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53" r:id="rId6"/>
    <sheet name="Condensed_Consolidated_Stateme3" sheetId="7" r:id="rId7"/>
    <sheet name="Condensed_Consolidated_Stateme4" sheetId="8" r:id="rId8"/>
    <sheet name="Basis_of_Presentation" sheetId="54" r:id="rId9"/>
    <sheet name="Related_Party_Transactions" sheetId="55" r:id="rId10"/>
    <sheet name="Unaudited_Net_Earnings_per_Sha" sheetId="56" r:id="rId11"/>
    <sheet name="Discontinued_Operations" sheetId="57" r:id="rId12"/>
    <sheet name="Changes_in_Accumulated_Other_C" sheetId="58" r:id="rId13"/>
    <sheet name="Condensed_Consolidated_Financi" sheetId="59" r:id="rId14"/>
    <sheet name="LongTerm_Debt" sheetId="60" r:id="rId15"/>
    <sheet name="Supplemental_Guarantor_Financi" sheetId="61" r:id="rId16"/>
    <sheet name="Commitments_and_Contingencies" sheetId="62" r:id="rId17"/>
    <sheet name="Stock_Purchase_Right" sheetId="63" r:id="rId18"/>
    <sheet name="Share_Repurchase_Program" sheetId="64" r:id="rId19"/>
    <sheet name="Segment_Information" sheetId="65" r:id="rId20"/>
    <sheet name="Acquisitions" sheetId="66" r:id="rId21"/>
    <sheet name="Unaudited_Net_Earnings_per_Sha1" sheetId="67" r:id="rId22"/>
    <sheet name="Changes_in_Accumulated_Other_C1" sheetId="68" r:id="rId23"/>
    <sheet name="Condensed_Consolidated_Financi1" sheetId="69" r:id="rId24"/>
    <sheet name="LongTerm_Debt_Tables" sheetId="70" r:id="rId25"/>
    <sheet name="Supplemental_Guarantor_Financi1" sheetId="71" r:id="rId26"/>
    <sheet name="Share_Repurchase_Program_Table" sheetId="72" r:id="rId27"/>
    <sheet name="Segment_Information_Tables" sheetId="73" r:id="rId28"/>
    <sheet name="Related_Party_Transactions_Tex" sheetId="29" r:id="rId29"/>
    <sheet name="Unaudited_Net_Earnings_per_Sha2" sheetId="30" r:id="rId30"/>
    <sheet name="Unaudited_Net_Earnings_per_Sha3" sheetId="31" r:id="rId31"/>
    <sheet name="Discontinued_Operations_Detail" sheetId="74" r:id="rId32"/>
    <sheet name="Changes_in_Accumulated_Other_C2" sheetId="33" r:id="rId33"/>
    <sheet name="Changes_in_Accumulated_Other_C3" sheetId="34" r:id="rId34"/>
    <sheet name="Condensed_Consolidated_Financi2" sheetId="35" r:id="rId35"/>
    <sheet name="LongTerm_Debt_Details" sheetId="36" r:id="rId36"/>
    <sheet name="LongTerm_Debt_Details_1" sheetId="37" r:id="rId37"/>
    <sheet name="LongTerm_Debt_Details_2" sheetId="38" r:id="rId38"/>
    <sheet name="LongTerm_Debt_Details_3" sheetId="75" r:id="rId39"/>
    <sheet name="LongTerm_Debt_Details_4" sheetId="40" r:id="rId40"/>
    <sheet name="LongTerm_Debt_Details_Textuals" sheetId="76" r:id="rId41"/>
    <sheet name="Supplemental_Guarantor_Financi2" sheetId="77" r:id="rId42"/>
    <sheet name="Supplemental_Guarantor_Financi3" sheetId="43" r:id="rId43"/>
    <sheet name="Supplemental_Guarantor_Financi4" sheetId="44" r:id="rId44"/>
    <sheet name="Commitments_and_Contingencies_" sheetId="78" r:id="rId45"/>
    <sheet name="Stock_Purchase_Right_Details_T" sheetId="79" r:id="rId46"/>
    <sheet name="Share_Repurchase_Program_Detai" sheetId="47" r:id="rId47"/>
    <sheet name="Schedule_of_Shares_Repurchased" sheetId="48" r:id="rId48"/>
    <sheet name="Segment_Information_Details" sheetId="49" r:id="rId49"/>
    <sheet name="Acquisitions_Details" sheetId="80" r:id="rId50"/>
  </sheets>
  <calcPr calcId="0"/>
</workbook>
</file>

<file path=xl/sharedStrings.xml><?xml version="1.0" encoding="utf-8"?>
<sst xmlns="http://schemas.openxmlformats.org/spreadsheetml/2006/main" count="5379" uniqueCount="754">
  <si>
    <t>Document and Entity Information</t>
  </si>
  <si>
    <t>6 Months Ended</t>
  </si>
  <si>
    <t>Jun. 30, 2014</t>
  </si>
  <si>
    <t>Jul. 31, 2014</t>
  </si>
  <si>
    <t>Document and Entity Information [Abstract]</t>
  </si>
  <si>
    <t>'</t>
  </si>
  <si>
    <t>Entity Registrant Name</t>
  </si>
  <si>
    <t>'Fidelity National Information Services, Inc.</t>
  </si>
  <si>
    <t>Entity Central Index Key</t>
  </si>
  <si>
    <t>'0001136893</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Settlement deposits</t>
  </si>
  <si>
    <t>Trade receivables, net of allowance for doubtful accounts of $22.5 and $16.2 as of June 30, 2014 and December 31, 2013, respectively</t>
  </si>
  <si>
    <t>Settlement receivables</t>
  </si>
  <si>
    <t>Other receivables</t>
  </si>
  <si>
    <t>Due from related parties</t>
  </si>
  <si>
    <t>Prepaid expenses and other current assets</t>
  </si>
  <si>
    <t>Deferred income taxes</t>
  </si>
  <si>
    <t>Assets held for sale</t>
  </si>
  <si>
    <t>Total current assets</t>
  </si>
  <si>
    <t>Property and equipment, net</t>
  </si>
  <si>
    <t>Goodwill</t>
  </si>
  <si>
    <t>Intangible assets, net</t>
  </si>
  <si>
    <t>Computer software, net</t>
  </si>
  <si>
    <t>Deferred contract costs, net</t>
  </si>
  <si>
    <t>Other noncurrent assets</t>
  </si>
  <si>
    <t>Total assets</t>
  </si>
  <si>
    <t>Current liabilities:</t>
  </si>
  <si>
    <t>Accounts payable and accrued liabilities</t>
  </si>
  <si>
    <t>Settlement payables</t>
  </si>
  <si>
    <t>Deferred revenues</t>
  </si>
  <si>
    <t>Current portion of long-term debt</t>
  </si>
  <si>
    <t>Due to Brazilian venture partner</t>
  </si>
  <si>
    <t>Liabilities held for sale</t>
  </si>
  <si>
    <t>Total current liabilities</t>
  </si>
  <si>
    <t>Long-term debt, excluding current portion</t>
  </si>
  <si>
    <t>Other long-term liabilities</t>
  </si>
  <si>
    <t>Total liabilities</t>
  </si>
  <si>
    <t>FIS stockholdersâ€™ equity:</t>
  </si>
  <si>
    <t>Preferred stock, $0.01 par value, 200 shares authorized, none issued and outstanding as of June 30, 2014 and December 31, 2013</t>
  </si>
  <si>
    <t>Common stock, $0.01 par value, 600 shares authorized, 387.2 and 387.0 shares issued as of June 30, 2014 and December 31, 2013, respectively</t>
  </si>
  <si>
    <t>Additional paid in capital</t>
  </si>
  <si>
    <t>Retained earnings</t>
  </si>
  <si>
    <t>Accumulated other comprehensive earnings (loss)</t>
  </si>
  <si>
    <t>Treasury stock, $0.01 par value, 101.9 and 96.4 shares as of June 30, 2014 and December 31, 2013, respectively, at cost</t>
  </si>
  <si>
    <t>Total FIS stockholdersâ€™ equity</t>
  </si>
  <si>
    <t>Noncontrolling interest</t>
  </si>
  <si>
    <t>Total equity</t>
  </si>
  <si>
    <t>Total liabilities and equity</t>
  </si>
  <si>
    <t>Condensed Consolidated Balance Sheets (Parenthetical) (USD $)</t>
  </si>
  <si>
    <t>In Millions, except Share data, unless otherwise specified</t>
  </si>
  <si>
    <t>Allowance for doubtful accounts</t>
  </si>
  <si>
    <t>FIS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par value (in dollars per share)</t>
  </si>
  <si>
    <t>Treasury stock, shares (in shares)</t>
  </si>
  <si>
    <t>Condensed Consolidated Statements of Earnings (USD $)</t>
  </si>
  <si>
    <t>In Millions, except Per Share data, unless otherwise specified</t>
  </si>
  <si>
    <t>3 Months Ended</t>
  </si>
  <si>
    <t>Jun. 30, 2013</t>
  </si>
  <si>
    <t>Income Statement [Abstract]</t>
  </si>
  <si>
    <t>Processing and services revenues (for related party activity, see note 2)</t>
  </si>
  <si>
    <t>Cost of revenues</t>
  </si>
  <si>
    <t>Gross profit</t>
  </si>
  <si>
    <t>Selling, general, and administrative expenses</t>
  </si>
  <si>
    <t>Operating income</t>
  </si>
  <si>
    <t>Other income (expense):</t>
  </si>
  <si>
    <t>Interest expense, net</t>
  </si>
  <si>
    <t>Other income (expense), net</t>
  </si>
  <si>
    <t>Total other income (expense), net</t>
  </si>
  <si>
    <t>Earnings from continuing operations before income taxes</t>
  </si>
  <si>
    <t>Provision for income taxes</t>
  </si>
  <si>
    <t>Earnings from continuing operations, net of tax</t>
  </si>
  <si>
    <t>Earnings (loss) from discontinued operations, net of tax</t>
  </si>
  <si>
    <t>Net earnings</t>
  </si>
  <si>
    <t>Net (earnings) loss attributable to noncontrolling interest</t>
  </si>
  <si>
    <t>Net earnings attributable to FIS common stockholders</t>
  </si>
  <si>
    <t>Net earnings per share â€” basic from continuing operations attributable to FIS common stockholders</t>
  </si>
  <si>
    <t>Net earnings (loss) per share â€” basic from discontinued operations attributable to FIS common stockholders</t>
  </si>
  <si>
    <t>Net earnings per share â€” basic attributable to FIS common stockholders</t>
  </si>
  <si>
    <t>[1]</t>
  </si>
  <si>
    <t>Weighted average shares outstanding â€” basic</t>
  </si>
  <si>
    <t>Net earnings per share â€” diluted from continuing operations attributable to FIS common stockholders</t>
  </si>
  <si>
    <t>Net earnings (loss) per share â€” diluted from discontinued operations attributable to FIS common stockholders</t>
  </si>
  <si>
    <t>Net earnings per share â€” diluted attributable to FIS common stockholders</t>
  </si>
  <si>
    <t>Weighted average shares outstanding â€” diluted</t>
  </si>
  <si>
    <t>Cash dividends paid per share</t>
  </si>
  <si>
    <t>Amounts attributable to FIS common stockholders:</t>
  </si>
  <si>
    <t>* Amounts may not sum due to rounding.</t>
  </si>
  <si>
    <t>Condensed Consolidated Statements of Comprehensive Earnings (USD $)</t>
  </si>
  <si>
    <t>Statement of Comprehensive Income [Abstract]</t>
  </si>
  <si>
    <t>Other comprehensive earnings, before tax:</t>
  </si>
  <si>
    <t>Unrealized gain (loss) on investments and derivatives</t>
  </si>
  <si>
    <t>Reclassification adjustment for (gains) losses included in net earnings</t>
  </si>
  <si>
    <t>Unrealized gain (loss) on investments and derivatives, net</t>
  </si>
  <si>
    <t>Foreign currency translation adjustments</t>
  </si>
  <si>
    <t>Other comprehensive earnings (loss), before tax:</t>
  </si>
  <si>
    <t>Provision for income tax expense (benefit) related to items of other comprehensive earnings</t>
  </si>
  <si>
    <t>Other comprehensive earnings (loss), net of tax</t>
  </si>
  <si>
    <t>Comprehensive earnings:</t>
  </si>
  <si>
    <t>Other comprehensive (earnings) losses attributable to noncontrolling interest</t>
  </si>
  <si>
    <t>Comprehensive earnings attributable to FIS common stockholders</t>
  </si>
  <si>
    <t>Condensed Consolidated Statement of Equity (USD $)</t>
  </si>
  <si>
    <t>Total</t>
  </si>
  <si>
    <t>Common Stock</t>
  </si>
  <si>
    <t>Additional Paid In Capital</t>
  </si>
  <si>
    <t>Retained Earnings</t>
  </si>
  <si>
    <t>Accumulated Other Comprehensive Earnings</t>
  </si>
  <si>
    <t>Treasury Stock</t>
  </si>
  <si>
    <t>Noncontrolling Interest</t>
  </si>
  <si>
    <t>Beginning Balance at Dec. 31, 2013</t>
  </si>
  <si>
    <t>Beginning Balance (in shares) at Dec. 31, 2013</t>
  </si>
  <si>
    <t>Increase (Decrease) in Stockholders' Equity [Roll Forward]</t>
  </si>
  <si>
    <t>Issuance of restricted stock (in shares)</t>
  </si>
  <si>
    <t>Issuance of restricted stock</t>
  </si>
  <si>
    <t>Exercise of stock options and stock purchase right (in shares)</t>
  </si>
  <si>
    <t>Exercise of stock options</t>
  </si>
  <si>
    <t>Treasury Shares Held For Taxes Due Upon Exercise Of Stock Options</t>
  </si>
  <si>
    <t>Treasury Shares Held For Taxes</t>
  </si>
  <si>
    <t>Excess income tax benefit from exercise of stock options</t>
  </si>
  <si>
    <t>Stock-based compensation</t>
  </si>
  <si>
    <t>Cash dividends paid ($0.24 per share per quarter) and other distributions</t>
  </si>
  <si>
    <t>Purchases of treasury stock (in shares)</t>
  </si>
  <si>
    <t>Purchases of treasury stock</t>
  </si>
  <si>
    <t>Stockholders' Equity, Other</t>
  </si>
  <si>
    <t>Other comprehensive earnings, net of tax</t>
  </si>
  <si>
    <t>Ending Balance at Jun. 30, 2014</t>
  </si>
  <si>
    <t>Ending Balance (in shares) at Jun. 30, 2014</t>
  </si>
  <si>
    <t>Condensed Consolidated Statement of Equity (Parenthetical) (USD $)</t>
  </si>
  <si>
    <t>Statement of Stockholders' Equity [Abstract]</t>
  </si>
  <si>
    <t>Cash dividends paid per share (in dollars per share)</t>
  </si>
  <si>
    <t>Condensed Consolidated Statements of Cash Flows (USD $)</t>
  </si>
  <si>
    <t>Cash flows from operating activities:</t>
  </si>
  <si>
    <t>Adjustment to reconcile net earnings to net cash provided by operating activities:</t>
  </si>
  <si>
    <t>Depreciation and amortization</t>
  </si>
  <si>
    <t>Amortization of debt issue costs</t>
  </si>
  <si>
    <t>Gain on sale of assets</t>
  </si>
  <si>
    <t>Gain on mFoundry acquisition</t>
  </si>
  <si>
    <t>Other operating activities</t>
  </si>
  <si>
    <t>Net changes in assets and liabilities, net of effects from acquisitions and foreign currency:</t>
  </si>
  <si>
    <t>Trade receivables</t>
  </si>
  <si>
    <t>Settlement activity</t>
  </si>
  <si>
    <t>Prepaid expenses and other assets</t>
  </si>
  <si>
    <t>Deferred contract costs</t>
  </si>
  <si>
    <t>Deferred revenue</t>
  </si>
  <si>
    <t>Accounts payable, accrued liabilities, and other liabilities</t>
  </si>
  <si>
    <t>Net cash provided by operating activities</t>
  </si>
  <si>
    <t>Cash flows from investing activities:</t>
  </si>
  <si>
    <t>Additions to property and equipment</t>
  </si>
  <si>
    <t>Additions to computer software</t>
  </si>
  <si>
    <t>Proceeds from sale of assets</t>
  </si>
  <si>
    <t>Acquisitions, net of cash acquired, and equity investments</t>
  </si>
  <si>
    <t>Other investing activities, net</t>
  </si>
  <si>
    <t>Net cash used in investing activities</t>
  </si>
  <si>
    <t>Cash flows from financing activities:</t>
  </si>
  <si>
    <t>Borrowings</t>
  </si>
  <si>
    <t>Repayment of borrowings</t>
  </si>
  <si>
    <t>Debt issuance costs</t>
  </si>
  <si>
    <t>Proceeds from exercise of stock options</t>
  </si>
  <si>
    <t>Treasury stock activity</t>
  </si>
  <si>
    <t>Dividends paid</t>
  </si>
  <si>
    <t>Other financing activities, net</t>
  </si>
  <si>
    <t>Net cash (used in) provided by financing activities</t>
  </si>
  <si>
    <t>Effect of foreign currency exchange rate changes on cash</t>
  </si>
  <si>
    <t>Net increase in cash and cash equivalents</t>
  </si>
  <si>
    <t>Cash and cash equivalents, beginning of period</t>
  </si>
  <si>
    <t>Cash and cash equivalents, end of period</t>
  </si>
  <si>
    <t>Supplemental cash flow information:</t>
  </si>
  <si>
    <t>Cash paid for interest</t>
  </si>
  <si>
    <t>Cash paid for income taxes</t>
  </si>
  <si>
    <t>Basis of Presentation</t>
  </si>
  <si>
    <t>Organization, Consolidation and Presentation of Financial Statements [Abstract]</t>
  </si>
  <si>
    <r>
      <t xml:space="preserve">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t>
    </r>
    <r>
      <rPr>
        <sz val="10"/>
        <color rgb="FF000000"/>
        <rFont val="Inherit"/>
      </rPr>
      <t>December 31, 2013</t>
    </r>
    <r>
      <rPr>
        <sz val="10"/>
        <color theme="1"/>
        <rFont val="Inherit"/>
      </rPr>
      <t xml:space="preserve">.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Unaudited) and the reported amounts of revenues and expenses during the reported periods. Actual results could differ from those estimates. Certain reclassifications have been made in the </t>
    </r>
    <r>
      <rPr>
        <sz val="10"/>
        <color rgb="FF000000"/>
        <rFont val="Inherit"/>
      </rPr>
      <t>2013</t>
    </r>
    <r>
      <rPr>
        <sz val="10"/>
        <color theme="1"/>
        <rFont val="Inherit"/>
      </rPr>
      <t xml:space="preserve"> Condensed Consolidated Financial Statements (Unaudited) to conform to the classifications used in </t>
    </r>
    <r>
      <rPr>
        <sz val="10"/>
        <color rgb="FF000000"/>
        <rFont val="Inherit"/>
      </rPr>
      <t>2014</t>
    </r>
    <r>
      <rPr>
        <sz val="10"/>
        <color theme="1"/>
        <rFont val="Inherit"/>
      </rPr>
      <t>.</t>
    </r>
  </si>
  <si>
    <t>We report the results of our operations in four reporting segments: 1) Financial Solutions Group (“FSG”), 2) Payment Solutions Group (“PSG”), 3) International Solutions Group (“ISG”) and 4) Corporate and Other (Note 12).</t>
  </si>
  <si>
    <t>Related Party Transactions</t>
  </si>
  <si>
    <t>Related Party Transaction, Due from (to) Related Party [Abstract]</t>
  </si>
  <si>
    <t xml:space="preserve">Brazilian Venture </t>
  </si>
  <si>
    <r>
      <t xml:space="preserve">The Company operates a joint venture ("Brazilian Venture") with Banco Bradesco S.A. ("Banco Bradesco"), in which we own a </t>
    </r>
    <r>
      <rPr>
        <sz val="10"/>
        <color rgb="FF000000"/>
        <rFont val="Inherit"/>
      </rPr>
      <t>51%</t>
    </r>
    <r>
      <rPr>
        <sz val="10"/>
        <color theme="1"/>
        <rFont val="Inherit"/>
      </rPr>
      <t xml:space="preserve"> controlling interest, to provide comprehensive, fully outsourced transaction processing, call center, cardholder support and collection services to multiple card issuing clients in Brazil, including Banco Bradesco. The Company recorded Brazilian Venture revenues of $72.2 million and $78.5 million during the three months and $139.2 million and $153.8 million during the six months ended June 30, 2014 and 2013, respectively, from Banco Bradesco relating to these services. Brazilian Venture revenues included $10.2 million and $21.9 million of unfavorable currency impact during the three and six months ended June 30, 2014, respectively resulting from a stronger U.S. Dollar in 2014, as compared to 2013.</t>
    </r>
  </si>
  <si>
    <t>Unaudited Net Earnings per Share</t>
  </si>
  <si>
    <t>Earnings Per Share [Abstract]</t>
  </si>
  <si>
    <t>Net Earnings per Share</t>
  </si>
  <si>
    <r>
      <t xml:space="preserve">The basic weighted average shares and common stock equivalent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computed using the treasury stock method.</t>
    </r>
  </si>
  <si>
    <r>
      <t xml:space="preserve">The following table summarizes the earnings per share attributable to FIS common stockholder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 except per share amounts):</t>
    </r>
  </si>
  <si>
    <t>Three months ended</t>
  </si>
  <si>
    <t>June 30,</t>
  </si>
  <si>
    <t>Six months ended</t>
  </si>
  <si>
    <t>Earnings from continuing operations attributable to FIS, net of tax</t>
  </si>
  <si>
    <t>$</t>
  </si>
  <si>
    <t>Earnings (loss) from discontinued operations attributable to FIS, net of tax</t>
  </si>
  <si>
    <t>(0.9</t>
  </si>
  <si>
    <t>)</t>
  </si>
  <si>
    <t>(3.1</t>
  </si>
  <si>
    <t>Weighted average shares outstanding — basic</t>
  </si>
  <si>
    <t>Plus: Common stock equivalent shares</t>
  </si>
  <si>
    <t>Weighted average shares outstanding — diluted</t>
  </si>
  <si>
    <t>Net earnings per share — basic from continuing operations attributable to FIS common stockholders</t>
  </si>
  <si>
    <t>Net earnings (loss) per share — basic from discontinued operations attributable to FIS common stockholders</t>
  </si>
  <si>
    <t>—</t>
  </si>
  <si>
    <t>(0.01</t>
  </si>
  <si>
    <t>Net earnings per share — basic attributable to FIS common stockholders *</t>
  </si>
  <si>
    <t>Net earnings per share — diluted from continuing operations attributable to FIS common stockholders</t>
  </si>
  <si>
    <t>Net earnings (loss) per share — diluted from discontinued operations attributable to FIS common stockholders</t>
  </si>
  <si>
    <t>Net earnings per share — diluted attributable to FIS common stockholders *</t>
  </si>
  <si>
    <r>
      <t xml:space="preserve">Options to purchase approximately </t>
    </r>
    <r>
      <rPr>
        <sz val="10"/>
        <color rgb="FF000000"/>
        <rFont val="Inherit"/>
      </rPr>
      <t>4.1 million</t>
    </r>
    <r>
      <rPr>
        <sz val="10"/>
        <color theme="1"/>
        <rFont val="Inherit"/>
      </rPr>
      <t xml:space="preserve"> and 0.1 million shares of our common stock for the three months and 4.1 million and 1.6 million share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were not included in the computation of diluted earnings per share because they were anti-dilutive.</t>
    </r>
  </si>
  <si>
    <t>Discontinued Operations</t>
  </si>
  <si>
    <t>Discontinued Operation, Income (Loss) from Discontinued Operation Disclosures [Abstract]</t>
  </si>
  <si>
    <r>
      <t xml:space="preserve">Certain operations are reported as discontinued in the Condensed Consolidated Statements of Earnings (Unaudited)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China eCas Business Line</t>
  </si>
  <si>
    <r>
      <t xml:space="preserve">During the second quarter of 2014, the Company committed to a plan to sell our business operation that provides eCas core banking software solutions to small financial institutions in China because it did not align with our strategic plans. This line of business had revenues of $0.4 million and $(0.3) million for the three months and $0.4 million for both six-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discontinued China eCas business line had losses before taxes of $0.6 million and $1.0 million for the three months and $3.0 million and $1.8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t>
    </r>
    <r>
      <rPr>
        <i/>
        <sz val="10"/>
        <color theme="1"/>
        <rFont val="Inherit"/>
      </rPr>
      <t>Brazil Item Processing and Remittance Services Operations</t>
    </r>
  </si>
  <si>
    <r>
      <t xml:space="preserve">During the third quarter of 2010, the Company decided to pursue strategic alternatives for Fidelity National Participacoes Ltda. (“Participacoes”). Participacoes' processing volume was transitioned to other vendors or back to its customers during the second quarter of 2011. There were </t>
    </r>
    <r>
      <rPr>
        <sz val="10"/>
        <color rgb="FF000000"/>
        <rFont val="Inherit"/>
      </rPr>
      <t>no</t>
    </r>
    <r>
      <rPr>
        <sz val="10"/>
        <color theme="1"/>
        <rFont val="Inherit"/>
      </rPr>
      <t xml:space="preserve"> revenues for the </t>
    </r>
    <r>
      <rPr>
        <sz val="10"/>
        <color rgb="FF000000"/>
        <rFont val="Inherit"/>
      </rPr>
      <t>2014</t>
    </r>
    <r>
      <rPr>
        <sz val="10"/>
        <color theme="1"/>
        <rFont val="Inherit"/>
      </rPr>
      <t xml:space="preserve"> and </t>
    </r>
    <r>
      <rPr>
        <sz val="10"/>
        <color rgb="FF000000"/>
        <rFont val="Inherit"/>
      </rPr>
      <t>2013</t>
    </r>
    <r>
      <rPr>
        <sz val="10"/>
        <color theme="1"/>
        <rFont val="Inherit"/>
      </rPr>
      <t xml:space="preserve"> periods. Participacoes had expenses of </t>
    </r>
    <r>
      <rPr>
        <sz val="10"/>
        <color rgb="FF000000"/>
        <rFont val="Inherit"/>
      </rPr>
      <t>$0.7 million</t>
    </r>
    <r>
      <rPr>
        <sz val="10"/>
        <color theme="1"/>
        <rFont val="Inherit"/>
      </rPr>
      <t xml:space="preserve"> and </t>
    </r>
    <r>
      <rPr>
        <sz val="10"/>
        <color rgb="FF000000"/>
        <rFont val="Inherit"/>
      </rPr>
      <t>$4.7 million</t>
    </r>
    <r>
      <rPr>
        <sz val="10"/>
        <color theme="1"/>
        <rFont val="Inherit"/>
      </rPr>
      <t xml:space="preserve"> for the three months and $1.2 million and $10.7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s a result of the dismissal of employees related to the shut-down activities completed in 2011, the three-month and six-month periods ended June 30, 2013 included charges of </t>
    </r>
    <r>
      <rPr>
        <sz val="10"/>
        <color rgb="FF000000"/>
        <rFont val="Inherit"/>
      </rPr>
      <t>$4.5 million</t>
    </r>
    <r>
      <rPr>
        <sz val="10"/>
        <color theme="1"/>
        <rFont val="Inherit"/>
      </rPr>
      <t xml:space="preserve"> and $9.2 million, respectively, to settle claims or increase our provision for potential labor claims. Charges for the three-month and six-month periods ended </t>
    </r>
    <r>
      <rPr>
        <sz val="10"/>
        <color rgb="FF000000"/>
        <rFont val="Inherit"/>
      </rPr>
      <t>June 30, 2014</t>
    </r>
    <r>
      <rPr>
        <sz val="10"/>
        <color theme="1"/>
        <rFont val="Inherit"/>
      </rPr>
      <t xml:space="preserve"> were nominal. The shut-down activities involved the transfer and termination of approximately </t>
    </r>
    <r>
      <rPr>
        <sz val="10"/>
        <color rgb="FF000000"/>
        <rFont val="Inherit"/>
      </rPr>
      <t>2,600</t>
    </r>
    <r>
      <rPr>
        <sz val="10"/>
        <color theme="1"/>
        <rFont val="Inherit"/>
      </rPr>
      <t xml:space="preserve"> employees. As of </t>
    </r>
    <r>
      <rPr>
        <sz val="10"/>
        <color rgb="FF000000"/>
        <rFont val="Inherit"/>
      </rPr>
      <t>June 30, 2014</t>
    </r>
    <r>
      <rPr>
        <sz val="10"/>
        <color theme="1"/>
        <rFont val="Inherit"/>
      </rPr>
      <t xml:space="preserve">, there were approximately </t>
    </r>
    <r>
      <rPr>
        <sz val="10"/>
        <color rgb="FF000000"/>
        <rFont val="Inherit"/>
      </rPr>
      <t>870</t>
    </r>
    <r>
      <rPr>
        <sz val="10"/>
        <color theme="1"/>
        <rFont val="Inherit"/>
      </rPr>
      <t xml:space="preserve"> active labor claims. Former employees generally had up to </t>
    </r>
    <r>
      <rPr>
        <sz val="10"/>
        <color rgb="FF000000"/>
        <rFont val="Inherit"/>
      </rPr>
      <t>two years</t>
    </r>
    <r>
      <rPr>
        <sz val="10"/>
        <color theme="1"/>
        <rFont val="Inherit"/>
      </rPr>
      <t xml:space="preserve"> from the date of termination to file labor claims, which extended through April 2013. Consequently, we have continued exposure on these active claims, which were not transferred with other assets and liabilities in the disposal. Our accrued liability for active labor claims, net of </t>
    </r>
    <r>
      <rPr>
        <sz val="10"/>
        <color rgb="FF000000"/>
        <rFont val="Inherit"/>
      </rPr>
      <t>$15.4 million</t>
    </r>
    <r>
      <rPr>
        <sz val="10"/>
        <color theme="1"/>
        <rFont val="Inherit"/>
      </rPr>
      <t xml:space="preserve"> in court ordered deposits, is </t>
    </r>
    <r>
      <rPr>
        <sz val="10"/>
        <color rgb="FF000000"/>
        <rFont val="Inherit"/>
      </rPr>
      <t>$22.7 million</t>
    </r>
    <r>
      <rPr>
        <sz val="10"/>
        <color theme="1"/>
        <rFont val="Inherit"/>
      </rPr>
      <t xml:space="preserve"> as of </t>
    </r>
    <r>
      <rPr>
        <sz val="10"/>
        <color rgb="FF000000"/>
        <rFont val="Inherit"/>
      </rPr>
      <t>June 30, 2014</t>
    </r>
    <r>
      <rPr>
        <sz val="10"/>
        <color theme="1"/>
        <rFont val="Inherit"/>
      </rPr>
      <t>. Any changes in the estimated liability related to these labor claims will be recorded as discontinued operations.</t>
    </r>
  </si>
  <si>
    <t>ClearPar</t>
  </si>
  <si>
    <t>On January 1, 2010, FIS sold certain assets and liabilities constituting our ClearPar automated syndicated loan trade settlement business. Terms of the sale included an initial cash payment of $71.5 million at closing, with the potential for an additional earn-out payment calculated as a function of the business' 2012 operating results. In May 2013, we recorded in discontinued operations a gain of $26.8 million ($16.7 million, net of tax) upon final determination and receipt of the earn-out payment.</t>
  </si>
  <si>
    <t>Changes in Accumulated Other Comprehensive Earnings (Losses)</t>
  </si>
  <si>
    <t>Equity [Abstract]</t>
  </si>
  <si>
    <t xml:space="preserve">Changes in Accumulated Other Comprehensive Earnings (Losses) </t>
  </si>
  <si>
    <r>
      <t xml:space="preserve">The following table shows accumulated other comprehensive earnings ("AOCE") by component, net of tax, for the six months ended </t>
    </r>
    <r>
      <rPr>
        <sz val="10"/>
        <color rgb="FF000000"/>
        <rFont val="Inherit"/>
      </rPr>
      <t>June 30, 2014</t>
    </r>
    <r>
      <rPr>
        <sz val="10"/>
        <color theme="1"/>
        <rFont val="Inherit"/>
      </rPr>
      <t xml:space="preserve"> (in millions):</t>
    </r>
  </si>
  <si>
    <t>Foreign</t>
  </si>
  <si>
    <t>Interest Rate</t>
  </si>
  <si>
    <t>Currency</t>
  </si>
  <si>
    <t>Swap</t>
  </si>
  <si>
    <t>Translation</t>
  </si>
  <si>
    <t>Contracts</t>
  </si>
  <si>
    <t>Adjustments</t>
  </si>
  <si>
    <t>Other</t>
  </si>
  <si>
    <t>Balances, December 31, 2013</t>
  </si>
  <si>
    <t>(2.4</t>
  </si>
  <si>
    <t>(3.0</t>
  </si>
  <si>
    <t>(4.5</t>
  </si>
  <si>
    <t>(9.9</t>
  </si>
  <si>
    <t>Other comprehensive gain/(loss) before reclassifications</t>
  </si>
  <si>
    <t>(1.9</t>
  </si>
  <si>
    <t>Amounts reclassified from AOCE</t>
  </si>
  <si>
    <t>Net current period AOCE attributable to FIS</t>
  </si>
  <si>
    <t>Balances, June 30, 2014</t>
  </si>
  <si>
    <t>(2.1</t>
  </si>
  <si>
    <r>
      <t xml:space="preserve">The amount reclassified from AOCE for interest rate swap contracts includes </t>
    </r>
    <r>
      <rPr>
        <sz val="10"/>
        <color rgb="FF000000"/>
        <rFont val="Inherit"/>
      </rPr>
      <t>$3.5 million</t>
    </r>
    <r>
      <rPr>
        <sz val="10"/>
        <color theme="1"/>
        <rFont val="Inherit"/>
      </rPr>
      <t xml:space="preserve"> recorded as interest expense, reduced by a related </t>
    </r>
    <r>
      <rPr>
        <sz val="10"/>
        <color rgb="FF000000"/>
        <rFont val="Inherit"/>
      </rPr>
      <t>$1.3 million</t>
    </r>
    <r>
      <rPr>
        <sz val="10"/>
        <color theme="1"/>
        <rFont val="Inherit"/>
      </rPr>
      <t xml:space="preserve"> provision for income taxes. </t>
    </r>
  </si>
  <si>
    <t>The table below summarizes our provision for income tax expense (benefit) related to items of other comprehensive earnings (in millions):</t>
  </si>
  <si>
    <t>Three months ended June 30,</t>
  </si>
  <si>
    <t>Six months ended June 30,</t>
  </si>
  <si>
    <t>(0.1</t>
  </si>
  <si>
    <t>(2.3</t>
  </si>
  <si>
    <t>Other components of other comprehensive earnings (loss)</t>
  </si>
  <si>
    <t>(1.0</t>
  </si>
  <si>
    <t>(0.2</t>
  </si>
  <si>
    <t>Condensed Consolidated Financial Statement Details</t>
  </si>
  <si>
    <t>Condensed Consolidated Financial Statement Details [Abstract]</t>
  </si>
  <si>
    <r>
      <t xml:space="preserve">The following table shows the Company’s condensed consolidated financial statement detail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t>
    </r>
  </si>
  <si>
    <t>June 30, 2014</t>
  </si>
  <si>
    <t>December 31, 2013</t>
  </si>
  <si>
    <t>Cost</t>
  </si>
  <si>
    <t>Accumulated</t>
  </si>
  <si>
    <t>depreciation and amortization</t>
  </si>
  <si>
    <t>Net</t>
  </si>
  <si>
    <t>Property and equipment</t>
  </si>
  <si>
    <t>Intangible assets</t>
  </si>
  <si>
    <t>Computer software</t>
  </si>
  <si>
    <t>       </t>
  </si>
  <si>
    <r>
      <t xml:space="preserve">The Company entered into capital lease obligations of $0.9 million and $2.0 million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assets are included in property and equipment and computer software and the remaining capital lease obligation is classified as long-term debt on our Condensed Consolidated Balance Sheet (Unaudited) as of </t>
    </r>
    <r>
      <rPr>
        <sz val="10"/>
        <color rgb="FF000000"/>
        <rFont val="Inherit"/>
      </rPr>
      <t>June 30, 2014</t>
    </r>
    <r>
      <rPr>
        <sz val="10"/>
        <color theme="1"/>
        <rFont val="Inherit"/>
      </rPr>
      <t xml:space="preserve">. Periodic payments are included in repayment of borrowings on the Condensed Consolidated Statements of Cash Flows (Unaudited). </t>
    </r>
  </si>
  <si>
    <r>
      <t>Settlement Activity</t>
    </r>
    <r>
      <rPr>
        <sz val="10"/>
        <color theme="1"/>
        <rFont val="Inherit"/>
      </rPr>
      <t xml:space="preserve"> </t>
    </r>
  </si>
  <si>
    <t>Settlement deposits represent funds we hold that were drawn from our customers to facilitate our settlement activities and, as of June 30, 2014, included $100.0 million of short-term investments in certificates of deposit with original maturities of greater than 90 days. These certificates of deposit are Level 2 type securities in the fair-value hierarchy. Settlement payables consist of settlement deposits from customer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balance sheet and in operating cash flows on the statement of cash flows.</t>
  </si>
  <si>
    <t>Long-Term Debt</t>
  </si>
  <si>
    <t>Debt Disclosure [Abstract]</t>
  </si>
  <si>
    <r>
      <t xml:space="preserve">Long-term deb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consisted of the following (in millions):</t>
    </r>
  </si>
  <si>
    <t>Term Loans A-4, quarterly principal amortization (1)</t>
  </si>
  <si>
    <t>Senior Notes due 2017, interest payable semi-annually at 1.450%</t>
  </si>
  <si>
    <t>Senior Notes due 2018, interest payable semi-annually at 2.000%</t>
  </si>
  <si>
    <t>Senior Notes due 2020, interest payable semi-annually at 7.875%</t>
  </si>
  <si>
    <t>Senior Notes due 2022, interest payable semi-annually at 5.000%</t>
  </si>
  <si>
    <t>Senior Notes due 2023, interest payable semi-annually at 3.500%</t>
  </si>
  <si>
    <t>Senior Notes due 2024, interest payable semi-annually at 3.875%</t>
  </si>
  <si>
    <t>Revolving Loan (2)</t>
  </si>
  <si>
    <t>Current portion</t>
  </si>
  <si>
    <t>(23.0</t>
  </si>
  <si>
    <t>(128.8</t>
  </si>
  <si>
    <t>__________________________________________</t>
  </si>
  <si>
    <r>
      <t xml:space="preserve">Interest on the Term Loans A-4 is generally payable at LIBOR plus an applicable margin of up to </t>
    </r>
    <r>
      <rPr>
        <sz val="8"/>
        <color rgb="FF000000"/>
        <rFont val="Inherit"/>
      </rPr>
      <t>2.00%</t>
    </r>
    <r>
      <rPr>
        <sz val="8"/>
        <color theme="1"/>
        <rFont val="Inherit"/>
      </rPr>
      <t xml:space="preserve"> based upon the Company's corporate credit ratings and the ratings on the FIS Credit Agreement. As of </t>
    </r>
    <r>
      <rPr>
        <sz val="8"/>
        <color rgb="FF000000"/>
        <rFont val="Inherit"/>
      </rPr>
      <t>June 30, 2014</t>
    </r>
    <r>
      <rPr>
        <sz val="8"/>
        <color theme="1"/>
        <rFont val="Inherit"/>
      </rPr>
      <t xml:space="preserve">, the weighted average interest rate on the Term Loans A-4 was </t>
    </r>
    <r>
      <rPr>
        <sz val="8"/>
        <color rgb="FF000000"/>
        <rFont val="Inherit"/>
      </rPr>
      <t>1.40%</t>
    </r>
    <r>
      <rPr>
        <sz val="8"/>
        <color theme="1"/>
        <rFont val="Inherit"/>
      </rPr>
      <t>.</t>
    </r>
  </si>
  <si>
    <r>
      <t xml:space="preserve">Interest on the Revolving Loan is generally payable at LIBOR plus an applicable margin of up to </t>
    </r>
    <r>
      <rPr>
        <sz val="8"/>
        <color rgb="FF000000"/>
        <rFont val="Inherit"/>
      </rPr>
      <t>2.00%</t>
    </r>
    <r>
      <rPr>
        <sz val="8"/>
        <color theme="1"/>
        <rFont val="Inherit"/>
      </rPr>
      <t xml:space="preserve"> plus an unused commitment fee of up to </t>
    </r>
    <r>
      <rPr>
        <sz val="8"/>
        <color rgb="FF000000"/>
        <rFont val="Inherit"/>
      </rPr>
      <t>0.35%</t>
    </r>
    <r>
      <rPr>
        <sz val="8"/>
        <color theme="1"/>
        <rFont val="Inherit"/>
      </rPr>
      <t xml:space="preserve">, each based upon the Company's corporate credit ratings and the ratings on the FIS Credit Agreement. As of </t>
    </r>
    <r>
      <rPr>
        <sz val="8"/>
        <color rgb="FF000000"/>
        <rFont val="Inherit"/>
      </rPr>
      <t>June 30, 2014</t>
    </r>
    <r>
      <rPr>
        <sz val="8"/>
        <color theme="1"/>
        <rFont val="Inherit"/>
      </rPr>
      <t xml:space="preserve">, the applicable margin on the Revolving Loan, excluding facility fees and unused commitment fees, was </t>
    </r>
    <r>
      <rPr>
        <sz val="8"/>
        <color rgb="FF000000"/>
        <rFont val="Inherit"/>
      </rPr>
      <t>1.25%</t>
    </r>
    <r>
      <rPr>
        <sz val="8"/>
        <color theme="1"/>
        <rFont val="Inherit"/>
      </rPr>
      <t xml:space="preserve">. </t>
    </r>
  </si>
  <si>
    <r>
      <t xml:space="preserve">FIS is a party to a syndicated credit agreement (the "FIS Credit Agreement"), which as of </t>
    </r>
    <r>
      <rPr>
        <sz val="10"/>
        <color rgb="FF000000"/>
        <rFont val="Inherit"/>
      </rPr>
      <t>June 30, 2014</t>
    </r>
    <r>
      <rPr>
        <sz val="10"/>
        <color theme="1"/>
        <rFont val="Inherit"/>
      </rPr>
      <t xml:space="preserve">, provided total committed capital of </t>
    </r>
    <r>
      <rPr>
        <sz val="10"/>
        <color rgb="FF000000"/>
        <rFont val="Inherit"/>
      </rPr>
      <t>$3,300.0 million</t>
    </r>
    <r>
      <rPr>
        <sz val="10"/>
        <color theme="1"/>
        <rFont val="Inherit"/>
      </rPr>
      <t xml:space="preserve"> comprised of: (1) a revolving credit facility in an aggregate maximum principal amount of </t>
    </r>
    <r>
      <rPr>
        <sz val="10"/>
        <color rgb="FF000000"/>
        <rFont val="Inherit"/>
      </rPr>
      <t>$2,000.0 million</t>
    </r>
    <r>
      <rPr>
        <sz val="10"/>
        <color theme="1"/>
        <rFont val="Inherit"/>
      </rPr>
      <t xml:space="preserve"> maturing on March 30, 2017 (the "Revolving Loan"); and (2) term loans of </t>
    </r>
    <r>
      <rPr>
        <sz val="10"/>
        <color rgb="FF000000"/>
        <rFont val="Inherit"/>
      </rPr>
      <t>$1,300.0 million</t>
    </r>
    <r>
      <rPr>
        <sz val="10"/>
        <color theme="1"/>
        <rFont val="Inherit"/>
      </rPr>
      <t xml:space="preserve"> maturing on March 30, 2017 (the "Term Loans A-4"). As of </t>
    </r>
    <r>
      <rPr>
        <sz val="10"/>
        <color rgb="FF000000"/>
        <rFont val="Inherit"/>
      </rPr>
      <t>June 30, 2014</t>
    </r>
    <r>
      <rPr>
        <sz val="10"/>
        <color theme="1"/>
        <rFont val="Inherit"/>
      </rPr>
      <t xml:space="preserve">, the outstanding principal balance of the Revolving Loan was </t>
    </r>
    <r>
      <rPr>
        <sz val="10"/>
        <color rgb="FF000000"/>
        <rFont val="Inherit"/>
      </rPr>
      <t>$156.0 million</t>
    </r>
    <r>
      <rPr>
        <sz val="10"/>
        <color theme="1"/>
        <rFont val="Inherit"/>
      </rPr>
      <t xml:space="preserve">, with </t>
    </r>
    <r>
      <rPr>
        <sz val="10"/>
        <color rgb="FF000000"/>
        <rFont val="Inherit"/>
      </rPr>
      <t>$1,843.2 million</t>
    </r>
    <r>
      <rPr>
        <sz val="10"/>
        <color theme="1"/>
        <rFont val="Inherit"/>
      </rPr>
      <t xml:space="preserve"> of borrowing capacity remaining thereunder (net of </t>
    </r>
    <r>
      <rPr>
        <sz val="10"/>
        <color rgb="FF000000"/>
        <rFont val="Inherit"/>
      </rPr>
      <t>$0.8 million</t>
    </r>
    <r>
      <rPr>
        <sz val="10"/>
        <color theme="1"/>
        <rFont val="Inherit"/>
      </rPr>
      <t xml:space="preserve"> in outstanding letters of credit issued under the Revolving Loan). </t>
    </r>
  </si>
  <si>
    <t xml:space="preserve">In June 2014, FIS issued $1,000.0 million of new senior notes, including $300.0 million of Senior Notes due in 2017 that bear interest at 1.450% and $700.0 million of Senior Notes due in 2024 that bear interest at 3.875%. The proceeds were used to pay down a portion of the Term Loans A-4 and to temporarily reduce borrowings under the Revolving Loan until the 2020 Notes were callable. </t>
  </si>
  <si>
    <t xml:space="preserve">On July 15, 2014, FIS called all $500.0 million principal amount of 2020 Notes, funded by borrowings under the Company's Revolving Loan and cash on hand. As a result of the redemption, FIS will incur a pre-tax charge upon extinguishment of approximately $35.0 million, consisting of the call premium and the write-off of associated previously capitalized debt issuance costs. </t>
  </si>
  <si>
    <t>The obligations of FIS under the FIS Credit Agreement and under all of its outstanding senior notes rank equal in priority, are unsecured and are guaranteed by substantially all of the domestic subsidiaries of FIS. The FIS Credit Agreement and the senior notes remain subject to customary covenants, including, among others, limitations on the payment of dividends by FIS, and events of default.</t>
  </si>
  <si>
    <r>
      <t xml:space="preserve">The following table summarizes the mandatory principal payments pursuant to the FIS Credit Agreement and the senior notes' indentures as of </t>
    </r>
    <r>
      <rPr>
        <sz val="10"/>
        <color rgb="FF000000"/>
        <rFont val="Inherit"/>
      </rPr>
      <t>June 30, 2014</t>
    </r>
    <r>
      <rPr>
        <sz val="10"/>
        <color theme="1"/>
        <rFont val="Inherit"/>
      </rPr>
      <t xml:space="preserve"> (in millions). There are </t>
    </r>
    <r>
      <rPr>
        <sz val="10"/>
        <color rgb="FF000000"/>
        <rFont val="Inherit"/>
      </rPr>
      <t>no</t>
    </r>
    <r>
      <rPr>
        <sz val="10"/>
        <color theme="1"/>
        <rFont val="Inherit"/>
      </rPr>
      <t xml:space="preserve"> mandatory principal payments on the Revolving Loan and any balance outstanding on the Revolving Loan will be due and payable at its scheduled maturity date:</t>
    </r>
  </si>
  <si>
    <t>Term Loan</t>
  </si>
  <si>
    <t>A-4</t>
  </si>
  <si>
    <t>Notes</t>
  </si>
  <si>
    <t>Thereafter</t>
  </si>
  <si>
    <t xml:space="preserve">Voluntary prepayment of the Term Loans is generally permitted at any time without fee upon proper notice and subject to a minimum dollar requirement. In addition to scheduled principal payments, the Term Loans are (with certain exceptions) subject to mandatory prepayment upon the occurrence of certain events. </t>
  </si>
  <si>
    <r>
      <t xml:space="preserve">FIS may redeem some or all of the 2022 Notes on or before May 14, 2020 at a specified premium to par, and thereafter at par, as outlined in the indenture agreement. FIS may also redeem the 2017 Notes, 2018 Notes, 2023 Notes and the 2024 Notes at its option in whole or in part, at any time and from time to time, at a redemption price equal to the greater of </t>
    </r>
    <r>
      <rPr>
        <sz val="10"/>
        <color rgb="FF000000"/>
        <rFont val="Inherit"/>
      </rPr>
      <t>100%</t>
    </r>
    <r>
      <rPr>
        <sz val="10"/>
        <color theme="1"/>
        <rFont val="Inherit"/>
      </rPr>
      <t xml:space="preserve"> of the principal amount to be redeemed and a make-whole amount calculated as described in the related indenture in each case plus accrued and unpaid interest to, but excluding, the date of redemption; provided no make-whole amount will be paid for redemptions on the 2023 Notes and 2024 Notes during the three months prior to their maturity. </t>
    </r>
  </si>
  <si>
    <r>
      <t xml:space="preserve">We monitor the financial stability of our counterparties on an ongoing basis. The lender commitments under the undrawn portions of the Revolving Loan are comprised of a diversified set of financial institutions, both domestic and international. The combined commitments of our top </t>
    </r>
    <r>
      <rPr>
        <sz val="10"/>
        <color rgb="FF000000"/>
        <rFont val="Inherit"/>
      </rPr>
      <t>10</t>
    </r>
    <r>
      <rPr>
        <sz val="10"/>
        <color theme="1"/>
        <rFont val="Inherit"/>
      </rPr>
      <t xml:space="preserve"> revolving lenders comprise about </t>
    </r>
    <r>
      <rPr>
        <sz val="10"/>
        <color rgb="FF000000"/>
        <rFont val="Inherit"/>
      </rPr>
      <t>58%</t>
    </r>
    <r>
      <rPr>
        <sz val="10"/>
        <color theme="1"/>
        <rFont val="Inherit"/>
      </rPr>
      <t xml:space="preserve"> of our Revolving Loan. The failure of any single lender to perform its obligations under the Revolving Loan would not adversely impact our ability to fund operations. If the single largest lender were to default under the terms of the FIS Credit Agreement (impacting the capacity of the Revolving Loan), the maximum loss of available capacity on the undrawn portion of the Revolving Loan, as of </t>
    </r>
    <r>
      <rPr>
        <sz val="10"/>
        <color rgb="FF000000"/>
        <rFont val="Inherit"/>
      </rPr>
      <t>June 30, 2014</t>
    </r>
    <r>
      <rPr>
        <sz val="10"/>
        <color theme="1"/>
        <rFont val="Inherit"/>
      </rPr>
      <t xml:space="preserve">, would be approximately </t>
    </r>
    <r>
      <rPr>
        <sz val="10"/>
        <color rgb="FF000000"/>
        <rFont val="Inherit"/>
      </rPr>
      <t>$126.8 million</t>
    </r>
    <r>
      <rPr>
        <sz val="10"/>
        <color theme="1"/>
        <rFont val="Inherit"/>
      </rPr>
      <t xml:space="preserve">. </t>
    </r>
  </si>
  <si>
    <r>
      <t xml:space="preserve">Debt issuance costs of </t>
    </r>
    <r>
      <rPr>
        <sz val="10"/>
        <color rgb="FF000000"/>
        <rFont val="Inherit"/>
      </rPr>
      <t>$47.5 million</t>
    </r>
    <r>
      <rPr>
        <sz val="10"/>
        <color theme="1"/>
        <rFont val="Inherit"/>
      </rPr>
      <t xml:space="preserve">, net of accumulated amortization, remain capitalized as of </t>
    </r>
    <r>
      <rPr>
        <sz val="10"/>
        <color rgb="FF000000"/>
        <rFont val="Inherit"/>
      </rPr>
      <t>June 30, 2014</t>
    </r>
    <r>
      <rPr>
        <sz val="10"/>
        <color theme="1"/>
        <rFont val="Inherit"/>
      </rPr>
      <t xml:space="preserve">, related to all of the above outstanding debt. </t>
    </r>
  </si>
  <si>
    <r>
      <t xml:space="preserve">The fair value of the Company’s long-term debt is estimated to be approximately </t>
    </r>
    <r>
      <rPr>
        <sz val="10"/>
        <color rgb="FF000000"/>
        <rFont val="Inherit"/>
      </rPr>
      <t>$62.7 million</t>
    </r>
    <r>
      <rPr>
        <sz val="10"/>
        <color theme="1"/>
        <rFont val="Inherit"/>
      </rPr>
      <t xml:space="preserve"> higher than the carrying value as of </t>
    </r>
    <r>
      <rPr>
        <sz val="10"/>
        <color rgb="FF000000"/>
        <rFont val="Inherit"/>
      </rPr>
      <t>June 30, 2014</t>
    </r>
    <r>
      <rPr>
        <sz val="10"/>
        <color theme="1"/>
        <rFont val="Inherit"/>
      </rPr>
      <t xml:space="preserve">. This estimate is based on quoted prices of our senior notes and trades of our other debt in close proximity to </t>
    </r>
    <r>
      <rPr>
        <sz val="10"/>
        <color rgb="FF000000"/>
        <rFont val="Inherit"/>
      </rPr>
      <t>June 30, 2014</t>
    </r>
    <r>
      <rPr>
        <sz val="10"/>
        <color theme="1"/>
        <rFont val="Inherit"/>
      </rPr>
      <t xml:space="preserve">, which are considered Level 2-type measurements. This estimate is subjective in nature and involves uncertainties and significant judgment in the interpretation of current market data. Therefore, the values presented are not necessarily indicative of amounts the Company could realize or settle currently. </t>
    </r>
  </si>
  <si>
    <r>
      <t xml:space="preserve">As of </t>
    </r>
    <r>
      <rPr>
        <sz val="10"/>
        <color rgb="FF000000"/>
        <rFont val="Inherit"/>
      </rPr>
      <t>June 30, 2014</t>
    </r>
    <r>
      <rPr>
        <sz val="10"/>
        <color theme="1"/>
        <rFont val="Inherit"/>
      </rPr>
      <t>, we have entered into the following interest rate swap transactions converting a portion of the interest rate exposure on our Term and Revolving Loans from variable to fixed (in millions):</t>
    </r>
  </si>
  <si>
    <t>Effective date</t>
  </si>
  <si>
    <t>Termination date</t>
  </si>
  <si>
    <t>Notional amount</t>
  </si>
  <si>
    <t xml:space="preserve">Bank pays </t>
  </si>
  <si>
    <t>variable rate of</t>
  </si>
  <si>
    <t>FIS pays</t>
  </si>
  <si>
    <t> fixed rate of</t>
  </si>
  <si>
    <t>September 1, 2011</t>
  </si>
  <si>
    <t>September 1, 2014</t>
  </si>
  <si>
    <t>1 Month LIBOR (1)</t>
  </si>
  <si>
    <t>%</t>
  </si>
  <si>
    <t>February 3, 2014</t>
  </si>
  <si>
    <t>February 1, 2017</t>
  </si>
  <si>
    <t>___________________________________</t>
  </si>
  <si>
    <r>
      <t>0.16%</t>
    </r>
    <r>
      <rPr>
        <sz val="8"/>
        <color theme="1"/>
        <rFont val="Inherit"/>
      </rPr>
      <t xml:space="preserve"> in effect as of </t>
    </r>
    <r>
      <rPr>
        <sz val="8"/>
        <color rgb="FF000000"/>
        <rFont val="Inherit"/>
      </rPr>
      <t>June 30, 2014</t>
    </r>
    <r>
      <rPr>
        <sz val="8"/>
        <color theme="1"/>
        <rFont val="Inherit"/>
      </rPr>
      <t>.</t>
    </r>
  </si>
  <si>
    <t>Does not include the applicable margin and facility fees paid to lenders on the Term Loans and Revolving Loan as described above.</t>
  </si>
  <si>
    <t>We have designated these interest rate swaps as cash flow hedges and, as such, they are carried on the Condensed Consolidated Balance Sheets (Unaudited) at fair value with changes in fair value included in other comprehensive earnings, net of tax.</t>
  </si>
  <si>
    <r>
      <t xml:space="preserve">A summary of the fair value of the Company’s derivative instru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s as follows (in millions):</t>
    </r>
  </si>
  <si>
    <t>Balance sheet location</t>
  </si>
  <si>
    <t xml:space="preserve">Fair </t>
  </si>
  <si>
    <t>value</t>
  </si>
  <si>
    <t>Interest rate swap contracts</t>
  </si>
  <si>
    <t>In accordance with the authoritative guidance for fair value measurements, the inputs used to determine the estimated fair value of our interest rate swaps are Level 2-type measurements. We considered our own credit risk and the credit risk of the counterparties when determining the fair value of our interest rate swaps. Adjustments are made to these amounts and to accumulated other comprehensive earnings ("AOCE") within the Condensed Consolidated Statements of Comprehensive Earnings (Unaudited) and Condensed Consolidated Statements of Equity as the factors that impact fair value change, including current and projected interest rates, time to maturity and required cash transfers/settlements with our counterparties. Periodic actual and estimated settlements with counterparties are recorded to interest expense as a yield adjustment to effectively fix the otherwise variable rate interest expense associated with the Term and Revolving Loans for hedged notional amounts.</t>
  </si>
  <si>
    <r>
      <t xml:space="preserve">A summary of the effect of derivative instruments on the Company’s Condensed Consolidated Statements of Comprehensive Earnings (Unaudited) and recognized in AOC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millions):</t>
    </r>
  </si>
  <si>
    <t>Amount of gain (loss)</t>
  </si>
  <si>
    <t>recognized in AOCE on</t>
  </si>
  <si>
    <t>derivatives</t>
  </si>
  <si>
    <t>Amount of loss reclassified</t>
  </si>
  <si>
    <t>from AOCE into</t>
  </si>
  <si>
    <t>income</t>
  </si>
  <si>
    <t>Derivatives in cash</t>
  </si>
  <si>
    <t>Location of loss</t>
  </si>
  <si>
    <t>flow hedging</t>
  </si>
  <si>
    <t>reclassified from</t>
  </si>
  <si>
    <t>relationships</t>
  </si>
  <si>
    <t>AOCE into income</t>
  </si>
  <si>
    <t>Interest expense</t>
  </si>
  <si>
    <t>(1.3</t>
  </si>
  <si>
    <t>(3.2</t>
  </si>
  <si>
    <t>(3.5</t>
  </si>
  <si>
    <r>
      <t xml:space="preserve">Approximately </t>
    </r>
    <r>
      <rPr>
        <sz val="10"/>
        <color rgb="FF000000"/>
        <rFont val="Inherit"/>
      </rPr>
      <t>$2.1 million</t>
    </r>
    <r>
      <rPr>
        <sz val="10"/>
        <color theme="1"/>
        <rFont val="Inherit"/>
      </rPr>
      <t xml:space="preserve"> of the balance in AOCE as of </t>
    </r>
    <r>
      <rPr>
        <sz val="10"/>
        <color rgb="FF000000"/>
        <rFont val="Inherit"/>
      </rPr>
      <t>June 30, 2014</t>
    </r>
    <r>
      <rPr>
        <sz val="10"/>
        <color theme="1"/>
        <rFont val="Inherit"/>
      </rPr>
      <t>, is expected to be reclassified into income over the next twelve months.</t>
    </r>
  </si>
  <si>
    <r>
      <t xml:space="preserve">Our existing cash flow hedges are highly effective and there was no impact on earnings due to hedge ineffectiveness. It is our practice to execute such instruments with credit-worthy banks at the time of execution and not to enter into derivative financial instruments for speculative purposes. As of </t>
    </r>
    <r>
      <rPr>
        <sz val="10"/>
        <color rgb="FF000000"/>
        <rFont val="Inherit"/>
      </rPr>
      <t>June 30, 2014</t>
    </r>
    <r>
      <rPr>
        <sz val="10"/>
        <color theme="1"/>
        <rFont val="Inherit"/>
      </rPr>
      <t>, we believe that our interest rate swap counterparties will be able to fulfill their obligations under our agreements and we believe we will have debt outstanding through the various expiration dates of the swaps such that the forecasted transactions remain probable of occurring.</t>
    </r>
  </si>
  <si>
    <t>Supplemental Guarantor Financial Information</t>
  </si>
  <si>
    <t>Supplemental Guarantor Financial Information [Abstract]</t>
  </si>
  <si>
    <r>
      <t xml:space="preserve">The following supplemental financial information sets forth for FIS and its guarantor and non-guarantor subsidiaries: (a) the Condensed Consolidating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b) the Condensed Consolidating Statements of Earnings and Comprehensive Earning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c) the Condensed Consolidating Statements of Cash Flow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Each guarantor subsidiary is </t>
    </r>
    <r>
      <rPr>
        <sz val="10"/>
        <color rgb="FF000000"/>
        <rFont val="Inherit"/>
      </rPr>
      <t>100%</t>
    </r>
    <r>
      <rPr>
        <sz val="10"/>
        <color theme="1"/>
        <rFont val="Inherit"/>
      </rPr>
      <t xml:space="preserve"> owned by FIS and all guarantees are full and unconditional as well as joint and several. </t>
    </r>
  </si>
  <si>
    <t>Condensed Consolidating Balance Sheets</t>
  </si>
  <si>
    <t>Guarantor</t>
  </si>
  <si>
    <t>Non-guarantor</t>
  </si>
  <si>
    <t>FIS</t>
  </si>
  <si>
    <t>subsidiaries</t>
  </si>
  <si>
    <t>Eliminations</t>
  </si>
  <si>
    <t>Consolidated</t>
  </si>
  <si>
    <t>(in millions)</t>
  </si>
  <si>
    <t>Assets</t>
  </si>
  <si>
    <t>Trade receivables, net</t>
  </si>
  <si>
    <t>Investment in subsidiaries, intercompany and receivables from related parties</t>
  </si>
  <si>
    <t>(21,892.3</t>
  </si>
  <si>
    <t>Other current assets</t>
  </si>
  <si>
    <t>Liabilities and Equity</t>
  </si>
  <si>
    <t>Other current liabilities</t>
  </si>
  <si>
    <t>(21,200.2</t>
  </si>
  <si>
    <t>Other current liabilites</t>
  </si>
  <si>
    <t>Condensed Consolidating Statements of Earnings and Comprehensive Earnings</t>
  </si>
  <si>
    <t>Three months ended June 30, 2014</t>
  </si>
  <si>
    <t>Processing and services revenues</t>
  </si>
  <si>
    <t>Operating expenses</t>
  </si>
  <si>
    <t>(53.6</t>
  </si>
  <si>
    <t>(43.4</t>
  </si>
  <si>
    <t>(0.4</t>
  </si>
  <si>
    <t>(41.9</t>
  </si>
  <si>
    <t>Other income (expense)</t>
  </si>
  <si>
    <t>(2.0</t>
  </si>
  <si>
    <t>(1.2</t>
  </si>
  <si>
    <t>Net earnings (loss) of equity affiliates</t>
  </si>
  <si>
    <t>(255.4</t>
  </si>
  <si>
    <t>Total other income (expense)</t>
  </si>
  <si>
    <t>(43.1</t>
  </si>
  <si>
    <t>Earnings (loss) from continuing operations before income taxes</t>
  </si>
  <si>
    <t>Provision (benefit) for income taxes</t>
  </si>
  <si>
    <t>(27.1</t>
  </si>
  <si>
    <t>Net earnings (loss) from continuing operations</t>
  </si>
  <si>
    <t>Earnings (loss) from discontinued operations, net of tax</t>
  </si>
  <si>
    <t>Net earnings (loss)</t>
  </si>
  <si>
    <t>(254.5</t>
  </si>
  <si>
    <t>Net (earnings) loss attributable to noncontrolling interest</t>
  </si>
  <si>
    <t>(6.5</t>
  </si>
  <si>
    <t>(6.3</t>
  </si>
  <si>
    <t>Net earnings (loss) attributable to FIS common stockholders</t>
  </si>
  <si>
    <t>(248.0</t>
  </si>
  <si>
    <t>Comprehensive earnings (loss) attributable to FIS</t>
  </si>
  <si>
    <t>(258.3</t>
  </si>
  <si>
    <t>Three months ended June 30, 2013</t>
  </si>
  <si>
    <t>(56.6</t>
  </si>
  <si>
    <t>(48.1</t>
  </si>
  <si>
    <t>(49.4</t>
  </si>
  <si>
    <t>(63.8</t>
  </si>
  <si>
    <t>(61.9</t>
  </si>
  <si>
    <t>(213.7</t>
  </si>
  <si>
    <t>(111.3</t>
  </si>
  <si>
    <t>(1.6</t>
  </si>
  <si>
    <t>(51.0</t>
  </si>
  <si>
    <t>(0.7</t>
  </si>
  <si>
    <t>(3.9</t>
  </si>
  <si>
    <t>(4.8</t>
  </si>
  <si>
    <t>(209.8</t>
  </si>
  <si>
    <t>(4.2</t>
  </si>
  <si>
    <t>(4.3</t>
  </si>
  <si>
    <t>(9.1</t>
  </si>
  <si>
    <t>(205.6</t>
  </si>
  <si>
    <t>(44.6</t>
  </si>
  <si>
    <t>(171.5</t>
  </si>
  <si>
    <t>Six months ended June 30, 2014</t>
  </si>
  <si>
    <t>(100.9</t>
  </si>
  <si>
    <t>(86.2</t>
  </si>
  <si>
    <t>(83.0</t>
  </si>
  <si>
    <t>(1.7</t>
  </si>
  <si>
    <t>(477.8</t>
  </si>
  <si>
    <t>(3.4</t>
  </si>
  <si>
    <t>(84.7</t>
  </si>
  <si>
    <t>(58.4</t>
  </si>
  <si>
    <t>(474.7</t>
  </si>
  <si>
    <t>(13.1</t>
  </si>
  <si>
    <t>(13.0</t>
  </si>
  <si>
    <t>(461.6</t>
  </si>
  <si>
    <t>(483.6</t>
  </si>
  <si>
    <t>Six months ended June 30, 2013</t>
  </si>
  <si>
    <t>(118.1</t>
  </si>
  <si>
    <t>(98.3</t>
  </si>
  <si>
    <t>(0.8</t>
  </si>
  <si>
    <t>(101.1</t>
  </si>
  <si>
    <t>(54.2</t>
  </si>
  <si>
    <t>(5.8</t>
  </si>
  <si>
    <t>(56.8</t>
  </si>
  <si>
    <t>(436.5</t>
  </si>
  <si>
    <t>(7.8</t>
  </si>
  <si>
    <t>(157.9</t>
  </si>
  <si>
    <t>(84.1</t>
  </si>
  <si>
    <t>(8.4</t>
  </si>
  <si>
    <t>(428.2</t>
  </si>
  <si>
    <t>(9.5</t>
  </si>
  <si>
    <t>(9.8</t>
  </si>
  <si>
    <t>(418.7</t>
  </si>
  <si>
    <t>(38.2</t>
  </si>
  <si>
    <t>(376.3</t>
  </si>
  <si>
    <t>Condensed Consolidating Statements of Cash Flows</t>
  </si>
  <si>
    <t>Cash flows from operating activities</t>
  </si>
  <si>
    <t>(85.2</t>
  </si>
  <si>
    <t>(16.7</t>
  </si>
  <si>
    <t>Cash flows from investing activities</t>
  </si>
  <si>
    <t>(1.4</t>
  </si>
  <si>
    <t>(119.9</t>
  </si>
  <si>
    <t>(85.0</t>
  </si>
  <si>
    <t>(206.3</t>
  </si>
  <si>
    <t>Cash flows from financing activities</t>
  </si>
  <si>
    <t>(309.3</t>
  </si>
  <si>
    <t>(39.3</t>
  </si>
  <si>
    <t>Effect of foreign currency exchange rates on cash</t>
  </si>
  <si>
    <t>Net increase (decrease) in cash</t>
  </si>
  <si>
    <t>(83.3</t>
  </si>
  <si>
    <t>(6.9</t>
  </si>
  <si>
    <t>(33.7</t>
  </si>
  <si>
    <t>(121.6</t>
  </si>
  <si>
    <t>(127.8</t>
  </si>
  <si>
    <t>(283.1</t>
  </si>
  <si>
    <t>(349.8</t>
  </si>
  <si>
    <t>(21.7</t>
  </si>
  <si>
    <t>(5.5</t>
  </si>
  <si>
    <t>(19.9</t>
  </si>
  <si>
    <t>Commitments and Contingencies</t>
  </si>
  <si>
    <t>Commitments and Contingencies Disclosure [Abstract]</t>
  </si>
  <si>
    <t>Litigation</t>
  </si>
  <si>
    <t>     In the ordinary course of business, the Company is involved in various pending and threatened litigation matters related to operations, some of which include claims for punitive or exemplary damages. The Company believes that no actions, other than the matters listed below, depart from customary litigation incidental to its business. As background to the disclosure below, please note the following:</t>
  </si>
  <si>
    <t>•</t>
  </si>
  <si>
    <t>These matters raise difficult and complicated factual and legal issues and are subject to many uncertainties and complexities.</t>
  </si>
  <si>
    <t>The Company reviews all of its litigation on an on-going basis and follows the authoritative provisions for accounting for contingencies when making accrual and disclosure decisions. A liability must be accrued if (a) it is probable that a liability has been incurred and (b) the amount of loss can be reasonably estimated. If one of these criteria has not been met, disclosure is required when there is at least a reasonable possibility that a material loss may be incurred. When assessing reasonably possible and probable outcomes, the Company bases decisions on the assessment of the ultimate outcome following all appeals. Legal fees associated with defending litigation matters are expensed as incurred.</t>
  </si>
  <si>
    <r>
      <t>   </t>
    </r>
    <r>
      <rPr>
        <i/>
        <u/>
        <sz val="10"/>
        <color theme="1"/>
        <rFont val="Inherit"/>
      </rPr>
      <t>CheckFree Corporation and CashEdge, Inc. v. Metavante Corporation and Fidelity National Information Services, Inc.</t>
    </r>
  </si>
  <si>
    <r>
      <t xml:space="preserve">This is a patent infringement action that was filed by CheckFree Corporation and CashEdge, Inc., subsidiaries of Fiserv, Inc., against Fidelity National Information Services, Inc. and our subsidiary, Metavante Corporation (collectively the “Defendants”) in the U.S. District Court for the Middle District of Florida, Jacksonville Division on January 5, 2012. The complaint seeks damages, injunctive relief and attorneys' fees for the alleged infringement of </t>
    </r>
    <r>
      <rPr>
        <sz val="10"/>
        <color rgb="FF000000"/>
        <rFont val="Inherit"/>
      </rPr>
      <t>three</t>
    </r>
    <r>
      <rPr>
        <sz val="10"/>
        <color theme="1"/>
        <rFont val="Inherit"/>
      </rPr>
      <t xml:space="preserve"> patents. Plaintiffs allege that the Defendants infringe the patents at issue by providing customers financial and payment solutions that process payment instructions, provide electronic biller notifications, and/or process account-to-account funds transfer transactions and have requested financial damages and injunctive relief. Defendants filed their Answer and Counterclaims to Plaintiffs' complaint for patent infringement denying the claims of patent infringement and asserting defenses, including non-infringement and invalidity. Additionally, Defendants filed counterclaims asserting patent infringement of three patents and adding Fiserv, Inc. as a Counter Defendant. Defendants seek damages, injunctive relief and attorneys' fees. Plaintiffs and Counter Defendant Fiserv, Inc., filed their Answer to Defendants' counterclaims denying the claims of patent infringement and asserting defenses, including non-infringement and invalidity. In the fourth quarter of 2012, the Court granted Plaintiffs' Motion to Amend its First Amended Complaint to add a </t>
    </r>
    <r>
      <rPr>
        <sz val="10"/>
        <color rgb="FF000000"/>
        <rFont val="Inherit"/>
      </rPr>
      <t>fourth</t>
    </r>
    <r>
      <rPr>
        <sz val="10"/>
        <color theme="1"/>
        <rFont val="Inherit"/>
      </rPr>
      <t xml:space="preserve"> patent and Defendants' Motion to Amend its First Amended Answer and Counterclaims. Defendants filed a Motion for Summary Judgment seeking an order invalidating all of the Plaintiffs' asserted patents. Plaintiffs filed a Motion for Summary Judgment seeking to invalidate select patent claims from one of Defendants' asserted patents.   On June 24, 2013, Defendants filed for covered business method (“CBM”) post-grant reviews of the validity of the Plaintiff's asserted patents at the US Patent and Trademark Office.  On June 25, 2013, Defendants filed a Motion to Stay the case pending the outcome of the CBM post-grant reviews.  The Court denied Plaintiffs' Motion for Summary Judgment. On December 23, 2013, the US Patent Office instituted Defendants’ CBM Petitions, thereby agreeing to review the validity of Plaintiff's patents. Additionally, on January 17, 2014, the Court granted Defendants’ Motion to Stay the litigation pending the outcome of the CBM review proceedings. An estimate of a possible loss or range of possible loss, if any, for this litigation cannot be made at this time.</t>
    </r>
  </si>
  <si>
    <r>
      <t>DataTreasury Corporation v. Fidelity National Information Services, Inc. et. al.</t>
    </r>
    <r>
      <rPr>
        <i/>
        <sz val="10"/>
        <color theme="1"/>
        <rFont val="Inherit"/>
      </rPr>
      <t xml:space="preserve"> </t>
    </r>
  </si>
  <si>
    <t>This patent infringement lawsuit was filed on May 28, 2013 by DataTreasury Corporation (“DTC”) against Fidelity National Information Services, Inc. (the “Company”) and multiple customer banks in the US District Court for the Eastern District of Texas, Marshall Division.  Plaintiff alleges that the Company infringes the patents at issue by making, using, selling or offering to sell systems and methods for image-based check processing. The Complaint seeks damages, injunctive relief and attorneys' fees for the alleged infringement of two patents.  On October 25, 2013, the Company filed for covered business method (“CBM”) post-grant reviews of the validity of the Plaintiff's asserted patents at the US Patent and Trademark Office ("USPTO").  The Company filed a Motion to Stay the case pending the outcome of the CBM post-grant reviews. On April 29, 2014, the USPTO instituted the Company's two CBM petitions. Discovery is ongoing and the Motion to Stay remains pending. The trial is currently scheduled for April 13, 2015. An estimate of a possible loss or range of possible loss, if any, for this action cannot be made at this time.</t>
  </si>
  <si>
    <t>Indemnifications and Warranties</t>
  </si>
  <si>
    <t>     The Company generally indemnifies its customer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si>
  <si>
    <t>Stock Purchase Right</t>
  </si>
  <si>
    <t>Stock Purchase Right [Abstract]</t>
  </si>
  <si>
    <r>
      <t xml:space="preserve">As of the date of acquisition of our subsidiary, Metavante Technologies, Inc. ("Metavante"), WPM, L.P., a Delaware limited partnership affiliated with Warburg Pincus Private Equity IX, L.P. (collectively “Warburg Pincus”) held a stock purchase right for FIS shares that originated from its initial investment in our subsidiary, Metavante. On March 6, 2013, Warburg Pincus sold </t>
    </r>
    <r>
      <rPr>
        <sz val="10"/>
        <color rgb="FF000000"/>
        <rFont val="Times New Roman"/>
        <family val="1"/>
      </rPr>
      <t>19.3 million</t>
    </r>
    <r>
      <rPr>
        <sz val="10"/>
        <color theme="1"/>
        <rFont val="Inherit"/>
      </rPr>
      <t xml:space="preserve"> shares of FIS common stock in a secondary public offering, constituting substantially all its remaining ownership position, other than shares it was still entitled to buy under the purchase right agreement. As of May 23, 2013, in exchange for a cash payment of </t>
    </r>
    <r>
      <rPr>
        <sz val="10"/>
        <color rgb="FF000000"/>
        <rFont val="Inherit"/>
      </rPr>
      <t>$4.9 million</t>
    </r>
    <r>
      <rPr>
        <sz val="10"/>
        <color theme="1"/>
        <rFont val="Inherit"/>
      </rPr>
      <t xml:space="preserve"> by FIS to Warburg Pincus, the parties terminated the stock purchase right agreement and the Warburg shareholders agreement, thereby eliminating any further rights and obligations with respect thereto. The cash payment was calculated as the value, on a net settlement exercise basis, of the purchase rights remaining under the agreement on the termination date. This payment was recorded as a reduction to additional paid in capital.</t>
    </r>
  </si>
  <si>
    <t>Share Repurchase Program</t>
  </si>
  <si>
    <t>Amounts Attributable to Common Stockholders Abstract</t>
  </si>
  <si>
    <t>On January 29, 2014 our Board of Directors approved a plan authorizing repurchases of up to $2.0 billion of our outstanding common stock in the open market at prevailing market prices or in privately negotiated transactions through December 31, 2017. This share repurchase authorization replaced any existing share repurchase authorization plan. Approximately $1,674.5 million of plan capacity remained available for repurchases as of June 30, 2014. The table below summarizes quarterly share repurchase activity for 2014 and 2013 under all plans (in millions, except per share amounts):</t>
  </si>
  <si>
    <t>Total cost of shares</t>
  </si>
  <si>
    <t>purchased as part of</t>
  </si>
  <si>
    <t>Total number of</t>
  </si>
  <si>
    <t>Average price</t>
  </si>
  <si>
    <t>publicly announced</t>
  </si>
  <si>
    <t>shares purchased</t>
  </si>
  <si>
    <t>paid per share</t>
  </si>
  <si>
    <t>plans or programs</t>
  </si>
  <si>
    <t>Segment Information</t>
  </si>
  <si>
    <t>Segment Reporting [Abstract]</t>
  </si>
  <si>
    <t>Summarized financial information for the Company’s segments is shown in the following tables.</t>
  </si>
  <si>
    <r>
      <t xml:space="preserve">As of and for the three months ended </t>
    </r>
    <r>
      <rPr>
        <sz val="10"/>
        <color rgb="FF000000"/>
        <rFont val="Inherit"/>
      </rPr>
      <t>June 30, 2014</t>
    </r>
    <r>
      <rPr>
        <sz val="10"/>
        <color theme="1"/>
        <rFont val="Inherit"/>
      </rPr>
      <t xml:space="preserve"> (in millions):</t>
    </r>
  </si>
  <si>
    <t>FSG</t>
  </si>
  <si>
    <t>PSG</t>
  </si>
  <si>
    <t>ISG</t>
  </si>
  <si>
    <t>Corporate</t>
  </si>
  <si>
    <t>and Other</t>
  </si>
  <si>
    <t>(0.3</t>
  </si>
  <si>
    <t>(182.9</t>
  </si>
  <si>
    <t>Other income (expense) unallocated</t>
  </si>
  <si>
    <t>Income from continuing operations before income taxes</t>
  </si>
  <si>
    <t>Capital expenditures</t>
  </si>
  <si>
    <t>Total assets (1)</t>
  </si>
  <si>
    <r>
      <t xml:space="preserve">Total assets as of </t>
    </r>
    <r>
      <rPr>
        <sz val="8"/>
        <color rgb="FF000000"/>
        <rFont val="Inherit"/>
      </rPr>
      <t>June 30, 2014</t>
    </r>
    <r>
      <rPr>
        <sz val="8"/>
        <color theme="1"/>
        <rFont val="Inherit"/>
      </rPr>
      <t xml:space="preserve"> exclude </t>
    </r>
    <r>
      <rPr>
        <sz val="8"/>
        <color rgb="FF000000"/>
        <rFont val="Inherit"/>
      </rPr>
      <t>$9.3 million</t>
    </r>
    <r>
      <rPr>
        <sz val="8"/>
        <color theme="1"/>
        <rFont val="Inherit"/>
      </rPr>
      <t xml:space="preserve"> related to discontinued operations.</t>
    </r>
  </si>
  <si>
    <t>As of and for the three months ended June 30, 2013 (in millions):</t>
  </si>
  <si>
    <t>(1.1</t>
  </si>
  <si>
    <t>(232.3</t>
  </si>
  <si>
    <t>Capital expenditures (1)</t>
  </si>
  <si>
    <t>Total assets (2)</t>
  </si>
  <si>
    <r>
      <t xml:space="preserve">Capital expenditures for the three months ended June 30, 2013 include </t>
    </r>
    <r>
      <rPr>
        <sz val="8"/>
        <color rgb="FF000000"/>
        <rFont val="Inherit"/>
      </rPr>
      <t>$0.3 million</t>
    </r>
    <r>
      <rPr>
        <sz val="8"/>
        <color theme="1"/>
        <rFont val="Inherit"/>
      </rPr>
      <t xml:space="preserve"> of capital leases.</t>
    </r>
  </si>
  <si>
    <r>
      <t xml:space="preserve">Total assets as of June 30, 2013 exclude </t>
    </r>
    <r>
      <rPr>
        <sz val="8"/>
        <color rgb="FF000000"/>
        <rFont val="Inherit"/>
      </rPr>
      <t>$2.8 million</t>
    </r>
    <r>
      <rPr>
        <sz val="8"/>
        <color theme="1"/>
        <rFont val="Inherit"/>
      </rPr>
      <t xml:space="preserve"> related to discontinued operations.</t>
    </r>
  </si>
  <si>
    <r>
      <t xml:space="preserve">For the six months ended </t>
    </r>
    <r>
      <rPr>
        <sz val="10"/>
        <color rgb="FF000000"/>
        <rFont val="Inherit"/>
      </rPr>
      <t>June 30, 2014</t>
    </r>
    <r>
      <rPr>
        <sz val="10"/>
        <color theme="1"/>
        <rFont val="Inherit"/>
      </rPr>
      <t xml:space="preserve"> (in millions):</t>
    </r>
  </si>
  <si>
    <t>(361.1</t>
  </si>
  <si>
    <r>
      <t xml:space="preserve">Capital expenditures for the six months ended </t>
    </r>
    <r>
      <rPr>
        <sz val="8"/>
        <color rgb="FF000000"/>
        <rFont val="Inherit"/>
      </rPr>
      <t>June 30, 2014</t>
    </r>
    <r>
      <rPr>
        <sz val="8"/>
        <color theme="1"/>
        <rFont val="Inherit"/>
      </rPr>
      <t xml:space="preserve"> include $0.9 million of capital leases.</t>
    </r>
  </si>
  <si>
    <t>For the six months ended June 30, 2013 (in millions):</t>
  </si>
  <si>
    <t>(1.8</t>
  </si>
  <si>
    <t>(424.4</t>
  </si>
  <si>
    <t>Capital expenditures for the six months ended June 30, 2013 include $2.0 million of capital leases.</t>
  </si>
  <si>
    <t>Financial Solutions Group</t>
  </si>
  <si>
    <t>FSG focuses on serving the technology, processing and outsourcing needs of financial institutions, commercial lenders, finance companies and other businesses in North America. FSG'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FSG offers applications and services through a range of delivery and service models, including on-site outsourcing and remote processing arrangements, as well as on a licensed software basis for installation on customer-owned and operated systems. We also provide strategic consulting services that help financial institutions define and manage their technology strategies and projects.</t>
  </si>
  <si>
    <t>Payment Solutions Group</t>
  </si>
  <si>
    <t>PSG provides a comprehensive set of services and software for EFT, network, card processing, check image, bill payment and government payment processing for North America. PSG is focused on servicing the payment and EFT needs of North American headquartered banks, credit unions and independent community and savings institutions as well as other commercial enterprises and government institutions.</t>
  </si>
  <si>
    <t>International Solutions Group</t>
  </si>
  <si>
    <r>
      <t xml:space="preserve">ISG offers similar services, solutions and strategic consulting summarized above for FSG and PSG to a wide array of international financial institutions. Also, this segment includes the Company's consolidated Brazilian Venture (Note 2). Customers in Brazil, Germany and the United Kingdom accounted for the majority of the revenues from non-U.S. based customers for all periods presented. Included in this segment are long-term assets, excluding goodwill and other intangible assets, located outside of the United States totaling </t>
    </r>
    <r>
      <rPr>
        <sz val="10"/>
        <color rgb="FF000000"/>
        <rFont val="Inherit"/>
      </rPr>
      <t>$381.3 million</t>
    </r>
    <r>
      <rPr>
        <sz val="10"/>
        <color theme="1"/>
        <rFont val="Inherit"/>
      </rPr>
      <t xml:space="preserve"> and </t>
    </r>
    <r>
      <rPr>
        <sz val="10"/>
        <color rgb="FF000000"/>
        <rFont val="Inherit"/>
      </rPr>
      <t>$354.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se assets are predominantly located in Germany, Brazil, the United Kingdom and India. </t>
    </r>
  </si>
  <si>
    <t>Corporate and Other</t>
  </si>
  <si>
    <t>The Corporate and Other segment consists of the corporate overhead costs that are not allocated to operating segments. Corporate overhead costs relate to human resources, legal, risk management, information security, finance and accounting, domestic sales and marketing, amortization of acquisition-related intangibles and other costs that are not considered when management evaluates segment performance.</t>
  </si>
  <si>
    <t>Acquisitions</t>
  </si>
  <si>
    <t>Business Combinations [Abstract]</t>
  </si>
  <si>
    <t>We have completed a number of acquisitions in 2014 and 2013 that were not significant, individually or in the aggregate. The largest among these were mFoundry and Reliance.</t>
  </si>
  <si>
    <t>Reliance</t>
  </si>
  <si>
    <r>
      <t xml:space="preserve">On May 5, 2014, FIS signed a definitive agreement to acquire Atlanta-based Reliance Financial Corporation (“Reliance”), including its subsidiaries Reliance Trust Company, Reliance Trust Company of Delaware and Reliance Integrated Solutions LLC. The transaction closed on July 15, 2014. The resulting combination creates a full-service wealth management and retirement offering encompassing technology, full back-office operations outsourcing, and retirement trust and fiduciary services. We paid approximately </t>
    </r>
    <r>
      <rPr>
        <sz val="10"/>
        <color rgb="FF000000"/>
        <rFont val="Times New Roman"/>
        <family val="1"/>
      </rPr>
      <t>$110.0 million</t>
    </r>
    <r>
      <rPr>
        <sz val="10"/>
        <color theme="1"/>
        <rFont val="Inherit"/>
      </rPr>
      <t xml:space="preserve"> in cash at closing to acquire </t>
    </r>
    <r>
      <rPr>
        <sz val="10"/>
        <color rgb="FF000000"/>
        <rFont val="Times New Roman"/>
        <family val="1"/>
      </rPr>
      <t>100</t>
    </r>
    <r>
      <rPr>
        <sz val="10"/>
        <color theme="1"/>
        <rFont val="Inherit"/>
      </rPr>
      <t xml:space="preserve"> percent ownership interest in Reliance. </t>
    </r>
  </si>
  <si>
    <t>mFoundry</t>
  </si>
  <si>
    <r>
      <t xml:space="preserve">In March 2013, we completed the acquisition of mFoundry, Inc. ("mFoundry"), paying </t>
    </r>
    <r>
      <rPr>
        <sz val="10"/>
        <color rgb="FF000000"/>
        <rFont val="Inherit"/>
      </rPr>
      <t>$115.0 million</t>
    </r>
    <r>
      <rPr>
        <sz val="10"/>
        <color theme="1"/>
        <rFont val="Inherit"/>
      </rPr>
      <t>, net of cash acquired, for the remaining interest that we did not already own. mFoundry is a leading provider of mobile banking and payment solutions for financial institutions and retailers. Owning underlying technology that enables mobile commerce is expected to enhance our strategic positioning as the mobile channel continues to expand, and to enable us to leverage our capabilities over a broader customer base. </t>
    </r>
    <r>
      <rPr>
        <sz val="11"/>
        <color theme="1"/>
        <rFont val="Inherit"/>
      </rPr>
      <t xml:space="preserve">  </t>
    </r>
    <r>
      <rPr>
        <sz val="10"/>
        <color theme="1"/>
        <rFont val="Inherit"/>
      </rPr>
      <t xml:space="preserve">The acquisition of the remaining interest resulted in a </t>
    </r>
    <r>
      <rPr>
        <sz val="10"/>
        <color rgb="FF000000"/>
        <rFont val="Times New Roman"/>
        <family val="1"/>
      </rPr>
      <t>$9.2 million</t>
    </r>
    <r>
      <rPr>
        <sz val="10"/>
        <color theme="1"/>
        <rFont val="Inherit"/>
      </rPr>
      <t xml:space="preserve"> pretax gain on our pre-acquisition investment in mFoundry, which is included in Other Income (Expense) in the Condensed Consolidated Statements of Earnings (Unaudited) for the 2013 period.</t>
    </r>
  </si>
  <si>
    <t>Unaudited Net Earnings per Share (Tables)</t>
  </si>
  <si>
    <t>Earnings per share attributable to FIS common stockholders</t>
  </si>
  <si>
    <t>Changes in Accumulated Other Comprehensive Earnings (Losses) (Tables)</t>
  </si>
  <si>
    <t>Schedule of Accumulated Other Comprehensive Income (Loss)</t>
  </si>
  <si>
    <t>Condensed Consolidated Financial Statement Details (Tables)</t>
  </si>
  <si>
    <t>Long-Term Debt (Tables)</t>
  </si>
  <si>
    <t>Long Term Debts</t>
  </si>
  <si>
    <t>Principal maturities of long-term debt</t>
  </si>
  <si>
    <t>Interest rate swap</t>
  </si>
  <si>
    <t>Fair value of derivative instruments</t>
  </si>
  <si>
    <t>Effect of derivative instruments on the Company's Condensed Consolidated Statements of Earnings</t>
  </si>
  <si>
    <t>Supplemental Guarantor Financial Information (Tables)</t>
  </si>
  <si>
    <t>Condensed Consolidating Balance Sheet</t>
  </si>
  <si>
    <t>Condensed Consolidating Statement of Earnings</t>
  </si>
  <si>
    <t>Share Repurchase Program - (Tables)</t>
  </si>
  <si>
    <t>Amounts attributable to common stockhoders Abstract [Abstract]</t>
  </si>
  <si>
    <t>Schedule of Stock Repurchased</t>
  </si>
  <si>
    <t>The table below summarizes quarterly share repurchase activity for 2014 and 2013 under all plans (in millions, except per share amounts):</t>
  </si>
  <si>
    <t>Segment Information (Tables)</t>
  </si>
  <si>
    <t>Related Party Transactions Textuals (Details) (USD $)</t>
  </si>
  <si>
    <t>Related Party Transaction [Line Items]</t>
  </si>
  <si>
    <t>Ownership percentage of the Brazilian venture (as a percent)</t>
  </si>
  <si>
    <t>Banco Bradesco Brazilian Venture [Member]</t>
  </si>
  <si>
    <t>Revenues from related parties</t>
  </si>
  <si>
    <t>Unfavorable Currency Impact [Member] | Banco Bradesco Brazilian Venture [Member]</t>
  </si>
  <si>
    <t>Unaudited Net Earnings per Share (Details) (USD $)</t>
  </si>
  <si>
    <t>Earnings (loss) from discontinued operations attributable to FIS, net of tax</t>
  </si>
  <si>
    <t>Unaudited Net Earnings per Share Unaudited Net Earnings per Share Textuals (Details)</t>
  </si>
  <si>
    <t>Antidilutive securities excluded from computation of earnings per share</t>
  </si>
  <si>
    <t>Discontinued Operations (Details) (USD $)</t>
  </si>
  <si>
    <t>12 Months Ended</t>
  </si>
  <si>
    <t>1 Months Ended</t>
  </si>
  <si>
    <t>China Business Line [Member]</t>
  </si>
  <si>
    <t>Brazil Item Processing And Remittance Services Operations [Member]</t>
  </si>
  <si>
    <t>Labor Claims [Member]</t>
  </si>
  <si>
    <t>Dec. 31, 2011</t>
  </si>
  <si>
    <t>Employee</t>
  </si>
  <si>
    <t>Claim</t>
  </si>
  <si>
    <t>Maximum [Member]</t>
  </si>
  <si>
    <t>ClearPar Automated Loan Trade Settlement Business [Member]</t>
  </si>
  <si>
    <t>Jan. 01, 2010</t>
  </si>
  <si>
    <t>Income Statement, Balance Sheet and Additional Disclosures by Disposal Groups, Including Discontinued Operations [Line Items]</t>
  </si>
  <si>
    <t>Losses before taxes</t>
  </si>
  <si>
    <t>Discontinued operation, revenues</t>
  </si>
  <si>
    <t>Expenses of discontinued operation</t>
  </si>
  <si>
    <t>Charges to increase accrual for potential labor claims</t>
  </si>
  <si>
    <t>Number of employees terminated</t>
  </si>
  <si>
    <t>Number of active claims</t>
  </si>
  <si>
    <t>Period from termination date employees can file claims</t>
  </si>
  <si>
    <t>'2 years</t>
  </si>
  <si>
    <t>Court Ordered Deposits On Potential Future Labor Claims</t>
  </si>
  <si>
    <t>Accrued liability for labor claims</t>
  </si>
  <si>
    <t>Initial cash payment from sale</t>
  </si>
  <si>
    <t>Gain from discontinued operations</t>
  </si>
  <si>
    <t>Gain from discontinued operations, net of tax</t>
  </si>
  <si>
    <t>Changes in Accumulated Other Comprehensive Earnings (Losses) (Details) (USD $)</t>
  </si>
  <si>
    <t>Accumulated Other Comprehensive Income (Loss) [Roll Forward]</t>
  </si>
  <si>
    <t>Accumulated Other Comprehensive Income (Loss), Net of Tax Beginning Balance</t>
  </si>
  <si>
    <t>Accumulated Other Comprehensive Income (Loss), Net of Tax Ending Balance</t>
  </si>
  <si>
    <t>Accumulated Net Gain (Loss) from Designated or Qualifying Cash Flow Hedges [Member]</t>
  </si>
  <si>
    <t>Accumulated Translation Adjustment [Member]</t>
  </si>
  <si>
    <t>Accumulated Other Comprehensive Income Other [Member]</t>
  </si>
  <si>
    <t>Accumulated Other Comprehensive Income (Loss) [Member]</t>
  </si>
  <si>
    <t>Reclassification out of Accumulated Other Comprehensive Income [Member] | Interest Rate Contract [Member] | Accumulated Net Gain (Loss) from Designated or Qualifying Cash Flow Hedges [Member]</t>
  </si>
  <si>
    <t>Changes in Accumulated Other Comprehensive Earnings (Losses) Changes in Accumulated Other Comprehensive Earnings (Losses) (Details) (USD $)</t>
  </si>
  <si>
    <t>Accumulated Other Comprehensive Income (Loss) [Line Items]</t>
  </si>
  <si>
    <t>Accumulated Net Unrealized Investment Gain (Loss) [Member]</t>
  </si>
  <si>
    <t>Condensed Consolidated Financial Statement Details (Details) (USD $)</t>
  </si>
  <si>
    <t>Property and equipment, Cost</t>
  </si>
  <si>
    <t>Property and equipment, Accumulated Depreciation and Amortization</t>
  </si>
  <si>
    <t>Property and equipment, Net</t>
  </si>
  <si>
    <t>Intangible assets, Cost</t>
  </si>
  <si>
    <t>Intangible assets, Accumulated Depreciation and Amortization</t>
  </si>
  <si>
    <t>Intangible assets, Net</t>
  </si>
  <si>
    <t>Computer Software, Cost</t>
  </si>
  <si>
    <t>Computer software, Accumulated Depreciation and Amortization</t>
  </si>
  <si>
    <t>Computer software, Net</t>
  </si>
  <si>
    <t>Capital Lease Obligations Incurred</t>
  </si>
  <si>
    <t>Long-Term Debt (Details) (USD $)</t>
  </si>
  <si>
    <t>Term Loans A-4</t>
  </si>
  <si>
    <t>Applicable margin</t>
  </si>
  <si>
    <t>Weighted average interest rate</t>
  </si>
  <si>
    <t>Senior Notes</t>
  </si>
  <si>
    <t>Debt instrument, stated percentage</t>
  </si>
  <si>
    <t>Revolving Loan</t>
  </si>
  <si>
    <t>[2]</t>
  </si>
  <si>
    <t>Unused commitment fee</t>
  </si>
  <si>
    <t>Line of credit facility marginal rates</t>
  </si>
  <si>
    <t>Interest on the Term Loans A-4 is generally payable at LIBOR plus an applicable margin of up to 2.00% based upon the Company's corporate credit ratings and the ratings on the FIS Credit Agreement. As of JuneÂ 30, 2014, the weighted average interest rate on the Term Loans A-4 was 1.40%.</t>
  </si>
  <si>
    <t>Interest on the Revolving Loan is generally payable at LIBOR plus an applicable margin of up to 2.00% plus an unused commitment fee of up to 0.35%, each based upon the Company's corporate credit ratings and the ratings on the FIS Credit Agreement. As of JuneÂ 30, 2014, the applicable margin on the Revolving Loan, excluding facility fees and unused commitment fees, was 1.25%.</t>
  </si>
  <si>
    <t>Long-Term Debt (Details 1) (USD $)</t>
  </si>
  <si>
    <t>FIS Credit Agreements</t>
  </si>
  <si>
    <t>Long-Term Debt (Details 2) (USD $)</t>
  </si>
  <si>
    <t>1 month LIBOR rate in effect</t>
  </si>
  <si>
    <t>Interest Rate Swap One</t>
  </si>
  <si>
    <t>FIS pays fixed rate of</t>
  </si>
  <si>
    <t>Interest Rate Swap Two</t>
  </si>
  <si>
    <t>Interest Rate Swap Three</t>
  </si>
  <si>
    <t>Interest Rate Swap Four</t>
  </si>
  <si>
    <t>Interest Rate Swap Five</t>
  </si>
  <si>
    <t>Long-Term Debt (Details 3) (Interest rate swap contracts, USD $)</t>
  </si>
  <si>
    <t>Derivative liabilities designated as hedging instruments</t>
  </si>
  <si>
    <t>Long-Term Debt (Details 4) (USD $)</t>
  </si>
  <si>
    <t>Effect of derivative instruments</t>
  </si>
  <si>
    <t>Amount of loss reclassified from AOCE into income</t>
  </si>
  <si>
    <t>Amount of gain (loss) recognized in AOCE on derivatives</t>
  </si>
  <si>
    <t>Long-Term Debt (Details Textuals) (USD $)</t>
  </si>
  <si>
    <t>0 Months Ended</t>
  </si>
  <si>
    <t>lender</t>
  </si>
  <si>
    <t>Term Loan A-3</t>
  </si>
  <si>
    <t>Revolving Credit Facility</t>
  </si>
  <si>
    <t>Letter of Credit</t>
  </si>
  <si>
    <t>New Issuances [Member]</t>
  </si>
  <si>
    <t>Jul. 15, 2014</t>
  </si>
  <si>
    <t>Subsequent Event [Member]</t>
  </si>
  <si>
    <t>Debt Instrument [Line Items]</t>
  </si>
  <si>
    <t>Total committed capital, credit agreement</t>
  </si>
  <si>
    <t>Revolving credit facility, maximum borrowing capacity</t>
  </si>
  <si>
    <t>Term loans</t>
  </si>
  <si>
    <t>Credit facility Outstanding amount</t>
  </si>
  <si>
    <t>Additional term and revolving loan capacity in the future</t>
  </si>
  <si>
    <t>Long-term Debt</t>
  </si>
  <si>
    <t>Debt Instrument, Redemption Price, Percentage</t>
  </si>
  <si>
    <t>Notes called</t>
  </si>
  <si>
    <t>Pre-tax charge on extinguishment of debt</t>
  </si>
  <si>
    <t>Number of top lenders (in lenders)</t>
  </si>
  <si>
    <t>Percentage share of revolving loan covered by top lenders</t>
  </si>
  <si>
    <t>Maximum loss of available capacity of revolving loan</t>
  </si>
  <si>
    <t>Total debt issuance costs</t>
  </si>
  <si>
    <t>Fair Value Option Aggregate Differences Long Term Debt Instruments</t>
  </si>
  <si>
    <t>Amount of balance in AOCE</t>
  </si>
  <si>
    <t>Supplemental Guarantor Financial Information Balance Sheet (Details) (USD $)</t>
  </si>
  <si>
    <t>Dec. 31, 2012</t>
  </si>
  <si>
    <t>Condensed Financial Statements, Captions [Line Items]</t>
  </si>
  <si>
    <t>Guarantor subsidiary, ownership percentage</t>
  </si>
  <si>
    <t>FIS [Member]</t>
  </si>
  <si>
    <t>Guarantor Subsidiaries [Member]</t>
  </si>
  <si>
    <t>Non-Guarantor Subsidiaries [Member]</t>
  </si>
  <si>
    <t>Eliminations [Member]</t>
  </si>
  <si>
    <t>Supplemental Guarantor Financial Information Income Statement (Details) (USD $)</t>
  </si>
  <si>
    <t>Net earnings (loss) of equity affiliates</t>
  </si>
  <si>
    <t>Supplemental Guarantor Financial Information Cash Flows (Details) (USD $)</t>
  </si>
  <si>
    <t>Commitments and Contingencies (Details) (Pending Litigation [Member])</t>
  </si>
  <si>
    <t>Jan. 05, 2012</t>
  </si>
  <si>
    <t>patent</t>
  </si>
  <si>
    <t>DataTreasury Corporation [Member]</t>
  </si>
  <si>
    <t>Loss Contingencies [Line Items]</t>
  </si>
  <si>
    <t>Loss Contingency, Patents Allegedly Infringed, Number</t>
  </si>
  <si>
    <t>Stock Purchase Right (Details Textuals) (USD $)</t>
  </si>
  <si>
    <t>Mar. 06, 2013</t>
  </si>
  <si>
    <t>Stock Purchase Right (Details) [Abstract]</t>
  </si>
  <si>
    <t>Shares sold In secondary public offering by third party ownership group</t>
  </si>
  <si>
    <t>Payment in settlement of stock purchase right</t>
  </si>
  <si>
    <t>Share Repurchase Program (Details) (Employee Stock Purchase Plan - 2014 Plan [Member], USD $)</t>
  </si>
  <si>
    <t>Jan. 29, 2014</t>
  </si>
  <si>
    <t>Employee Stock Purchase Plan - 2014 Plan [Member]</t>
  </si>
  <si>
    <t>Equity, Class of Treasury Stock [Line Items]</t>
  </si>
  <si>
    <t>Stock Repurchase Program, Authorized Amount</t>
  </si>
  <si>
    <t>Stock Repurchase Program, Remaining Authorized Repurchase Amount</t>
  </si>
  <si>
    <t>Schedule of Shares Repurchased - Schedule of Repurchases (Details) (USD $)</t>
  </si>
  <si>
    <t>Mar. 31, 2014</t>
  </si>
  <si>
    <t>Sep. 30, 2013</t>
  </si>
  <si>
    <t>Mar. 31, 2013</t>
  </si>
  <si>
    <t>Amounts attributable to common stockholders Abstract [Abstract]</t>
  </si>
  <si>
    <t>Stock Repurchased During Period, Shares</t>
  </si>
  <si>
    <t>Treasury Stock Acquired, Average Cost Per Share</t>
  </si>
  <si>
    <t>Stock Repurchased During Period, Value</t>
  </si>
  <si>
    <t>Segment Information (Details) (USD $)</t>
  </si>
  <si>
    <t>Other income (expense) unallocated</t>
  </si>
  <si>
    <t>[3]</t>
  </si>
  <si>
    <t>Segment Information (Textuals) [Abstract]</t>
  </si>
  <si>
    <t>Capital lease obligations</t>
  </si>
  <si>
    <t>Amount related to discontinued operations that is excluded from total asset</t>
  </si>
  <si>
    <t>Continuing Operations [Member]</t>
  </si>
  <si>
    <t>[4]</t>
  </si>
  <si>
    <t>[5]</t>
  </si>
  <si>
    <t>FSG [Member]</t>
  </si>
  <si>
    <t>FSG [Member] | Continuing Operations [Member]</t>
  </si>
  <si>
    <t>PSG [Member]</t>
  </si>
  <si>
    <t>PSG [Member] | Continuing Operations [Member]</t>
  </si>
  <si>
    <t>ISG [Member]</t>
  </si>
  <si>
    <t>Long-term assets, excluding goodwill and other intangible assets</t>
  </si>
  <si>
    <t>ISG [Member] | Continuing Operations [Member]</t>
  </si>
  <si>
    <t>Corporate and Other [Member]</t>
  </si>
  <si>
    <t>Corporate and Other [Member] | Continuing Operations [Member]</t>
  </si>
  <si>
    <t>Capital expenditures for the three months ended JuneÂ 30, 2013 include $0.3 million of capital leases.(2)Total assets as of JuneÂ 30, 2013</t>
  </si>
  <si>
    <t>Capital expenditures for the six months ended JuneÂ 30, 2014 include $0.9 million of capital leases.</t>
  </si>
  <si>
    <t>Capital expenditures for the six months ended JuneÂ 30, 2013 include $2.0 million of capital leases.</t>
  </si>
  <si>
    <t>Total assets as of JuneÂ 30, 2014 exclude $9.3 million related to discontinued operations.</t>
  </si>
  <si>
    <t>Total assets as of JuneÂ 30, 2013 exclude $2.8 million related to discontinued operations.</t>
  </si>
  <si>
    <t>Acquisitions (Details) (USD $)</t>
  </si>
  <si>
    <t>mFoundry [Member]</t>
  </si>
  <si>
    <t>Reliance [Member]</t>
  </si>
  <si>
    <t>Business Acquisition [Line Items]</t>
  </si>
  <si>
    <t>Cash purchase price</t>
  </si>
  <si>
    <t>Ownership interest acquired</t>
  </si>
  <si>
    <t>Cost of acquired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i/>
      <sz val="10"/>
      <color theme="1"/>
      <name val="Inherit"/>
    </font>
    <font>
      <b/>
      <sz val="8"/>
      <color theme="1"/>
      <name val="Inherit"/>
    </font>
    <font>
      <i/>
      <sz val="10"/>
      <color theme="1"/>
      <name val="Inherit"/>
    </font>
    <font>
      <b/>
      <sz val="9"/>
      <color theme="1"/>
      <name val="Inherit"/>
    </font>
    <font>
      <sz val="9"/>
      <color theme="1"/>
      <name val="Inherit"/>
    </font>
    <font>
      <sz val="8"/>
      <color rgb="FF000000"/>
      <name val="Inherit"/>
    </font>
    <font>
      <b/>
      <sz val="7"/>
      <color theme="1"/>
      <name val="Inherit"/>
    </font>
    <font>
      <sz val="7"/>
      <color theme="1"/>
      <name val="Inherit"/>
    </font>
    <font>
      <i/>
      <u/>
      <sz val="10"/>
      <color theme="1"/>
      <name val="Inherit"/>
    </font>
    <font>
      <sz val="10"/>
      <color rgb="FF000000"/>
      <name val="Times New Roman"/>
      <family val="1"/>
    </font>
    <font>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5" fillId="0" borderId="11"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0" borderId="0" xfId="0" applyFont="1" applyAlignment="1">
      <alignment horizontal="left" wrapText="1"/>
    </xf>
    <xf numFmtId="0" fontId="25" fillId="0" borderId="12" xfId="0" applyFont="1" applyBorder="1" applyAlignment="1">
      <alignment horizontal="center"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4" fontId="21" fillId="0" borderId="0" xfId="0" applyNumberFormat="1" applyFont="1" applyAlignment="1">
      <alignment horizontal="right" wrapText="1"/>
    </xf>
    <xf numFmtId="4" fontId="21" fillId="0" borderId="14" xfId="0" applyNumberFormat="1" applyFont="1" applyBorder="1" applyAlignment="1">
      <alignment horizontal="right" wrapText="1"/>
    </xf>
    <xf numFmtId="0" fontId="24" fillId="0" borderId="0" xfId="0" applyFont="1" applyAlignment="1">
      <alignment wrapText="1"/>
    </xf>
    <xf numFmtId="0" fontId="20" fillId="0" borderId="10" xfId="0" applyFont="1" applyBorder="1" applyAlignment="1">
      <alignment horizontal="center" wrapText="1"/>
    </xf>
    <xf numFmtId="0" fontId="21" fillId="0" borderId="10" xfId="0" applyFont="1" applyBorder="1" applyAlignment="1">
      <alignment horizontal="left" wrapText="1"/>
    </xf>
    <xf numFmtId="0" fontId="20" fillId="0" borderId="10" xfId="0" applyFont="1" applyBorder="1" applyAlignment="1">
      <alignment horizontal="center" wrapText="1"/>
    </xf>
    <xf numFmtId="0" fontId="23" fillId="0" borderId="0" xfId="0" applyFont="1" applyAlignment="1">
      <alignment vertical="top" wrapText="1"/>
    </xf>
    <xf numFmtId="0" fontId="21" fillId="0" borderId="0" xfId="0" applyFont="1" applyAlignment="1">
      <alignment horizontal="left" wrapText="1" indent="2"/>
    </xf>
    <xf numFmtId="4" fontId="21" fillId="0" borderId="10" xfId="0" applyNumberFormat="1" applyFont="1" applyBorder="1" applyAlignment="1">
      <alignment horizontal="right" wrapText="1"/>
    </xf>
    <xf numFmtId="0" fontId="21" fillId="0" borderId="0" xfId="0" applyFont="1" applyAlignment="1">
      <alignment horizontal="left" vertical="top" wrapText="1"/>
    </xf>
    <xf numFmtId="0" fontId="23" fillId="0" borderId="10" xfId="0" applyFont="1" applyBorder="1" applyAlignment="1">
      <alignment horizontal="lef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15" fontId="21" fillId="0" borderId="0" xfId="0" applyNumberFormat="1" applyFont="1" applyAlignment="1">
      <alignment horizontal="left" wrapText="1"/>
    </xf>
    <xf numFmtId="15" fontId="21" fillId="0" borderId="0" xfId="0" applyNumberFormat="1" applyFont="1" applyAlignment="1">
      <alignment horizontal="left" vertical="top" wrapText="1"/>
    </xf>
    <xf numFmtId="0" fontId="29" fillId="0" borderId="0" xfId="0" applyFont="1" applyAlignment="1">
      <alignment vertical="top" wrapText="1"/>
    </xf>
    <xf numFmtId="0" fontId="27" fillId="0" borderId="12" xfId="0" applyFont="1" applyBorder="1" applyAlignment="1">
      <alignment horizontal="center" wrapText="1"/>
    </xf>
    <xf numFmtId="0" fontId="27" fillId="0" borderId="11" xfId="0" applyFont="1" applyBorder="1" applyAlignment="1">
      <alignment horizontal="center" wrapText="1"/>
    </xf>
    <xf numFmtId="0" fontId="30" fillId="0" borderId="0" xfId="0" applyFont="1" applyAlignment="1">
      <alignment horizontal="center" wrapText="1"/>
    </xf>
    <xf numFmtId="0" fontId="31" fillId="0" borderId="0" xfId="0" applyFont="1" applyAlignment="1">
      <alignment horizontal="left" wrapText="1"/>
    </xf>
    <xf numFmtId="0" fontId="30" fillId="0" borderId="10" xfId="0" applyFont="1" applyBorder="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0" xfId="0" applyFont="1" applyAlignment="1">
      <alignment horizontal="left" wrapText="1" indent="1"/>
    </xf>
    <xf numFmtId="0" fontId="31" fillId="0" borderId="0" xfId="0" applyFont="1" applyAlignment="1">
      <alignment horizontal="right" wrapText="1"/>
    </xf>
    <xf numFmtId="4" fontId="31" fillId="0" borderId="0" xfId="0" applyNumberFormat="1" applyFont="1" applyAlignment="1">
      <alignment horizontal="right" wrapText="1"/>
    </xf>
    <xf numFmtId="0" fontId="31" fillId="0" borderId="10" xfId="0" applyFont="1" applyBorder="1" applyAlignment="1">
      <alignment horizontal="right" wrapText="1"/>
    </xf>
    <xf numFmtId="0" fontId="31" fillId="0" borderId="0" xfId="0" applyFont="1" applyAlignment="1">
      <alignment horizontal="left" wrapText="1" indent="4"/>
    </xf>
    <xf numFmtId="4"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0" borderId="13" xfId="0" applyFont="1" applyBorder="1" applyAlignment="1">
      <alignment horizontal="left" wrapText="1"/>
    </xf>
    <xf numFmtId="4"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0" borderId="14" xfId="0" applyFont="1" applyBorder="1" applyAlignment="1">
      <alignment horizontal="left" wrapText="1"/>
    </xf>
    <xf numFmtId="4" fontId="31" fillId="0" borderId="10" xfId="0" applyNumberFormat="1" applyFont="1" applyBorder="1" applyAlignment="1">
      <alignment horizontal="right" wrapText="1"/>
    </xf>
    <xf numFmtId="0" fontId="31" fillId="0" borderId="10" xfId="0" applyFont="1" applyBorder="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right" wrapText="1"/>
    </xf>
    <xf numFmtId="4" fontId="23" fillId="0" borderId="0" xfId="0" applyNumberFormat="1" applyFont="1" applyAlignment="1">
      <alignment horizontal="right" wrapText="1"/>
    </xf>
    <xf numFmtId="0" fontId="23" fillId="0" borderId="10" xfId="0" applyFont="1" applyBorder="1" applyAlignment="1">
      <alignment horizontal="right" wrapText="1"/>
    </xf>
    <xf numFmtId="4" fontId="23" fillId="0" borderId="10" xfId="0" applyNumberFormat="1" applyFont="1" applyBorder="1" applyAlignment="1">
      <alignment horizontal="right" wrapText="1"/>
    </xf>
    <xf numFmtId="0" fontId="23" fillId="0" borderId="12" xfId="0" applyFont="1" applyBorder="1" applyAlignment="1">
      <alignment horizontal="right" wrapText="1"/>
    </xf>
    <xf numFmtId="0" fontId="23" fillId="0" borderId="0" xfId="0" applyFont="1" applyAlignment="1">
      <alignment horizontal="left" wrapText="1" indent="2"/>
    </xf>
    <xf numFmtId="0" fontId="23" fillId="0" borderId="0" xfId="0" applyFont="1" applyAlignment="1">
      <alignment horizontal="left" wrapText="1" indent="4"/>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1" fillId="0" borderId="0" xfId="0" applyFont="1" applyAlignment="1">
      <alignment horizontal="left" vertical="top" wrapText="1" indent="2"/>
    </xf>
    <xf numFmtId="0" fontId="24" fillId="0" borderId="0" xfId="0" applyFont="1" applyAlignment="1">
      <alignment horizontal="left" wrapText="1"/>
    </xf>
    <xf numFmtId="0" fontId="32" fillId="0" borderId="0" xfId="0" applyFont="1" applyAlignment="1">
      <alignment horizontal="justify" wrapText="1"/>
    </xf>
    <xf numFmtId="0" fontId="20" fillId="0" borderId="0" xfId="0" applyFont="1" applyAlignment="1">
      <alignment horizontal="center" wrapText="1"/>
    </xf>
    <xf numFmtId="15" fontId="21" fillId="0" borderId="12" xfId="0" applyNumberFormat="1" applyFont="1" applyBorder="1" applyAlignment="1">
      <alignment horizontal="left" wrapText="1"/>
    </xf>
    <xf numFmtId="0" fontId="23" fillId="0" borderId="0" xfId="0" applyFont="1" applyAlignment="1">
      <alignment horizontal="left" vertical="top" wrapText="1" indent="2"/>
    </xf>
    <xf numFmtId="4" fontId="21" fillId="0" borderId="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54183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30">
      <c r="A3" s="3" t="s">
        <v>199</v>
      </c>
      <c r="B3" s="4" t="s">
        <v>5</v>
      </c>
    </row>
    <row r="4" spans="1:2">
      <c r="A4" s="13" t="s">
        <v>198</v>
      </c>
      <c r="B4" s="4" t="s">
        <v>5</v>
      </c>
    </row>
    <row r="5" spans="1:2">
      <c r="A5" s="13"/>
      <c r="B5" s="14" t="s">
        <v>198</v>
      </c>
    </row>
    <row r="6" spans="1:2">
      <c r="A6" s="13"/>
      <c r="B6" s="4"/>
    </row>
    <row r="7" spans="1:2">
      <c r="A7" s="13"/>
      <c r="B7" s="16" t="s">
        <v>200</v>
      </c>
    </row>
    <row r="8" spans="1:2">
      <c r="A8" s="13"/>
      <c r="B8" s="4"/>
    </row>
    <row r="9" spans="1:2" ht="281.25">
      <c r="A9" s="13"/>
      <c r="B9" s="15" t="s">
        <v>20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1.5703125" bestFit="1" customWidth="1"/>
    <col min="2" max="2" width="36.5703125" bestFit="1" customWidth="1"/>
    <col min="3" max="3" width="4.7109375" customWidth="1"/>
    <col min="4" max="4" width="15.28515625" customWidth="1"/>
    <col min="5" max="5" width="4" customWidth="1"/>
    <col min="6" max="6" width="23.28515625" customWidth="1"/>
    <col min="7" max="7" width="4.7109375" customWidth="1"/>
    <col min="8" max="8" width="15.28515625" customWidth="1"/>
    <col min="9" max="10" width="23.28515625" customWidth="1"/>
    <col min="11" max="11" width="4.7109375" customWidth="1"/>
    <col min="12" max="12" width="15.28515625" customWidth="1"/>
    <col min="13" max="13" width="4" customWidth="1"/>
    <col min="14" max="14" width="23.28515625" customWidth="1"/>
    <col min="15" max="15" width="4.7109375" customWidth="1"/>
    <col min="16" max="16" width="15.28515625" customWidth="1"/>
    <col min="17" max="17" width="23.2851562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12" t="s">
        <v>5</v>
      </c>
      <c r="C3" s="12"/>
      <c r="D3" s="12"/>
      <c r="E3" s="12"/>
      <c r="F3" s="12"/>
      <c r="G3" s="12"/>
      <c r="H3" s="12"/>
      <c r="I3" s="12"/>
      <c r="J3" s="12"/>
      <c r="K3" s="12"/>
      <c r="L3" s="12"/>
      <c r="M3" s="12"/>
      <c r="N3" s="12"/>
      <c r="O3" s="12"/>
      <c r="P3" s="12"/>
      <c r="Q3" s="12"/>
    </row>
    <row r="4" spans="1:17" ht="15" customHeight="1">
      <c r="A4" s="13" t="s">
        <v>202</v>
      </c>
      <c r="B4" s="12" t="s">
        <v>5</v>
      </c>
      <c r="C4" s="12"/>
      <c r="D4" s="12"/>
      <c r="E4" s="12"/>
      <c r="F4" s="12"/>
      <c r="G4" s="12"/>
      <c r="H4" s="12"/>
      <c r="I4" s="12"/>
      <c r="J4" s="12"/>
      <c r="K4" s="12"/>
      <c r="L4" s="12"/>
      <c r="M4" s="12"/>
      <c r="N4" s="12"/>
      <c r="O4" s="12"/>
      <c r="P4" s="12"/>
      <c r="Q4" s="12"/>
    </row>
    <row r="5" spans="1:17">
      <c r="A5" s="13"/>
      <c r="B5" s="45" t="s">
        <v>204</v>
      </c>
      <c r="C5" s="45"/>
      <c r="D5" s="45"/>
      <c r="E5" s="45"/>
      <c r="F5" s="45"/>
      <c r="G5" s="45"/>
      <c r="H5" s="45"/>
      <c r="I5" s="45"/>
      <c r="J5" s="45"/>
      <c r="K5" s="45"/>
      <c r="L5" s="45"/>
      <c r="M5" s="45"/>
      <c r="N5" s="45"/>
      <c r="O5" s="45"/>
      <c r="P5" s="45"/>
      <c r="Q5" s="45"/>
    </row>
    <row r="6" spans="1:17">
      <c r="A6" s="13"/>
      <c r="B6" s="28" t="s">
        <v>205</v>
      </c>
      <c r="C6" s="28"/>
      <c r="D6" s="28"/>
      <c r="E6" s="28"/>
      <c r="F6" s="28"/>
      <c r="G6" s="28"/>
      <c r="H6" s="28"/>
      <c r="I6" s="28"/>
      <c r="J6" s="28"/>
      <c r="K6" s="28"/>
      <c r="L6" s="28"/>
      <c r="M6" s="28"/>
      <c r="N6" s="28"/>
      <c r="O6" s="28"/>
      <c r="P6" s="28"/>
      <c r="Q6" s="28"/>
    </row>
    <row r="7" spans="1:17">
      <c r="A7" s="13"/>
      <c r="B7" s="28" t="s">
        <v>206</v>
      </c>
      <c r="C7" s="28"/>
      <c r="D7" s="28"/>
      <c r="E7" s="28"/>
      <c r="F7" s="28"/>
      <c r="G7" s="28"/>
      <c r="H7" s="28"/>
      <c r="I7" s="28"/>
      <c r="J7" s="28"/>
      <c r="K7" s="28"/>
      <c r="L7" s="28"/>
      <c r="M7" s="28"/>
      <c r="N7" s="28"/>
      <c r="O7" s="28"/>
      <c r="P7" s="28"/>
      <c r="Q7" s="28"/>
    </row>
    <row r="8" spans="1:17">
      <c r="A8" s="13"/>
      <c r="B8" s="22"/>
      <c r="C8" s="22"/>
      <c r="D8" s="22"/>
      <c r="E8" s="22"/>
      <c r="F8" s="22"/>
      <c r="G8" s="22"/>
      <c r="H8" s="22"/>
      <c r="I8" s="22"/>
      <c r="J8" s="22"/>
      <c r="K8" s="22"/>
      <c r="L8" s="22"/>
      <c r="M8" s="22"/>
      <c r="N8" s="22"/>
      <c r="O8" s="22"/>
      <c r="P8" s="22"/>
      <c r="Q8" s="22"/>
    </row>
    <row r="9" spans="1:17">
      <c r="A9" s="13"/>
      <c r="B9" s="17"/>
      <c r="C9" s="17"/>
      <c r="D9" s="17"/>
      <c r="E9" s="17"/>
      <c r="F9" s="17"/>
      <c r="G9" s="17"/>
      <c r="H9" s="17"/>
      <c r="I9" s="17"/>
      <c r="J9" s="17"/>
      <c r="K9" s="17"/>
      <c r="L9" s="17"/>
      <c r="M9" s="17"/>
      <c r="N9" s="17"/>
      <c r="O9" s="17"/>
      <c r="P9" s="17"/>
      <c r="Q9" s="17"/>
    </row>
    <row r="10" spans="1:17">
      <c r="A10" s="13"/>
      <c r="B10" s="23"/>
      <c r="C10" s="24" t="s">
        <v>207</v>
      </c>
      <c r="D10" s="24"/>
      <c r="E10" s="24"/>
      <c r="F10" s="24"/>
      <c r="G10" s="24"/>
      <c r="H10" s="24"/>
      <c r="I10" s="24"/>
      <c r="J10" s="26"/>
      <c r="K10" s="24" t="s">
        <v>209</v>
      </c>
      <c r="L10" s="24"/>
      <c r="M10" s="24"/>
      <c r="N10" s="24"/>
      <c r="O10" s="24"/>
      <c r="P10" s="24"/>
      <c r="Q10" s="24"/>
    </row>
    <row r="11" spans="1:17" ht="15.75" thickBot="1">
      <c r="A11" s="13"/>
      <c r="B11" s="23"/>
      <c r="C11" s="25" t="s">
        <v>208</v>
      </c>
      <c r="D11" s="25"/>
      <c r="E11" s="25"/>
      <c r="F11" s="25"/>
      <c r="G11" s="25"/>
      <c r="H11" s="25"/>
      <c r="I11" s="25"/>
      <c r="J11" s="26"/>
      <c r="K11" s="25" t="s">
        <v>208</v>
      </c>
      <c r="L11" s="25"/>
      <c r="M11" s="25"/>
      <c r="N11" s="25"/>
      <c r="O11" s="25"/>
      <c r="P11" s="25"/>
      <c r="Q11" s="25"/>
    </row>
    <row r="12" spans="1:17" ht="15.75" thickBot="1">
      <c r="A12" s="13"/>
      <c r="B12" s="18"/>
      <c r="C12" s="27">
        <v>2014</v>
      </c>
      <c r="D12" s="27"/>
      <c r="E12" s="27"/>
      <c r="F12" s="21"/>
      <c r="G12" s="27">
        <v>2013</v>
      </c>
      <c r="H12" s="27"/>
      <c r="I12" s="27"/>
      <c r="J12" s="21"/>
      <c r="K12" s="27">
        <v>2014</v>
      </c>
      <c r="L12" s="27"/>
      <c r="M12" s="27"/>
      <c r="N12" s="21"/>
      <c r="O12" s="27">
        <v>2013</v>
      </c>
      <c r="P12" s="27"/>
      <c r="Q12" s="27"/>
    </row>
    <row r="13" spans="1:17">
      <c r="A13" s="13"/>
      <c r="B13" s="28" t="s">
        <v>210</v>
      </c>
      <c r="C13" s="29" t="s">
        <v>211</v>
      </c>
      <c r="D13" s="31">
        <v>179.7</v>
      </c>
      <c r="E13" s="33"/>
      <c r="F13" s="26"/>
      <c r="G13" s="29" t="s">
        <v>211</v>
      </c>
      <c r="H13" s="31">
        <v>92</v>
      </c>
      <c r="I13" s="33"/>
      <c r="J13" s="26"/>
      <c r="K13" s="29" t="s">
        <v>211</v>
      </c>
      <c r="L13" s="31">
        <v>336.4</v>
      </c>
      <c r="M13" s="33"/>
      <c r="N13" s="26"/>
      <c r="O13" s="29" t="s">
        <v>211</v>
      </c>
      <c r="P13" s="31">
        <v>240.5</v>
      </c>
      <c r="Q13" s="33"/>
    </row>
    <row r="14" spans="1:17">
      <c r="A14" s="13"/>
      <c r="B14" s="28"/>
      <c r="C14" s="30"/>
      <c r="D14" s="32"/>
      <c r="E14" s="34"/>
      <c r="F14" s="26"/>
      <c r="G14" s="30"/>
      <c r="H14" s="32"/>
      <c r="I14" s="34"/>
      <c r="J14" s="26"/>
      <c r="K14" s="30"/>
      <c r="L14" s="32"/>
      <c r="M14" s="34"/>
      <c r="N14" s="26"/>
      <c r="O14" s="30"/>
      <c r="P14" s="32"/>
      <c r="Q14" s="34"/>
    </row>
    <row r="15" spans="1:17">
      <c r="A15" s="13"/>
      <c r="B15" s="28" t="s">
        <v>212</v>
      </c>
      <c r="C15" s="35" t="s">
        <v>213</v>
      </c>
      <c r="D15" s="35"/>
      <c r="E15" s="28" t="s">
        <v>214</v>
      </c>
      <c r="F15" s="26"/>
      <c r="G15" s="35">
        <v>12.8</v>
      </c>
      <c r="H15" s="35"/>
      <c r="I15" s="26"/>
      <c r="J15" s="26"/>
      <c r="K15" s="35" t="s">
        <v>215</v>
      </c>
      <c r="L15" s="35"/>
      <c r="M15" s="28" t="s">
        <v>214</v>
      </c>
      <c r="N15" s="26"/>
      <c r="O15" s="35">
        <v>8.4</v>
      </c>
      <c r="P15" s="35"/>
      <c r="Q15" s="26"/>
    </row>
    <row r="16" spans="1:17" ht="15.75" thickBot="1">
      <c r="A16" s="13"/>
      <c r="B16" s="28"/>
      <c r="C16" s="36"/>
      <c r="D16" s="36"/>
      <c r="E16" s="37"/>
      <c r="F16" s="26"/>
      <c r="G16" s="36"/>
      <c r="H16" s="36"/>
      <c r="I16" s="38"/>
      <c r="J16" s="26"/>
      <c r="K16" s="36"/>
      <c r="L16" s="36"/>
      <c r="M16" s="37"/>
      <c r="N16" s="26"/>
      <c r="O16" s="36"/>
      <c r="P16" s="36"/>
      <c r="Q16" s="38"/>
    </row>
    <row r="17" spans="1:17">
      <c r="A17" s="13"/>
      <c r="B17" s="28" t="s">
        <v>100</v>
      </c>
      <c r="C17" s="29" t="s">
        <v>211</v>
      </c>
      <c r="D17" s="31">
        <v>178.8</v>
      </c>
      <c r="E17" s="33"/>
      <c r="F17" s="26"/>
      <c r="G17" s="29" t="s">
        <v>211</v>
      </c>
      <c r="H17" s="31">
        <v>104.8</v>
      </c>
      <c r="I17" s="33"/>
      <c r="J17" s="26"/>
      <c r="K17" s="29" t="s">
        <v>211</v>
      </c>
      <c r="L17" s="31">
        <v>333.3</v>
      </c>
      <c r="M17" s="33"/>
      <c r="N17" s="26"/>
      <c r="O17" s="29" t="s">
        <v>211</v>
      </c>
      <c r="P17" s="31">
        <v>248.9</v>
      </c>
      <c r="Q17" s="33"/>
    </row>
    <row r="18" spans="1:17" ht="15.75" thickBot="1">
      <c r="A18" s="13"/>
      <c r="B18" s="28"/>
      <c r="C18" s="39"/>
      <c r="D18" s="40"/>
      <c r="E18" s="41"/>
      <c r="F18" s="26"/>
      <c r="G18" s="39"/>
      <c r="H18" s="40"/>
      <c r="I18" s="41"/>
      <c r="J18" s="26"/>
      <c r="K18" s="39"/>
      <c r="L18" s="40"/>
      <c r="M18" s="41"/>
      <c r="N18" s="26"/>
      <c r="O18" s="39"/>
      <c r="P18" s="40"/>
      <c r="Q18" s="41"/>
    </row>
    <row r="19" spans="1:17" ht="15.75" thickTop="1">
      <c r="A19" s="13"/>
      <c r="B19" s="28" t="s">
        <v>216</v>
      </c>
      <c r="C19" s="42">
        <v>285.5</v>
      </c>
      <c r="D19" s="42"/>
      <c r="E19" s="43"/>
      <c r="F19" s="26"/>
      <c r="G19" s="42">
        <v>289.89999999999998</v>
      </c>
      <c r="H19" s="42"/>
      <c r="I19" s="43"/>
      <c r="J19" s="26"/>
      <c r="K19" s="42">
        <v>286.7</v>
      </c>
      <c r="L19" s="42"/>
      <c r="M19" s="43"/>
      <c r="N19" s="26"/>
      <c r="O19" s="42">
        <v>290.5</v>
      </c>
      <c r="P19" s="42"/>
      <c r="Q19" s="43"/>
    </row>
    <row r="20" spans="1:17">
      <c r="A20" s="13"/>
      <c r="B20" s="28"/>
      <c r="C20" s="32"/>
      <c r="D20" s="32"/>
      <c r="E20" s="34"/>
      <c r="F20" s="26"/>
      <c r="G20" s="32"/>
      <c r="H20" s="32"/>
      <c r="I20" s="34"/>
      <c r="J20" s="26"/>
      <c r="K20" s="32"/>
      <c r="L20" s="32"/>
      <c r="M20" s="34"/>
      <c r="N20" s="26"/>
      <c r="O20" s="32"/>
      <c r="P20" s="32"/>
      <c r="Q20" s="34"/>
    </row>
    <row r="21" spans="1:17">
      <c r="A21" s="13"/>
      <c r="B21" s="28" t="s">
        <v>217</v>
      </c>
      <c r="C21" s="35">
        <v>3.7</v>
      </c>
      <c r="D21" s="35"/>
      <c r="E21" s="26"/>
      <c r="F21" s="26"/>
      <c r="G21" s="35">
        <v>4.4000000000000004</v>
      </c>
      <c r="H21" s="35"/>
      <c r="I21" s="26"/>
      <c r="J21" s="26"/>
      <c r="K21" s="35">
        <v>3.8</v>
      </c>
      <c r="L21" s="35"/>
      <c r="M21" s="26"/>
      <c r="N21" s="26"/>
      <c r="O21" s="35">
        <v>4.3</v>
      </c>
      <c r="P21" s="35"/>
      <c r="Q21" s="26"/>
    </row>
    <row r="22" spans="1:17" ht="15.75" thickBot="1">
      <c r="A22" s="13"/>
      <c r="B22" s="28"/>
      <c r="C22" s="36"/>
      <c r="D22" s="36"/>
      <c r="E22" s="38"/>
      <c r="F22" s="26"/>
      <c r="G22" s="36"/>
      <c r="H22" s="36"/>
      <c r="I22" s="38"/>
      <c r="J22" s="26"/>
      <c r="K22" s="36"/>
      <c r="L22" s="36"/>
      <c r="M22" s="38"/>
      <c r="N22" s="26"/>
      <c r="O22" s="36"/>
      <c r="P22" s="36"/>
      <c r="Q22" s="38"/>
    </row>
    <row r="23" spans="1:17">
      <c r="A23" s="13"/>
      <c r="B23" s="28" t="s">
        <v>218</v>
      </c>
      <c r="C23" s="31">
        <v>289.2</v>
      </c>
      <c r="D23" s="31"/>
      <c r="E23" s="33"/>
      <c r="F23" s="26"/>
      <c r="G23" s="31">
        <v>294.3</v>
      </c>
      <c r="H23" s="31"/>
      <c r="I23" s="33"/>
      <c r="J23" s="26"/>
      <c r="K23" s="31">
        <v>290.5</v>
      </c>
      <c r="L23" s="31"/>
      <c r="M23" s="33"/>
      <c r="N23" s="26"/>
      <c r="O23" s="31">
        <v>294.8</v>
      </c>
      <c r="P23" s="31"/>
      <c r="Q23" s="33"/>
    </row>
    <row r="24" spans="1:17" ht="15.75" thickBot="1">
      <c r="A24" s="13"/>
      <c r="B24" s="28"/>
      <c r="C24" s="40"/>
      <c r="D24" s="40"/>
      <c r="E24" s="41"/>
      <c r="F24" s="26"/>
      <c r="G24" s="40"/>
      <c r="H24" s="40"/>
      <c r="I24" s="41"/>
      <c r="J24" s="26"/>
      <c r="K24" s="40"/>
      <c r="L24" s="40"/>
      <c r="M24" s="41"/>
      <c r="N24" s="26"/>
      <c r="O24" s="40"/>
      <c r="P24" s="40"/>
      <c r="Q24" s="41"/>
    </row>
    <row r="25" spans="1:17" ht="23.25" customHeight="1" thickTop="1">
      <c r="A25" s="13"/>
      <c r="B25" s="28" t="s">
        <v>219</v>
      </c>
      <c r="C25" s="44" t="s">
        <v>211</v>
      </c>
      <c r="D25" s="42">
        <v>0.63</v>
      </c>
      <c r="E25" s="43"/>
      <c r="F25" s="26"/>
      <c r="G25" s="44" t="s">
        <v>211</v>
      </c>
      <c r="H25" s="42">
        <v>0.32</v>
      </c>
      <c r="I25" s="43"/>
      <c r="J25" s="26"/>
      <c r="K25" s="44" t="s">
        <v>211</v>
      </c>
      <c r="L25" s="42">
        <v>1.17</v>
      </c>
      <c r="M25" s="43"/>
      <c r="N25" s="26"/>
      <c r="O25" s="44" t="s">
        <v>211</v>
      </c>
      <c r="P25" s="42">
        <v>0.83</v>
      </c>
      <c r="Q25" s="43"/>
    </row>
    <row r="26" spans="1:17">
      <c r="A26" s="13"/>
      <c r="B26" s="28"/>
      <c r="C26" s="28"/>
      <c r="D26" s="35"/>
      <c r="E26" s="26"/>
      <c r="F26" s="26"/>
      <c r="G26" s="28"/>
      <c r="H26" s="35"/>
      <c r="I26" s="26"/>
      <c r="J26" s="26"/>
      <c r="K26" s="28"/>
      <c r="L26" s="35"/>
      <c r="M26" s="26"/>
      <c r="N26" s="26"/>
      <c r="O26" s="28"/>
      <c r="P26" s="35"/>
      <c r="Q26" s="26"/>
    </row>
    <row r="27" spans="1:17" ht="22.5" customHeight="1">
      <c r="A27" s="13"/>
      <c r="B27" s="28" t="s">
        <v>220</v>
      </c>
      <c r="C27" s="35" t="s">
        <v>221</v>
      </c>
      <c r="D27" s="35"/>
      <c r="E27" s="26"/>
      <c r="F27" s="26"/>
      <c r="G27" s="35">
        <v>0.04</v>
      </c>
      <c r="H27" s="35"/>
      <c r="I27" s="26"/>
      <c r="J27" s="26"/>
      <c r="K27" s="35" t="s">
        <v>222</v>
      </c>
      <c r="L27" s="35"/>
      <c r="M27" s="28" t="s">
        <v>214</v>
      </c>
      <c r="N27" s="26"/>
      <c r="O27" s="35">
        <v>0.03</v>
      </c>
      <c r="P27" s="35"/>
      <c r="Q27" s="26"/>
    </row>
    <row r="28" spans="1:17" ht="15.75" thickBot="1">
      <c r="A28" s="13"/>
      <c r="B28" s="28"/>
      <c r="C28" s="36"/>
      <c r="D28" s="36"/>
      <c r="E28" s="38"/>
      <c r="F28" s="26"/>
      <c r="G28" s="36"/>
      <c r="H28" s="36"/>
      <c r="I28" s="38"/>
      <c r="J28" s="26"/>
      <c r="K28" s="36"/>
      <c r="L28" s="36"/>
      <c r="M28" s="37"/>
      <c r="N28" s="26"/>
      <c r="O28" s="36"/>
      <c r="P28" s="36"/>
      <c r="Q28" s="38"/>
    </row>
    <row r="29" spans="1:17">
      <c r="A29" s="13"/>
      <c r="B29" s="28" t="s">
        <v>223</v>
      </c>
      <c r="C29" s="29" t="s">
        <v>211</v>
      </c>
      <c r="D29" s="31">
        <v>0.63</v>
      </c>
      <c r="E29" s="33"/>
      <c r="F29" s="26"/>
      <c r="G29" s="29" t="s">
        <v>211</v>
      </c>
      <c r="H29" s="31">
        <v>0.36</v>
      </c>
      <c r="I29" s="33"/>
      <c r="J29" s="26"/>
      <c r="K29" s="29" t="s">
        <v>211</v>
      </c>
      <c r="L29" s="31">
        <v>1.1599999999999999</v>
      </c>
      <c r="M29" s="33"/>
      <c r="N29" s="26"/>
      <c r="O29" s="29" t="s">
        <v>211</v>
      </c>
      <c r="P29" s="31">
        <v>0.86</v>
      </c>
      <c r="Q29" s="33"/>
    </row>
    <row r="30" spans="1:17" ht="15.75" thickBot="1">
      <c r="A30" s="13"/>
      <c r="B30" s="28"/>
      <c r="C30" s="39"/>
      <c r="D30" s="40"/>
      <c r="E30" s="41"/>
      <c r="F30" s="26"/>
      <c r="G30" s="39"/>
      <c r="H30" s="40"/>
      <c r="I30" s="41"/>
      <c r="J30" s="26"/>
      <c r="K30" s="39"/>
      <c r="L30" s="40"/>
      <c r="M30" s="41"/>
      <c r="N30" s="26"/>
      <c r="O30" s="39"/>
      <c r="P30" s="40"/>
      <c r="Q30" s="41"/>
    </row>
    <row r="31" spans="1:17" ht="23.25" customHeight="1" thickTop="1">
      <c r="A31" s="13"/>
      <c r="B31" s="28" t="s">
        <v>224</v>
      </c>
      <c r="C31" s="44" t="s">
        <v>211</v>
      </c>
      <c r="D31" s="42">
        <v>0.62</v>
      </c>
      <c r="E31" s="43"/>
      <c r="F31" s="26"/>
      <c r="G31" s="44" t="s">
        <v>211</v>
      </c>
      <c r="H31" s="42">
        <v>0.31</v>
      </c>
      <c r="I31" s="43"/>
      <c r="J31" s="26"/>
      <c r="K31" s="44" t="s">
        <v>211</v>
      </c>
      <c r="L31" s="42">
        <v>1.1599999999999999</v>
      </c>
      <c r="M31" s="43"/>
      <c r="N31" s="26"/>
      <c r="O31" s="44" t="s">
        <v>211</v>
      </c>
      <c r="P31" s="42">
        <v>0.82</v>
      </c>
      <c r="Q31" s="43"/>
    </row>
    <row r="32" spans="1:17">
      <c r="A32" s="13"/>
      <c r="B32" s="28"/>
      <c r="C32" s="28"/>
      <c r="D32" s="35"/>
      <c r="E32" s="26"/>
      <c r="F32" s="26"/>
      <c r="G32" s="28"/>
      <c r="H32" s="35"/>
      <c r="I32" s="26"/>
      <c r="J32" s="26"/>
      <c r="K32" s="28"/>
      <c r="L32" s="35"/>
      <c r="M32" s="26"/>
      <c r="N32" s="26"/>
      <c r="O32" s="28"/>
      <c r="P32" s="35"/>
      <c r="Q32" s="26"/>
    </row>
    <row r="33" spans="1:17" ht="22.5" customHeight="1">
      <c r="A33" s="13"/>
      <c r="B33" s="28" t="s">
        <v>225</v>
      </c>
      <c r="C33" s="35" t="s">
        <v>221</v>
      </c>
      <c r="D33" s="35"/>
      <c r="E33" s="26"/>
      <c r="F33" s="26"/>
      <c r="G33" s="35">
        <v>0.04</v>
      </c>
      <c r="H33" s="35"/>
      <c r="I33" s="26"/>
      <c r="J33" s="26"/>
      <c r="K33" s="35" t="s">
        <v>222</v>
      </c>
      <c r="L33" s="35"/>
      <c r="M33" s="28" t="s">
        <v>214</v>
      </c>
      <c r="N33" s="26"/>
      <c r="O33" s="35">
        <v>0.03</v>
      </c>
      <c r="P33" s="35"/>
      <c r="Q33" s="26"/>
    </row>
    <row r="34" spans="1:17" ht="15.75" thickBot="1">
      <c r="A34" s="13"/>
      <c r="B34" s="28"/>
      <c r="C34" s="36"/>
      <c r="D34" s="36"/>
      <c r="E34" s="38"/>
      <c r="F34" s="26"/>
      <c r="G34" s="36"/>
      <c r="H34" s="36"/>
      <c r="I34" s="38"/>
      <c r="J34" s="26"/>
      <c r="K34" s="36"/>
      <c r="L34" s="36"/>
      <c r="M34" s="37"/>
      <c r="N34" s="26"/>
      <c r="O34" s="36"/>
      <c r="P34" s="36"/>
      <c r="Q34" s="38"/>
    </row>
    <row r="35" spans="1:17">
      <c r="A35" s="13"/>
      <c r="B35" s="28" t="s">
        <v>226</v>
      </c>
      <c r="C35" s="29" t="s">
        <v>211</v>
      </c>
      <c r="D35" s="31">
        <v>0.62</v>
      </c>
      <c r="E35" s="33"/>
      <c r="F35" s="26"/>
      <c r="G35" s="29" t="s">
        <v>211</v>
      </c>
      <c r="H35" s="31">
        <v>0.36</v>
      </c>
      <c r="I35" s="33"/>
      <c r="J35" s="26"/>
      <c r="K35" s="29" t="s">
        <v>211</v>
      </c>
      <c r="L35" s="31">
        <v>1.1499999999999999</v>
      </c>
      <c r="M35" s="33"/>
      <c r="N35" s="26"/>
      <c r="O35" s="29" t="s">
        <v>211</v>
      </c>
      <c r="P35" s="31">
        <v>0.84</v>
      </c>
      <c r="Q35" s="33"/>
    </row>
    <row r="36" spans="1:17" ht="15.75" thickBot="1">
      <c r="A36" s="13"/>
      <c r="B36" s="28"/>
      <c r="C36" s="39"/>
      <c r="D36" s="40"/>
      <c r="E36" s="41"/>
      <c r="F36" s="26"/>
      <c r="G36" s="39"/>
      <c r="H36" s="40"/>
      <c r="I36" s="41"/>
      <c r="J36" s="26"/>
      <c r="K36" s="39"/>
      <c r="L36" s="40"/>
      <c r="M36" s="41"/>
      <c r="N36" s="26"/>
      <c r="O36" s="39"/>
      <c r="P36" s="40"/>
      <c r="Q36" s="41"/>
    </row>
    <row r="37" spans="1:17" ht="15.75" thickTop="1">
      <c r="A37" s="13"/>
      <c r="B37" s="21"/>
      <c r="C37" s="43"/>
      <c r="D37" s="43"/>
      <c r="E37" s="43"/>
      <c r="F37" s="21"/>
      <c r="G37" s="43"/>
      <c r="H37" s="43"/>
      <c r="I37" s="43"/>
      <c r="J37" s="21"/>
      <c r="K37" s="43"/>
      <c r="L37" s="43"/>
      <c r="M37" s="43"/>
      <c r="N37" s="21"/>
      <c r="O37" s="43"/>
      <c r="P37" s="43"/>
      <c r="Q37" s="43"/>
    </row>
    <row r="38" spans="1:17">
      <c r="A38" s="13"/>
      <c r="B38" s="15" t="s">
        <v>112</v>
      </c>
      <c r="C38" s="26"/>
      <c r="D38" s="26"/>
      <c r="E38" s="26"/>
      <c r="F38" s="21"/>
      <c r="G38" s="26"/>
      <c r="H38" s="26"/>
      <c r="I38" s="26"/>
      <c r="J38" s="21"/>
      <c r="K38" s="26"/>
      <c r="L38" s="26"/>
      <c r="M38" s="26"/>
      <c r="N38" s="21"/>
      <c r="O38" s="26"/>
      <c r="P38" s="26"/>
      <c r="Q38" s="26"/>
    </row>
    <row r="39" spans="1:17" ht="25.5" customHeight="1">
      <c r="A39" s="13"/>
      <c r="B39" s="28" t="s">
        <v>227</v>
      </c>
      <c r="C39" s="28"/>
      <c r="D39" s="28"/>
      <c r="E39" s="28"/>
      <c r="F39" s="28"/>
      <c r="G39" s="28"/>
      <c r="H39" s="28"/>
      <c r="I39" s="28"/>
      <c r="J39" s="28"/>
      <c r="K39" s="28"/>
      <c r="L39" s="28"/>
      <c r="M39" s="28"/>
      <c r="N39" s="28"/>
      <c r="O39" s="28"/>
      <c r="P39" s="28"/>
      <c r="Q39" s="28"/>
    </row>
  </sheetData>
  <mergeCells count="197">
    <mergeCell ref="B5:Q5"/>
    <mergeCell ref="B6:Q6"/>
    <mergeCell ref="B7:Q7"/>
    <mergeCell ref="B39:Q39"/>
    <mergeCell ref="C38:E38"/>
    <mergeCell ref="G38:I38"/>
    <mergeCell ref="K38:M38"/>
    <mergeCell ref="O38:Q38"/>
    <mergeCell ref="A1:A2"/>
    <mergeCell ref="B1:Q1"/>
    <mergeCell ref="B2:Q2"/>
    <mergeCell ref="B3:Q3"/>
    <mergeCell ref="A4:A39"/>
    <mergeCell ref="B4:Q4"/>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ht="45">
      <c r="A3" s="3" t="s">
        <v>229</v>
      </c>
      <c r="B3" s="4" t="s">
        <v>5</v>
      </c>
    </row>
    <row r="4" spans="1:2">
      <c r="A4" s="13" t="s">
        <v>228</v>
      </c>
      <c r="B4" s="4" t="s">
        <v>5</v>
      </c>
    </row>
    <row r="5" spans="1:2">
      <c r="A5" s="13"/>
      <c r="B5" s="14" t="s">
        <v>228</v>
      </c>
    </row>
    <row r="6" spans="1:2">
      <c r="A6" s="13"/>
      <c r="B6" s="4"/>
    </row>
    <row r="7" spans="1:2" ht="64.5">
      <c r="A7" s="13"/>
      <c r="B7" s="15" t="s">
        <v>230</v>
      </c>
    </row>
    <row r="8" spans="1:2">
      <c r="A8" s="13"/>
      <c r="B8" s="4"/>
    </row>
    <row r="9" spans="1:2">
      <c r="A9" s="13"/>
      <c r="B9" s="46" t="s">
        <v>231</v>
      </c>
    </row>
    <row r="10" spans="1:2">
      <c r="A10" s="13"/>
      <c r="B10" s="4"/>
    </row>
    <row r="11" spans="1:2" ht="217.5">
      <c r="A11" s="13"/>
      <c r="B11" s="15" t="s">
        <v>232</v>
      </c>
    </row>
    <row r="12" spans="1:2">
      <c r="A12" s="13"/>
      <c r="B12" s="4"/>
    </row>
    <row r="13" spans="1:2" ht="26.25">
      <c r="A13" s="13"/>
      <c r="B13" s="15" t="s">
        <v>233</v>
      </c>
    </row>
    <row r="14" spans="1:2">
      <c r="A14" s="13"/>
      <c r="B14" s="4"/>
    </row>
    <row r="15" spans="1:2" ht="409.6">
      <c r="A15" s="13"/>
      <c r="B15" s="15" t="s">
        <v>234</v>
      </c>
    </row>
    <row r="16" spans="1:2">
      <c r="A16" s="13"/>
      <c r="B16" s="15"/>
    </row>
    <row r="17" spans="1:2">
      <c r="A17" s="13"/>
      <c r="B17" s="46" t="s">
        <v>235</v>
      </c>
    </row>
    <row r="18" spans="1:2">
      <c r="A18" s="13"/>
      <c r="B18" s="4"/>
    </row>
    <row r="19" spans="1:2" ht="166.5">
      <c r="A19" s="13"/>
      <c r="B19" s="15" t="s">
        <v>236</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14.42578125" customWidth="1"/>
    <col min="4" max="4" width="3.140625" customWidth="1"/>
    <col min="5" max="5" width="6.42578125" customWidth="1"/>
    <col min="6" max="6" width="2.42578125" customWidth="1"/>
    <col min="7" max="7" width="14.42578125" customWidth="1"/>
    <col min="8" max="8" width="3.140625" customWidth="1"/>
    <col min="9" max="9" width="7.85546875" customWidth="1"/>
    <col min="10" max="10" width="2.42578125" customWidth="1"/>
    <col min="11" max="11" width="14.42578125" customWidth="1"/>
    <col min="12" max="12" width="3.140625" customWidth="1"/>
    <col min="13" max="13" width="6.28515625" customWidth="1"/>
    <col min="14" max="14" width="2.42578125" customWidth="1"/>
    <col min="15" max="15" width="14.42578125" customWidth="1"/>
    <col min="16" max="16" width="3.140625" customWidth="1"/>
    <col min="17" max="17" width="7.85546875" customWidth="1"/>
    <col min="18" max="18" width="2.42578125" customWidth="1"/>
  </cols>
  <sheetData>
    <row r="1" spans="1:18" ht="15" customHeight="1">
      <c r="A1" s="7" t="s">
        <v>2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12" t="s">
        <v>5</v>
      </c>
      <c r="C3" s="12"/>
      <c r="D3" s="12"/>
      <c r="E3" s="12"/>
      <c r="F3" s="12"/>
      <c r="G3" s="12"/>
      <c r="H3" s="12"/>
      <c r="I3" s="12"/>
      <c r="J3" s="12"/>
      <c r="K3" s="12"/>
      <c r="L3" s="12"/>
      <c r="M3" s="12"/>
      <c r="N3" s="12"/>
      <c r="O3" s="12"/>
      <c r="P3" s="12"/>
      <c r="Q3" s="12"/>
      <c r="R3" s="12"/>
    </row>
    <row r="4" spans="1:18" ht="15" customHeight="1">
      <c r="A4" s="13" t="s">
        <v>237</v>
      </c>
      <c r="B4" s="12" t="s">
        <v>5</v>
      </c>
      <c r="C4" s="12"/>
      <c r="D4" s="12"/>
      <c r="E4" s="12"/>
      <c r="F4" s="12"/>
      <c r="G4" s="12"/>
      <c r="H4" s="12"/>
      <c r="I4" s="12"/>
      <c r="J4" s="12"/>
      <c r="K4" s="12"/>
      <c r="L4" s="12"/>
      <c r="M4" s="12"/>
      <c r="N4" s="12"/>
      <c r="O4" s="12"/>
      <c r="P4" s="12"/>
      <c r="Q4" s="12"/>
      <c r="R4" s="12"/>
    </row>
    <row r="5" spans="1:18">
      <c r="A5" s="13"/>
      <c r="B5" s="45" t="s">
        <v>239</v>
      </c>
      <c r="C5" s="45"/>
      <c r="D5" s="45"/>
      <c r="E5" s="45"/>
      <c r="F5" s="45"/>
      <c r="G5" s="45"/>
      <c r="H5" s="45"/>
      <c r="I5" s="45"/>
      <c r="J5" s="45"/>
      <c r="K5" s="45"/>
      <c r="L5" s="45"/>
      <c r="M5" s="45"/>
      <c r="N5" s="45"/>
      <c r="O5" s="45"/>
      <c r="P5" s="45"/>
      <c r="Q5" s="45"/>
      <c r="R5" s="45"/>
    </row>
    <row r="6" spans="1:18">
      <c r="A6" s="13"/>
      <c r="B6" s="12"/>
      <c r="C6" s="12"/>
      <c r="D6" s="12"/>
      <c r="E6" s="12"/>
      <c r="F6" s="12"/>
      <c r="G6" s="12"/>
      <c r="H6" s="12"/>
      <c r="I6" s="12"/>
      <c r="J6" s="12"/>
      <c r="K6" s="12"/>
      <c r="L6" s="12"/>
      <c r="M6" s="12"/>
      <c r="N6" s="12"/>
      <c r="O6" s="12"/>
      <c r="P6" s="12"/>
      <c r="Q6" s="12"/>
      <c r="R6" s="12"/>
    </row>
    <row r="7" spans="1:18">
      <c r="A7" s="13"/>
      <c r="B7" s="28" t="s">
        <v>240</v>
      </c>
      <c r="C7" s="28"/>
      <c r="D7" s="28"/>
      <c r="E7" s="28"/>
      <c r="F7" s="28"/>
      <c r="G7" s="28"/>
      <c r="H7" s="28"/>
      <c r="I7" s="28"/>
      <c r="J7" s="28"/>
      <c r="K7" s="28"/>
      <c r="L7" s="28"/>
      <c r="M7" s="28"/>
      <c r="N7" s="28"/>
      <c r="O7" s="28"/>
      <c r="P7" s="28"/>
      <c r="Q7" s="28"/>
      <c r="R7" s="28"/>
    </row>
    <row r="8" spans="1:18">
      <c r="A8" s="13"/>
      <c r="B8" s="22"/>
      <c r="C8" s="22"/>
      <c r="D8" s="22"/>
      <c r="E8" s="22"/>
      <c r="F8" s="22"/>
      <c r="G8" s="22"/>
      <c r="H8" s="22"/>
      <c r="I8" s="22"/>
      <c r="J8" s="22"/>
      <c r="K8" s="22"/>
      <c r="L8" s="22"/>
      <c r="M8" s="22"/>
      <c r="N8" s="22"/>
      <c r="O8" s="22"/>
      <c r="P8" s="22"/>
      <c r="Q8" s="22"/>
      <c r="R8" s="22"/>
    </row>
    <row r="9" spans="1:18">
      <c r="A9" s="13"/>
      <c r="B9" s="17"/>
      <c r="C9" s="17"/>
      <c r="D9" s="17"/>
      <c r="E9" s="17"/>
      <c r="F9" s="17"/>
      <c r="G9" s="17"/>
      <c r="H9" s="17"/>
      <c r="I9" s="17"/>
      <c r="J9" s="17"/>
      <c r="K9" s="17"/>
      <c r="L9" s="17"/>
      <c r="M9" s="17"/>
      <c r="N9" s="17"/>
      <c r="O9" s="17"/>
      <c r="P9" s="17"/>
      <c r="Q9" s="17"/>
      <c r="R9" s="17"/>
    </row>
    <row r="10" spans="1:18">
      <c r="A10" s="13"/>
      <c r="B10" s="21"/>
      <c r="C10" s="21"/>
      <c r="D10" s="26"/>
      <c r="E10" s="26"/>
      <c r="F10" s="26"/>
      <c r="G10" s="21"/>
      <c r="H10" s="54" t="s">
        <v>241</v>
      </c>
      <c r="I10" s="54"/>
      <c r="J10" s="54"/>
      <c r="K10" s="21"/>
      <c r="L10" s="26"/>
      <c r="M10" s="26"/>
      <c r="N10" s="26"/>
      <c r="O10" s="21"/>
      <c r="P10" s="26"/>
      <c r="Q10" s="26"/>
      <c r="R10" s="26"/>
    </row>
    <row r="11" spans="1:18">
      <c r="A11" s="13"/>
      <c r="B11" s="21"/>
      <c r="C11" s="21"/>
      <c r="D11" s="54" t="s">
        <v>242</v>
      </c>
      <c r="E11" s="54"/>
      <c r="F11" s="54"/>
      <c r="G11" s="21"/>
      <c r="H11" s="54" t="s">
        <v>243</v>
      </c>
      <c r="I11" s="54"/>
      <c r="J11" s="54"/>
      <c r="K11" s="21"/>
      <c r="L11" s="26"/>
      <c r="M11" s="26"/>
      <c r="N11" s="26"/>
      <c r="O11" s="21"/>
      <c r="P11" s="26"/>
      <c r="Q11" s="26"/>
      <c r="R11" s="26"/>
    </row>
    <row r="12" spans="1:18">
      <c r="A12" s="13"/>
      <c r="B12" s="21"/>
      <c r="C12" s="21"/>
      <c r="D12" s="54" t="s">
        <v>244</v>
      </c>
      <c r="E12" s="54"/>
      <c r="F12" s="54"/>
      <c r="G12" s="21"/>
      <c r="H12" s="54" t="s">
        <v>245</v>
      </c>
      <c r="I12" s="54"/>
      <c r="J12" s="54"/>
      <c r="K12" s="21"/>
      <c r="L12" s="26"/>
      <c r="M12" s="26"/>
      <c r="N12" s="26"/>
      <c r="O12" s="21"/>
      <c r="P12" s="26"/>
      <c r="Q12" s="26"/>
      <c r="R12" s="26"/>
    </row>
    <row r="13" spans="1:18" ht="15.75" thickBot="1">
      <c r="A13" s="13"/>
      <c r="B13" s="21"/>
      <c r="C13" s="21"/>
      <c r="D13" s="55" t="s">
        <v>246</v>
      </c>
      <c r="E13" s="55"/>
      <c r="F13" s="55"/>
      <c r="G13" s="21"/>
      <c r="H13" s="55" t="s">
        <v>247</v>
      </c>
      <c r="I13" s="55"/>
      <c r="J13" s="55"/>
      <c r="K13" s="21"/>
      <c r="L13" s="55" t="s">
        <v>248</v>
      </c>
      <c r="M13" s="55"/>
      <c r="N13" s="55"/>
      <c r="O13" s="21"/>
      <c r="P13" s="55" t="s">
        <v>127</v>
      </c>
      <c r="Q13" s="55"/>
      <c r="R13" s="55"/>
    </row>
    <row r="14" spans="1:18" ht="15.75" thickBot="1">
      <c r="A14" s="13"/>
      <c r="B14" s="49" t="s">
        <v>249</v>
      </c>
      <c r="C14" s="21"/>
      <c r="D14" s="50" t="s">
        <v>211</v>
      </c>
      <c r="E14" s="51" t="s">
        <v>250</v>
      </c>
      <c r="F14" s="50" t="s">
        <v>214</v>
      </c>
      <c r="G14" s="21"/>
      <c r="H14" s="50" t="s">
        <v>211</v>
      </c>
      <c r="I14" s="51" t="s">
        <v>251</v>
      </c>
      <c r="J14" s="50" t="s">
        <v>214</v>
      </c>
      <c r="K14" s="21"/>
      <c r="L14" s="50" t="s">
        <v>211</v>
      </c>
      <c r="M14" s="51" t="s">
        <v>252</v>
      </c>
      <c r="N14" s="50" t="s">
        <v>214</v>
      </c>
      <c r="O14" s="21"/>
      <c r="P14" s="52" t="s">
        <v>211</v>
      </c>
      <c r="Q14" s="53" t="s">
        <v>253</v>
      </c>
      <c r="R14" s="52" t="s">
        <v>214</v>
      </c>
    </row>
    <row r="15" spans="1:18">
      <c r="A15" s="13"/>
      <c r="B15" s="56" t="s">
        <v>254</v>
      </c>
      <c r="C15" s="26"/>
      <c r="D15" s="58" t="s">
        <v>255</v>
      </c>
      <c r="E15" s="58"/>
      <c r="F15" s="59" t="s">
        <v>214</v>
      </c>
      <c r="G15" s="26"/>
      <c r="H15" s="58">
        <v>22.5</v>
      </c>
      <c r="I15" s="58"/>
      <c r="J15" s="33"/>
      <c r="K15" s="26"/>
      <c r="L15" s="58" t="s">
        <v>221</v>
      </c>
      <c r="M15" s="58"/>
      <c r="N15" s="33"/>
      <c r="O15" s="26"/>
      <c r="P15" s="58">
        <v>20.6</v>
      </c>
      <c r="Q15" s="58"/>
      <c r="R15" s="33"/>
    </row>
    <row r="16" spans="1:18">
      <c r="A16" s="13"/>
      <c r="B16" s="56"/>
      <c r="C16" s="26"/>
      <c r="D16" s="57"/>
      <c r="E16" s="57"/>
      <c r="F16" s="56"/>
      <c r="G16" s="26"/>
      <c r="H16" s="57"/>
      <c r="I16" s="57"/>
      <c r="J16" s="26"/>
      <c r="K16" s="26"/>
      <c r="L16" s="57"/>
      <c r="M16" s="57"/>
      <c r="N16" s="26"/>
      <c r="O16" s="26"/>
      <c r="P16" s="57"/>
      <c r="Q16" s="57"/>
      <c r="R16" s="26"/>
    </row>
    <row r="17" spans="1:18">
      <c r="A17" s="13"/>
      <c r="B17" s="56" t="s">
        <v>256</v>
      </c>
      <c r="C17" s="26"/>
      <c r="D17" s="57">
        <v>2.2000000000000002</v>
      </c>
      <c r="E17" s="57"/>
      <c r="F17" s="26"/>
      <c r="G17" s="26"/>
      <c r="H17" s="57" t="s">
        <v>221</v>
      </c>
      <c r="I17" s="57"/>
      <c r="J17" s="26"/>
      <c r="K17" s="26"/>
      <c r="L17" s="57" t="s">
        <v>221</v>
      </c>
      <c r="M17" s="57"/>
      <c r="N17" s="26"/>
      <c r="O17" s="26"/>
      <c r="P17" s="57">
        <v>2.2000000000000002</v>
      </c>
      <c r="Q17" s="57"/>
      <c r="R17" s="26"/>
    </row>
    <row r="18" spans="1:18" ht="15.75" thickBot="1">
      <c r="A18" s="13"/>
      <c r="B18" s="56"/>
      <c r="C18" s="26"/>
      <c r="D18" s="60"/>
      <c r="E18" s="60"/>
      <c r="F18" s="38"/>
      <c r="G18" s="26"/>
      <c r="H18" s="60"/>
      <c r="I18" s="60"/>
      <c r="J18" s="38"/>
      <c r="K18" s="26"/>
      <c r="L18" s="60"/>
      <c r="M18" s="60"/>
      <c r="N18" s="38"/>
      <c r="O18" s="26"/>
      <c r="P18" s="60"/>
      <c r="Q18" s="60"/>
      <c r="R18" s="38"/>
    </row>
    <row r="19" spans="1:18">
      <c r="A19" s="13"/>
      <c r="B19" s="56" t="s">
        <v>257</v>
      </c>
      <c r="C19" s="26"/>
      <c r="D19" s="58">
        <v>0.3</v>
      </c>
      <c r="E19" s="58"/>
      <c r="F19" s="33"/>
      <c r="G19" s="26"/>
      <c r="H19" s="58">
        <v>22.5</v>
      </c>
      <c r="I19" s="58"/>
      <c r="J19" s="33"/>
      <c r="K19" s="26"/>
      <c r="L19" s="58" t="s">
        <v>221</v>
      </c>
      <c r="M19" s="58"/>
      <c r="N19" s="33"/>
      <c r="O19" s="26"/>
      <c r="P19" s="58">
        <v>22.8</v>
      </c>
      <c r="Q19" s="58"/>
      <c r="R19" s="33"/>
    </row>
    <row r="20" spans="1:18" ht="15.75" thickBot="1">
      <c r="A20" s="13"/>
      <c r="B20" s="56"/>
      <c r="C20" s="26"/>
      <c r="D20" s="60"/>
      <c r="E20" s="60"/>
      <c r="F20" s="38"/>
      <c r="G20" s="26"/>
      <c r="H20" s="60"/>
      <c r="I20" s="60"/>
      <c r="J20" s="38"/>
      <c r="K20" s="26"/>
      <c r="L20" s="60"/>
      <c r="M20" s="60"/>
      <c r="N20" s="38"/>
      <c r="O20" s="26"/>
      <c r="P20" s="60"/>
      <c r="Q20" s="60"/>
      <c r="R20" s="38"/>
    </row>
    <row r="21" spans="1:18">
      <c r="A21" s="13"/>
      <c r="B21" s="56" t="s">
        <v>258</v>
      </c>
      <c r="C21" s="26"/>
      <c r="D21" s="59" t="s">
        <v>211</v>
      </c>
      <c r="E21" s="58" t="s">
        <v>259</v>
      </c>
      <c r="F21" s="59" t="s">
        <v>214</v>
      </c>
      <c r="G21" s="26"/>
      <c r="H21" s="59" t="s">
        <v>211</v>
      </c>
      <c r="I21" s="58">
        <v>19.5</v>
      </c>
      <c r="J21" s="33"/>
      <c r="K21" s="26"/>
      <c r="L21" s="59" t="s">
        <v>211</v>
      </c>
      <c r="M21" s="58" t="s">
        <v>252</v>
      </c>
      <c r="N21" s="59" t="s">
        <v>214</v>
      </c>
      <c r="O21" s="26"/>
      <c r="P21" s="59" t="s">
        <v>211</v>
      </c>
      <c r="Q21" s="58">
        <v>12.9</v>
      </c>
      <c r="R21" s="33"/>
    </row>
    <row r="22" spans="1:18" ht="15.75" thickBot="1">
      <c r="A22" s="13"/>
      <c r="B22" s="56"/>
      <c r="C22" s="26"/>
      <c r="D22" s="61"/>
      <c r="E22" s="62"/>
      <c r="F22" s="61"/>
      <c r="G22" s="26"/>
      <c r="H22" s="61"/>
      <c r="I22" s="62"/>
      <c r="J22" s="41"/>
      <c r="K22" s="26"/>
      <c r="L22" s="61"/>
      <c r="M22" s="62"/>
      <c r="N22" s="61"/>
      <c r="O22" s="26"/>
      <c r="P22" s="61"/>
      <c r="Q22" s="62"/>
      <c r="R22" s="41"/>
    </row>
    <row r="23" spans="1:18" ht="15.75" thickTop="1">
      <c r="A23" s="13"/>
      <c r="B23" s="12"/>
      <c r="C23" s="12"/>
      <c r="D23" s="12"/>
      <c r="E23" s="12"/>
      <c r="F23" s="12"/>
      <c r="G23" s="12"/>
      <c r="H23" s="12"/>
      <c r="I23" s="12"/>
      <c r="J23" s="12"/>
      <c r="K23" s="12"/>
      <c r="L23" s="12"/>
      <c r="M23" s="12"/>
      <c r="N23" s="12"/>
      <c r="O23" s="12"/>
      <c r="P23" s="12"/>
      <c r="Q23" s="12"/>
      <c r="R23" s="12"/>
    </row>
    <row r="24" spans="1:18" ht="25.5" customHeight="1">
      <c r="A24" s="13"/>
      <c r="B24" s="26" t="s">
        <v>260</v>
      </c>
      <c r="C24" s="26"/>
      <c r="D24" s="26"/>
      <c r="E24" s="26"/>
      <c r="F24" s="26"/>
      <c r="G24" s="26"/>
      <c r="H24" s="26"/>
      <c r="I24" s="26"/>
      <c r="J24" s="26"/>
      <c r="K24" s="26"/>
      <c r="L24" s="26"/>
      <c r="M24" s="26"/>
      <c r="N24" s="26"/>
      <c r="O24" s="26"/>
      <c r="P24" s="26"/>
      <c r="Q24" s="26"/>
      <c r="R24" s="26"/>
    </row>
    <row r="25" spans="1:18">
      <c r="A25" s="13"/>
      <c r="B25" s="12"/>
      <c r="C25" s="12"/>
      <c r="D25" s="12"/>
      <c r="E25" s="12"/>
      <c r="F25" s="12"/>
      <c r="G25" s="12"/>
      <c r="H25" s="12"/>
      <c r="I25" s="12"/>
      <c r="J25" s="12"/>
      <c r="K25" s="12"/>
      <c r="L25" s="12"/>
      <c r="M25" s="12"/>
      <c r="N25" s="12"/>
      <c r="O25" s="12"/>
      <c r="P25" s="12"/>
      <c r="Q25" s="12"/>
      <c r="R25" s="12"/>
    </row>
    <row r="26" spans="1:18">
      <c r="A26" s="13"/>
      <c r="B26" s="26" t="s">
        <v>261</v>
      </c>
      <c r="C26" s="26"/>
      <c r="D26" s="26"/>
      <c r="E26" s="26"/>
      <c r="F26" s="26"/>
      <c r="G26" s="26"/>
      <c r="H26" s="26"/>
      <c r="I26" s="26"/>
      <c r="J26" s="26"/>
      <c r="K26" s="26"/>
      <c r="L26" s="26"/>
      <c r="M26" s="26"/>
      <c r="N26" s="26"/>
      <c r="O26" s="26"/>
      <c r="P26" s="26"/>
      <c r="Q26" s="26"/>
      <c r="R26" s="26"/>
    </row>
    <row r="27" spans="1:18">
      <c r="A27" s="13"/>
      <c r="B27" s="65"/>
      <c r="C27" s="65"/>
      <c r="D27" s="65"/>
      <c r="E27" s="65"/>
      <c r="F27" s="65"/>
      <c r="G27" s="65"/>
      <c r="H27" s="65"/>
      <c r="I27" s="65"/>
      <c r="J27" s="65"/>
      <c r="K27" s="65"/>
      <c r="L27" s="65"/>
      <c r="M27" s="65"/>
      <c r="N27" s="65"/>
      <c r="O27" s="65"/>
      <c r="P27" s="65"/>
      <c r="Q27" s="65"/>
      <c r="R27" s="65"/>
    </row>
    <row r="28" spans="1:18">
      <c r="A28" s="13"/>
      <c r="B28" s="22"/>
      <c r="C28" s="22"/>
      <c r="D28" s="22"/>
      <c r="E28" s="22"/>
      <c r="F28" s="22"/>
      <c r="G28" s="22"/>
      <c r="H28" s="22"/>
      <c r="I28" s="22"/>
      <c r="J28" s="22"/>
      <c r="K28" s="22"/>
      <c r="L28" s="22"/>
      <c r="M28" s="22"/>
      <c r="N28" s="22"/>
      <c r="O28" s="22"/>
      <c r="P28" s="22"/>
      <c r="Q28" s="22"/>
      <c r="R28" s="22"/>
    </row>
    <row r="29" spans="1:18">
      <c r="A29" s="13"/>
      <c r="B29" s="17"/>
      <c r="C29" s="17"/>
      <c r="D29" s="17"/>
      <c r="E29" s="17"/>
      <c r="F29" s="17"/>
      <c r="G29" s="17"/>
      <c r="H29" s="17"/>
      <c r="I29" s="17"/>
      <c r="J29" s="17"/>
      <c r="K29" s="17"/>
      <c r="L29" s="17"/>
      <c r="M29" s="17"/>
      <c r="N29" s="17"/>
      <c r="O29" s="17"/>
      <c r="P29" s="17"/>
      <c r="Q29" s="17"/>
      <c r="R29" s="17"/>
    </row>
    <row r="30" spans="1:18" ht="15.75" thickBot="1">
      <c r="A30" s="13"/>
      <c r="B30" s="21"/>
      <c r="C30" s="21"/>
      <c r="D30" s="63" t="s">
        <v>262</v>
      </c>
      <c r="E30" s="63"/>
      <c r="F30" s="63"/>
      <c r="G30" s="63"/>
      <c r="H30" s="63"/>
      <c r="I30" s="63"/>
      <c r="J30" s="63"/>
      <c r="K30" s="21"/>
      <c r="L30" s="63" t="s">
        <v>263</v>
      </c>
      <c r="M30" s="63"/>
      <c r="N30" s="63"/>
      <c r="O30" s="63"/>
      <c r="P30" s="63"/>
      <c r="Q30" s="63"/>
      <c r="R30" s="63"/>
    </row>
    <row r="31" spans="1:18" ht="15.75" thickBot="1">
      <c r="A31" s="13"/>
      <c r="B31" s="21"/>
      <c r="C31" s="21"/>
      <c r="D31" s="64">
        <v>2014</v>
      </c>
      <c r="E31" s="64"/>
      <c r="F31" s="64"/>
      <c r="G31" s="21"/>
      <c r="H31" s="64">
        <v>2013</v>
      </c>
      <c r="I31" s="64"/>
      <c r="J31" s="64"/>
      <c r="K31" s="21"/>
      <c r="L31" s="64">
        <v>2014</v>
      </c>
      <c r="M31" s="64"/>
      <c r="N31" s="64"/>
      <c r="O31" s="21"/>
      <c r="P31" s="64">
        <v>2013</v>
      </c>
      <c r="Q31" s="64"/>
      <c r="R31" s="64"/>
    </row>
    <row r="32" spans="1:18">
      <c r="A32" s="13"/>
      <c r="B32" s="21"/>
      <c r="C32" s="21"/>
      <c r="D32" s="33"/>
      <c r="E32" s="33"/>
      <c r="F32" s="33"/>
      <c r="G32" s="21"/>
      <c r="H32" s="33"/>
      <c r="I32" s="33"/>
      <c r="J32" s="33"/>
      <c r="K32" s="21"/>
      <c r="L32" s="33"/>
      <c r="M32" s="33"/>
      <c r="N32" s="33"/>
      <c r="O32" s="21"/>
      <c r="P32" s="33"/>
      <c r="Q32" s="33"/>
      <c r="R32" s="33"/>
    </row>
    <row r="33" spans="1:18">
      <c r="A33" s="13"/>
      <c r="B33" s="28" t="s">
        <v>116</v>
      </c>
      <c r="C33" s="26"/>
      <c r="D33" s="28" t="s">
        <v>211</v>
      </c>
      <c r="E33" s="35" t="s">
        <v>264</v>
      </c>
      <c r="F33" s="28" t="s">
        <v>214</v>
      </c>
      <c r="G33" s="26"/>
      <c r="H33" s="28" t="s">
        <v>211</v>
      </c>
      <c r="I33" s="35">
        <v>1.3</v>
      </c>
      <c r="J33" s="26"/>
      <c r="K33" s="26"/>
      <c r="L33" s="28" t="s">
        <v>211</v>
      </c>
      <c r="M33" s="35">
        <v>0.2</v>
      </c>
      <c r="N33" s="26"/>
      <c r="O33" s="26"/>
      <c r="P33" s="28" t="s">
        <v>211</v>
      </c>
      <c r="Q33" s="35">
        <v>1.5</v>
      </c>
      <c r="R33" s="26"/>
    </row>
    <row r="34" spans="1:18">
      <c r="A34" s="13"/>
      <c r="B34" s="28"/>
      <c r="C34" s="26"/>
      <c r="D34" s="28"/>
      <c r="E34" s="35"/>
      <c r="F34" s="28"/>
      <c r="G34" s="26"/>
      <c r="H34" s="28"/>
      <c r="I34" s="35"/>
      <c r="J34" s="26"/>
      <c r="K34" s="26"/>
      <c r="L34" s="28"/>
      <c r="M34" s="35"/>
      <c r="N34" s="26"/>
      <c r="O34" s="26"/>
      <c r="P34" s="28"/>
      <c r="Q34" s="35"/>
      <c r="R34" s="26"/>
    </row>
    <row r="35" spans="1:18">
      <c r="A35" s="13"/>
      <c r="B35" s="28" t="s">
        <v>119</v>
      </c>
      <c r="C35" s="26"/>
      <c r="D35" s="35">
        <v>1</v>
      </c>
      <c r="E35" s="35"/>
      <c r="F35" s="26"/>
      <c r="G35" s="26"/>
      <c r="H35" s="35" t="s">
        <v>265</v>
      </c>
      <c r="I35" s="35"/>
      <c r="J35" s="28" t="s">
        <v>214</v>
      </c>
      <c r="K35" s="26"/>
      <c r="L35" s="35">
        <v>0.9</v>
      </c>
      <c r="M35" s="35"/>
      <c r="N35" s="26"/>
      <c r="O35" s="26"/>
      <c r="P35" s="35" t="s">
        <v>259</v>
      </c>
      <c r="Q35" s="35"/>
      <c r="R35" s="28" t="s">
        <v>214</v>
      </c>
    </row>
    <row r="36" spans="1:18">
      <c r="A36" s="13"/>
      <c r="B36" s="28"/>
      <c r="C36" s="26"/>
      <c r="D36" s="35"/>
      <c r="E36" s="35"/>
      <c r="F36" s="26"/>
      <c r="G36" s="26"/>
      <c r="H36" s="35"/>
      <c r="I36" s="35"/>
      <c r="J36" s="28"/>
      <c r="K36" s="26"/>
      <c r="L36" s="35"/>
      <c r="M36" s="35"/>
      <c r="N36" s="26"/>
      <c r="O36" s="26"/>
      <c r="P36" s="35"/>
      <c r="Q36" s="35"/>
      <c r="R36" s="28"/>
    </row>
    <row r="37" spans="1:18">
      <c r="A37" s="13"/>
      <c r="B37" s="28" t="s">
        <v>266</v>
      </c>
      <c r="C37" s="26"/>
      <c r="D37" s="35" t="s">
        <v>221</v>
      </c>
      <c r="E37" s="35"/>
      <c r="F37" s="26"/>
      <c r="G37" s="26"/>
      <c r="H37" s="35" t="s">
        <v>221</v>
      </c>
      <c r="I37" s="35"/>
      <c r="J37" s="26"/>
      <c r="K37" s="26"/>
      <c r="L37" s="35" t="s">
        <v>221</v>
      </c>
      <c r="M37" s="35"/>
      <c r="N37" s="26"/>
      <c r="O37" s="26"/>
      <c r="P37" s="35">
        <v>0.4</v>
      </c>
      <c r="Q37" s="35"/>
      <c r="R37" s="26"/>
    </row>
    <row r="38" spans="1:18" ht="15.75" thickBot="1">
      <c r="A38" s="13"/>
      <c r="B38" s="28"/>
      <c r="C38" s="26"/>
      <c r="D38" s="36"/>
      <c r="E38" s="36"/>
      <c r="F38" s="38"/>
      <c r="G38" s="26"/>
      <c r="H38" s="36"/>
      <c r="I38" s="36"/>
      <c r="J38" s="38"/>
      <c r="K38" s="26"/>
      <c r="L38" s="36"/>
      <c r="M38" s="36"/>
      <c r="N38" s="38"/>
      <c r="O38" s="26"/>
      <c r="P38" s="36"/>
      <c r="Q38" s="36"/>
      <c r="R38" s="38"/>
    </row>
    <row r="39" spans="1:18" ht="22.5" customHeight="1">
      <c r="A39" s="13"/>
      <c r="B39" s="28" t="s">
        <v>121</v>
      </c>
      <c r="C39" s="26"/>
      <c r="D39" s="29" t="s">
        <v>211</v>
      </c>
      <c r="E39" s="31">
        <v>0.9</v>
      </c>
      <c r="F39" s="33"/>
      <c r="G39" s="26"/>
      <c r="H39" s="29" t="s">
        <v>211</v>
      </c>
      <c r="I39" s="31" t="s">
        <v>267</v>
      </c>
      <c r="J39" s="29" t="s">
        <v>214</v>
      </c>
      <c r="K39" s="26"/>
      <c r="L39" s="29" t="s">
        <v>211</v>
      </c>
      <c r="M39" s="31">
        <v>1.1000000000000001</v>
      </c>
      <c r="N39" s="33"/>
      <c r="O39" s="26"/>
      <c r="P39" s="29" t="s">
        <v>211</v>
      </c>
      <c r="Q39" s="31" t="s">
        <v>268</v>
      </c>
      <c r="R39" s="29" t="s">
        <v>214</v>
      </c>
    </row>
    <row r="40" spans="1:18" ht="15.75" thickBot="1">
      <c r="A40" s="13"/>
      <c r="B40" s="28"/>
      <c r="C40" s="26"/>
      <c r="D40" s="39"/>
      <c r="E40" s="40"/>
      <c r="F40" s="41"/>
      <c r="G40" s="26"/>
      <c r="H40" s="39"/>
      <c r="I40" s="40"/>
      <c r="J40" s="39"/>
      <c r="K40" s="26"/>
      <c r="L40" s="39"/>
      <c r="M40" s="40"/>
      <c r="N40" s="41"/>
      <c r="O40" s="26"/>
      <c r="P40" s="39"/>
      <c r="Q40" s="40"/>
      <c r="R40" s="39"/>
    </row>
    <row r="41" spans="1:18" ht="15.75" thickTop="1"/>
  </sheetData>
  <mergeCells count="158">
    <mergeCell ref="B25:R25"/>
    <mergeCell ref="B26:R26"/>
    <mergeCell ref="B27:R27"/>
    <mergeCell ref="A1:A2"/>
    <mergeCell ref="B1:R1"/>
    <mergeCell ref="B2:R2"/>
    <mergeCell ref="B3:R3"/>
    <mergeCell ref="A4:A40"/>
    <mergeCell ref="B4:R4"/>
    <mergeCell ref="B5:R5"/>
    <mergeCell ref="B6:R6"/>
    <mergeCell ref="B7:R7"/>
    <mergeCell ref="B23:R23"/>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Q21:Q22"/>
    <mergeCell ref="R21:R22"/>
    <mergeCell ref="B28:R28"/>
    <mergeCell ref="D30:J30"/>
    <mergeCell ref="L30:R30"/>
    <mergeCell ref="D31:F31"/>
    <mergeCell ref="H31:J31"/>
    <mergeCell ref="L31:N31"/>
    <mergeCell ref="P31:R31"/>
    <mergeCell ref="B24:R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D12:F12"/>
    <mergeCell ref="H12:J12"/>
    <mergeCell ref="L12:N12"/>
    <mergeCell ref="P12:R12"/>
    <mergeCell ref="D13:F13"/>
    <mergeCell ref="H13:J13"/>
    <mergeCell ref="L13:N13"/>
    <mergeCell ref="P13:R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6.5703125" customWidth="1"/>
    <col min="3" max="3" width="5" customWidth="1"/>
    <col min="4" max="4" width="20.85546875" customWidth="1"/>
    <col min="5" max="6" width="23.5703125" customWidth="1"/>
    <col min="7" max="7" width="5" customWidth="1"/>
    <col min="8" max="8" width="20.85546875" customWidth="1"/>
    <col min="9" max="10" width="23.5703125" customWidth="1"/>
    <col min="11" max="11" width="5" customWidth="1"/>
    <col min="12" max="12" width="20.85546875" customWidth="1"/>
    <col min="13" max="14" width="23.5703125" customWidth="1"/>
    <col min="15" max="15" width="5" customWidth="1"/>
    <col min="16" max="16" width="20.85546875" customWidth="1"/>
    <col min="17" max="18" width="23.5703125" customWidth="1"/>
    <col min="19" max="19" width="5" customWidth="1"/>
    <col min="20" max="20" width="20.85546875" customWidth="1"/>
    <col min="21" max="22" width="23.5703125" customWidth="1"/>
    <col min="23" max="23" width="5" customWidth="1"/>
    <col min="24" max="24" width="20.85546875" customWidth="1"/>
    <col min="25" max="25" width="23.5703125" customWidth="1"/>
  </cols>
  <sheetData>
    <row r="1" spans="1:25" ht="15" customHeight="1">
      <c r="A1" s="7" t="s">
        <v>2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69</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45" t="s">
        <v>269</v>
      </c>
      <c r="C5" s="45"/>
      <c r="D5" s="45"/>
      <c r="E5" s="45"/>
      <c r="F5" s="45"/>
      <c r="G5" s="45"/>
      <c r="H5" s="45"/>
      <c r="I5" s="45"/>
      <c r="J5" s="45"/>
      <c r="K5" s="45"/>
      <c r="L5" s="45"/>
      <c r="M5" s="45"/>
      <c r="N5" s="45"/>
      <c r="O5" s="45"/>
      <c r="P5" s="45"/>
      <c r="Q5" s="45"/>
      <c r="R5" s="45"/>
      <c r="S5" s="45"/>
      <c r="T5" s="45"/>
      <c r="U5" s="45"/>
      <c r="V5" s="45"/>
      <c r="W5" s="45"/>
      <c r="X5" s="45"/>
      <c r="Y5" s="45"/>
    </row>
    <row r="6" spans="1:25">
      <c r="A6" s="13"/>
      <c r="B6" s="28" t="s">
        <v>271</v>
      </c>
      <c r="C6" s="28"/>
      <c r="D6" s="28"/>
      <c r="E6" s="28"/>
      <c r="F6" s="28"/>
      <c r="G6" s="28"/>
      <c r="H6" s="28"/>
      <c r="I6" s="28"/>
      <c r="J6" s="28"/>
      <c r="K6" s="28"/>
      <c r="L6" s="28"/>
      <c r="M6" s="28"/>
      <c r="N6" s="28"/>
      <c r="O6" s="28"/>
      <c r="P6" s="28"/>
      <c r="Q6" s="28"/>
      <c r="R6" s="28"/>
      <c r="S6" s="28"/>
      <c r="T6" s="28"/>
      <c r="U6" s="28"/>
      <c r="V6" s="28"/>
      <c r="W6" s="28"/>
      <c r="X6" s="28"/>
      <c r="Y6" s="28"/>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22"/>
      <c r="C8" s="22"/>
      <c r="D8" s="22"/>
      <c r="E8" s="22"/>
      <c r="F8" s="22"/>
      <c r="G8" s="22"/>
      <c r="H8" s="22"/>
      <c r="I8" s="22"/>
      <c r="J8" s="22"/>
      <c r="K8" s="22"/>
      <c r="L8" s="22"/>
      <c r="M8" s="22"/>
      <c r="N8" s="22"/>
      <c r="O8" s="22"/>
      <c r="P8" s="22"/>
      <c r="Q8" s="22"/>
      <c r="R8" s="22"/>
      <c r="S8" s="22"/>
      <c r="T8" s="22"/>
      <c r="U8" s="22"/>
      <c r="V8" s="22"/>
      <c r="W8" s="22"/>
      <c r="X8" s="22"/>
      <c r="Y8" s="22"/>
    </row>
    <row r="9" spans="1:25">
      <c r="A9" s="13"/>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3"/>
      <c r="B10" s="18"/>
      <c r="C10" s="25" t="s">
        <v>272</v>
      </c>
      <c r="D10" s="25"/>
      <c r="E10" s="25"/>
      <c r="F10" s="25"/>
      <c r="G10" s="25"/>
      <c r="H10" s="25"/>
      <c r="I10" s="25"/>
      <c r="J10" s="25"/>
      <c r="K10" s="25"/>
      <c r="L10" s="25"/>
      <c r="M10" s="25"/>
      <c r="N10" s="21"/>
      <c r="O10" s="25" t="s">
        <v>273</v>
      </c>
      <c r="P10" s="25"/>
      <c r="Q10" s="25"/>
      <c r="R10" s="25"/>
      <c r="S10" s="25"/>
      <c r="T10" s="25"/>
      <c r="U10" s="25"/>
      <c r="V10" s="25"/>
      <c r="W10" s="25"/>
      <c r="X10" s="25"/>
      <c r="Y10" s="25"/>
    </row>
    <row r="11" spans="1:25">
      <c r="A11" s="13"/>
      <c r="B11" s="23"/>
      <c r="C11" s="66" t="s">
        <v>274</v>
      </c>
      <c r="D11" s="66"/>
      <c r="E11" s="66"/>
      <c r="F11" s="33"/>
      <c r="G11" s="66" t="s">
        <v>275</v>
      </c>
      <c r="H11" s="66"/>
      <c r="I11" s="66"/>
      <c r="J11" s="33"/>
      <c r="K11" s="66" t="s">
        <v>277</v>
      </c>
      <c r="L11" s="66"/>
      <c r="M11" s="66"/>
      <c r="N11" s="26"/>
      <c r="O11" s="66" t="s">
        <v>274</v>
      </c>
      <c r="P11" s="66"/>
      <c r="Q11" s="66"/>
      <c r="R11" s="33"/>
      <c r="S11" s="66" t="s">
        <v>275</v>
      </c>
      <c r="T11" s="66"/>
      <c r="U11" s="66"/>
      <c r="V11" s="33"/>
      <c r="W11" s="66" t="s">
        <v>277</v>
      </c>
      <c r="X11" s="66"/>
      <c r="Y11" s="66"/>
    </row>
    <row r="12" spans="1:25" ht="15.75" thickBot="1">
      <c r="A12" s="13"/>
      <c r="B12" s="23"/>
      <c r="C12" s="25"/>
      <c r="D12" s="25"/>
      <c r="E12" s="25"/>
      <c r="F12" s="26"/>
      <c r="G12" s="25" t="s">
        <v>276</v>
      </c>
      <c r="H12" s="25"/>
      <c r="I12" s="25"/>
      <c r="J12" s="26"/>
      <c r="K12" s="25"/>
      <c r="L12" s="25"/>
      <c r="M12" s="25"/>
      <c r="N12" s="26"/>
      <c r="O12" s="25"/>
      <c r="P12" s="25"/>
      <c r="Q12" s="25"/>
      <c r="R12" s="26"/>
      <c r="S12" s="25" t="s">
        <v>276</v>
      </c>
      <c r="T12" s="25"/>
      <c r="U12" s="25"/>
      <c r="V12" s="26"/>
      <c r="W12" s="25"/>
      <c r="X12" s="25"/>
      <c r="Y12" s="25"/>
    </row>
    <row r="13" spans="1:25">
      <c r="A13" s="13"/>
      <c r="B13" s="28" t="s">
        <v>278</v>
      </c>
      <c r="C13" s="29" t="s">
        <v>211</v>
      </c>
      <c r="D13" s="67">
        <v>1163.5</v>
      </c>
      <c r="E13" s="33"/>
      <c r="F13" s="26"/>
      <c r="G13" s="29" t="s">
        <v>211</v>
      </c>
      <c r="H13" s="31">
        <v>704.5</v>
      </c>
      <c r="I13" s="33"/>
      <c r="J13" s="26"/>
      <c r="K13" s="29" t="s">
        <v>211</v>
      </c>
      <c r="L13" s="31">
        <v>459</v>
      </c>
      <c r="M13" s="33"/>
      <c r="N13" s="26"/>
      <c r="O13" s="29" t="s">
        <v>211</v>
      </c>
      <c r="P13" s="67">
        <v>1077.4000000000001</v>
      </c>
      <c r="Q13" s="33"/>
      <c r="R13" s="26"/>
      <c r="S13" s="29" t="s">
        <v>211</v>
      </c>
      <c r="T13" s="31">
        <v>638.4</v>
      </c>
      <c r="U13" s="33"/>
      <c r="V13" s="26"/>
      <c r="W13" s="29" t="s">
        <v>211</v>
      </c>
      <c r="X13" s="31">
        <v>439</v>
      </c>
      <c r="Y13" s="33"/>
    </row>
    <row r="14" spans="1:25" ht="15.75" thickBot="1">
      <c r="A14" s="13"/>
      <c r="B14" s="28"/>
      <c r="C14" s="39"/>
      <c r="D14" s="68"/>
      <c r="E14" s="41"/>
      <c r="F14" s="26"/>
      <c r="G14" s="39"/>
      <c r="H14" s="40"/>
      <c r="I14" s="41"/>
      <c r="J14" s="26"/>
      <c r="K14" s="39"/>
      <c r="L14" s="40"/>
      <c r="M14" s="41"/>
      <c r="N14" s="26"/>
      <c r="O14" s="39"/>
      <c r="P14" s="68"/>
      <c r="Q14" s="41"/>
      <c r="R14" s="26"/>
      <c r="S14" s="39"/>
      <c r="T14" s="40"/>
      <c r="U14" s="41"/>
      <c r="V14" s="26"/>
      <c r="W14" s="39"/>
      <c r="X14" s="40"/>
      <c r="Y14" s="41"/>
    </row>
    <row r="15" spans="1:25" ht="15.75" thickTop="1">
      <c r="A15" s="13"/>
      <c r="B15" s="28" t="s">
        <v>279</v>
      </c>
      <c r="C15" s="44" t="s">
        <v>211</v>
      </c>
      <c r="D15" s="70">
        <v>2762.6</v>
      </c>
      <c r="E15" s="43"/>
      <c r="F15" s="26"/>
      <c r="G15" s="44" t="s">
        <v>211</v>
      </c>
      <c r="H15" s="70">
        <v>1516.1</v>
      </c>
      <c r="I15" s="43"/>
      <c r="J15" s="26"/>
      <c r="K15" s="44" t="s">
        <v>211</v>
      </c>
      <c r="L15" s="70">
        <v>1246.5</v>
      </c>
      <c r="M15" s="43"/>
      <c r="N15" s="26"/>
      <c r="O15" s="44" t="s">
        <v>211</v>
      </c>
      <c r="P15" s="70">
        <v>2807.6</v>
      </c>
      <c r="Q15" s="43"/>
      <c r="R15" s="26"/>
      <c r="S15" s="44" t="s">
        <v>211</v>
      </c>
      <c r="T15" s="70">
        <v>1468.3</v>
      </c>
      <c r="U15" s="43"/>
      <c r="V15" s="26"/>
      <c r="W15" s="44" t="s">
        <v>211</v>
      </c>
      <c r="X15" s="70">
        <v>1339.3</v>
      </c>
      <c r="Y15" s="43"/>
    </row>
    <row r="16" spans="1:25" ht="15.75" thickBot="1">
      <c r="A16" s="13"/>
      <c r="B16" s="28"/>
      <c r="C16" s="39"/>
      <c r="D16" s="68"/>
      <c r="E16" s="41"/>
      <c r="F16" s="26"/>
      <c r="G16" s="39"/>
      <c r="H16" s="68"/>
      <c r="I16" s="41"/>
      <c r="J16" s="26"/>
      <c r="K16" s="39"/>
      <c r="L16" s="68"/>
      <c r="M16" s="41"/>
      <c r="N16" s="26"/>
      <c r="O16" s="39"/>
      <c r="P16" s="68"/>
      <c r="Q16" s="41"/>
      <c r="R16" s="26"/>
      <c r="S16" s="39"/>
      <c r="T16" s="68"/>
      <c r="U16" s="41"/>
      <c r="V16" s="26"/>
      <c r="W16" s="39"/>
      <c r="X16" s="68"/>
      <c r="Y16" s="41"/>
    </row>
    <row r="17" spans="1:25" ht="15.75" thickTop="1">
      <c r="A17" s="13"/>
      <c r="B17" s="28" t="s">
        <v>280</v>
      </c>
      <c r="C17" s="44" t="s">
        <v>211</v>
      </c>
      <c r="D17" s="70">
        <v>1533.3</v>
      </c>
      <c r="E17" s="43"/>
      <c r="F17" s="26"/>
      <c r="G17" s="44" t="s">
        <v>211</v>
      </c>
      <c r="H17" s="42">
        <v>663.6</v>
      </c>
      <c r="I17" s="43"/>
      <c r="J17" s="26"/>
      <c r="K17" s="44" t="s">
        <v>211</v>
      </c>
      <c r="L17" s="42">
        <v>869.7</v>
      </c>
      <c r="M17" s="43"/>
      <c r="N17" s="26"/>
      <c r="O17" s="44" t="s">
        <v>211</v>
      </c>
      <c r="P17" s="70">
        <v>1557.5</v>
      </c>
      <c r="Q17" s="43"/>
      <c r="R17" s="26"/>
      <c r="S17" s="44" t="s">
        <v>211</v>
      </c>
      <c r="T17" s="42">
        <v>701</v>
      </c>
      <c r="U17" s="43"/>
      <c r="V17" s="26"/>
      <c r="W17" s="44" t="s">
        <v>211</v>
      </c>
      <c r="X17" s="42">
        <v>856.5</v>
      </c>
      <c r="Y17" s="43"/>
    </row>
    <row r="18" spans="1:25" ht="15.75" thickBot="1">
      <c r="A18" s="13"/>
      <c r="B18" s="28"/>
      <c r="C18" s="39"/>
      <c r="D18" s="68"/>
      <c r="E18" s="41"/>
      <c r="F18" s="26"/>
      <c r="G18" s="39"/>
      <c r="H18" s="40"/>
      <c r="I18" s="41"/>
      <c r="J18" s="26"/>
      <c r="K18" s="39"/>
      <c r="L18" s="40"/>
      <c r="M18" s="41"/>
      <c r="N18" s="26"/>
      <c r="O18" s="39"/>
      <c r="P18" s="68"/>
      <c r="Q18" s="41"/>
      <c r="R18" s="26"/>
      <c r="S18" s="39"/>
      <c r="T18" s="40"/>
      <c r="U18" s="41"/>
      <c r="V18" s="26"/>
      <c r="W18" s="39"/>
      <c r="X18" s="40"/>
      <c r="Y18" s="41"/>
    </row>
    <row r="19" spans="1:25" ht="15.75" thickTop="1">
      <c r="A19" s="13"/>
      <c r="B19" s="26" t="s">
        <v>281</v>
      </c>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3"/>
      <c r="B20" s="26" t="s">
        <v>282</v>
      </c>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3"/>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c r="A22" s="13"/>
      <c r="B22" s="71" t="s">
        <v>283</v>
      </c>
      <c r="C22" s="71"/>
      <c r="D22" s="71"/>
      <c r="E22" s="71"/>
      <c r="F22" s="71"/>
      <c r="G22" s="71"/>
      <c r="H22" s="71"/>
      <c r="I22" s="71"/>
      <c r="J22" s="71"/>
      <c r="K22" s="71"/>
      <c r="L22" s="71"/>
      <c r="M22" s="71"/>
      <c r="N22" s="71"/>
      <c r="O22" s="71"/>
      <c r="P22" s="71"/>
      <c r="Q22" s="71"/>
      <c r="R22" s="71"/>
      <c r="S22" s="71"/>
      <c r="T22" s="71"/>
      <c r="U22" s="71"/>
      <c r="V22" s="71"/>
      <c r="W22" s="71"/>
      <c r="X22" s="71"/>
      <c r="Y22" s="71"/>
    </row>
    <row r="23" spans="1:25">
      <c r="A23" s="1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ht="25.5" customHeight="1">
      <c r="A24" s="13"/>
      <c r="B24" s="28" t="s">
        <v>284</v>
      </c>
      <c r="C24" s="28"/>
      <c r="D24" s="28"/>
      <c r="E24" s="28"/>
      <c r="F24" s="28"/>
      <c r="G24" s="28"/>
      <c r="H24" s="28"/>
      <c r="I24" s="28"/>
      <c r="J24" s="28"/>
      <c r="K24" s="28"/>
      <c r="L24" s="28"/>
      <c r="M24" s="28"/>
      <c r="N24" s="28"/>
      <c r="O24" s="28"/>
      <c r="P24" s="28"/>
      <c r="Q24" s="28"/>
      <c r="R24" s="28"/>
      <c r="S24" s="28"/>
      <c r="T24" s="28"/>
      <c r="U24" s="28"/>
      <c r="V24" s="28"/>
      <c r="W24" s="28"/>
      <c r="X24" s="28"/>
      <c r="Y24" s="28"/>
    </row>
  </sheetData>
  <mergeCells count="104">
    <mergeCell ref="B19:Y19"/>
    <mergeCell ref="B20:Y20"/>
    <mergeCell ref="B21:Y21"/>
    <mergeCell ref="B22:Y22"/>
    <mergeCell ref="B23:Y23"/>
    <mergeCell ref="B24:Y24"/>
    <mergeCell ref="Y17:Y18"/>
    <mergeCell ref="A1:A2"/>
    <mergeCell ref="B1:Y1"/>
    <mergeCell ref="B2:Y2"/>
    <mergeCell ref="B3:Y3"/>
    <mergeCell ref="A4:A24"/>
    <mergeCell ref="B4:Y4"/>
    <mergeCell ref="B5:Y5"/>
    <mergeCell ref="B6:Y6"/>
    <mergeCell ref="B7:Y7"/>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U15:U16"/>
    <mergeCell ref="V15:V16"/>
    <mergeCell ref="W15:W16"/>
    <mergeCell ref="X15:X16"/>
    <mergeCell ref="Y15:Y16"/>
    <mergeCell ref="B17:B18"/>
    <mergeCell ref="C17:C18"/>
    <mergeCell ref="D17:D18"/>
    <mergeCell ref="E17:E18"/>
    <mergeCell ref="F17:F18"/>
    <mergeCell ref="O15:O16"/>
    <mergeCell ref="P15:P16"/>
    <mergeCell ref="Q15:Q16"/>
    <mergeCell ref="R15:R16"/>
    <mergeCell ref="S15:S16"/>
    <mergeCell ref="T15:T16"/>
    <mergeCell ref="I15:I16"/>
    <mergeCell ref="J15:J16"/>
    <mergeCell ref="K15:K16"/>
    <mergeCell ref="L15:L16"/>
    <mergeCell ref="M15:M16"/>
    <mergeCell ref="N15:N16"/>
    <mergeCell ref="W13:W14"/>
    <mergeCell ref="X13:X14"/>
    <mergeCell ref="Y13:Y14"/>
    <mergeCell ref="B15:B16"/>
    <mergeCell ref="C15:C16"/>
    <mergeCell ref="D15:D16"/>
    <mergeCell ref="E15:E16"/>
    <mergeCell ref="F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W11:Y12"/>
    <mergeCell ref="B13:B14"/>
    <mergeCell ref="C13:C14"/>
    <mergeCell ref="D13:D14"/>
    <mergeCell ref="E13:E14"/>
    <mergeCell ref="F13:F14"/>
    <mergeCell ref="G13:G14"/>
    <mergeCell ref="H13:H14"/>
    <mergeCell ref="I13:I14"/>
    <mergeCell ref="J13:J14"/>
    <mergeCell ref="N11:N12"/>
    <mergeCell ref="O11:Q12"/>
    <mergeCell ref="R11:R12"/>
    <mergeCell ref="S11:U11"/>
    <mergeCell ref="S12:U12"/>
    <mergeCell ref="V11:V12"/>
    <mergeCell ref="B8:Y8"/>
    <mergeCell ref="C10:M10"/>
    <mergeCell ref="O10:Y10"/>
    <mergeCell ref="B11:B12"/>
    <mergeCell ref="C11:E12"/>
    <mergeCell ref="F11:F12"/>
    <mergeCell ref="G11:I11"/>
    <mergeCell ref="G12:I12"/>
    <mergeCell ref="J11:J12"/>
    <mergeCell ref="K11: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9"/>
  <sheetViews>
    <sheetView showGridLines="0" workbookViewId="0"/>
  </sheetViews>
  <sheetFormatPr defaultRowHeight="15"/>
  <cols>
    <col min="1" max="1" width="24.42578125" bestFit="1" customWidth="1"/>
    <col min="2" max="3" width="36.5703125" bestFit="1" customWidth="1"/>
    <col min="4" max="4" width="36.5703125" customWidth="1"/>
    <col min="5" max="6" width="9.85546875" customWidth="1"/>
    <col min="7" max="8" width="20.140625" customWidth="1"/>
    <col min="9" max="10" width="36.5703125" customWidth="1"/>
    <col min="11" max="11" width="4.85546875" customWidth="1"/>
    <col min="12" max="12" width="36.5703125" customWidth="1"/>
    <col min="13" max="13" width="6.5703125" customWidth="1"/>
    <col min="14" max="14" width="6.140625" customWidth="1"/>
    <col min="15" max="16" width="9.85546875" customWidth="1"/>
    <col min="17" max="17" width="22.7109375" customWidth="1"/>
    <col min="18" max="18" width="4.85546875" customWidth="1"/>
    <col min="19" max="20" width="9.85546875" customWidth="1"/>
    <col min="21" max="22" width="22.7109375" customWidth="1"/>
    <col min="23" max="23" width="4.85546875" customWidth="1"/>
    <col min="24" max="24" width="20.140625" customWidth="1"/>
    <col min="25" max="26" width="22.7109375" customWidth="1"/>
    <col min="27" max="27" width="4.85546875" customWidth="1"/>
    <col min="28" max="28" width="9.85546875" customWidth="1"/>
    <col min="29" max="30" width="22.7109375" customWidth="1"/>
    <col min="31" max="31" width="4.85546875" customWidth="1"/>
    <col min="32" max="32" width="20.140625" customWidth="1"/>
    <col min="33" max="33" width="22.7109375" customWidth="1"/>
  </cols>
  <sheetData>
    <row r="1" spans="1:33" ht="15" customHeight="1">
      <c r="A1" s="7" t="s">
        <v>2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8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28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5" t="s">
        <v>28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3"/>
      <c r="B6" s="28" t="s">
        <v>287</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3"/>
      <c r="B7" s="22"/>
      <c r="C7" s="22"/>
      <c r="D7" s="22"/>
      <c r="E7" s="22"/>
      <c r="F7" s="22"/>
      <c r="G7" s="22"/>
      <c r="H7" s="22"/>
      <c r="I7" s="22"/>
    </row>
    <row r="8" spans="1:33">
      <c r="A8" s="13"/>
      <c r="B8" s="17"/>
      <c r="C8" s="17"/>
      <c r="D8" s="17"/>
      <c r="E8" s="17"/>
      <c r="F8" s="17"/>
      <c r="G8" s="17"/>
      <c r="H8" s="17"/>
      <c r="I8" s="17"/>
    </row>
    <row r="9" spans="1:33" ht="15.75" thickBot="1">
      <c r="A9" s="13"/>
      <c r="B9" s="21"/>
      <c r="C9" s="74" t="s">
        <v>272</v>
      </c>
      <c r="D9" s="74"/>
      <c r="E9" s="74"/>
      <c r="F9" s="21"/>
      <c r="G9" s="74" t="s">
        <v>273</v>
      </c>
      <c r="H9" s="74"/>
      <c r="I9" s="74"/>
    </row>
    <row r="10" spans="1:33">
      <c r="A10" s="13"/>
      <c r="B10" s="28" t="s">
        <v>288</v>
      </c>
      <c r="C10" s="29" t="s">
        <v>211</v>
      </c>
      <c r="D10" s="67">
        <v>1300</v>
      </c>
      <c r="E10" s="33"/>
      <c r="F10" s="26"/>
      <c r="G10" s="29" t="s">
        <v>211</v>
      </c>
      <c r="H10" s="67">
        <v>1962.5</v>
      </c>
      <c r="I10" s="33"/>
    </row>
    <row r="11" spans="1:33">
      <c r="A11" s="13"/>
      <c r="B11" s="28"/>
      <c r="C11" s="28"/>
      <c r="D11" s="69"/>
      <c r="E11" s="26"/>
      <c r="F11" s="26"/>
      <c r="G11" s="28"/>
      <c r="H11" s="69"/>
      <c r="I11" s="26"/>
    </row>
    <row r="12" spans="1:33">
      <c r="A12" s="13"/>
      <c r="B12" s="28" t="s">
        <v>289</v>
      </c>
      <c r="C12" s="35">
        <v>300</v>
      </c>
      <c r="D12" s="35"/>
      <c r="E12" s="26"/>
      <c r="F12" s="26"/>
      <c r="G12" s="35" t="s">
        <v>221</v>
      </c>
      <c r="H12" s="35"/>
      <c r="I12" s="26"/>
    </row>
    <row r="13" spans="1:33">
      <c r="A13" s="13"/>
      <c r="B13" s="28"/>
      <c r="C13" s="35"/>
      <c r="D13" s="35"/>
      <c r="E13" s="26"/>
      <c r="F13" s="26"/>
      <c r="G13" s="35"/>
      <c r="H13" s="35"/>
      <c r="I13" s="26"/>
    </row>
    <row r="14" spans="1:33">
      <c r="A14" s="13"/>
      <c r="B14" s="28" t="s">
        <v>290</v>
      </c>
      <c r="C14" s="35">
        <v>250</v>
      </c>
      <c r="D14" s="35"/>
      <c r="E14" s="26"/>
      <c r="F14" s="26"/>
      <c r="G14" s="35">
        <v>250</v>
      </c>
      <c r="H14" s="35"/>
      <c r="I14" s="26"/>
    </row>
    <row r="15" spans="1:33">
      <c r="A15" s="13"/>
      <c r="B15" s="28"/>
      <c r="C15" s="35"/>
      <c r="D15" s="35"/>
      <c r="E15" s="26"/>
      <c r="F15" s="26"/>
      <c r="G15" s="35"/>
      <c r="H15" s="35"/>
      <c r="I15" s="26"/>
    </row>
    <row r="16" spans="1:33">
      <c r="A16" s="13"/>
      <c r="B16" s="28" t="s">
        <v>291</v>
      </c>
      <c r="C16" s="35">
        <v>500</v>
      </c>
      <c r="D16" s="35"/>
      <c r="E16" s="26"/>
      <c r="F16" s="26"/>
      <c r="G16" s="35">
        <v>500</v>
      </c>
      <c r="H16" s="35"/>
      <c r="I16" s="26"/>
    </row>
    <row r="17" spans="1:9">
      <c r="A17" s="13"/>
      <c r="B17" s="28"/>
      <c r="C17" s="35"/>
      <c r="D17" s="35"/>
      <c r="E17" s="26"/>
      <c r="F17" s="26"/>
      <c r="G17" s="35"/>
      <c r="H17" s="35"/>
      <c r="I17" s="26"/>
    </row>
    <row r="18" spans="1:9">
      <c r="A18" s="13"/>
      <c r="B18" s="28" t="s">
        <v>292</v>
      </c>
      <c r="C18" s="35">
        <v>700</v>
      </c>
      <c r="D18" s="35"/>
      <c r="E18" s="26"/>
      <c r="F18" s="26"/>
      <c r="G18" s="35">
        <v>700</v>
      </c>
      <c r="H18" s="35"/>
      <c r="I18" s="26"/>
    </row>
    <row r="19" spans="1:9">
      <c r="A19" s="13"/>
      <c r="B19" s="28"/>
      <c r="C19" s="35"/>
      <c r="D19" s="35"/>
      <c r="E19" s="26"/>
      <c r="F19" s="26"/>
      <c r="G19" s="35"/>
      <c r="H19" s="35"/>
      <c r="I19" s="26"/>
    </row>
    <row r="20" spans="1:9">
      <c r="A20" s="13"/>
      <c r="B20" s="28" t="s">
        <v>293</v>
      </c>
      <c r="C20" s="69">
        <v>1000</v>
      </c>
      <c r="D20" s="69"/>
      <c r="E20" s="26"/>
      <c r="F20" s="26"/>
      <c r="G20" s="69">
        <v>1000</v>
      </c>
      <c r="H20" s="69"/>
      <c r="I20" s="26"/>
    </row>
    <row r="21" spans="1:9">
      <c r="A21" s="13"/>
      <c r="B21" s="28"/>
      <c r="C21" s="69"/>
      <c r="D21" s="69"/>
      <c r="E21" s="26"/>
      <c r="F21" s="26"/>
      <c r="G21" s="69"/>
      <c r="H21" s="69"/>
      <c r="I21" s="26"/>
    </row>
    <row r="22" spans="1:9">
      <c r="A22" s="13"/>
      <c r="B22" s="28" t="s">
        <v>294</v>
      </c>
      <c r="C22" s="35">
        <v>700</v>
      </c>
      <c r="D22" s="35"/>
      <c r="E22" s="26"/>
      <c r="F22" s="26"/>
      <c r="G22" s="35" t="s">
        <v>221</v>
      </c>
      <c r="H22" s="35"/>
      <c r="I22" s="26"/>
    </row>
    <row r="23" spans="1:9">
      <c r="A23" s="13"/>
      <c r="B23" s="28"/>
      <c r="C23" s="35"/>
      <c r="D23" s="35"/>
      <c r="E23" s="26"/>
      <c r="F23" s="26"/>
      <c r="G23" s="35"/>
      <c r="H23" s="35"/>
      <c r="I23" s="26"/>
    </row>
    <row r="24" spans="1:9">
      <c r="A24" s="13"/>
      <c r="B24" s="28" t="s">
        <v>295</v>
      </c>
      <c r="C24" s="35">
        <v>156</v>
      </c>
      <c r="D24" s="35"/>
      <c r="E24" s="26"/>
      <c r="F24" s="26"/>
      <c r="G24" s="35">
        <v>29</v>
      </c>
      <c r="H24" s="35"/>
      <c r="I24" s="26"/>
    </row>
    <row r="25" spans="1:9">
      <c r="A25" s="13"/>
      <c r="B25" s="28"/>
      <c r="C25" s="35"/>
      <c r="D25" s="35"/>
      <c r="E25" s="26"/>
      <c r="F25" s="26"/>
      <c r="G25" s="35"/>
      <c r="H25" s="35"/>
      <c r="I25" s="26"/>
    </row>
    <row r="26" spans="1:9">
      <c r="A26" s="13"/>
      <c r="B26" s="28" t="s">
        <v>248</v>
      </c>
      <c r="C26" s="35">
        <v>17.5</v>
      </c>
      <c r="D26" s="35"/>
      <c r="E26" s="26"/>
      <c r="F26" s="26"/>
      <c r="G26" s="35">
        <v>27.1</v>
      </c>
      <c r="H26" s="35"/>
      <c r="I26" s="26"/>
    </row>
    <row r="27" spans="1:9" ht="15.75" thickBot="1">
      <c r="A27" s="13"/>
      <c r="B27" s="28"/>
      <c r="C27" s="36"/>
      <c r="D27" s="36"/>
      <c r="E27" s="38"/>
      <c r="F27" s="26"/>
      <c r="G27" s="36"/>
      <c r="H27" s="36"/>
      <c r="I27" s="38"/>
    </row>
    <row r="28" spans="1:9">
      <c r="A28" s="13"/>
      <c r="B28" s="28"/>
      <c r="C28" s="67">
        <v>4923.5</v>
      </c>
      <c r="D28" s="67"/>
      <c r="E28" s="33"/>
      <c r="F28" s="26"/>
      <c r="G28" s="67">
        <v>4468.6000000000004</v>
      </c>
      <c r="H28" s="67"/>
      <c r="I28" s="33"/>
    </row>
    <row r="29" spans="1:9">
      <c r="A29" s="13"/>
      <c r="B29" s="28"/>
      <c r="C29" s="69"/>
      <c r="D29" s="69"/>
      <c r="E29" s="26"/>
      <c r="F29" s="26"/>
      <c r="G29" s="69"/>
      <c r="H29" s="69"/>
      <c r="I29" s="26"/>
    </row>
    <row r="30" spans="1:9" ht="15.75" thickBot="1">
      <c r="A30" s="13"/>
      <c r="B30" s="15" t="s">
        <v>296</v>
      </c>
      <c r="C30" s="36" t="s">
        <v>297</v>
      </c>
      <c r="D30" s="36"/>
      <c r="E30" s="73" t="s">
        <v>214</v>
      </c>
      <c r="F30" s="21"/>
      <c r="G30" s="36" t="s">
        <v>298</v>
      </c>
      <c r="H30" s="36"/>
      <c r="I30" s="73" t="s">
        <v>214</v>
      </c>
    </row>
    <row r="31" spans="1:9">
      <c r="A31" s="13"/>
      <c r="B31" s="28" t="s">
        <v>53</v>
      </c>
      <c r="C31" s="29" t="s">
        <v>211</v>
      </c>
      <c r="D31" s="67">
        <v>4900.5</v>
      </c>
      <c r="E31" s="33"/>
      <c r="F31" s="26"/>
      <c r="G31" s="29" t="s">
        <v>211</v>
      </c>
      <c r="H31" s="67">
        <v>4339.8</v>
      </c>
      <c r="I31" s="33"/>
    </row>
    <row r="32" spans="1:9" ht="15.75" thickBot="1">
      <c r="A32" s="13"/>
      <c r="B32" s="28"/>
      <c r="C32" s="39"/>
      <c r="D32" s="68"/>
      <c r="E32" s="41"/>
      <c r="F32" s="26"/>
      <c r="G32" s="39"/>
      <c r="H32" s="68"/>
      <c r="I32" s="41"/>
    </row>
    <row r="33" spans="1:33" ht="15.75" thickTop="1">
      <c r="A33" s="13"/>
      <c r="B33" s="26" t="s">
        <v>299</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row>
    <row r="34" spans="1:33">
      <c r="A34" s="13"/>
      <c r="B34" s="17"/>
      <c r="C34" s="17"/>
    </row>
    <row r="35" spans="1:33" ht="78.75">
      <c r="A35" s="13"/>
      <c r="B35" s="75">
        <v>-1</v>
      </c>
      <c r="C35" s="75" t="s">
        <v>300</v>
      </c>
    </row>
    <row r="36" spans="1:33">
      <c r="A36" s="13"/>
      <c r="B36" s="17"/>
      <c r="C36" s="17"/>
    </row>
    <row r="37" spans="1:33" ht="101.25">
      <c r="A37" s="13"/>
      <c r="B37" s="75">
        <v>-2</v>
      </c>
      <c r="C37" s="75" t="s">
        <v>301</v>
      </c>
    </row>
    <row r="38" spans="1:33">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row>
    <row r="39" spans="1:33">
      <c r="A39" s="13"/>
      <c r="B39" s="26" t="s">
        <v>302</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row>
    <row r="40" spans="1:33">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row>
    <row r="41" spans="1:33">
      <c r="A41" s="13"/>
      <c r="B41" s="26" t="s">
        <v>303</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row>
    <row r="42" spans="1:33">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row>
    <row r="43" spans="1:33">
      <c r="A43" s="13"/>
      <c r="B43" s="26" t="s">
        <v>304</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row>
    <row r="44" spans="1:33">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row>
    <row r="45" spans="1:33">
      <c r="A45" s="13"/>
      <c r="B45" s="28" t="s">
        <v>305</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row>
    <row r="46" spans="1:33">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row>
    <row r="47" spans="1:33">
      <c r="A47" s="13"/>
      <c r="B47" s="26" t="s">
        <v>306</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row>
    <row r="48" spans="1:33">
      <c r="A48" s="13"/>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row>
    <row r="49" spans="1:33">
      <c r="A49" s="13"/>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row>
    <row r="50" spans="1:33">
      <c r="A50" s="13"/>
      <c r="B50" s="21"/>
      <c r="C50" s="24" t="s">
        <v>307</v>
      </c>
      <c r="D50" s="24"/>
      <c r="E50" s="24"/>
      <c r="F50" s="21"/>
      <c r="G50" s="24">
        <v>2017</v>
      </c>
      <c r="H50" s="24"/>
      <c r="I50" s="24"/>
      <c r="J50" s="21"/>
      <c r="K50" s="24">
        <v>2018</v>
      </c>
      <c r="L50" s="24"/>
      <c r="M50" s="24"/>
      <c r="N50" s="21"/>
      <c r="O50" s="24">
        <v>2020</v>
      </c>
      <c r="P50" s="24"/>
      <c r="Q50" s="24"/>
      <c r="R50" s="21"/>
      <c r="S50" s="24">
        <v>2022</v>
      </c>
      <c r="T50" s="24"/>
      <c r="U50" s="24"/>
      <c r="V50" s="21"/>
      <c r="W50" s="24">
        <v>2023</v>
      </c>
      <c r="X50" s="24"/>
      <c r="Y50" s="24"/>
      <c r="Z50" s="21"/>
      <c r="AA50" s="24">
        <v>2024</v>
      </c>
      <c r="AB50" s="24"/>
      <c r="AC50" s="24"/>
      <c r="AD50" s="21"/>
      <c r="AE50" s="26"/>
      <c r="AF50" s="26"/>
      <c r="AG50" s="26"/>
    </row>
    <row r="51" spans="1:33" ht="15.75" thickBot="1">
      <c r="A51" s="13"/>
      <c r="B51" s="21"/>
      <c r="C51" s="25" t="s">
        <v>308</v>
      </c>
      <c r="D51" s="25"/>
      <c r="E51" s="25"/>
      <c r="F51" s="21"/>
      <c r="G51" s="25" t="s">
        <v>309</v>
      </c>
      <c r="H51" s="25"/>
      <c r="I51" s="25"/>
      <c r="J51" s="21"/>
      <c r="K51" s="25" t="s">
        <v>309</v>
      </c>
      <c r="L51" s="25"/>
      <c r="M51" s="25"/>
      <c r="N51" s="21"/>
      <c r="O51" s="25" t="s">
        <v>309</v>
      </c>
      <c r="P51" s="25"/>
      <c r="Q51" s="25"/>
      <c r="R51" s="21"/>
      <c r="S51" s="25" t="s">
        <v>309</v>
      </c>
      <c r="T51" s="25"/>
      <c r="U51" s="25"/>
      <c r="V51" s="21"/>
      <c r="W51" s="25" t="s">
        <v>309</v>
      </c>
      <c r="X51" s="25"/>
      <c r="Y51" s="25"/>
      <c r="Z51" s="21"/>
      <c r="AA51" s="25" t="s">
        <v>309</v>
      </c>
      <c r="AB51" s="25"/>
      <c r="AC51" s="25"/>
      <c r="AD51" s="21"/>
      <c r="AE51" s="25" t="s">
        <v>127</v>
      </c>
      <c r="AF51" s="25"/>
      <c r="AG51" s="25"/>
    </row>
    <row r="52" spans="1:33">
      <c r="A52" s="13"/>
      <c r="B52" s="76">
        <v>2014</v>
      </c>
      <c r="C52" s="29" t="s">
        <v>211</v>
      </c>
      <c r="D52" s="31" t="s">
        <v>221</v>
      </c>
      <c r="E52" s="33"/>
      <c r="F52" s="26"/>
      <c r="G52" s="29" t="s">
        <v>211</v>
      </c>
      <c r="H52" s="31" t="s">
        <v>221</v>
      </c>
      <c r="I52" s="33"/>
      <c r="J52" s="26"/>
      <c r="K52" s="29" t="s">
        <v>211</v>
      </c>
      <c r="L52" s="31" t="s">
        <v>221</v>
      </c>
      <c r="M52" s="33"/>
      <c r="N52" s="26"/>
      <c r="O52" s="29" t="s">
        <v>211</v>
      </c>
      <c r="P52" s="31" t="s">
        <v>221</v>
      </c>
      <c r="Q52" s="33"/>
      <c r="R52" s="26"/>
      <c r="S52" s="29" t="s">
        <v>211</v>
      </c>
      <c r="T52" s="31" t="s">
        <v>221</v>
      </c>
      <c r="U52" s="33"/>
      <c r="V52" s="26"/>
      <c r="W52" s="29" t="s">
        <v>211</v>
      </c>
      <c r="X52" s="31" t="s">
        <v>221</v>
      </c>
      <c r="Y52" s="33"/>
      <c r="Z52" s="26"/>
      <c r="AA52" s="29" t="s">
        <v>211</v>
      </c>
      <c r="AB52" s="31" t="s">
        <v>221</v>
      </c>
      <c r="AC52" s="33"/>
      <c r="AD52" s="26"/>
      <c r="AE52" s="29" t="s">
        <v>211</v>
      </c>
      <c r="AF52" s="31" t="s">
        <v>221</v>
      </c>
      <c r="AG52" s="33"/>
    </row>
    <row r="53" spans="1:33">
      <c r="A53" s="13"/>
      <c r="B53" s="76"/>
      <c r="C53" s="30"/>
      <c r="D53" s="32"/>
      <c r="E53" s="34"/>
      <c r="F53" s="26"/>
      <c r="G53" s="30"/>
      <c r="H53" s="32"/>
      <c r="I53" s="34"/>
      <c r="J53" s="26"/>
      <c r="K53" s="30"/>
      <c r="L53" s="32"/>
      <c r="M53" s="34"/>
      <c r="N53" s="26"/>
      <c r="O53" s="30"/>
      <c r="P53" s="32"/>
      <c r="Q53" s="34"/>
      <c r="R53" s="26"/>
      <c r="S53" s="30"/>
      <c r="T53" s="32"/>
      <c r="U53" s="34"/>
      <c r="V53" s="26"/>
      <c r="W53" s="30"/>
      <c r="X53" s="32"/>
      <c r="Y53" s="34"/>
      <c r="Z53" s="26"/>
      <c r="AA53" s="30"/>
      <c r="AB53" s="32"/>
      <c r="AC53" s="34"/>
      <c r="AD53" s="26"/>
      <c r="AE53" s="28"/>
      <c r="AF53" s="35"/>
      <c r="AG53" s="26"/>
    </row>
    <row r="54" spans="1:33">
      <c r="A54" s="13"/>
      <c r="B54" s="76">
        <v>2015</v>
      </c>
      <c r="C54" s="35" t="s">
        <v>221</v>
      </c>
      <c r="D54" s="35"/>
      <c r="E54" s="26"/>
      <c r="F54" s="26"/>
      <c r="G54" s="35" t="s">
        <v>221</v>
      </c>
      <c r="H54" s="35"/>
      <c r="I54" s="26"/>
      <c r="J54" s="26"/>
      <c r="K54" s="35" t="s">
        <v>221</v>
      </c>
      <c r="L54" s="35"/>
      <c r="M54" s="26"/>
      <c r="N54" s="26"/>
      <c r="O54" s="35" t="s">
        <v>221</v>
      </c>
      <c r="P54" s="35"/>
      <c r="Q54" s="26"/>
      <c r="R54" s="26"/>
      <c r="S54" s="35" t="s">
        <v>221</v>
      </c>
      <c r="T54" s="35"/>
      <c r="U54" s="26"/>
      <c r="V54" s="26"/>
      <c r="W54" s="35" t="s">
        <v>221</v>
      </c>
      <c r="X54" s="35"/>
      <c r="Y54" s="26"/>
      <c r="Z54" s="26"/>
      <c r="AA54" s="35" t="s">
        <v>221</v>
      </c>
      <c r="AB54" s="35"/>
      <c r="AC54" s="26"/>
      <c r="AD54" s="26"/>
      <c r="AE54" s="35" t="s">
        <v>221</v>
      </c>
      <c r="AF54" s="35"/>
      <c r="AG54" s="26"/>
    </row>
    <row r="55" spans="1:33">
      <c r="A55" s="13"/>
      <c r="B55" s="76"/>
      <c r="C55" s="35"/>
      <c r="D55" s="35"/>
      <c r="E55" s="26"/>
      <c r="F55" s="26"/>
      <c r="G55" s="35"/>
      <c r="H55" s="35"/>
      <c r="I55" s="26"/>
      <c r="J55" s="26"/>
      <c r="K55" s="35"/>
      <c r="L55" s="35"/>
      <c r="M55" s="26"/>
      <c r="N55" s="26"/>
      <c r="O55" s="35"/>
      <c r="P55" s="35"/>
      <c r="Q55" s="26"/>
      <c r="R55" s="26"/>
      <c r="S55" s="35"/>
      <c r="T55" s="35"/>
      <c r="U55" s="26"/>
      <c r="V55" s="26"/>
      <c r="W55" s="35"/>
      <c r="X55" s="35"/>
      <c r="Y55" s="26"/>
      <c r="Z55" s="26"/>
      <c r="AA55" s="35"/>
      <c r="AB55" s="35"/>
      <c r="AC55" s="26"/>
      <c r="AD55" s="26"/>
      <c r="AE55" s="35"/>
      <c r="AF55" s="35"/>
      <c r="AG55" s="26"/>
    </row>
    <row r="56" spans="1:33">
      <c r="A56" s="13"/>
      <c r="B56" s="76">
        <v>2016</v>
      </c>
      <c r="C56" s="35" t="s">
        <v>221</v>
      </c>
      <c r="D56" s="35"/>
      <c r="E56" s="26"/>
      <c r="F56" s="26"/>
      <c r="G56" s="35" t="s">
        <v>221</v>
      </c>
      <c r="H56" s="35"/>
      <c r="I56" s="26"/>
      <c r="J56" s="26"/>
      <c r="K56" s="35" t="s">
        <v>221</v>
      </c>
      <c r="L56" s="35"/>
      <c r="M56" s="26"/>
      <c r="N56" s="26"/>
      <c r="O56" s="35" t="s">
        <v>221</v>
      </c>
      <c r="P56" s="35"/>
      <c r="Q56" s="26"/>
      <c r="R56" s="26"/>
      <c r="S56" s="35" t="s">
        <v>221</v>
      </c>
      <c r="T56" s="35"/>
      <c r="U56" s="26"/>
      <c r="V56" s="26"/>
      <c r="W56" s="35" t="s">
        <v>221</v>
      </c>
      <c r="X56" s="35"/>
      <c r="Y56" s="26"/>
      <c r="Z56" s="26"/>
      <c r="AA56" s="35" t="s">
        <v>221</v>
      </c>
      <c r="AB56" s="35"/>
      <c r="AC56" s="26"/>
      <c r="AD56" s="26"/>
      <c r="AE56" s="35" t="s">
        <v>221</v>
      </c>
      <c r="AF56" s="35"/>
      <c r="AG56" s="26"/>
    </row>
    <row r="57" spans="1:33">
      <c r="A57" s="13"/>
      <c r="B57" s="76"/>
      <c r="C57" s="35"/>
      <c r="D57" s="35"/>
      <c r="E57" s="26"/>
      <c r="F57" s="26"/>
      <c r="G57" s="35"/>
      <c r="H57" s="35"/>
      <c r="I57" s="26"/>
      <c r="J57" s="26"/>
      <c r="K57" s="35"/>
      <c r="L57" s="35"/>
      <c r="M57" s="26"/>
      <c r="N57" s="26"/>
      <c r="O57" s="35"/>
      <c r="P57" s="35"/>
      <c r="Q57" s="26"/>
      <c r="R57" s="26"/>
      <c r="S57" s="35"/>
      <c r="T57" s="35"/>
      <c r="U57" s="26"/>
      <c r="V57" s="26"/>
      <c r="W57" s="35"/>
      <c r="X57" s="35"/>
      <c r="Y57" s="26"/>
      <c r="Z57" s="26"/>
      <c r="AA57" s="35"/>
      <c r="AB57" s="35"/>
      <c r="AC57" s="26"/>
      <c r="AD57" s="26"/>
      <c r="AE57" s="35"/>
      <c r="AF57" s="35"/>
      <c r="AG57" s="26"/>
    </row>
    <row r="58" spans="1:33">
      <c r="A58" s="13"/>
      <c r="B58" s="76">
        <v>2017</v>
      </c>
      <c r="C58" s="69">
        <v>1300</v>
      </c>
      <c r="D58" s="69"/>
      <c r="E58" s="26"/>
      <c r="F58" s="26"/>
      <c r="G58" s="35">
        <v>300</v>
      </c>
      <c r="H58" s="35"/>
      <c r="I58" s="26"/>
      <c r="J58" s="26"/>
      <c r="K58" s="35" t="s">
        <v>221</v>
      </c>
      <c r="L58" s="35"/>
      <c r="M58" s="26"/>
      <c r="N58" s="26"/>
      <c r="O58" s="35" t="s">
        <v>221</v>
      </c>
      <c r="P58" s="35"/>
      <c r="Q58" s="26"/>
      <c r="R58" s="26"/>
      <c r="S58" s="35" t="s">
        <v>221</v>
      </c>
      <c r="T58" s="35"/>
      <c r="U58" s="26"/>
      <c r="V58" s="26"/>
      <c r="W58" s="35" t="s">
        <v>221</v>
      </c>
      <c r="X58" s="35"/>
      <c r="Y58" s="26"/>
      <c r="Z58" s="26"/>
      <c r="AA58" s="35" t="s">
        <v>221</v>
      </c>
      <c r="AB58" s="35"/>
      <c r="AC58" s="26"/>
      <c r="AD58" s="26"/>
      <c r="AE58" s="69">
        <v>1600</v>
      </c>
      <c r="AF58" s="69"/>
      <c r="AG58" s="26"/>
    </row>
    <row r="59" spans="1:33">
      <c r="A59" s="13"/>
      <c r="B59" s="76"/>
      <c r="C59" s="69"/>
      <c r="D59" s="69"/>
      <c r="E59" s="26"/>
      <c r="F59" s="26"/>
      <c r="G59" s="35"/>
      <c r="H59" s="35"/>
      <c r="I59" s="26"/>
      <c r="J59" s="26"/>
      <c r="K59" s="35"/>
      <c r="L59" s="35"/>
      <c r="M59" s="26"/>
      <c r="N59" s="26"/>
      <c r="O59" s="35"/>
      <c r="P59" s="35"/>
      <c r="Q59" s="26"/>
      <c r="R59" s="26"/>
      <c r="S59" s="35"/>
      <c r="T59" s="35"/>
      <c r="U59" s="26"/>
      <c r="V59" s="26"/>
      <c r="W59" s="35"/>
      <c r="X59" s="35"/>
      <c r="Y59" s="26"/>
      <c r="Z59" s="26"/>
      <c r="AA59" s="35"/>
      <c r="AB59" s="35"/>
      <c r="AC59" s="26"/>
      <c r="AD59" s="26"/>
      <c r="AE59" s="69"/>
      <c r="AF59" s="69"/>
      <c r="AG59" s="26"/>
    </row>
    <row r="60" spans="1:33">
      <c r="A60" s="13"/>
      <c r="B60" s="76">
        <v>2018</v>
      </c>
      <c r="C60" s="35" t="s">
        <v>221</v>
      </c>
      <c r="D60" s="35"/>
      <c r="E60" s="26"/>
      <c r="F60" s="26"/>
      <c r="G60" s="35" t="s">
        <v>221</v>
      </c>
      <c r="H60" s="35"/>
      <c r="I60" s="26"/>
      <c r="J60" s="26"/>
      <c r="K60" s="35">
        <v>250</v>
      </c>
      <c r="L60" s="35"/>
      <c r="M60" s="26"/>
      <c r="N60" s="26"/>
      <c r="O60" s="35" t="s">
        <v>221</v>
      </c>
      <c r="P60" s="35"/>
      <c r="Q60" s="26"/>
      <c r="R60" s="26"/>
      <c r="S60" s="35" t="s">
        <v>221</v>
      </c>
      <c r="T60" s="35"/>
      <c r="U60" s="26"/>
      <c r="V60" s="26"/>
      <c r="W60" s="35" t="s">
        <v>221</v>
      </c>
      <c r="X60" s="35"/>
      <c r="Y60" s="26"/>
      <c r="Z60" s="26"/>
      <c r="AA60" s="35" t="s">
        <v>221</v>
      </c>
      <c r="AB60" s="35"/>
      <c r="AC60" s="26"/>
      <c r="AD60" s="26"/>
      <c r="AE60" s="35">
        <v>250</v>
      </c>
      <c r="AF60" s="35"/>
      <c r="AG60" s="26"/>
    </row>
    <row r="61" spans="1:33">
      <c r="A61" s="13"/>
      <c r="B61" s="76"/>
      <c r="C61" s="35"/>
      <c r="D61" s="35"/>
      <c r="E61" s="26"/>
      <c r="F61" s="26"/>
      <c r="G61" s="35"/>
      <c r="H61" s="35"/>
      <c r="I61" s="26"/>
      <c r="J61" s="26"/>
      <c r="K61" s="35"/>
      <c r="L61" s="35"/>
      <c r="M61" s="26"/>
      <c r="N61" s="26"/>
      <c r="O61" s="35"/>
      <c r="P61" s="35"/>
      <c r="Q61" s="26"/>
      <c r="R61" s="26"/>
      <c r="S61" s="35"/>
      <c r="T61" s="35"/>
      <c r="U61" s="26"/>
      <c r="V61" s="26"/>
      <c r="W61" s="35"/>
      <c r="X61" s="35"/>
      <c r="Y61" s="26"/>
      <c r="Z61" s="26"/>
      <c r="AA61" s="35"/>
      <c r="AB61" s="35"/>
      <c r="AC61" s="26"/>
      <c r="AD61" s="26"/>
      <c r="AE61" s="35"/>
      <c r="AF61" s="35"/>
      <c r="AG61" s="26"/>
    </row>
    <row r="62" spans="1:33">
      <c r="A62" s="13"/>
      <c r="B62" s="76" t="s">
        <v>310</v>
      </c>
      <c r="C62" s="35" t="s">
        <v>221</v>
      </c>
      <c r="D62" s="35"/>
      <c r="E62" s="26"/>
      <c r="F62" s="26"/>
      <c r="G62" s="35" t="s">
        <v>221</v>
      </c>
      <c r="H62" s="35"/>
      <c r="I62" s="26"/>
      <c r="J62" s="26"/>
      <c r="K62" s="35" t="s">
        <v>221</v>
      </c>
      <c r="L62" s="35"/>
      <c r="M62" s="26"/>
      <c r="N62" s="26"/>
      <c r="O62" s="35">
        <v>500</v>
      </c>
      <c r="P62" s="35"/>
      <c r="Q62" s="26"/>
      <c r="R62" s="26"/>
      <c r="S62" s="35">
        <v>700</v>
      </c>
      <c r="T62" s="35"/>
      <c r="U62" s="26"/>
      <c r="V62" s="26"/>
      <c r="W62" s="69">
        <v>1000</v>
      </c>
      <c r="X62" s="69"/>
      <c r="Y62" s="26"/>
      <c r="Z62" s="26"/>
      <c r="AA62" s="35">
        <v>700</v>
      </c>
      <c r="AB62" s="35"/>
      <c r="AC62" s="26"/>
      <c r="AD62" s="26"/>
      <c r="AE62" s="69">
        <v>2900</v>
      </c>
      <c r="AF62" s="69"/>
      <c r="AG62" s="26"/>
    </row>
    <row r="63" spans="1:33" ht="15.75" thickBot="1">
      <c r="A63" s="13"/>
      <c r="B63" s="76"/>
      <c r="C63" s="36"/>
      <c r="D63" s="36"/>
      <c r="E63" s="38"/>
      <c r="F63" s="26"/>
      <c r="G63" s="36"/>
      <c r="H63" s="36"/>
      <c r="I63" s="38"/>
      <c r="J63" s="26"/>
      <c r="K63" s="36"/>
      <c r="L63" s="36"/>
      <c r="M63" s="38"/>
      <c r="N63" s="26"/>
      <c r="O63" s="36"/>
      <c r="P63" s="36"/>
      <c r="Q63" s="38"/>
      <c r="R63" s="26"/>
      <c r="S63" s="36"/>
      <c r="T63" s="36"/>
      <c r="U63" s="38"/>
      <c r="V63" s="26"/>
      <c r="W63" s="77"/>
      <c r="X63" s="77"/>
      <c r="Y63" s="38"/>
      <c r="Z63" s="26"/>
      <c r="AA63" s="36"/>
      <c r="AB63" s="36"/>
      <c r="AC63" s="38"/>
      <c r="AD63" s="26"/>
      <c r="AE63" s="77"/>
      <c r="AF63" s="77"/>
      <c r="AG63" s="38"/>
    </row>
    <row r="64" spans="1:33">
      <c r="A64" s="13"/>
      <c r="B64" s="76" t="s">
        <v>127</v>
      </c>
      <c r="C64" s="29" t="s">
        <v>211</v>
      </c>
      <c r="D64" s="67">
        <v>1300</v>
      </c>
      <c r="E64" s="33"/>
      <c r="F64" s="26"/>
      <c r="G64" s="29" t="s">
        <v>211</v>
      </c>
      <c r="H64" s="31">
        <v>300</v>
      </c>
      <c r="I64" s="33"/>
      <c r="J64" s="26"/>
      <c r="K64" s="29" t="s">
        <v>211</v>
      </c>
      <c r="L64" s="31">
        <v>250</v>
      </c>
      <c r="M64" s="33"/>
      <c r="N64" s="26"/>
      <c r="O64" s="29" t="s">
        <v>211</v>
      </c>
      <c r="P64" s="31">
        <v>500</v>
      </c>
      <c r="Q64" s="33"/>
      <c r="R64" s="26"/>
      <c r="S64" s="29" t="s">
        <v>211</v>
      </c>
      <c r="T64" s="31">
        <v>700</v>
      </c>
      <c r="U64" s="33"/>
      <c r="V64" s="26"/>
      <c r="W64" s="29" t="s">
        <v>211</v>
      </c>
      <c r="X64" s="67">
        <v>1000</v>
      </c>
      <c r="Y64" s="33"/>
      <c r="Z64" s="26"/>
      <c r="AA64" s="29" t="s">
        <v>211</v>
      </c>
      <c r="AB64" s="31">
        <v>700</v>
      </c>
      <c r="AC64" s="33"/>
      <c r="AD64" s="26"/>
      <c r="AE64" s="29" t="s">
        <v>211</v>
      </c>
      <c r="AF64" s="67">
        <v>4750</v>
      </c>
      <c r="AG64" s="33"/>
    </row>
    <row r="65" spans="1:33" ht="15.75" thickBot="1">
      <c r="A65" s="13"/>
      <c r="B65" s="76"/>
      <c r="C65" s="39"/>
      <c r="D65" s="68"/>
      <c r="E65" s="41"/>
      <c r="F65" s="26"/>
      <c r="G65" s="39"/>
      <c r="H65" s="40"/>
      <c r="I65" s="41"/>
      <c r="J65" s="26"/>
      <c r="K65" s="39"/>
      <c r="L65" s="40"/>
      <c r="M65" s="41"/>
      <c r="N65" s="26"/>
      <c r="O65" s="39"/>
      <c r="P65" s="40"/>
      <c r="Q65" s="41"/>
      <c r="R65" s="26"/>
      <c r="S65" s="39"/>
      <c r="T65" s="40"/>
      <c r="U65" s="41"/>
      <c r="V65" s="26"/>
      <c r="W65" s="39"/>
      <c r="X65" s="68"/>
      <c r="Y65" s="41"/>
      <c r="Z65" s="26"/>
      <c r="AA65" s="39"/>
      <c r="AB65" s="40"/>
      <c r="AC65" s="41"/>
      <c r="AD65" s="26"/>
      <c r="AE65" s="39"/>
      <c r="AF65" s="68"/>
      <c r="AG65" s="41"/>
    </row>
    <row r="66" spans="1:33" ht="15.75" thickTop="1">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row>
    <row r="67" spans="1:33">
      <c r="A67" s="13"/>
      <c r="B67" s="26" t="s">
        <v>311</v>
      </c>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row>
    <row r="68" spans="1:33">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row>
    <row r="69" spans="1:33" ht="25.5" customHeight="1">
      <c r="A69" s="13"/>
      <c r="B69" s="28" t="s">
        <v>312</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row>
    <row r="70" spans="1:33">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row>
    <row r="71" spans="1:33" ht="25.5" customHeight="1">
      <c r="A71" s="13"/>
      <c r="B71" s="26" t="s">
        <v>313</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row>
    <row r="72" spans="1:33">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row>
    <row r="73" spans="1:33">
      <c r="A73" s="13"/>
      <c r="B73" s="26" t="s">
        <v>314</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row>
    <row r="74" spans="1:33">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row>
    <row r="75" spans="1:33">
      <c r="A75" s="13"/>
      <c r="B75" s="26" t="s">
        <v>315</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row>
    <row r="76" spans="1:33">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row>
    <row r="77" spans="1:33">
      <c r="A77" s="13"/>
      <c r="B77" s="26" t="s">
        <v>316</v>
      </c>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row>
    <row r="78" spans="1:33">
      <c r="A78" s="13"/>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row>
    <row r="79" spans="1:33">
      <c r="A79" s="13"/>
      <c r="B79" s="22"/>
      <c r="C79" s="22"/>
      <c r="D79" s="22"/>
      <c r="E79" s="22"/>
      <c r="F79" s="22"/>
      <c r="G79" s="22"/>
      <c r="H79" s="22"/>
      <c r="I79" s="22"/>
      <c r="J79" s="22"/>
      <c r="K79" s="22"/>
      <c r="L79" s="22"/>
      <c r="M79" s="22"/>
      <c r="N79" s="22"/>
    </row>
    <row r="80" spans="1:33">
      <c r="A80" s="13"/>
      <c r="B80" s="17"/>
      <c r="C80" s="17"/>
      <c r="D80" s="17"/>
      <c r="E80" s="17"/>
      <c r="F80" s="17"/>
      <c r="G80" s="17"/>
      <c r="H80" s="17"/>
      <c r="I80" s="17"/>
      <c r="J80" s="17"/>
      <c r="K80" s="17"/>
      <c r="L80" s="17"/>
      <c r="M80" s="17"/>
      <c r="N80" s="17"/>
    </row>
    <row r="81" spans="1:33">
      <c r="A81" s="13"/>
      <c r="B81" s="24" t="s">
        <v>317</v>
      </c>
      <c r="C81" s="26"/>
      <c r="D81" s="24" t="s">
        <v>318</v>
      </c>
      <c r="E81" s="26"/>
      <c r="F81" s="24" t="s">
        <v>319</v>
      </c>
      <c r="G81" s="24"/>
      <c r="H81" s="24"/>
      <c r="I81" s="26"/>
      <c r="J81" s="19" t="s">
        <v>320</v>
      </c>
      <c r="K81" s="26"/>
      <c r="L81" s="24" t="s">
        <v>322</v>
      </c>
      <c r="M81" s="24"/>
      <c r="N81" s="23"/>
    </row>
    <row r="82" spans="1:33" ht="15.75" thickBot="1">
      <c r="A82" s="13"/>
      <c r="B82" s="25"/>
      <c r="C82" s="26"/>
      <c r="D82" s="25"/>
      <c r="E82" s="26"/>
      <c r="F82" s="25"/>
      <c r="G82" s="25"/>
      <c r="H82" s="25"/>
      <c r="I82" s="26"/>
      <c r="J82" s="20" t="s">
        <v>321</v>
      </c>
      <c r="K82" s="26"/>
      <c r="L82" s="25" t="s">
        <v>323</v>
      </c>
      <c r="M82" s="25"/>
      <c r="N82" s="79"/>
    </row>
    <row r="83" spans="1:33">
      <c r="A83" s="13"/>
      <c r="B83" s="29" t="s">
        <v>324</v>
      </c>
      <c r="C83" s="26"/>
      <c r="D83" s="81" t="s">
        <v>325</v>
      </c>
      <c r="E83" s="26"/>
      <c r="F83" s="29" t="s">
        <v>211</v>
      </c>
      <c r="G83" s="31">
        <v>150</v>
      </c>
      <c r="H83" s="33"/>
      <c r="I83" s="26"/>
      <c r="J83" s="81" t="s">
        <v>326</v>
      </c>
      <c r="K83" s="26"/>
      <c r="L83" s="83">
        <v>0.74</v>
      </c>
      <c r="M83" s="81" t="s">
        <v>327</v>
      </c>
      <c r="N83" s="81">
        <v>-2</v>
      </c>
    </row>
    <row r="84" spans="1:33">
      <c r="A84" s="13"/>
      <c r="B84" s="28"/>
      <c r="C84" s="26"/>
      <c r="D84" s="80"/>
      <c r="E84" s="26"/>
      <c r="F84" s="28"/>
      <c r="G84" s="35"/>
      <c r="H84" s="26"/>
      <c r="I84" s="26"/>
      <c r="J84" s="80"/>
      <c r="K84" s="26"/>
      <c r="L84" s="82"/>
      <c r="M84" s="80"/>
      <c r="N84" s="80"/>
    </row>
    <row r="85" spans="1:33">
      <c r="A85" s="13"/>
      <c r="B85" s="28" t="s">
        <v>324</v>
      </c>
      <c r="C85" s="26"/>
      <c r="D85" s="80" t="s">
        <v>325</v>
      </c>
      <c r="E85" s="26"/>
      <c r="F85" s="35">
        <v>150</v>
      </c>
      <c r="G85" s="35"/>
      <c r="H85" s="26"/>
      <c r="I85" s="26"/>
      <c r="J85" s="80" t="s">
        <v>326</v>
      </c>
      <c r="K85" s="26"/>
      <c r="L85" s="82">
        <v>0.74</v>
      </c>
      <c r="M85" s="80" t="s">
        <v>327</v>
      </c>
      <c r="N85" s="80">
        <v>-2</v>
      </c>
    </row>
    <row r="86" spans="1:33">
      <c r="A86" s="13"/>
      <c r="B86" s="28"/>
      <c r="C86" s="26"/>
      <c r="D86" s="80"/>
      <c r="E86" s="26"/>
      <c r="F86" s="35"/>
      <c r="G86" s="35"/>
      <c r="H86" s="26"/>
      <c r="I86" s="26"/>
      <c r="J86" s="80"/>
      <c r="K86" s="26"/>
      <c r="L86" s="82"/>
      <c r="M86" s="80"/>
      <c r="N86" s="80"/>
    </row>
    <row r="87" spans="1:33">
      <c r="A87" s="13"/>
      <c r="B87" s="28" t="s">
        <v>324</v>
      </c>
      <c r="C87" s="26"/>
      <c r="D87" s="80" t="s">
        <v>325</v>
      </c>
      <c r="E87" s="26"/>
      <c r="F87" s="35">
        <v>300</v>
      </c>
      <c r="G87" s="35"/>
      <c r="H87" s="26"/>
      <c r="I87" s="26"/>
      <c r="J87" s="80" t="s">
        <v>326</v>
      </c>
      <c r="K87" s="26"/>
      <c r="L87" s="82">
        <v>0.72</v>
      </c>
      <c r="M87" s="80" t="s">
        <v>327</v>
      </c>
      <c r="N87" s="80">
        <v>-2</v>
      </c>
    </row>
    <row r="88" spans="1:33">
      <c r="A88" s="13"/>
      <c r="B88" s="28"/>
      <c r="C88" s="26"/>
      <c r="D88" s="80"/>
      <c r="E88" s="26"/>
      <c r="F88" s="35"/>
      <c r="G88" s="35"/>
      <c r="H88" s="26"/>
      <c r="I88" s="26"/>
      <c r="J88" s="80"/>
      <c r="K88" s="26"/>
      <c r="L88" s="82"/>
      <c r="M88" s="80"/>
      <c r="N88" s="80"/>
    </row>
    <row r="89" spans="1:33">
      <c r="A89" s="13"/>
      <c r="B89" s="84">
        <v>41091</v>
      </c>
      <c r="C89" s="26"/>
      <c r="D89" s="85">
        <v>42186</v>
      </c>
      <c r="E89" s="26"/>
      <c r="F89" s="35">
        <v>300</v>
      </c>
      <c r="G89" s="35"/>
      <c r="H89" s="26"/>
      <c r="I89" s="26"/>
      <c r="J89" s="80" t="s">
        <v>326</v>
      </c>
      <c r="K89" s="26"/>
      <c r="L89" s="82">
        <v>0.57999999999999996</v>
      </c>
      <c r="M89" s="80" t="s">
        <v>327</v>
      </c>
      <c r="N89" s="80">
        <v>-2</v>
      </c>
    </row>
    <row r="90" spans="1:33">
      <c r="A90" s="13"/>
      <c r="B90" s="84"/>
      <c r="C90" s="26"/>
      <c r="D90" s="85"/>
      <c r="E90" s="26"/>
      <c r="F90" s="35"/>
      <c r="G90" s="35"/>
      <c r="H90" s="26"/>
      <c r="I90" s="26"/>
      <c r="J90" s="80"/>
      <c r="K90" s="26"/>
      <c r="L90" s="82"/>
      <c r="M90" s="80"/>
      <c r="N90" s="80"/>
    </row>
    <row r="91" spans="1:33">
      <c r="A91" s="13"/>
      <c r="B91" s="28" t="s">
        <v>328</v>
      </c>
      <c r="C91" s="26"/>
      <c r="D91" s="80" t="s">
        <v>329</v>
      </c>
      <c r="E91" s="26"/>
      <c r="F91" s="35">
        <v>400</v>
      </c>
      <c r="G91" s="35"/>
      <c r="H91" s="26"/>
      <c r="I91" s="26"/>
      <c r="J91" s="80" t="s">
        <v>326</v>
      </c>
      <c r="K91" s="26"/>
      <c r="L91" s="82">
        <v>0.89</v>
      </c>
      <c r="M91" s="80" t="s">
        <v>327</v>
      </c>
      <c r="N91" s="80">
        <v>-2</v>
      </c>
    </row>
    <row r="92" spans="1:33" ht="15.75" thickBot="1">
      <c r="A92" s="13"/>
      <c r="B92" s="28"/>
      <c r="C92" s="26"/>
      <c r="D92" s="80"/>
      <c r="E92" s="26"/>
      <c r="F92" s="36"/>
      <c r="G92" s="36"/>
      <c r="H92" s="38"/>
      <c r="I92" s="26"/>
      <c r="J92" s="80"/>
      <c r="K92" s="26"/>
      <c r="L92" s="82"/>
      <c r="M92" s="80"/>
      <c r="N92" s="80"/>
    </row>
    <row r="93" spans="1:33">
      <c r="A93" s="13"/>
      <c r="B93" s="28"/>
      <c r="C93" s="26"/>
      <c r="D93" s="80"/>
      <c r="E93" s="26"/>
      <c r="F93" s="29" t="s">
        <v>211</v>
      </c>
      <c r="G93" s="67">
        <v>1300</v>
      </c>
      <c r="H93" s="33"/>
      <c r="I93" s="26"/>
      <c r="J93" s="80"/>
      <c r="K93" s="26"/>
      <c r="L93" s="82"/>
      <c r="M93" s="26"/>
      <c r="N93" s="80"/>
    </row>
    <row r="94" spans="1:33" ht="15.75" thickBot="1">
      <c r="A94" s="13"/>
      <c r="B94" s="28"/>
      <c r="C94" s="26"/>
      <c r="D94" s="80"/>
      <c r="E94" s="26"/>
      <c r="F94" s="39"/>
      <c r="G94" s="68"/>
      <c r="H94" s="41"/>
      <c r="I94" s="26"/>
      <c r="J94" s="80"/>
      <c r="K94" s="26"/>
      <c r="L94" s="82"/>
      <c r="M94" s="26"/>
      <c r="N94" s="80"/>
    </row>
    <row r="95" spans="1:33" ht="15.75" thickTop="1">
      <c r="A95" s="13"/>
      <c r="B95" s="26" t="s">
        <v>330</v>
      </c>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row>
    <row r="96" spans="1:33">
      <c r="A96" s="13"/>
      <c r="B96" s="17"/>
      <c r="C96" s="17"/>
    </row>
    <row r="97" spans="1:33">
      <c r="A97" s="13"/>
      <c r="B97" s="75">
        <v>-1</v>
      </c>
      <c r="C97" s="86" t="s">
        <v>331</v>
      </c>
    </row>
    <row r="98" spans="1:33">
      <c r="A98" s="13"/>
      <c r="B98" s="17"/>
      <c r="C98" s="17"/>
    </row>
    <row r="99" spans="1:33" ht="33.75">
      <c r="A99" s="13"/>
      <c r="B99" s="75">
        <v>-2</v>
      </c>
      <c r="C99" s="75" t="s">
        <v>332</v>
      </c>
    </row>
    <row r="100" spans="1:33">
      <c r="A100" s="13"/>
      <c r="B100" s="28" t="s">
        <v>333</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row>
    <row r="101" spans="1:33">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row>
    <row r="102" spans="1:33">
      <c r="A102" s="13"/>
      <c r="B102" s="26" t="s">
        <v>334</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row>
    <row r="103" spans="1:33">
      <c r="A103" s="13"/>
      <c r="B103" s="22"/>
      <c r="C103" s="22"/>
      <c r="D103" s="22"/>
      <c r="E103" s="22"/>
      <c r="F103" s="22"/>
      <c r="G103" s="22"/>
      <c r="H103" s="22"/>
      <c r="I103" s="22"/>
      <c r="J103" s="22"/>
      <c r="K103" s="22"/>
      <c r="L103" s="22"/>
      <c r="M103" s="22"/>
    </row>
    <row r="104" spans="1:33">
      <c r="A104" s="13"/>
      <c r="B104" s="17"/>
      <c r="C104" s="17"/>
      <c r="D104" s="17"/>
      <c r="E104" s="17"/>
      <c r="F104" s="17"/>
      <c r="G104" s="17"/>
      <c r="H104" s="17"/>
      <c r="I104" s="17"/>
      <c r="J104" s="17"/>
      <c r="K104" s="17"/>
      <c r="L104" s="17"/>
      <c r="M104" s="17"/>
    </row>
    <row r="105" spans="1:33" ht="15.75" thickBot="1">
      <c r="A105" s="13"/>
      <c r="B105" s="18"/>
      <c r="C105" s="25" t="s">
        <v>272</v>
      </c>
      <c r="D105" s="25"/>
      <c r="E105" s="25"/>
      <c r="F105" s="25"/>
      <c r="G105" s="25"/>
      <c r="H105" s="21"/>
      <c r="I105" s="25" t="s">
        <v>273</v>
      </c>
      <c r="J105" s="25"/>
      <c r="K105" s="25"/>
      <c r="L105" s="25"/>
      <c r="M105" s="25"/>
    </row>
    <row r="106" spans="1:33">
      <c r="A106" s="13"/>
      <c r="B106" s="23"/>
      <c r="C106" s="66" t="s">
        <v>335</v>
      </c>
      <c r="D106" s="33"/>
      <c r="E106" s="66" t="s">
        <v>336</v>
      </c>
      <c r="F106" s="66"/>
      <c r="G106" s="66"/>
      <c r="H106" s="26"/>
      <c r="I106" s="66" t="s">
        <v>335</v>
      </c>
      <c r="J106" s="33"/>
      <c r="K106" s="66" t="s">
        <v>336</v>
      </c>
      <c r="L106" s="66"/>
      <c r="M106" s="66"/>
    </row>
    <row r="107" spans="1:33" ht="15.75" thickBot="1">
      <c r="A107" s="13"/>
      <c r="B107" s="23"/>
      <c r="C107" s="25"/>
      <c r="D107" s="26"/>
      <c r="E107" s="25" t="s">
        <v>337</v>
      </c>
      <c r="F107" s="25"/>
      <c r="G107" s="25"/>
      <c r="H107" s="26"/>
      <c r="I107" s="25"/>
      <c r="J107" s="26"/>
      <c r="K107" s="25" t="s">
        <v>337</v>
      </c>
      <c r="L107" s="25"/>
      <c r="M107" s="25"/>
    </row>
    <row r="108" spans="1:33">
      <c r="A108" s="13"/>
      <c r="B108" s="80" t="s">
        <v>338</v>
      </c>
      <c r="C108" s="81" t="s">
        <v>46</v>
      </c>
      <c r="D108" s="26"/>
      <c r="E108" s="29" t="s">
        <v>211</v>
      </c>
      <c r="F108" s="31">
        <v>0.9</v>
      </c>
      <c r="G108" s="33"/>
      <c r="H108" s="26"/>
      <c r="I108" s="81" t="s">
        <v>46</v>
      </c>
      <c r="J108" s="26"/>
      <c r="K108" s="29" t="s">
        <v>211</v>
      </c>
      <c r="L108" s="31">
        <v>2.5</v>
      </c>
      <c r="M108" s="33"/>
    </row>
    <row r="109" spans="1:33">
      <c r="A109" s="13"/>
      <c r="B109" s="80"/>
      <c r="C109" s="80"/>
      <c r="D109" s="26"/>
      <c r="E109" s="28"/>
      <c r="F109" s="35"/>
      <c r="G109" s="26"/>
      <c r="H109" s="26"/>
      <c r="I109" s="80"/>
      <c r="J109" s="26"/>
      <c r="K109" s="28"/>
      <c r="L109" s="35"/>
      <c r="M109" s="26"/>
    </row>
    <row r="110" spans="1:33">
      <c r="A110" s="13"/>
      <c r="B110" s="80" t="s">
        <v>338</v>
      </c>
      <c r="C110" s="80" t="s">
        <v>54</v>
      </c>
      <c r="D110" s="26"/>
      <c r="E110" s="28" t="s">
        <v>211</v>
      </c>
      <c r="F110" s="35">
        <v>3.2</v>
      </c>
      <c r="G110" s="26"/>
      <c r="H110" s="26"/>
      <c r="I110" s="80" t="s">
        <v>54</v>
      </c>
      <c r="J110" s="26"/>
      <c r="K110" s="28" t="s">
        <v>211</v>
      </c>
      <c r="L110" s="35">
        <v>1.9</v>
      </c>
      <c r="M110" s="26"/>
    </row>
    <row r="111" spans="1:33">
      <c r="A111" s="13"/>
      <c r="B111" s="80"/>
      <c r="C111" s="80"/>
      <c r="D111" s="26"/>
      <c r="E111" s="28"/>
      <c r="F111" s="35"/>
      <c r="G111" s="26"/>
      <c r="H111" s="26"/>
      <c r="I111" s="80"/>
      <c r="J111" s="26"/>
      <c r="K111" s="28"/>
      <c r="L111" s="35"/>
      <c r="M111" s="26"/>
    </row>
    <row r="112" spans="1:33">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row>
    <row r="113" spans="1:33" ht="25.5" customHeight="1">
      <c r="A113" s="13"/>
      <c r="B113" s="28" t="s">
        <v>339</v>
      </c>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row>
    <row r="114" spans="1:33">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row>
    <row r="115" spans="1:33">
      <c r="A115" s="13"/>
      <c r="B115" s="26" t="s">
        <v>340</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row>
    <row r="116" spans="1:33">
      <c r="A116" s="13"/>
      <c r="B116" s="22"/>
      <c r="C116" s="22"/>
      <c r="D116" s="22"/>
      <c r="E116" s="22"/>
      <c r="F116" s="22"/>
      <c r="G116" s="22"/>
      <c r="H116" s="22"/>
      <c r="I116" s="22"/>
      <c r="J116" s="22"/>
      <c r="K116" s="22"/>
      <c r="L116" s="22"/>
      <c r="M116" s="22"/>
      <c r="N116" s="22"/>
      <c r="O116" s="22"/>
      <c r="P116" s="22"/>
      <c r="Q116" s="22"/>
      <c r="R116" s="22"/>
      <c r="S116" s="22"/>
      <c r="T116" s="22"/>
    </row>
    <row r="117" spans="1:33">
      <c r="A117" s="13"/>
      <c r="B117" s="17"/>
      <c r="C117" s="17"/>
      <c r="D117" s="17"/>
      <c r="E117" s="17"/>
      <c r="F117" s="17"/>
      <c r="G117" s="17"/>
      <c r="H117" s="17"/>
      <c r="I117" s="17"/>
      <c r="J117" s="17"/>
      <c r="K117" s="17"/>
      <c r="L117" s="17"/>
      <c r="M117" s="17"/>
      <c r="N117" s="17"/>
      <c r="O117" s="17"/>
      <c r="P117" s="17"/>
      <c r="Q117" s="17"/>
      <c r="R117" s="17"/>
      <c r="S117" s="17"/>
      <c r="T117" s="17"/>
    </row>
    <row r="118" spans="1:33">
      <c r="A118" s="13"/>
      <c r="B118" s="56"/>
      <c r="C118" s="26"/>
      <c r="D118" s="54" t="s">
        <v>341</v>
      </c>
      <c r="E118" s="54"/>
      <c r="F118" s="54"/>
      <c r="G118" s="54"/>
      <c r="H118" s="54"/>
      <c r="I118" s="54"/>
      <c r="J118" s="54"/>
      <c r="K118" s="26"/>
      <c r="L118" s="56"/>
      <c r="M118" s="26"/>
      <c r="N118" s="54" t="s">
        <v>344</v>
      </c>
      <c r="O118" s="54"/>
      <c r="P118" s="54"/>
      <c r="Q118" s="54"/>
      <c r="R118" s="54"/>
      <c r="S118" s="54"/>
      <c r="T118" s="54"/>
    </row>
    <row r="119" spans="1:33">
      <c r="A119" s="13"/>
      <c r="B119" s="56"/>
      <c r="C119" s="26"/>
      <c r="D119" s="54" t="s">
        <v>342</v>
      </c>
      <c r="E119" s="54"/>
      <c r="F119" s="54"/>
      <c r="G119" s="54"/>
      <c r="H119" s="54"/>
      <c r="I119" s="54"/>
      <c r="J119" s="54"/>
      <c r="K119" s="26"/>
      <c r="L119" s="56"/>
      <c r="M119" s="26"/>
      <c r="N119" s="54" t="s">
        <v>345</v>
      </c>
      <c r="O119" s="54"/>
      <c r="P119" s="54"/>
      <c r="Q119" s="54"/>
      <c r="R119" s="54"/>
      <c r="S119" s="54"/>
      <c r="T119" s="54"/>
    </row>
    <row r="120" spans="1:33" ht="15.75" thickBot="1">
      <c r="A120" s="13"/>
      <c r="B120" s="56"/>
      <c r="C120" s="26"/>
      <c r="D120" s="55" t="s">
        <v>343</v>
      </c>
      <c r="E120" s="55"/>
      <c r="F120" s="55"/>
      <c r="G120" s="55"/>
      <c r="H120" s="55"/>
      <c r="I120" s="55"/>
      <c r="J120" s="55"/>
      <c r="K120" s="26"/>
      <c r="L120" s="56"/>
      <c r="M120" s="26"/>
      <c r="N120" s="55" t="s">
        <v>346</v>
      </c>
      <c r="O120" s="55"/>
      <c r="P120" s="55"/>
      <c r="Q120" s="55"/>
      <c r="R120" s="55"/>
      <c r="S120" s="55"/>
      <c r="T120" s="55"/>
    </row>
    <row r="121" spans="1:33">
      <c r="A121" s="13"/>
      <c r="B121" s="47" t="s">
        <v>347</v>
      </c>
      <c r="C121" s="21"/>
      <c r="D121" s="87" t="s">
        <v>207</v>
      </c>
      <c r="E121" s="87"/>
      <c r="F121" s="87"/>
      <c r="G121" s="87"/>
      <c r="H121" s="87"/>
      <c r="I121" s="87"/>
      <c r="J121" s="87"/>
      <c r="K121" s="21"/>
      <c r="L121" s="47" t="s">
        <v>348</v>
      </c>
      <c r="M121" s="21"/>
      <c r="N121" s="87" t="s">
        <v>207</v>
      </c>
      <c r="O121" s="87"/>
      <c r="P121" s="87"/>
      <c r="Q121" s="87"/>
      <c r="R121" s="87"/>
      <c r="S121" s="87"/>
      <c r="T121" s="87"/>
    </row>
    <row r="122" spans="1:33" ht="15.75" thickBot="1">
      <c r="A122" s="13"/>
      <c r="B122" s="47" t="s">
        <v>349</v>
      </c>
      <c r="C122" s="21"/>
      <c r="D122" s="55" t="s">
        <v>208</v>
      </c>
      <c r="E122" s="55"/>
      <c r="F122" s="55"/>
      <c r="G122" s="55"/>
      <c r="H122" s="55"/>
      <c r="I122" s="55"/>
      <c r="J122" s="55"/>
      <c r="K122" s="21"/>
      <c r="L122" s="47" t="s">
        <v>350</v>
      </c>
      <c r="M122" s="21"/>
      <c r="N122" s="55" t="s">
        <v>208</v>
      </c>
      <c r="O122" s="55"/>
      <c r="P122" s="55"/>
      <c r="Q122" s="55"/>
      <c r="R122" s="55"/>
      <c r="S122" s="55"/>
      <c r="T122" s="55"/>
    </row>
    <row r="123" spans="1:33" ht="15.75" thickBot="1">
      <c r="A123" s="13"/>
      <c r="B123" s="48" t="s">
        <v>351</v>
      </c>
      <c r="C123" s="21"/>
      <c r="D123" s="88">
        <v>2014</v>
      </c>
      <c r="E123" s="88"/>
      <c r="F123" s="88"/>
      <c r="G123" s="21"/>
      <c r="H123" s="88">
        <v>2013</v>
      </c>
      <c r="I123" s="88"/>
      <c r="J123" s="88"/>
      <c r="K123" s="21"/>
      <c r="L123" s="48" t="s">
        <v>352</v>
      </c>
      <c r="M123" s="21"/>
      <c r="N123" s="88">
        <v>2014</v>
      </c>
      <c r="O123" s="88"/>
      <c r="P123" s="88"/>
      <c r="Q123" s="21"/>
      <c r="R123" s="88">
        <v>2013</v>
      </c>
      <c r="S123" s="88"/>
      <c r="T123" s="88"/>
    </row>
    <row r="124" spans="1:33">
      <c r="A124" s="13"/>
      <c r="B124" s="59" t="s">
        <v>338</v>
      </c>
      <c r="C124" s="26"/>
      <c r="D124" s="59" t="s">
        <v>211</v>
      </c>
      <c r="E124" s="58" t="s">
        <v>259</v>
      </c>
      <c r="F124" s="59" t="s">
        <v>214</v>
      </c>
      <c r="G124" s="26"/>
      <c r="H124" s="59" t="s">
        <v>211</v>
      </c>
      <c r="I124" s="58">
        <v>4.8</v>
      </c>
      <c r="J124" s="33"/>
      <c r="K124" s="26"/>
      <c r="L124" s="59" t="s">
        <v>353</v>
      </c>
      <c r="M124" s="26"/>
      <c r="N124" s="59" t="s">
        <v>211</v>
      </c>
      <c r="O124" s="58" t="s">
        <v>255</v>
      </c>
      <c r="P124" s="59" t="s">
        <v>214</v>
      </c>
      <c r="Q124" s="26"/>
      <c r="R124" s="59" t="s">
        <v>211</v>
      </c>
      <c r="S124" s="58" t="s">
        <v>354</v>
      </c>
      <c r="T124" s="59" t="s">
        <v>214</v>
      </c>
    </row>
    <row r="125" spans="1:33" ht="15.75" thickBot="1">
      <c r="A125" s="13"/>
      <c r="B125" s="56"/>
      <c r="C125" s="26"/>
      <c r="D125" s="61"/>
      <c r="E125" s="62"/>
      <c r="F125" s="61"/>
      <c r="G125" s="26"/>
      <c r="H125" s="61"/>
      <c r="I125" s="62"/>
      <c r="J125" s="41"/>
      <c r="K125" s="26"/>
      <c r="L125" s="56"/>
      <c r="M125" s="26"/>
      <c r="N125" s="61"/>
      <c r="O125" s="62"/>
      <c r="P125" s="61"/>
      <c r="Q125" s="26"/>
      <c r="R125" s="61"/>
      <c r="S125" s="62"/>
      <c r="T125" s="61"/>
    </row>
    <row r="126" spans="1:33" ht="15.75" thickTop="1">
      <c r="A126" s="13"/>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row>
    <row r="127" spans="1:33">
      <c r="A127" s="13"/>
      <c r="B127" s="22"/>
      <c r="C127" s="22"/>
      <c r="D127" s="22"/>
      <c r="E127" s="22"/>
      <c r="F127" s="22"/>
      <c r="G127" s="22"/>
      <c r="H127" s="22"/>
      <c r="I127" s="22"/>
      <c r="J127" s="22"/>
      <c r="K127" s="22"/>
      <c r="L127" s="22"/>
      <c r="M127" s="22"/>
      <c r="N127" s="22"/>
      <c r="O127" s="22"/>
      <c r="P127" s="22"/>
      <c r="Q127" s="22"/>
      <c r="R127" s="22"/>
      <c r="S127" s="22"/>
      <c r="T127" s="22"/>
    </row>
    <row r="128" spans="1:33">
      <c r="A128" s="13"/>
      <c r="B128" s="17"/>
      <c r="C128" s="17"/>
      <c r="D128" s="17"/>
      <c r="E128" s="17"/>
      <c r="F128" s="17"/>
      <c r="G128" s="17"/>
      <c r="H128" s="17"/>
      <c r="I128" s="17"/>
      <c r="J128" s="17"/>
      <c r="K128" s="17"/>
      <c r="L128" s="17"/>
      <c r="M128" s="17"/>
      <c r="N128" s="17"/>
      <c r="O128" s="17"/>
      <c r="P128" s="17"/>
      <c r="Q128" s="17"/>
      <c r="R128" s="17"/>
      <c r="S128" s="17"/>
      <c r="T128" s="17"/>
    </row>
    <row r="129" spans="1:33">
      <c r="A129" s="13"/>
      <c r="B129" s="56"/>
      <c r="C129" s="26"/>
      <c r="D129" s="54" t="s">
        <v>341</v>
      </c>
      <c r="E129" s="54"/>
      <c r="F129" s="54"/>
      <c r="G129" s="54"/>
      <c r="H129" s="54"/>
      <c r="I129" s="54"/>
      <c r="J129" s="54"/>
      <c r="K129" s="26"/>
      <c r="L129" s="56"/>
      <c r="M129" s="26"/>
      <c r="N129" s="54" t="s">
        <v>344</v>
      </c>
      <c r="O129" s="54"/>
      <c r="P129" s="54"/>
      <c r="Q129" s="54"/>
      <c r="R129" s="54"/>
      <c r="S129" s="54"/>
      <c r="T129" s="54"/>
    </row>
    <row r="130" spans="1:33">
      <c r="A130" s="13"/>
      <c r="B130" s="56"/>
      <c r="C130" s="26"/>
      <c r="D130" s="54" t="s">
        <v>342</v>
      </c>
      <c r="E130" s="54"/>
      <c r="F130" s="54"/>
      <c r="G130" s="54"/>
      <c r="H130" s="54"/>
      <c r="I130" s="54"/>
      <c r="J130" s="54"/>
      <c r="K130" s="26"/>
      <c r="L130" s="56"/>
      <c r="M130" s="26"/>
      <c r="N130" s="54" t="s">
        <v>345</v>
      </c>
      <c r="O130" s="54"/>
      <c r="P130" s="54"/>
      <c r="Q130" s="54"/>
      <c r="R130" s="54"/>
      <c r="S130" s="54"/>
      <c r="T130" s="54"/>
    </row>
    <row r="131" spans="1:33" ht="15.75" thickBot="1">
      <c r="A131" s="13"/>
      <c r="B131" s="56"/>
      <c r="C131" s="26"/>
      <c r="D131" s="55" t="s">
        <v>343</v>
      </c>
      <c r="E131" s="55"/>
      <c r="F131" s="55"/>
      <c r="G131" s="55"/>
      <c r="H131" s="55"/>
      <c r="I131" s="55"/>
      <c r="J131" s="55"/>
      <c r="K131" s="26"/>
      <c r="L131" s="56"/>
      <c r="M131" s="26"/>
      <c r="N131" s="55" t="s">
        <v>346</v>
      </c>
      <c r="O131" s="55"/>
      <c r="P131" s="55"/>
      <c r="Q131" s="55"/>
      <c r="R131" s="55"/>
      <c r="S131" s="55"/>
      <c r="T131" s="55"/>
    </row>
    <row r="132" spans="1:33">
      <c r="A132" s="13"/>
      <c r="B132" s="47" t="s">
        <v>347</v>
      </c>
      <c r="C132" s="21"/>
      <c r="D132" s="87" t="s">
        <v>209</v>
      </c>
      <c r="E132" s="87"/>
      <c r="F132" s="87"/>
      <c r="G132" s="87"/>
      <c r="H132" s="87"/>
      <c r="I132" s="87"/>
      <c r="J132" s="87"/>
      <c r="K132" s="21"/>
      <c r="L132" s="47" t="s">
        <v>348</v>
      </c>
      <c r="M132" s="21"/>
      <c r="N132" s="87" t="s">
        <v>209</v>
      </c>
      <c r="O132" s="87"/>
      <c r="P132" s="87"/>
      <c r="Q132" s="87"/>
      <c r="R132" s="87"/>
      <c r="S132" s="87"/>
      <c r="T132" s="87"/>
    </row>
    <row r="133" spans="1:33" ht="15.75" thickBot="1">
      <c r="A133" s="13"/>
      <c r="B133" s="47" t="s">
        <v>349</v>
      </c>
      <c r="C133" s="21"/>
      <c r="D133" s="55" t="s">
        <v>208</v>
      </c>
      <c r="E133" s="55"/>
      <c r="F133" s="55"/>
      <c r="G133" s="55"/>
      <c r="H133" s="55"/>
      <c r="I133" s="55"/>
      <c r="J133" s="55"/>
      <c r="K133" s="21"/>
      <c r="L133" s="47" t="s">
        <v>350</v>
      </c>
      <c r="M133" s="21"/>
      <c r="N133" s="55" t="s">
        <v>208</v>
      </c>
      <c r="O133" s="55"/>
      <c r="P133" s="55"/>
      <c r="Q133" s="55"/>
      <c r="R133" s="55"/>
      <c r="S133" s="55"/>
      <c r="T133" s="55"/>
    </row>
    <row r="134" spans="1:33" ht="15.75" thickBot="1">
      <c r="A134" s="13"/>
      <c r="B134" s="48" t="s">
        <v>351</v>
      </c>
      <c r="C134" s="21"/>
      <c r="D134" s="88">
        <v>2014</v>
      </c>
      <c r="E134" s="88"/>
      <c r="F134" s="88"/>
      <c r="G134" s="21"/>
      <c r="H134" s="88">
        <v>2013</v>
      </c>
      <c r="I134" s="88"/>
      <c r="J134" s="88"/>
      <c r="K134" s="21"/>
      <c r="L134" s="48" t="s">
        <v>352</v>
      </c>
      <c r="M134" s="21"/>
      <c r="N134" s="88">
        <v>2014</v>
      </c>
      <c r="O134" s="88"/>
      <c r="P134" s="88"/>
      <c r="Q134" s="21"/>
      <c r="R134" s="88">
        <v>2013</v>
      </c>
      <c r="S134" s="88"/>
      <c r="T134" s="88"/>
    </row>
    <row r="135" spans="1:33">
      <c r="A135" s="13"/>
      <c r="B135" s="59" t="s">
        <v>338</v>
      </c>
      <c r="C135" s="26"/>
      <c r="D135" s="59" t="s">
        <v>211</v>
      </c>
      <c r="E135" s="58" t="s">
        <v>355</v>
      </c>
      <c r="F135" s="59" t="s">
        <v>214</v>
      </c>
      <c r="G135" s="26"/>
      <c r="H135" s="59" t="s">
        <v>211</v>
      </c>
      <c r="I135" s="58">
        <v>4.8</v>
      </c>
      <c r="J135" s="33"/>
      <c r="K135" s="26"/>
      <c r="L135" s="59" t="s">
        <v>353</v>
      </c>
      <c r="M135" s="26"/>
      <c r="N135" s="59" t="s">
        <v>211</v>
      </c>
      <c r="O135" s="58" t="s">
        <v>356</v>
      </c>
      <c r="P135" s="59" t="s">
        <v>214</v>
      </c>
      <c r="Q135" s="26"/>
      <c r="R135" s="59" t="s">
        <v>211</v>
      </c>
      <c r="S135" s="58" t="s">
        <v>251</v>
      </c>
      <c r="T135" s="59" t="s">
        <v>214</v>
      </c>
    </row>
    <row r="136" spans="1:33" ht="15.75" thickBot="1">
      <c r="A136" s="13"/>
      <c r="B136" s="56"/>
      <c r="C136" s="26"/>
      <c r="D136" s="61"/>
      <c r="E136" s="62"/>
      <c r="F136" s="61"/>
      <c r="G136" s="26"/>
      <c r="H136" s="61"/>
      <c r="I136" s="62"/>
      <c r="J136" s="41"/>
      <c r="K136" s="26"/>
      <c r="L136" s="56"/>
      <c r="M136" s="26"/>
      <c r="N136" s="61"/>
      <c r="O136" s="62"/>
      <c r="P136" s="61"/>
      <c r="Q136" s="26"/>
      <c r="R136" s="61"/>
      <c r="S136" s="62"/>
      <c r="T136" s="61"/>
    </row>
    <row r="137" spans="1:33" ht="15.75" thickTop="1">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row>
    <row r="138" spans="1:33">
      <c r="A138" s="13"/>
      <c r="B138" s="26" t="s">
        <v>357</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c r="AG138" s="26"/>
    </row>
    <row r="139" spans="1:33">
      <c r="A139" s="13"/>
      <c r="B139" s="28" t="s">
        <v>358</v>
      </c>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c r="AE139" s="28"/>
      <c r="AF139" s="28"/>
      <c r="AG139" s="28"/>
    </row>
  </sheetData>
  <mergeCells count="520">
    <mergeCell ref="B115:AG115"/>
    <mergeCell ref="B126:AG126"/>
    <mergeCell ref="B137:AG137"/>
    <mergeCell ref="B138:AG138"/>
    <mergeCell ref="B139:AG139"/>
    <mergeCell ref="B100:AG100"/>
    <mergeCell ref="B101:AG101"/>
    <mergeCell ref="B102:AG102"/>
    <mergeCell ref="B112:AG112"/>
    <mergeCell ref="B113:AG113"/>
    <mergeCell ref="B114:AG114"/>
    <mergeCell ref="B74:AG74"/>
    <mergeCell ref="B75:AG75"/>
    <mergeCell ref="B76:AG76"/>
    <mergeCell ref="B77:AG77"/>
    <mergeCell ref="B78:AG78"/>
    <mergeCell ref="B95:AG95"/>
    <mergeCell ref="B68:AG68"/>
    <mergeCell ref="B69:AG69"/>
    <mergeCell ref="B70:AG70"/>
    <mergeCell ref="B71:AG71"/>
    <mergeCell ref="B72:AG72"/>
    <mergeCell ref="B73:AG73"/>
    <mergeCell ref="B44:AG44"/>
    <mergeCell ref="B45:AG45"/>
    <mergeCell ref="B46:AG46"/>
    <mergeCell ref="B47:AG47"/>
    <mergeCell ref="B66:AG66"/>
    <mergeCell ref="B67:AG67"/>
    <mergeCell ref="B38:AG38"/>
    <mergeCell ref="B39:AG39"/>
    <mergeCell ref="B40:AG40"/>
    <mergeCell ref="B41:AG41"/>
    <mergeCell ref="B42:AG42"/>
    <mergeCell ref="B43:AG43"/>
    <mergeCell ref="T135:T136"/>
    <mergeCell ref="A1:A2"/>
    <mergeCell ref="B1:AG1"/>
    <mergeCell ref="B2:AG2"/>
    <mergeCell ref="B3:AG3"/>
    <mergeCell ref="A4:A139"/>
    <mergeCell ref="B4:AG4"/>
    <mergeCell ref="B5:AG5"/>
    <mergeCell ref="B6:AG6"/>
    <mergeCell ref="B33:AG33"/>
    <mergeCell ref="N135:N136"/>
    <mergeCell ref="O135:O136"/>
    <mergeCell ref="P135:P136"/>
    <mergeCell ref="Q135:Q136"/>
    <mergeCell ref="R135:R136"/>
    <mergeCell ref="S135:S136"/>
    <mergeCell ref="H135:H136"/>
    <mergeCell ref="I135:I136"/>
    <mergeCell ref="J135:J136"/>
    <mergeCell ref="K135:K136"/>
    <mergeCell ref="L135:L136"/>
    <mergeCell ref="M135:M136"/>
    <mergeCell ref="D134:F134"/>
    <mergeCell ref="H134:J134"/>
    <mergeCell ref="N134:P134"/>
    <mergeCell ref="R134:T134"/>
    <mergeCell ref="B135:B136"/>
    <mergeCell ref="C135:C136"/>
    <mergeCell ref="D135:D136"/>
    <mergeCell ref="E135:E136"/>
    <mergeCell ref="F135:F136"/>
    <mergeCell ref="G135:G136"/>
    <mergeCell ref="N129:T129"/>
    <mergeCell ref="N130:T130"/>
    <mergeCell ref="N131:T131"/>
    <mergeCell ref="D132:J132"/>
    <mergeCell ref="N132:T132"/>
    <mergeCell ref="D133:J133"/>
    <mergeCell ref="N133:T133"/>
    <mergeCell ref="T124:T125"/>
    <mergeCell ref="B127:T127"/>
    <mergeCell ref="B129:B131"/>
    <mergeCell ref="C129:C131"/>
    <mergeCell ref="D129:J129"/>
    <mergeCell ref="D130:J130"/>
    <mergeCell ref="D131:J131"/>
    <mergeCell ref="K129:K131"/>
    <mergeCell ref="L129:L131"/>
    <mergeCell ref="M129:M131"/>
    <mergeCell ref="N124:N125"/>
    <mergeCell ref="O124:O125"/>
    <mergeCell ref="P124:P125"/>
    <mergeCell ref="Q124:Q125"/>
    <mergeCell ref="R124:R125"/>
    <mergeCell ref="S124:S125"/>
    <mergeCell ref="H124:H125"/>
    <mergeCell ref="I124:I125"/>
    <mergeCell ref="J124:J125"/>
    <mergeCell ref="K124:K125"/>
    <mergeCell ref="L124:L125"/>
    <mergeCell ref="M124:M125"/>
    <mergeCell ref="D123:F123"/>
    <mergeCell ref="H123:J123"/>
    <mergeCell ref="N123:P123"/>
    <mergeCell ref="R123:T123"/>
    <mergeCell ref="B124:B125"/>
    <mergeCell ref="C124:C125"/>
    <mergeCell ref="D124:D125"/>
    <mergeCell ref="E124:E125"/>
    <mergeCell ref="F124:F125"/>
    <mergeCell ref="G124:G125"/>
    <mergeCell ref="N119:T119"/>
    <mergeCell ref="N120:T120"/>
    <mergeCell ref="D121:J121"/>
    <mergeCell ref="N121:T121"/>
    <mergeCell ref="D122:J122"/>
    <mergeCell ref="N122:T122"/>
    <mergeCell ref="B116:T116"/>
    <mergeCell ref="B118:B120"/>
    <mergeCell ref="C118:C120"/>
    <mergeCell ref="D118:J118"/>
    <mergeCell ref="D119:J119"/>
    <mergeCell ref="D120:J120"/>
    <mergeCell ref="K118:K120"/>
    <mergeCell ref="L118:L120"/>
    <mergeCell ref="M118:M120"/>
    <mergeCell ref="N118:T118"/>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I106:I107"/>
    <mergeCell ref="J106:J107"/>
    <mergeCell ref="K106:M106"/>
    <mergeCell ref="K107:M107"/>
    <mergeCell ref="B108:B109"/>
    <mergeCell ref="C108:C109"/>
    <mergeCell ref="D108:D109"/>
    <mergeCell ref="E108:E109"/>
    <mergeCell ref="F108:F109"/>
    <mergeCell ref="G108:G109"/>
    <mergeCell ref="N93:N94"/>
    <mergeCell ref="B103:M103"/>
    <mergeCell ref="C105:G105"/>
    <mergeCell ref="I105:M105"/>
    <mergeCell ref="B106:B107"/>
    <mergeCell ref="C106:C107"/>
    <mergeCell ref="D106:D107"/>
    <mergeCell ref="E106:G106"/>
    <mergeCell ref="E107:G107"/>
    <mergeCell ref="H106:H107"/>
    <mergeCell ref="H93:H94"/>
    <mergeCell ref="I93:I94"/>
    <mergeCell ref="J93:J94"/>
    <mergeCell ref="K93:K94"/>
    <mergeCell ref="L93:L94"/>
    <mergeCell ref="M93:M94"/>
    <mergeCell ref="B93:B94"/>
    <mergeCell ref="C93:C94"/>
    <mergeCell ref="D93:D94"/>
    <mergeCell ref="E93:E94"/>
    <mergeCell ref="F93:F94"/>
    <mergeCell ref="G93:G94"/>
    <mergeCell ref="I91:I92"/>
    <mergeCell ref="J91:J92"/>
    <mergeCell ref="K91:K92"/>
    <mergeCell ref="L91:L92"/>
    <mergeCell ref="M91:M92"/>
    <mergeCell ref="N91:N92"/>
    <mergeCell ref="B91:B92"/>
    <mergeCell ref="C91:C92"/>
    <mergeCell ref="D91:D92"/>
    <mergeCell ref="E91:E92"/>
    <mergeCell ref="F91:G92"/>
    <mergeCell ref="H91:H92"/>
    <mergeCell ref="I89:I90"/>
    <mergeCell ref="J89:J90"/>
    <mergeCell ref="K89:K90"/>
    <mergeCell ref="L89:L90"/>
    <mergeCell ref="M89:M90"/>
    <mergeCell ref="N89:N90"/>
    <mergeCell ref="B89:B90"/>
    <mergeCell ref="C89:C90"/>
    <mergeCell ref="D89:D90"/>
    <mergeCell ref="E89:E90"/>
    <mergeCell ref="F89:G90"/>
    <mergeCell ref="H89:H90"/>
    <mergeCell ref="I87:I88"/>
    <mergeCell ref="J87:J88"/>
    <mergeCell ref="K87:K88"/>
    <mergeCell ref="L87:L88"/>
    <mergeCell ref="M87:M88"/>
    <mergeCell ref="N87:N88"/>
    <mergeCell ref="B87:B88"/>
    <mergeCell ref="C87:C88"/>
    <mergeCell ref="D87:D88"/>
    <mergeCell ref="E87:E88"/>
    <mergeCell ref="F87:G88"/>
    <mergeCell ref="H87:H88"/>
    <mergeCell ref="I85:I86"/>
    <mergeCell ref="J85:J86"/>
    <mergeCell ref="K85:K86"/>
    <mergeCell ref="L85:L86"/>
    <mergeCell ref="M85:M86"/>
    <mergeCell ref="N85:N86"/>
    <mergeCell ref="B85:B86"/>
    <mergeCell ref="C85:C86"/>
    <mergeCell ref="D85:D86"/>
    <mergeCell ref="E85:E86"/>
    <mergeCell ref="F85:G86"/>
    <mergeCell ref="H85:H86"/>
    <mergeCell ref="I83:I84"/>
    <mergeCell ref="J83:J84"/>
    <mergeCell ref="K83:K84"/>
    <mergeCell ref="L83:L84"/>
    <mergeCell ref="M83:M84"/>
    <mergeCell ref="N83:N84"/>
    <mergeCell ref="L81:M81"/>
    <mergeCell ref="L82:M82"/>
    <mergeCell ref="N81:N82"/>
    <mergeCell ref="B83:B84"/>
    <mergeCell ref="C83:C84"/>
    <mergeCell ref="D83:D84"/>
    <mergeCell ref="E83:E84"/>
    <mergeCell ref="F83:F84"/>
    <mergeCell ref="G83:G84"/>
    <mergeCell ref="H83:H84"/>
    <mergeCell ref="AF64:AF65"/>
    <mergeCell ref="AG64:AG65"/>
    <mergeCell ref="B79:N79"/>
    <mergeCell ref="B81:B82"/>
    <mergeCell ref="C81:C82"/>
    <mergeCell ref="D81:D82"/>
    <mergeCell ref="E81:E82"/>
    <mergeCell ref="F81:H82"/>
    <mergeCell ref="I81:I82"/>
    <mergeCell ref="K81:K82"/>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A51:AC51"/>
    <mergeCell ref="AE51:AG51"/>
    <mergeCell ref="B52:B53"/>
    <mergeCell ref="C52:C53"/>
    <mergeCell ref="D52:D53"/>
    <mergeCell ref="E52:E53"/>
    <mergeCell ref="F52:F53"/>
    <mergeCell ref="G52:G53"/>
    <mergeCell ref="H52:H53"/>
    <mergeCell ref="I52:I53"/>
    <mergeCell ref="C51:E51"/>
    <mergeCell ref="G51:I51"/>
    <mergeCell ref="K51:M51"/>
    <mergeCell ref="O51:Q51"/>
    <mergeCell ref="S51:U51"/>
    <mergeCell ref="W51:Y51"/>
    <mergeCell ref="I31:I32"/>
    <mergeCell ref="B48:AG48"/>
    <mergeCell ref="C50:E50"/>
    <mergeCell ref="G50:I50"/>
    <mergeCell ref="K50:M50"/>
    <mergeCell ref="O50:Q50"/>
    <mergeCell ref="S50:U50"/>
    <mergeCell ref="W50:Y50"/>
    <mergeCell ref="AA50:AC50"/>
    <mergeCell ref="AE50:AG50"/>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4"/>
  <sheetViews>
    <sheetView showGridLines="0" workbookViewId="0"/>
  </sheetViews>
  <sheetFormatPr defaultRowHeight="15"/>
  <cols>
    <col min="1" max="2" width="36.5703125" bestFit="1" customWidth="1"/>
    <col min="3" max="3" width="8.28515625" customWidth="1"/>
    <col min="4" max="4" width="23.140625" customWidth="1"/>
    <col min="5" max="5" width="6.42578125" customWidth="1"/>
    <col min="6" max="6" width="36.5703125" customWidth="1"/>
    <col min="7" max="7" width="8.28515625" customWidth="1"/>
    <col min="8" max="8" width="29" customWidth="1"/>
    <col min="9" max="9" width="6.42578125" customWidth="1"/>
    <col min="10" max="10" width="36.5703125" customWidth="1"/>
    <col min="11" max="11" width="8.28515625" customWidth="1"/>
    <col min="12" max="12" width="24.85546875" customWidth="1"/>
    <col min="13" max="13" width="6.42578125" customWidth="1"/>
    <col min="14" max="14" width="36.5703125" customWidth="1"/>
    <col min="15" max="15" width="8.28515625" customWidth="1"/>
    <col min="16" max="16" width="24.85546875" customWidth="1"/>
    <col min="17" max="17" width="6.42578125" customWidth="1"/>
    <col min="18" max="18" width="36.5703125" customWidth="1"/>
    <col min="19" max="19" width="8.28515625" customWidth="1"/>
    <col min="20" max="20" width="29" customWidth="1"/>
    <col min="21" max="21" width="6.42578125" customWidth="1"/>
  </cols>
  <sheetData>
    <row r="1" spans="1:21" ht="15" customHeight="1">
      <c r="A1" s="7" t="s">
        <v>3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0</v>
      </c>
      <c r="B3" s="12" t="s">
        <v>5</v>
      </c>
      <c r="C3" s="12"/>
      <c r="D3" s="12"/>
      <c r="E3" s="12"/>
      <c r="F3" s="12"/>
      <c r="G3" s="12"/>
      <c r="H3" s="12"/>
      <c r="I3" s="12"/>
      <c r="J3" s="12"/>
      <c r="K3" s="12"/>
      <c r="L3" s="12"/>
      <c r="M3" s="12"/>
      <c r="N3" s="12"/>
      <c r="O3" s="12"/>
      <c r="P3" s="12"/>
      <c r="Q3" s="12"/>
      <c r="R3" s="12"/>
      <c r="S3" s="12"/>
      <c r="T3" s="12"/>
      <c r="U3" s="12"/>
    </row>
    <row r="4" spans="1:21" ht="15" customHeight="1">
      <c r="A4" s="13" t="s">
        <v>359</v>
      </c>
      <c r="B4" s="12" t="s">
        <v>5</v>
      </c>
      <c r="C4" s="12"/>
      <c r="D4" s="12"/>
      <c r="E4" s="12"/>
      <c r="F4" s="12"/>
      <c r="G4" s="12"/>
      <c r="H4" s="12"/>
      <c r="I4" s="12"/>
      <c r="J4" s="12"/>
      <c r="K4" s="12"/>
      <c r="L4" s="12"/>
      <c r="M4" s="12"/>
      <c r="N4" s="12"/>
      <c r="O4" s="12"/>
      <c r="P4" s="12"/>
      <c r="Q4" s="12"/>
      <c r="R4" s="12"/>
      <c r="S4" s="12"/>
      <c r="T4" s="12"/>
      <c r="U4" s="12"/>
    </row>
    <row r="5" spans="1:21">
      <c r="A5" s="13"/>
      <c r="B5" s="45" t="s">
        <v>359</v>
      </c>
      <c r="C5" s="45"/>
      <c r="D5" s="45"/>
      <c r="E5" s="45"/>
      <c r="F5" s="45"/>
      <c r="G5" s="45"/>
      <c r="H5" s="45"/>
      <c r="I5" s="45"/>
      <c r="J5" s="45"/>
      <c r="K5" s="45"/>
      <c r="L5" s="45"/>
      <c r="M5" s="45"/>
      <c r="N5" s="45"/>
      <c r="O5" s="45"/>
      <c r="P5" s="45"/>
      <c r="Q5" s="45"/>
      <c r="R5" s="45"/>
      <c r="S5" s="45"/>
      <c r="T5" s="45"/>
      <c r="U5" s="45"/>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26" t="s">
        <v>361</v>
      </c>
      <c r="C7" s="26"/>
      <c r="D7" s="26"/>
      <c r="E7" s="26"/>
      <c r="F7" s="26"/>
      <c r="G7" s="26"/>
      <c r="H7" s="26"/>
      <c r="I7" s="26"/>
      <c r="J7" s="26"/>
      <c r="K7" s="26"/>
      <c r="L7" s="26"/>
      <c r="M7" s="26"/>
      <c r="N7" s="26"/>
      <c r="O7" s="26"/>
      <c r="P7" s="26"/>
      <c r="Q7" s="26"/>
      <c r="R7" s="26"/>
      <c r="S7" s="26"/>
      <c r="T7" s="26"/>
      <c r="U7" s="26"/>
    </row>
    <row r="8" spans="1:21">
      <c r="A8" s="13"/>
      <c r="B8" s="22"/>
      <c r="C8" s="22"/>
      <c r="D8" s="22"/>
      <c r="E8" s="22"/>
      <c r="F8" s="22"/>
      <c r="G8" s="22"/>
      <c r="H8" s="22"/>
      <c r="I8" s="22"/>
      <c r="J8" s="22"/>
      <c r="K8" s="22"/>
      <c r="L8" s="22"/>
      <c r="M8" s="22"/>
      <c r="N8" s="22"/>
      <c r="O8" s="22"/>
      <c r="P8" s="22"/>
      <c r="Q8" s="22"/>
      <c r="R8" s="22"/>
      <c r="S8" s="22"/>
      <c r="T8" s="22"/>
      <c r="U8" s="22"/>
    </row>
    <row r="9" spans="1:21">
      <c r="A9" s="13"/>
      <c r="B9" s="17"/>
      <c r="C9" s="17"/>
      <c r="D9" s="17"/>
      <c r="E9" s="17"/>
      <c r="F9" s="17"/>
      <c r="G9" s="17"/>
      <c r="H9" s="17"/>
      <c r="I9" s="17"/>
      <c r="J9" s="17"/>
      <c r="K9" s="17"/>
      <c r="L9" s="17"/>
      <c r="M9" s="17"/>
      <c r="N9" s="17"/>
      <c r="O9" s="17"/>
      <c r="P9" s="17"/>
      <c r="Q9" s="17"/>
      <c r="R9" s="17"/>
      <c r="S9" s="17"/>
      <c r="T9" s="17"/>
      <c r="U9" s="17"/>
    </row>
    <row r="10" spans="1:21" ht="15.75" thickBot="1">
      <c r="A10" s="13"/>
      <c r="B10" s="21"/>
      <c r="C10" s="91" t="s">
        <v>362</v>
      </c>
      <c r="D10" s="91"/>
      <c r="E10" s="91"/>
      <c r="F10" s="91"/>
      <c r="G10" s="91"/>
      <c r="H10" s="91"/>
      <c r="I10" s="91"/>
      <c r="J10" s="91"/>
      <c r="K10" s="91"/>
      <c r="L10" s="91"/>
      <c r="M10" s="91"/>
      <c r="N10" s="91"/>
      <c r="O10" s="91"/>
      <c r="P10" s="91"/>
      <c r="Q10" s="91"/>
      <c r="R10" s="91"/>
      <c r="S10" s="91"/>
      <c r="T10" s="91"/>
      <c r="U10" s="91"/>
    </row>
    <row r="11" spans="1:21" ht="15.75" thickBot="1">
      <c r="A11" s="13"/>
      <c r="B11" s="90"/>
      <c r="C11" s="93" t="s">
        <v>272</v>
      </c>
      <c r="D11" s="93"/>
      <c r="E11" s="93"/>
      <c r="F11" s="93"/>
      <c r="G11" s="93"/>
      <c r="H11" s="93"/>
      <c r="I11" s="93"/>
      <c r="J11" s="93"/>
      <c r="K11" s="93"/>
      <c r="L11" s="93"/>
      <c r="M11" s="93"/>
      <c r="N11" s="93"/>
      <c r="O11" s="93"/>
      <c r="P11" s="93"/>
      <c r="Q11" s="93"/>
      <c r="R11" s="93"/>
      <c r="S11" s="93"/>
      <c r="T11" s="93"/>
      <c r="U11" s="93"/>
    </row>
    <row r="12" spans="1:21">
      <c r="A12" s="13"/>
      <c r="B12" s="90"/>
      <c r="C12" s="95"/>
      <c r="D12" s="95"/>
      <c r="E12" s="95"/>
      <c r="F12" s="21"/>
      <c r="G12" s="97" t="s">
        <v>363</v>
      </c>
      <c r="H12" s="97"/>
      <c r="I12" s="97"/>
      <c r="J12" s="21"/>
      <c r="K12" s="97" t="s">
        <v>364</v>
      </c>
      <c r="L12" s="97"/>
      <c r="M12" s="97"/>
      <c r="N12" s="21"/>
      <c r="O12" s="95"/>
      <c r="P12" s="95"/>
      <c r="Q12" s="95"/>
      <c r="R12" s="21"/>
      <c r="S12" s="33"/>
      <c r="T12" s="33"/>
      <c r="U12" s="33"/>
    </row>
    <row r="13" spans="1:21" ht="15.75" thickBot="1">
      <c r="A13" s="13"/>
      <c r="B13" s="90"/>
      <c r="C13" s="92" t="s">
        <v>365</v>
      </c>
      <c r="D13" s="92"/>
      <c r="E13" s="92"/>
      <c r="F13" s="21"/>
      <c r="G13" s="92" t="s">
        <v>366</v>
      </c>
      <c r="H13" s="92"/>
      <c r="I13" s="92"/>
      <c r="J13" s="21"/>
      <c r="K13" s="92" t="s">
        <v>366</v>
      </c>
      <c r="L13" s="92"/>
      <c r="M13" s="92"/>
      <c r="N13" s="21"/>
      <c r="O13" s="92" t="s">
        <v>367</v>
      </c>
      <c r="P13" s="92"/>
      <c r="Q13" s="92"/>
      <c r="R13" s="21"/>
      <c r="S13" s="92" t="s">
        <v>368</v>
      </c>
      <c r="T13" s="92"/>
      <c r="U13" s="92"/>
    </row>
    <row r="14" spans="1:21">
      <c r="A14" s="13"/>
      <c r="B14" s="90"/>
      <c r="C14" s="96" t="s">
        <v>369</v>
      </c>
      <c r="D14" s="96"/>
      <c r="E14" s="96"/>
      <c r="F14" s="96"/>
      <c r="G14" s="96"/>
      <c r="H14" s="96"/>
      <c r="I14" s="96"/>
      <c r="J14" s="96"/>
      <c r="K14" s="96"/>
      <c r="L14" s="96"/>
      <c r="M14" s="96"/>
      <c r="N14" s="96"/>
      <c r="O14" s="96"/>
      <c r="P14" s="96"/>
      <c r="Q14" s="96"/>
      <c r="R14" s="96"/>
      <c r="S14" s="96"/>
      <c r="T14" s="96"/>
      <c r="U14" s="96"/>
    </row>
    <row r="15" spans="1:21">
      <c r="A15" s="13"/>
      <c r="B15" s="89" t="s">
        <v>370</v>
      </c>
      <c r="C15" s="94"/>
      <c r="D15" s="94"/>
      <c r="E15" s="94"/>
      <c r="F15" s="21"/>
      <c r="G15" s="94"/>
      <c r="H15" s="94"/>
      <c r="I15" s="94"/>
      <c r="J15" s="21"/>
      <c r="K15" s="94"/>
      <c r="L15" s="94"/>
      <c r="M15" s="94"/>
      <c r="N15" s="21"/>
      <c r="O15" s="94"/>
      <c r="P15" s="94"/>
      <c r="Q15" s="94"/>
      <c r="R15" s="21"/>
      <c r="S15" s="94"/>
      <c r="T15" s="94"/>
      <c r="U15" s="94"/>
    </row>
    <row r="16" spans="1:21">
      <c r="A16" s="13"/>
      <c r="B16" s="90" t="s">
        <v>27</v>
      </c>
      <c r="C16" s="94"/>
      <c r="D16" s="94"/>
      <c r="E16" s="94"/>
      <c r="F16" s="21"/>
      <c r="G16" s="94"/>
      <c r="H16" s="94"/>
      <c r="I16" s="94"/>
      <c r="J16" s="21"/>
      <c r="K16" s="94"/>
      <c r="L16" s="94"/>
      <c r="M16" s="94"/>
      <c r="N16" s="21"/>
      <c r="O16" s="94"/>
      <c r="P16" s="94"/>
      <c r="Q16" s="94"/>
      <c r="R16" s="21"/>
      <c r="S16" s="94"/>
      <c r="T16" s="94"/>
      <c r="U16" s="94"/>
    </row>
    <row r="17" spans="1:21">
      <c r="A17" s="13"/>
      <c r="B17" s="98" t="s">
        <v>28</v>
      </c>
      <c r="C17" s="94" t="s">
        <v>211</v>
      </c>
      <c r="D17" s="99">
        <v>30</v>
      </c>
      <c r="E17" s="26"/>
      <c r="F17" s="26"/>
      <c r="G17" s="94" t="s">
        <v>211</v>
      </c>
      <c r="H17" s="99">
        <v>264.5</v>
      </c>
      <c r="I17" s="26"/>
      <c r="J17" s="26"/>
      <c r="K17" s="94" t="s">
        <v>211</v>
      </c>
      <c r="L17" s="99">
        <v>499.2</v>
      </c>
      <c r="M17" s="26"/>
      <c r="N17" s="26"/>
      <c r="O17" s="94" t="s">
        <v>211</v>
      </c>
      <c r="P17" s="99" t="s">
        <v>221</v>
      </c>
      <c r="Q17" s="26"/>
      <c r="R17" s="26"/>
      <c r="S17" s="94" t="s">
        <v>211</v>
      </c>
      <c r="T17" s="99">
        <v>793.7</v>
      </c>
      <c r="U17" s="26"/>
    </row>
    <row r="18" spans="1:21">
      <c r="A18" s="13"/>
      <c r="B18" s="98"/>
      <c r="C18" s="94"/>
      <c r="D18" s="99"/>
      <c r="E18" s="26"/>
      <c r="F18" s="26"/>
      <c r="G18" s="94"/>
      <c r="H18" s="99"/>
      <c r="I18" s="26"/>
      <c r="J18" s="26"/>
      <c r="K18" s="94"/>
      <c r="L18" s="99"/>
      <c r="M18" s="26"/>
      <c r="N18" s="26"/>
      <c r="O18" s="94"/>
      <c r="P18" s="99"/>
      <c r="Q18" s="26"/>
      <c r="R18" s="26"/>
      <c r="S18" s="94"/>
      <c r="T18" s="99"/>
      <c r="U18" s="26"/>
    </row>
    <row r="19" spans="1:21">
      <c r="A19" s="13"/>
      <c r="B19" s="98" t="s">
        <v>29</v>
      </c>
      <c r="C19" s="99" t="s">
        <v>221</v>
      </c>
      <c r="D19" s="99"/>
      <c r="E19" s="26"/>
      <c r="F19" s="26"/>
      <c r="G19" s="99">
        <v>439.5</v>
      </c>
      <c r="H19" s="99"/>
      <c r="I19" s="26"/>
      <c r="J19" s="26"/>
      <c r="K19" s="99" t="s">
        <v>221</v>
      </c>
      <c r="L19" s="99"/>
      <c r="M19" s="26"/>
      <c r="N19" s="26"/>
      <c r="O19" s="99" t="s">
        <v>221</v>
      </c>
      <c r="P19" s="99"/>
      <c r="Q19" s="26"/>
      <c r="R19" s="26"/>
      <c r="S19" s="99">
        <v>439.5</v>
      </c>
      <c r="T19" s="99"/>
      <c r="U19" s="26"/>
    </row>
    <row r="20" spans="1:21">
      <c r="A20" s="13"/>
      <c r="B20" s="98"/>
      <c r="C20" s="99"/>
      <c r="D20" s="99"/>
      <c r="E20" s="26"/>
      <c r="F20" s="26"/>
      <c r="G20" s="99"/>
      <c r="H20" s="99"/>
      <c r="I20" s="26"/>
      <c r="J20" s="26"/>
      <c r="K20" s="99"/>
      <c r="L20" s="99"/>
      <c r="M20" s="26"/>
      <c r="N20" s="26"/>
      <c r="O20" s="99"/>
      <c r="P20" s="99"/>
      <c r="Q20" s="26"/>
      <c r="R20" s="26"/>
      <c r="S20" s="99"/>
      <c r="T20" s="99"/>
      <c r="U20" s="26"/>
    </row>
    <row r="21" spans="1:21">
      <c r="A21" s="13"/>
      <c r="B21" s="98" t="s">
        <v>371</v>
      </c>
      <c r="C21" s="99" t="s">
        <v>221</v>
      </c>
      <c r="D21" s="99"/>
      <c r="E21" s="26"/>
      <c r="F21" s="26"/>
      <c r="G21" s="99">
        <v>724.3</v>
      </c>
      <c r="H21" s="99"/>
      <c r="I21" s="26"/>
      <c r="J21" s="26"/>
      <c r="K21" s="99">
        <v>293.89999999999998</v>
      </c>
      <c r="L21" s="99"/>
      <c r="M21" s="26"/>
      <c r="N21" s="26"/>
      <c r="O21" s="99" t="s">
        <v>221</v>
      </c>
      <c r="P21" s="99"/>
      <c r="Q21" s="26"/>
      <c r="R21" s="26"/>
      <c r="S21" s="100">
        <v>1018.2</v>
      </c>
      <c r="T21" s="100"/>
      <c r="U21" s="26"/>
    </row>
    <row r="22" spans="1:21">
      <c r="A22" s="13"/>
      <c r="B22" s="98"/>
      <c r="C22" s="99"/>
      <c r="D22" s="99"/>
      <c r="E22" s="26"/>
      <c r="F22" s="26"/>
      <c r="G22" s="99"/>
      <c r="H22" s="99"/>
      <c r="I22" s="26"/>
      <c r="J22" s="26"/>
      <c r="K22" s="99"/>
      <c r="L22" s="99"/>
      <c r="M22" s="26"/>
      <c r="N22" s="26"/>
      <c r="O22" s="99"/>
      <c r="P22" s="99"/>
      <c r="Q22" s="26"/>
      <c r="R22" s="26"/>
      <c r="S22" s="100"/>
      <c r="T22" s="100"/>
      <c r="U22" s="26"/>
    </row>
    <row r="23" spans="1:21">
      <c r="A23" s="13"/>
      <c r="B23" s="98" t="s">
        <v>372</v>
      </c>
      <c r="C23" s="100">
        <v>9687</v>
      </c>
      <c r="D23" s="100"/>
      <c r="E23" s="26"/>
      <c r="F23" s="26"/>
      <c r="G23" s="100">
        <v>11346.8</v>
      </c>
      <c r="H23" s="100"/>
      <c r="I23" s="26"/>
      <c r="J23" s="26"/>
      <c r="K23" s="99">
        <v>896.7</v>
      </c>
      <c r="L23" s="99"/>
      <c r="M23" s="26"/>
      <c r="N23" s="26"/>
      <c r="O23" s="99" t="s">
        <v>373</v>
      </c>
      <c r="P23" s="99"/>
      <c r="Q23" s="94" t="s">
        <v>214</v>
      </c>
      <c r="R23" s="26"/>
      <c r="S23" s="99">
        <v>38.200000000000003</v>
      </c>
      <c r="T23" s="99"/>
      <c r="U23" s="26"/>
    </row>
    <row r="24" spans="1:21">
      <c r="A24" s="13"/>
      <c r="B24" s="98"/>
      <c r="C24" s="100"/>
      <c r="D24" s="100"/>
      <c r="E24" s="26"/>
      <c r="F24" s="26"/>
      <c r="G24" s="100"/>
      <c r="H24" s="100"/>
      <c r="I24" s="26"/>
      <c r="J24" s="26"/>
      <c r="K24" s="99"/>
      <c r="L24" s="99"/>
      <c r="M24" s="26"/>
      <c r="N24" s="26"/>
      <c r="O24" s="99"/>
      <c r="P24" s="99"/>
      <c r="Q24" s="94"/>
      <c r="R24" s="26"/>
      <c r="S24" s="99"/>
      <c r="T24" s="99"/>
      <c r="U24" s="26"/>
    </row>
    <row r="25" spans="1:21">
      <c r="A25" s="13"/>
      <c r="B25" s="98" t="s">
        <v>374</v>
      </c>
      <c r="C25" s="99">
        <v>15.3</v>
      </c>
      <c r="D25" s="99"/>
      <c r="E25" s="26"/>
      <c r="F25" s="26"/>
      <c r="G25" s="99">
        <v>305.39999999999998</v>
      </c>
      <c r="H25" s="99"/>
      <c r="I25" s="26"/>
      <c r="J25" s="26"/>
      <c r="K25" s="99">
        <v>224.6</v>
      </c>
      <c r="L25" s="99"/>
      <c r="M25" s="26"/>
      <c r="N25" s="26"/>
      <c r="O25" s="99" t="s">
        <v>221</v>
      </c>
      <c r="P25" s="99"/>
      <c r="Q25" s="26"/>
      <c r="R25" s="26"/>
      <c r="S25" s="99">
        <v>545.29999999999995</v>
      </c>
      <c r="T25" s="99"/>
      <c r="U25" s="26"/>
    </row>
    <row r="26" spans="1:21" ht="15.75" thickBot="1">
      <c r="A26" s="13"/>
      <c r="B26" s="98"/>
      <c r="C26" s="101"/>
      <c r="D26" s="101"/>
      <c r="E26" s="38"/>
      <c r="F26" s="26"/>
      <c r="G26" s="101"/>
      <c r="H26" s="101"/>
      <c r="I26" s="38"/>
      <c r="J26" s="26"/>
      <c r="K26" s="101"/>
      <c r="L26" s="101"/>
      <c r="M26" s="38"/>
      <c r="N26" s="26"/>
      <c r="O26" s="101"/>
      <c r="P26" s="101"/>
      <c r="Q26" s="38"/>
      <c r="R26" s="26"/>
      <c r="S26" s="101"/>
      <c r="T26" s="101"/>
      <c r="U26" s="38"/>
    </row>
    <row r="27" spans="1:21">
      <c r="A27" s="13"/>
      <c r="B27" s="102" t="s">
        <v>37</v>
      </c>
      <c r="C27" s="103">
        <v>9732.2999999999993</v>
      </c>
      <c r="D27" s="103"/>
      <c r="E27" s="33"/>
      <c r="F27" s="26"/>
      <c r="G27" s="103">
        <v>13080.5</v>
      </c>
      <c r="H27" s="103"/>
      <c r="I27" s="33"/>
      <c r="J27" s="26"/>
      <c r="K27" s="103">
        <v>1914.4</v>
      </c>
      <c r="L27" s="103"/>
      <c r="M27" s="33"/>
      <c r="N27" s="26"/>
      <c r="O27" s="104" t="s">
        <v>373</v>
      </c>
      <c r="P27" s="104"/>
      <c r="Q27" s="95" t="s">
        <v>214</v>
      </c>
      <c r="R27" s="26"/>
      <c r="S27" s="103">
        <v>2834.9</v>
      </c>
      <c r="T27" s="103"/>
      <c r="U27" s="33"/>
    </row>
    <row r="28" spans="1:21">
      <c r="A28" s="13"/>
      <c r="B28" s="102"/>
      <c r="C28" s="100"/>
      <c r="D28" s="100"/>
      <c r="E28" s="26"/>
      <c r="F28" s="26"/>
      <c r="G28" s="100"/>
      <c r="H28" s="100"/>
      <c r="I28" s="26"/>
      <c r="J28" s="26"/>
      <c r="K28" s="100"/>
      <c r="L28" s="100"/>
      <c r="M28" s="26"/>
      <c r="N28" s="26"/>
      <c r="O28" s="99"/>
      <c r="P28" s="99"/>
      <c r="Q28" s="94"/>
      <c r="R28" s="26"/>
      <c r="S28" s="100"/>
      <c r="T28" s="100"/>
      <c r="U28" s="26"/>
    </row>
    <row r="29" spans="1:21">
      <c r="A29" s="13"/>
      <c r="B29" s="94" t="s">
        <v>38</v>
      </c>
      <c r="C29" s="99">
        <v>5.9</v>
      </c>
      <c r="D29" s="99"/>
      <c r="E29" s="26"/>
      <c r="F29" s="26"/>
      <c r="G29" s="99">
        <v>320.3</v>
      </c>
      <c r="H29" s="99"/>
      <c r="I29" s="26"/>
      <c r="J29" s="26"/>
      <c r="K29" s="99">
        <v>132.80000000000001</v>
      </c>
      <c r="L29" s="99"/>
      <c r="M29" s="26"/>
      <c r="N29" s="26"/>
      <c r="O29" s="99" t="s">
        <v>221</v>
      </c>
      <c r="P29" s="99"/>
      <c r="Q29" s="26"/>
      <c r="R29" s="26"/>
      <c r="S29" s="99">
        <v>459</v>
      </c>
      <c r="T29" s="99"/>
      <c r="U29" s="26"/>
    </row>
    <row r="30" spans="1:21">
      <c r="A30" s="13"/>
      <c r="B30" s="94"/>
      <c r="C30" s="99"/>
      <c r="D30" s="99"/>
      <c r="E30" s="26"/>
      <c r="F30" s="26"/>
      <c r="G30" s="99"/>
      <c r="H30" s="99"/>
      <c r="I30" s="26"/>
      <c r="J30" s="26"/>
      <c r="K30" s="99"/>
      <c r="L30" s="99"/>
      <c r="M30" s="26"/>
      <c r="N30" s="26"/>
      <c r="O30" s="99"/>
      <c r="P30" s="99"/>
      <c r="Q30" s="26"/>
      <c r="R30" s="26"/>
      <c r="S30" s="99"/>
      <c r="T30" s="99"/>
      <c r="U30" s="26"/>
    </row>
    <row r="31" spans="1:21">
      <c r="A31" s="13"/>
      <c r="B31" s="94" t="s">
        <v>39</v>
      </c>
      <c r="C31" s="99" t="s">
        <v>221</v>
      </c>
      <c r="D31" s="99"/>
      <c r="E31" s="26"/>
      <c r="F31" s="26"/>
      <c r="G31" s="100">
        <v>7212.7</v>
      </c>
      <c r="H31" s="100"/>
      <c r="I31" s="26"/>
      <c r="J31" s="26"/>
      <c r="K31" s="100">
        <v>1305</v>
      </c>
      <c r="L31" s="100"/>
      <c r="M31" s="26"/>
      <c r="N31" s="26"/>
      <c r="O31" s="99" t="s">
        <v>221</v>
      </c>
      <c r="P31" s="99"/>
      <c r="Q31" s="26"/>
      <c r="R31" s="26"/>
      <c r="S31" s="100">
        <v>8517.7000000000007</v>
      </c>
      <c r="T31" s="100"/>
      <c r="U31" s="26"/>
    </row>
    <row r="32" spans="1:21">
      <c r="A32" s="13"/>
      <c r="B32" s="94"/>
      <c r="C32" s="99"/>
      <c r="D32" s="99"/>
      <c r="E32" s="26"/>
      <c r="F32" s="26"/>
      <c r="G32" s="100"/>
      <c r="H32" s="100"/>
      <c r="I32" s="26"/>
      <c r="J32" s="26"/>
      <c r="K32" s="100"/>
      <c r="L32" s="100"/>
      <c r="M32" s="26"/>
      <c r="N32" s="26"/>
      <c r="O32" s="99"/>
      <c r="P32" s="99"/>
      <c r="Q32" s="26"/>
      <c r="R32" s="26"/>
      <c r="S32" s="100"/>
      <c r="T32" s="100"/>
      <c r="U32" s="26"/>
    </row>
    <row r="33" spans="1:21">
      <c r="A33" s="13"/>
      <c r="B33" s="94" t="s">
        <v>40</v>
      </c>
      <c r="C33" s="99" t="s">
        <v>221</v>
      </c>
      <c r="D33" s="99"/>
      <c r="E33" s="26"/>
      <c r="F33" s="26"/>
      <c r="G33" s="99">
        <v>895.2</v>
      </c>
      <c r="H33" s="99"/>
      <c r="I33" s="26"/>
      <c r="J33" s="26"/>
      <c r="K33" s="99">
        <v>351.3</v>
      </c>
      <c r="L33" s="99"/>
      <c r="M33" s="26"/>
      <c r="N33" s="26"/>
      <c r="O33" s="99" t="s">
        <v>221</v>
      </c>
      <c r="P33" s="99"/>
      <c r="Q33" s="26"/>
      <c r="R33" s="26"/>
      <c r="S33" s="100">
        <v>1246.5</v>
      </c>
      <c r="T33" s="100"/>
      <c r="U33" s="26"/>
    </row>
    <row r="34" spans="1:21">
      <c r="A34" s="13"/>
      <c r="B34" s="94"/>
      <c r="C34" s="99"/>
      <c r="D34" s="99"/>
      <c r="E34" s="26"/>
      <c r="F34" s="26"/>
      <c r="G34" s="99"/>
      <c r="H34" s="99"/>
      <c r="I34" s="26"/>
      <c r="J34" s="26"/>
      <c r="K34" s="99"/>
      <c r="L34" s="99"/>
      <c r="M34" s="26"/>
      <c r="N34" s="26"/>
      <c r="O34" s="99"/>
      <c r="P34" s="99"/>
      <c r="Q34" s="26"/>
      <c r="R34" s="26"/>
      <c r="S34" s="100"/>
      <c r="T34" s="100"/>
      <c r="U34" s="26"/>
    </row>
    <row r="35" spans="1:21">
      <c r="A35" s="13"/>
      <c r="B35" s="94" t="s">
        <v>41</v>
      </c>
      <c r="C35" s="99">
        <v>38.1</v>
      </c>
      <c r="D35" s="99"/>
      <c r="E35" s="26"/>
      <c r="F35" s="26"/>
      <c r="G35" s="99">
        <v>662.2</v>
      </c>
      <c r="H35" s="99"/>
      <c r="I35" s="26"/>
      <c r="J35" s="26"/>
      <c r="K35" s="99">
        <v>169.4</v>
      </c>
      <c r="L35" s="99"/>
      <c r="M35" s="26"/>
      <c r="N35" s="26"/>
      <c r="O35" s="99" t="s">
        <v>221</v>
      </c>
      <c r="P35" s="99"/>
      <c r="Q35" s="26"/>
      <c r="R35" s="26"/>
      <c r="S35" s="99">
        <v>869.7</v>
      </c>
      <c r="T35" s="99"/>
      <c r="U35" s="26"/>
    </row>
    <row r="36" spans="1:21">
      <c r="A36" s="13"/>
      <c r="B36" s="94"/>
      <c r="C36" s="99"/>
      <c r="D36" s="99"/>
      <c r="E36" s="26"/>
      <c r="F36" s="26"/>
      <c r="G36" s="99"/>
      <c r="H36" s="99"/>
      <c r="I36" s="26"/>
      <c r="J36" s="26"/>
      <c r="K36" s="99"/>
      <c r="L36" s="99"/>
      <c r="M36" s="26"/>
      <c r="N36" s="26"/>
      <c r="O36" s="99"/>
      <c r="P36" s="99"/>
      <c r="Q36" s="26"/>
      <c r="R36" s="26"/>
      <c r="S36" s="99"/>
      <c r="T36" s="99"/>
      <c r="U36" s="26"/>
    </row>
    <row r="37" spans="1:21">
      <c r="A37" s="13"/>
      <c r="B37" s="94" t="s">
        <v>43</v>
      </c>
      <c r="C37" s="99">
        <v>65.599999999999994</v>
      </c>
      <c r="D37" s="99"/>
      <c r="E37" s="26"/>
      <c r="F37" s="26"/>
      <c r="G37" s="99">
        <v>331.1</v>
      </c>
      <c r="H37" s="99"/>
      <c r="I37" s="26"/>
      <c r="J37" s="26"/>
      <c r="K37" s="99">
        <v>116.3</v>
      </c>
      <c r="L37" s="99"/>
      <c r="M37" s="26"/>
      <c r="N37" s="26"/>
      <c r="O37" s="99" t="s">
        <v>221</v>
      </c>
      <c r="P37" s="99"/>
      <c r="Q37" s="26"/>
      <c r="R37" s="26"/>
      <c r="S37" s="99">
        <v>513</v>
      </c>
      <c r="T37" s="99"/>
      <c r="U37" s="26"/>
    </row>
    <row r="38" spans="1:21" ht="15.75" thickBot="1">
      <c r="A38" s="13"/>
      <c r="B38" s="94"/>
      <c r="C38" s="101"/>
      <c r="D38" s="101"/>
      <c r="E38" s="38"/>
      <c r="F38" s="26"/>
      <c r="G38" s="101"/>
      <c r="H38" s="101"/>
      <c r="I38" s="38"/>
      <c r="J38" s="26"/>
      <c r="K38" s="101"/>
      <c r="L38" s="101"/>
      <c r="M38" s="38"/>
      <c r="N38" s="26"/>
      <c r="O38" s="101"/>
      <c r="P38" s="101"/>
      <c r="Q38" s="38"/>
      <c r="R38" s="26"/>
      <c r="S38" s="101"/>
      <c r="T38" s="101"/>
      <c r="U38" s="38"/>
    </row>
    <row r="39" spans="1:21">
      <c r="A39" s="13"/>
      <c r="B39" s="102" t="s">
        <v>44</v>
      </c>
      <c r="C39" s="95" t="s">
        <v>211</v>
      </c>
      <c r="D39" s="103">
        <v>9841.9</v>
      </c>
      <c r="E39" s="33"/>
      <c r="F39" s="26"/>
      <c r="G39" s="95" t="s">
        <v>211</v>
      </c>
      <c r="H39" s="103">
        <v>22502</v>
      </c>
      <c r="I39" s="33"/>
      <c r="J39" s="26"/>
      <c r="K39" s="95" t="s">
        <v>211</v>
      </c>
      <c r="L39" s="103">
        <v>3989.2</v>
      </c>
      <c r="M39" s="33"/>
      <c r="N39" s="26"/>
      <c r="O39" s="95" t="s">
        <v>211</v>
      </c>
      <c r="P39" s="104" t="s">
        <v>373</v>
      </c>
      <c r="Q39" s="95" t="s">
        <v>214</v>
      </c>
      <c r="R39" s="26"/>
      <c r="S39" s="95" t="s">
        <v>211</v>
      </c>
      <c r="T39" s="103">
        <v>14440.8</v>
      </c>
      <c r="U39" s="33"/>
    </row>
    <row r="40" spans="1:21" ht="15.75" thickBot="1">
      <c r="A40" s="13"/>
      <c r="B40" s="102"/>
      <c r="C40" s="105"/>
      <c r="D40" s="106"/>
      <c r="E40" s="41"/>
      <c r="F40" s="26"/>
      <c r="G40" s="105"/>
      <c r="H40" s="106"/>
      <c r="I40" s="41"/>
      <c r="J40" s="26"/>
      <c r="K40" s="105"/>
      <c r="L40" s="106"/>
      <c r="M40" s="41"/>
      <c r="N40" s="26"/>
      <c r="O40" s="105"/>
      <c r="P40" s="107"/>
      <c r="Q40" s="105"/>
      <c r="R40" s="26"/>
      <c r="S40" s="105"/>
      <c r="T40" s="106"/>
      <c r="U40" s="41"/>
    </row>
    <row r="41" spans="1:21" ht="15.75" thickTop="1">
      <c r="A41" s="13"/>
      <c r="B41" s="89" t="s">
        <v>375</v>
      </c>
      <c r="C41" s="108"/>
      <c r="D41" s="108"/>
      <c r="E41" s="108"/>
      <c r="F41" s="21"/>
      <c r="G41" s="108"/>
      <c r="H41" s="108"/>
      <c r="I41" s="108"/>
      <c r="J41" s="21"/>
      <c r="K41" s="108"/>
      <c r="L41" s="108"/>
      <c r="M41" s="108"/>
      <c r="N41" s="21"/>
      <c r="O41" s="108"/>
      <c r="P41" s="108"/>
      <c r="Q41" s="108"/>
      <c r="R41" s="21"/>
      <c r="S41" s="108"/>
      <c r="T41" s="108"/>
      <c r="U41" s="108"/>
    </row>
    <row r="42" spans="1:21">
      <c r="A42" s="13"/>
      <c r="B42" s="90" t="s">
        <v>45</v>
      </c>
      <c r="C42" s="94"/>
      <c r="D42" s="94"/>
      <c r="E42" s="94"/>
      <c r="F42" s="21"/>
      <c r="G42" s="94"/>
      <c r="H42" s="94"/>
      <c r="I42" s="94"/>
      <c r="J42" s="21"/>
      <c r="K42" s="94"/>
      <c r="L42" s="94"/>
      <c r="M42" s="94"/>
      <c r="N42" s="21"/>
      <c r="O42" s="94"/>
      <c r="P42" s="94"/>
      <c r="Q42" s="94"/>
      <c r="R42" s="21"/>
      <c r="S42" s="94"/>
      <c r="T42" s="94"/>
      <c r="U42" s="94"/>
    </row>
    <row r="43" spans="1:21">
      <c r="A43" s="13"/>
      <c r="B43" s="98" t="s">
        <v>46</v>
      </c>
      <c r="C43" s="94" t="s">
        <v>211</v>
      </c>
      <c r="D43" s="99">
        <v>125.3</v>
      </c>
      <c r="E43" s="26"/>
      <c r="F43" s="26"/>
      <c r="G43" s="94" t="s">
        <v>211</v>
      </c>
      <c r="H43" s="99">
        <v>200.8</v>
      </c>
      <c r="I43" s="26"/>
      <c r="J43" s="26"/>
      <c r="K43" s="94" t="s">
        <v>211</v>
      </c>
      <c r="L43" s="99">
        <v>322.39999999999998</v>
      </c>
      <c r="M43" s="26"/>
      <c r="N43" s="26"/>
      <c r="O43" s="94" t="s">
        <v>211</v>
      </c>
      <c r="P43" s="99" t="s">
        <v>221</v>
      </c>
      <c r="Q43" s="26"/>
      <c r="R43" s="26"/>
      <c r="S43" s="94" t="s">
        <v>211</v>
      </c>
      <c r="T43" s="99">
        <v>648.5</v>
      </c>
      <c r="U43" s="26"/>
    </row>
    <row r="44" spans="1:21">
      <c r="A44" s="13"/>
      <c r="B44" s="98"/>
      <c r="C44" s="94"/>
      <c r="D44" s="99"/>
      <c r="E44" s="26"/>
      <c r="F44" s="26"/>
      <c r="G44" s="94"/>
      <c r="H44" s="99"/>
      <c r="I44" s="26"/>
      <c r="J44" s="26"/>
      <c r="K44" s="94"/>
      <c r="L44" s="99"/>
      <c r="M44" s="26"/>
      <c r="N44" s="26"/>
      <c r="O44" s="94"/>
      <c r="P44" s="99"/>
      <c r="Q44" s="26"/>
      <c r="R44" s="26"/>
      <c r="S44" s="94"/>
      <c r="T44" s="99"/>
      <c r="U44" s="26"/>
    </row>
    <row r="45" spans="1:21">
      <c r="A45" s="13"/>
      <c r="B45" s="98" t="s">
        <v>47</v>
      </c>
      <c r="C45" s="99" t="s">
        <v>221</v>
      </c>
      <c r="D45" s="99"/>
      <c r="E45" s="26"/>
      <c r="F45" s="26"/>
      <c r="G45" s="99">
        <v>566.20000000000005</v>
      </c>
      <c r="H45" s="99"/>
      <c r="I45" s="26"/>
      <c r="J45" s="26"/>
      <c r="K45" s="99">
        <v>164.5</v>
      </c>
      <c r="L45" s="99"/>
      <c r="M45" s="26"/>
      <c r="N45" s="26"/>
      <c r="O45" s="99" t="s">
        <v>221</v>
      </c>
      <c r="P45" s="99"/>
      <c r="Q45" s="26"/>
      <c r="R45" s="26"/>
      <c r="S45" s="99">
        <v>730.7</v>
      </c>
      <c r="T45" s="99"/>
      <c r="U45" s="26"/>
    </row>
    <row r="46" spans="1:21">
      <c r="A46" s="13"/>
      <c r="B46" s="98"/>
      <c r="C46" s="99"/>
      <c r="D46" s="99"/>
      <c r="E46" s="26"/>
      <c r="F46" s="26"/>
      <c r="G46" s="99"/>
      <c r="H46" s="99"/>
      <c r="I46" s="26"/>
      <c r="J46" s="26"/>
      <c r="K46" s="99"/>
      <c r="L46" s="99"/>
      <c r="M46" s="26"/>
      <c r="N46" s="26"/>
      <c r="O46" s="99"/>
      <c r="P46" s="99"/>
      <c r="Q46" s="26"/>
      <c r="R46" s="26"/>
      <c r="S46" s="99"/>
      <c r="T46" s="99"/>
      <c r="U46" s="26"/>
    </row>
    <row r="47" spans="1:21">
      <c r="A47" s="13"/>
      <c r="B47" s="98" t="s">
        <v>49</v>
      </c>
      <c r="C47" s="99">
        <v>14.1</v>
      </c>
      <c r="D47" s="99"/>
      <c r="E47" s="26"/>
      <c r="F47" s="26"/>
      <c r="G47" s="99">
        <v>8.3000000000000007</v>
      </c>
      <c r="H47" s="99"/>
      <c r="I47" s="26"/>
      <c r="J47" s="26"/>
      <c r="K47" s="99">
        <v>0.6</v>
      </c>
      <c r="L47" s="99"/>
      <c r="M47" s="26"/>
      <c r="N47" s="26"/>
      <c r="O47" s="99" t="s">
        <v>221</v>
      </c>
      <c r="P47" s="99"/>
      <c r="Q47" s="26"/>
      <c r="R47" s="26"/>
      <c r="S47" s="99">
        <v>23</v>
      </c>
      <c r="T47" s="99"/>
      <c r="U47" s="26"/>
    </row>
    <row r="48" spans="1:21">
      <c r="A48" s="13"/>
      <c r="B48" s="98"/>
      <c r="C48" s="99"/>
      <c r="D48" s="99"/>
      <c r="E48" s="26"/>
      <c r="F48" s="26"/>
      <c r="G48" s="99"/>
      <c r="H48" s="99"/>
      <c r="I48" s="26"/>
      <c r="J48" s="26"/>
      <c r="K48" s="99"/>
      <c r="L48" s="99"/>
      <c r="M48" s="26"/>
      <c r="N48" s="26"/>
      <c r="O48" s="99"/>
      <c r="P48" s="99"/>
      <c r="Q48" s="26"/>
      <c r="R48" s="26"/>
      <c r="S48" s="99"/>
      <c r="T48" s="99"/>
      <c r="U48" s="26"/>
    </row>
    <row r="49" spans="1:21">
      <c r="A49" s="13"/>
      <c r="B49" s="98" t="s">
        <v>48</v>
      </c>
      <c r="C49" s="99" t="s">
        <v>221</v>
      </c>
      <c r="D49" s="99"/>
      <c r="E49" s="26"/>
      <c r="F49" s="26"/>
      <c r="G49" s="99">
        <v>187.9</v>
      </c>
      <c r="H49" s="99"/>
      <c r="I49" s="26"/>
      <c r="J49" s="26"/>
      <c r="K49" s="99">
        <v>88.1</v>
      </c>
      <c r="L49" s="99"/>
      <c r="M49" s="26"/>
      <c r="N49" s="26"/>
      <c r="O49" s="99" t="s">
        <v>221</v>
      </c>
      <c r="P49" s="99"/>
      <c r="Q49" s="26"/>
      <c r="R49" s="26"/>
      <c r="S49" s="99">
        <v>276</v>
      </c>
      <c r="T49" s="99"/>
      <c r="U49" s="26"/>
    </row>
    <row r="50" spans="1:21">
      <c r="A50" s="13"/>
      <c r="B50" s="98"/>
      <c r="C50" s="99"/>
      <c r="D50" s="99"/>
      <c r="E50" s="26"/>
      <c r="F50" s="26"/>
      <c r="G50" s="99"/>
      <c r="H50" s="99"/>
      <c r="I50" s="26"/>
      <c r="J50" s="26"/>
      <c r="K50" s="99"/>
      <c r="L50" s="99"/>
      <c r="M50" s="26"/>
      <c r="N50" s="26"/>
      <c r="O50" s="99"/>
      <c r="P50" s="99"/>
      <c r="Q50" s="26"/>
      <c r="R50" s="26"/>
      <c r="S50" s="99"/>
      <c r="T50" s="99"/>
      <c r="U50" s="26"/>
    </row>
    <row r="51" spans="1:21">
      <c r="A51" s="13"/>
      <c r="B51" s="98" t="s">
        <v>376</v>
      </c>
      <c r="C51" s="99" t="s">
        <v>221</v>
      </c>
      <c r="D51" s="99"/>
      <c r="E51" s="26"/>
      <c r="F51" s="26"/>
      <c r="G51" s="99" t="s">
        <v>221</v>
      </c>
      <c r="H51" s="99"/>
      <c r="I51" s="26"/>
      <c r="J51" s="26"/>
      <c r="K51" s="99">
        <v>23.1</v>
      </c>
      <c r="L51" s="99"/>
      <c r="M51" s="26"/>
      <c r="N51" s="26"/>
      <c r="O51" s="99" t="s">
        <v>221</v>
      </c>
      <c r="P51" s="99"/>
      <c r="Q51" s="26"/>
      <c r="R51" s="26"/>
      <c r="S51" s="99">
        <v>23.1</v>
      </c>
      <c r="T51" s="99"/>
      <c r="U51" s="26"/>
    </row>
    <row r="52" spans="1:21" ht="15.75" thickBot="1">
      <c r="A52" s="13"/>
      <c r="B52" s="98"/>
      <c r="C52" s="101"/>
      <c r="D52" s="101"/>
      <c r="E52" s="38"/>
      <c r="F52" s="26"/>
      <c r="G52" s="101"/>
      <c r="H52" s="101"/>
      <c r="I52" s="38"/>
      <c r="J52" s="26"/>
      <c r="K52" s="101"/>
      <c r="L52" s="101"/>
      <c r="M52" s="38"/>
      <c r="N52" s="26"/>
      <c r="O52" s="101"/>
      <c r="P52" s="101"/>
      <c r="Q52" s="38"/>
      <c r="R52" s="26"/>
      <c r="S52" s="101"/>
      <c r="T52" s="101"/>
      <c r="U52" s="38"/>
    </row>
    <row r="53" spans="1:21">
      <c r="A53" s="13"/>
      <c r="B53" s="102" t="s">
        <v>52</v>
      </c>
      <c r="C53" s="104">
        <v>139.4</v>
      </c>
      <c r="D53" s="104"/>
      <c r="E53" s="33"/>
      <c r="F53" s="26"/>
      <c r="G53" s="104">
        <v>963.2</v>
      </c>
      <c r="H53" s="104"/>
      <c r="I53" s="33"/>
      <c r="J53" s="26"/>
      <c r="K53" s="104">
        <v>598.70000000000005</v>
      </c>
      <c r="L53" s="104"/>
      <c r="M53" s="33"/>
      <c r="N53" s="26"/>
      <c r="O53" s="104" t="s">
        <v>221</v>
      </c>
      <c r="P53" s="104"/>
      <c r="Q53" s="33"/>
      <c r="R53" s="26"/>
      <c r="S53" s="103">
        <v>1701.3</v>
      </c>
      <c r="T53" s="103"/>
      <c r="U53" s="33"/>
    </row>
    <row r="54" spans="1:21">
      <c r="A54" s="13"/>
      <c r="B54" s="102"/>
      <c r="C54" s="99"/>
      <c r="D54" s="99"/>
      <c r="E54" s="26"/>
      <c r="F54" s="26"/>
      <c r="G54" s="99"/>
      <c r="H54" s="99"/>
      <c r="I54" s="26"/>
      <c r="J54" s="26"/>
      <c r="K54" s="99"/>
      <c r="L54" s="99"/>
      <c r="M54" s="26"/>
      <c r="N54" s="26"/>
      <c r="O54" s="99"/>
      <c r="P54" s="99"/>
      <c r="Q54" s="26"/>
      <c r="R54" s="26"/>
      <c r="S54" s="100"/>
      <c r="T54" s="100"/>
      <c r="U54" s="26"/>
    </row>
    <row r="55" spans="1:21">
      <c r="A55" s="13"/>
      <c r="B55" s="94" t="s">
        <v>35</v>
      </c>
      <c r="C55" s="99" t="s">
        <v>221</v>
      </c>
      <c r="D55" s="99"/>
      <c r="E55" s="26"/>
      <c r="F55" s="26"/>
      <c r="G55" s="99">
        <v>767.7</v>
      </c>
      <c r="H55" s="99"/>
      <c r="I55" s="26"/>
      <c r="J55" s="26"/>
      <c r="K55" s="99">
        <v>48.7</v>
      </c>
      <c r="L55" s="99"/>
      <c r="M55" s="26"/>
      <c r="N55" s="26"/>
      <c r="O55" s="99" t="s">
        <v>221</v>
      </c>
      <c r="P55" s="99"/>
      <c r="Q55" s="26"/>
      <c r="R55" s="26"/>
      <c r="S55" s="99">
        <v>816.4</v>
      </c>
      <c r="T55" s="99"/>
      <c r="U55" s="26"/>
    </row>
    <row r="56" spans="1:21">
      <c r="A56" s="13"/>
      <c r="B56" s="94"/>
      <c r="C56" s="99"/>
      <c r="D56" s="99"/>
      <c r="E56" s="26"/>
      <c r="F56" s="26"/>
      <c r="G56" s="99"/>
      <c r="H56" s="99"/>
      <c r="I56" s="26"/>
      <c r="J56" s="26"/>
      <c r="K56" s="99"/>
      <c r="L56" s="99"/>
      <c r="M56" s="26"/>
      <c r="N56" s="26"/>
      <c r="O56" s="99"/>
      <c r="P56" s="99"/>
      <c r="Q56" s="26"/>
      <c r="R56" s="26"/>
      <c r="S56" s="99"/>
      <c r="T56" s="99"/>
      <c r="U56" s="26"/>
    </row>
    <row r="57" spans="1:21">
      <c r="A57" s="13"/>
      <c r="B57" s="94" t="s">
        <v>53</v>
      </c>
      <c r="C57" s="100">
        <v>4895.3</v>
      </c>
      <c r="D57" s="100"/>
      <c r="E57" s="26"/>
      <c r="F57" s="26"/>
      <c r="G57" s="99">
        <v>5</v>
      </c>
      <c r="H57" s="99"/>
      <c r="I57" s="26"/>
      <c r="J57" s="26"/>
      <c r="K57" s="99">
        <v>0.2</v>
      </c>
      <c r="L57" s="99"/>
      <c r="M57" s="26"/>
      <c r="N57" s="26"/>
      <c r="O57" s="99" t="s">
        <v>221</v>
      </c>
      <c r="P57" s="99"/>
      <c r="Q57" s="26"/>
      <c r="R57" s="26"/>
      <c r="S57" s="100">
        <v>4900.5</v>
      </c>
      <c r="T57" s="100"/>
      <c r="U57" s="26"/>
    </row>
    <row r="58" spans="1:21">
      <c r="A58" s="13"/>
      <c r="B58" s="94"/>
      <c r="C58" s="100"/>
      <c r="D58" s="100"/>
      <c r="E58" s="26"/>
      <c r="F58" s="26"/>
      <c r="G58" s="99"/>
      <c r="H58" s="99"/>
      <c r="I58" s="26"/>
      <c r="J58" s="26"/>
      <c r="K58" s="99"/>
      <c r="L58" s="99"/>
      <c r="M58" s="26"/>
      <c r="N58" s="26"/>
      <c r="O58" s="99"/>
      <c r="P58" s="99"/>
      <c r="Q58" s="26"/>
      <c r="R58" s="26"/>
      <c r="S58" s="100"/>
      <c r="T58" s="100"/>
      <c r="U58" s="26"/>
    </row>
    <row r="59" spans="1:21">
      <c r="A59" s="13"/>
      <c r="B59" s="94" t="s">
        <v>54</v>
      </c>
      <c r="C59" s="99">
        <v>6.4</v>
      </c>
      <c r="D59" s="99"/>
      <c r="E59" s="26"/>
      <c r="F59" s="26"/>
      <c r="G59" s="99">
        <v>94</v>
      </c>
      <c r="H59" s="99"/>
      <c r="I59" s="26"/>
      <c r="J59" s="26"/>
      <c r="K59" s="99">
        <v>222.1</v>
      </c>
      <c r="L59" s="99"/>
      <c r="M59" s="26"/>
      <c r="N59" s="26"/>
      <c r="O59" s="99" t="s">
        <v>221</v>
      </c>
      <c r="P59" s="99"/>
      <c r="Q59" s="26"/>
      <c r="R59" s="26"/>
      <c r="S59" s="99">
        <v>322.5</v>
      </c>
      <c r="T59" s="99"/>
      <c r="U59" s="26"/>
    </row>
    <row r="60" spans="1:21" ht="15.75" thickBot="1">
      <c r="A60" s="13"/>
      <c r="B60" s="94"/>
      <c r="C60" s="101"/>
      <c r="D60" s="101"/>
      <c r="E60" s="38"/>
      <c r="F60" s="26"/>
      <c r="G60" s="101"/>
      <c r="H60" s="101"/>
      <c r="I60" s="38"/>
      <c r="J60" s="26"/>
      <c r="K60" s="101"/>
      <c r="L60" s="101"/>
      <c r="M60" s="38"/>
      <c r="N60" s="26"/>
      <c r="O60" s="101"/>
      <c r="P60" s="101"/>
      <c r="Q60" s="38"/>
      <c r="R60" s="26"/>
      <c r="S60" s="101"/>
      <c r="T60" s="101"/>
      <c r="U60" s="38"/>
    </row>
    <row r="61" spans="1:21">
      <c r="A61" s="13"/>
      <c r="B61" s="102" t="s">
        <v>55</v>
      </c>
      <c r="C61" s="103">
        <v>5041.1000000000004</v>
      </c>
      <c r="D61" s="103"/>
      <c r="E61" s="33"/>
      <c r="F61" s="26"/>
      <c r="G61" s="103">
        <v>1829.9</v>
      </c>
      <c r="H61" s="103"/>
      <c r="I61" s="33"/>
      <c r="J61" s="26"/>
      <c r="K61" s="104">
        <v>869.7</v>
      </c>
      <c r="L61" s="104"/>
      <c r="M61" s="33"/>
      <c r="N61" s="26"/>
      <c r="O61" s="104" t="s">
        <v>221</v>
      </c>
      <c r="P61" s="104"/>
      <c r="Q61" s="33"/>
      <c r="R61" s="26"/>
      <c r="S61" s="103">
        <v>7740.7</v>
      </c>
      <c r="T61" s="103"/>
      <c r="U61" s="33"/>
    </row>
    <row r="62" spans="1:21" ht="15.75" thickBot="1">
      <c r="A62" s="13"/>
      <c r="B62" s="102"/>
      <c r="C62" s="109"/>
      <c r="D62" s="109"/>
      <c r="E62" s="38"/>
      <c r="F62" s="26"/>
      <c r="G62" s="109"/>
      <c r="H62" s="109"/>
      <c r="I62" s="38"/>
      <c r="J62" s="26"/>
      <c r="K62" s="101"/>
      <c r="L62" s="101"/>
      <c r="M62" s="38"/>
      <c r="N62" s="26"/>
      <c r="O62" s="101"/>
      <c r="P62" s="101"/>
      <c r="Q62" s="38"/>
      <c r="R62" s="26"/>
      <c r="S62" s="109"/>
      <c r="T62" s="109"/>
      <c r="U62" s="38"/>
    </row>
    <row r="63" spans="1:21">
      <c r="A63" s="13"/>
      <c r="B63" s="94" t="s">
        <v>65</v>
      </c>
      <c r="C63" s="103">
        <v>4800.8</v>
      </c>
      <c r="D63" s="103"/>
      <c r="E63" s="33"/>
      <c r="F63" s="26"/>
      <c r="G63" s="103">
        <v>20672.099999999999</v>
      </c>
      <c r="H63" s="103"/>
      <c r="I63" s="33"/>
      <c r="J63" s="26"/>
      <c r="K63" s="103">
        <v>3119.5</v>
      </c>
      <c r="L63" s="103"/>
      <c r="M63" s="33"/>
      <c r="N63" s="26"/>
      <c r="O63" s="104" t="s">
        <v>373</v>
      </c>
      <c r="P63" s="104"/>
      <c r="Q63" s="95" t="s">
        <v>214</v>
      </c>
      <c r="R63" s="26"/>
      <c r="S63" s="103">
        <v>6700.1</v>
      </c>
      <c r="T63" s="103"/>
      <c r="U63" s="33"/>
    </row>
    <row r="64" spans="1:21" ht="15.75" thickBot="1">
      <c r="A64" s="13"/>
      <c r="B64" s="94"/>
      <c r="C64" s="109"/>
      <c r="D64" s="109"/>
      <c r="E64" s="38"/>
      <c r="F64" s="26"/>
      <c r="G64" s="109"/>
      <c r="H64" s="109"/>
      <c r="I64" s="38"/>
      <c r="J64" s="26"/>
      <c r="K64" s="109"/>
      <c r="L64" s="109"/>
      <c r="M64" s="38"/>
      <c r="N64" s="26"/>
      <c r="O64" s="101"/>
      <c r="P64" s="101"/>
      <c r="Q64" s="110"/>
      <c r="R64" s="26"/>
      <c r="S64" s="109"/>
      <c r="T64" s="109"/>
      <c r="U64" s="38"/>
    </row>
    <row r="65" spans="1:21">
      <c r="A65" s="13"/>
      <c r="B65" s="94" t="s">
        <v>66</v>
      </c>
      <c r="C65" s="95" t="s">
        <v>211</v>
      </c>
      <c r="D65" s="103">
        <v>9841.9</v>
      </c>
      <c r="E65" s="33"/>
      <c r="F65" s="26"/>
      <c r="G65" s="95" t="s">
        <v>211</v>
      </c>
      <c r="H65" s="103">
        <v>22502</v>
      </c>
      <c r="I65" s="33"/>
      <c r="J65" s="26"/>
      <c r="K65" s="95" t="s">
        <v>211</v>
      </c>
      <c r="L65" s="103">
        <v>3989.2</v>
      </c>
      <c r="M65" s="33"/>
      <c r="N65" s="26"/>
      <c r="O65" s="95" t="s">
        <v>211</v>
      </c>
      <c r="P65" s="104" t="s">
        <v>373</v>
      </c>
      <c r="Q65" s="95" t="s">
        <v>214</v>
      </c>
      <c r="R65" s="26"/>
      <c r="S65" s="95" t="s">
        <v>211</v>
      </c>
      <c r="T65" s="103">
        <v>14440.8</v>
      </c>
      <c r="U65" s="33"/>
    </row>
    <row r="66" spans="1:21" ht="15.75" thickBot="1">
      <c r="A66" s="13"/>
      <c r="B66" s="94"/>
      <c r="C66" s="105"/>
      <c r="D66" s="106"/>
      <c r="E66" s="41"/>
      <c r="F66" s="26"/>
      <c r="G66" s="105"/>
      <c r="H66" s="106"/>
      <c r="I66" s="41"/>
      <c r="J66" s="26"/>
      <c r="K66" s="105"/>
      <c r="L66" s="106"/>
      <c r="M66" s="41"/>
      <c r="N66" s="26"/>
      <c r="O66" s="105"/>
      <c r="P66" s="107"/>
      <c r="Q66" s="105"/>
      <c r="R66" s="26"/>
      <c r="S66" s="105"/>
      <c r="T66" s="106"/>
      <c r="U66" s="41"/>
    </row>
    <row r="67" spans="1:21" ht="15.75" thickTop="1">
      <c r="A67" s="13"/>
      <c r="B67" s="22"/>
      <c r="C67" s="22"/>
      <c r="D67" s="22"/>
      <c r="E67" s="22"/>
      <c r="F67" s="22"/>
      <c r="G67" s="22"/>
      <c r="H67" s="22"/>
      <c r="I67" s="22"/>
      <c r="J67" s="22"/>
      <c r="K67" s="22"/>
      <c r="L67" s="22"/>
      <c r="M67" s="22"/>
      <c r="N67" s="22"/>
      <c r="O67" s="22"/>
      <c r="P67" s="22"/>
      <c r="Q67" s="22"/>
      <c r="R67" s="22"/>
      <c r="S67" s="22"/>
      <c r="T67" s="22"/>
      <c r="U67" s="22"/>
    </row>
    <row r="68" spans="1:21">
      <c r="A68" s="13"/>
      <c r="B68" s="17"/>
      <c r="C68" s="17"/>
      <c r="D68" s="17"/>
      <c r="E68" s="17"/>
      <c r="F68" s="17"/>
      <c r="G68" s="17"/>
      <c r="H68" s="17"/>
      <c r="I68" s="17"/>
      <c r="J68" s="17"/>
      <c r="K68" s="17"/>
      <c r="L68" s="17"/>
      <c r="M68" s="17"/>
      <c r="N68" s="17"/>
      <c r="O68" s="17"/>
      <c r="P68" s="17"/>
      <c r="Q68" s="17"/>
      <c r="R68" s="17"/>
      <c r="S68" s="17"/>
      <c r="T68" s="17"/>
      <c r="U68" s="17"/>
    </row>
    <row r="69" spans="1:21" ht="15.75" thickBot="1">
      <c r="A69" s="13"/>
      <c r="B69" s="21"/>
      <c r="C69" s="91" t="s">
        <v>362</v>
      </c>
      <c r="D69" s="91"/>
      <c r="E69" s="91"/>
      <c r="F69" s="91"/>
      <c r="G69" s="91"/>
      <c r="H69" s="91"/>
      <c r="I69" s="91"/>
      <c r="J69" s="91"/>
      <c r="K69" s="91"/>
      <c r="L69" s="91"/>
      <c r="M69" s="91"/>
      <c r="N69" s="91"/>
      <c r="O69" s="91"/>
      <c r="P69" s="91"/>
      <c r="Q69" s="91"/>
      <c r="R69" s="91"/>
      <c r="S69" s="91"/>
      <c r="T69" s="91"/>
      <c r="U69" s="91"/>
    </row>
    <row r="70" spans="1:21" ht="15.75" thickBot="1">
      <c r="A70" s="13"/>
      <c r="B70" s="90"/>
      <c r="C70" s="93" t="s">
        <v>273</v>
      </c>
      <c r="D70" s="93"/>
      <c r="E70" s="93"/>
      <c r="F70" s="93"/>
      <c r="G70" s="93"/>
      <c r="H70" s="93"/>
      <c r="I70" s="93"/>
      <c r="J70" s="93"/>
      <c r="K70" s="93"/>
      <c r="L70" s="93"/>
      <c r="M70" s="93"/>
      <c r="N70" s="93"/>
      <c r="O70" s="93"/>
      <c r="P70" s="93"/>
      <c r="Q70" s="93"/>
      <c r="R70" s="93"/>
      <c r="S70" s="93"/>
      <c r="T70" s="93"/>
      <c r="U70" s="93"/>
    </row>
    <row r="71" spans="1:21">
      <c r="A71" s="13"/>
      <c r="B71" s="90"/>
      <c r="C71" s="95"/>
      <c r="D71" s="95"/>
      <c r="E71" s="95"/>
      <c r="F71" s="21"/>
      <c r="G71" s="97" t="s">
        <v>363</v>
      </c>
      <c r="H71" s="97"/>
      <c r="I71" s="97"/>
      <c r="J71" s="21"/>
      <c r="K71" s="97" t="s">
        <v>364</v>
      </c>
      <c r="L71" s="97"/>
      <c r="M71" s="97"/>
      <c r="N71" s="21"/>
      <c r="O71" s="95"/>
      <c r="P71" s="95"/>
      <c r="Q71" s="95"/>
      <c r="R71" s="21"/>
      <c r="S71" s="33"/>
      <c r="T71" s="33"/>
      <c r="U71" s="33"/>
    </row>
    <row r="72" spans="1:21" ht="15.75" thickBot="1">
      <c r="A72" s="13"/>
      <c r="B72" s="90"/>
      <c r="C72" s="92" t="s">
        <v>365</v>
      </c>
      <c r="D72" s="92"/>
      <c r="E72" s="92"/>
      <c r="F72" s="21"/>
      <c r="G72" s="92" t="s">
        <v>366</v>
      </c>
      <c r="H72" s="92"/>
      <c r="I72" s="92"/>
      <c r="J72" s="21"/>
      <c r="K72" s="92" t="s">
        <v>366</v>
      </c>
      <c r="L72" s="92"/>
      <c r="M72" s="92"/>
      <c r="N72" s="21"/>
      <c r="O72" s="92" t="s">
        <v>367</v>
      </c>
      <c r="P72" s="92"/>
      <c r="Q72" s="92"/>
      <c r="R72" s="21"/>
      <c r="S72" s="92" t="s">
        <v>368</v>
      </c>
      <c r="T72" s="92"/>
      <c r="U72" s="92"/>
    </row>
    <row r="73" spans="1:21">
      <c r="A73" s="13"/>
      <c r="B73" s="90"/>
      <c r="C73" s="96" t="s">
        <v>369</v>
      </c>
      <c r="D73" s="96"/>
      <c r="E73" s="96"/>
      <c r="F73" s="96"/>
      <c r="G73" s="96"/>
      <c r="H73" s="96"/>
      <c r="I73" s="96"/>
      <c r="J73" s="96"/>
      <c r="K73" s="96"/>
      <c r="L73" s="96"/>
      <c r="M73" s="96"/>
      <c r="N73" s="96"/>
      <c r="O73" s="96"/>
      <c r="P73" s="96"/>
      <c r="Q73" s="96"/>
      <c r="R73" s="96"/>
      <c r="S73" s="96"/>
      <c r="T73" s="96"/>
      <c r="U73" s="96"/>
    </row>
    <row r="74" spans="1:21">
      <c r="A74" s="13"/>
      <c r="B74" s="89" t="s">
        <v>370</v>
      </c>
      <c r="C74" s="94"/>
      <c r="D74" s="94"/>
      <c r="E74" s="94"/>
      <c r="F74" s="21"/>
      <c r="G74" s="94"/>
      <c r="H74" s="94"/>
      <c r="I74" s="94"/>
      <c r="J74" s="21"/>
      <c r="K74" s="94"/>
      <c r="L74" s="94"/>
      <c r="M74" s="94"/>
      <c r="N74" s="21"/>
      <c r="O74" s="94"/>
      <c r="P74" s="94"/>
      <c r="Q74" s="94"/>
      <c r="R74" s="21"/>
      <c r="S74" s="94"/>
      <c r="T74" s="94"/>
      <c r="U74" s="94"/>
    </row>
    <row r="75" spans="1:21">
      <c r="A75" s="13"/>
      <c r="B75" s="90" t="s">
        <v>27</v>
      </c>
      <c r="C75" s="94"/>
      <c r="D75" s="94"/>
      <c r="E75" s="94"/>
      <c r="F75" s="21"/>
      <c r="G75" s="94"/>
      <c r="H75" s="94"/>
      <c r="I75" s="94"/>
      <c r="J75" s="21"/>
      <c r="K75" s="94"/>
      <c r="L75" s="94"/>
      <c r="M75" s="94"/>
      <c r="N75" s="21"/>
      <c r="O75" s="94"/>
      <c r="P75" s="94"/>
      <c r="Q75" s="94"/>
      <c r="R75" s="21"/>
      <c r="S75" s="94"/>
      <c r="T75" s="94"/>
      <c r="U75" s="94"/>
    </row>
    <row r="76" spans="1:21">
      <c r="A76" s="13"/>
      <c r="B76" s="98" t="s">
        <v>28</v>
      </c>
      <c r="C76" s="94" t="s">
        <v>211</v>
      </c>
      <c r="D76" s="99">
        <v>21.5</v>
      </c>
      <c r="E76" s="26"/>
      <c r="F76" s="26"/>
      <c r="G76" s="94" t="s">
        <v>211</v>
      </c>
      <c r="H76" s="99">
        <v>172.4</v>
      </c>
      <c r="I76" s="26"/>
      <c r="J76" s="26"/>
      <c r="K76" s="94" t="s">
        <v>211</v>
      </c>
      <c r="L76" s="99">
        <v>353.6</v>
      </c>
      <c r="M76" s="26"/>
      <c r="N76" s="26"/>
      <c r="O76" s="94" t="s">
        <v>211</v>
      </c>
      <c r="P76" s="99" t="s">
        <v>221</v>
      </c>
      <c r="Q76" s="26"/>
      <c r="R76" s="26"/>
      <c r="S76" s="94" t="s">
        <v>211</v>
      </c>
      <c r="T76" s="99">
        <v>547.5</v>
      </c>
      <c r="U76" s="26"/>
    </row>
    <row r="77" spans="1:21">
      <c r="A77" s="13"/>
      <c r="B77" s="98"/>
      <c r="C77" s="94"/>
      <c r="D77" s="99"/>
      <c r="E77" s="26"/>
      <c r="F77" s="26"/>
      <c r="G77" s="94"/>
      <c r="H77" s="99"/>
      <c r="I77" s="26"/>
      <c r="J77" s="26"/>
      <c r="K77" s="94"/>
      <c r="L77" s="99"/>
      <c r="M77" s="26"/>
      <c r="N77" s="26"/>
      <c r="O77" s="94"/>
      <c r="P77" s="99"/>
      <c r="Q77" s="26"/>
      <c r="R77" s="26"/>
      <c r="S77" s="94"/>
      <c r="T77" s="99"/>
      <c r="U77" s="26"/>
    </row>
    <row r="78" spans="1:21">
      <c r="A78" s="13"/>
      <c r="B78" s="98" t="s">
        <v>29</v>
      </c>
      <c r="C78" s="99" t="s">
        <v>221</v>
      </c>
      <c r="D78" s="99"/>
      <c r="E78" s="26"/>
      <c r="F78" s="26"/>
      <c r="G78" s="99">
        <v>327.39999999999998</v>
      </c>
      <c r="H78" s="99"/>
      <c r="I78" s="26"/>
      <c r="J78" s="26"/>
      <c r="K78" s="99" t="s">
        <v>221</v>
      </c>
      <c r="L78" s="99"/>
      <c r="M78" s="26"/>
      <c r="N78" s="26"/>
      <c r="O78" s="99" t="s">
        <v>221</v>
      </c>
      <c r="P78" s="99"/>
      <c r="Q78" s="26"/>
      <c r="R78" s="26"/>
      <c r="S78" s="99">
        <v>327.39999999999998</v>
      </c>
      <c r="T78" s="99"/>
      <c r="U78" s="26"/>
    </row>
    <row r="79" spans="1:21">
      <c r="A79" s="13"/>
      <c r="B79" s="98"/>
      <c r="C79" s="99"/>
      <c r="D79" s="99"/>
      <c r="E79" s="26"/>
      <c r="F79" s="26"/>
      <c r="G79" s="99"/>
      <c r="H79" s="99"/>
      <c r="I79" s="26"/>
      <c r="J79" s="26"/>
      <c r="K79" s="99"/>
      <c r="L79" s="99"/>
      <c r="M79" s="26"/>
      <c r="N79" s="26"/>
      <c r="O79" s="99"/>
      <c r="P79" s="99"/>
      <c r="Q79" s="26"/>
      <c r="R79" s="26"/>
      <c r="S79" s="99"/>
      <c r="T79" s="99"/>
      <c r="U79" s="26"/>
    </row>
    <row r="80" spans="1:21">
      <c r="A80" s="13"/>
      <c r="B80" s="98" t="s">
        <v>371</v>
      </c>
      <c r="C80" s="99" t="s">
        <v>221</v>
      </c>
      <c r="D80" s="99"/>
      <c r="E80" s="26"/>
      <c r="F80" s="26"/>
      <c r="G80" s="99">
        <v>709.4</v>
      </c>
      <c r="H80" s="99"/>
      <c r="I80" s="26"/>
      <c r="J80" s="26"/>
      <c r="K80" s="99">
        <v>278.5</v>
      </c>
      <c r="L80" s="99"/>
      <c r="M80" s="26"/>
      <c r="N80" s="26"/>
      <c r="O80" s="99" t="s">
        <v>221</v>
      </c>
      <c r="P80" s="99"/>
      <c r="Q80" s="26"/>
      <c r="R80" s="26"/>
      <c r="S80" s="99">
        <v>987.9</v>
      </c>
      <c r="T80" s="99"/>
      <c r="U80" s="26"/>
    </row>
    <row r="81" spans="1:21">
      <c r="A81" s="13"/>
      <c r="B81" s="98"/>
      <c r="C81" s="99"/>
      <c r="D81" s="99"/>
      <c r="E81" s="26"/>
      <c r="F81" s="26"/>
      <c r="G81" s="99"/>
      <c r="H81" s="99"/>
      <c r="I81" s="26"/>
      <c r="J81" s="26"/>
      <c r="K81" s="99"/>
      <c r="L81" s="99"/>
      <c r="M81" s="26"/>
      <c r="N81" s="26"/>
      <c r="O81" s="99"/>
      <c r="P81" s="99"/>
      <c r="Q81" s="26"/>
      <c r="R81" s="26"/>
      <c r="S81" s="99"/>
      <c r="T81" s="99"/>
      <c r="U81" s="26"/>
    </row>
    <row r="82" spans="1:21">
      <c r="A82" s="13"/>
      <c r="B82" s="98" t="s">
        <v>372</v>
      </c>
      <c r="C82" s="100">
        <v>9305.7999999999993</v>
      </c>
      <c r="D82" s="100"/>
      <c r="E82" s="26"/>
      <c r="F82" s="26"/>
      <c r="G82" s="100">
        <v>10846.7</v>
      </c>
      <c r="H82" s="100"/>
      <c r="I82" s="26"/>
      <c r="J82" s="26"/>
      <c r="K82" s="100">
        <v>1083.5</v>
      </c>
      <c r="L82" s="100"/>
      <c r="M82" s="26"/>
      <c r="N82" s="26"/>
      <c r="O82" s="99" t="s">
        <v>377</v>
      </c>
      <c r="P82" s="99"/>
      <c r="Q82" s="94" t="s">
        <v>214</v>
      </c>
      <c r="R82" s="26"/>
      <c r="S82" s="99">
        <v>35.799999999999997</v>
      </c>
      <c r="T82" s="99"/>
      <c r="U82" s="26"/>
    </row>
    <row r="83" spans="1:21">
      <c r="A83" s="13"/>
      <c r="B83" s="98"/>
      <c r="C83" s="100"/>
      <c r="D83" s="100"/>
      <c r="E83" s="26"/>
      <c r="F83" s="26"/>
      <c r="G83" s="100"/>
      <c r="H83" s="100"/>
      <c r="I83" s="26"/>
      <c r="J83" s="26"/>
      <c r="K83" s="100"/>
      <c r="L83" s="100"/>
      <c r="M83" s="26"/>
      <c r="N83" s="26"/>
      <c r="O83" s="99"/>
      <c r="P83" s="99"/>
      <c r="Q83" s="94"/>
      <c r="R83" s="26"/>
      <c r="S83" s="99"/>
      <c r="T83" s="99"/>
      <c r="U83" s="26"/>
    </row>
    <row r="84" spans="1:21">
      <c r="A84" s="13"/>
      <c r="B84" s="98" t="s">
        <v>374</v>
      </c>
      <c r="C84" s="99">
        <v>38.1</v>
      </c>
      <c r="D84" s="99"/>
      <c r="E84" s="26"/>
      <c r="F84" s="26"/>
      <c r="G84" s="99">
        <v>289.39999999999998</v>
      </c>
      <c r="H84" s="99"/>
      <c r="I84" s="26"/>
      <c r="J84" s="26"/>
      <c r="K84" s="99">
        <v>125.8</v>
      </c>
      <c r="L84" s="99"/>
      <c r="M84" s="26"/>
      <c r="N84" s="26"/>
      <c r="O84" s="99" t="s">
        <v>221</v>
      </c>
      <c r="P84" s="99"/>
      <c r="Q84" s="26"/>
      <c r="R84" s="26"/>
      <c r="S84" s="99">
        <v>453.3</v>
      </c>
      <c r="T84" s="99"/>
      <c r="U84" s="26"/>
    </row>
    <row r="85" spans="1:21" ht="15.75" thickBot="1">
      <c r="A85" s="13"/>
      <c r="B85" s="98"/>
      <c r="C85" s="101"/>
      <c r="D85" s="101"/>
      <c r="E85" s="38"/>
      <c r="F85" s="26"/>
      <c r="G85" s="101"/>
      <c r="H85" s="101"/>
      <c r="I85" s="38"/>
      <c r="J85" s="26"/>
      <c r="K85" s="101"/>
      <c r="L85" s="101"/>
      <c r="M85" s="38"/>
      <c r="N85" s="26"/>
      <c r="O85" s="101"/>
      <c r="P85" s="101"/>
      <c r="Q85" s="38"/>
      <c r="R85" s="26"/>
      <c r="S85" s="101"/>
      <c r="T85" s="101"/>
      <c r="U85" s="38"/>
    </row>
    <row r="86" spans="1:21">
      <c r="A86" s="13"/>
      <c r="B86" s="102" t="s">
        <v>37</v>
      </c>
      <c r="C86" s="103">
        <v>9365.4</v>
      </c>
      <c r="D86" s="103"/>
      <c r="E86" s="33"/>
      <c r="F86" s="26"/>
      <c r="G86" s="103">
        <v>12345.3</v>
      </c>
      <c r="H86" s="103"/>
      <c r="I86" s="33"/>
      <c r="J86" s="26"/>
      <c r="K86" s="103">
        <v>1841.4</v>
      </c>
      <c r="L86" s="103"/>
      <c r="M86" s="33"/>
      <c r="N86" s="26"/>
      <c r="O86" s="104" t="s">
        <v>377</v>
      </c>
      <c r="P86" s="104"/>
      <c r="Q86" s="95" t="s">
        <v>214</v>
      </c>
      <c r="R86" s="26"/>
      <c r="S86" s="103">
        <v>2351.9</v>
      </c>
      <c r="T86" s="103"/>
      <c r="U86" s="33"/>
    </row>
    <row r="87" spans="1:21">
      <c r="A87" s="13"/>
      <c r="B87" s="102"/>
      <c r="C87" s="100"/>
      <c r="D87" s="100"/>
      <c r="E87" s="26"/>
      <c r="F87" s="26"/>
      <c r="G87" s="100"/>
      <c r="H87" s="100"/>
      <c r="I87" s="26"/>
      <c r="J87" s="26"/>
      <c r="K87" s="100"/>
      <c r="L87" s="100"/>
      <c r="M87" s="26"/>
      <c r="N87" s="26"/>
      <c r="O87" s="99"/>
      <c r="P87" s="99"/>
      <c r="Q87" s="94"/>
      <c r="R87" s="26"/>
      <c r="S87" s="100"/>
      <c r="T87" s="100"/>
      <c r="U87" s="26"/>
    </row>
    <row r="88" spans="1:21">
      <c r="A88" s="13"/>
      <c r="B88" s="94" t="s">
        <v>38</v>
      </c>
      <c r="C88" s="99">
        <v>6.5</v>
      </c>
      <c r="D88" s="99"/>
      <c r="E88" s="26"/>
      <c r="F88" s="26"/>
      <c r="G88" s="99">
        <v>329.3</v>
      </c>
      <c r="H88" s="99"/>
      <c r="I88" s="26"/>
      <c r="J88" s="26"/>
      <c r="K88" s="99">
        <v>103.2</v>
      </c>
      <c r="L88" s="99"/>
      <c r="M88" s="26"/>
      <c r="N88" s="26"/>
      <c r="O88" s="99" t="s">
        <v>221</v>
      </c>
      <c r="P88" s="99"/>
      <c r="Q88" s="26"/>
      <c r="R88" s="26"/>
      <c r="S88" s="99">
        <v>439</v>
      </c>
      <c r="T88" s="99"/>
      <c r="U88" s="26"/>
    </row>
    <row r="89" spans="1:21">
      <c r="A89" s="13"/>
      <c r="B89" s="94"/>
      <c r="C89" s="99"/>
      <c r="D89" s="99"/>
      <c r="E89" s="26"/>
      <c r="F89" s="26"/>
      <c r="G89" s="99"/>
      <c r="H89" s="99"/>
      <c r="I89" s="26"/>
      <c r="J89" s="26"/>
      <c r="K89" s="99"/>
      <c r="L89" s="99"/>
      <c r="M89" s="26"/>
      <c r="N89" s="26"/>
      <c r="O89" s="99"/>
      <c r="P89" s="99"/>
      <c r="Q89" s="26"/>
      <c r="R89" s="26"/>
      <c r="S89" s="99"/>
      <c r="T89" s="99"/>
      <c r="U89" s="26"/>
    </row>
    <row r="90" spans="1:21">
      <c r="A90" s="13"/>
      <c r="B90" s="94" t="s">
        <v>39</v>
      </c>
      <c r="C90" s="99" t="s">
        <v>221</v>
      </c>
      <c r="D90" s="99"/>
      <c r="E90" s="26"/>
      <c r="F90" s="26"/>
      <c r="G90" s="100">
        <v>7212.7</v>
      </c>
      <c r="H90" s="100"/>
      <c r="I90" s="26"/>
      <c r="J90" s="26"/>
      <c r="K90" s="100">
        <v>1287.3</v>
      </c>
      <c r="L90" s="100"/>
      <c r="M90" s="26"/>
      <c r="N90" s="26"/>
      <c r="O90" s="99" t="s">
        <v>221</v>
      </c>
      <c r="P90" s="99"/>
      <c r="Q90" s="26"/>
      <c r="R90" s="26"/>
      <c r="S90" s="100">
        <v>8500</v>
      </c>
      <c r="T90" s="100"/>
      <c r="U90" s="26"/>
    </row>
    <row r="91" spans="1:21">
      <c r="A91" s="13"/>
      <c r="B91" s="94"/>
      <c r="C91" s="99"/>
      <c r="D91" s="99"/>
      <c r="E91" s="26"/>
      <c r="F91" s="26"/>
      <c r="G91" s="100"/>
      <c r="H91" s="100"/>
      <c r="I91" s="26"/>
      <c r="J91" s="26"/>
      <c r="K91" s="100"/>
      <c r="L91" s="100"/>
      <c r="M91" s="26"/>
      <c r="N91" s="26"/>
      <c r="O91" s="99"/>
      <c r="P91" s="99"/>
      <c r="Q91" s="26"/>
      <c r="R91" s="26"/>
      <c r="S91" s="100"/>
      <c r="T91" s="100"/>
      <c r="U91" s="26"/>
    </row>
    <row r="92" spans="1:21">
      <c r="A92" s="13"/>
      <c r="B92" s="94" t="s">
        <v>40</v>
      </c>
      <c r="C92" s="99" t="s">
        <v>221</v>
      </c>
      <c r="D92" s="99"/>
      <c r="E92" s="26"/>
      <c r="F92" s="26"/>
      <c r="G92" s="99">
        <v>993.2</v>
      </c>
      <c r="H92" s="99"/>
      <c r="I92" s="26"/>
      <c r="J92" s="26"/>
      <c r="K92" s="99">
        <v>346.1</v>
      </c>
      <c r="L92" s="99"/>
      <c r="M92" s="26"/>
      <c r="N92" s="26"/>
      <c r="O92" s="99" t="s">
        <v>221</v>
      </c>
      <c r="P92" s="99"/>
      <c r="Q92" s="26"/>
      <c r="R92" s="26"/>
      <c r="S92" s="100">
        <v>1339.3</v>
      </c>
      <c r="T92" s="100"/>
      <c r="U92" s="26"/>
    </row>
    <row r="93" spans="1:21">
      <c r="A93" s="13"/>
      <c r="B93" s="94"/>
      <c r="C93" s="99"/>
      <c r="D93" s="99"/>
      <c r="E93" s="26"/>
      <c r="F93" s="26"/>
      <c r="G93" s="99"/>
      <c r="H93" s="99"/>
      <c r="I93" s="26"/>
      <c r="J93" s="26"/>
      <c r="K93" s="99"/>
      <c r="L93" s="99"/>
      <c r="M93" s="26"/>
      <c r="N93" s="26"/>
      <c r="O93" s="99"/>
      <c r="P93" s="99"/>
      <c r="Q93" s="26"/>
      <c r="R93" s="26"/>
      <c r="S93" s="100"/>
      <c r="T93" s="100"/>
      <c r="U93" s="26"/>
    </row>
    <row r="94" spans="1:21">
      <c r="A94" s="13"/>
      <c r="B94" s="94" t="s">
        <v>41</v>
      </c>
      <c r="C94" s="99">
        <v>36.4</v>
      </c>
      <c r="D94" s="99"/>
      <c r="E94" s="26"/>
      <c r="F94" s="26"/>
      <c r="G94" s="99">
        <v>656.5</v>
      </c>
      <c r="H94" s="99"/>
      <c r="I94" s="26"/>
      <c r="J94" s="26"/>
      <c r="K94" s="99">
        <v>163.6</v>
      </c>
      <c r="L94" s="99"/>
      <c r="M94" s="26"/>
      <c r="N94" s="26"/>
      <c r="O94" s="99" t="s">
        <v>221</v>
      </c>
      <c r="P94" s="99"/>
      <c r="Q94" s="26"/>
      <c r="R94" s="26"/>
      <c r="S94" s="99">
        <v>856.5</v>
      </c>
      <c r="T94" s="99"/>
      <c r="U94" s="26"/>
    </row>
    <row r="95" spans="1:21">
      <c r="A95" s="13"/>
      <c r="B95" s="94"/>
      <c r="C95" s="99"/>
      <c r="D95" s="99"/>
      <c r="E95" s="26"/>
      <c r="F95" s="26"/>
      <c r="G95" s="99"/>
      <c r="H95" s="99"/>
      <c r="I95" s="26"/>
      <c r="J95" s="26"/>
      <c r="K95" s="99"/>
      <c r="L95" s="99"/>
      <c r="M95" s="26"/>
      <c r="N95" s="26"/>
      <c r="O95" s="99"/>
      <c r="P95" s="99"/>
      <c r="Q95" s="26"/>
      <c r="R95" s="26"/>
      <c r="S95" s="99"/>
      <c r="T95" s="99"/>
      <c r="U95" s="26"/>
    </row>
    <row r="96" spans="1:21">
      <c r="A96" s="13"/>
      <c r="B96" s="94" t="s">
        <v>43</v>
      </c>
      <c r="C96" s="99">
        <v>63.6</v>
      </c>
      <c r="D96" s="99"/>
      <c r="E96" s="26"/>
      <c r="F96" s="26"/>
      <c r="G96" s="99">
        <v>294.5</v>
      </c>
      <c r="H96" s="99"/>
      <c r="I96" s="26"/>
      <c r="J96" s="26"/>
      <c r="K96" s="99">
        <v>115.3</v>
      </c>
      <c r="L96" s="99"/>
      <c r="M96" s="26"/>
      <c r="N96" s="26"/>
      <c r="O96" s="99" t="s">
        <v>221</v>
      </c>
      <c r="P96" s="99"/>
      <c r="Q96" s="26"/>
      <c r="R96" s="26"/>
      <c r="S96" s="99">
        <v>473.4</v>
      </c>
      <c r="T96" s="99"/>
      <c r="U96" s="26"/>
    </row>
    <row r="97" spans="1:21" ht="15.75" thickBot="1">
      <c r="A97" s="13"/>
      <c r="B97" s="94"/>
      <c r="C97" s="101"/>
      <c r="D97" s="101"/>
      <c r="E97" s="38"/>
      <c r="F97" s="26"/>
      <c r="G97" s="101"/>
      <c r="H97" s="101"/>
      <c r="I97" s="38"/>
      <c r="J97" s="26"/>
      <c r="K97" s="101"/>
      <c r="L97" s="101"/>
      <c r="M97" s="38"/>
      <c r="N97" s="26"/>
      <c r="O97" s="101"/>
      <c r="P97" s="101"/>
      <c r="Q97" s="38"/>
      <c r="R97" s="26"/>
      <c r="S97" s="101"/>
      <c r="T97" s="101"/>
      <c r="U97" s="38"/>
    </row>
    <row r="98" spans="1:21">
      <c r="A98" s="13"/>
      <c r="B98" s="102" t="s">
        <v>44</v>
      </c>
      <c r="C98" s="95" t="s">
        <v>211</v>
      </c>
      <c r="D98" s="103">
        <v>9471.9</v>
      </c>
      <c r="E98" s="33"/>
      <c r="F98" s="26"/>
      <c r="G98" s="95" t="s">
        <v>211</v>
      </c>
      <c r="H98" s="103">
        <v>21831.5</v>
      </c>
      <c r="I98" s="33"/>
      <c r="J98" s="26"/>
      <c r="K98" s="95" t="s">
        <v>211</v>
      </c>
      <c r="L98" s="103">
        <v>3856.9</v>
      </c>
      <c r="M98" s="33"/>
      <c r="N98" s="26"/>
      <c r="O98" s="95" t="s">
        <v>211</v>
      </c>
      <c r="P98" s="104" t="s">
        <v>377</v>
      </c>
      <c r="Q98" s="95" t="s">
        <v>214</v>
      </c>
      <c r="R98" s="26"/>
      <c r="S98" s="95" t="s">
        <v>211</v>
      </c>
      <c r="T98" s="103">
        <v>13960.1</v>
      </c>
      <c r="U98" s="33"/>
    </row>
    <row r="99" spans="1:21" ht="15.75" thickBot="1">
      <c r="A99" s="13"/>
      <c r="B99" s="102"/>
      <c r="C99" s="105"/>
      <c r="D99" s="106"/>
      <c r="E99" s="41"/>
      <c r="F99" s="26"/>
      <c r="G99" s="105"/>
      <c r="H99" s="106"/>
      <c r="I99" s="41"/>
      <c r="J99" s="26"/>
      <c r="K99" s="105"/>
      <c r="L99" s="106"/>
      <c r="M99" s="41"/>
      <c r="N99" s="26"/>
      <c r="O99" s="105"/>
      <c r="P99" s="107"/>
      <c r="Q99" s="105"/>
      <c r="R99" s="26"/>
      <c r="S99" s="105"/>
      <c r="T99" s="106"/>
      <c r="U99" s="41"/>
    </row>
    <row r="100" spans="1:21" ht="15.75" thickTop="1">
      <c r="A100" s="13"/>
      <c r="B100" s="89" t="s">
        <v>375</v>
      </c>
      <c r="C100" s="108"/>
      <c r="D100" s="108"/>
      <c r="E100" s="108"/>
      <c r="F100" s="21"/>
      <c r="G100" s="108"/>
      <c r="H100" s="108"/>
      <c r="I100" s="108"/>
      <c r="J100" s="21"/>
      <c r="K100" s="108"/>
      <c r="L100" s="108"/>
      <c r="M100" s="108"/>
      <c r="N100" s="21"/>
      <c r="O100" s="108"/>
      <c r="P100" s="108"/>
      <c r="Q100" s="108"/>
      <c r="R100" s="21"/>
      <c r="S100" s="108"/>
      <c r="T100" s="108"/>
      <c r="U100" s="108"/>
    </row>
    <row r="101" spans="1:21">
      <c r="A101" s="13"/>
      <c r="B101" s="90" t="s">
        <v>45</v>
      </c>
      <c r="C101" s="94"/>
      <c r="D101" s="94"/>
      <c r="E101" s="94"/>
      <c r="F101" s="21"/>
      <c r="G101" s="94"/>
      <c r="H101" s="94"/>
      <c r="I101" s="94"/>
      <c r="J101" s="21"/>
      <c r="K101" s="94"/>
      <c r="L101" s="94"/>
      <c r="M101" s="94"/>
      <c r="N101" s="21"/>
      <c r="O101" s="94"/>
      <c r="P101" s="94"/>
      <c r="Q101" s="94"/>
      <c r="R101" s="21"/>
      <c r="S101" s="94"/>
      <c r="T101" s="94"/>
      <c r="U101" s="94"/>
    </row>
    <row r="102" spans="1:21">
      <c r="A102" s="13"/>
      <c r="B102" s="98" t="s">
        <v>46</v>
      </c>
      <c r="C102" s="94" t="s">
        <v>211</v>
      </c>
      <c r="D102" s="99">
        <v>184.7</v>
      </c>
      <c r="E102" s="26"/>
      <c r="F102" s="26"/>
      <c r="G102" s="94" t="s">
        <v>211</v>
      </c>
      <c r="H102" s="99">
        <v>229.2</v>
      </c>
      <c r="I102" s="26"/>
      <c r="J102" s="26"/>
      <c r="K102" s="94" t="s">
        <v>211</v>
      </c>
      <c r="L102" s="99">
        <v>354.1</v>
      </c>
      <c r="M102" s="26"/>
      <c r="N102" s="26"/>
      <c r="O102" s="94" t="s">
        <v>211</v>
      </c>
      <c r="P102" s="99" t="s">
        <v>221</v>
      </c>
      <c r="Q102" s="26"/>
      <c r="R102" s="26"/>
      <c r="S102" s="94" t="s">
        <v>211</v>
      </c>
      <c r="T102" s="99">
        <v>768</v>
      </c>
      <c r="U102" s="26"/>
    </row>
    <row r="103" spans="1:21">
      <c r="A103" s="13"/>
      <c r="B103" s="98"/>
      <c r="C103" s="94"/>
      <c r="D103" s="99"/>
      <c r="E103" s="26"/>
      <c r="F103" s="26"/>
      <c r="G103" s="94"/>
      <c r="H103" s="99"/>
      <c r="I103" s="26"/>
      <c r="J103" s="26"/>
      <c r="K103" s="94"/>
      <c r="L103" s="99"/>
      <c r="M103" s="26"/>
      <c r="N103" s="26"/>
      <c r="O103" s="94"/>
      <c r="P103" s="99"/>
      <c r="Q103" s="26"/>
      <c r="R103" s="26"/>
      <c r="S103" s="94"/>
      <c r="T103" s="99"/>
      <c r="U103" s="26"/>
    </row>
    <row r="104" spans="1:21">
      <c r="A104" s="13"/>
      <c r="B104" s="98" t="s">
        <v>47</v>
      </c>
      <c r="C104" s="99" t="s">
        <v>221</v>
      </c>
      <c r="D104" s="99"/>
      <c r="E104" s="26"/>
      <c r="F104" s="26"/>
      <c r="G104" s="99">
        <v>453</v>
      </c>
      <c r="H104" s="99"/>
      <c r="I104" s="26"/>
      <c r="J104" s="26"/>
      <c r="K104" s="99">
        <v>65.599999999999994</v>
      </c>
      <c r="L104" s="99"/>
      <c r="M104" s="26"/>
      <c r="N104" s="26"/>
      <c r="O104" s="99" t="s">
        <v>221</v>
      </c>
      <c r="P104" s="99"/>
      <c r="Q104" s="26"/>
      <c r="R104" s="26"/>
      <c r="S104" s="99">
        <v>518.6</v>
      </c>
      <c r="T104" s="99"/>
      <c r="U104" s="26"/>
    </row>
    <row r="105" spans="1:21">
      <c r="A105" s="13"/>
      <c r="B105" s="98"/>
      <c r="C105" s="99"/>
      <c r="D105" s="99"/>
      <c r="E105" s="26"/>
      <c r="F105" s="26"/>
      <c r="G105" s="99"/>
      <c r="H105" s="99"/>
      <c r="I105" s="26"/>
      <c r="J105" s="26"/>
      <c r="K105" s="99"/>
      <c r="L105" s="99"/>
      <c r="M105" s="26"/>
      <c r="N105" s="26"/>
      <c r="O105" s="99"/>
      <c r="P105" s="99"/>
      <c r="Q105" s="26"/>
      <c r="R105" s="26"/>
      <c r="S105" s="99"/>
      <c r="T105" s="99"/>
      <c r="U105" s="26"/>
    </row>
    <row r="106" spans="1:21">
      <c r="A106" s="13"/>
      <c r="B106" s="98" t="s">
        <v>49</v>
      </c>
      <c r="C106" s="99">
        <v>114.1</v>
      </c>
      <c r="D106" s="99"/>
      <c r="E106" s="26"/>
      <c r="F106" s="26"/>
      <c r="G106" s="99">
        <v>13.3</v>
      </c>
      <c r="H106" s="99"/>
      <c r="I106" s="26"/>
      <c r="J106" s="26"/>
      <c r="K106" s="99">
        <v>1.4</v>
      </c>
      <c r="L106" s="99"/>
      <c r="M106" s="26"/>
      <c r="N106" s="26"/>
      <c r="O106" s="99" t="s">
        <v>221</v>
      </c>
      <c r="P106" s="99"/>
      <c r="Q106" s="26"/>
      <c r="R106" s="26"/>
      <c r="S106" s="99">
        <v>128.80000000000001</v>
      </c>
      <c r="T106" s="99"/>
      <c r="U106" s="26"/>
    </row>
    <row r="107" spans="1:21">
      <c r="A107" s="13"/>
      <c r="B107" s="98"/>
      <c r="C107" s="99"/>
      <c r="D107" s="99"/>
      <c r="E107" s="26"/>
      <c r="F107" s="26"/>
      <c r="G107" s="99"/>
      <c r="H107" s="99"/>
      <c r="I107" s="26"/>
      <c r="J107" s="26"/>
      <c r="K107" s="99"/>
      <c r="L107" s="99"/>
      <c r="M107" s="26"/>
      <c r="N107" s="26"/>
      <c r="O107" s="99"/>
      <c r="P107" s="99"/>
      <c r="Q107" s="26"/>
      <c r="R107" s="26"/>
      <c r="S107" s="99"/>
      <c r="T107" s="99"/>
      <c r="U107" s="26"/>
    </row>
    <row r="108" spans="1:21">
      <c r="A108" s="13"/>
      <c r="B108" s="98" t="s">
        <v>48</v>
      </c>
      <c r="C108" s="99" t="s">
        <v>221</v>
      </c>
      <c r="D108" s="99"/>
      <c r="E108" s="26"/>
      <c r="F108" s="26"/>
      <c r="G108" s="99">
        <v>172.4</v>
      </c>
      <c r="H108" s="99"/>
      <c r="I108" s="26"/>
      <c r="J108" s="26"/>
      <c r="K108" s="99">
        <v>71.2</v>
      </c>
      <c r="L108" s="99"/>
      <c r="M108" s="26"/>
      <c r="N108" s="26"/>
      <c r="O108" s="99" t="s">
        <v>221</v>
      </c>
      <c r="P108" s="99"/>
      <c r="Q108" s="26"/>
      <c r="R108" s="26"/>
      <c r="S108" s="99">
        <v>243.6</v>
      </c>
      <c r="T108" s="99"/>
      <c r="U108" s="26"/>
    </row>
    <row r="109" spans="1:21">
      <c r="A109" s="13"/>
      <c r="B109" s="98"/>
      <c r="C109" s="99"/>
      <c r="D109" s="99"/>
      <c r="E109" s="26"/>
      <c r="F109" s="26"/>
      <c r="G109" s="99"/>
      <c r="H109" s="99"/>
      <c r="I109" s="26"/>
      <c r="J109" s="26"/>
      <c r="K109" s="99"/>
      <c r="L109" s="99"/>
      <c r="M109" s="26"/>
      <c r="N109" s="26"/>
      <c r="O109" s="99"/>
      <c r="P109" s="99"/>
      <c r="Q109" s="26"/>
      <c r="R109" s="26"/>
      <c r="S109" s="99"/>
      <c r="T109" s="99"/>
      <c r="U109" s="26"/>
    </row>
    <row r="110" spans="1:21">
      <c r="A110" s="13"/>
      <c r="B110" s="98" t="s">
        <v>378</v>
      </c>
      <c r="C110" s="99" t="s">
        <v>221</v>
      </c>
      <c r="D110" s="99"/>
      <c r="E110" s="26"/>
      <c r="F110" s="26"/>
      <c r="G110" s="99" t="s">
        <v>221</v>
      </c>
      <c r="H110" s="99"/>
      <c r="I110" s="26"/>
      <c r="J110" s="26"/>
      <c r="K110" s="99">
        <v>13.7</v>
      </c>
      <c r="L110" s="99"/>
      <c r="M110" s="26"/>
      <c r="N110" s="26"/>
      <c r="O110" s="99" t="s">
        <v>221</v>
      </c>
      <c r="P110" s="99"/>
      <c r="Q110" s="26"/>
      <c r="R110" s="26"/>
      <c r="S110" s="99">
        <v>13.7</v>
      </c>
      <c r="T110" s="99"/>
      <c r="U110" s="26"/>
    </row>
    <row r="111" spans="1:21" ht="15.75" thickBot="1">
      <c r="A111" s="13"/>
      <c r="B111" s="98"/>
      <c r="C111" s="101"/>
      <c r="D111" s="101"/>
      <c r="E111" s="38"/>
      <c r="F111" s="26"/>
      <c r="G111" s="101"/>
      <c r="H111" s="101"/>
      <c r="I111" s="38"/>
      <c r="J111" s="26"/>
      <c r="K111" s="101"/>
      <c r="L111" s="101"/>
      <c r="M111" s="38"/>
      <c r="N111" s="26"/>
      <c r="O111" s="101"/>
      <c r="P111" s="101"/>
      <c r="Q111" s="38"/>
      <c r="R111" s="26"/>
      <c r="S111" s="101"/>
      <c r="T111" s="101"/>
      <c r="U111" s="38"/>
    </row>
    <row r="112" spans="1:21">
      <c r="A112" s="13"/>
      <c r="B112" s="102" t="s">
        <v>52</v>
      </c>
      <c r="C112" s="104">
        <v>298.8</v>
      </c>
      <c r="D112" s="104"/>
      <c r="E112" s="33"/>
      <c r="F112" s="26"/>
      <c r="G112" s="104">
        <v>867.9</v>
      </c>
      <c r="H112" s="104"/>
      <c r="I112" s="33"/>
      <c r="J112" s="26"/>
      <c r="K112" s="104">
        <v>506</v>
      </c>
      <c r="L112" s="104"/>
      <c r="M112" s="33"/>
      <c r="N112" s="26"/>
      <c r="O112" s="104" t="s">
        <v>221</v>
      </c>
      <c r="P112" s="104"/>
      <c r="Q112" s="33"/>
      <c r="R112" s="26"/>
      <c r="S112" s="103">
        <v>1672.7</v>
      </c>
      <c r="T112" s="103"/>
      <c r="U112" s="33"/>
    </row>
    <row r="113" spans="1:21">
      <c r="A113" s="13"/>
      <c r="B113" s="102"/>
      <c r="C113" s="99"/>
      <c r="D113" s="99"/>
      <c r="E113" s="26"/>
      <c r="F113" s="26"/>
      <c r="G113" s="99"/>
      <c r="H113" s="99"/>
      <c r="I113" s="26"/>
      <c r="J113" s="26"/>
      <c r="K113" s="99"/>
      <c r="L113" s="99"/>
      <c r="M113" s="26"/>
      <c r="N113" s="26"/>
      <c r="O113" s="99"/>
      <c r="P113" s="99"/>
      <c r="Q113" s="26"/>
      <c r="R113" s="26"/>
      <c r="S113" s="100"/>
      <c r="T113" s="100"/>
      <c r="U113" s="26"/>
    </row>
    <row r="114" spans="1:21">
      <c r="A114" s="13"/>
      <c r="B114" s="94" t="s">
        <v>35</v>
      </c>
      <c r="C114" s="99" t="s">
        <v>221</v>
      </c>
      <c r="D114" s="99"/>
      <c r="E114" s="26"/>
      <c r="F114" s="26"/>
      <c r="G114" s="99">
        <v>778.8</v>
      </c>
      <c r="H114" s="99"/>
      <c r="I114" s="26"/>
      <c r="J114" s="26"/>
      <c r="K114" s="99">
        <v>44.8</v>
      </c>
      <c r="L114" s="99"/>
      <c r="M114" s="26"/>
      <c r="N114" s="26"/>
      <c r="O114" s="99" t="s">
        <v>221</v>
      </c>
      <c r="P114" s="99"/>
      <c r="Q114" s="26"/>
      <c r="R114" s="26"/>
      <c r="S114" s="99">
        <v>823.6</v>
      </c>
      <c r="T114" s="99"/>
      <c r="U114" s="26"/>
    </row>
    <row r="115" spans="1:21">
      <c r="A115" s="13"/>
      <c r="B115" s="94"/>
      <c r="C115" s="99"/>
      <c r="D115" s="99"/>
      <c r="E115" s="26"/>
      <c r="F115" s="26"/>
      <c r="G115" s="99"/>
      <c r="H115" s="99"/>
      <c r="I115" s="26"/>
      <c r="J115" s="26"/>
      <c r="K115" s="99"/>
      <c r="L115" s="99"/>
      <c r="M115" s="26"/>
      <c r="N115" s="26"/>
      <c r="O115" s="99"/>
      <c r="P115" s="99"/>
      <c r="Q115" s="26"/>
      <c r="R115" s="26"/>
      <c r="S115" s="99"/>
      <c r="T115" s="99"/>
      <c r="U115" s="26"/>
    </row>
    <row r="116" spans="1:21">
      <c r="A116" s="13"/>
      <c r="B116" s="94" t="s">
        <v>53</v>
      </c>
      <c r="C116" s="100">
        <v>4333.2</v>
      </c>
      <c r="D116" s="100"/>
      <c r="E116" s="26"/>
      <c r="F116" s="26"/>
      <c r="G116" s="99">
        <v>6.3</v>
      </c>
      <c r="H116" s="99"/>
      <c r="I116" s="26"/>
      <c r="J116" s="26"/>
      <c r="K116" s="99">
        <v>0.3</v>
      </c>
      <c r="L116" s="99"/>
      <c r="M116" s="26"/>
      <c r="N116" s="26"/>
      <c r="O116" s="99" t="s">
        <v>221</v>
      </c>
      <c r="P116" s="99"/>
      <c r="Q116" s="26"/>
      <c r="R116" s="26"/>
      <c r="S116" s="100">
        <v>4339.8</v>
      </c>
      <c r="T116" s="100"/>
      <c r="U116" s="26"/>
    </row>
    <row r="117" spans="1:21">
      <c r="A117" s="13"/>
      <c r="B117" s="94"/>
      <c r="C117" s="100"/>
      <c r="D117" s="100"/>
      <c r="E117" s="26"/>
      <c r="F117" s="26"/>
      <c r="G117" s="99"/>
      <c r="H117" s="99"/>
      <c r="I117" s="26"/>
      <c r="J117" s="26"/>
      <c r="K117" s="99"/>
      <c r="L117" s="99"/>
      <c r="M117" s="26"/>
      <c r="N117" s="26"/>
      <c r="O117" s="99"/>
      <c r="P117" s="99"/>
      <c r="Q117" s="26"/>
      <c r="R117" s="26"/>
      <c r="S117" s="100"/>
      <c r="T117" s="100"/>
      <c r="U117" s="26"/>
    </row>
    <row r="118" spans="1:21">
      <c r="A118" s="13"/>
      <c r="B118" s="94" t="s">
        <v>54</v>
      </c>
      <c r="C118" s="99">
        <v>2.8</v>
      </c>
      <c r="D118" s="99"/>
      <c r="E118" s="26"/>
      <c r="F118" s="26"/>
      <c r="G118" s="99">
        <v>98.8</v>
      </c>
      <c r="H118" s="99"/>
      <c r="I118" s="26"/>
      <c r="J118" s="26"/>
      <c r="K118" s="99">
        <v>285.10000000000002</v>
      </c>
      <c r="L118" s="99"/>
      <c r="M118" s="26"/>
      <c r="N118" s="26"/>
      <c r="O118" s="99" t="s">
        <v>221</v>
      </c>
      <c r="P118" s="99"/>
      <c r="Q118" s="26"/>
      <c r="R118" s="26"/>
      <c r="S118" s="99">
        <v>386.7</v>
      </c>
      <c r="T118" s="99"/>
      <c r="U118" s="26"/>
    </row>
    <row r="119" spans="1:21" ht="15.75" thickBot="1">
      <c r="A119" s="13"/>
      <c r="B119" s="94"/>
      <c r="C119" s="101"/>
      <c r="D119" s="101"/>
      <c r="E119" s="38"/>
      <c r="F119" s="26"/>
      <c r="G119" s="101"/>
      <c r="H119" s="101"/>
      <c r="I119" s="38"/>
      <c r="J119" s="26"/>
      <c r="K119" s="101"/>
      <c r="L119" s="101"/>
      <c r="M119" s="38"/>
      <c r="N119" s="26"/>
      <c r="O119" s="101"/>
      <c r="P119" s="101"/>
      <c r="Q119" s="38"/>
      <c r="R119" s="26"/>
      <c r="S119" s="101"/>
      <c r="T119" s="101"/>
      <c r="U119" s="38"/>
    </row>
    <row r="120" spans="1:21">
      <c r="A120" s="13"/>
      <c r="B120" s="102" t="s">
        <v>55</v>
      </c>
      <c r="C120" s="103">
        <v>4634.8</v>
      </c>
      <c r="D120" s="103"/>
      <c r="E120" s="33"/>
      <c r="F120" s="26"/>
      <c r="G120" s="103">
        <v>1751.8</v>
      </c>
      <c r="H120" s="103"/>
      <c r="I120" s="33"/>
      <c r="J120" s="26"/>
      <c r="K120" s="104">
        <v>836.2</v>
      </c>
      <c r="L120" s="104"/>
      <c r="M120" s="33"/>
      <c r="N120" s="26"/>
      <c r="O120" s="104" t="s">
        <v>221</v>
      </c>
      <c r="P120" s="104"/>
      <c r="Q120" s="33"/>
      <c r="R120" s="26"/>
      <c r="S120" s="103">
        <v>7222.8</v>
      </c>
      <c r="T120" s="103"/>
      <c r="U120" s="33"/>
    </row>
    <row r="121" spans="1:21" ht="15.75" thickBot="1">
      <c r="A121" s="13"/>
      <c r="B121" s="102"/>
      <c r="C121" s="109"/>
      <c r="D121" s="109"/>
      <c r="E121" s="38"/>
      <c r="F121" s="26"/>
      <c r="G121" s="109"/>
      <c r="H121" s="109"/>
      <c r="I121" s="38"/>
      <c r="J121" s="26"/>
      <c r="K121" s="101"/>
      <c r="L121" s="101"/>
      <c r="M121" s="38"/>
      <c r="N121" s="26"/>
      <c r="O121" s="101"/>
      <c r="P121" s="101"/>
      <c r="Q121" s="38"/>
      <c r="R121" s="26"/>
      <c r="S121" s="109"/>
      <c r="T121" s="109"/>
      <c r="U121" s="38"/>
    </row>
    <row r="122" spans="1:21">
      <c r="A122" s="13"/>
      <c r="B122" s="94" t="s">
        <v>65</v>
      </c>
      <c r="C122" s="103">
        <v>4837.1000000000004</v>
      </c>
      <c r="D122" s="103"/>
      <c r="E122" s="33"/>
      <c r="F122" s="26"/>
      <c r="G122" s="103">
        <v>20079.7</v>
      </c>
      <c r="H122" s="103"/>
      <c r="I122" s="33"/>
      <c r="J122" s="26"/>
      <c r="K122" s="103">
        <v>3020.7</v>
      </c>
      <c r="L122" s="103"/>
      <c r="M122" s="33"/>
      <c r="N122" s="26"/>
      <c r="O122" s="104" t="s">
        <v>377</v>
      </c>
      <c r="P122" s="104"/>
      <c r="Q122" s="95" t="s">
        <v>214</v>
      </c>
      <c r="R122" s="26"/>
      <c r="S122" s="103">
        <v>6737.3</v>
      </c>
      <c r="T122" s="103"/>
      <c r="U122" s="33"/>
    </row>
    <row r="123" spans="1:21" ht="15.75" thickBot="1">
      <c r="A123" s="13"/>
      <c r="B123" s="94"/>
      <c r="C123" s="109"/>
      <c r="D123" s="109"/>
      <c r="E123" s="38"/>
      <c r="F123" s="26"/>
      <c r="G123" s="109"/>
      <c r="H123" s="109"/>
      <c r="I123" s="38"/>
      <c r="J123" s="26"/>
      <c r="K123" s="109"/>
      <c r="L123" s="109"/>
      <c r="M123" s="38"/>
      <c r="N123" s="26"/>
      <c r="O123" s="101"/>
      <c r="P123" s="101"/>
      <c r="Q123" s="110"/>
      <c r="R123" s="26"/>
      <c r="S123" s="109"/>
      <c r="T123" s="109"/>
      <c r="U123" s="38"/>
    </row>
    <row r="124" spans="1:21">
      <c r="A124" s="13"/>
      <c r="B124" s="94" t="s">
        <v>66</v>
      </c>
      <c r="C124" s="95" t="s">
        <v>211</v>
      </c>
      <c r="D124" s="103">
        <v>9471.9</v>
      </c>
      <c r="E124" s="33"/>
      <c r="F124" s="26"/>
      <c r="G124" s="95" t="s">
        <v>211</v>
      </c>
      <c r="H124" s="103">
        <v>21831.5</v>
      </c>
      <c r="I124" s="33"/>
      <c r="J124" s="26"/>
      <c r="K124" s="95" t="s">
        <v>211</v>
      </c>
      <c r="L124" s="103">
        <v>3856.9</v>
      </c>
      <c r="M124" s="33"/>
      <c r="N124" s="26"/>
      <c r="O124" s="95" t="s">
        <v>211</v>
      </c>
      <c r="P124" s="104" t="s">
        <v>377</v>
      </c>
      <c r="Q124" s="95" t="s">
        <v>214</v>
      </c>
      <c r="R124" s="26"/>
      <c r="S124" s="95" t="s">
        <v>211</v>
      </c>
      <c r="T124" s="103">
        <v>13960.1</v>
      </c>
      <c r="U124" s="33"/>
    </row>
    <row r="125" spans="1:21" ht="15.75" thickBot="1">
      <c r="A125" s="13"/>
      <c r="B125" s="94"/>
      <c r="C125" s="105"/>
      <c r="D125" s="106"/>
      <c r="E125" s="41"/>
      <c r="F125" s="26"/>
      <c r="G125" s="105"/>
      <c r="H125" s="106"/>
      <c r="I125" s="41"/>
      <c r="J125" s="26"/>
      <c r="K125" s="105"/>
      <c r="L125" s="106"/>
      <c r="M125" s="41"/>
      <c r="N125" s="26"/>
      <c r="O125" s="105"/>
      <c r="P125" s="107"/>
      <c r="Q125" s="105"/>
      <c r="R125" s="26"/>
      <c r="S125" s="105"/>
      <c r="T125" s="106"/>
      <c r="U125" s="41"/>
    </row>
    <row r="126" spans="1:21" ht="15.75" thickTop="1">
      <c r="A126" s="13"/>
      <c r="B126" s="65"/>
      <c r="C126" s="65"/>
      <c r="D126" s="65"/>
      <c r="E126" s="65"/>
      <c r="F126" s="65"/>
      <c r="G126" s="65"/>
      <c r="H126" s="65"/>
      <c r="I126" s="65"/>
      <c r="J126" s="65"/>
      <c r="K126" s="65"/>
      <c r="L126" s="65"/>
      <c r="M126" s="65"/>
      <c r="N126" s="65"/>
      <c r="O126" s="65"/>
      <c r="P126" s="65"/>
      <c r="Q126" s="65"/>
      <c r="R126" s="65"/>
      <c r="S126" s="65"/>
      <c r="T126" s="65"/>
      <c r="U126" s="65"/>
    </row>
    <row r="127" spans="1:21">
      <c r="A127" s="13"/>
      <c r="B127" s="22"/>
      <c r="C127" s="22"/>
      <c r="D127" s="22"/>
      <c r="E127" s="22"/>
      <c r="F127" s="22"/>
      <c r="G127" s="22"/>
      <c r="H127" s="22"/>
      <c r="I127" s="22"/>
      <c r="J127" s="22"/>
      <c r="K127" s="22"/>
      <c r="L127" s="22"/>
      <c r="M127" s="22"/>
      <c r="N127" s="22"/>
      <c r="O127" s="22"/>
      <c r="P127" s="22"/>
      <c r="Q127" s="22"/>
      <c r="R127" s="22"/>
      <c r="S127" s="22"/>
      <c r="T127" s="22"/>
      <c r="U127" s="22"/>
    </row>
    <row r="128" spans="1:21">
      <c r="A128" s="13"/>
      <c r="B128" s="17"/>
      <c r="C128" s="17"/>
      <c r="D128" s="17"/>
      <c r="E128" s="17"/>
      <c r="F128" s="17"/>
      <c r="G128" s="17"/>
      <c r="H128" s="17"/>
      <c r="I128" s="17"/>
      <c r="J128" s="17"/>
      <c r="K128" s="17"/>
      <c r="L128" s="17"/>
      <c r="M128" s="17"/>
      <c r="N128" s="17"/>
      <c r="O128" s="17"/>
      <c r="P128" s="17"/>
      <c r="Q128" s="17"/>
      <c r="R128" s="17"/>
      <c r="S128" s="17"/>
      <c r="T128" s="17"/>
      <c r="U128" s="17"/>
    </row>
    <row r="129" spans="1:21" ht="15.75" thickBot="1">
      <c r="A129" s="13"/>
      <c r="B129" s="21"/>
      <c r="C129" s="25" t="s">
        <v>379</v>
      </c>
      <c r="D129" s="25"/>
      <c r="E129" s="25"/>
      <c r="F129" s="25"/>
      <c r="G129" s="25"/>
      <c r="H129" s="25"/>
      <c r="I129" s="25"/>
      <c r="J129" s="25"/>
      <c r="K129" s="25"/>
      <c r="L129" s="25"/>
      <c r="M129" s="25"/>
      <c r="N129" s="25"/>
      <c r="O129" s="25"/>
      <c r="P129" s="25"/>
      <c r="Q129" s="25"/>
      <c r="R129" s="25"/>
      <c r="S129" s="25"/>
      <c r="T129" s="25"/>
      <c r="U129" s="25"/>
    </row>
    <row r="130" spans="1:21" ht="15.75" thickBot="1">
      <c r="A130" s="13"/>
      <c r="B130" s="18"/>
      <c r="C130" s="112" t="s">
        <v>380</v>
      </c>
      <c r="D130" s="112"/>
      <c r="E130" s="112"/>
      <c r="F130" s="112"/>
      <c r="G130" s="112"/>
      <c r="H130" s="112"/>
      <c r="I130" s="112"/>
      <c r="J130" s="112"/>
      <c r="K130" s="112"/>
      <c r="L130" s="112"/>
      <c r="M130" s="112"/>
      <c r="N130" s="112"/>
      <c r="O130" s="112"/>
      <c r="P130" s="112"/>
      <c r="Q130" s="112"/>
      <c r="R130" s="112"/>
      <c r="S130" s="112"/>
      <c r="T130" s="112"/>
      <c r="U130" s="112"/>
    </row>
    <row r="131" spans="1:21">
      <c r="A131" s="13"/>
      <c r="B131" s="18"/>
      <c r="C131" s="113"/>
      <c r="D131" s="113"/>
      <c r="E131" s="113"/>
      <c r="F131" s="21"/>
      <c r="G131" s="115" t="s">
        <v>363</v>
      </c>
      <c r="H131" s="115"/>
      <c r="I131" s="115"/>
      <c r="J131" s="21"/>
      <c r="K131" s="115" t="s">
        <v>364</v>
      </c>
      <c r="L131" s="115"/>
      <c r="M131" s="115"/>
      <c r="N131" s="21"/>
      <c r="O131" s="113"/>
      <c r="P131" s="113"/>
      <c r="Q131" s="113"/>
      <c r="R131" s="21"/>
      <c r="S131" s="33"/>
      <c r="T131" s="33"/>
      <c r="U131" s="33"/>
    </row>
    <row r="132" spans="1:21" ht="15.75" thickBot="1">
      <c r="A132" s="13"/>
      <c r="B132" s="18"/>
      <c r="C132" s="111" t="s">
        <v>365</v>
      </c>
      <c r="D132" s="111"/>
      <c r="E132" s="111"/>
      <c r="F132" s="21"/>
      <c r="G132" s="111" t="s">
        <v>366</v>
      </c>
      <c r="H132" s="111"/>
      <c r="I132" s="111"/>
      <c r="J132" s="21"/>
      <c r="K132" s="111" t="s">
        <v>366</v>
      </c>
      <c r="L132" s="111"/>
      <c r="M132" s="111"/>
      <c r="N132" s="21"/>
      <c r="O132" s="111" t="s">
        <v>367</v>
      </c>
      <c r="P132" s="111"/>
      <c r="Q132" s="111"/>
      <c r="R132" s="21"/>
      <c r="S132" s="111" t="s">
        <v>368</v>
      </c>
      <c r="T132" s="111"/>
      <c r="U132" s="111"/>
    </row>
    <row r="133" spans="1:21">
      <c r="A133" s="13"/>
      <c r="B133" s="18"/>
      <c r="C133" s="114" t="s">
        <v>369</v>
      </c>
      <c r="D133" s="114"/>
      <c r="E133" s="114"/>
      <c r="F133" s="114"/>
      <c r="G133" s="114"/>
      <c r="H133" s="114"/>
      <c r="I133" s="114"/>
      <c r="J133" s="114"/>
      <c r="K133" s="114"/>
      <c r="L133" s="114"/>
      <c r="M133" s="114"/>
      <c r="N133" s="114"/>
      <c r="O133" s="114"/>
      <c r="P133" s="114"/>
      <c r="Q133" s="114"/>
      <c r="R133" s="114"/>
      <c r="S133" s="114"/>
      <c r="T133" s="114"/>
      <c r="U133" s="114"/>
    </row>
    <row r="134" spans="1:21">
      <c r="A134" s="13"/>
      <c r="B134" s="23" t="s">
        <v>381</v>
      </c>
      <c r="C134" s="23" t="s">
        <v>211</v>
      </c>
      <c r="D134" s="116" t="s">
        <v>221</v>
      </c>
      <c r="E134" s="26"/>
      <c r="F134" s="26"/>
      <c r="G134" s="23" t="s">
        <v>211</v>
      </c>
      <c r="H134" s="117">
        <v>1221.2</v>
      </c>
      <c r="I134" s="26"/>
      <c r="J134" s="26"/>
      <c r="K134" s="23" t="s">
        <v>211</v>
      </c>
      <c r="L134" s="116">
        <v>377.9</v>
      </c>
      <c r="M134" s="26"/>
      <c r="N134" s="26"/>
      <c r="O134" s="23" t="s">
        <v>211</v>
      </c>
      <c r="P134" s="116" t="s">
        <v>221</v>
      </c>
      <c r="Q134" s="26"/>
      <c r="R134" s="26"/>
      <c r="S134" s="23" t="s">
        <v>211</v>
      </c>
      <c r="T134" s="117">
        <v>1599.1</v>
      </c>
      <c r="U134" s="26"/>
    </row>
    <row r="135" spans="1:21">
      <c r="A135" s="13"/>
      <c r="B135" s="23"/>
      <c r="C135" s="23"/>
      <c r="D135" s="116"/>
      <c r="E135" s="26"/>
      <c r="F135" s="26"/>
      <c r="G135" s="23"/>
      <c r="H135" s="117"/>
      <c r="I135" s="26"/>
      <c r="J135" s="26"/>
      <c r="K135" s="23"/>
      <c r="L135" s="116"/>
      <c r="M135" s="26"/>
      <c r="N135" s="26"/>
      <c r="O135" s="23"/>
      <c r="P135" s="116"/>
      <c r="Q135" s="26"/>
      <c r="R135" s="26"/>
      <c r="S135" s="23"/>
      <c r="T135" s="117"/>
      <c r="U135" s="26"/>
    </row>
    <row r="136" spans="1:21">
      <c r="A136" s="13"/>
      <c r="B136" s="23" t="s">
        <v>382</v>
      </c>
      <c r="C136" s="116">
        <v>53.6</v>
      </c>
      <c r="D136" s="116"/>
      <c r="E136" s="26"/>
      <c r="F136" s="26"/>
      <c r="G136" s="116">
        <v>922.8</v>
      </c>
      <c r="H136" s="116"/>
      <c r="I136" s="26"/>
      <c r="J136" s="26"/>
      <c r="K136" s="116">
        <v>313</v>
      </c>
      <c r="L136" s="116"/>
      <c r="M136" s="26"/>
      <c r="N136" s="26"/>
      <c r="O136" s="116" t="s">
        <v>221</v>
      </c>
      <c r="P136" s="116"/>
      <c r="Q136" s="26"/>
      <c r="R136" s="26"/>
      <c r="S136" s="117">
        <v>1289.4000000000001</v>
      </c>
      <c r="T136" s="117"/>
      <c r="U136" s="26"/>
    </row>
    <row r="137" spans="1:21" ht="15.75" thickBot="1">
      <c r="A137" s="13"/>
      <c r="B137" s="23"/>
      <c r="C137" s="118"/>
      <c r="D137" s="118"/>
      <c r="E137" s="38"/>
      <c r="F137" s="26"/>
      <c r="G137" s="118"/>
      <c r="H137" s="118"/>
      <c r="I137" s="38"/>
      <c r="J137" s="26"/>
      <c r="K137" s="118"/>
      <c r="L137" s="118"/>
      <c r="M137" s="38"/>
      <c r="N137" s="26"/>
      <c r="O137" s="118"/>
      <c r="P137" s="118"/>
      <c r="Q137" s="38"/>
      <c r="R137" s="26"/>
      <c r="S137" s="119"/>
      <c r="T137" s="119"/>
      <c r="U137" s="38"/>
    </row>
    <row r="138" spans="1:21">
      <c r="A138" s="13"/>
      <c r="B138" s="23" t="s">
        <v>89</v>
      </c>
      <c r="C138" s="120" t="s">
        <v>383</v>
      </c>
      <c r="D138" s="120"/>
      <c r="E138" s="113" t="s">
        <v>214</v>
      </c>
      <c r="F138" s="26"/>
      <c r="G138" s="120">
        <v>298.39999999999998</v>
      </c>
      <c r="H138" s="120"/>
      <c r="I138" s="33"/>
      <c r="J138" s="26"/>
      <c r="K138" s="120">
        <v>64.900000000000006</v>
      </c>
      <c r="L138" s="120"/>
      <c r="M138" s="33"/>
      <c r="N138" s="26"/>
      <c r="O138" s="120" t="s">
        <v>221</v>
      </c>
      <c r="P138" s="120"/>
      <c r="Q138" s="33"/>
      <c r="R138" s="26"/>
      <c r="S138" s="120">
        <v>309.7</v>
      </c>
      <c r="T138" s="120"/>
      <c r="U138" s="33"/>
    </row>
    <row r="139" spans="1:21" ht="15.75" thickBot="1">
      <c r="A139" s="13"/>
      <c r="B139" s="23"/>
      <c r="C139" s="118"/>
      <c r="D139" s="118"/>
      <c r="E139" s="79"/>
      <c r="F139" s="26"/>
      <c r="G139" s="118"/>
      <c r="H139" s="118"/>
      <c r="I139" s="38"/>
      <c r="J139" s="26"/>
      <c r="K139" s="118"/>
      <c r="L139" s="118"/>
      <c r="M139" s="38"/>
      <c r="N139" s="26"/>
      <c r="O139" s="118"/>
      <c r="P139" s="118"/>
      <c r="Q139" s="38"/>
      <c r="R139" s="26"/>
      <c r="S139" s="118"/>
      <c r="T139" s="118"/>
      <c r="U139" s="38"/>
    </row>
    <row r="140" spans="1:21">
      <c r="A140" s="13"/>
      <c r="B140" s="18" t="s">
        <v>90</v>
      </c>
      <c r="C140" s="113"/>
      <c r="D140" s="113"/>
      <c r="E140" s="113"/>
      <c r="F140" s="21"/>
      <c r="G140" s="113"/>
      <c r="H140" s="113"/>
      <c r="I140" s="113"/>
      <c r="J140" s="21"/>
      <c r="K140" s="113"/>
      <c r="L140" s="113"/>
      <c r="M140" s="113"/>
      <c r="N140" s="21"/>
      <c r="O140" s="113"/>
      <c r="P140" s="113"/>
      <c r="Q140" s="113"/>
      <c r="R140" s="21"/>
      <c r="S140" s="113"/>
      <c r="T140" s="113"/>
      <c r="U140" s="113"/>
    </row>
    <row r="141" spans="1:21">
      <c r="A141" s="13"/>
      <c r="B141" s="121" t="s">
        <v>91</v>
      </c>
      <c r="C141" s="116" t="s">
        <v>384</v>
      </c>
      <c r="D141" s="116"/>
      <c r="E141" s="23" t="s">
        <v>214</v>
      </c>
      <c r="F141" s="26"/>
      <c r="G141" s="116" t="s">
        <v>385</v>
      </c>
      <c r="H141" s="116"/>
      <c r="I141" s="23" t="s">
        <v>214</v>
      </c>
      <c r="J141" s="26"/>
      <c r="K141" s="116">
        <v>1.9</v>
      </c>
      <c r="L141" s="116"/>
      <c r="M141" s="26"/>
      <c r="N141" s="26"/>
      <c r="O141" s="116" t="s">
        <v>221</v>
      </c>
      <c r="P141" s="116"/>
      <c r="Q141" s="26"/>
      <c r="R141" s="26"/>
      <c r="S141" s="116" t="s">
        <v>386</v>
      </c>
      <c r="T141" s="116"/>
      <c r="U141" s="23" t="s">
        <v>214</v>
      </c>
    </row>
    <row r="142" spans="1:21">
      <c r="A142" s="13"/>
      <c r="B142" s="121"/>
      <c r="C142" s="116"/>
      <c r="D142" s="116"/>
      <c r="E142" s="23"/>
      <c r="F142" s="26"/>
      <c r="G142" s="116"/>
      <c r="H142" s="116"/>
      <c r="I142" s="23"/>
      <c r="J142" s="26"/>
      <c r="K142" s="116"/>
      <c r="L142" s="116"/>
      <c r="M142" s="26"/>
      <c r="N142" s="26"/>
      <c r="O142" s="116"/>
      <c r="P142" s="116"/>
      <c r="Q142" s="26"/>
      <c r="R142" s="26"/>
      <c r="S142" s="116"/>
      <c r="T142" s="116"/>
      <c r="U142" s="23"/>
    </row>
    <row r="143" spans="1:21">
      <c r="A143" s="13"/>
      <c r="B143" s="121" t="s">
        <v>387</v>
      </c>
      <c r="C143" s="116">
        <v>0.7</v>
      </c>
      <c r="D143" s="116"/>
      <c r="E143" s="26"/>
      <c r="F143" s="26"/>
      <c r="G143" s="116" t="s">
        <v>388</v>
      </c>
      <c r="H143" s="116"/>
      <c r="I143" s="23" t="s">
        <v>214</v>
      </c>
      <c r="J143" s="26"/>
      <c r="K143" s="116">
        <v>0.1</v>
      </c>
      <c r="L143" s="116"/>
      <c r="M143" s="26"/>
      <c r="N143" s="26"/>
      <c r="O143" s="116" t="s">
        <v>221</v>
      </c>
      <c r="P143" s="116"/>
      <c r="Q143" s="26"/>
      <c r="R143" s="26"/>
      <c r="S143" s="116" t="s">
        <v>389</v>
      </c>
      <c r="T143" s="116"/>
      <c r="U143" s="23" t="s">
        <v>214</v>
      </c>
    </row>
    <row r="144" spans="1:21">
      <c r="A144" s="13"/>
      <c r="B144" s="121"/>
      <c r="C144" s="116"/>
      <c r="D144" s="116"/>
      <c r="E144" s="26"/>
      <c r="F144" s="26"/>
      <c r="G144" s="116"/>
      <c r="H144" s="116"/>
      <c r="I144" s="23"/>
      <c r="J144" s="26"/>
      <c r="K144" s="116"/>
      <c r="L144" s="116"/>
      <c r="M144" s="26"/>
      <c r="N144" s="26"/>
      <c r="O144" s="116"/>
      <c r="P144" s="116"/>
      <c r="Q144" s="26"/>
      <c r="R144" s="26"/>
      <c r="S144" s="116"/>
      <c r="T144" s="116"/>
      <c r="U144" s="23"/>
    </row>
    <row r="145" spans="1:21">
      <c r="A145" s="13"/>
      <c r="B145" s="121" t="s">
        <v>390</v>
      </c>
      <c r="C145" s="116">
        <v>255.4</v>
      </c>
      <c r="D145" s="116"/>
      <c r="E145" s="26"/>
      <c r="F145" s="26"/>
      <c r="G145" s="116" t="s">
        <v>221</v>
      </c>
      <c r="H145" s="116"/>
      <c r="I145" s="26"/>
      <c r="J145" s="26"/>
      <c r="K145" s="116" t="s">
        <v>221</v>
      </c>
      <c r="L145" s="116"/>
      <c r="M145" s="26"/>
      <c r="N145" s="26"/>
      <c r="O145" s="116" t="s">
        <v>391</v>
      </c>
      <c r="P145" s="116"/>
      <c r="Q145" s="23" t="s">
        <v>214</v>
      </c>
      <c r="R145" s="26"/>
      <c r="S145" s="116" t="s">
        <v>221</v>
      </c>
      <c r="T145" s="116"/>
      <c r="U145" s="26"/>
    </row>
    <row r="146" spans="1:21" ht="15.75" thickBot="1">
      <c r="A146" s="13"/>
      <c r="B146" s="121"/>
      <c r="C146" s="118"/>
      <c r="D146" s="118"/>
      <c r="E146" s="38"/>
      <c r="F146" s="26"/>
      <c r="G146" s="118"/>
      <c r="H146" s="118"/>
      <c r="I146" s="38"/>
      <c r="J146" s="26"/>
      <c r="K146" s="118"/>
      <c r="L146" s="118"/>
      <c r="M146" s="38"/>
      <c r="N146" s="26"/>
      <c r="O146" s="118"/>
      <c r="P146" s="118"/>
      <c r="Q146" s="79"/>
      <c r="R146" s="26"/>
      <c r="S146" s="118"/>
      <c r="T146" s="118"/>
      <c r="U146" s="38"/>
    </row>
    <row r="147" spans="1:21">
      <c r="A147" s="13"/>
      <c r="B147" s="122" t="s">
        <v>392</v>
      </c>
      <c r="C147" s="120">
        <v>212.7</v>
      </c>
      <c r="D147" s="120"/>
      <c r="E147" s="33"/>
      <c r="F147" s="26"/>
      <c r="G147" s="120" t="s">
        <v>250</v>
      </c>
      <c r="H147" s="120"/>
      <c r="I147" s="113" t="s">
        <v>214</v>
      </c>
      <c r="J147" s="26"/>
      <c r="K147" s="120">
        <v>2</v>
      </c>
      <c r="L147" s="120"/>
      <c r="M147" s="33"/>
      <c r="N147" s="26"/>
      <c r="O147" s="120" t="s">
        <v>391</v>
      </c>
      <c r="P147" s="120"/>
      <c r="Q147" s="113" t="s">
        <v>214</v>
      </c>
      <c r="R147" s="26"/>
      <c r="S147" s="120" t="s">
        <v>393</v>
      </c>
      <c r="T147" s="120"/>
      <c r="U147" s="113" t="s">
        <v>214</v>
      </c>
    </row>
    <row r="148" spans="1:21" ht="15.75" thickBot="1">
      <c r="A148" s="13"/>
      <c r="B148" s="122"/>
      <c r="C148" s="118"/>
      <c r="D148" s="118"/>
      <c r="E148" s="38"/>
      <c r="F148" s="26"/>
      <c r="G148" s="118"/>
      <c r="H148" s="118"/>
      <c r="I148" s="79"/>
      <c r="J148" s="26"/>
      <c r="K148" s="118"/>
      <c r="L148" s="118"/>
      <c r="M148" s="38"/>
      <c r="N148" s="26"/>
      <c r="O148" s="118"/>
      <c r="P148" s="118"/>
      <c r="Q148" s="79"/>
      <c r="R148" s="26"/>
      <c r="S148" s="118"/>
      <c r="T148" s="118"/>
      <c r="U148" s="79"/>
    </row>
    <row r="149" spans="1:21">
      <c r="A149" s="13"/>
      <c r="B149" s="23" t="s">
        <v>394</v>
      </c>
      <c r="C149" s="120">
        <v>159.1</v>
      </c>
      <c r="D149" s="120"/>
      <c r="E149" s="33"/>
      <c r="F149" s="26"/>
      <c r="G149" s="120">
        <v>296</v>
      </c>
      <c r="H149" s="120"/>
      <c r="I149" s="33"/>
      <c r="J149" s="26"/>
      <c r="K149" s="120">
        <v>66.900000000000006</v>
      </c>
      <c r="L149" s="120"/>
      <c r="M149" s="33"/>
      <c r="N149" s="26"/>
      <c r="O149" s="120" t="s">
        <v>391</v>
      </c>
      <c r="P149" s="120"/>
      <c r="Q149" s="113" t="s">
        <v>214</v>
      </c>
      <c r="R149" s="26"/>
      <c r="S149" s="120">
        <v>266.60000000000002</v>
      </c>
      <c r="T149" s="120"/>
      <c r="U149" s="33"/>
    </row>
    <row r="150" spans="1:21">
      <c r="A150" s="13"/>
      <c r="B150" s="23"/>
      <c r="C150" s="116"/>
      <c r="D150" s="116"/>
      <c r="E150" s="26"/>
      <c r="F150" s="26"/>
      <c r="G150" s="116"/>
      <c r="H150" s="116"/>
      <c r="I150" s="26"/>
      <c r="J150" s="26"/>
      <c r="K150" s="116"/>
      <c r="L150" s="116"/>
      <c r="M150" s="26"/>
      <c r="N150" s="26"/>
      <c r="O150" s="116"/>
      <c r="P150" s="116"/>
      <c r="Q150" s="23"/>
      <c r="R150" s="26"/>
      <c r="S150" s="116"/>
      <c r="T150" s="116"/>
      <c r="U150" s="26"/>
    </row>
    <row r="151" spans="1:21">
      <c r="A151" s="13"/>
      <c r="B151" s="121" t="s">
        <v>395</v>
      </c>
      <c r="C151" s="116" t="s">
        <v>396</v>
      </c>
      <c r="D151" s="116"/>
      <c r="E151" s="23" t="s">
        <v>214</v>
      </c>
      <c r="F151" s="26"/>
      <c r="G151" s="116">
        <v>83.2</v>
      </c>
      <c r="H151" s="116"/>
      <c r="I151" s="26"/>
      <c r="J151" s="26"/>
      <c r="K151" s="116">
        <v>24.3</v>
      </c>
      <c r="L151" s="116"/>
      <c r="M151" s="26"/>
      <c r="N151" s="26"/>
      <c r="O151" s="116" t="s">
        <v>221</v>
      </c>
      <c r="P151" s="116"/>
      <c r="Q151" s="26"/>
      <c r="R151" s="26"/>
      <c r="S151" s="116">
        <v>80.400000000000006</v>
      </c>
      <c r="T151" s="116"/>
      <c r="U151" s="26"/>
    </row>
    <row r="152" spans="1:21" ht="15.75" thickBot="1">
      <c r="A152" s="13"/>
      <c r="B152" s="121"/>
      <c r="C152" s="118"/>
      <c r="D152" s="118"/>
      <c r="E152" s="79"/>
      <c r="F152" s="26"/>
      <c r="G152" s="118"/>
      <c r="H152" s="118"/>
      <c r="I152" s="38"/>
      <c r="J152" s="26"/>
      <c r="K152" s="118"/>
      <c r="L152" s="118"/>
      <c r="M152" s="38"/>
      <c r="N152" s="26"/>
      <c r="O152" s="118"/>
      <c r="P152" s="118"/>
      <c r="Q152" s="38"/>
      <c r="R152" s="26"/>
      <c r="S152" s="118"/>
      <c r="T152" s="118"/>
      <c r="U152" s="38"/>
    </row>
    <row r="153" spans="1:21">
      <c r="A153" s="13"/>
      <c r="B153" s="23" t="s">
        <v>397</v>
      </c>
      <c r="C153" s="120">
        <v>186.2</v>
      </c>
      <c r="D153" s="120"/>
      <c r="E153" s="33"/>
      <c r="F153" s="26"/>
      <c r="G153" s="120">
        <v>212.8</v>
      </c>
      <c r="H153" s="120"/>
      <c r="I153" s="33"/>
      <c r="J153" s="26"/>
      <c r="K153" s="120">
        <v>42.6</v>
      </c>
      <c r="L153" s="120"/>
      <c r="M153" s="33"/>
      <c r="N153" s="26"/>
      <c r="O153" s="120" t="s">
        <v>391</v>
      </c>
      <c r="P153" s="120"/>
      <c r="Q153" s="113" t="s">
        <v>214</v>
      </c>
      <c r="R153" s="26"/>
      <c r="S153" s="120">
        <v>186.2</v>
      </c>
      <c r="T153" s="120"/>
      <c r="U153" s="33"/>
    </row>
    <row r="154" spans="1:21">
      <c r="A154" s="13"/>
      <c r="B154" s="23"/>
      <c r="C154" s="116"/>
      <c r="D154" s="116"/>
      <c r="E154" s="26"/>
      <c r="F154" s="26"/>
      <c r="G154" s="116"/>
      <c r="H154" s="116"/>
      <c r="I154" s="26"/>
      <c r="J154" s="26"/>
      <c r="K154" s="116"/>
      <c r="L154" s="116"/>
      <c r="M154" s="26"/>
      <c r="N154" s="26"/>
      <c r="O154" s="116"/>
      <c r="P154" s="116"/>
      <c r="Q154" s="23"/>
      <c r="R154" s="26"/>
      <c r="S154" s="116"/>
      <c r="T154" s="116"/>
      <c r="U154" s="26"/>
    </row>
    <row r="155" spans="1:21">
      <c r="A155" s="13"/>
      <c r="B155" s="23" t="s">
        <v>398</v>
      </c>
      <c r="C155" s="116" t="s">
        <v>213</v>
      </c>
      <c r="D155" s="116"/>
      <c r="E155" s="23" t="s">
        <v>214</v>
      </c>
      <c r="F155" s="26"/>
      <c r="G155" s="116" t="s">
        <v>221</v>
      </c>
      <c r="H155" s="116"/>
      <c r="I155" s="26"/>
      <c r="J155" s="26"/>
      <c r="K155" s="116" t="s">
        <v>213</v>
      </c>
      <c r="L155" s="116"/>
      <c r="M155" s="23" t="s">
        <v>214</v>
      </c>
      <c r="N155" s="26"/>
      <c r="O155" s="116">
        <v>0.9</v>
      </c>
      <c r="P155" s="116"/>
      <c r="Q155" s="26"/>
      <c r="R155" s="26"/>
      <c r="S155" s="116" t="s">
        <v>213</v>
      </c>
      <c r="T155" s="116"/>
      <c r="U155" s="23" t="s">
        <v>214</v>
      </c>
    </row>
    <row r="156" spans="1:21" ht="15.75" thickBot="1">
      <c r="A156" s="13"/>
      <c r="B156" s="23"/>
      <c r="C156" s="118"/>
      <c r="D156" s="118"/>
      <c r="E156" s="79"/>
      <c r="F156" s="26"/>
      <c r="G156" s="118"/>
      <c r="H156" s="118"/>
      <c r="I156" s="38"/>
      <c r="J156" s="26"/>
      <c r="K156" s="118"/>
      <c r="L156" s="118"/>
      <c r="M156" s="79"/>
      <c r="N156" s="26"/>
      <c r="O156" s="118"/>
      <c r="P156" s="118"/>
      <c r="Q156" s="38"/>
      <c r="R156" s="26"/>
      <c r="S156" s="118"/>
      <c r="T156" s="118"/>
      <c r="U156" s="79"/>
    </row>
    <row r="157" spans="1:21">
      <c r="A157" s="13"/>
      <c r="B157" s="23" t="s">
        <v>399</v>
      </c>
      <c r="C157" s="120">
        <v>185.3</v>
      </c>
      <c r="D157" s="120"/>
      <c r="E157" s="33"/>
      <c r="F157" s="26"/>
      <c r="G157" s="120">
        <v>212.8</v>
      </c>
      <c r="H157" s="120"/>
      <c r="I157" s="33"/>
      <c r="J157" s="26"/>
      <c r="K157" s="120">
        <v>41.7</v>
      </c>
      <c r="L157" s="120"/>
      <c r="M157" s="33"/>
      <c r="N157" s="26"/>
      <c r="O157" s="120" t="s">
        <v>400</v>
      </c>
      <c r="P157" s="120"/>
      <c r="Q157" s="113" t="s">
        <v>214</v>
      </c>
      <c r="R157" s="26"/>
      <c r="S157" s="120">
        <v>185.3</v>
      </c>
      <c r="T157" s="120"/>
      <c r="U157" s="33"/>
    </row>
    <row r="158" spans="1:21">
      <c r="A158" s="13"/>
      <c r="B158" s="23"/>
      <c r="C158" s="116"/>
      <c r="D158" s="116"/>
      <c r="E158" s="26"/>
      <c r="F158" s="26"/>
      <c r="G158" s="116"/>
      <c r="H158" s="116"/>
      <c r="I158" s="26"/>
      <c r="J158" s="26"/>
      <c r="K158" s="116"/>
      <c r="L158" s="116"/>
      <c r="M158" s="26"/>
      <c r="N158" s="26"/>
      <c r="O158" s="116"/>
      <c r="P158" s="116"/>
      <c r="Q158" s="23"/>
      <c r="R158" s="26"/>
      <c r="S158" s="116"/>
      <c r="T158" s="116"/>
      <c r="U158" s="26"/>
    </row>
    <row r="159" spans="1:21">
      <c r="A159" s="13"/>
      <c r="B159" s="23" t="s">
        <v>401</v>
      </c>
      <c r="C159" s="116" t="s">
        <v>402</v>
      </c>
      <c r="D159" s="116"/>
      <c r="E159" s="23" t="s">
        <v>214</v>
      </c>
      <c r="F159" s="26"/>
      <c r="G159" s="116" t="s">
        <v>268</v>
      </c>
      <c r="H159" s="116"/>
      <c r="I159" s="23" t="s">
        <v>214</v>
      </c>
      <c r="J159" s="26"/>
      <c r="K159" s="116" t="s">
        <v>403</v>
      </c>
      <c r="L159" s="116"/>
      <c r="M159" s="23" t="s">
        <v>214</v>
      </c>
      <c r="N159" s="26"/>
      <c r="O159" s="116">
        <v>6.5</v>
      </c>
      <c r="P159" s="116"/>
      <c r="Q159" s="26"/>
      <c r="R159" s="26"/>
      <c r="S159" s="116" t="s">
        <v>402</v>
      </c>
      <c r="T159" s="116"/>
      <c r="U159" s="23" t="s">
        <v>214</v>
      </c>
    </row>
    <row r="160" spans="1:21" ht="15.75" thickBot="1">
      <c r="A160" s="13"/>
      <c r="B160" s="23"/>
      <c r="C160" s="118"/>
      <c r="D160" s="118"/>
      <c r="E160" s="79"/>
      <c r="F160" s="26"/>
      <c r="G160" s="118"/>
      <c r="H160" s="118"/>
      <c r="I160" s="79"/>
      <c r="J160" s="26"/>
      <c r="K160" s="118"/>
      <c r="L160" s="118"/>
      <c r="M160" s="79"/>
      <c r="N160" s="26"/>
      <c r="O160" s="118"/>
      <c r="P160" s="118"/>
      <c r="Q160" s="38"/>
      <c r="R160" s="26"/>
      <c r="S160" s="118"/>
      <c r="T160" s="118"/>
      <c r="U160" s="79"/>
    </row>
    <row r="161" spans="1:21">
      <c r="A161" s="13"/>
      <c r="B161" s="23" t="s">
        <v>404</v>
      </c>
      <c r="C161" s="113" t="s">
        <v>211</v>
      </c>
      <c r="D161" s="120">
        <v>178.8</v>
      </c>
      <c r="E161" s="33"/>
      <c r="F161" s="26"/>
      <c r="G161" s="113" t="s">
        <v>211</v>
      </c>
      <c r="H161" s="120">
        <v>212.6</v>
      </c>
      <c r="I161" s="33"/>
      <c r="J161" s="26"/>
      <c r="K161" s="113" t="s">
        <v>211</v>
      </c>
      <c r="L161" s="120">
        <v>35.4</v>
      </c>
      <c r="M161" s="33"/>
      <c r="N161" s="26"/>
      <c r="O161" s="113" t="s">
        <v>211</v>
      </c>
      <c r="P161" s="120" t="s">
        <v>405</v>
      </c>
      <c r="Q161" s="113" t="s">
        <v>214</v>
      </c>
      <c r="R161" s="26"/>
      <c r="S161" s="113" t="s">
        <v>211</v>
      </c>
      <c r="T161" s="120">
        <v>178.8</v>
      </c>
      <c r="U161" s="33"/>
    </row>
    <row r="162" spans="1:21" ht="15.75" thickBot="1">
      <c r="A162" s="13"/>
      <c r="B162" s="23"/>
      <c r="C162" s="123"/>
      <c r="D162" s="124"/>
      <c r="E162" s="41"/>
      <c r="F162" s="26"/>
      <c r="G162" s="123"/>
      <c r="H162" s="124"/>
      <c r="I162" s="41"/>
      <c r="J162" s="26"/>
      <c r="K162" s="123"/>
      <c r="L162" s="124"/>
      <c r="M162" s="41"/>
      <c r="N162" s="26"/>
      <c r="O162" s="123"/>
      <c r="P162" s="124"/>
      <c r="Q162" s="123"/>
      <c r="R162" s="26"/>
      <c r="S162" s="123"/>
      <c r="T162" s="124"/>
      <c r="U162" s="41"/>
    </row>
    <row r="163" spans="1:21" ht="15.75" thickTop="1">
      <c r="A163" s="13"/>
      <c r="B163" s="23" t="s">
        <v>406</v>
      </c>
      <c r="C163" s="125" t="s">
        <v>211</v>
      </c>
      <c r="D163" s="126">
        <v>188.5</v>
      </c>
      <c r="E163" s="43"/>
      <c r="F163" s="26"/>
      <c r="G163" s="125" t="s">
        <v>211</v>
      </c>
      <c r="H163" s="126">
        <v>212.2</v>
      </c>
      <c r="I163" s="43"/>
      <c r="J163" s="26"/>
      <c r="K163" s="125" t="s">
        <v>211</v>
      </c>
      <c r="L163" s="126">
        <v>46.1</v>
      </c>
      <c r="M163" s="43"/>
      <c r="N163" s="26"/>
      <c r="O163" s="125" t="s">
        <v>211</v>
      </c>
      <c r="P163" s="126" t="s">
        <v>407</v>
      </c>
      <c r="Q163" s="125" t="s">
        <v>214</v>
      </c>
      <c r="R163" s="26"/>
      <c r="S163" s="125" t="s">
        <v>211</v>
      </c>
      <c r="T163" s="126">
        <v>188.5</v>
      </c>
      <c r="U163" s="43"/>
    </row>
    <row r="164" spans="1:21" ht="15.75" thickBot="1">
      <c r="A164" s="13"/>
      <c r="B164" s="23"/>
      <c r="C164" s="123"/>
      <c r="D164" s="124"/>
      <c r="E164" s="41"/>
      <c r="F164" s="26"/>
      <c r="G164" s="123"/>
      <c r="H164" s="124"/>
      <c r="I164" s="41"/>
      <c r="J164" s="26"/>
      <c r="K164" s="123"/>
      <c r="L164" s="124"/>
      <c r="M164" s="41"/>
      <c r="N164" s="26"/>
      <c r="O164" s="123"/>
      <c r="P164" s="124"/>
      <c r="Q164" s="123"/>
      <c r="R164" s="26"/>
      <c r="S164" s="123"/>
      <c r="T164" s="124"/>
      <c r="U164" s="41"/>
    </row>
    <row r="165" spans="1:21" ht="15.75" thickTop="1">
      <c r="A165" s="13"/>
      <c r="B165" s="65"/>
      <c r="C165" s="65"/>
      <c r="D165" s="65"/>
      <c r="E165" s="65"/>
      <c r="F165" s="65"/>
      <c r="G165" s="65"/>
      <c r="H165" s="65"/>
      <c r="I165" s="65"/>
      <c r="J165" s="65"/>
      <c r="K165" s="65"/>
      <c r="L165" s="65"/>
      <c r="M165" s="65"/>
      <c r="N165" s="65"/>
      <c r="O165" s="65"/>
      <c r="P165" s="65"/>
      <c r="Q165" s="65"/>
      <c r="R165" s="65"/>
      <c r="S165" s="65"/>
      <c r="T165" s="65"/>
      <c r="U165" s="65"/>
    </row>
    <row r="166" spans="1:21">
      <c r="A166" s="13"/>
      <c r="B166" s="65"/>
      <c r="C166" s="65"/>
      <c r="D166" s="65"/>
      <c r="E166" s="65"/>
      <c r="F166" s="65"/>
      <c r="G166" s="65"/>
      <c r="H166" s="65"/>
      <c r="I166" s="65"/>
      <c r="J166" s="65"/>
      <c r="K166" s="65"/>
      <c r="L166" s="65"/>
      <c r="M166" s="65"/>
      <c r="N166" s="65"/>
      <c r="O166" s="65"/>
      <c r="P166" s="65"/>
      <c r="Q166" s="65"/>
      <c r="R166" s="65"/>
      <c r="S166" s="65"/>
      <c r="T166" s="65"/>
      <c r="U166" s="65"/>
    </row>
    <row r="167" spans="1:21">
      <c r="A167" s="13"/>
      <c r="B167" s="22"/>
      <c r="C167" s="22"/>
      <c r="D167" s="22"/>
      <c r="E167" s="22"/>
      <c r="F167" s="22"/>
      <c r="G167" s="22"/>
      <c r="H167" s="22"/>
      <c r="I167" s="22"/>
      <c r="J167" s="22"/>
      <c r="K167" s="22"/>
      <c r="L167" s="22"/>
      <c r="M167" s="22"/>
      <c r="N167" s="22"/>
      <c r="O167" s="22"/>
      <c r="P167" s="22"/>
      <c r="Q167" s="22"/>
      <c r="R167" s="22"/>
      <c r="S167" s="22"/>
      <c r="T167" s="22"/>
      <c r="U167" s="22"/>
    </row>
    <row r="168" spans="1:21">
      <c r="A168" s="13"/>
      <c r="B168" s="17"/>
      <c r="C168" s="17"/>
      <c r="D168" s="17"/>
      <c r="E168" s="17"/>
      <c r="F168" s="17"/>
      <c r="G168" s="17"/>
      <c r="H168" s="17"/>
      <c r="I168" s="17"/>
      <c r="J168" s="17"/>
      <c r="K168" s="17"/>
      <c r="L168" s="17"/>
      <c r="M168" s="17"/>
      <c r="N168" s="17"/>
      <c r="O168" s="17"/>
      <c r="P168" s="17"/>
      <c r="Q168" s="17"/>
      <c r="R168" s="17"/>
      <c r="S168" s="17"/>
      <c r="T168" s="17"/>
      <c r="U168" s="17"/>
    </row>
    <row r="169" spans="1:21" ht="15.75" thickBot="1">
      <c r="A169" s="13"/>
      <c r="B169" s="21"/>
      <c r="C169" s="25" t="s">
        <v>379</v>
      </c>
      <c r="D169" s="25"/>
      <c r="E169" s="25"/>
      <c r="F169" s="25"/>
      <c r="G169" s="25"/>
      <c r="H169" s="25"/>
      <c r="I169" s="25"/>
      <c r="J169" s="25"/>
      <c r="K169" s="25"/>
      <c r="L169" s="25"/>
      <c r="M169" s="25"/>
      <c r="N169" s="25"/>
      <c r="O169" s="25"/>
      <c r="P169" s="25"/>
      <c r="Q169" s="25"/>
      <c r="R169" s="25"/>
      <c r="S169" s="25"/>
      <c r="T169" s="25"/>
      <c r="U169" s="25"/>
    </row>
    <row r="170" spans="1:21" ht="15.75" thickBot="1">
      <c r="A170" s="13"/>
      <c r="B170" s="18"/>
      <c r="C170" s="112" t="s">
        <v>408</v>
      </c>
      <c r="D170" s="112"/>
      <c r="E170" s="112"/>
      <c r="F170" s="112"/>
      <c r="G170" s="112"/>
      <c r="H170" s="112"/>
      <c r="I170" s="112"/>
      <c r="J170" s="112"/>
      <c r="K170" s="112"/>
      <c r="L170" s="112"/>
      <c r="M170" s="112"/>
      <c r="N170" s="112"/>
      <c r="O170" s="112"/>
      <c r="P170" s="112"/>
      <c r="Q170" s="112"/>
      <c r="R170" s="112"/>
      <c r="S170" s="112"/>
      <c r="T170" s="112"/>
      <c r="U170" s="112"/>
    </row>
    <row r="171" spans="1:21">
      <c r="A171" s="13"/>
      <c r="B171" s="18"/>
      <c r="C171" s="113"/>
      <c r="D171" s="113"/>
      <c r="E171" s="113"/>
      <c r="F171" s="21"/>
      <c r="G171" s="115" t="s">
        <v>363</v>
      </c>
      <c r="H171" s="115"/>
      <c r="I171" s="115"/>
      <c r="J171" s="21"/>
      <c r="K171" s="115" t="s">
        <v>364</v>
      </c>
      <c r="L171" s="115"/>
      <c r="M171" s="115"/>
      <c r="N171" s="21"/>
      <c r="O171" s="113"/>
      <c r="P171" s="113"/>
      <c r="Q171" s="113"/>
      <c r="R171" s="21"/>
      <c r="S171" s="33"/>
      <c r="T171" s="33"/>
      <c r="U171" s="33"/>
    </row>
    <row r="172" spans="1:21" ht="15.75" thickBot="1">
      <c r="A172" s="13"/>
      <c r="B172" s="18"/>
      <c r="C172" s="111" t="s">
        <v>365</v>
      </c>
      <c r="D172" s="111"/>
      <c r="E172" s="111"/>
      <c r="F172" s="21"/>
      <c r="G172" s="111" t="s">
        <v>366</v>
      </c>
      <c r="H172" s="111"/>
      <c r="I172" s="111"/>
      <c r="J172" s="21"/>
      <c r="K172" s="111" t="s">
        <v>366</v>
      </c>
      <c r="L172" s="111"/>
      <c r="M172" s="111"/>
      <c r="N172" s="21"/>
      <c r="O172" s="111" t="s">
        <v>367</v>
      </c>
      <c r="P172" s="111"/>
      <c r="Q172" s="111"/>
      <c r="R172" s="21"/>
      <c r="S172" s="111" t="s">
        <v>368</v>
      </c>
      <c r="T172" s="111"/>
      <c r="U172" s="111"/>
    </row>
    <row r="173" spans="1:21">
      <c r="A173" s="13"/>
      <c r="B173" s="18"/>
      <c r="C173" s="114" t="s">
        <v>369</v>
      </c>
      <c r="D173" s="114"/>
      <c r="E173" s="114"/>
      <c r="F173" s="114"/>
      <c r="G173" s="114"/>
      <c r="H173" s="114"/>
      <c r="I173" s="114"/>
      <c r="J173" s="114"/>
      <c r="K173" s="114"/>
      <c r="L173" s="114"/>
      <c r="M173" s="114"/>
      <c r="N173" s="114"/>
      <c r="O173" s="114"/>
      <c r="P173" s="114"/>
      <c r="Q173" s="114"/>
      <c r="R173" s="114"/>
      <c r="S173" s="114"/>
      <c r="T173" s="114"/>
      <c r="U173" s="114"/>
    </row>
    <row r="174" spans="1:21">
      <c r="A174" s="13"/>
      <c r="B174" s="23" t="s">
        <v>381</v>
      </c>
      <c r="C174" s="23" t="s">
        <v>211</v>
      </c>
      <c r="D174" s="116" t="s">
        <v>221</v>
      </c>
      <c r="E174" s="26"/>
      <c r="F174" s="26"/>
      <c r="G174" s="23" t="s">
        <v>211</v>
      </c>
      <c r="H174" s="117">
        <v>1180.8</v>
      </c>
      <c r="I174" s="26"/>
      <c r="J174" s="26"/>
      <c r="K174" s="23" t="s">
        <v>211</v>
      </c>
      <c r="L174" s="116">
        <v>332</v>
      </c>
      <c r="M174" s="26"/>
      <c r="N174" s="26"/>
      <c r="O174" s="23" t="s">
        <v>211</v>
      </c>
      <c r="P174" s="116" t="s">
        <v>221</v>
      </c>
      <c r="Q174" s="26"/>
      <c r="R174" s="26"/>
      <c r="S174" s="23" t="s">
        <v>211</v>
      </c>
      <c r="T174" s="117">
        <v>1512.8</v>
      </c>
      <c r="U174" s="26"/>
    </row>
    <row r="175" spans="1:21">
      <c r="A175" s="13"/>
      <c r="B175" s="23"/>
      <c r="C175" s="23"/>
      <c r="D175" s="116"/>
      <c r="E175" s="26"/>
      <c r="F175" s="26"/>
      <c r="G175" s="23"/>
      <c r="H175" s="117"/>
      <c r="I175" s="26"/>
      <c r="J175" s="26"/>
      <c r="K175" s="23"/>
      <c r="L175" s="116"/>
      <c r="M175" s="26"/>
      <c r="N175" s="26"/>
      <c r="O175" s="23"/>
      <c r="P175" s="116"/>
      <c r="Q175" s="26"/>
      <c r="R175" s="26"/>
      <c r="S175" s="23"/>
      <c r="T175" s="117"/>
      <c r="U175" s="26"/>
    </row>
    <row r="176" spans="1:21">
      <c r="A176" s="13"/>
      <c r="B176" s="23" t="s">
        <v>382</v>
      </c>
      <c r="C176" s="116">
        <v>56.6</v>
      </c>
      <c r="D176" s="116"/>
      <c r="E176" s="26"/>
      <c r="F176" s="26"/>
      <c r="G176" s="116">
        <v>876</v>
      </c>
      <c r="H176" s="116"/>
      <c r="I176" s="26"/>
      <c r="J176" s="26"/>
      <c r="K176" s="116">
        <v>331.5</v>
      </c>
      <c r="L176" s="116"/>
      <c r="M176" s="26"/>
      <c r="N176" s="26"/>
      <c r="O176" s="116" t="s">
        <v>221</v>
      </c>
      <c r="P176" s="116"/>
      <c r="Q176" s="26"/>
      <c r="R176" s="26"/>
      <c r="S176" s="117">
        <v>1264.0999999999999</v>
      </c>
      <c r="T176" s="117"/>
      <c r="U176" s="26"/>
    </row>
    <row r="177" spans="1:21" ht="15.75" thickBot="1">
      <c r="A177" s="13"/>
      <c r="B177" s="23"/>
      <c r="C177" s="118"/>
      <c r="D177" s="118"/>
      <c r="E177" s="38"/>
      <c r="F177" s="26"/>
      <c r="G177" s="118"/>
      <c r="H177" s="118"/>
      <c r="I177" s="38"/>
      <c r="J177" s="26"/>
      <c r="K177" s="118"/>
      <c r="L177" s="118"/>
      <c r="M177" s="38"/>
      <c r="N177" s="26"/>
      <c r="O177" s="118"/>
      <c r="P177" s="118"/>
      <c r="Q177" s="38"/>
      <c r="R177" s="26"/>
      <c r="S177" s="119"/>
      <c r="T177" s="119"/>
      <c r="U177" s="38"/>
    </row>
    <row r="178" spans="1:21">
      <c r="A178" s="13"/>
      <c r="B178" s="23" t="s">
        <v>89</v>
      </c>
      <c r="C178" s="120" t="s">
        <v>409</v>
      </c>
      <c r="D178" s="120"/>
      <c r="E178" s="113" t="s">
        <v>214</v>
      </c>
      <c r="F178" s="26"/>
      <c r="G178" s="120">
        <v>304.8</v>
      </c>
      <c r="H178" s="120"/>
      <c r="I178" s="33"/>
      <c r="J178" s="26"/>
      <c r="K178" s="120">
        <v>0.5</v>
      </c>
      <c r="L178" s="120"/>
      <c r="M178" s="33"/>
      <c r="N178" s="26"/>
      <c r="O178" s="120" t="s">
        <v>221</v>
      </c>
      <c r="P178" s="120"/>
      <c r="Q178" s="33"/>
      <c r="R178" s="26"/>
      <c r="S178" s="120">
        <v>248.7</v>
      </c>
      <c r="T178" s="120"/>
      <c r="U178" s="33"/>
    </row>
    <row r="179" spans="1:21" ht="15.75" thickBot="1">
      <c r="A179" s="13"/>
      <c r="B179" s="23"/>
      <c r="C179" s="118"/>
      <c r="D179" s="118"/>
      <c r="E179" s="79"/>
      <c r="F179" s="26"/>
      <c r="G179" s="118"/>
      <c r="H179" s="118"/>
      <c r="I179" s="38"/>
      <c r="J179" s="26"/>
      <c r="K179" s="118"/>
      <c r="L179" s="118"/>
      <c r="M179" s="38"/>
      <c r="N179" s="26"/>
      <c r="O179" s="118"/>
      <c r="P179" s="118"/>
      <c r="Q179" s="38"/>
      <c r="R179" s="26"/>
      <c r="S179" s="118"/>
      <c r="T179" s="118"/>
      <c r="U179" s="38"/>
    </row>
    <row r="180" spans="1:21">
      <c r="A180" s="13"/>
      <c r="B180" s="18" t="s">
        <v>90</v>
      </c>
      <c r="C180" s="113"/>
      <c r="D180" s="113"/>
      <c r="E180" s="113"/>
      <c r="F180" s="21"/>
      <c r="G180" s="113"/>
      <c r="H180" s="113"/>
      <c r="I180" s="113"/>
      <c r="J180" s="21"/>
      <c r="K180" s="113"/>
      <c r="L180" s="113"/>
      <c r="M180" s="113"/>
      <c r="N180" s="21"/>
      <c r="O180" s="113"/>
      <c r="P180" s="113"/>
      <c r="Q180" s="113"/>
      <c r="R180" s="21"/>
      <c r="S180" s="113"/>
      <c r="T180" s="113"/>
      <c r="U180" s="113"/>
    </row>
    <row r="181" spans="1:21">
      <c r="A181" s="13"/>
      <c r="B181" s="121" t="s">
        <v>91</v>
      </c>
      <c r="C181" s="116" t="s">
        <v>410</v>
      </c>
      <c r="D181" s="116"/>
      <c r="E181" s="23" t="s">
        <v>214</v>
      </c>
      <c r="F181" s="26"/>
      <c r="G181" s="116" t="s">
        <v>385</v>
      </c>
      <c r="H181" s="116"/>
      <c r="I181" s="23" t="s">
        <v>214</v>
      </c>
      <c r="J181" s="26"/>
      <c r="K181" s="116" t="s">
        <v>213</v>
      </c>
      <c r="L181" s="116"/>
      <c r="M181" s="23" t="s">
        <v>214</v>
      </c>
      <c r="N181" s="26"/>
      <c r="O181" s="116" t="s">
        <v>221</v>
      </c>
      <c r="P181" s="116"/>
      <c r="Q181" s="26"/>
      <c r="R181" s="26"/>
      <c r="S181" s="116" t="s">
        <v>411</v>
      </c>
      <c r="T181" s="116"/>
      <c r="U181" s="23" t="s">
        <v>214</v>
      </c>
    </row>
    <row r="182" spans="1:21">
      <c r="A182" s="13"/>
      <c r="B182" s="121"/>
      <c r="C182" s="116"/>
      <c r="D182" s="116"/>
      <c r="E182" s="23"/>
      <c r="F182" s="26"/>
      <c r="G182" s="116"/>
      <c r="H182" s="116"/>
      <c r="I182" s="23"/>
      <c r="J182" s="26"/>
      <c r="K182" s="116"/>
      <c r="L182" s="116"/>
      <c r="M182" s="23"/>
      <c r="N182" s="26"/>
      <c r="O182" s="116"/>
      <c r="P182" s="116"/>
      <c r="Q182" s="26"/>
      <c r="R182" s="26"/>
      <c r="S182" s="116"/>
      <c r="T182" s="116"/>
      <c r="U182" s="23"/>
    </row>
    <row r="183" spans="1:21">
      <c r="A183" s="13"/>
      <c r="B183" s="121" t="s">
        <v>387</v>
      </c>
      <c r="C183" s="116" t="s">
        <v>412</v>
      </c>
      <c r="D183" s="116"/>
      <c r="E183" s="23" t="s">
        <v>214</v>
      </c>
      <c r="F183" s="26"/>
      <c r="G183" s="116">
        <v>3.1</v>
      </c>
      <c r="H183" s="116"/>
      <c r="I183" s="26"/>
      <c r="J183" s="26"/>
      <c r="K183" s="116" t="s">
        <v>389</v>
      </c>
      <c r="L183" s="116"/>
      <c r="M183" s="23" t="s">
        <v>214</v>
      </c>
      <c r="N183" s="26"/>
      <c r="O183" s="116" t="s">
        <v>221</v>
      </c>
      <c r="P183" s="116"/>
      <c r="Q183" s="26"/>
      <c r="R183" s="26"/>
      <c r="S183" s="116" t="s">
        <v>413</v>
      </c>
      <c r="T183" s="116"/>
      <c r="U183" s="23" t="s">
        <v>214</v>
      </c>
    </row>
    <row r="184" spans="1:21">
      <c r="A184" s="13"/>
      <c r="B184" s="121"/>
      <c r="C184" s="116"/>
      <c r="D184" s="116"/>
      <c r="E184" s="23"/>
      <c r="F184" s="26"/>
      <c r="G184" s="116"/>
      <c r="H184" s="116"/>
      <c r="I184" s="26"/>
      <c r="J184" s="26"/>
      <c r="K184" s="116"/>
      <c r="L184" s="116"/>
      <c r="M184" s="23"/>
      <c r="N184" s="26"/>
      <c r="O184" s="116"/>
      <c r="P184" s="116"/>
      <c r="Q184" s="26"/>
      <c r="R184" s="26"/>
      <c r="S184" s="116"/>
      <c r="T184" s="116"/>
      <c r="U184" s="23"/>
    </row>
    <row r="185" spans="1:21">
      <c r="A185" s="13"/>
      <c r="B185" s="121" t="s">
        <v>390</v>
      </c>
      <c r="C185" s="116">
        <v>213.7</v>
      </c>
      <c r="D185" s="116"/>
      <c r="E185" s="26"/>
      <c r="F185" s="26"/>
      <c r="G185" s="116" t="s">
        <v>221</v>
      </c>
      <c r="H185" s="116"/>
      <c r="I185" s="26"/>
      <c r="J185" s="26"/>
      <c r="K185" s="116" t="s">
        <v>221</v>
      </c>
      <c r="L185" s="116"/>
      <c r="M185" s="26"/>
      <c r="N185" s="26"/>
      <c r="O185" s="116" t="s">
        <v>414</v>
      </c>
      <c r="P185" s="116"/>
      <c r="Q185" s="23" t="s">
        <v>214</v>
      </c>
      <c r="R185" s="26"/>
      <c r="S185" s="116" t="s">
        <v>221</v>
      </c>
      <c r="T185" s="116"/>
      <c r="U185" s="26"/>
    </row>
    <row r="186" spans="1:21" ht="15.75" thickBot="1">
      <c r="A186" s="13"/>
      <c r="B186" s="121"/>
      <c r="C186" s="118"/>
      <c r="D186" s="118"/>
      <c r="E186" s="38"/>
      <c r="F186" s="26"/>
      <c r="G186" s="118"/>
      <c r="H186" s="118"/>
      <c r="I186" s="38"/>
      <c r="J186" s="26"/>
      <c r="K186" s="118"/>
      <c r="L186" s="118"/>
      <c r="M186" s="38"/>
      <c r="N186" s="26"/>
      <c r="O186" s="118"/>
      <c r="P186" s="118"/>
      <c r="Q186" s="79"/>
      <c r="R186" s="26"/>
      <c r="S186" s="118"/>
      <c r="T186" s="118"/>
      <c r="U186" s="38"/>
    </row>
    <row r="187" spans="1:21">
      <c r="A187" s="13"/>
      <c r="B187" s="122" t="s">
        <v>392</v>
      </c>
      <c r="C187" s="120">
        <v>101.8</v>
      </c>
      <c r="D187" s="120"/>
      <c r="E187" s="33"/>
      <c r="F187" s="26"/>
      <c r="G187" s="120">
        <v>2.7</v>
      </c>
      <c r="H187" s="120"/>
      <c r="I187" s="33"/>
      <c r="J187" s="26"/>
      <c r="K187" s="120" t="s">
        <v>259</v>
      </c>
      <c r="L187" s="120"/>
      <c r="M187" s="113" t="s">
        <v>214</v>
      </c>
      <c r="N187" s="26"/>
      <c r="O187" s="120" t="s">
        <v>414</v>
      </c>
      <c r="P187" s="120"/>
      <c r="Q187" s="113" t="s">
        <v>214</v>
      </c>
      <c r="R187" s="26"/>
      <c r="S187" s="120" t="s">
        <v>415</v>
      </c>
      <c r="T187" s="120"/>
      <c r="U187" s="113" t="s">
        <v>214</v>
      </c>
    </row>
    <row r="188" spans="1:21" ht="15.75" thickBot="1">
      <c r="A188" s="13"/>
      <c r="B188" s="122"/>
      <c r="C188" s="118"/>
      <c r="D188" s="118"/>
      <c r="E188" s="38"/>
      <c r="F188" s="26"/>
      <c r="G188" s="118"/>
      <c r="H188" s="118"/>
      <c r="I188" s="38"/>
      <c r="J188" s="26"/>
      <c r="K188" s="118"/>
      <c r="L188" s="118"/>
      <c r="M188" s="79"/>
      <c r="N188" s="26"/>
      <c r="O188" s="118"/>
      <c r="P188" s="118"/>
      <c r="Q188" s="79"/>
      <c r="R188" s="26"/>
      <c r="S188" s="118"/>
      <c r="T188" s="118"/>
      <c r="U188" s="79"/>
    </row>
    <row r="189" spans="1:21">
      <c r="A189" s="13"/>
      <c r="B189" s="23" t="s">
        <v>394</v>
      </c>
      <c r="C189" s="120">
        <v>45.2</v>
      </c>
      <c r="D189" s="120"/>
      <c r="E189" s="33"/>
      <c r="F189" s="26"/>
      <c r="G189" s="120">
        <v>307.5</v>
      </c>
      <c r="H189" s="120"/>
      <c r="I189" s="33"/>
      <c r="J189" s="26"/>
      <c r="K189" s="120" t="s">
        <v>416</v>
      </c>
      <c r="L189" s="120"/>
      <c r="M189" s="113" t="s">
        <v>214</v>
      </c>
      <c r="N189" s="26"/>
      <c r="O189" s="120" t="s">
        <v>414</v>
      </c>
      <c r="P189" s="120"/>
      <c r="Q189" s="113" t="s">
        <v>214</v>
      </c>
      <c r="R189" s="26"/>
      <c r="S189" s="120">
        <v>137.4</v>
      </c>
      <c r="T189" s="120"/>
      <c r="U189" s="33"/>
    </row>
    <row r="190" spans="1:21">
      <c r="A190" s="13"/>
      <c r="B190" s="23"/>
      <c r="C190" s="116"/>
      <c r="D190" s="116"/>
      <c r="E190" s="26"/>
      <c r="F190" s="26"/>
      <c r="G190" s="116"/>
      <c r="H190" s="116"/>
      <c r="I190" s="26"/>
      <c r="J190" s="26"/>
      <c r="K190" s="116"/>
      <c r="L190" s="116"/>
      <c r="M190" s="23"/>
      <c r="N190" s="26"/>
      <c r="O190" s="116"/>
      <c r="P190" s="116"/>
      <c r="Q190" s="23"/>
      <c r="R190" s="26"/>
      <c r="S190" s="116"/>
      <c r="T190" s="116"/>
      <c r="U190" s="26"/>
    </row>
    <row r="191" spans="1:21">
      <c r="A191" s="13"/>
      <c r="B191" s="121" t="s">
        <v>395</v>
      </c>
      <c r="C191" s="116" t="s">
        <v>417</v>
      </c>
      <c r="D191" s="116"/>
      <c r="E191" s="23" t="s">
        <v>214</v>
      </c>
      <c r="F191" s="26"/>
      <c r="G191" s="116">
        <v>92.9</v>
      </c>
      <c r="H191" s="116"/>
      <c r="I191" s="26"/>
      <c r="J191" s="26"/>
      <c r="K191" s="116" t="s">
        <v>418</v>
      </c>
      <c r="L191" s="116"/>
      <c r="M191" s="23" t="s">
        <v>214</v>
      </c>
      <c r="N191" s="26"/>
      <c r="O191" s="116" t="s">
        <v>221</v>
      </c>
      <c r="P191" s="116"/>
      <c r="Q191" s="26"/>
      <c r="R191" s="26"/>
      <c r="S191" s="116">
        <v>41.2</v>
      </c>
      <c r="T191" s="116"/>
      <c r="U191" s="26"/>
    </row>
    <row r="192" spans="1:21" ht="15.75" thickBot="1">
      <c r="A192" s="13"/>
      <c r="B192" s="121"/>
      <c r="C192" s="118"/>
      <c r="D192" s="118"/>
      <c r="E192" s="79"/>
      <c r="F192" s="26"/>
      <c r="G192" s="118"/>
      <c r="H192" s="118"/>
      <c r="I192" s="38"/>
      <c r="J192" s="26"/>
      <c r="K192" s="118"/>
      <c r="L192" s="118"/>
      <c r="M192" s="79"/>
      <c r="N192" s="26"/>
      <c r="O192" s="118"/>
      <c r="P192" s="118"/>
      <c r="Q192" s="38"/>
      <c r="R192" s="26"/>
      <c r="S192" s="118"/>
      <c r="T192" s="118"/>
      <c r="U192" s="38"/>
    </row>
    <row r="193" spans="1:21">
      <c r="A193" s="13"/>
      <c r="B193" s="23" t="s">
        <v>397</v>
      </c>
      <c r="C193" s="120">
        <v>96.2</v>
      </c>
      <c r="D193" s="120"/>
      <c r="E193" s="33"/>
      <c r="F193" s="26"/>
      <c r="G193" s="120">
        <v>214.6</v>
      </c>
      <c r="H193" s="120"/>
      <c r="I193" s="33"/>
      <c r="J193" s="26"/>
      <c r="K193" s="120" t="s">
        <v>213</v>
      </c>
      <c r="L193" s="120"/>
      <c r="M193" s="113" t="s">
        <v>214</v>
      </c>
      <c r="N193" s="26"/>
      <c r="O193" s="120" t="s">
        <v>414</v>
      </c>
      <c r="P193" s="120"/>
      <c r="Q193" s="113" t="s">
        <v>214</v>
      </c>
      <c r="R193" s="26"/>
      <c r="S193" s="120">
        <v>96.2</v>
      </c>
      <c r="T193" s="120"/>
      <c r="U193" s="33"/>
    </row>
    <row r="194" spans="1:21">
      <c r="A194" s="13"/>
      <c r="B194" s="23"/>
      <c r="C194" s="116"/>
      <c r="D194" s="116"/>
      <c r="E194" s="26"/>
      <c r="F194" s="26"/>
      <c r="G194" s="116"/>
      <c r="H194" s="116"/>
      <c r="I194" s="26"/>
      <c r="J194" s="26"/>
      <c r="K194" s="116"/>
      <c r="L194" s="116"/>
      <c r="M194" s="23"/>
      <c r="N194" s="26"/>
      <c r="O194" s="116"/>
      <c r="P194" s="116"/>
      <c r="Q194" s="23"/>
      <c r="R194" s="26"/>
      <c r="S194" s="116"/>
      <c r="T194" s="116"/>
      <c r="U194" s="26"/>
    </row>
    <row r="195" spans="1:21">
      <c r="A195" s="13"/>
      <c r="B195" s="23" t="s">
        <v>398</v>
      </c>
      <c r="C195" s="116">
        <v>12.8</v>
      </c>
      <c r="D195" s="116"/>
      <c r="E195" s="26"/>
      <c r="F195" s="26"/>
      <c r="G195" s="116" t="s">
        <v>221</v>
      </c>
      <c r="H195" s="116"/>
      <c r="I195" s="26"/>
      <c r="J195" s="26"/>
      <c r="K195" s="116" t="s">
        <v>419</v>
      </c>
      <c r="L195" s="116"/>
      <c r="M195" s="23" t="s">
        <v>214</v>
      </c>
      <c r="N195" s="26"/>
      <c r="O195" s="116">
        <v>3.9</v>
      </c>
      <c r="P195" s="116"/>
      <c r="Q195" s="26"/>
      <c r="R195" s="26"/>
      <c r="S195" s="116">
        <v>12.8</v>
      </c>
      <c r="T195" s="116"/>
      <c r="U195" s="26"/>
    </row>
    <row r="196" spans="1:21" ht="15.75" thickBot="1">
      <c r="A196" s="13"/>
      <c r="B196" s="23"/>
      <c r="C196" s="118"/>
      <c r="D196" s="118"/>
      <c r="E196" s="38"/>
      <c r="F196" s="26"/>
      <c r="G196" s="118"/>
      <c r="H196" s="118"/>
      <c r="I196" s="38"/>
      <c r="J196" s="26"/>
      <c r="K196" s="118"/>
      <c r="L196" s="118"/>
      <c r="M196" s="79"/>
      <c r="N196" s="26"/>
      <c r="O196" s="118"/>
      <c r="P196" s="118"/>
      <c r="Q196" s="38"/>
      <c r="R196" s="26"/>
      <c r="S196" s="118"/>
      <c r="T196" s="118"/>
      <c r="U196" s="38"/>
    </row>
    <row r="197" spans="1:21">
      <c r="A197" s="13"/>
      <c r="B197" s="23" t="s">
        <v>399</v>
      </c>
      <c r="C197" s="120">
        <v>109</v>
      </c>
      <c r="D197" s="120"/>
      <c r="E197" s="33"/>
      <c r="F197" s="26"/>
      <c r="G197" s="120">
        <v>214.6</v>
      </c>
      <c r="H197" s="120"/>
      <c r="I197" s="33"/>
      <c r="J197" s="26"/>
      <c r="K197" s="120" t="s">
        <v>420</v>
      </c>
      <c r="L197" s="120"/>
      <c r="M197" s="113" t="s">
        <v>214</v>
      </c>
      <c r="N197" s="26"/>
      <c r="O197" s="120" t="s">
        <v>421</v>
      </c>
      <c r="P197" s="120"/>
      <c r="Q197" s="113" t="s">
        <v>214</v>
      </c>
      <c r="R197" s="26"/>
      <c r="S197" s="120">
        <v>109</v>
      </c>
      <c r="T197" s="120"/>
      <c r="U197" s="33"/>
    </row>
    <row r="198" spans="1:21">
      <c r="A198" s="13"/>
      <c r="B198" s="23"/>
      <c r="C198" s="116"/>
      <c r="D198" s="116"/>
      <c r="E198" s="26"/>
      <c r="F198" s="26"/>
      <c r="G198" s="116"/>
      <c r="H198" s="116"/>
      <c r="I198" s="26"/>
      <c r="J198" s="26"/>
      <c r="K198" s="116"/>
      <c r="L198" s="116"/>
      <c r="M198" s="23"/>
      <c r="N198" s="26"/>
      <c r="O198" s="116"/>
      <c r="P198" s="116"/>
      <c r="Q198" s="23"/>
      <c r="R198" s="26"/>
      <c r="S198" s="116"/>
      <c r="T198" s="116"/>
      <c r="U198" s="26"/>
    </row>
    <row r="199" spans="1:21">
      <c r="A199" s="13"/>
      <c r="B199" s="23" t="s">
        <v>401</v>
      </c>
      <c r="C199" s="116" t="s">
        <v>422</v>
      </c>
      <c r="D199" s="116"/>
      <c r="E199" s="23" t="s">
        <v>214</v>
      </c>
      <c r="F199" s="26"/>
      <c r="G199" s="116">
        <v>0.1</v>
      </c>
      <c r="H199" s="116"/>
      <c r="I199" s="26"/>
      <c r="J199" s="26"/>
      <c r="K199" s="116" t="s">
        <v>423</v>
      </c>
      <c r="L199" s="116"/>
      <c r="M199" s="23" t="s">
        <v>214</v>
      </c>
      <c r="N199" s="26"/>
      <c r="O199" s="116">
        <v>4.2</v>
      </c>
      <c r="P199" s="116"/>
      <c r="Q199" s="26"/>
      <c r="R199" s="26"/>
      <c r="S199" s="116" t="s">
        <v>422</v>
      </c>
      <c r="T199" s="116"/>
      <c r="U199" s="23" t="s">
        <v>214</v>
      </c>
    </row>
    <row r="200" spans="1:21" ht="15.75" thickBot="1">
      <c r="A200" s="13"/>
      <c r="B200" s="23"/>
      <c r="C200" s="118"/>
      <c r="D200" s="118"/>
      <c r="E200" s="79"/>
      <c r="F200" s="26"/>
      <c r="G200" s="118"/>
      <c r="H200" s="118"/>
      <c r="I200" s="38"/>
      <c r="J200" s="26"/>
      <c r="K200" s="118"/>
      <c r="L200" s="118"/>
      <c r="M200" s="79"/>
      <c r="N200" s="26"/>
      <c r="O200" s="118"/>
      <c r="P200" s="118"/>
      <c r="Q200" s="38"/>
      <c r="R200" s="26"/>
      <c r="S200" s="118"/>
      <c r="T200" s="118"/>
      <c r="U200" s="79"/>
    </row>
    <row r="201" spans="1:21">
      <c r="A201" s="13"/>
      <c r="B201" s="23" t="s">
        <v>404</v>
      </c>
      <c r="C201" s="113" t="s">
        <v>211</v>
      </c>
      <c r="D201" s="120">
        <v>104.8</v>
      </c>
      <c r="E201" s="33"/>
      <c r="F201" s="26"/>
      <c r="G201" s="113" t="s">
        <v>211</v>
      </c>
      <c r="H201" s="120">
        <v>214.7</v>
      </c>
      <c r="I201" s="33"/>
      <c r="J201" s="26"/>
      <c r="K201" s="113" t="s">
        <v>211</v>
      </c>
      <c r="L201" s="120" t="s">
        <v>424</v>
      </c>
      <c r="M201" s="113" t="s">
        <v>214</v>
      </c>
      <c r="N201" s="26"/>
      <c r="O201" s="113" t="s">
        <v>211</v>
      </c>
      <c r="P201" s="120" t="s">
        <v>425</v>
      </c>
      <c r="Q201" s="113" t="s">
        <v>214</v>
      </c>
      <c r="R201" s="26"/>
      <c r="S201" s="113" t="s">
        <v>211</v>
      </c>
      <c r="T201" s="120">
        <v>104.8</v>
      </c>
      <c r="U201" s="33"/>
    </row>
    <row r="202" spans="1:21" ht="15.75" thickBot="1">
      <c r="A202" s="13"/>
      <c r="B202" s="23"/>
      <c r="C202" s="123"/>
      <c r="D202" s="124"/>
      <c r="E202" s="41"/>
      <c r="F202" s="26"/>
      <c r="G202" s="123"/>
      <c r="H202" s="124"/>
      <c r="I202" s="41"/>
      <c r="J202" s="26"/>
      <c r="K202" s="123"/>
      <c r="L202" s="124"/>
      <c r="M202" s="123"/>
      <c r="N202" s="26"/>
      <c r="O202" s="123"/>
      <c r="P202" s="124"/>
      <c r="Q202" s="123"/>
      <c r="R202" s="26"/>
      <c r="S202" s="123"/>
      <c r="T202" s="124"/>
      <c r="U202" s="41"/>
    </row>
    <row r="203" spans="1:21" ht="15.75" thickTop="1">
      <c r="A203" s="13"/>
      <c r="B203" s="23" t="s">
        <v>406</v>
      </c>
      <c r="C203" s="125" t="s">
        <v>211</v>
      </c>
      <c r="D203" s="126">
        <v>73.5</v>
      </c>
      <c r="E203" s="43"/>
      <c r="F203" s="26"/>
      <c r="G203" s="125" t="s">
        <v>211</v>
      </c>
      <c r="H203" s="126">
        <v>216.1</v>
      </c>
      <c r="I203" s="43"/>
      <c r="J203" s="26"/>
      <c r="K203" s="125" t="s">
        <v>211</v>
      </c>
      <c r="L203" s="126" t="s">
        <v>426</v>
      </c>
      <c r="M203" s="125" t="s">
        <v>214</v>
      </c>
      <c r="N203" s="26"/>
      <c r="O203" s="125" t="s">
        <v>211</v>
      </c>
      <c r="P203" s="126" t="s">
        <v>427</v>
      </c>
      <c r="Q203" s="125" t="s">
        <v>214</v>
      </c>
      <c r="R203" s="26"/>
      <c r="S203" s="125" t="s">
        <v>211</v>
      </c>
      <c r="T203" s="126">
        <v>73.5</v>
      </c>
      <c r="U203" s="43"/>
    </row>
    <row r="204" spans="1:21" ht="15.75" thickBot="1">
      <c r="A204" s="13"/>
      <c r="B204" s="23"/>
      <c r="C204" s="123"/>
      <c r="D204" s="124"/>
      <c r="E204" s="41"/>
      <c r="F204" s="26"/>
      <c r="G204" s="123"/>
      <c r="H204" s="124"/>
      <c r="I204" s="41"/>
      <c r="J204" s="26"/>
      <c r="K204" s="123"/>
      <c r="L204" s="124"/>
      <c r="M204" s="123"/>
      <c r="N204" s="26"/>
      <c r="O204" s="123"/>
      <c r="P204" s="124"/>
      <c r="Q204" s="123"/>
      <c r="R204" s="26"/>
      <c r="S204" s="123"/>
      <c r="T204" s="124"/>
      <c r="U204" s="41"/>
    </row>
    <row r="205" spans="1:21" ht="15.75" thickTop="1">
      <c r="A205" s="13"/>
      <c r="B205" s="65"/>
      <c r="C205" s="65"/>
      <c r="D205" s="65"/>
      <c r="E205" s="65"/>
      <c r="F205" s="65"/>
      <c r="G205" s="65"/>
      <c r="H205" s="65"/>
      <c r="I205" s="65"/>
      <c r="J205" s="65"/>
      <c r="K205" s="65"/>
      <c r="L205" s="65"/>
      <c r="M205" s="65"/>
      <c r="N205" s="65"/>
      <c r="O205" s="65"/>
      <c r="P205" s="65"/>
      <c r="Q205" s="65"/>
      <c r="R205" s="65"/>
      <c r="S205" s="65"/>
      <c r="T205" s="65"/>
      <c r="U205" s="65"/>
    </row>
    <row r="206" spans="1:21">
      <c r="A206" s="13"/>
      <c r="B206" s="65"/>
      <c r="C206" s="65"/>
      <c r="D206" s="65"/>
      <c r="E206" s="65"/>
      <c r="F206" s="65"/>
      <c r="G206" s="65"/>
      <c r="H206" s="65"/>
      <c r="I206" s="65"/>
      <c r="J206" s="65"/>
      <c r="K206" s="65"/>
      <c r="L206" s="65"/>
      <c r="M206" s="65"/>
      <c r="N206" s="65"/>
      <c r="O206" s="65"/>
      <c r="P206" s="65"/>
      <c r="Q206" s="65"/>
      <c r="R206" s="65"/>
      <c r="S206" s="65"/>
      <c r="T206" s="65"/>
      <c r="U206" s="65"/>
    </row>
    <row r="207" spans="1:21">
      <c r="A207" s="13"/>
      <c r="B207" s="65"/>
      <c r="C207" s="65"/>
      <c r="D207" s="65"/>
      <c r="E207" s="65"/>
      <c r="F207" s="65"/>
      <c r="G207" s="65"/>
      <c r="H207" s="65"/>
      <c r="I207" s="65"/>
      <c r="J207" s="65"/>
      <c r="K207" s="65"/>
      <c r="L207" s="65"/>
      <c r="M207" s="65"/>
      <c r="N207" s="65"/>
      <c r="O207" s="65"/>
      <c r="P207" s="65"/>
      <c r="Q207" s="65"/>
      <c r="R207" s="65"/>
      <c r="S207" s="65"/>
      <c r="T207" s="65"/>
      <c r="U207" s="65"/>
    </row>
    <row r="208" spans="1:21">
      <c r="A208" s="13"/>
      <c r="B208" s="65"/>
      <c r="C208" s="65"/>
      <c r="D208" s="65"/>
      <c r="E208" s="65"/>
      <c r="F208" s="65"/>
      <c r="G208" s="65"/>
      <c r="H208" s="65"/>
      <c r="I208" s="65"/>
      <c r="J208" s="65"/>
      <c r="K208" s="65"/>
      <c r="L208" s="65"/>
      <c r="M208" s="65"/>
      <c r="N208" s="65"/>
      <c r="O208" s="65"/>
      <c r="P208" s="65"/>
      <c r="Q208" s="65"/>
      <c r="R208" s="65"/>
      <c r="S208" s="65"/>
      <c r="T208" s="65"/>
      <c r="U208" s="65"/>
    </row>
    <row r="209" spans="1:21">
      <c r="A209" s="13"/>
      <c r="B209" s="65"/>
      <c r="C209" s="65"/>
      <c r="D209" s="65"/>
      <c r="E209" s="65"/>
      <c r="F209" s="65"/>
      <c r="G209" s="65"/>
      <c r="H209" s="65"/>
      <c r="I209" s="65"/>
      <c r="J209" s="65"/>
      <c r="K209" s="65"/>
      <c r="L209" s="65"/>
      <c r="M209" s="65"/>
      <c r="N209" s="65"/>
      <c r="O209" s="65"/>
      <c r="P209" s="65"/>
      <c r="Q209" s="65"/>
      <c r="R209" s="65"/>
      <c r="S209" s="65"/>
      <c r="T209" s="65"/>
      <c r="U209" s="65"/>
    </row>
    <row r="210" spans="1:21">
      <c r="A210" s="13"/>
      <c r="B210" s="22"/>
      <c r="C210" s="22"/>
      <c r="D210" s="22"/>
      <c r="E210" s="22"/>
      <c r="F210" s="22"/>
      <c r="G210" s="22"/>
      <c r="H210" s="22"/>
      <c r="I210" s="22"/>
      <c r="J210" s="22"/>
      <c r="K210" s="22"/>
      <c r="L210" s="22"/>
      <c r="M210" s="22"/>
      <c r="N210" s="22"/>
      <c r="O210" s="22"/>
      <c r="P210" s="22"/>
      <c r="Q210" s="22"/>
      <c r="R210" s="22"/>
      <c r="S210" s="22"/>
      <c r="T210" s="22"/>
      <c r="U210" s="22"/>
    </row>
    <row r="211" spans="1:21">
      <c r="A211" s="13"/>
      <c r="B211" s="17"/>
      <c r="C211" s="17"/>
      <c r="D211" s="17"/>
      <c r="E211" s="17"/>
      <c r="F211" s="17"/>
      <c r="G211" s="17"/>
      <c r="H211" s="17"/>
      <c r="I211" s="17"/>
      <c r="J211" s="17"/>
      <c r="K211" s="17"/>
      <c r="L211" s="17"/>
      <c r="M211" s="17"/>
      <c r="N211" s="17"/>
      <c r="O211" s="17"/>
      <c r="P211" s="17"/>
      <c r="Q211" s="17"/>
      <c r="R211" s="17"/>
      <c r="S211" s="17"/>
      <c r="T211" s="17"/>
      <c r="U211" s="17"/>
    </row>
    <row r="212" spans="1:21" ht="15.75" thickBot="1">
      <c r="A212" s="13"/>
      <c r="B212" s="21"/>
      <c r="C212" s="25" t="s">
        <v>379</v>
      </c>
      <c r="D212" s="25"/>
      <c r="E212" s="25"/>
      <c r="F212" s="25"/>
      <c r="G212" s="25"/>
      <c r="H212" s="25"/>
      <c r="I212" s="25"/>
      <c r="J212" s="25"/>
      <c r="K212" s="25"/>
      <c r="L212" s="25"/>
      <c r="M212" s="25"/>
      <c r="N212" s="25"/>
      <c r="O212" s="25"/>
      <c r="P212" s="25"/>
      <c r="Q212" s="25"/>
      <c r="R212" s="25"/>
      <c r="S212" s="25"/>
      <c r="T212" s="25"/>
      <c r="U212" s="25"/>
    </row>
    <row r="213" spans="1:21" ht="15.75" thickBot="1">
      <c r="A213" s="13"/>
      <c r="B213" s="18"/>
      <c r="C213" s="112" t="s">
        <v>428</v>
      </c>
      <c r="D213" s="112"/>
      <c r="E213" s="112"/>
      <c r="F213" s="112"/>
      <c r="G213" s="112"/>
      <c r="H213" s="112"/>
      <c r="I213" s="112"/>
      <c r="J213" s="112"/>
      <c r="K213" s="112"/>
      <c r="L213" s="112"/>
      <c r="M213" s="112"/>
      <c r="N213" s="112"/>
      <c r="O213" s="112"/>
      <c r="P213" s="112"/>
      <c r="Q213" s="112"/>
      <c r="R213" s="112"/>
      <c r="S213" s="112"/>
      <c r="T213" s="112"/>
      <c r="U213" s="112"/>
    </row>
    <row r="214" spans="1:21">
      <c r="A214" s="13"/>
      <c r="B214" s="18"/>
      <c r="C214" s="113"/>
      <c r="D214" s="113"/>
      <c r="E214" s="113"/>
      <c r="F214" s="21"/>
      <c r="G214" s="115" t="s">
        <v>363</v>
      </c>
      <c r="H214" s="115"/>
      <c r="I214" s="115"/>
      <c r="J214" s="21"/>
      <c r="K214" s="115" t="s">
        <v>364</v>
      </c>
      <c r="L214" s="115"/>
      <c r="M214" s="115"/>
      <c r="N214" s="21"/>
      <c r="O214" s="113"/>
      <c r="P214" s="113"/>
      <c r="Q214" s="113"/>
      <c r="R214" s="21"/>
      <c r="S214" s="33"/>
      <c r="T214" s="33"/>
      <c r="U214" s="33"/>
    </row>
    <row r="215" spans="1:21" ht="15.75" thickBot="1">
      <c r="A215" s="13"/>
      <c r="B215" s="18"/>
      <c r="C215" s="111" t="s">
        <v>365</v>
      </c>
      <c r="D215" s="111"/>
      <c r="E215" s="111"/>
      <c r="F215" s="21"/>
      <c r="G215" s="111" t="s">
        <v>366</v>
      </c>
      <c r="H215" s="111"/>
      <c r="I215" s="111"/>
      <c r="J215" s="21"/>
      <c r="K215" s="111" t="s">
        <v>366</v>
      </c>
      <c r="L215" s="111"/>
      <c r="M215" s="111"/>
      <c r="N215" s="21"/>
      <c r="O215" s="111" t="s">
        <v>367</v>
      </c>
      <c r="P215" s="111"/>
      <c r="Q215" s="111"/>
      <c r="R215" s="21"/>
      <c r="S215" s="111" t="s">
        <v>368</v>
      </c>
      <c r="T215" s="111"/>
      <c r="U215" s="111"/>
    </row>
    <row r="216" spans="1:21">
      <c r="A216" s="13"/>
      <c r="B216" s="18"/>
      <c r="C216" s="114" t="s">
        <v>369</v>
      </c>
      <c r="D216" s="114"/>
      <c r="E216" s="114"/>
      <c r="F216" s="114"/>
      <c r="G216" s="114"/>
      <c r="H216" s="114"/>
      <c r="I216" s="114"/>
      <c r="J216" s="114"/>
      <c r="K216" s="114"/>
      <c r="L216" s="114"/>
      <c r="M216" s="114"/>
      <c r="N216" s="114"/>
      <c r="O216" s="114"/>
      <c r="P216" s="114"/>
      <c r="Q216" s="114"/>
      <c r="R216" s="114"/>
      <c r="S216" s="114"/>
      <c r="T216" s="114"/>
      <c r="U216" s="114"/>
    </row>
    <row r="217" spans="1:21">
      <c r="A217" s="13"/>
      <c r="B217" s="23" t="s">
        <v>381</v>
      </c>
      <c r="C217" s="23" t="s">
        <v>211</v>
      </c>
      <c r="D217" s="116" t="s">
        <v>221</v>
      </c>
      <c r="E217" s="26"/>
      <c r="F217" s="26"/>
      <c r="G217" s="23" t="s">
        <v>211</v>
      </c>
      <c r="H217" s="117">
        <v>2395.6999999999998</v>
      </c>
      <c r="I217" s="26"/>
      <c r="J217" s="26"/>
      <c r="K217" s="23" t="s">
        <v>211</v>
      </c>
      <c r="L217" s="116">
        <v>723.7</v>
      </c>
      <c r="M217" s="26"/>
      <c r="N217" s="26"/>
      <c r="O217" s="23" t="s">
        <v>211</v>
      </c>
      <c r="P217" s="116" t="s">
        <v>221</v>
      </c>
      <c r="Q217" s="26"/>
      <c r="R217" s="26"/>
      <c r="S217" s="23" t="s">
        <v>211</v>
      </c>
      <c r="T217" s="117">
        <v>3119.4</v>
      </c>
      <c r="U217" s="26"/>
    </row>
    <row r="218" spans="1:21">
      <c r="A218" s="13"/>
      <c r="B218" s="23"/>
      <c r="C218" s="23"/>
      <c r="D218" s="116"/>
      <c r="E218" s="26"/>
      <c r="F218" s="26"/>
      <c r="G218" s="23"/>
      <c r="H218" s="117"/>
      <c r="I218" s="26"/>
      <c r="J218" s="26"/>
      <c r="K218" s="23"/>
      <c r="L218" s="116"/>
      <c r="M218" s="26"/>
      <c r="N218" s="26"/>
      <c r="O218" s="23"/>
      <c r="P218" s="116"/>
      <c r="Q218" s="26"/>
      <c r="R218" s="26"/>
      <c r="S218" s="23"/>
      <c r="T218" s="117"/>
      <c r="U218" s="26"/>
    </row>
    <row r="219" spans="1:21">
      <c r="A219" s="13"/>
      <c r="B219" s="23" t="s">
        <v>382</v>
      </c>
      <c r="C219" s="116">
        <v>100.9</v>
      </c>
      <c r="D219" s="116"/>
      <c r="E219" s="26"/>
      <c r="F219" s="26"/>
      <c r="G219" s="117">
        <v>1818.1</v>
      </c>
      <c r="H219" s="117"/>
      <c r="I219" s="26"/>
      <c r="J219" s="26"/>
      <c r="K219" s="116">
        <v>604.6</v>
      </c>
      <c r="L219" s="116"/>
      <c r="M219" s="26"/>
      <c r="N219" s="26"/>
      <c r="O219" s="116" t="s">
        <v>221</v>
      </c>
      <c r="P219" s="116"/>
      <c r="Q219" s="26"/>
      <c r="R219" s="26"/>
      <c r="S219" s="117">
        <v>2523.6</v>
      </c>
      <c r="T219" s="117"/>
      <c r="U219" s="26"/>
    </row>
    <row r="220" spans="1:21" ht="15.75" thickBot="1">
      <c r="A220" s="13"/>
      <c r="B220" s="23"/>
      <c r="C220" s="118"/>
      <c r="D220" s="118"/>
      <c r="E220" s="38"/>
      <c r="F220" s="26"/>
      <c r="G220" s="119"/>
      <c r="H220" s="119"/>
      <c r="I220" s="38"/>
      <c r="J220" s="26"/>
      <c r="K220" s="118"/>
      <c r="L220" s="118"/>
      <c r="M220" s="38"/>
      <c r="N220" s="26"/>
      <c r="O220" s="118"/>
      <c r="P220" s="118"/>
      <c r="Q220" s="38"/>
      <c r="R220" s="26"/>
      <c r="S220" s="119"/>
      <c r="T220" s="119"/>
      <c r="U220" s="38"/>
    </row>
    <row r="221" spans="1:21">
      <c r="A221" s="13"/>
      <c r="B221" s="23" t="s">
        <v>89</v>
      </c>
      <c r="C221" s="120" t="s">
        <v>429</v>
      </c>
      <c r="D221" s="120"/>
      <c r="E221" s="113" t="s">
        <v>214</v>
      </c>
      <c r="F221" s="26"/>
      <c r="G221" s="120">
        <v>577.6</v>
      </c>
      <c r="H221" s="120"/>
      <c r="I221" s="33"/>
      <c r="J221" s="26"/>
      <c r="K221" s="120">
        <v>119.1</v>
      </c>
      <c r="L221" s="120"/>
      <c r="M221" s="33"/>
      <c r="N221" s="26"/>
      <c r="O221" s="120" t="s">
        <v>221</v>
      </c>
      <c r="P221" s="120"/>
      <c r="Q221" s="33"/>
      <c r="R221" s="26"/>
      <c r="S221" s="120">
        <v>595.79999999999995</v>
      </c>
      <c r="T221" s="120"/>
      <c r="U221" s="33"/>
    </row>
    <row r="222" spans="1:21" ht="15.75" thickBot="1">
      <c r="A222" s="13"/>
      <c r="B222" s="23"/>
      <c r="C222" s="118"/>
      <c r="D222" s="118"/>
      <c r="E222" s="79"/>
      <c r="F222" s="26"/>
      <c r="G222" s="118"/>
      <c r="H222" s="118"/>
      <c r="I222" s="38"/>
      <c r="J222" s="26"/>
      <c r="K222" s="118"/>
      <c r="L222" s="118"/>
      <c r="M222" s="38"/>
      <c r="N222" s="26"/>
      <c r="O222" s="118"/>
      <c r="P222" s="118"/>
      <c r="Q222" s="38"/>
      <c r="R222" s="26"/>
      <c r="S222" s="118"/>
      <c r="T222" s="118"/>
      <c r="U222" s="38"/>
    </row>
    <row r="223" spans="1:21">
      <c r="A223" s="13"/>
      <c r="B223" s="18" t="s">
        <v>90</v>
      </c>
      <c r="C223" s="113"/>
      <c r="D223" s="113"/>
      <c r="E223" s="113"/>
      <c r="F223" s="21"/>
      <c r="G223" s="113"/>
      <c r="H223" s="113"/>
      <c r="I223" s="113"/>
      <c r="J223" s="21"/>
      <c r="K223" s="113"/>
      <c r="L223" s="113"/>
      <c r="M223" s="113"/>
      <c r="N223" s="21"/>
      <c r="O223" s="113"/>
      <c r="P223" s="113"/>
      <c r="Q223" s="113"/>
      <c r="R223" s="21"/>
      <c r="S223" s="113"/>
      <c r="T223" s="113"/>
      <c r="U223" s="113"/>
    </row>
    <row r="224" spans="1:21">
      <c r="A224" s="13"/>
      <c r="B224" s="121" t="s">
        <v>91</v>
      </c>
      <c r="C224" s="116" t="s">
        <v>430</v>
      </c>
      <c r="D224" s="116"/>
      <c r="E224" s="23" t="s">
        <v>214</v>
      </c>
      <c r="F224" s="26"/>
      <c r="G224" s="116" t="s">
        <v>267</v>
      </c>
      <c r="H224" s="116"/>
      <c r="I224" s="23" t="s">
        <v>214</v>
      </c>
      <c r="J224" s="26"/>
      <c r="K224" s="116">
        <v>4.2</v>
      </c>
      <c r="L224" s="116"/>
      <c r="M224" s="26"/>
      <c r="N224" s="26"/>
      <c r="O224" s="116" t="s">
        <v>221</v>
      </c>
      <c r="P224" s="116"/>
      <c r="Q224" s="26"/>
      <c r="R224" s="26"/>
      <c r="S224" s="116" t="s">
        <v>431</v>
      </c>
      <c r="T224" s="116"/>
      <c r="U224" s="23" t="s">
        <v>214</v>
      </c>
    </row>
    <row r="225" spans="1:21">
      <c r="A225" s="13"/>
      <c r="B225" s="121"/>
      <c r="C225" s="116"/>
      <c r="D225" s="116"/>
      <c r="E225" s="23"/>
      <c r="F225" s="26"/>
      <c r="G225" s="116"/>
      <c r="H225" s="116"/>
      <c r="I225" s="23"/>
      <c r="J225" s="26"/>
      <c r="K225" s="116"/>
      <c r="L225" s="116"/>
      <c r="M225" s="26"/>
      <c r="N225" s="26"/>
      <c r="O225" s="116"/>
      <c r="P225" s="116"/>
      <c r="Q225" s="26"/>
      <c r="R225" s="26"/>
      <c r="S225" s="116"/>
      <c r="T225" s="116"/>
      <c r="U225" s="23"/>
    </row>
    <row r="226" spans="1:21">
      <c r="A226" s="13"/>
      <c r="B226" s="121" t="s">
        <v>387</v>
      </c>
      <c r="C226" s="116">
        <v>0.4</v>
      </c>
      <c r="D226" s="116"/>
      <c r="E226" s="26"/>
      <c r="F226" s="26"/>
      <c r="G226" s="116" t="s">
        <v>250</v>
      </c>
      <c r="H226" s="116"/>
      <c r="I226" s="23" t="s">
        <v>214</v>
      </c>
      <c r="J226" s="26"/>
      <c r="K226" s="116">
        <v>0.3</v>
      </c>
      <c r="L226" s="116"/>
      <c r="M226" s="26"/>
      <c r="N226" s="26"/>
      <c r="O226" s="116" t="s">
        <v>221</v>
      </c>
      <c r="P226" s="116"/>
      <c r="Q226" s="26"/>
      <c r="R226" s="26"/>
      <c r="S226" s="116" t="s">
        <v>432</v>
      </c>
      <c r="T226" s="116"/>
      <c r="U226" s="23" t="s">
        <v>214</v>
      </c>
    </row>
    <row r="227" spans="1:21">
      <c r="A227" s="13"/>
      <c r="B227" s="121"/>
      <c r="C227" s="116"/>
      <c r="D227" s="116"/>
      <c r="E227" s="26"/>
      <c r="F227" s="26"/>
      <c r="G227" s="116"/>
      <c r="H227" s="116"/>
      <c r="I227" s="23"/>
      <c r="J227" s="26"/>
      <c r="K227" s="116"/>
      <c r="L227" s="116"/>
      <c r="M227" s="26"/>
      <c r="N227" s="26"/>
      <c r="O227" s="116"/>
      <c r="P227" s="116"/>
      <c r="Q227" s="26"/>
      <c r="R227" s="26"/>
      <c r="S227" s="116"/>
      <c r="T227" s="116"/>
      <c r="U227" s="23"/>
    </row>
    <row r="228" spans="1:21">
      <c r="A228" s="13"/>
      <c r="B228" s="121" t="s">
        <v>390</v>
      </c>
      <c r="C228" s="116">
        <v>477.8</v>
      </c>
      <c r="D228" s="116"/>
      <c r="E228" s="26"/>
      <c r="F228" s="26"/>
      <c r="G228" s="116" t="s">
        <v>221</v>
      </c>
      <c r="H228" s="116"/>
      <c r="I228" s="26"/>
      <c r="J228" s="26"/>
      <c r="K228" s="116" t="s">
        <v>221</v>
      </c>
      <c r="L228" s="116"/>
      <c r="M228" s="26"/>
      <c r="N228" s="26"/>
      <c r="O228" s="116" t="s">
        <v>433</v>
      </c>
      <c r="P228" s="116"/>
      <c r="Q228" s="23" t="s">
        <v>214</v>
      </c>
      <c r="R228" s="26"/>
      <c r="S228" s="116" t="s">
        <v>221</v>
      </c>
      <c r="T228" s="116"/>
      <c r="U228" s="26"/>
    </row>
    <row r="229" spans="1:21" ht="15.75" thickBot="1">
      <c r="A229" s="13"/>
      <c r="B229" s="121"/>
      <c r="C229" s="118"/>
      <c r="D229" s="118"/>
      <c r="E229" s="38"/>
      <c r="F229" s="26"/>
      <c r="G229" s="118"/>
      <c r="H229" s="118"/>
      <c r="I229" s="38"/>
      <c r="J229" s="26"/>
      <c r="K229" s="118"/>
      <c r="L229" s="118"/>
      <c r="M229" s="38"/>
      <c r="N229" s="26"/>
      <c r="O229" s="118"/>
      <c r="P229" s="118"/>
      <c r="Q229" s="79"/>
      <c r="R229" s="26"/>
      <c r="S229" s="118"/>
      <c r="T229" s="118"/>
      <c r="U229" s="38"/>
    </row>
    <row r="230" spans="1:21">
      <c r="A230" s="13"/>
      <c r="B230" s="122" t="s">
        <v>392</v>
      </c>
      <c r="C230" s="120">
        <v>392</v>
      </c>
      <c r="D230" s="120"/>
      <c r="E230" s="33"/>
      <c r="F230" s="26"/>
      <c r="G230" s="120" t="s">
        <v>434</v>
      </c>
      <c r="H230" s="120"/>
      <c r="I230" s="113" t="s">
        <v>214</v>
      </c>
      <c r="J230" s="26"/>
      <c r="K230" s="120">
        <v>4.5</v>
      </c>
      <c r="L230" s="120"/>
      <c r="M230" s="33"/>
      <c r="N230" s="26"/>
      <c r="O230" s="120" t="s">
        <v>433</v>
      </c>
      <c r="P230" s="120"/>
      <c r="Q230" s="113" t="s">
        <v>214</v>
      </c>
      <c r="R230" s="26"/>
      <c r="S230" s="120" t="s">
        <v>435</v>
      </c>
      <c r="T230" s="120"/>
      <c r="U230" s="113" t="s">
        <v>214</v>
      </c>
    </row>
    <row r="231" spans="1:21" ht="15.75" thickBot="1">
      <c r="A231" s="13"/>
      <c r="B231" s="122"/>
      <c r="C231" s="118"/>
      <c r="D231" s="118"/>
      <c r="E231" s="38"/>
      <c r="F231" s="26"/>
      <c r="G231" s="118"/>
      <c r="H231" s="118"/>
      <c r="I231" s="79"/>
      <c r="J231" s="26"/>
      <c r="K231" s="118"/>
      <c r="L231" s="118"/>
      <c r="M231" s="38"/>
      <c r="N231" s="26"/>
      <c r="O231" s="118"/>
      <c r="P231" s="118"/>
      <c r="Q231" s="79"/>
      <c r="R231" s="26"/>
      <c r="S231" s="118"/>
      <c r="T231" s="118"/>
      <c r="U231" s="79"/>
    </row>
    <row r="232" spans="1:21">
      <c r="A232" s="13"/>
      <c r="B232" s="23" t="s">
        <v>394</v>
      </c>
      <c r="C232" s="120">
        <v>291.10000000000002</v>
      </c>
      <c r="D232" s="120"/>
      <c r="E232" s="33"/>
      <c r="F232" s="26"/>
      <c r="G232" s="120">
        <v>574.20000000000005</v>
      </c>
      <c r="H232" s="120"/>
      <c r="I232" s="33"/>
      <c r="J232" s="26"/>
      <c r="K232" s="120">
        <v>123.6</v>
      </c>
      <c r="L232" s="120"/>
      <c r="M232" s="33"/>
      <c r="N232" s="26"/>
      <c r="O232" s="120" t="s">
        <v>433</v>
      </c>
      <c r="P232" s="120"/>
      <c r="Q232" s="113" t="s">
        <v>214</v>
      </c>
      <c r="R232" s="26"/>
      <c r="S232" s="120">
        <v>511.1</v>
      </c>
      <c r="T232" s="120"/>
      <c r="U232" s="33"/>
    </row>
    <row r="233" spans="1:21">
      <c r="A233" s="13"/>
      <c r="B233" s="23"/>
      <c r="C233" s="116"/>
      <c r="D233" s="116"/>
      <c r="E233" s="26"/>
      <c r="F233" s="26"/>
      <c r="G233" s="116"/>
      <c r="H233" s="116"/>
      <c r="I233" s="26"/>
      <c r="J233" s="26"/>
      <c r="K233" s="116"/>
      <c r="L233" s="116"/>
      <c r="M233" s="26"/>
      <c r="N233" s="26"/>
      <c r="O233" s="116"/>
      <c r="P233" s="116"/>
      <c r="Q233" s="23"/>
      <c r="R233" s="26"/>
      <c r="S233" s="116"/>
      <c r="T233" s="116"/>
      <c r="U233" s="26"/>
    </row>
    <row r="234" spans="1:21">
      <c r="A234" s="13"/>
      <c r="B234" s="121" t="s">
        <v>395</v>
      </c>
      <c r="C234" s="116" t="s">
        <v>436</v>
      </c>
      <c r="D234" s="116"/>
      <c r="E234" s="23" t="s">
        <v>214</v>
      </c>
      <c r="F234" s="26"/>
      <c r="G234" s="116">
        <v>179.7</v>
      </c>
      <c r="H234" s="116"/>
      <c r="I234" s="26"/>
      <c r="J234" s="26"/>
      <c r="K234" s="116">
        <v>40.299999999999997</v>
      </c>
      <c r="L234" s="116"/>
      <c r="M234" s="26"/>
      <c r="N234" s="26"/>
      <c r="O234" s="116" t="s">
        <v>221</v>
      </c>
      <c r="P234" s="116"/>
      <c r="Q234" s="26"/>
      <c r="R234" s="26"/>
      <c r="S234" s="116">
        <v>161.6</v>
      </c>
      <c r="T234" s="116"/>
      <c r="U234" s="26"/>
    </row>
    <row r="235" spans="1:21" ht="15.75" thickBot="1">
      <c r="A235" s="13"/>
      <c r="B235" s="121"/>
      <c r="C235" s="118"/>
      <c r="D235" s="118"/>
      <c r="E235" s="79"/>
      <c r="F235" s="26"/>
      <c r="G235" s="118"/>
      <c r="H235" s="118"/>
      <c r="I235" s="38"/>
      <c r="J235" s="26"/>
      <c r="K235" s="118"/>
      <c r="L235" s="118"/>
      <c r="M235" s="38"/>
      <c r="N235" s="26"/>
      <c r="O235" s="118"/>
      <c r="P235" s="118"/>
      <c r="Q235" s="38"/>
      <c r="R235" s="26"/>
      <c r="S235" s="118"/>
      <c r="T235" s="118"/>
      <c r="U235" s="38"/>
    </row>
    <row r="236" spans="1:21">
      <c r="A236" s="13"/>
      <c r="B236" s="23" t="s">
        <v>397</v>
      </c>
      <c r="C236" s="120">
        <v>349.5</v>
      </c>
      <c r="D236" s="120"/>
      <c r="E236" s="33"/>
      <c r="F236" s="26"/>
      <c r="G236" s="120">
        <v>394.5</v>
      </c>
      <c r="H236" s="120"/>
      <c r="I236" s="33"/>
      <c r="J236" s="26"/>
      <c r="K236" s="120">
        <v>83.3</v>
      </c>
      <c r="L236" s="120"/>
      <c r="M236" s="33"/>
      <c r="N236" s="26"/>
      <c r="O236" s="120" t="s">
        <v>433</v>
      </c>
      <c r="P236" s="120"/>
      <c r="Q236" s="113" t="s">
        <v>214</v>
      </c>
      <c r="R236" s="26"/>
      <c r="S236" s="120">
        <v>349.5</v>
      </c>
      <c r="T236" s="120"/>
      <c r="U236" s="33"/>
    </row>
    <row r="237" spans="1:21">
      <c r="A237" s="13"/>
      <c r="B237" s="23"/>
      <c r="C237" s="116"/>
      <c r="D237" s="116"/>
      <c r="E237" s="26"/>
      <c r="F237" s="26"/>
      <c r="G237" s="116"/>
      <c r="H237" s="116"/>
      <c r="I237" s="26"/>
      <c r="J237" s="26"/>
      <c r="K237" s="116"/>
      <c r="L237" s="116"/>
      <c r="M237" s="26"/>
      <c r="N237" s="26"/>
      <c r="O237" s="116"/>
      <c r="P237" s="116"/>
      <c r="Q237" s="23"/>
      <c r="R237" s="26"/>
      <c r="S237" s="116"/>
      <c r="T237" s="116"/>
      <c r="U237" s="26"/>
    </row>
    <row r="238" spans="1:21">
      <c r="A238" s="13"/>
      <c r="B238" s="23" t="s">
        <v>398</v>
      </c>
      <c r="C238" s="116" t="s">
        <v>215</v>
      </c>
      <c r="D238" s="116"/>
      <c r="E238" s="23" t="s">
        <v>214</v>
      </c>
      <c r="F238" s="26"/>
      <c r="G238" s="116" t="s">
        <v>221</v>
      </c>
      <c r="H238" s="116"/>
      <c r="I238" s="26"/>
      <c r="J238" s="26"/>
      <c r="K238" s="116" t="s">
        <v>215</v>
      </c>
      <c r="L238" s="116"/>
      <c r="M238" s="23" t="s">
        <v>214</v>
      </c>
      <c r="N238" s="26"/>
      <c r="O238" s="116">
        <v>3.1</v>
      </c>
      <c r="P238" s="116"/>
      <c r="Q238" s="26"/>
      <c r="R238" s="26"/>
      <c r="S238" s="116" t="s">
        <v>215</v>
      </c>
      <c r="T238" s="116"/>
      <c r="U238" s="23" t="s">
        <v>214</v>
      </c>
    </row>
    <row r="239" spans="1:21" ht="15.75" thickBot="1">
      <c r="A239" s="13"/>
      <c r="B239" s="23"/>
      <c r="C239" s="118"/>
      <c r="D239" s="118"/>
      <c r="E239" s="79"/>
      <c r="F239" s="26"/>
      <c r="G239" s="118"/>
      <c r="H239" s="118"/>
      <c r="I239" s="38"/>
      <c r="J239" s="26"/>
      <c r="K239" s="118"/>
      <c r="L239" s="118"/>
      <c r="M239" s="79"/>
      <c r="N239" s="26"/>
      <c r="O239" s="118"/>
      <c r="P239" s="118"/>
      <c r="Q239" s="38"/>
      <c r="R239" s="26"/>
      <c r="S239" s="118"/>
      <c r="T239" s="118"/>
      <c r="U239" s="79"/>
    </row>
    <row r="240" spans="1:21">
      <c r="A240" s="13"/>
      <c r="B240" s="23" t="s">
        <v>399</v>
      </c>
      <c r="C240" s="120">
        <v>346.4</v>
      </c>
      <c r="D240" s="120"/>
      <c r="E240" s="33"/>
      <c r="F240" s="26"/>
      <c r="G240" s="120">
        <v>394.5</v>
      </c>
      <c r="H240" s="120"/>
      <c r="I240" s="33"/>
      <c r="J240" s="26"/>
      <c r="K240" s="120">
        <v>80.2</v>
      </c>
      <c r="L240" s="120"/>
      <c r="M240" s="33"/>
      <c r="N240" s="26"/>
      <c r="O240" s="120" t="s">
        <v>437</v>
      </c>
      <c r="P240" s="120"/>
      <c r="Q240" s="113" t="s">
        <v>214</v>
      </c>
      <c r="R240" s="26"/>
      <c r="S240" s="120">
        <v>346.4</v>
      </c>
      <c r="T240" s="120"/>
      <c r="U240" s="33"/>
    </row>
    <row r="241" spans="1:21">
      <c r="A241" s="13"/>
      <c r="B241" s="23"/>
      <c r="C241" s="116"/>
      <c r="D241" s="116"/>
      <c r="E241" s="26"/>
      <c r="F241" s="26"/>
      <c r="G241" s="116"/>
      <c r="H241" s="116"/>
      <c r="I241" s="26"/>
      <c r="J241" s="26"/>
      <c r="K241" s="116"/>
      <c r="L241" s="116"/>
      <c r="M241" s="26"/>
      <c r="N241" s="26"/>
      <c r="O241" s="116"/>
      <c r="P241" s="116"/>
      <c r="Q241" s="23"/>
      <c r="R241" s="26"/>
      <c r="S241" s="116"/>
      <c r="T241" s="116"/>
      <c r="U241" s="26"/>
    </row>
    <row r="242" spans="1:21">
      <c r="A242" s="13"/>
      <c r="B242" s="23" t="s">
        <v>401</v>
      </c>
      <c r="C242" s="116" t="s">
        <v>438</v>
      </c>
      <c r="D242" s="116"/>
      <c r="E242" s="23" t="s">
        <v>214</v>
      </c>
      <c r="F242" s="26"/>
      <c r="G242" s="116" t="s">
        <v>264</v>
      </c>
      <c r="H242" s="116"/>
      <c r="I242" s="23" t="s">
        <v>214</v>
      </c>
      <c r="J242" s="26"/>
      <c r="K242" s="116" t="s">
        <v>439</v>
      </c>
      <c r="L242" s="116"/>
      <c r="M242" s="23" t="s">
        <v>214</v>
      </c>
      <c r="N242" s="26"/>
      <c r="O242" s="116">
        <v>13.1</v>
      </c>
      <c r="P242" s="116"/>
      <c r="Q242" s="26"/>
      <c r="R242" s="26"/>
      <c r="S242" s="116" t="s">
        <v>438</v>
      </c>
      <c r="T242" s="116"/>
      <c r="U242" s="23" t="s">
        <v>214</v>
      </c>
    </row>
    <row r="243" spans="1:21" ht="15.75" thickBot="1">
      <c r="A243" s="13"/>
      <c r="B243" s="23"/>
      <c r="C243" s="118"/>
      <c r="D243" s="118"/>
      <c r="E243" s="79"/>
      <c r="F243" s="26"/>
      <c r="G243" s="118"/>
      <c r="H243" s="118"/>
      <c r="I243" s="79"/>
      <c r="J243" s="26"/>
      <c r="K243" s="118"/>
      <c r="L243" s="118"/>
      <c r="M243" s="79"/>
      <c r="N243" s="26"/>
      <c r="O243" s="118"/>
      <c r="P243" s="118"/>
      <c r="Q243" s="38"/>
      <c r="R243" s="26"/>
      <c r="S243" s="118"/>
      <c r="T243" s="118"/>
      <c r="U243" s="79"/>
    </row>
    <row r="244" spans="1:21">
      <c r="A244" s="13"/>
      <c r="B244" s="23" t="s">
        <v>404</v>
      </c>
      <c r="C244" s="113" t="s">
        <v>211</v>
      </c>
      <c r="D244" s="120">
        <v>333.3</v>
      </c>
      <c r="E244" s="33"/>
      <c r="F244" s="26"/>
      <c r="G244" s="113" t="s">
        <v>211</v>
      </c>
      <c r="H244" s="120">
        <v>394.4</v>
      </c>
      <c r="I244" s="33"/>
      <c r="J244" s="26"/>
      <c r="K244" s="113" t="s">
        <v>211</v>
      </c>
      <c r="L244" s="120">
        <v>67.2</v>
      </c>
      <c r="M244" s="33"/>
      <c r="N244" s="26"/>
      <c r="O244" s="113" t="s">
        <v>211</v>
      </c>
      <c r="P244" s="120" t="s">
        <v>440</v>
      </c>
      <c r="Q244" s="113" t="s">
        <v>214</v>
      </c>
      <c r="R244" s="26"/>
      <c r="S244" s="113" t="s">
        <v>211</v>
      </c>
      <c r="T244" s="120">
        <v>333.3</v>
      </c>
      <c r="U244" s="33"/>
    </row>
    <row r="245" spans="1:21" ht="15.75" thickBot="1">
      <c r="A245" s="13"/>
      <c r="B245" s="23"/>
      <c r="C245" s="123"/>
      <c r="D245" s="124"/>
      <c r="E245" s="41"/>
      <c r="F245" s="26"/>
      <c r="G245" s="123"/>
      <c r="H245" s="124"/>
      <c r="I245" s="41"/>
      <c r="J245" s="26"/>
      <c r="K245" s="123"/>
      <c r="L245" s="124"/>
      <c r="M245" s="41"/>
      <c r="N245" s="26"/>
      <c r="O245" s="123"/>
      <c r="P245" s="124"/>
      <c r="Q245" s="123"/>
      <c r="R245" s="26"/>
      <c r="S245" s="123"/>
      <c r="T245" s="124"/>
      <c r="U245" s="41"/>
    </row>
    <row r="246" spans="1:21" ht="15.75" thickTop="1">
      <c r="A246" s="13"/>
      <c r="B246" s="23" t="s">
        <v>406</v>
      </c>
      <c r="C246" s="125" t="s">
        <v>211</v>
      </c>
      <c r="D246" s="126">
        <v>356.1</v>
      </c>
      <c r="E246" s="43"/>
      <c r="F246" s="26"/>
      <c r="G246" s="125" t="s">
        <v>211</v>
      </c>
      <c r="H246" s="126">
        <v>393.8</v>
      </c>
      <c r="I246" s="43"/>
      <c r="J246" s="26"/>
      <c r="K246" s="125" t="s">
        <v>211</v>
      </c>
      <c r="L246" s="126">
        <v>89.8</v>
      </c>
      <c r="M246" s="43"/>
      <c r="N246" s="26"/>
      <c r="O246" s="125" t="s">
        <v>211</v>
      </c>
      <c r="P246" s="126" t="s">
        <v>441</v>
      </c>
      <c r="Q246" s="125" t="s">
        <v>214</v>
      </c>
      <c r="R246" s="26"/>
      <c r="S246" s="125" t="s">
        <v>211</v>
      </c>
      <c r="T246" s="126">
        <v>356.1</v>
      </c>
      <c r="U246" s="43"/>
    </row>
    <row r="247" spans="1:21" ht="15.75" thickBot="1">
      <c r="A247" s="13"/>
      <c r="B247" s="23"/>
      <c r="C247" s="123"/>
      <c r="D247" s="124"/>
      <c r="E247" s="41"/>
      <c r="F247" s="26"/>
      <c r="G247" s="123"/>
      <c r="H247" s="124"/>
      <c r="I247" s="41"/>
      <c r="J247" s="26"/>
      <c r="K247" s="123"/>
      <c r="L247" s="124"/>
      <c r="M247" s="41"/>
      <c r="N247" s="26"/>
      <c r="O247" s="123"/>
      <c r="P247" s="124"/>
      <c r="Q247" s="123"/>
      <c r="R247" s="26"/>
      <c r="S247" s="123"/>
      <c r="T247" s="124"/>
      <c r="U247" s="41"/>
    </row>
    <row r="248" spans="1:21" ht="15.75" thickTop="1">
      <c r="A248" s="13"/>
      <c r="B248" s="65"/>
      <c r="C248" s="65"/>
      <c r="D248" s="65"/>
      <c r="E248" s="65"/>
      <c r="F248" s="65"/>
      <c r="G248" s="65"/>
      <c r="H248" s="65"/>
      <c r="I248" s="65"/>
      <c r="J248" s="65"/>
      <c r="K248" s="65"/>
      <c r="L248" s="65"/>
      <c r="M248" s="65"/>
      <c r="N248" s="65"/>
      <c r="O248" s="65"/>
      <c r="P248" s="65"/>
      <c r="Q248" s="65"/>
      <c r="R248" s="65"/>
      <c r="S248" s="65"/>
      <c r="T248" s="65"/>
      <c r="U248" s="65"/>
    </row>
    <row r="249" spans="1:21">
      <c r="A249" s="13"/>
      <c r="B249" s="22"/>
      <c r="C249" s="22"/>
      <c r="D249" s="22"/>
      <c r="E249" s="22"/>
      <c r="F249" s="22"/>
      <c r="G249" s="22"/>
      <c r="H249" s="22"/>
      <c r="I249" s="22"/>
      <c r="J249" s="22"/>
      <c r="K249" s="22"/>
      <c r="L249" s="22"/>
      <c r="M249" s="22"/>
      <c r="N249" s="22"/>
      <c r="O249" s="22"/>
      <c r="P249" s="22"/>
      <c r="Q249" s="22"/>
      <c r="R249" s="22"/>
      <c r="S249" s="22"/>
      <c r="T249" s="22"/>
      <c r="U249" s="22"/>
    </row>
    <row r="250" spans="1:21">
      <c r="A250" s="13"/>
      <c r="B250" s="17"/>
      <c r="C250" s="17"/>
      <c r="D250" s="17"/>
      <c r="E250" s="17"/>
      <c r="F250" s="17"/>
      <c r="G250" s="17"/>
      <c r="H250" s="17"/>
      <c r="I250" s="17"/>
      <c r="J250" s="17"/>
      <c r="K250" s="17"/>
      <c r="L250" s="17"/>
      <c r="M250" s="17"/>
      <c r="N250" s="17"/>
      <c r="O250" s="17"/>
      <c r="P250" s="17"/>
      <c r="Q250" s="17"/>
      <c r="R250" s="17"/>
      <c r="S250" s="17"/>
      <c r="T250" s="17"/>
      <c r="U250" s="17"/>
    </row>
    <row r="251" spans="1:21" ht="15.75" thickBot="1">
      <c r="A251" s="13"/>
      <c r="B251" s="21"/>
      <c r="C251" s="25" t="s">
        <v>379</v>
      </c>
      <c r="D251" s="25"/>
      <c r="E251" s="25"/>
      <c r="F251" s="25"/>
      <c r="G251" s="25"/>
      <c r="H251" s="25"/>
      <c r="I251" s="25"/>
      <c r="J251" s="25"/>
      <c r="K251" s="25"/>
      <c r="L251" s="25"/>
      <c r="M251" s="25"/>
      <c r="N251" s="25"/>
      <c r="O251" s="25"/>
      <c r="P251" s="25"/>
      <c r="Q251" s="25"/>
      <c r="R251" s="25"/>
      <c r="S251" s="25"/>
      <c r="T251" s="25"/>
      <c r="U251" s="25"/>
    </row>
    <row r="252" spans="1:21" ht="15.75" thickBot="1">
      <c r="A252" s="13"/>
      <c r="B252" s="18"/>
      <c r="C252" s="112" t="s">
        <v>442</v>
      </c>
      <c r="D252" s="112"/>
      <c r="E252" s="112"/>
      <c r="F252" s="112"/>
      <c r="G252" s="112"/>
      <c r="H252" s="112"/>
      <c r="I252" s="112"/>
      <c r="J252" s="112"/>
      <c r="K252" s="112"/>
      <c r="L252" s="112"/>
      <c r="M252" s="112"/>
      <c r="N252" s="112"/>
      <c r="O252" s="112"/>
      <c r="P252" s="112"/>
      <c r="Q252" s="112"/>
      <c r="R252" s="112"/>
      <c r="S252" s="112"/>
      <c r="T252" s="112"/>
      <c r="U252" s="112"/>
    </row>
    <row r="253" spans="1:21">
      <c r="A253" s="13"/>
      <c r="B253" s="18"/>
      <c r="C253" s="113"/>
      <c r="D253" s="113"/>
      <c r="E253" s="113"/>
      <c r="F253" s="21"/>
      <c r="G253" s="115" t="s">
        <v>363</v>
      </c>
      <c r="H253" s="115"/>
      <c r="I253" s="115"/>
      <c r="J253" s="21"/>
      <c r="K253" s="115" t="s">
        <v>364</v>
      </c>
      <c r="L253" s="115"/>
      <c r="M253" s="115"/>
      <c r="N253" s="21"/>
      <c r="O253" s="113"/>
      <c r="P253" s="113"/>
      <c r="Q253" s="113"/>
      <c r="R253" s="21"/>
      <c r="S253" s="33"/>
      <c r="T253" s="33"/>
      <c r="U253" s="33"/>
    </row>
    <row r="254" spans="1:21" ht="15.75" thickBot="1">
      <c r="A254" s="13"/>
      <c r="B254" s="18"/>
      <c r="C254" s="111" t="s">
        <v>365</v>
      </c>
      <c r="D254" s="111"/>
      <c r="E254" s="111"/>
      <c r="F254" s="21"/>
      <c r="G254" s="111" t="s">
        <v>366</v>
      </c>
      <c r="H254" s="111"/>
      <c r="I254" s="111"/>
      <c r="J254" s="21"/>
      <c r="K254" s="111" t="s">
        <v>366</v>
      </c>
      <c r="L254" s="111"/>
      <c r="M254" s="111"/>
      <c r="N254" s="21"/>
      <c r="O254" s="111" t="s">
        <v>367</v>
      </c>
      <c r="P254" s="111"/>
      <c r="Q254" s="111"/>
      <c r="R254" s="21"/>
      <c r="S254" s="111" t="s">
        <v>368</v>
      </c>
      <c r="T254" s="111"/>
      <c r="U254" s="111"/>
    </row>
    <row r="255" spans="1:21">
      <c r="A255" s="13"/>
      <c r="B255" s="18"/>
      <c r="C255" s="114" t="s">
        <v>369</v>
      </c>
      <c r="D255" s="114"/>
      <c r="E255" s="114"/>
      <c r="F255" s="114"/>
      <c r="G255" s="114"/>
      <c r="H255" s="114"/>
      <c r="I255" s="114"/>
      <c r="J255" s="114"/>
      <c r="K255" s="114"/>
      <c r="L255" s="114"/>
      <c r="M255" s="114"/>
      <c r="N255" s="114"/>
      <c r="O255" s="114"/>
      <c r="P255" s="114"/>
      <c r="Q255" s="114"/>
      <c r="R255" s="114"/>
      <c r="S255" s="114"/>
      <c r="T255" s="114"/>
      <c r="U255" s="114"/>
    </row>
    <row r="256" spans="1:21">
      <c r="A256" s="13"/>
      <c r="B256" s="23" t="s">
        <v>381</v>
      </c>
      <c r="C256" s="23" t="s">
        <v>211</v>
      </c>
      <c r="D256" s="116" t="s">
        <v>221</v>
      </c>
      <c r="E256" s="26"/>
      <c r="F256" s="26"/>
      <c r="G256" s="23" t="s">
        <v>211</v>
      </c>
      <c r="H256" s="117">
        <v>2340.1999999999998</v>
      </c>
      <c r="I256" s="26"/>
      <c r="J256" s="26"/>
      <c r="K256" s="23" t="s">
        <v>211</v>
      </c>
      <c r="L256" s="116">
        <v>649.9</v>
      </c>
      <c r="M256" s="26"/>
      <c r="N256" s="26"/>
      <c r="O256" s="23" t="s">
        <v>211</v>
      </c>
      <c r="P256" s="116" t="s">
        <v>221</v>
      </c>
      <c r="Q256" s="26"/>
      <c r="R256" s="26"/>
      <c r="S256" s="23" t="s">
        <v>211</v>
      </c>
      <c r="T256" s="117">
        <v>2990.1</v>
      </c>
      <c r="U256" s="26"/>
    </row>
    <row r="257" spans="1:21">
      <c r="A257" s="13"/>
      <c r="B257" s="23"/>
      <c r="C257" s="23"/>
      <c r="D257" s="116"/>
      <c r="E257" s="26"/>
      <c r="F257" s="26"/>
      <c r="G257" s="23"/>
      <c r="H257" s="117"/>
      <c r="I257" s="26"/>
      <c r="J257" s="26"/>
      <c r="K257" s="23"/>
      <c r="L257" s="116"/>
      <c r="M257" s="26"/>
      <c r="N257" s="26"/>
      <c r="O257" s="23"/>
      <c r="P257" s="116"/>
      <c r="Q257" s="26"/>
      <c r="R257" s="26"/>
      <c r="S257" s="23"/>
      <c r="T257" s="117"/>
      <c r="U257" s="26"/>
    </row>
    <row r="258" spans="1:21">
      <c r="A258" s="13"/>
      <c r="B258" s="23" t="s">
        <v>382</v>
      </c>
      <c r="C258" s="116">
        <v>118.1</v>
      </c>
      <c r="D258" s="116"/>
      <c r="E258" s="26"/>
      <c r="F258" s="26"/>
      <c r="G258" s="117">
        <v>1742.4</v>
      </c>
      <c r="H258" s="117"/>
      <c r="I258" s="26"/>
      <c r="J258" s="26"/>
      <c r="K258" s="116">
        <v>605.1</v>
      </c>
      <c r="L258" s="116"/>
      <c r="M258" s="26"/>
      <c r="N258" s="26"/>
      <c r="O258" s="116" t="s">
        <v>221</v>
      </c>
      <c r="P258" s="116"/>
      <c r="Q258" s="26"/>
      <c r="R258" s="26"/>
      <c r="S258" s="117">
        <v>2465.6</v>
      </c>
      <c r="T258" s="117"/>
      <c r="U258" s="26"/>
    </row>
    <row r="259" spans="1:21" ht="15.75" thickBot="1">
      <c r="A259" s="13"/>
      <c r="B259" s="23"/>
      <c r="C259" s="118"/>
      <c r="D259" s="118"/>
      <c r="E259" s="38"/>
      <c r="F259" s="26"/>
      <c r="G259" s="119"/>
      <c r="H259" s="119"/>
      <c r="I259" s="38"/>
      <c r="J259" s="26"/>
      <c r="K259" s="118"/>
      <c r="L259" s="118"/>
      <c r="M259" s="38"/>
      <c r="N259" s="26"/>
      <c r="O259" s="118"/>
      <c r="P259" s="118"/>
      <c r="Q259" s="38"/>
      <c r="R259" s="26"/>
      <c r="S259" s="119"/>
      <c r="T259" s="119"/>
      <c r="U259" s="38"/>
    </row>
    <row r="260" spans="1:21">
      <c r="A260" s="13"/>
      <c r="B260" s="23" t="s">
        <v>89</v>
      </c>
      <c r="C260" s="120" t="s">
        <v>443</v>
      </c>
      <c r="D260" s="120"/>
      <c r="E260" s="113" t="s">
        <v>214</v>
      </c>
      <c r="F260" s="26"/>
      <c r="G260" s="120">
        <v>597.79999999999995</v>
      </c>
      <c r="H260" s="120"/>
      <c r="I260" s="33"/>
      <c r="J260" s="26"/>
      <c r="K260" s="120">
        <v>44.8</v>
      </c>
      <c r="L260" s="120"/>
      <c r="M260" s="33"/>
      <c r="N260" s="26"/>
      <c r="O260" s="120" t="s">
        <v>221</v>
      </c>
      <c r="P260" s="120"/>
      <c r="Q260" s="33"/>
      <c r="R260" s="26"/>
      <c r="S260" s="120">
        <v>524.5</v>
      </c>
      <c r="T260" s="120"/>
      <c r="U260" s="33"/>
    </row>
    <row r="261" spans="1:21" ht="15.75" thickBot="1">
      <c r="A261" s="13"/>
      <c r="B261" s="23"/>
      <c r="C261" s="118"/>
      <c r="D261" s="118"/>
      <c r="E261" s="79"/>
      <c r="F261" s="26"/>
      <c r="G261" s="118"/>
      <c r="H261" s="118"/>
      <c r="I261" s="38"/>
      <c r="J261" s="26"/>
      <c r="K261" s="118"/>
      <c r="L261" s="118"/>
      <c r="M261" s="38"/>
      <c r="N261" s="26"/>
      <c r="O261" s="118"/>
      <c r="P261" s="118"/>
      <c r="Q261" s="38"/>
      <c r="R261" s="26"/>
      <c r="S261" s="118"/>
      <c r="T261" s="118"/>
      <c r="U261" s="38"/>
    </row>
    <row r="262" spans="1:21">
      <c r="A262" s="13"/>
      <c r="B262" s="18" t="s">
        <v>90</v>
      </c>
      <c r="C262" s="113"/>
      <c r="D262" s="113"/>
      <c r="E262" s="113"/>
      <c r="F262" s="21"/>
      <c r="G262" s="113"/>
      <c r="H262" s="113"/>
      <c r="I262" s="113"/>
      <c r="J262" s="21"/>
      <c r="K262" s="113"/>
      <c r="L262" s="113"/>
      <c r="M262" s="113"/>
      <c r="N262" s="21"/>
      <c r="O262" s="113"/>
      <c r="P262" s="113"/>
      <c r="Q262" s="113"/>
      <c r="R262" s="21"/>
      <c r="S262" s="113"/>
      <c r="T262" s="113"/>
      <c r="U262" s="113"/>
    </row>
    <row r="263" spans="1:21">
      <c r="A263" s="13"/>
      <c r="B263" s="121" t="s">
        <v>91</v>
      </c>
      <c r="C263" s="116" t="s">
        <v>444</v>
      </c>
      <c r="D263" s="116"/>
      <c r="E263" s="23" t="s">
        <v>214</v>
      </c>
      <c r="F263" s="26"/>
      <c r="G263" s="116" t="s">
        <v>445</v>
      </c>
      <c r="H263" s="116"/>
      <c r="I263" s="23" t="s">
        <v>214</v>
      </c>
      <c r="J263" s="26"/>
      <c r="K263" s="116" t="s">
        <v>388</v>
      </c>
      <c r="L263" s="116"/>
      <c r="M263" s="23" t="s">
        <v>214</v>
      </c>
      <c r="N263" s="26"/>
      <c r="O263" s="116" t="s">
        <v>221</v>
      </c>
      <c r="P263" s="116"/>
      <c r="Q263" s="26"/>
      <c r="R263" s="26"/>
      <c r="S263" s="116" t="s">
        <v>446</v>
      </c>
      <c r="T263" s="116"/>
      <c r="U263" s="23" t="s">
        <v>214</v>
      </c>
    </row>
    <row r="264" spans="1:21">
      <c r="A264" s="13"/>
      <c r="B264" s="121"/>
      <c r="C264" s="116"/>
      <c r="D264" s="116"/>
      <c r="E264" s="23"/>
      <c r="F264" s="26"/>
      <c r="G264" s="116"/>
      <c r="H264" s="116"/>
      <c r="I264" s="23"/>
      <c r="J264" s="26"/>
      <c r="K264" s="116"/>
      <c r="L264" s="116"/>
      <c r="M264" s="23"/>
      <c r="N264" s="26"/>
      <c r="O264" s="116"/>
      <c r="P264" s="116"/>
      <c r="Q264" s="26"/>
      <c r="R264" s="26"/>
      <c r="S264" s="116"/>
      <c r="T264" s="116"/>
      <c r="U264" s="23"/>
    </row>
    <row r="265" spans="1:21">
      <c r="A265" s="13"/>
      <c r="B265" s="121" t="s">
        <v>387</v>
      </c>
      <c r="C265" s="116" t="s">
        <v>447</v>
      </c>
      <c r="D265" s="116"/>
      <c r="E265" s="23" t="s">
        <v>214</v>
      </c>
      <c r="F265" s="26"/>
      <c r="G265" s="116">
        <v>3.2</v>
      </c>
      <c r="H265" s="116"/>
      <c r="I265" s="26"/>
      <c r="J265" s="26"/>
      <c r="K265" s="116" t="s">
        <v>448</v>
      </c>
      <c r="L265" s="116"/>
      <c r="M265" s="23" t="s">
        <v>214</v>
      </c>
      <c r="N265" s="26"/>
      <c r="O265" s="116" t="s">
        <v>221</v>
      </c>
      <c r="P265" s="116"/>
      <c r="Q265" s="26"/>
      <c r="R265" s="26"/>
      <c r="S265" s="116" t="s">
        <v>449</v>
      </c>
      <c r="T265" s="116"/>
      <c r="U265" s="23" t="s">
        <v>214</v>
      </c>
    </row>
    <row r="266" spans="1:21">
      <c r="A266" s="13"/>
      <c r="B266" s="121"/>
      <c r="C266" s="116"/>
      <c r="D266" s="116"/>
      <c r="E266" s="23"/>
      <c r="F266" s="26"/>
      <c r="G266" s="116"/>
      <c r="H266" s="116"/>
      <c r="I266" s="26"/>
      <c r="J266" s="26"/>
      <c r="K266" s="116"/>
      <c r="L266" s="116"/>
      <c r="M266" s="23"/>
      <c r="N266" s="26"/>
      <c r="O266" s="116"/>
      <c r="P266" s="116"/>
      <c r="Q266" s="26"/>
      <c r="R266" s="26"/>
      <c r="S266" s="116"/>
      <c r="T266" s="116"/>
      <c r="U266" s="23"/>
    </row>
    <row r="267" spans="1:21">
      <c r="A267" s="13"/>
      <c r="B267" s="121" t="s">
        <v>390</v>
      </c>
      <c r="C267" s="116">
        <v>436.5</v>
      </c>
      <c r="D267" s="116"/>
      <c r="E267" s="26"/>
      <c r="F267" s="26"/>
      <c r="G267" s="116" t="s">
        <v>221</v>
      </c>
      <c r="H267" s="116"/>
      <c r="I267" s="26"/>
      <c r="J267" s="26"/>
      <c r="K267" s="116" t="s">
        <v>221</v>
      </c>
      <c r="L267" s="116"/>
      <c r="M267" s="26"/>
      <c r="N267" s="26"/>
      <c r="O267" s="116" t="s">
        <v>450</v>
      </c>
      <c r="P267" s="116"/>
      <c r="Q267" s="23" t="s">
        <v>214</v>
      </c>
      <c r="R267" s="26"/>
      <c r="S267" s="116" t="s">
        <v>221</v>
      </c>
      <c r="T267" s="116"/>
      <c r="U267" s="26"/>
    </row>
    <row r="268" spans="1:21" ht="15.75" thickBot="1">
      <c r="A268" s="13"/>
      <c r="B268" s="121"/>
      <c r="C268" s="118"/>
      <c r="D268" s="118"/>
      <c r="E268" s="38"/>
      <c r="F268" s="26"/>
      <c r="G268" s="118"/>
      <c r="H268" s="118"/>
      <c r="I268" s="38"/>
      <c r="J268" s="26"/>
      <c r="K268" s="118"/>
      <c r="L268" s="118"/>
      <c r="M268" s="38"/>
      <c r="N268" s="26"/>
      <c r="O268" s="118"/>
      <c r="P268" s="118"/>
      <c r="Q268" s="79"/>
      <c r="R268" s="26"/>
      <c r="S268" s="118"/>
      <c r="T268" s="118"/>
      <c r="U268" s="38"/>
    </row>
    <row r="269" spans="1:21">
      <c r="A269" s="13"/>
      <c r="B269" s="122" t="s">
        <v>392</v>
      </c>
      <c r="C269" s="120">
        <v>284</v>
      </c>
      <c r="D269" s="120"/>
      <c r="E269" s="33"/>
      <c r="F269" s="26"/>
      <c r="G269" s="120">
        <v>2.4</v>
      </c>
      <c r="H269" s="120"/>
      <c r="I269" s="33"/>
      <c r="J269" s="26"/>
      <c r="K269" s="120" t="s">
        <v>451</v>
      </c>
      <c r="L269" s="120"/>
      <c r="M269" s="113" t="s">
        <v>214</v>
      </c>
      <c r="N269" s="26"/>
      <c r="O269" s="120" t="s">
        <v>450</v>
      </c>
      <c r="P269" s="120"/>
      <c r="Q269" s="113" t="s">
        <v>214</v>
      </c>
      <c r="R269" s="26"/>
      <c r="S269" s="120" t="s">
        <v>452</v>
      </c>
      <c r="T269" s="120"/>
      <c r="U269" s="113" t="s">
        <v>214</v>
      </c>
    </row>
    <row r="270" spans="1:21" ht="15.75" thickBot="1">
      <c r="A270" s="13"/>
      <c r="B270" s="122"/>
      <c r="C270" s="118"/>
      <c r="D270" s="118"/>
      <c r="E270" s="38"/>
      <c r="F270" s="26"/>
      <c r="G270" s="118"/>
      <c r="H270" s="118"/>
      <c r="I270" s="38"/>
      <c r="J270" s="26"/>
      <c r="K270" s="118"/>
      <c r="L270" s="118"/>
      <c r="M270" s="79"/>
      <c r="N270" s="26"/>
      <c r="O270" s="118"/>
      <c r="P270" s="118"/>
      <c r="Q270" s="79"/>
      <c r="R270" s="26"/>
      <c r="S270" s="118"/>
      <c r="T270" s="118"/>
      <c r="U270" s="79"/>
    </row>
    <row r="271" spans="1:21">
      <c r="A271" s="13"/>
      <c r="B271" s="23" t="s">
        <v>394</v>
      </c>
      <c r="C271" s="120">
        <v>165.9</v>
      </c>
      <c r="D271" s="120"/>
      <c r="E271" s="33"/>
      <c r="F271" s="26"/>
      <c r="G271" s="120">
        <v>600.20000000000005</v>
      </c>
      <c r="H271" s="120"/>
      <c r="I271" s="33"/>
      <c r="J271" s="26"/>
      <c r="K271" s="120">
        <v>37</v>
      </c>
      <c r="L271" s="120"/>
      <c r="M271" s="33"/>
      <c r="N271" s="26"/>
      <c r="O271" s="120" t="s">
        <v>450</v>
      </c>
      <c r="P271" s="120"/>
      <c r="Q271" s="113" t="s">
        <v>214</v>
      </c>
      <c r="R271" s="26"/>
      <c r="S271" s="120">
        <v>366.6</v>
      </c>
      <c r="T271" s="120"/>
      <c r="U271" s="33"/>
    </row>
    <row r="272" spans="1:21">
      <c r="A272" s="13"/>
      <c r="B272" s="23"/>
      <c r="C272" s="116"/>
      <c r="D272" s="116"/>
      <c r="E272" s="26"/>
      <c r="F272" s="26"/>
      <c r="G272" s="116"/>
      <c r="H272" s="116"/>
      <c r="I272" s="26"/>
      <c r="J272" s="26"/>
      <c r="K272" s="116"/>
      <c r="L272" s="116"/>
      <c r="M272" s="26"/>
      <c r="N272" s="26"/>
      <c r="O272" s="116"/>
      <c r="P272" s="116"/>
      <c r="Q272" s="23"/>
      <c r="R272" s="26"/>
      <c r="S272" s="116"/>
      <c r="T272" s="116"/>
      <c r="U272" s="26"/>
    </row>
    <row r="273" spans="1:21">
      <c r="A273" s="13"/>
      <c r="B273" s="121" t="s">
        <v>395</v>
      </c>
      <c r="C273" s="116" t="s">
        <v>453</v>
      </c>
      <c r="D273" s="116"/>
      <c r="E273" s="23" t="s">
        <v>214</v>
      </c>
      <c r="F273" s="26"/>
      <c r="G273" s="116">
        <v>187.8</v>
      </c>
      <c r="H273" s="116"/>
      <c r="I273" s="26"/>
      <c r="J273" s="26"/>
      <c r="K273" s="116">
        <v>12.9</v>
      </c>
      <c r="L273" s="116"/>
      <c r="M273" s="26"/>
      <c r="N273" s="26"/>
      <c r="O273" s="116" t="s">
        <v>221</v>
      </c>
      <c r="P273" s="116"/>
      <c r="Q273" s="26"/>
      <c r="R273" s="26"/>
      <c r="S273" s="116">
        <v>116.6</v>
      </c>
      <c r="T273" s="116"/>
      <c r="U273" s="26"/>
    </row>
    <row r="274" spans="1:21" ht="15.75" thickBot="1">
      <c r="A274" s="13"/>
      <c r="B274" s="121"/>
      <c r="C274" s="118"/>
      <c r="D274" s="118"/>
      <c r="E274" s="79"/>
      <c r="F274" s="26"/>
      <c r="G274" s="118"/>
      <c r="H274" s="118"/>
      <c r="I274" s="38"/>
      <c r="J274" s="26"/>
      <c r="K274" s="118"/>
      <c r="L274" s="118"/>
      <c r="M274" s="38"/>
      <c r="N274" s="26"/>
      <c r="O274" s="118"/>
      <c r="P274" s="118"/>
      <c r="Q274" s="38"/>
      <c r="R274" s="26"/>
      <c r="S274" s="118"/>
      <c r="T274" s="118"/>
      <c r="U274" s="38"/>
    </row>
    <row r="275" spans="1:21">
      <c r="A275" s="13"/>
      <c r="B275" s="23" t="s">
        <v>397</v>
      </c>
      <c r="C275" s="120">
        <v>250</v>
      </c>
      <c r="D275" s="120"/>
      <c r="E275" s="33"/>
      <c r="F275" s="26"/>
      <c r="G275" s="120">
        <v>412.4</v>
      </c>
      <c r="H275" s="120"/>
      <c r="I275" s="33"/>
      <c r="J275" s="26"/>
      <c r="K275" s="120">
        <v>24.1</v>
      </c>
      <c r="L275" s="120"/>
      <c r="M275" s="33"/>
      <c r="N275" s="26"/>
      <c r="O275" s="120" t="s">
        <v>450</v>
      </c>
      <c r="P275" s="120"/>
      <c r="Q275" s="113" t="s">
        <v>214</v>
      </c>
      <c r="R275" s="26"/>
      <c r="S275" s="120">
        <v>250</v>
      </c>
      <c r="T275" s="120"/>
      <c r="U275" s="33"/>
    </row>
    <row r="276" spans="1:21">
      <c r="A276" s="13"/>
      <c r="B276" s="23"/>
      <c r="C276" s="116"/>
      <c r="D276" s="116"/>
      <c r="E276" s="26"/>
      <c r="F276" s="26"/>
      <c r="G276" s="116"/>
      <c r="H276" s="116"/>
      <c r="I276" s="26"/>
      <c r="J276" s="26"/>
      <c r="K276" s="116"/>
      <c r="L276" s="116"/>
      <c r="M276" s="26"/>
      <c r="N276" s="26"/>
      <c r="O276" s="116"/>
      <c r="P276" s="116"/>
      <c r="Q276" s="23"/>
      <c r="R276" s="26"/>
      <c r="S276" s="116"/>
      <c r="T276" s="116"/>
      <c r="U276" s="26"/>
    </row>
    <row r="277" spans="1:21">
      <c r="A277" s="13"/>
      <c r="B277" s="23" t="s">
        <v>398</v>
      </c>
      <c r="C277" s="116">
        <v>8.4</v>
      </c>
      <c r="D277" s="116"/>
      <c r="E277" s="26"/>
      <c r="F277" s="26"/>
      <c r="G277" s="116">
        <v>0.1</v>
      </c>
      <c r="H277" s="116"/>
      <c r="I277" s="26"/>
      <c r="J277" s="26"/>
      <c r="K277" s="116" t="s">
        <v>454</v>
      </c>
      <c r="L277" s="116"/>
      <c r="M277" s="23" t="s">
        <v>214</v>
      </c>
      <c r="N277" s="26"/>
      <c r="O277" s="116">
        <v>8.3000000000000007</v>
      </c>
      <c r="P277" s="116"/>
      <c r="Q277" s="26"/>
      <c r="R277" s="26"/>
      <c r="S277" s="116">
        <v>8.4</v>
      </c>
      <c r="T277" s="116"/>
      <c r="U277" s="26"/>
    </row>
    <row r="278" spans="1:21" ht="15.75" thickBot="1">
      <c r="A278" s="13"/>
      <c r="B278" s="23"/>
      <c r="C278" s="118"/>
      <c r="D278" s="118"/>
      <c r="E278" s="38"/>
      <c r="F278" s="26"/>
      <c r="G278" s="118"/>
      <c r="H278" s="118"/>
      <c r="I278" s="38"/>
      <c r="J278" s="26"/>
      <c r="K278" s="118"/>
      <c r="L278" s="118"/>
      <c r="M278" s="79"/>
      <c r="N278" s="26"/>
      <c r="O278" s="118"/>
      <c r="P278" s="118"/>
      <c r="Q278" s="38"/>
      <c r="R278" s="26"/>
      <c r="S278" s="118"/>
      <c r="T278" s="118"/>
      <c r="U278" s="38"/>
    </row>
    <row r="279" spans="1:21">
      <c r="A279" s="13"/>
      <c r="B279" s="23" t="s">
        <v>399</v>
      </c>
      <c r="C279" s="120">
        <v>258.39999999999998</v>
      </c>
      <c r="D279" s="120"/>
      <c r="E279" s="33"/>
      <c r="F279" s="26"/>
      <c r="G279" s="120">
        <v>412.5</v>
      </c>
      <c r="H279" s="120"/>
      <c r="I279" s="33"/>
      <c r="J279" s="26"/>
      <c r="K279" s="120">
        <v>15.7</v>
      </c>
      <c r="L279" s="120"/>
      <c r="M279" s="33"/>
      <c r="N279" s="26"/>
      <c r="O279" s="120" t="s">
        <v>455</v>
      </c>
      <c r="P279" s="120"/>
      <c r="Q279" s="113" t="s">
        <v>214</v>
      </c>
      <c r="R279" s="26"/>
      <c r="S279" s="120">
        <v>258.39999999999998</v>
      </c>
      <c r="T279" s="120"/>
      <c r="U279" s="33"/>
    </row>
    <row r="280" spans="1:21">
      <c r="A280" s="13"/>
      <c r="B280" s="23"/>
      <c r="C280" s="116"/>
      <c r="D280" s="116"/>
      <c r="E280" s="26"/>
      <c r="F280" s="26"/>
      <c r="G280" s="116"/>
      <c r="H280" s="116"/>
      <c r="I280" s="26"/>
      <c r="J280" s="26"/>
      <c r="K280" s="116"/>
      <c r="L280" s="116"/>
      <c r="M280" s="26"/>
      <c r="N280" s="26"/>
      <c r="O280" s="116"/>
      <c r="P280" s="116"/>
      <c r="Q280" s="23"/>
      <c r="R280" s="26"/>
      <c r="S280" s="116"/>
      <c r="T280" s="116"/>
      <c r="U280" s="26"/>
    </row>
    <row r="281" spans="1:21">
      <c r="A281" s="13"/>
      <c r="B281" s="23" t="s">
        <v>401</v>
      </c>
      <c r="C281" s="116" t="s">
        <v>456</v>
      </c>
      <c r="D281" s="116"/>
      <c r="E281" s="23" t="s">
        <v>214</v>
      </c>
      <c r="F281" s="26"/>
      <c r="G281" s="116">
        <v>0.3</v>
      </c>
      <c r="H281" s="116"/>
      <c r="I281" s="26"/>
      <c r="J281" s="26"/>
      <c r="K281" s="116" t="s">
        <v>457</v>
      </c>
      <c r="L281" s="116"/>
      <c r="M281" s="23" t="s">
        <v>214</v>
      </c>
      <c r="N281" s="26"/>
      <c r="O281" s="116">
        <v>9.5</v>
      </c>
      <c r="P281" s="116"/>
      <c r="Q281" s="26"/>
      <c r="R281" s="26"/>
      <c r="S281" s="116" t="s">
        <v>456</v>
      </c>
      <c r="T281" s="116"/>
      <c r="U281" s="23" t="s">
        <v>214</v>
      </c>
    </row>
    <row r="282" spans="1:21" ht="15.75" thickBot="1">
      <c r="A282" s="13"/>
      <c r="B282" s="23"/>
      <c r="C282" s="118"/>
      <c r="D282" s="118"/>
      <c r="E282" s="79"/>
      <c r="F282" s="26"/>
      <c r="G282" s="118"/>
      <c r="H282" s="118"/>
      <c r="I282" s="38"/>
      <c r="J282" s="26"/>
      <c r="K282" s="118"/>
      <c r="L282" s="118"/>
      <c r="M282" s="79"/>
      <c r="N282" s="26"/>
      <c r="O282" s="118"/>
      <c r="P282" s="118"/>
      <c r="Q282" s="38"/>
      <c r="R282" s="26"/>
      <c r="S282" s="118"/>
      <c r="T282" s="118"/>
      <c r="U282" s="79"/>
    </row>
    <row r="283" spans="1:21">
      <c r="A283" s="13"/>
      <c r="B283" s="23" t="s">
        <v>404</v>
      </c>
      <c r="C283" s="113" t="s">
        <v>211</v>
      </c>
      <c r="D283" s="120">
        <v>248.9</v>
      </c>
      <c r="E283" s="33"/>
      <c r="F283" s="26"/>
      <c r="G283" s="113" t="s">
        <v>211</v>
      </c>
      <c r="H283" s="120">
        <v>412.8</v>
      </c>
      <c r="I283" s="33"/>
      <c r="J283" s="26"/>
      <c r="K283" s="113" t="s">
        <v>211</v>
      </c>
      <c r="L283" s="120">
        <v>5.9</v>
      </c>
      <c r="M283" s="33"/>
      <c r="N283" s="26"/>
      <c r="O283" s="113" t="s">
        <v>211</v>
      </c>
      <c r="P283" s="120" t="s">
        <v>458</v>
      </c>
      <c r="Q283" s="113" t="s">
        <v>214</v>
      </c>
      <c r="R283" s="26"/>
      <c r="S283" s="113" t="s">
        <v>211</v>
      </c>
      <c r="T283" s="120">
        <v>248.9</v>
      </c>
      <c r="U283" s="33"/>
    </row>
    <row r="284" spans="1:21" ht="15.75" thickBot="1">
      <c r="A284" s="13"/>
      <c r="B284" s="23"/>
      <c r="C284" s="123"/>
      <c r="D284" s="124"/>
      <c r="E284" s="41"/>
      <c r="F284" s="26"/>
      <c r="G284" s="123"/>
      <c r="H284" s="124"/>
      <c r="I284" s="41"/>
      <c r="J284" s="26"/>
      <c r="K284" s="123"/>
      <c r="L284" s="124"/>
      <c r="M284" s="41"/>
      <c r="N284" s="26"/>
      <c r="O284" s="123"/>
      <c r="P284" s="124"/>
      <c r="Q284" s="123"/>
      <c r="R284" s="26"/>
      <c r="S284" s="123"/>
      <c r="T284" s="124"/>
      <c r="U284" s="41"/>
    </row>
    <row r="285" spans="1:21" ht="15.75" thickTop="1">
      <c r="A285" s="13"/>
      <c r="B285" s="23" t="s">
        <v>406</v>
      </c>
      <c r="C285" s="125" t="s">
        <v>211</v>
      </c>
      <c r="D285" s="126">
        <v>208.6</v>
      </c>
      <c r="E285" s="43"/>
      <c r="F285" s="26"/>
      <c r="G285" s="125" t="s">
        <v>211</v>
      </c>
      <c r="H285" s="126">
        <v>414.5</v>
      </c>
      <c r="I285" s="43"/>
      <c r="J285" s="26"/>
      <c r="K285" s="125" t="s">
        <v>211</v>
      </c>
      <c r="L285" s="126" t="s">
        <v>459</v>
      </c>
      <c r="M285" s="125" t="s">
        <v>214</v>
      </c>
      <c r="N285" s="26"/>
      <c r="O285" s="125" t="s">
        <v>211</v>
      </c>
      <c r="P285" s="126" t="s">
        <v>460</v>
      </c>
      <c r="Q285" s="125" t="s">
        <v>214</v>
      </c>
      <c r="R285" s="26"/>
      <c r="S285" s="125" t="s">
        <v>211</v>
      </c>
      <c r="T285" s="126">
        <v>208.6</v>
      </c>
      <c r="U285" s="43"/>
    </row>
    <row r="286" spans="1:21" ht="15.75" thickBot="1">
      <c r="A286" s="13"/>
      <c r="B286" s="23"/>
      <c r="C286" s="123"/>
      <c r="D286" s="124"/>
      <c r="E286" s="41"/>
      <c r="F286" s="26"/>
      <c r="G286" s="123"/>
      <c r="H286" s="124"/>
      <c r="I286" s="41"/>
      <c r="J286" s="26"/>
      <c r="K286" s="123"/>
      <c r="L286" s="124"/>
      <c r="M286" s="123"/>
      <c r="N286" s="26"/>
      <c r="O286" s="123"/>
      <c r="P286" s="124"/>
      <c r="Q286" s="123"/>
      <c r="R286" s="26"/>
      <c r="S286" s="123"/>
      <c r="T286" s="124"/>
      <c r="U286" s="41"/>
    </row>
    <row r="287" spans="1:21" ht="15.75" thickTop="1">
      <c r="A287" s="13"/>
      <c r="B287" s="65"/>
      <c r="C287" s="65"/>
      <c r="D287" s="65"/>
      <c r="E287" s="65"/>
      <c r="F287" s="65"/>
      <c r="G287" s="65"/>
      <c r="H287" s="65"/>
      <c r="I287" s="65"/>
      <c r="J287" s="65"/>
      <c r="K287" s="65"/>
      <c r="L287" s="65"/>
      <c r="M287" s="65"/>
      <c r="N287" s="65"/>
      <c r="O287" s="65"/>
      <c r="P287" s="65"/>
      <c r="Q287" s="65"/>
      <c r="R287" s="65"/>
      <c r="S287" s="65"/>
      <c r="T287" s="65"/>
      <c r="U287" s="65"/>
    </row>
    <row r="288" spans="1:21">
      <c r="A288" s="13"/>
      <c r="B288" s="65"/>
      <c r="C288" s="65"/>
      <c r="D288" s="65"/>
      <c r="E288" s="65"/>
      <c r="F288" s="65"/>
      <c r="G288" s="65"/>
      <c r="H288" s="65"/>
      <c r="I288" s="65"/>
      <c r="J288" s="65"/>
      <c r="K288" s="65"/>
      <c r="L288" s="65"/>
      <c r="M288" s="65"/>
      <c r="N288" s="65"/>
      <c r="O288" s="65"/>
      <c r="P288" s="65"/>
      <c r="Q288" s="65"/>
      <c r="R288" s="65"/>
      <c r="S288" s="65"/>
      <c r="T288" s="65"/>
      <c r="U288" s="65"/>
    </row>
    <row r="289" spans="1:21">
      <c r="A289" s="13"/>
      <c r="B289" s="22"/>
      <c r="C289" s="22"/>
      <c r="D289" s="22"/>
      <c r="E289" s="22"/>
      <c r="F289" s="22"/>
      <c r="G289" s="22"/>
      <c r="H289" s="22"/>
      <c r="I289" s="22"/>
      <c r="J289" s="22"/>
      <c r="K289" s="22"/>
      <c r="L289" s="22"/>
      <c r="M289" s="22"/>
      <c r="N289" s="22"/>
      <c r="O289" s="22"/>
      <c r="P289" s="22"/>
      <c r="Q289" s="22"/>
      <c r="R289" s="22"/>
      <c r="S289" s="22"/>
      <c r="T289" s="22"/>
      <c r="U289" s="22"/>
    </row>
    <row r="290" spans="1:21">
      <c r="A290" s="13"/>
      <c r="B290" s="17"/>
      <c r="C290" s="17"/>
      <c r="D290" s="17"/>
      <c r="E290" s="17"/>
      <c r="F290" s="17"/>
      <c r="G290" s="17"/>
      <c r="H290" s="17"/>
      <c r="I290" s="17"/>
      <c r="J290" s="17"/>
      <c r="K290" s="17"/>
      <c r="L290" s="17"/>
      <c r="M290" s="17"/>
      <c r="N290" s="17"/>
      <c r="O290" s="17"/>
      <c r="P290" s="17"/>
      <c r="Q290" s="17"/>
      <c r="R290" s="17"/>
      <c r="S290" s="17"/>
      <c r="T290" s="17"/>
      <c r="U290" s="17"/>
    </row>
    <row r="291" spans="1:21" ht="15.75" thickBot="1">
      <c r="A291" s="13"/>
      <c r="B291" s="21"/>
      <c r="C291" s="25" t="s">
        <v>461</v>
      </c>
      <c r="D291" s="25"/>
      <c r="E291" s="25"/>
      <c r="F291" s="25"/>
      <c r="G291" s="25"/>
      <c r="H291" s="25"/>
      <c r="I291" s="25"/>
      <c r="J291" s="25"/>
      <c r="K291" s="25"/>
      <c r="L291" s="25"/>
      <c r="M291" s="25"/>
      <c r="N291" s="25"/>
      <c r="O291" s="25"/>
      <c r="P291" s="25"/>
      <c r="Q291" s="25"/>
      <c r="R291" s="25"/>
      <c r="S291" s="25"/>
      <c r="T291" s="25"/>
      <c r="U291" s="25"/>
    </row>
    <row r="292" spans="1:21" ht="15.75" thickBot="1">
      <c r="A292" s="13"/>
      <c r="B292" s="18"/>
      <c r="C292" s="112" t="s">
        <v>428</v>
      </c>
      <c r="D292" s="112"/>
      <c r="E292" s="112"/>
      <c r="F292" s="112"/>
      <c r="G292" s="112"/>
      <c r="H292" s="112"/>
      <c r="I292" s="112"/>
      <c r="J292" s="112"/>
      <c r="K292" s="112"/>
      <c r="L292" s="112"/>
      <c r="M292" s="112"/>
      <c r="N292" s="112"/>
      <c r="O292" s="112"/>
      <c r="P292" s="112"/>
      <c r="Q292" s="112"/>
      <c r="R292" s="112"/>
      <c r="S292" s="112"/>
      <c r="T292" s="112"/>
      <c r="U292" s="112"/>
    </row>
    <row r="293" spans="1:21">
      <c r="A293" s="13"/>
      <c r="B293" s="18"/>
      <c r="C293" s="113"/>
      <c r="D293" s="113"/>
      <c r="E293" s="113"/>
      <c r="F293" s="21"/>
      <c r="G293" s="115" t="s">
        <v>363</v>
      </c>
      <c r="H293" s="115"/>
      <c r="I293" s="115"/>
      <c r="J293" s="21"/>
      <c r="K293" s="115" t="s">
        <v>364</v>
      </c>
      <c r="L293" s="115"/>
      <c r="M293" s="115"/>
      <c r="N293" s="21"/>
      <c r="O293" s="113"/>
      <c r="P293" s="113"/>
      <c r="Q293" s="113"/>
      <c r="R293" s="21"/>
      <c r="S293" s="33"/>
      <c r="T293" s="33"/>
      <c r="U293" s="33"/>
    </row>
    <row r="294" spans="1:21" ht="15.75" thickBot="1">
      <c r="A294" s="13"/>
      <c r="B294" s="18"/>
      <c r="C294" s="111" t="s">
        <v>365</v>
      </c>
      <c r="D294" s="111"/>
      <c r="E294" s="111"/>
      <c r="F294" s="21"/>
      <c r="G294" s="111" t="s">
        <v>366</v>
      </c>
      <c r="H294" s="111"/>
      <c r="I294" s="111"/>
      <c r="J294" s="21"/>
      <c r="K294" s="111" t="s">
        <v>366</v>
      </c>
      <c r="L294" s="111"/>
      <c r="M294" s="111"/>
      <c r="N294" s="21"/>
      <c r="O294" s="111" t="s">
        <v>367</v>
      </c>
      <c r="P294" s="111"/>
      <c r="Q294" s="111"/>
      <c r="R294" s="21"/>
      <c r="S294" s="111" t="s">
        <v>368</v>
      </c>
      <c r="T294" s="111"/>
      <c r="U294" s="111"/>
    </row>
    <row r="295" spans="1:21">
      <c r="A295" s="13"/>
      <c r="B295" s="18"/>
      <c r="C295" s="114" t="s">
        <v>369</v>
      </c>
      <c r="D295" s="114"/>
      <c r="E295" s="114"/>
      <c r="F295" s="114"/>
      <c r="G295" s="114"/>
      <c r="H295" s="114"/>
      <c r="I295" s="114"/>
      <c r="J295" s="114"/>
      <c r="K295" s="114"/>
      <c r="L295" s="114"/>
      <c r="M295" s="114"/>
      <c r="N295" s="114"/>
      <c r="O295" s="114"/>
      <c r="P295" s="114"/>
      <c r="Q295" s="114"/>
      <c r="R295" s="114"/>
      <c r="S295" s="114"/>
      <c r="T295" s="114"/>
      <c r="U295" s="114"/>
    </row>
    <row r="296" spans="1:21">
      <c r="A296" s="13"/>
      <c r="B296" s="28" t="s">
        <v>462</v>
      </c>
      <c r="C296" s="28" t="s">
        <v>211</v>
      </c>
      <c r="D296" s="35" t="s">
        <v>463</v>
      </c>
      <c r="E296" s="28" t="s">
        <v>214</v>
      </c>
      <c r="F296" s="26"/>
      <c r="G296" s="28" t="s">
        <v>211</v>
      </c>
      <c r="H296" s="35">
        <v>521.29999999999995</v>
      </c>
      <c r="I296" s="26"/>
      <c r="J296" s="26"/>
      <c r="K296" s="28" t="s">
        <v>211</v>
      </c>
      <c r="L296" s="35">
        <v>59.7</v>
      </c>
      <c r="M296" s="26"/>
      <c r="N296" s="26"/>
      <c r="O296" s="28" t="s">
        <v>211</v>
      </c>
      <c r="P296" s="35" t="s">
        <v>464</v>
      </c>
      <c r="Q296" s="28" t="s">
        <v>214</v>
      </c>
      <c r="R296" s="26"/>
      <c r="S296" s="28" t="s">
        <v>211</v>
      </c>
      <c r="T296" s="35">
        <v>479.1</v>
      </c>
      <c r="U296" s="26"/>
    </row>
    <row r="297" spans="1:21">
      <c r="A297" s="13"/>
      <c r="B297" s="28"/>
      <c r="C297" s="28"/>
      <c r="D297" s="35"/>
      <c r="E297" s="28"/>
      <c r="F297" s="26"/>
      <c r="G297" s="28"/>
      <c r="H297" s="35"/>
      <c r="I297" s="26"/>
      <c r="J297" s="26"/>
      <c r="K297" s="28"/>
      <c r="L297" s="35"/>
      <c r="M297" s="26"/>
      <c r="N297" s="26"/>
      <c r="O297" s="28"/>
      <c r="P297" s="35"/>
      <c r="Q297" s="28"/>
      <c r="R297" s="26"/>
      <c r="S297" s="28"/>
      <c r="T297" s="35"/>
      <c r="U297" s="26"/>
    </row>
    <row r="298" spans="1:21">
      <c r="A298" s="13"/>
      <c r="B298" s="28" t="s">
        <v>465</v>
      </c>
      <c r="C298" s="35" t="s">
        <v>466</v>
      </c>
      <c r="D298" s="35"/>
      <c r="E298" s="28" t="s">
        <v>214</v>
      </c>
      <c r="F298" s="26"/>
      <c r="G298" s="35" t="s">
        <v>467</v>
      </c>
      <c r="H298" s="35"/>
      <c r="I298" s="28" t="s">
        <v>214</v>
      </c>
      <c r="J298" s="26"/>
      <c r="K298" s="35" t="s">
        <v>468</v>
      </c>
      <c r="L298" s="35"/>
      <c r="M298" s="28" t="s">
        <v>214</v>
      </c>
      <c r="N298" s="26"/>
      <c r="O298" s="35" t="s">
        <v>221</v>
      </c>
      <c r="P298" s="35"/>
      <c r="Q298" s="26"/>
      <c r="R298" s="26"/>
      <c r="S298" s="35" t="s">
        <v>469</v>
      </c>
      <c r="T298" s="35"/>
      <c r="U298" s="28" t="s">
        <v>214</v>
      </c>
    </row>
    <row r="299" spans="1:21">
      <c r="A299" s="13"/>
      <c r="B299" s="28"/>
      <c r="C299" s="35"/>
      <c r="D299" s="35"/>
      <c r="E299" s="28"/>
      <c r="F299" s="26"/>
      <c r="G299" s="35"/>
      <c r="H299" s="35"/>
      <c r="I299" s="28"/>
      <c r="J299" s="26"/>
      <c r="K299" s="35"/>
      <c r="L299" s="35"/>
      <c r="M299" s="28"/>
      <c r="N299" s="26"/>
      <c r="O299" s="35"/>
      <c r="P299" s="35"/>
      <c r="Q299" s="26"/>
      <c r="R299" s="26"/>
      <c r="S299" s="35"/>
      <c r="T299" s="35"/>
      <c r="U299" s="28"/>
    </row>
    <row r="300" spans="1:21">
      <c r="A300" s="13"/>
      <c r="B300" s="28" t="s">
        <v>470</v>
      </c>
      <c r="C300" s="35">
        <v>95.1</v>
      </c>
      <c r="D300" s="35"/>
      <c r="E300" s="26"/>
      <c r="F300" s="26"/>
      <c r="G300" s="35" t="s">
        <v>471</v>
      </c>
      <c r="H300" s="35"/>
      <c r="I300" s="28" t="s">
        <v>214</v>
      </c>
      <c r="J300" s="26"/>
      <c r="K300" s="35">
        <v>158.19999999999999</v>
      </c>
      <c r="L300" s="35"/>
      <c r="M300" s="26"/>
      <c r="N300" s="26"/>
      <c r="O300" s="35">
        <v>16.7</v>
      </c>
      <c r="P300" s="35"/>
      <c r="Q300" s="26"/>
      <c r="R300" s="26"/>
      <c r="S300" s="35" t="s">
        <v>472</v>
      </c>
      <c r="T300" s="35"/>
      <c r="U300" s="28" t="s">
        <v>214</v>
      </c>
    </row>
    <row r="301" spans="1:21">
      <c r="A301" s="13"/>
      <c r="B301" s="28"/>
      <c r="C301" s="35"/>
      <c r="D301" s="35"/>
      <c r="E301" s="26"/>
      <c r="F301" s="26"/>
      <c r="G301" s="35"/>
      <c r="H301" s="35"/>
      <c r="I301" s="28"/>
      <c r="J301" s="26"/>
      <c r="K301" s="35"/>
      <c r="L301" s="35"/>
      <c r="M301" s="26"/>
      <c r="N301" s="26"/>
      <c r="O301" s="35"/>
      <c r="P301" s="35"/>
      <c r="Q301" s="26"/>
      <c r="R301" s="26"/>
      <c r="S301" s="35"/>
      <c r="T301" s="35"/>
      <c r="U301" s="28"/>
    </row>
    <row r="302" spans="1:21">
      <c r="A302" s="13"/>
      <c r="B302" s="28" t="s">
        <v>473</v>
      </c>
      <c r="C302" s="35" t="s">
        <v>221</v>
      </c>
      <c r="D302" s="35"/>
      <c r="E302" s="26"/>
      <c r="F302" s="26"/>
      <c r="G302" s="35" t="s">
        <v>221</v>
      </c>
      <c r="H302" s="35"/>
      <c r="I302" s="26"/>
      <c r="J302" s="26"/>
      <c r="K302" s="35">
        <v>12.7</v>
      </c>
      <c r="L302" s="35"/>
      <c r="M302" s="26"/>
      <c r="N302" s="26"/>
      <c r="O302" s="35" t="s">
        <v>221</v>
      </c>
      <c r="P302" s="35"/>
      <c r="Q302" s="26"/>
      <c r="R302" s="26"/>
      <c r="S302" s="35">
        <v>12.7</v>
      </c>
      <c r="T302" s="35"/>
      <c r="U302" s="26"/>
    </row>
    <row r="303" spans="1:21" ht="15.75" thickBot="1">
      <c r="A303" s="13"/>
      <c r="B303" s="28"/>
      <c r="C303" s="36"/>
      <c r="D303" s="36"/>
      <c r="E303" s="38"/>
      <c r="F303" s="26"/>
      <c r="G303" s="36"/>
      <c r="H303" s="36"/>
      <c r="I303" s="38"/>
      <c r="J303" s="26"/>
      <c r="K303" s="36"/>
      <c r="L303" s="36"/>
      <c r="M303" s="38"/>
      <c r="N303" s="26"/>
      <c r="O303" s="36"/>
      <c r="P303" s="36"/>
      <c r="Q303" s="38"/>
      <c r="R303" s="26"/>
      <c r="S303" s="36"/>
      <c r="T303" s="36"/>
      <c r="U303" s="38"/>
    </row>
    <row r="304" spans="1:21">
      <c r="A304" s="13"/>
      <c r="B304" s="28" t="s">
        <v>474</v>
      </c>
      <c r="C304" s="29" t="s">
        <v>211</v>
      </c>
      <c r="D304" s="31">
        <v>8.5</v>
      </c>
      <c r="E304" s="33"/>
      <c r="F304" s="26"/>
      <c r="G304" s="29" t="s">
        <v>211</v>
      </c>
      <c r="H304" s="31">
        <v>92.1</v>
      </c>
      <c r="I304" s="33"/>
      <c r="J304" s="26"/>
      <c r="K304" s="29" t="s">
        <v>211</v>
      </c>
      <c r="L304" s="31">
        <v>145.6</v>
      </c>
      <c r="M304" s="33"/>
      <c r="N304" s="26"/>
      <c r="O304" s="29" t="s">
        <v>211</v>
      </c>
      <c r="P304" s="31" t="s">
        <v>221</v>
      </c>
      <c r="Q304" s="33"/>
      <c r="R304" s="26"/>
      <c r="S304" s="29" t="s">
        <v>211</v>
      </c>
      <c r="T304" s="31">
        <v>246.2</v>
      </c>
      <c r="U304" s="33"/>
    </row>
    <row r="305" spans="1:21" ht="15.75" thickBot="1">
      <c r="A305" s="13"/>
      <c r="B305" s="28"/>
      <c r="C305" s="39"/>
      <c r="D305" s="40"/>
      <c r="E305" s="41"/>
      <c r="F305" s="26"/>
      <c r="G305" s="39"/>
      <c r="H305" s="40"/>
      <c r="I305" s="41"/>
      <c r="J305" s="26"/>
      <c r="K305" s="39"/>
      <c r="L305" s="40"/>
      <c r="M305" s="41"/>
      <c r="N305" s="26"/>
      <c r="O305" s="39"/>
      <c r="P305" s="40"/>
      <c r="Q305" s="41"/>
      <c r="R305" s="26"/>
      <c r="S305" s="39"/>
      <c r="T305" s="40"/>
      <c r="U305" s="41"/>
    </row>
    <row r="306" spans="1:21" ht="15.75" thickTop="1">
      <c r="A306" s="13"/>
      <c r="B306" s="65"/>
      <c r="C306" s="65"/>
      <c r="D306" s="65"/>
      <c r="E306" s="65"/>
      <c r="F306" s="65"/>
      <c r="G306" s="65"/>
      <c r="H306" s="65"/>
      <c r="I306" s="65"/>
      <c r="J306" s="65"/>
      <c r="K306" s="65"/>
      <c r="L306" s="65"/>
      <c r="M306" s="65"/>
      <c r="N306" s="65"/>
      <c r="O306" s="65"/>
      <c r="P306" s="65"/>
      <c r="Q306" s="65"/>
      <c r="R306" s="65"/>
      <c r="S306" s="65"/>
      <c r="T306" s="65"/>
      <c r="U306" s="65"/>
    </row>
    <row r="307" spans="1:21">
      <c r="A307" s="13"/>
      <c r="B307" s="22"/>
      <c r="C307" s="22"/>
      <c r="D307" s="22"/>
      <c r="E307" s="22"/>
      <c r="F307" s="22"/>
      <c r="G307" s="22"/>
      <c r="H307" s="22"/>
      <c r="I307" s="22"/>
      <c r="J307" s="22"/>
      <c r="K307" s="22"/>
      <c r="L307" s="22"/>
      <c r="M307" s="22"/>
      <c r="N307" s="22"/>
      <c r="O307" s="22"/>
      <c r="P307" s="22"/>
      <c r="Q307" s="22"/>
      <c r="R307" s="22"/>
      <c r="S307" s="22"/>
      <c r="T307" s="22"/>
      <c r="U307" s="22"/>
    </row>
    <row r="308" spans="1:21">
      <c r="A308" s="13"/>
      <c r="B308" s="17"/>
      <c r="C308" s="17"/>
      <c r="D308" s="17"/>
      <c r="E308" s="17"/>
      <c r="F308" s="17"/>
      <c r="G308" s="17"/>
      <c r="H308" s="17"/>
      <c r="I308" s="17"/>
      <c r="J308" s="17"/>
      <c r="K308" s="17"/>
      <c r="L308" s="17"/>
      <c r="M308" s="17"/>
      <c r="N308" s="17"/>
      <c r="O308" s="17"/>
      <c r="P308" s="17"/>
      <c r="Q308" s="17"/>
      <c r="R308" s="17"/>
      <c r="S308" s="17"/>
      <c r="T308" s="17"/>
      <c r="U308" s="17"/>
    </row>
    <row r="309" spans="1:21" ht="15.75" thickBot="1">
      <c r="A309" s="13"/>
      <c r="B309" s="21"/>
      <c r="C309" s="25" t="s">
        <v>461</v>
      </c>
      <c r="D309" s="25"/>
      <c r="E309" s="25"/>
      <c r="F309" s="25"/>
      <c r="G309" s="25"/>
      <c r="H309" s="25"/>
      <c r="I309" s="25"/>
      <c r="J309" s="25"/>
      <c r="K309" s="25"/>
      <c r="L309" s="25"/>
      <c r="M309" s="25"/>
      <c r="N309" s="25"/>
      <c r="O309" s="25"/>
      <c r="P309" s="25"/>
      <c r="Q309" s="25"/>
      <c r="R309" s="25"/>
      <c r="S309" s="25"/>
      <c r="T309" s="25"/>
      <c r="U309" s="25"/>
    </row>
    <row r="310" spans="1:21" ht="15.75" thickBot="1">
      <c r="A310" s="13"/>
      <c r="B310" s="18"/>
      <c r="C310" s="112" t="s">
        <v>442</v>
      </c>
      <c r="D310" s="112"/>
      <c r="E310" s="112"/>
      <c r="F310" s="112"/>
      <c r="G310" s="112"/>
      <c r="H310" s="112"/>
      <c r="I310" s="112"/>
      <c r="J310" s="112"/>
      <c r="K310" s="112"/>
      <c r="L310" s="112"/>
      <c r="M310" s="112"/>
      <c r="N310" s="112"/>
      <c r="O310" s="112"/>
      <c r="P310" s="112"/>
      <c r="Q310" s="112"/>
      <c r="R310" s="112"/>
      <c r="S310" s="112"/>
      <c r="T310" s="112"/>
      <c r="U310" s="112"/>
    </row>
    <row r="311" spans="1:21">
      <c r="A311" s="13"/>
      <c r="B311" s="18"/>
      <c r="C311" s="113"/>
      <c r="D311" s="113"/>
      <c r="E311" s="113"/>
      <c r="F311" s="21"/>
      <c r="G311" s="115" t="s">
        <v>363</v>
      </c>
      <c r="H311" s="115"/>
      <c r="I311" s="115"/>
      <c r="J311" s="21"/>
      <c r="K311" s="115" t="s">
        <v>364</v>
      </c>
      <c r="L311" s="115"/>
      <c r="M311" s="115"/>
      <c r="N311" s="21"/>
      <c r="O311" s="113"/>
      <c r="P311" s="113"/>
      <c r="Q311" s="113"/>
      <c r="R311" s="21"/>
      <c r="S311" s="33"/>
      <c r="T311" s="33"/>
      <c r="U311" s="33"/>
    </row>
    <row r="312" spans="1:21" ht="15.75" thickBot="1">
      <c r="A312" s="13"/>
      <c r="B312" s="18"/>
      <c r="C312" s="111" t="s">
        <v>365</v>
      </c>
      <c r="D312" s="111"/>
      <c r="E312" s="111"/>
      <c r="F312" s="21"/>
      <c r="G312" s="111" t="s">
        <v>366</v>
      </c>
      <c r="H312" s="111"/>
      <c r="I312" s="111"/>
      <c r="J312" s="21"/>
      <c r="K312" s="111" t="s">
        <v>366</v>
      </c>
      <c r="L312" s="111"/>
      <c r="M312" s="111"/>
      <c r="N312" s="21"/>
      <c r="O312" s="111" t="s">
        <v>367</v>
      </c>
      <c r="P312" s="111"/>
      <c r="Q312" s="111"/>
      <c r="R312" s="21"/>
      <c r="S312" s="111" t="s">
        <v>368</v>
      </c>
      <c r="T312" s="111"/>
      <c r="U312" s="111"/>
    </row>
    <row r="313" spans="1:21">
      <c r="A313" s="13"/>
      <c r="B313" s="18"/>
      <c r="C313" s="114" t="s">
        <v>369</v>
      </c>
      <c r="D313" s="114"/>
      <c r="E313" s="114"/>
      <c r="F313" s="114"/>
      <c r="G313" s="114"/>
      <c r="H313" s="114"/>
      <c r="I313" s="114"/>
      <c r="J313" s="114"/>
      <c r="K313" s="114"/>
      <c r="L313" s="114"/>
      <c r="M313" s="114"/>
      <c r="N313" s="114"/>
      <c r="O313" s="114"/>
      <c r="P313" s="114"/>
      <c r="Q313" s="114"/>
      <c r="R313" s="114"/>
      <c r="S313" s="114"/>
      <c r="T313" s="114"/>
      <c r="U313" s="114"/>
    </row>
    <row r="314" spans="1:21">
      <c r="A314" s="13"/>
      <c r="B314" s="28" t="s">
        <v>462</v>
      </c>
      <c r="C314" s="28" t="s">
        <v>211</v>
      </c>
      <c r="D314" s="35" t="s">
        <v>475</v>
      </c>
      <c r="E314" s="28" t="s">
        <v>214</v>
      </c>
      <c r="F314" s="26"/>
      <c r="G314" s="28" t="s">
        <v>211</v>
      </c>
      <c r="H314" s="35">
        <v>451.5</v>
      </c>
      <c r="I314" s="26"/>
      <c r="J314" s="26"/>
      <c r="K314" s="28" t="s">
        <v>211</v>
      </c>
      <c r="L314" s="35" t="s">
        <v>476</v>
      </c>
      <c r="M314" s="28" t="s">
        <v>214</v>
      </c>
      <c r="N314" s="26"/>
      <c r="O314" s="28" t="s">
        <v>211</v>
      </c>
      <c r="P314" s="35">
        <v>3.5</v>
      </c>
      <c r="Q314" s="26"/>
      <c r="R314" s="26"/>
      <c r="S314" s="28" t="s">
        <v>211</v>
      </c>
      <c r="T314" s="35">
        <v>364.8</v>
      </c>
      <c r="U314" s="26"/>
    </row>
    <row r="315" spans="1:21">
      <c r="A315" s="13"/>
      <c r="B315" s="28"/>
      <c r="C315" s="28"/>
      <c r="D315" s="35"/>
      <c r="E315" s="28"/>
      <c r="F315" s="26"/>
      <c r="G315" s="28"/>
      <c r="H315" s="35"/>
      <c r="I315" s="26"/>
      <c r="J315" s="26"/>
      <c r="K315" s="28"/>
      <c r="L315" s="35"/>
      <c r="M315" s="28"/>
      <c r="N315" s="26"/>
      <c r="O315" s="28"/>
      <c r="P315" s="35"/>
      <c r="Q315" s="26"/>
      <c r="R315" s="26"/>
      <c r="S315" s="28"/>
      <c r="T315" s="35"/>
      <c r="U315" s="26"/>
    </row>
    <row r="316" spans="1:21">
      <c r="A316" s="13"/>
      <c r="B316" s="28" t="s">
        <v>465</v>
      </c>
      <c r="C316" s="35" t="s">
        <v>477</v>
      </c>
      <c r="D316" s="35"/>
      <c r="E316" s="28" t="s">
        <v>214</v>
      </c>
      <c r="F316" s="26"/>
      <c r="G316" s="35" t="s">
        <v>478</v>
      </c>
      <c r="H316" s="35"/>
      <c r="I316" s="28" t="s">
        <v>214</v>
      </c>
      <c r="J316" s="26"/>
      <c r="K316" s="35" t="s">
        <v>479</v>
      </c>
      <c r="L316" s="35"/>
      <c r="M316" s="28" t="s">
        <v>214</v>
      </c>
      <c r="N316" s="26"/>
      <c r="O316" s="35" t="s">
        <v>221</v>
      </c>
      <c r="P316" s="35"/>
      <c r="Q316" s="26"/>
      <c r="R316" s="26"/>
      <c r="S316" s="35" t="s">
        <v>480</v>
      </c>
      <c r="T316" s="35"/>
      <c r="U316" s="28" t="s">
        <v>214</v>
      </c>
    </row>
    <row r="317" spans="1:21">
      <c r="A317" s="13"/>
      <c r="B317" s="28"/>
      <c r="C317" s="35"/>
      <c r="D317" s="35"/>
      <c r="E317" s="28"/>
      <c r="F317" s="26"/>
      <c r="G317" s="35"/>
      <c r="H317" s="35"/>
      <c r="I317" s="28"/>
      <c r="J317" s="26"/>
      <c r="K317" s="35"/>
      <c r="L317" s="35"/>
      <c r="M317" s="28"/>
      <c r="N317" s="26"/>
      <c r="O317" s="35"/>
      <c r="P317" s="35"/>
      <c r="Q317" s="26"/>
      <c r="R317" s="26"/>
      <c r="S317" s="35"/>
      <c r="T317" s="35"/>
      <c r="U317" s="28"/>
    </row>
    <row r="318" spans="1:21">
      <c r="A318" s="13"/>
      <c r="B318" s="28" t="s">
        <v>470</v>
      </c>
      <c r="C318" s="35">
        <v>111.5</v>
      </c>
      <c r="D318" s="35"/>
      <c r="E318" s="26"/>
      <c r="F318" s="26"/>
      <c r="G318" s="35" t="s">
        <v>481</v>
      </c>
      <c r="H318" s="35"/>
      <c r="I318" s="28" t="s">
        <v>214</v>
      </c>
      <c r="J318" s="26"/>
      <c r="K318" s="35">
        <v>317.3</v>
      </c>
      <c r="L318" s="35"/>
      <c r="M318" s="26"/>
      <c r="N318" s="26"/>
      <c r="O318" s="35" t="s">
        <v>356</v>
      </c>
      <c r="P318" s="35"/>
      <c r="Q318" s="28" t="s">
        <v>214</v>
      </c>
      <c r="R318" s="26"/>
      <c r="S318" s="35">
        <v>75.5</v>
      </c>
      <c r="T318" s="35"/>
      <c r="U318" s="26"/>
    </row>
    <row r="319" spans="1:21">
      <c r="A319" s="13"/>
      <c r="B319" s="28"/>
      <c r="C319" s="35"/>
      <c r="D319" s="35"/>
      <c r="E319" s="26"/>
      <c r="F319" s="26"/>
      <c r="G319" s="35"/>
      <c r="H319" s="35"/>
      <c r="I319" s="28"/>
      <c r="J319" s="26"/>
      <c r="K319" s="35"/>
      <c r="L319" s="35"/>
      <c r="M319" s="26"/>
      <c r="N319" s="26"/>
      <c r="O319" s="35"/>
      <c r="P319" s="35"/>
      <c r="Q319" s="28"/>
      <c r="R319" s="26"/>
      <c r="S319" s="35"/>
      <c r="T319" s="35"/>
      <c r="U319" s="26"/>
    </row>
    <row r="320" spans="1:21">
      <c r="A320" s="13"/>
      <c r="B320" s="28" t="s">
        <v>473</v>
      </c>
      <c r="C320" s="35" t="s">
        <v>221</v>
      </c>
      <c r="D320" s="35"/>
      <c r="E320" s="26"/>
      <c r="F320" s="26"/>
      <c r="G320" s="35" t="s">
        <v>221</v>
      </c>
      <c r="H320" s="35"/>
      <c r="I320" s="26"/>
      <c r="J320" s="26"/>
      <c r="K320" s="35" t="s">
        <v>482</v>
      </c>
      <c r="L320" s="35"/>
      <c r="M320" s="28" t="s">
        <v>214</v>
      </c>
      <c r="N320" s="26"/>
      <c r="O320" s="35" t="s">
        <v>221</v>
      </c>
      <c r="P320" s="35"/>
      <c r="Q320" s="26"/>
      <c r="R320" s="26"/>
      <c r="S320" s="35" t="s">
        <v>482</v>
      </c>
      <c r="T320" s="35"/>
      <c r="U320" s="28" t="s">
        <v>214</v>
      </c>
    </row>
    <row r="321" spans="1:21" ht="15.75" thickBot="1">
      <c r="A321" s="13"/>
      <c r="B321" s="28"/>
      <c r="C321" s="36"/>
      <c r="D321" s="36"/>
      <c r="E321" s="38"/>
      <c r="F321" s="26"/>
      <c r="G321" s="36"/>
      <c r="H321" s="36"/>
      <c r="I321" s="38"/>
      <c r="J321" s="26"/>
      <c r="K321" s="36"/>
      <c r="L321" s="36"/>
      <c r="M321" s="37"/>
      <c r="N321" s="26"/>
      <c r="O321" s="36"/>
      <c r="P321" s="36"/>
      <c r="Q321" s="38"/>
      <c r="R321" s="26"/>
      <c r="S321" s="36"/>
      <c r="T321" s="36"/>
      <c r="U321" s="37"/>
    </row>
    <row r="322" spans="1:21">
      <c r="A322" s="13"/>
      <c r="B322" s="28" t="s">
        <v>474</v>
      </c>
      <c r="C322" s="29" t="s">
        <v>211</v>
      </c>
      <c r="D322" s="31" t="s">
        <v>483</v>
      </c>
      <c r="E322" s="29" t="s">
        <v>214</v>
      </c>
      <c r="F322" s="26"/>
      <c r="G322" s="29" t="s">
        <v>211</v>
      </c>
      <c r="H322" s="31" t="s">
        <v>484</v>
      </c>
      <c r="I322" s="29" t="s">
        <v>214</v>
      </c>
      <c r="J322" s="26"/>
      <c r="K322" s="29" t="s">
        <v>211</v>
      </c>
      <c r="L322" s="31">
        <v>160.9</v>
      </c>
      <c r="M322" s="33"/>
      <c r="N322" s="26"/>
      <c r="O322" s="29" t="s">
        <v>211</v>
      </c>
      <c r="P322" s="31" t="s">
        <v>221</v>
      </c>
      <c r="Q322" s="33"/>
      <c r="R322" s="26"/>
      <c r="S322" s="29" t="s">
        <v>211</v>
      </c>
      <c r="T322" s="31">
        <v>135.5</v>
      </c>
      <c r="U322" s="33"/>
    </row>
    <row r="323" spans="1:21" ht="15.75" thickBot="1">
      <c r="A323" s="13"/>
      <c r="B323" s="28"/>
      <c r="C323" s="39"/>
      <c r="D323" s="40"/>
      <c r="E323" s="39"/>
      <c r="F323" s="26"/>
      <c r="G323" s="39"/>
      <c r="H323" s="40"/>
      <c r="I323" s="39"/>
      <c r="J323" s="26"/>
      <c r="K323" s="39"/>
      <c r="L323" s="40"/>
      <c r="M323" s="41"/>
      <c r="N323" s="26"/>
      <c r="O323" s="39"/>
      <c r="P323" s="40"/>
      <c r="Q323" s="41"/>
      <c r="R323" s="26"/>
      <c r="S323" s="39"/>
      <c r="T323" s="40"/>
      <c r="U323" s="41"/>
    </row>
    <row r="324" spans="1:21" ht="15.75" thickTop="1"/>
  </sheetData>
  <mergeCells count="2083">
    <mergeCell ref="B209:U209"/>
    <mergeCell ref="B248:U248"/>
    <mergeCell ref="B287:U287"/>
    <mergeCell ref="B288:U288"/>
    <mergeCell ref="B306:U306"/>
    <mergeCell ref="U322:U323"/>
    <mergeCell ref="A1:A2"/>
    <mergeCell ref="B1:U1"/>
    <mergeCell ref="B2:U2"/>
    <mergeCell ref="B3:U3"/>
    <mergeCell ref="A4:A323"/>
    <mergeCell ref="B4:U4"/>
    <mergeCell ref="B5:U5"/>
    <mergeCell ref="B6:U6"/>
    <mergeCell ref="B7:U7"/>
    <mergeCell ref="O322:O323"/>
    <mergeCell ref="P322:P323"/>
    <mergeCell ref="Q322:Q323"/>
    <mergeCell ref="R322:R323"/>
    <mergeCell ref="S322:S323"/>
    <mergeCell ref="T322:T323"/>
    <mergeCell ref="I322:I323"/>
    <mergeCell ref="J322:J323"/>
    <mergeCell ref="K322:K323"/>
    <mergeCell ref="L322:L323"/>
    <mergeCell ref="M322:M323"/>
    <mergeCell ref="N322:N323"/>
    <mergeCell ref="R320:R321"/>
    <mergeCell ref="S320:T321"/>
    <mergeCell ref="U320:U321"/>
    <mergeCell ref="B322:B323"/>
    <mergeCell ref="C322:C323"/>
    <mergeCell ref="D322:D323"/>
    <mergeCell ref="E322:E323"/>
    <mergeCell ref="F322:F323"/>
    <mergeCell ref="G322:G323"/>
    <mergeCell ref="H322:H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T314:T315"/>
    <mergeCell ref="U314:U315"/>
    <mergeCell ref="B316:B317"/>
    <mergeCell ref="C316:D317"/>
    <mergeCell ref="E316:E317"/>
    <mergeCell ref="F316:F317"/>
    <mergeCell ref="G316:H317"/>
    <mergeCell ref="I316:I317"/>
    <mergeCell ref="J316:J317"/>
    <mergeCell ref="K316:L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2:E312"/>
    <mergeCell ref="G312:I312"/>
    <mergeCell ref="K312:M312"/>
    <mergeCell ref="O312:Q312"/>
    <mergeCell ref="S312:U312"/>
    <mergeCell ref="C313:U313"/>
    <mergeCell ref="U304:U305"/>
    <mergeCell ref="B307:U307"/>
    <mergeCell ref="C309:U309"/>
    <mergeCell ref="C310:U310"/>
    <mergeCell ref="C311:E311"/>
    <mergeCell ref="G311:I311"/>
    <mergeCell ref="K311:M311"/>
    <mergeCell ref="O311:Q311"/>
    <mergeCell ref="S311:U311"/>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T296:T297"/>
    <mergeCell ref="U296:U297"/>
    <mergeCell ref="B298:B299"/>
    <mergeCell ref="C298:D299"/>
    <mergeCell ref="E298:E299"/>
    <mergeCell ref="F298:F299"/>
    <mergeCell ref="G298:H299"/>
    <mergeCell ref="I298:I299"/>
    <mergeCell ref="J298:J299"/>
    <mergeCell ref="K298:L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4:E294"/>
    <mergeCell ref="G294:I294"/>
    <mergeCell ref="K294:M294"/>
    <mergeCell ref="O294:Q294"/>
    <mergeCell ref="S294:U294"/>
    <mergeCell ref="C295:U295"/>
    <mergeCell ref="C291:U291"/>
    <mergeCell ref="C292:U292"/>
    <mergeCell ref="C293:E293"/>
    <mergeCell ref="G293:I293"/>
    <mergeCell ref="K293:M293"/>
    <mergeCell ref="O293:Q293"/>
    <mergeCell ref="S293:U293"/>
    <mergeCell ref="Q285:Q286"/>
    <mergeCell ref="R285:R286"/>
    <mergeCell ref="S285:S286"/>
    <mergeCell ref="T285:T286"/>
    <mergeCell ref="U285:U286"/>
    <mergeCell ref="B289:U289"/>
    <mergeCell ref="K285:K286"/>
    <mergeCell ref="L285:L286"/>
    <mergeCell ref="M285:M286"/>
    <mergeCell ref="N285:N286"/>
    <mergeCell ref="O285:O286"/>
    <mergeCell ref="P285:P286"/>
    <mergeCell ref="U283:U284"/>
    <mergeCell ref="B285:B286"/>
    <mergeCell ref="C285:C286"/>
    <mergeCell ref="D285:D286"/>
    <mergeCell ref="E285:E286"/>
    <mergeCell ref="F285:F286"/>
    <mergeCell ref="G285:G286"/>
    <mergeCell ref="H285:H286"/>
    <mergeCell ref="I285:I286"/>
    <mergeCell ref="J285:J286"/>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Q263:Q264"/>
    <mergeCell ref="R263:R264"/>
    <mergeCell ref="S263:T264"/>
    <mergeCell ref="U263:U264"/>
    <mergeCell ref="B265:B266"/>
    <mergeCell ref="C265:D266"/>
    <mergeCell ref="E265:E266"/>
    <mergeCell ref="F265:F266"/>
    <mergeCell ref="G265:H266"/>
    <mergeCell ref="I265:I266"/>
    <mergeCell ref="I263:I264"/>
    <mergeCell ref="J263:J264"/>
    <mergeCell ref="K263:L264"/>
    <mergeCell ref="M263:M264"/>
    <mergeCell ref="N263:N264"/>
    <mergeCell ref="O263:P264"/>
    <mergeCell ref="C262:E262"/>
    <mergeCell ref="G262:I262"/>
    <mergeCell ref="K262:M262"/>
    <mergeCell ref="O262:Q262"/>
    <mergeCell ref="S262:U262"/>
    <mergeCell ref="B263:B264"/>
    <mergeCell ref="C263:D264"/>
    <mergeCell ref="E263:E264"/>
    <mergeCell ref="F263:F264"/>
    <mergeCell ref="G263:H264"/>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4:E254"/>
    <mergeCell ref="G254:I254"/>
    <mergeCell ref="K254:M254"/>
    <mergeCell ref="O254:Q254"/>
    <mergeCell ref="S254:U254"/>
    <mergeCell ref="C255:U255"/>
    <mergeCell ref="C251:U251"/>
    <mergeCell ref="C252:U252"/>
    <mergeCell ref="C253:E253"/>
    <mergeCell ref="G253:I253"/>
    <mergeCell ref="K253:M253"/>
    <mergeCell ref="O253:Q253"/>
    <mergeCell ref="S253:U253"/>
    <mergeCell ref="Q246:Q247"/>
    <mergeCell ref="R246:R247"/>
    <mergeCell ref="S246:S247"/>
    <mergeCell ref="T246:T247"/>
    <mergeCell ref="U246:U247"/>
    <mergeCell ref="B249:U249"/>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O244:O245"/>
    <mergeCell ref="P244:P245"/>
    <mergeCell ref="Q244:Q245"/>
    <mergeCell ref="R244:R245"/>
    <mergeCell ref="S244:S245"/>
    <mergeCell ref="T244:T245"/>
    <mergeCell ref="I244:I245"/>
    <mergeCell ref="J244:J245"/>
    <mergeCell ref="K244:K245"/>
    <mergeCell ref="L244:L245"/>
    <mergeCell ref="M244:M245"/>
    <mergeCell ref="N244:N245"/>
    <mergeCell ref="R242:R243"/>
    <mergeCell ref="S242:T243"/>
    <mergeCell ref="U242:U243"/>
    <mergeCell ref="B244:B245"/>
    <mergeCell ref="C244:C245"/>
    <mergeCell ref="D244:D245"/>
    <mergeCell ref="E244:E245"/>
    <mergeCell ref="F244:F245"/>
    <mergeCell ref="G244:G245"/>
    <mergeCell ref="H244:H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Q224:Q225"/>
    <mergeCell ref="R224:R225"/>
    <mergeCell ref="S224:T225"/>
    <mergeCell ref="U224:U225"/>
    <mergeCell ref="B226:B227"/>
    <mergeCell ref="C226:D227"/>
    <mergeCell ref="E226:E227"/>
    <mergeCell ref="F226:F227"/>
    <mergeCell ref="G226:H227"/>
    <mergeCell ref="I226:I227"/>
    <mergeCell ref="I224:I225"/>
    <mergeCell ref="J224:J225"/>
    <mergeCell ref="K224:L225"/>
    <mergeCell ref="M224:M225"/>
    <mergeCell ref="N224:N225"/>
    <mergeCell ref="O224:P225"/>
    <mergeCell ref="C223:E223"/>
    <mergeCell ref="G223:I223"/>
    <mergeCell ref="K223:M223"/>
    <mergeCell ref="O223:Q223"/>
    <mergeCell ref="S223:U223"/>
    <mergeCell ref="B224:B225"/>
    <mergeCell ref="C224:D225"/>
    <mergeCell ref="E224:E225"/>
    <mergeCell ref="F224:F225"/>
    <mergeCell ref="G224:H225"/>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E215"/>
    <mergeCell ref="G215:I215"/>
    <mergeCell ref="K215:M215"/>
    <mergeCell ref="O215:Q215"/>
    <mergeCell ref="S215:U215"/>
    <mergeCell ref="C216:U216"/>
    <mergeCell ref="C212:U212"/>
    <mergeCell ref="C213:U213"/>
    <mergeCell ref="C214:E214"/>
    <mergeCell ref="G214:I214"/>
    <mergeCell ref="K214:M214"/>
    <mergeCell ref="O214:Q214"/>
    <mergeCell ref="S214:U214"/>
    <mergeCell ref="Q203:Q204"/>
    <mergeCell ref="R203:R204"/>
    <mergeCell ref="S203:S204"/>
    <mergeCell ref="T203:T204"/>
    <mergeCell ref="U203:U204"/>
    <mergeCell ref="B210:U210"/>
    <mergeCell ref="B205:U205"/>
    <mergeCell ref="B206:U206"/>
    <mergeCell ref="B207:U207"/>
    <mergeCell ref="B208:U208"/>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R199:R200"/>
    <mergeCell ref="S199:T200"/>
    <mergeCell ref="U199:U200"/>
    <mergeCell ref="B201:B202"/>
    <mergeCell ref="C201:C202"/>
    <mergeCell ref="D201:D202"/>
    <mergeCell ref="E201:E202"/>
    <mergeCell ref="F201:F202"/>
    <mergeCell ref="G201:G202"/>
    <mergeCell ref="H201:H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Q181:Q182"/>
    <mergeCell ref="R181:R182"/>
    <mergeCell ref="S181:T182"/>
    <mergeCell ref="U181:U182"/>
    <mergeCell ref="B183:B184"/>
    <mergeCell ref="C183:D184"/>
    <mergeCell ref="E183:E184"/>
    <mergeCell ref="F183:F184"/>
    <mergeCell ref="G183:H184"/>
    <mergeCell ref="I183:I184"/>
    <mergeCell ref="I181:I182"/>
    <mergeCell ref="J181:J182"/>
    <mergeCell ref="K181:L182"/>
    <mergeCell ref="M181:M182"/>
    <mergeCell ref="N181:N182"/>
    <mergeCell ref="O181:P182"/>
    <mergeCell ref="C180:E180"/>
    <mergeCell ref="G180:I180"/>
    <mergeCell ref="K180:M180"/>
    <mergeCell ref="O180:Q180"/>
    <mergeCell ref="S180:U180"/>
    <mergeCell ref="B181:B182"/>
    <mergeCell ref="C181:D182"/>
    <mergeCell ref="E181:E182"/>
    <mergeCell ref="F181:F182"/>
    <mergeCell ref="G181:H182"/>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E172"/>
    <mergeCell ref="G172:I172"/>
    <mergeCell ref="K172:M172"/>
    <mergeCell ref="O172:Q172"/>
    <mergeCell ref="S172:U172"/>
    <mergeCell ref="C173:U173"/>
    <mergeCell ref="C169:U169"/>
    <mergeCell ref="C170:U170"/>
    <mergeCell ref="C171:E171"/>
    <mergeCell ref="G171:I171"/>
    <mergeCell ref="K171:M171"/>
    <mergeCell ref="O171:Q171"/>
    <mergeCell ref="S171:U171"/>
    <mergeCell ref="Q163:Q164"/>
    <mergeCell ref="R163:R164"/>
    <mergeCell ref="S163:S164"/>
    <mergeCell ref="T163:T164"/>
    <mergeCell ref="U163:U164"/>
    <mergeCell ref="B167:U167"/>
    <mergeCell ref="B165:U165"/>
    <mergeCell ref="B166:U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Q141:Q142"/>
    <mergeCell ref="R141:R142"/>
    <mergeCell ref="S141:T142"/>
    <mergeCell ref="U141:U142"/>
    <mergeCell ref="B143:B144"/>
    <mergeCell ref="C143:D144"/>
    <mergeCell ref="E143:E144"/>
    <mergeCell ref="F143:F144"/>
    <mergeCell ref="G143:H144"/>
    <mergeCell ref="I143:I144"/>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I132"/>
    <mergeCell ref="K132:M132"/>
    <mergeCell ref="O132:Q132"/>
    <mergeCell ref="S132:U132"/>
    <mergeCell ref="C133:U133"/>
    <mergeCell ref="C129:U129"/>
    <mergeCell ref="C130:U130"/>
    <mergeCell ref="C131:E131"/>
    <mergeCell ref="G131:I131"/>
    <mergeCell ref="K131:M131"/>
    <mergeCell ref="O131:Q131"/>
    <mergeCell ref="S131:U131"/>
    <mergeCell ref="Q124:Q125"/>
    <mergeCell ref="R124:R125"/>
    <mergeCell ref="S124:S125"/>
    <mergeCell ref="T124:T125"/>
    <mergeCell ref="U124:U125"/>
    <mergeCell ref="B127:U127"/>
    <mergeCell ref="B126:U126"/>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T98:T99"/>
    <mergeCell ref="U98:U99"/>
    <mergeCell ref="C100:E100"/>
    <mergeCell ref="G100:I100"/>
    <mergeCell ref="K100:M100"/>
    <mergeCell ref="O100:Q100"/>
    <mergeCell ref="S100:U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S74:U74"/>
    <mergeCell ref="C75:E75"/>
    <mergeCell ref="G75:I75"/>
    <mergeCell ref="K75:M75"/>
    <mergeCell ref="O75:Q75"/>
    <mergeCell ref="S75:U75"/>
    <mergeCell ref="C72:E72"/>
    <mergeCell ref="G72:I72"/>
    <mergeCell ref="K72:M72"/>
    <mergeCell ref="O72:Q72"/>
    <mergeCell ref="S72:U72"/>
    <mergeCell ref="C73:U73"/>
    <mergeCell ref="C69:U69"/>
    <mergeCell ref="C70:U70"/>
    <mergeCell ref="C71:E71"/>
    <mergeCell ref="G71:I71"/>
    <mergeCell ref="K71:M71"/>
    <mergeCell ref="O71:Q71"/>
    <mergeCell ref="S71:U71"/>
    <mergeCell ref="Q65:Q66"/>
    <mergeCell ref="R65:R66"/>
    <mergeCell ref="S65:S66"/>
    <mergeCell ref="T65:T66"/>
    <mergeCell ref="U65:U66"/>
    <mergeCell ref="B67:U67"/>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C13:E13"/>
    <mergeCell ref="G13:I13"/>
    <mergeCell ref="K13:M13"/>
    <mergeCell ref="O13:Q13"/>
    <mergeCell ref="S13:U13"/>
    <mergeCell ref="C14:U14"/>
    <mergeCell ref="B8:U8"/>
    <mergeCell ref="C10:U10"/>
    <mergeCell ref="C11:U11"/>
    <mergeCell ref="C12:E12"/>
    <mergeCell ref="G12:I12"/>
    <mergeCell ref="K12:M12"/>
    <mergeCell ref="O12:Q12"/>
    <mergeCell ref="S12:U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85</v>
      </c>
      <c r="B1" s="7" t="s">
        <v>1</v>
      </c>
      <c r="C1" s="7"/>
    </row>
    <row r="2" spans="1:3" ht="15" customHeight="1">
      <c r="A2" s="7"/>
      <c r="B2" s="7" t="s">
        <v>2</v>
      </c>
      <c r="C2" s="7"/>
    </row>
    <row r="3" spans="1:3" ht="30">
      <c r="A3" s="3" t="s">
        <v>486</v>
      </c>
      <c r="B3" s="12" t="s">
        <v>5</v>
      </c>
      <c r="C3" s="12"/>
    </row>
    <row r="4" spans="1:3" ht="15" customHeight="1">
      <c r="A4" s="13" t="s">
        <v>485</v>
      </c>
      <c r="B4" s="12" t="s">
        <v>5</v>
      </c>
      <c r="C4" s="12"/>
    </row>
    <row r="5" spans="1:3">
      <c r="A5" s="13"/>
      <c r="B5" s="45" t="s">
        <v>485</v>
      </c>
      <c r="C5" s="45"/>
    </row>
    <row r="6" spans="1:3">
      <c r="A6" s="13"/>
      <c r="B6" s="128" t="s">
        <v>487</v>
      </c>
      <c r="C6" s="128"/>
    </row>
    <row r="7" spans="1:3" ht="114.75" customHeight="1">
      <c r="A7" s="13"/>
      <c r="B7" s="28" t="s">
        <v>488</v>
      </c>
      <c r="C7" s="28"/>
    </row>
    <row r="8" spans="1:3">
      <c r="A8" s="13"/>
      <c r="B8" s="26"/>
      <c r="C8" s="26"/>
    </row>
    <row r="9" spans="1:3">
      <c r="A9" s="13"/>
      <c r="B9" s="17"/>
      <c r="C9" s="17"/>
    </row>
    <row r="10" spans="1:3" ht="51">
      <c r="A10" s="13"/>
      <c r="B10" s="127" t="s">
        <v>489</v>
      </c>
      <c r="C10" s="78" t="s">
        <v>490</v>
      </c>
    </row>
    <row r="11" spans="1:3">
      <c r="A11" s="13"/>
      <c r="B11" s="26"/>
      <c r="C11" s="26"/>
    </row>
    <row r="12" spans="1:3">
      <c r="A12" s="13"/>
      <c r="B12" s="17"/>
      <c r="C12" s="17"/>
    </row>
    <row r="13" spans="1:3" ht="242.25">
      <c r="A13" s="13"/>
      <c r="B13" s="127" t="s">
        <v>489</v>
      </c>
      <c r="C13" s="78" t="s">
        <v>491</v>
      </c>
    </row>
    <row r="14" spans="1:3">
      <c r="A14" s="13"/>
      <c r="B14" s="12"/>
      <c r="C14" s="12"/>
    </row>
    <row r="15" spans="1:3" ht="38.25" customHeight="1">
      <c r="A15" s="13"/>
      <c r="B15" s="28" t="s">
        <v>492</v>
      </c>
      <c r="C15" s="28"/>
    </row>
    <row r="16" spans="1:3">
      <c r="A16" s="13"/>
      <c r="B16" s="12"/>
      <c r="C16" s="12"/>
    </row>
    <row r="17" spans="1:3" ht="409.6" customHeight="1">
      <c r="A17" s="13"/>
      <c r="B17" s="28" t="s">
        <v>493</v>
      </c>
      <c r="C17" s="28"/>
    </row>
    <row r="18" spans="1:3">
      <c r="A18" s="13"/>
      <c r="B18" s="12"/>
      <c r="C18" s="12"/>
    </row>
    <row r="19" spans="1:3" ht="25.5" customHeight="1">
      <c r="A19" s="13"/>
      <c r="B19" s="129" t="s">
        <v>494</v>
      </c>
      <c r="C19" s="129"/>
    </row>
    <row r="20" spans="1:3">
      <c r="A20" s="13"/>
      <c r="B20" s="12"/>
      <c r="C20" s="12"/>
    </row>
    <row r="21" spans="1:3" ht="318.75" customHeight="1">
      <c r="A21" s="13"/>
      <c r="B21" s="28" t="s">
        <v>495</v>
      </c>
      <c r="C21" s="28"/>
    </row>
    <row r="22" spans="1:3">
      <c r="A22" s="13"/>
      <c r="B22" s="12"/>
      <c r="C22" s="12"/>
    </row>
    <row r="23" spans="1:3">
      <c r="A23" s="13"/>
      <c r="B23" s="128" t="s">
        <v>496</v>
      </c>
      <c r="C23" s="128"/>
    </row>
    <row r="24" spans="1:3">
      <c r="A24" s="13"/>
      <c r="B24" s="12"/>
      <c r="C24" s="12"/>
    </row>
    <row r="25" spans="1:3" ht="242.25" customHeight="1">
      <c r="A25" s="13"/>
      <c r="B25" s="28" t="s">
        <v>497</v>
      </c>
      <c r="C25" s="28"/>
    </row>
  </sheetData>
  <mergeCells count="23">
    <mergeCell ref="B25:C25"/>
    <mergeCell ref="B19:C19"/>
    <mergeCell ref="B20:C20"/>
    <mergeCell ref="B21:C21"/>
    <mergeCell ref="B22:C22"/>
    <mergeCell ref="B23:C23"/>
    <mergeCell ref="B24:C24"/>
    <mergeCell ref="B11:C11"/>
    <mergeCell ref="B14:C14"/>
    <mergeCell ref="B15:C15"/>
    <mergeCell ref="B16:C16"/>
    <mergeCell ref="B17:C17"/>
    <mergeCell ref="B18:C18"/>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498</v>
      </c>
      <c r="B1" s="1" t="s">
        <v>1</v>
      </c>
    </row>
    <row r="2" spans="1:2">
      <c r="A2" s="7"/>
      <c r="B2" s="1" t="s">
        <v>2</v>
      </c>
    </row>
    <row r="3" spans="1:2">
      <c r="A3" s="3" t="s">
        <v>499</v>
      </c>
      <c r="B3" s="4" t="s">
        <v>5</v>
      </c>
    </row>
    <row r="4" spans="1:2">
      <c r="A4" s="13" t="s">
        <v>498</v>
      </c>
      <c r="B4" s="4" t="s">
        <v>5</v>
      </c>
    </row>
    <row r="5" spans="1:2">
      <c r="A5" s="13"/>
      <c r="B5" s="14" t="s">
        <v>498</v>
      </c>
    </row>
    <row r="6" spans="1:2">
      <c r="A6" s="13"/>
      <c r="B6" s="4"/>
    </row>
    <row r="7" spans="1:2" ht="357.75">
      <c r="A7" s="13"/>
      <c r="B7" s="15" t="s">
        <v>50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33.140625" customWidth="1"/>
    <col min="4" max="4" width="14.42578125" customWidth="1"/>
    <col min="5" max="6" width="33.140625" customWidth="1"/>
    <col min="7" max="7" width="7.140625" customWidth="1"/>
    <col min="8" max="8" width="21.7109375" customWidth="1"/>
    <col min="9" max="10" width="33.140625" customWidth="1"/>
    <col min="11" max="11" width="7.140625" customWidth="1"/>
    <col min="12" max="12" width="21.7109375" customWidth="1"/>
    <col min="13" max="13" width="33.140625" customWidth="1"/>
  </cols>
  <sheetData>
    <row r="1" spans="1:13" ht="15" customHeight="1">
      <c r="A1" s="7" t="s">
        <v>5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02</v>
      </c>
      <c r="B3" s="12" t="s">
        <v>5</v>
      </c>
      <c r="C3" s="12"/>
      <c r="D3" s="12"/>
      <c r="E3" s="12"/>
      <c r="F3" s="12"/>
      <c r="G3" s="12"/>
      <c r="H3" s="12"/>
      <c r="I3" s="12"/>
      <c r="J3" s="12"/>
      <c r="K3" s="12"/>
      <c r="L3" s="12"/>
      <c r="M3" s="12"/>
    </row>
    <row r="4" spans="1:13" ht="15" customHeight="1">
      <c r="A4" s="13" t="s">
        <v>501</v>
      </c>
      <c r="B4" s="12" t="s">
        <v>5</v>
      </c>
      <c r="C4" s="12"/>
      <c r="D4" s="12"/>
      <c r="E4" s="12"/>
      <c r="F4" s="12"/>
      <c r="G4" s="12"/>
      <c r="H4" s="12"/>
      <c r="I4" s="12"/>
      <c r="J4" s="12"/>
      <c r="K4" s="12"/>
      <c r="L4" s="12"/>
      <c r="M4" s="12"/>
    </row>
    <row r="5" spans="1:13">
      <c r="A5" s="13"/>
      <c r="B5" s="45" t="s">
        <v>501</v>
      </c>
      <c r="C5" s="45"/>
      <c r="D5" s="45"/>
      <c r="E5" s="45"/>
      <c r="F5" s="45"/>
      <c r="G5" s="45"/>
      <c r="H5" s="45"/>
      <c r="I5" s="45"/>
      <c r="J5" s="45"/>
      <c r="K5" s="45"/>
      <c r="L5" s="45"/>
      <c r="M5" s="45"/>
    </row>
    <row r="6" spans="1:13">
      <c r="A6" s="13"/>
      <c r="B6" s="12"/>
      <c r="C6" s="12"/>
      <c r="D6" s="12"/>
      <c r="E6" s="12"/>
      <c r="F6" s="12"/>
      <c r="G6" s="12"/>
      <c r="H6" s="12"/>
      <c r="I6" s="12"/>
      <c r="J6" s="12"/>
      <c r="K6" s="12"/>
      <c r="L6" s="12"/>
      <c r="M6" s="12"/>
    </row>
    <row r="7" spans="1:13" ht="25.5" customHeight="1">
      <c r="A7" s="13"/>
      <c r="B7" s="28" t="s">
        <v>503</v>
      </c>
      <c r="C7" s="28"/>
      <c r="D7" s="28"/>
      <c r="E7" s="28"/>
      <c r="F7" s="28"/>
      <c r="G7" s="28"/>
      <c r="H7" s="28"/>
      <c r="I7" s="28"/>
      <c r="J7" s="28"/>
      <c r="K7" s="28"/>
      <c r="L7" s="28"/>
      <c r="M7" s="28"/>
    </row>
    <row r="8" spans="1:13">
      <c r="A8" s="13"/>
      <c r="B8" s="22"/>
      <c r="C8" s="22"/>
      <c r="D8" s="22"/>
      <c r="E8" s="22"/>
      <c r="F8" s="22"/>
      <c r="G8" s="22"/>
      <c r="H8" s="22"/>
      <c r="I8" s="22"/>
      <c r="J8" s="22"/>
      <c r="K8" s="22"/>
      <c r="L8" s="22"/>
      <c r="M8" s="22"/>
    </row>
    <row r="9" spans="1:13">
      <c r="A9" s="13"/>
      <c r="B9" s="17"/>
      <c r="C9" s="17"/>
      <c r="D9" s="17"/>
      <c r="E9" s="17"/>
      <c r="F9" s="17"/>
      <c r="G9" s="17"/>
      <c r="H9" s="17"/>
      <c r="I9" s="17"/>
      <c r="J9" s="17"/>
      <c r="K9" s="17"/>
      <c r="L9" s="17"/>
      <c r="M9" s="17"/>
    </row>
    <row r="10" spans="1:13">
      <c r="A10" s="13"/>
      <c r="B10" s="21"/>
      <c r="C10" s="21"/>
      <c r="D10" s="26"/>
      <c r="E10" s="26"/>
      <c r="F10" s="21"/>
      <c r="G10" s="26"/>
      <c r="H10" s="26"/>
      <c r="I10" s="26"/>
      <c r="J10" s="21"/>
      <c r="K10" s="130" t="s">
        <v>504</v>
      </c>
      <c r="L10" s="130"/>
      <c r="M10" s="130"/>
    </row>
    <row r="11" spans="1:13">
      <c r="A11" s="13"/>
      <c r="B11" s="21"/>
      <c r="C11" s="21"/>
      <c r="D11" s="26"/>
      <c r="E11" s="26"/>
      <c r="F11" s="21"/>
      <c r="G11" s="26"/>
      <c r="H11" s="26"/>
      <c r="I11" s="26"/>
      <c r="J11" s="21"/>
      <c r="K11" s="130" t="s">
        <v>505</v>
      </c>
      <c r="L11" s="130"/>
      <c r="M11" s="130"/>
    </row>
    <row r="12" spans="1:13">
      <c r="A12" s="13"/>
      <c r="B12" s="21"/>
      <c r="C12" s="21"/>
      <c r="D12" s="130" t="s">
        <v>506</v>
      </c>
      <c r="E12" s="130"/>
      <c r="F12" s="21"/>
      <c r="G12" s="130" t="s">
        <v>507</v>
      </c>
      <c r="H12" s="130"/>
      <c r="I12" s="130"/>
      <c r="J12" s="21"/>
      <c r="K12" s="130" t="s">
        <v>508</v>
      </c>
      <c r="L12" s="130"/>
      <c r="M12" s="130"/>
    </row>
    <row r="13" spans="1:13" ht="15.75" thickBot="1">
      <c r="A13" s="13"/>
      <c r="B13" s="72" t="s">
        <v>207</v>
      </c>
      <c r="C13" s="21"/>
      <c r="D13" s="74" t="s">
        <v>509</v>
      </c>
      <c r="E13" s="74"/>
      <c r="F13" s="21"/>
      <c r="G13" s="74" t="s">
        <v>510</v>
      </c>
      <c r="H13" s="74"/>
      <c r="I13" s="74"/>
      <c r="J13" s="21"/>
      <c r="K13" s="74" t="s">
        <v>511</v>
      </c>
      <c r="L13" s="74"/>
      <c r="M13" s="74"/>
    </row>
    <row r="14" spans="1:13">
      <c r="A14" s="13"/>
      <c r="B14" s="131">
        <v>41820</v>
      </c>
      <c r="C14" s="26"/>
      <c r="D14" s="31">
        <v>2.8</v>
      </c>
      <c r="E14" s="33"/>
      <c r="F14" s="26"/>
      <c r="G14" s="29" t="s">
        <v>211</v>
      </c>
      <c r="H14" s="31">
        <v>54.24</v>
      </c>
      <c r="I14" s="33"/>
      <c r="J14" s="26"/>
      <c r="K14" s="29" t="s">
        <v>211</v>
      </c>
      <c r="L14" s="31">
        <v>150.5</v>
      </c>
      <c r="M14" s="33"/>
    </row>
    <row r="15" spans="1:13">
      <c r="A15" s="13"/>
      <c r="B15" s="84"/>
      <c r="C15" s="26"/>
      <c r="D15" s="35"/>
      <c r="E15" s="26"/>
      <c r="F15" s="26"/>
      <c r="G15" s="28"/>
      <c r="H15" s="35"/>
      <c r="I15" s="26"/>
      <c r="J15" s="26"/>
      <c r="K15" s="28"/>
      <c r="L15" s="35"/>
      <c r="M15" s="26"/>
    </row>
    <row r="16" spans="1:13">
      <c r="A16" s="13"/>
      <c r="B16" s="84">
        <v>41729</v>
      </c>
      <c r="C16" s="26"/>
      <c r="D16" s="35">
        <v>3.2</v>
      </c>
      <c r="E16" s="26"/>
      <c r="F16" s="26"/>
      <c r="G16" s="28" t="s">
        <v>211</v>
      </c>
      <c r="H16" s="35">
        <v>54.31</v>
      </c>
      <c r="I16" s="26"/>
      <c r="J16" s="26"/>
      <c r="K16" s="28" t="s">
        <v>211</v>
      </c>
      <c r="L16" s="35">
        <v>175</v>
      </c>
      <c r="M16" s="26"/>
    </row>
    <row r="17" spans="1:13">
      <c r="A17" s="13"/>
      <c r="B17" s="84"/>
      <c r="C17" s="26"/>
      <c r="D17" s="35"/>
      <c r="E17" s="26"/>
      <c r="F17" s="26"/>
      <c r="G17" s="28"/>
      <c r="H17" s="35"/>
      <c r="I17" s="26"/>
      <c r="J17" s="26"/>
      <c r="K17" s="28"/>
      <c r="L17" s="35"/>
      <c r="M17" s="26"/>
    </row>
    <row r="18" spans="1:13">
      <c r="A18" s="13"/>
      <c r="B18" s="84">
        <v>41639</v>
      </c>
      <c r="C18" s="26"/>
      <c r="D18" s="35">
        <v>2.5</v>
      </c>
      <c r="E18" s="26"/>
      <c r="F18" s="26"/>
      <c r="G18" s="28" t="s">
        <v>211</v>
      </c>
      <c r="H18" s="35">
        <v>50.73</v>
      </c>
      <c r="I18" s="26"/>
      <c r="J18" s="26"/>
      <c r="K18" s="28" t="s">
        <v>211</v>
      </c>
      <c r="L18" s="35">
        <v>125.7</v>
      </c>
      <c r="M18" s="26"/>
    </row>
    <row r="19" spans="1:13">
      <c r="A19" s="13"/>
      <c r="B19" s="84"/>
      <c r="C19" s="26"/>
      <c r="D19" s="35"/>
      <c r="E19" s="26"/>
      <c r="F19" s="26"/>
      <c r="G19" s="28"/>
      <c r="H19" s="35"/>
      <c r="I19" s="26"/>
      <c r="J19" s="26"/>
      <c r="K19" s="28"/>
      <c r="L19" s="35"/>
      <c r="M19" s="26"/>
    </row>
    <row r="20" spans="1:13">
      <c r="A20" s="13"/>
      <c r="B20" s="84">
        <v>41547</v>
      </c>
      <c r="C20" s="26"/>
      <c r="D20" s="35">
        <v>2.7</v>
      </c>
      <c r="E20" s="26"/>
      <c r="F20" s="26"/>
      <c r="G20" s="28" t="s">
        <v>211</v>
      </c>
      <c r="H20" s="35">
        <v>46.69</v>
      </c>
      <c r="I20" s="26"/>
      <c r="J20" s="26"/>
      <c r="K20" s="28" t="s">
        <v>211</v>
      </c>
      <c r="L20" s="35">
        <v>124.9</v>
      </c>
      <c r="M20" s="26"/>
    </row>
    <row r="21" spans="1:13">
      <c r="A21" s="13"/>
      <c r="B21" s="84"/>
      <c r="C21" s="26"/>
      <c r="D21" s="35"/>
      <c r="E21" s="26"/>
      <c r="F21" s="26"/>
      <c r="G21" s="28"/>
      <c r="H21" s="35"/>
      <c r="I21" s="26"/>
      <c r="J21" s="26"/>
      <c r="K21" s="28"/>
      <c r="L21" s="35"/>
      <c r="M21" s="26"/>
    </row>
    <row r="22" spans="1:13">
      <c r="A22" s="13"/>
      <c r="B22" s="84">
        <v>41455</v>
      </c>
      <c r="C22" s="26"/>
      <c r="D22" s="35">
        <v>2.8</v>
      </c>
      <c r="E22" s="26"/>
      <c r="F22" s="26"/>
      <c r="G22" s="28" t="s">
        <v>211</v>
      </c>
      <c r="H22" s="35">
        <v>44.25</v>
      </c>
      <c r="I22" s="26"/>
      <c r="J22" s="26"/>
      <c r="K22" s="28" t="s">
        <v>211</v>
      </c>
      <c r="L22" s="35">
        <v>125</v>
      </c>
      <c r="M22" s="26"/>
    </row>
    <row r="23" spans="1:13">
      <c r="A23" s="13"/>
      <c r="B23" s="84"/>
      <c r="C23" s="26"/>
      <c r="D23" s="35"/>
      <c r="E23" s="26"/>
      <c r="F23" s="26"/>
      <c r="G23" s="28"/>
      <c r="H23" s="35"/>
      <c r="I23" s="26"/>
      <c r="J23" s="26"/>
      <c r="K23" s="28"/>
      <c r="L23" s="35"/>
      <c r="M23" s="26"/>
    </row>
    <row r="24" spans="1:13">
      <c r="A24" s="13"/>
      <c r="B24" s="84">
        <v>41364</v>
      </c>
      <c r="C24" s="26"/>
      <c r="D24" s="35">
        <v>2.7</v>
      </c>
      <c r="E24" s="26"/>
      <c r="F24" s="26"/>
      <c r="G24" s="28" t="s">
        <v>211</v>
      </c>
      <c r="H24" s="35">
        <v>37.17</v>
      </c>
      <c r="I24" s="26"/>
      <c r="J24" s="26"/>
      <c r="K24" s="28" t="s">
        <v>211</v>
      </c>
      <c r="L24" s="35">
        <v>100.4</v>
      </c>
      <c r="M24" s="26"/>
    </row>
    <row r="25" spans="1:13">
      <c r="A25" s="13"/>
      <c r="B25" s="84"/>
      <c r="C25" s="26"/>
      <c r="D25" s="35"/>
      <c r="E25" s="26"/>
      <c r="F25" s="26"/>
      <c r="G25" s="28"/>
      <c r="H25" s="35"/>
      <c r="I25" s="26"/>
      <c r="J25" s="26"/>
      <c r="K25" s="28"/>
      <c r="L25" s="35"/>
      <c r="M25" s="26"/>
    </row>
  </sheetData>
  <mergeCells count="94">
    <mergeCell ref="A1:A2"/>
    <mergeCell ref="B1:M1"/>
    <mergeCell ref="B2:M2"/>
    <mergeCell ref="B3:M3"/>
    <mergeCell ref="A4:A25"/>
    <mergeCell ref="B4:M4"/>
    <mergeCell ref="B5:M5"/>
    <mergeCell ref="B6:M6"/>
    <mergeCell ref="B7:M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E12"/>
    <mergeCell ref="G12:I12"/>
    <mergeCell ref="K12:M12"/>
    <mergeCell ref="D13:E13"/>
    <mergeCell ref="G13:I13"/>
    <mergeCell ref="K13:M13"/>
    <mergeCell ref="B8:M8"/>
    <mergeCell ref="D10:E10"/>
    <mergeCell ref="G10:I10"/>
    <mergeCell ref="K10:M10"/>
    <mergeCell ref="D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793.7</v>
      </c>
      <c r="C4" s="8">
        <v>547.5</v>
      </c>
    </row>
    <row r="5" spans="1:3">
      <c r="A5" s="2" t="s">
        <v>29</v>
      </c>
      <c r="B5" s="4">
        <v>439.5</v>
      </c>
      <c r="C5" s="4">
        <v>327.39999999999998</v>
      </c>
    </row>
    <row r="6" spans="1:3" ht="60">
      <c r="A6" s="2" t="s">
        <v>30</v>
      </c>
      <c r="B6" s="9">
        <v>1018.2</v>
      </c>
      <c r="C6" s="4">
        <v>987.9</v>
      </c>
    </row>
    <row r="7" spans="1:3">
      <c r="A7" s="2" t="s">
        <v>31</v>
      </c>
      <c r="B7" s="4">
        <v>262.39999999999998</v>
      </c>
      <c r="C7" s="4">
        <v>178.2</v>
      </c>
    </row>
    <row r="8" spans="1:3">
      <c r="A8" s="2" t="s">
        <v>32</v>
      </c>
      <c r="B8" s="4">
        <v>41.2</v>
      </c>
      <c r="C8" s="4">
        <v>62.1</v>
      </c>
    </row>
    <row r="9" spans="1:3">
      <c r="A9" s="2" t="s">
        <v>33</v>
      </c>
      <c r="B9" s="4">
        <v>38.200000000000003</v>
      </c>
      <c r="C9" s="4">
        <v>35.799999999999997</v>
      </c>
    </row>
    <row r="10" spans="1:3" ht="30">
      <c r="A10" s="2" t="s">
        <v>34</v>
      </c>
      <c r="B10" s="4">
        <v>167.7</v>
      </c>
      <c r="C10" s="4">
        <v>154.1</v>
      </c>
    </row>
    <row r="11" spans="1:3">
      <c r="A11" s="2" t="s">
        <v>35</v>
      </c>
      <c r="B11" s="4">
        <v>65.7</v>
      </c>
      <c r="C11" s="4">
        <v>58.9</v>
      </c>
    </row>
    <row r="12" spans="1:3">
      <c r="A12" s="2" t="s">
        <v>36</v>
      </c>
      <c r="B12" s="4">
        <v>8.3000000000000007</v>
      </c>
      <c r="C12" s="4">
        <v>0</v>
      </c>
    </row>
    <row r="13" spans="1:3">
      <c r="A13" s="2" t="s">
        <v>37</v>
      </c>
      <c r="B13" s="9">
        <v>2834.9</v>
      </c>
      <c r="C13" s="9">
        <v>2351.9</v>
      </c>
    </row>
    <row r="14" spans="1:3">
      <c r="A14" s="2" t="s">
        <v>38</v>
      </c>
      <c r="B14" s="4">
        <v>459</v>
      </c>
      <c r="C14" s="4">
        <v>439</v>
      </c>
    </row>
    <row r="15" spans="1:3">
      <c r="A15" s="2" t="s">
        <v>39</v>
      </c>
      <c r="B15" s="9">
        <v>8517.7000000000007</v>
      </c>
      <c r="C15" s="6">
        <v>8500</v>
      </c>
    </row>
    <row r="16" spans="1:3">
      <c r="A16" s="2" t="s">
        <v>40</v>
      </c>
      <c r="B16" s="9">
        <v>1246.5</v>
      </c>
      <c r="C16" s="9">
        <v>1339.3</v>
      </c>
    </row>
    <row r="17" spans="1:3">
      <c r="A17" s="2" t="s">
        <v>41</v>
      </c>
      <c r="B17" s="4">
        <v>869.7</v>
      </c>
      <c r="C17" s="4">
        <v>856.5</v>
      </c>
    </row>
    <row r="18" spans="1:3">
      <c r="A18" s="2" t="s">
        <v>42</v>
      </c>
      <c r="B18" s="4">
        <v>212.2</v>
      </c>
      <c r="C18" s="4">
        <v>206.8</v>
      </c>
    </row>
    <row r="19" spans="1:3">
      <c r="A19" s="2" t="s">
        <v>43</v>
      </c>
      <c r="B19" s="4">
        <v>300.8</v>
      </c>
      <c r="C19" s="4">
        <v>266.60000000000002</v>
      </c>
    </row>
    <row r="20" spans="1:3">
      <c r="A20" s="2" t="s">
        <v>44</v>
      </c>
      <c r="B20" s="9">
        <v>14440.8</v>
      </c>
      <c r="C20" s="9">
        <v>13960.1</v>
      </c>
    </row>
    <row r="21" spans="1:3">
      <c r="A21" s="3" t="s">
        <v>45</v>
      </c>
      <c r="B21" s="4" t="s">
        <v>5</v>
      </c>
      <c r="C21" s="4" t="s">
        <v>5</v>
      </c>
    </row>
    <row r="22" spans="1:3" ht="30">
      <c r="A22" s="2" t="s">
        <v>46</v>
      </c>
      <c r="B22" s="4">
        <v>648.5</v>
      </c>
      <c r="C22" s="4">
        <v>768</v>
      </c>
    </row>
    <row r="23" spans="1:3">
      <c r="A23" s="2" t="s">
        <v>47</v>
      </c>
      <c r="B23" s="4">
        <v>730.7</v>
      </c>
      <c r="C23" s="4">
        <v>518.6</v>
      </c>
    </row>
    <row r="24" spans="1:3">
      <c r="A24" s="2" t="s">
        <v>48</v>
      </c>
      <c r="B24" s="4">
        <v>276</v>
      </c>
      <c r="C24" s="4">
        <v>243.6</v>
      </c>
    </row>
    <row r="25" spans="1:3">
      <c r="A25" s="2" t="s">
        <v>49</v>
      </c>
      <c r="B25" s="4">
        <v>23</v>
      </c>
      <c r="C25" s="4">
        <v>128.80000000000001</v>
      </c>
    </row>
    <row r="26" spans="1:3">
      <c r="A26" s="2" t="s">
        <v>50</v>
      </c>
      <c r="B26" s="4">
        <v>20.100000000000001</v>
      </c>
      <c r="C26" s="4">
        <v>13.7</v>
      </c>
    </row>
    <row r="27" spans="1:3">
      <c r="A27" s="2" t="s">
        <v>51</v>
      </c>
      <c r="B27" s="4">
        <v>3</v>
      </c>
      <c r="C27" s="4">
        <v>0</v>
      </c>
    </row>
    <row r="28" spans="1:3">
      <c r="A28" s="2" t="s">
        <v>52</v>
      </c>
      <c r="B28" s="9">
        <v>1701.3</v>
      </c>
      <c r="C28" s="9">
        <v>1672.7</v>
      </c>
    </row>
    <row r="29" spans="1:3" ht="30">
      <c r="A29" s="2" t="s">
        <v>53</v>
      </c>
      <c r="B29" s="9">
        <v>4900.5</v>
      </c>
      <c r="C29" s="9">
        <v>4339.8</v>
      </c>
    </row>
    <row r="30" spans="1:3">
      <c r="A30" s="2" t="s">
        <v>35</v>
      </c>
      <c r="B30" s="4">
        <v>816.4</v>
      </c>
      <c r="C30" s="4">
        <v>823.6</v>
      </c>
    </row>
    <row r="31" spans="1:3">
      <c r="A31" s="2" t="s">
        <v>50</v>
      </c>
      <c r="B31" s="4">
        <v>32.700000000000003</v>
      </c>
      <c r="C31" s="4">
        <v>34.5</v>
      </c>
    </row>
    <row r="32" spans="1:3">
      <c r="A32" s="2" t="s">
        <v>48</v>
      </c>
      <c r="B32" s="4">
        <v>28.2</v>
      </c>
      <c r="C32" s="4">
        <v>27.2</v>
      </c>
    </row>
    <row r="33" spans="1:3">
      <c r="A33" s="2" t="s">
        <v>54</v>
      </c>
      <c r="B33" s="4">
        <v>261.60000000000002</v>
      </c>
      <c r="C33" s="4">
        <v>325</v>
      </c>
    </row>
    <row r="34" spans="1:3">
      <c r="A34" s="2" t="s">
        <v>55</v>
      </c>
      <c r="B34" s="9">
        <v>7740.7</v>
      </c>
      <c r="C34" s="9">
        <v>7222.8</v>
      </c>
    </row>
    <row r="35" spans="1:3">
      <c r="A35" s="3" t="s">
        <v>56</v>
      </c>
      <c r="B35" s="4" t="s">
        <v>5</v>
      </c>
      <c r="C35" s="4" t="s">
        <v>5</v>
      </c>
    </row>
    <row r="36" spans="1:3" ht="60">
      <c r="A36" s="2" t="s">
        <v>57</v>
      </c>
      <c r="B36" s="4">
        <v>0</v>
      </c>
      <c r="C36" s="4">
        <v>0</v>
      </c>
    </row>
    <row r="37" spans="1:3" ht="60">
      <c r="A37" s="2" t="s">
        <v>58</v>
      </c>
      <c r="B37" s="4">
        <v>3.9</v>
      </c>
      <c r="C37" s="4">
        <v>3.9</v>
      </c>
    </row>
    <row r="38" spans="1:3">
      <c r="A38" s="2" t="s">
        <v>59</v>
      </c>
      <c r="B38" s="9">
        <v>7286.5</v>
      </c>
      <c r="C38" s="9">
        <v>7247.6</v>
      </c>
    </row>
    <row r="39" spans="1:3">
      <c r="A39" s="2" t="s">
        <v>60</v>
      </c>
      <c r="B39" s="6">
        <v>2538</v>
      </c>
      <c r="C39" s="9">
        <v>2341.9</v>
      </c>
    </row>
    <row r="40" spans="1:3" ht="30">
      <c r="A40" s="2" t="s">
        <v>61</v>
      </c>
      <c r="B40" s="4">
        <v>12.9</v>
      </c>
      <c r="C40" s="4">
        <v>-9.9</v>
      </c>
    </row>
    <row r="41" spans="1:3" ht="60">
      <c r="A41" s="2" t="s">
        <v>62</v>
      </c>
      <c r="B41" s="9">
        <v>-3319.2</v>
      </c>
      <c r="C41" s="6">
        <v>-3003</v>
      </c>
    </row>
    <row r="42" spans="1:3">
      <c r="A42" s="2" t="s">
        <v>63</v>
      </c>
      <c r="B42" s="9">
        <v>6522.1</v>
      </c>
      <c r="C42" s="9">
        <v>6580.5</v>
      </c>
    </row>
    <row r="43" spans="1:3">
      <c r="A43" s="2" t="s">
        <v>64</v>
      </c>
      <c r="B43" s="4">
        <v>178</v>
      </c>
      <c r="C43" s="4">
        <v>156.80000000000001</v>
      </c>
    </row>
    <row r="44" spans="1:3">
      <c r="A44" s="2" t="s">
        <v>65</v>
      </c>
      <c r="B44" s="9">
        <v>6700.1</v>
      </c>
      <c r="C44" s="9">
        <v>6737.3</v>
      </c>
    </row>
    <row r="45" spans="1:3">
      <c r="A45" s="2" t="s">
        <v>66</v>
      </c>
      <c r="B45" s="8">
        <v>14440.8</v>
      </c>
      <c r="C45" s="8">
        <v>139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1" width="27.7109375" bestFit="1" customWidth="1"/>
    <col min="2" max="3" width="36.5703125" bestFit="1" customWidth="1"/>
    <col min="4" max="4" width="23.140625" customWidth="1"/>
    <col min="5" max="6" width="26" customWidth="1"/>
    <col min="7" max="7" width="5.5703125" customWidth="1"/>
    <col min="8" max="8" width="23.140625" customWidth="1"/>
    <col min="9" max="10" width="26" customWidth="1"/>
    <col min="11" max="11" width="5.5703125" customWidth="1"/>
    <col min="12" max="12" width="23.140625" customWidth="1"/>
    <col min="13" max="14" width="26" customWidth="1"/>
    <col min="15" max="15" width="5.5703125" customWidth="1"/>
    <col min="16" max="16" width="23.140625" customWidth="1"/>
    <col min="17" max="17" width="4.42578125" customWidth="1"/>
    <col min="18" max="18" width="26" customWidth="1"/>
    <col min="19" max="19" width="5.5703125" customWidth="1"/>
    <col min="20" max="20" width="26" customWidth="1"/>
    <col min="21" max="21" width="4.42578125" customWidth="1"/>
  </cols>
  <sheetData>
    <row r="1" spans="1:21" ht="15" customHeight="1">
      <c r="A1" s="7" t="s">
        <v>5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3</v>
      </c>
      <c r="B3" s="12" t="s">
        <v>5</v>
      </c>
      <c r="C3" s="12"/>
      <c r="D3" s="12"/>
      <c r="E3" s="12"/>
      <c r="F3" s="12"/>
      <c r="G3" s="12"/>
      <c r="H3" s="12"/>
      <c r="I3" s="12"/>
      <c r="J3" s="12"/>
      <c r="K3" s="12"/>
      <c r="L3" s="12"/>
      <c r="M3" s="12"/>
      <c r="N3" s="12"/>
      <c r="O3" s="12"/>
      <c r="P3" s="12"/>
      <c r="Q3" s="12"/>
      <c r="R3" s="12"/>
      <c r="S3" s="12"/>
      <c r="T3" s="12"/>
      <c r="U3" s="12"/>
    </row>
    <row r="4" spans="1:21" ht="15" customHeight="1">
      <c r="A4" s="13" t="s">
        <v>512</v>
      </c>
      <c r="B4" s="12" t="s">
        <v>5</v>
      </c>
      <c r="C4" s="12"/>
      <c r="D4" s="12"/>
      <c r="E4" s="12"/>
      <c r="F4" s="12"/>
      <c r="G4" s="12"/>
      <c r="H4" s="12"/>
      <c r="I4" s="12"/>
      <c r="J4" s="12"/>
      <c r="K4" s="12"/>
      <c r="L4" s="12"/>
      <c r="M4" s="12"/>
      <c r="N4" s="12"/>
      <c r="O4" s="12"/>
      <c r="P4" s="12"/>
      <c r="Q4" s="12"/>
      <c r="R4" s="12"/>
      <c r="S4" s="12"/>
      <c r="T4" s="12"/>
      <c r="U4" s="12"/>
    </row>
    <row r="5" spans="1:21">
      <c r="A5" s="13"/>
      <c r="B5" s="45" t="s">
        <v>512</v>
      </c>
      <c r="C5" s="45"/>
      <c r="D5" s="45"/>
      <c r="E5" s="45"/>
      <c r="F5" s="45"/>
      <c r="G5" s="45"/>
      <c r="H5" s="45"/>
      <c r="I5" s="45"/>
      <c r="J5" s="45"/>
      <c r="K5" s="45"/>
      <c r="L5" s="45"/>
      <c r="M5" s="45"/>
      <c r="N5" s="45"/>
      <c r="O5" s="45"/>
      <c r="P5" s="45"/>
      <c r="Q5" s="45"/>
      <c r="R5" s="45"/>
      <c r="S5" s="45"/>
      <c r="T5" s="45"/>
      <c r="U5" s="45"/>
    </row>
    <row r="6" spans="1:21">
      <c r="A6" s="13"/>
      <c r="B6" s="28" t="s">
        <v>514</v>
      </c>
      <c r="C6" s="28"/>
      <c r="D6" s="28"/>
      <c r="E6" s="28"/>
      <c r="F6" s="28"/>
      <c r="G6" s="28"/>
      <c r="H6" s="28"/>
      <c r="I6" s="28"/>
      <c r="J6" s="28"/>
      <c r="K6" s="28"/>
      <c r="L6" s="28"/>
      <c r="M6" s="28"/>
      <c r="N6" s="28"/>
      <c r="O6" s="28"/>
      <c r="P6" s="28"/>
      <c r="Q6" s="28"/>
      <c r="R6" s="28"/>
      <c r="S6" s="28"/>
      <c r="T6" s="28"/>
      <c r="U6" s="28"/>
    </row>
    <row r="7" spans="1:21">
      <c r="A7" s="13"/>
      <c r="B7" s="28" t="s">
        <v>515</v>
      </c>
      <c r="C7" s="28"/>
      <c r="D7" s="28"/>
      <c r="E7" s="28"/>
      <c r="F7" s="28"/>
      <c r="G7" s="28"/>
      <c r="H7" s="28"/>
      <c r="I7" s="28"/>
      <c r="J7" s="28"/>
      <c r="K7" s="28"/>
      <c r="L7" s="28"/>
      <c r="M7" s="28"/>
      <c r="N7" s="28"/>
      <c r="O7" s="28"/>
      <c r="P7" s="28"/>
      <c r="Q7" s="28"/>
      <c r="R7" s="28"/>
      <c r="S7" s="28"/>
      <c r="T7" s="28"/>
      <c r="U7" s="28"/>
    </row>
    <row r="8" spans="1:21">
      <c r="A8" s="13"/>
      <c r="B8" s="22"/>
      <c r="C8" s="22"/>
      <c r="D8" s="22"/>
      <c r="E8" s="22"/>
      <c r="F8" s="22"/>
      <c r="G8" s="22"/>
      <c r="H8" s="22"/>
      <c r="I8" s="22"/>
      <c r="J8" s="22"/>
      <c r="K8" s="22"/>
      <c r="L8" s="22"/>
      <c r="M8" s="22"/>
      <c r="N8" s="22"/>
      <c r="O8" s="22"/>
      <c r="P8" s="22"/>
      <c r="Q8" s="22"/>
      <c r="R8" s="22"/>
      <c r="S8" s="22"/>
      <c r="T8" s="22"/>
      <c r="U8" s="22"/>
    </row>
    <row r="9" spans="1:21">
      <c r="A9" s="13"/>
      <c r="B9" s="22"/>
      <c r="C9" s="22"/>
      <c r="D9" s="22"/>
      <c r="E9" s="22"/>
      <c r="F9" s="22"/>
      <c r="G9" s="22"/>
      <c r="H9" s="22"/>
      <c r="I9" s="22"/>
      <c r="J9" s="22"/>
      <c r="K9" s="22"/>
      <c r="L9" s="22"/>
      <c r="M9" s="22"/>
      <c r="N9" s="22"/>
      <c r="O9" s="22"/>
      <c r="P9" s="22"/>
      <c r="Q9" s="22"/>
      <c r="R9" s="22"/>
      <c r="S9" s="22"/>
      <c r="T9" s="22"/>
      <c r="U9" s="22"/>
    </row>
    <row r="10" spans="1:21">
      <c r="A10" s="13"/>
      <c r="B10" s="17"/>
      <c r="C10" s="17"/>
      <c r="D10" s="17"/>
      <c r="E10" s="17"/>
      <c r="F10" s="17"/>
      <c r="G10" s="17"/>
      <c r="H10" s="17"/>
      <c r="I10" s="17"/>
      <c r="J10" s="17"/>
      <c r="K10" s="17"/>
      <c r="L10" s="17"/>
      <c r="M10" s="17"/>
      <c r="N10" s="17"/>
      <c r="O10" s="17"/>
      <c r="P10" s="17"/>
      <c r="Q10" s="17"/>
      <c r="R10" s="17"/>
      <c r="S10" s="17"/>
      <c r="T10" s="17"/>
      <c r="U10" s="17"/>
    </row>
    <row r="11" spans="1:21">
      <c r="A11" s="13"/>
      <c r="B11" s="26"/>
      <c r="C11" s="24" t="s">
        <v>516</v>
      </c>
      <c r="D11" s="24"/>
      <c r="E11" s="24"/>
      <c r="F11" s="26"/>
      <c r="G11" s="24" t="s">
        <v>517</v>
      </c>
      <c r="H11" s="24"/>
      <c r="I11" s="24"/>
      <c r="J11" s="26"/>
      <c r="K11" s="24" t="s">
        <v>518</v>
      </c>
      <c r="L11" s="24"/>
      <c r="M11" s="24"/>
      <c r="N11" s="26"/>
      <c r="O11" s="24" t="s">
        <v>519</v>
      </c>
      <c r="P11" s="24"/>
      <c r="Q11" s="24"/>
      <c r="R11" s="26"/>
      <c r="S11" s="24" t="s">
        <v>127</v>
      </c>
      <c r="T11" s="24"/>
      <c r="U11" s="24"/>
    </row>
    <row r="12" spans="1:21" ht="15.75" thickBot="1">
      <c r="A12" s="13"/>
      <c r="B12" s="26"/>
      <c r="C12" s="25"/>
      <c r="D12" s="25"/>
      <c r="E12" s="25"/>
      <c r="F12" s="26"/>
      <c r="G12" s="25"/>
      <c r="H12" s="25"/>
      <c r="I12" s="25"/>
      <c r="J12" s="26"/>
      <c r="K12" s="25"/>
      <c r="L12" s="25"/>
      <c r="M12" s="25"/>
      <c r="N12" s="26"/>
      <c r="O12" s="25" t="s">
        <v>520</v>
      </c>
      <c r="P12" s="25"/>
      <c r="Q12" s="25"/>
      <c r="R12" s="26"/>
      <c r="S12" s="25"/>
      <c r="T12" s="25"/>
      <c r="U12" s="25"/>
    </row>
    <row r="13" spans="1:21">
      <c r="A13" s="13"/>
      <c r="B13" s="28" t="s">
        <v>381</v>
      </c>
      <c r="C13" s="29" t="s">
        <v>211</v>
      </c>
      <c r="D13" s="31">
        <v>629</v>
      </c>
      <c r="E13" s="33"/>
      <c r="F13" s="26"/>
      <c r="G13" s="29" t="s">
        <v>211</v>
      </c>
      <c r="H13" s="31">
        <v>623.6</v>
      </c>
      <c r="I13" s="33"/>
      <c r="J13" s="26"/>
      <c r="K13" s="29" t="s">
        <v>211</v>
      </c>
      <c r="L13" s="31">
        <v>346.8</v>
      </c>
      <c r="M13" s="33"/>
      <c r="N13" s="26"/>
      <c r="O13" s="29" t="s">
        <v>211</v>
      </c>
      <c r="P13" s="31" t="s">
        <v>521</v>
      </c>
      <c r="Q13" s="29" t="s">
        <v>214</v>
      </c>
      <c r="R13" s="26"/>
      <c r="S13" s="29" t="s">
        <v>211</v>
      </c>
      <c r="T13" s="67">
        <v>1599.1</v>
      </c>
      <c r="U13" s="33"/>
    </row>
    <row r="14" spans="1:21">
      <c r="A14" s="13"/>
      <c r="B14" s="28"/>
      <c r="C14" s="30"/>
      <c r="D14" s="32"/>
      <c r="E14" s="34"/>
      <c r="F14" s="26"/>
      <c r="G14" s="30"/>
      <c r="H14" s="32"/>
      <c r="I14" s="34"/>
      <c r="J14" s="26"/>
      <c r="K14" s="30"/>
      <c r="L14" s="32"/>
      <c r="M14" s="34"/>
      <c r="N14" s="26"/>
      <c r="O14" s="30"/>
      <c r="P14" s="32"/>
      <c r="Q14" s="30"/>
      <c r="R14" s="26"/>
      <c r="S14" s="28"/>
      <c r="T14" s="69"/>
      <c r="U14" s="26"/>
    </row>
    <row r="15" spans="1:21">
      <c r="A15" s="13"/>
      <c r="B15" s="28" t="s">
        <v>382</v>
      </c>
      <c r="C15" s="35">
        <v>421</v>
      </c>
      <c r="D15" s="35"/>
      <c r="E15" s="26"/>
      <c r="F15" s="26"/>
      <c r="G15" s="35">
        <v>390.7</v>
      </c>
      <c r="H15" s="35"/>
      <c r="I15" s="26"/>
      <c r="J15" s="26"/>
      <c r="K15" s="35">
        <v>295.10000000000002</v>
      </c>
      <c r="L15" s="35"/>
      <c r="M15" s="26"/>
      <c r="N15" s="26"/>
      <c r="O15" s="35">
        <v>182.6</v>
      </c>
      <c r="P15" s="35"/>
      <c r="Q15" s="26"/>
      <c r="R15" s="26"/>
      <c r="S15" s="69">
        <v>1289.4000000000001</v>
      </c>
      <c r="T15" s="69"/>
      <c r="U15" s="26"/>
    </row>
    <row r="16" spans="1:21" ht="15.75" thickBot="1">
      <c r="A16" s="13"/>
      <c r="B16" s="28"/>
      <c r="C16" s="36"/>
      <c r="D16" s="36"/>
      <c r="E16" s="38"/>
      <c r="F16" s="26"/>
      <c r="G16" s="36"/>
      <c r="H16" s="36"/>
      <c r="I16" s="38"/>
      <c r="J16" s="26"/>
      <c r="K16" s="36"/>
      <c r="L16" s="36"/>
      <c r="M16" s="38"/>
      <c r="N16" s="26"/>
      <c r="O16" s="36"/>
      <c r="P16" s="36"/>
      <c r="Q16" s="38"/>
      <c r="R16" s="26"/>
      <c r="S16" s="77"/>
      <c r="T16" s="77"/>
      <c r="U16" s="38"/>
    </row>
    <row r="17" spans="1:21">
      <c r="A17" s="13"/>
      <c r="B17" s="28" t="s">
        <v>89</v>
      </c>
      <c r="C17" s="29" t="s">
        <v>211</v>
      </c>
      <c r="D17" s="31">
        <v>208</v>
      </c>
      <c r="E17" s="33"/>
      <c r="F17" s="26"/>
      <c r="G17" s="29" t="s">
        <v>211</v>
      </c>
      <c r="H17" s="31">
        <v>232.9</v>
      </c>
      <c r="I17" s="33"/>
      <c r="J17" s="26"/>
      <c r="K17" s="29" t="s">
        <v>211</v>
      </c>
      <c r="L17" s="31">
        <v>51.7</v>
      </c>
      <c r="M17" s="33"/>
      <c r="N17" s="26"/>
      <c r="O17" s="29" t="s">
        <v>211</v>
      </c>
      <c r="P17" s="31" t="s">
        <v>522</v>
      </c>
      <c r="Q17" s="29" t="s">
        <v>214</v>
      </c>
      <c r="R17" s="26"/>
      <c r="S17" s="31">
        <v>309.7</v>
      </c>
      <c r="T17" s="31"/>
      <c r="U17" s="33"/>
    </row>
    <row r="18" spans="1:21" ht="15.75" thickBot="1">
      <c r="A18" s="13"/>
      <c r="B18" s="28"/>
      <c r="C18" s="39"/>
      <c r="D18" s="40"/>
      <c r="E18" s="41"/>
      <c r="F18" s="26"/>
      <c r="G18" s="39"/>
      <c r="H18" s="40"/>
      <c r="I18" s="41"/>
      <c r="J18" s="26"/>
      <c r="K18" s="39"/>
      <c r="L18" s="40"/>
      <c r="M18" s="41"/>
      <c r="N18" s="26"/>
      <c r="O18" s="39"/>
      <c r="P18" s="40"/>
      <c r="Q18" s="39"/>
      <c r="R18" s="26"/>
      <c r="S18" s="35"/>
      <c r="T18" s="35"/>
      <c r="U18" s="26"/>
    </row>
    <row r="19" spans="1:21" ht="16.5" thickTop="1" thickBot="1">
      <c r="A19" s="13"/>
      <c r="B19" s="15" t="s">
        <v>523</v>
      </c>
      <c r="C19" s="44"/>
      <c r="D19" s="44"/>
      <c r="E19" s="44"/>
      <c r="F19" s="21"/>
      <c r="G19" s="44"/>
      <c r="H19" s="44"/>
      <c r="I19" s="44"/>
      <c r="J19" s="21"/>
      <c r="K19" s="44"/>
      <c r="L19" s="44"/>
      <c r="M19" s="44"/>
      <c r="N19" s="21"/>
      <c r="O19" s="44"/>
      <c r="P19" s="44"/>
      <c r="Q19" s="44"/>
      <c r="R19" s="21"/>
      <c r="S19" s="36" t="s">
        <v>393</v>
      </c>
      <c r="T19" s="36"/>
      <c r="U19" s="73" t="s">
        <v>214</v>
      </c>
    </row>
    <row r="20" spans="1:21">
      <c r="A20" s="13"/>
      <c r="B20" s="28" t="s">
        <v>524</v>
      </c>
      <c r="C20" s="28"/>
      <c r="D20" s="28"/>
      <c r="E20" s="28"/>
      <c r="F20" s="26"/>
      <c r="G20" s="28"/>
      <c r="H20" s="28"/>
      <c r="I20" s="28"/>
      <c r="J20" s="26"/>
      <c r="K20" s="28"/>
      <c r="L20" s="28"/>
      <c r="M20" s="28"/>
      <c r="N20" s="26"/>
      <c r="O20" s="28"/>
      <c r="P20" s="28"/>
      <c r="Q20" s="28"/>
      <c r="R20" s="26"/>
      <c r="S20" s="29" t="s">
        <v>211</v>
      </c>
      <c r="T20" s="31">
        <v>266.60000000000002</v>
      </c>
      <c r="U20" s="33"/>
    </row>
    <row r="21" spans="1:21" ht="15.75" thickBot="1">
      <c r="A21" s="13"/>
      <c r="B21" s="28"/>
      <c r="C21" s="28"/>
      <c r="D21" s="28"/>
      <c r="E21" s="28"/>
      <c r="F21" s="26"/>
      <c r="G21" s="28"/>
      <c r="H21" s="28"/>
      <c r="I21" s="28"/>
      <c r="J21" s="26"/>
      <c r="K21" s="28"/>
      <c r="L21" s="28"/>
      <c r="M21" s="28"/>
      <c r="N21" s="26"/>
      <c r="O21" s="28"/>
      <c r="P21" s="28"/>
      <c r="Q21" s="28"/>
      <c r="R21" s="26"/>
      <c r="S21" s="39"/>
      <c r="T21" s="40"/>
      <c r="U21" s="41"/>
    </row>
    <row r="22" spans="1:21" ht="15.75" thickTop="1">
      <c r="A22" s="13"/>
      <c r="B22" s="28" t="s">
        <v>158</v>
      </c>
      <c r="C22" s="28" t="s">
        <v>211</v>
      </c>
      <c r="D22" s="35">
        <v>41</v>
      </c>
      <c r="E22" s="26"/>
      <c r="F22" s="26"/>
      <c r="G22" s="28" t="s">
        <v>211</v>
      </c>
      <c r="H22" s="35">
        <v>20.5</v>
      </c>
      <c r="I22" s="26"/>
      <c r="J22" s="26"/>
      <c r="K22" s="28" t="s">
        <v>211</v>
      </c>
      <c r="L22" s="35">
        <v>21.5</v>
      </c>
      <c r="M22" s="26"/>
      <c r="N22" s="26"/>
      <c r="O22" s="28" t="s">
        <v>211</v>
      </c>
      <c r="P22" s="35">
        <v>73.5</v>
      </c>
      <c r="Q22" s="26"/>
      <c r="R22" s="26"/>
      <c r="S22" s="44" t="s">
        <v>211</v>
      </c>
      <c r="T22" s="42">
        <v>156.5</v>
      </c>
      <c r="U22" s="43"/>
    </row>
    <row r="23" spans="1:21" ht="15.75" thickBot="1">
      <c r="A23" s="13"/>
      <c r="B23" s="28"/>
      <c r="C23" s="39"/>
      <c r="D23" s="40"/>
      <c r="E23" s="41"/>
      <c r="F23" s="26"/>
      <c r="G23" s="39"/>
      <c r="H23" s="40"/>
      <c r="I23" s="41"/>
      <c r="J23" s="26"/>
      <c r="K23" s="39"/>
      <c r="L23" s="40"/>
      <c r="M23" s="41"/>
      <c r="N23" s="26"/>
      <c r="O23" s="39"/>
      <c r="P23" s="40"/>
      <c r="Q23" s="41"/>
      <c r="R23" s="26"/>
      <c r="S23" s="39"/>
      <c r="T23" s="40"/>
      <c r="U23" s="41"/>
    </row>
    <row r="24" spans="1:21" ht="15.75" thickTop="1">
      <c r="A24" s="13"/>
      <c r="B24" s="28" t="s">
        <v>525</v>
      </c>
      <c r="C24" s="44" t="s">
        <v>211</v>
      </c>
      <c r="D24" s="42">
        <v>57.3</v>
      </c>
      <c r="E24" s="43"/>
      <c r="F24" s="26"/>
      <c r="G24" s="44" t="s">
        <v>211</v>
      </c>
      <c r="H24" s="42">
        <v>14.7</v>
      </c>
      <c r="I24" s="43"/>
      <c r="J24" s="26"/>
      <c r="K24" s="44" t="s">
        <v>211</v>
      </c>
      <c r="L24" s="42">
        <v>23.7</v>
      </c>
      <c r="M24" s="43"/>
      <c r="N24" s="26"/>
      <c r="O24" s="44" t="s">
        <v>211</v>
      </c>
      <c r="P24" s="42">
        <v>1.5</v>
      </c>
      <c r="Q24" s="43"/>
      <c r="R24" s="26"/>
      <c r="S24" s="44" t="s">
        <v>211</v>
      </c>
      <c r="T24" s="42">
        <v>97.2</v>
      </c>
      <c r="U24" s="43"/>
    </row>
    <row r="25" spans="1:21" ht="15.75" thickBot="1">
      <c r="A25" s="13"/>
      <c r="B25" s="28"/>
      <c r="C25" s="39"/>
      <c r="D25" s="40"/>
      <c r="E25" s="41"/>
      <c r="F25" s="26"/>
      <c r="G25" s="39"/>
      <c r="H25" s="40"/>
      <c r="I25" s="41"/>
      <c r="J25" s="26"/>
      <c r="K25" s="39"/>
      <c r="L25" s="40"/>
      <c r="M25" s="41"/>
      <c r="N25" s="26"/>
      <c r="O25" s="39"/>
      <c r="P25" s="40"/>
      <c r="Q25" s="41"/>
      <c r="R25" s="26"/>
      <c r="S25" s="39"/>
      <c r="T25" s="40"/>
      <c r="U25" s="41"/>
    </row>
    <row r="26" spans="1:21" ht="15.75" thickTop="1">
      <c r="A26" s="13"/>
      <c r="B26" s="28" t="s">
        <v>526</v>
      </c>
      <c r="C26" s="44" t="s">
        <v>211</v>
      </c>
      <c r="D26" s="70">
        <v>5559.9</v>
      </c>
      <c r="E26" s="43"/>
      <c r="F26" s="26"/>
      <c r="G26" s="44" t="s">
        <v>211</v>
      </c>
      <c r="H26" s="70">
        <v>5217.1000000000004</v>
      </c>
      <c r="I26" s="43"/>
      <c r="J26" s="26"/>
      <c r="K26" s="44" t="s">
        <v>211</v>
      </c>
      <c r="L26" s="70">
        <v>2267.1999999999998</v>
      </c>
      <c r="M26" s="43"/>
      <c r="N26" s="26"/>
      <c r="O26" s="44" t="s">
        <v>211</v>
      </c>
      <c r="P26" s="70">
        <v>1387.3</v>
      </c>
      <c r="Q26" s="43"/>
      <c r="R26" s="26"/>
      <c r="S26" s="44" t="s">
        <v>211</v>
      </c>
      <c r="T26" s="70">
        <v>14431.5</v>
      </c>
      <c r="U26" s="43"/>
    </row>
    <row r="27" spans="1:21" ht="15.75" thickBot="1">
      <c r="A27" s="13"/>
      <c r="B27" s="28"/>
      <c r="C27" s="39"/>
      <c r="D27" s="68"/>
      <c r="E27" s="41"/>
      <c r="F27" s="26"/>
      <c r="G27" s="39"/>
      <c r="H27" s="68"/>
      <c r="I27" s="41"/>
      <c r="J27" s="26"/>
      <c r="K27" s="39"/>
      <c r="L27" s="68"/>
      <c r="M27" s="41"/>
      <c r="N27" s="26"/>
      <c r="O27" s="39"/>
      <c r="P27" s="68"/>
      <c r="Q27" s="41"/>
      <c r="R27" s="26"/>
      <c r="S27" s="39"/>
      <c r="T27" s="68"/>
      <c r="U27" s="41"/>
    </row>
    <row r="28" spans="1:21" ht="15.75" thickTop="1">
      <c r="A28" s="13"/>
      <c r="B28" s="28" t="s">
        <v>39</v>
      </c>
      <c r="C28" s="44" t="s">
        <v>211</v>
      </c>
      <c r="D28" s="70">
        <v>4082.9</v>
      </c>
      <c r="E28" s="43"/>
      <c r="F28" s="26"/>
      <c r="G28" s="44" t="s">
        <v>211</v>
      </c>
      <c r="H28" s="70">
        <v>3833.1</v>
      </c>
      <c r="I28" s="43"/>
      <c r="J28" s="26"/>
      <c r="K28" s="44" t="s">
        <v>211</v>
      </c>
      <c r="L28" s="42">
        <v>601.70000000000005</v>
      </c>
      <c r="M28" s="43"/>
      <c r="N28" s="26"/>
      <c r="O28" s="44" t="s">
        <v>211</v>
      </c>
      <c r="P28" s="42" t="s">
        <v>221</v>
      </c>
      <c r="Q28" s="43"/>
      <c r="R28" s="26"/>
      <c r="S28" s="44" t="s">
        <v>211</v>
      </c>
      <c r="T28" s="70">
        <v>8517.7000000000007</v>
      </c>
      <c r="U28" s="43"/>
    </row>
    <row r="29" spans="1:21" ht="15.75" thickBot="1">
      <c r="A29" s="13"/>
      <c r="B29" s="28"/>
      <c r="C29" s="39"/>
      <c r="D29" s="68"/>
      <c r="E29" s="41"/>
      <c r="F29" s="26"/>
      <c r="G29" s="39"/>
      <c r="H29" s="68"/>
      <c r="I29" s="41"/>
      <c r="J29" s="26"/>
      <c r="K29" s="39"/>
      <c r="L29" s="40"/>
      <c r="M29" s="41"/>
      <c r="N29" s="26"/>
      <c r="O29" s="39"/>
      <c r="P29" s="40"/>
      <c r="Q29" s="41"/>
      <c r="R29" s="26"/>
      <c r="S29" s="39"/>
      <c r="T29" s="68"/>
      <c r="U29" s="41"/>
    </row>
    <row r="30" spans="1:21" ht="15.75" thickTop="1">
      <c r="A30" s="13"/>
      <c r="B30" s="17"/>
      <c r="C30" s="17"/>
    </row>
    <row r="31" spans="1:21" ht="22.5">
      <c r="A31" s="13"/>
      <c r="B31" s="132">
        <v>-1</v>
      </c>
      <c r="C31" s="75" t="s">
        <v>527</v>
      </c>
    </row>
    <row r="32" spans="1:21">
      <c r="A32" s="13"/>
      <c r="B32" s="12"/>
      <c r="C32" s="12"/>
      <c r="D32" s="12"/>
      <c r="E32" s="12"/>
      <c r="F32" s="12"/>
      <c r="G32" s="12"/>
      <c r="H32" s="12"/>
      <c r="I32" s="12"/>
      <c r="J32" s="12"/>
      <c r="K32" s="12"/>
      <c r="L32" s="12"/>
      <c r="M32" s="12"/>
      <c r="N32" s="12"/>
      <c r="O32" s="12"/>
      <c r="P32" s="12"/>
      <c r="Q32" s="12"/>
      <c r="R32" s="12"/>
      <c r="S32" s="12"/>
      <c r="T32" s="12"/>
      <c r="U32" s="12"/>
    </row>
    <row r="33" spans="1:21">
      <c r="A33" s="13"/>
      <c r="B33" s="28" t="s">
        <v>528</v>
      </c>
      <c r="C33" s="28"/>
      <c r="D33" s="28"/>
      <c r="E33" s="28"/>
      <c r="F33" s="28"/>
      <c r="G33" s="28"/>
      <c r="H33" s="28"/>
      <c r="I33" s="28"/>
      <c r="J33" s="28"/>
      <c r="K33" s="28"/>
      <c r="L33" s="28"/>
      <c r="M33" s="28"/>
      <c r="N33" s="28"/>
      <c r="O33" s="28"/>
      <c r="P33" s="28"/>
      <c r="Q33" s="28"/>
      <c r="R33" s="28"/>
      <c r="S33" s="28"/>
      <c r="T33" s="28"/>
      <c r="U33" s="28"/>
    </row>
    <row r="34" spans="1:21">
      <c r="A34" s="13"/>
      <c r="B34" s="22"/>
      <c r="C34" s="22"/>
      <c r="D34" s="22"/>
      <c r="E34" s="22"/>
      <c r="F34" s="22"/>
      <c r="G34" s="22"/>
      <c r="H34" s="22"/>
      <c r="I34" s="22"/>
      <c r="J34" s="22"/>
      <c r="K34" s="22"/>
      <c r="L34" s="22"/>
      <c r="M34" s="22"/>
      <c r="N34" s="22"/>
      <c r="O34" s="22"/>
      <c r="P34" s="22"/>
      <c r="Q34" s="22"/>
      <c r="R34" s="22"/>
      <c r="S34" s="22"/>
      <c r="T34" s="22"/>
      <c r="U34" s="22"/>
    </row>
    <row r="35" spans="1:21">
      <c r="A35" s="13"/>
      <c r="B35" s="22"/>
      <c r="C35" s="22"/>
      <c r="D35" s="22"/>
      <c r="E35" s="22"/>
      <c r="F35" s="22"/>
      <c r="G35" s="22"/>
      <c r="H35" s="22"/>
      <c r="I35" s="22"/>
      <c r="J35" s="22"/>
      <c r="K35" s="22"/>
      <c r="L35" s="22"/>
      <c r="M35" s="22"/>
      <c r="N35" s="22"/>
      <c r="O35" s="22"/>
      <c r="P35" s="22"/>
      <c r="Q35" s="22"/>
      <c r="R35" s="22"/>
      <c r="S35" s="22"/>
      <c r="T35" s="22"/>
      <c r="U35" s="22"/>
    </row>
    <row r="36" spans="1:21">
      <c r="A36" s="13"/>
      <c r="B36" s="17"/>
      <c r="C36" s="17"/>
      <c r="D36" s="17"/>
      <c r="E36" s="17"/>
      <c r="F36" s="17"/>
      <c r="G36" s="17"/>
      <c r="H36" s="17"/>
      <c r="I36" s="17"/>
      <c r="J36" s="17"/>
      <c r="K36" s="17"/>
      <c r="L36" s="17"/>
      <c r="M36" s="17"/>
      <c r="N36" s="17"/>
      <c r="O36" s="17"/>
      <c r="P36" s="17"/>
      <c r="Q36" s="17"/>
      <c r="R36" s="17"/>
      <c r="S36" s="17"/>
      <c r="T36" s="17"/>
      <c r="U36" s="17"/>
    </row>
    <row r="37" spans="1:21">
      <c r="A37" s="13"/>
      <c r="B37" s="26"/>
      <c r="C37" s="24" t="s">
        <v>516</v>
      </c>
      <c r="D37" s="24"/>
      <c r="E37" s="24"/>
      <c r="F37" s="26"/>
      <c r="G37" s="24" t="s">
        <v>517</v>
      </c>
      <c r="H37" s="24"/>
      <c r="I37" s="24"/>
      <c r="J37" s="26"/>
      <c r="K37" s="24" t="s">
        <v>518</v>
      </c>
      <c r="L37" s="24"/>
      <c r="M37" s="24"/>
      <c r="N37" s="26"/>
      <c r="O37" s="24" t="s">
        <v>519</v>
      </c>
      <c r="P37" s="24"/>
      <c r="Q37" s="24"/>
      <c r="R37" s="26"/>
      <c r="S37" s="24" t="s">
        <v>127</v>
      </c>
      <c r="T37" s="24"/>
      <c r="U37" s="24"/>
    </row>
    <row r="38" spans="1:21" ht="15.75" thickBot="1">
      <c r="A38" s="13"/>
      <c r="B38" s="26"/>
      <c r="C38" s="25"/>
      <c r="D38" s="25"/>
      <c r="E38" s="25"/>
      <c r="F38" s="26"/>
      <c r="G38" s="25"/>
      <c r="H38" s="25"/>
      <c r="I38" s="25"/>
      <c r="J38" s="26"/>
      <c r="K38" s="25"/>
      <c r="L38" s="25"/>
      <c r="M38" s="25"/>
      <c r="N38" s="26"/>
      <c r="O38" s="25" t="s">
        <v>520</v>
      </c>
      <c r="P38" s="25"/>
      <c r="Q38" s="25"/>
      <c r="R38" s="26"/>
      <c r="S38" s="25"/>
      <c r="T38" s="25"/>
      <c r="U38" s="25"/>
    </row>
    <row r="39" spans="1:21">
      <c r="A39" s="13"/>
      <c r="B39" s="28" t="s">
        <v>381</v>
      </c>
      <c r="C39" s="29" t="s">
        <v>211</v>
      </c>
      <c r="D39" s="31">
        <v>587</v>
      </c>
      <c r="E39" s="33"/>
      <c r="F39" s="26"/>
      <c r="G39" s="29" t="s">
        <v>211</v>
      </c>
      <c r="H39" s="31">
        <v>623.1</v>
      </c>
      <c r="I39" s="33"/>
      <c r="J39" s="26"/>
      <c r="K39" s="29" t="s">
        <v>211</v>
      </c>
      <c r="L39" s="31">
        <v>303.8</v>
      </c>
      <c r="M39" s="33"/>
      <c r="N39" s="26"/>
      <c r="O39" s="29" t="s">
        <v>211</v>
      </c>
      <c r="P39" s="31" t="s">
        <v>529</v>
      </c>
      <c r="Q39" s="29" t="s">
        <v>214</v>
      </c>
      <c r="R39" s="26"/>
      <c r="S39" s="29" t="s">
        <v>211</v>
      </c>
      <c r="T39" s="67">
        <v>1512.8</v>
      </c>
      <c r="U39" s="33"/>
    </row>
    <row r="40" spans="1:21">
      <c r="A40" s="13"/>
      <c r="B40" s="28"/>
      <c r="C40" s="30"/>
      <c r="D40" s="32"/>
      <c r="E40" s="34"/>
      <c r="F40" s="26"/>
      <c r="G40" s="30"/>
      <c r="H40" s="32"/>
      <c r="I40" s="34"/>
      <c r="J40" s="26"/>
      <c r="K40" s="30"/>
      <c r="L40" s="32"/>
      <c r="M40" s="34"/>
      <c r="N40" s="26"/>
      <c r="O40" s="30"/>
      <c r="P40" s="32"/>
      <c r="Q40" s="30"/>
      <c r="R40" s="26"/>
      <c r="S40" s="28"/>
      <c r="T40" s="69"/>
      <c r="U40" s="26"/>
    </row>
    <row r="41" spans="1:21">
      <c r="A41" s="13"/>
      <c r="B41" s="28" t="s">
        <v>382</v>
      </c>
      <c r="C41" s="35">
        <v>396.2</v>
      </c>
      <c r="D41" s="35"/>
      <c r="E41" s="26"/>
      <c r="F41" s="26"/>
      <c r="G41" s="35">
        <v>380.3</v>
      </c>
      <c r="H41" s="35"/>
      <c r="I41" s="26"/>
      <c r="J41" s="26"/>
      <c r="K41" s="35">
        <v>256.39999999999998</v>
      </c>
      <c r="L41" s="35"/>
      <c r="M41" s="26"/>
      <c r="N41" s="26"/>
      <c r="O41" s="35">
        <v>231.2</v>
      </c>
      <c r="P41" s="35"/>
      <c r="Q41" s="26"/>
      <c r="R41" s="26"/>
      <c r="S41" s="69">
        <v>1264.0999999999999</v>
      </c>
      <c r="T41" s="69"/>
      <c r="U41" s="26"/>
    </row>
    <row r="42" spans="1:21" ht="15.75" thickBot="1">
      <c r="A42" s="13"/>
      <c r="B42" s="28"/>
      <c r="C42" s="36"/>
      <c r="D42" s="36"/>
      <c r="E42" s="38"/>
      <c r="F42" s="26"/>
      <c r="G42" s="36"/>
      <c r="H42" s="36"/>
      <c r="I42" s="38"/>
      <c r="J42" s="26"/>
      <c r="K42" s="36"/>
      <c r="L42" s="36"/>
      <c r="M42" s="38"/>
      <c r="N42" s="26"/>
      <c r="O42" s="36"/>
      <c r="P42" s="36"/>
      <c r="Q42" s="38"/>
      <c r="R42" s="26"/>
      <c r="S42" s="77"/>
      <c r="T42" s="77"/>
      <c r="U42" s="38"/>
    </row>
    <row r="43" spans="1:21">
      <c r="A43" s="13"/>
      <c r="B43" s="28" t="s">
        <v>89</v>
      </c>
      <c r="C43" s="29" t="s">
        <v>211</v>
      </c>
      <c r="D43" s="31">
        <v>190.8</v>
      </c>
      <c r="E43" s="33"/>
      <c r="F43" s="26"/>
      <c r="G43" s="29" t="s">
        <v>211</v>
      </c>
      <c r="H43" s="31">
        <v>242.8</v>
      </c>
      <c r="I43" s="33"/>
      <c r="J43" s="26"/>
      <c r="K43" s="29" t="s">
        <v>211</v>
      </c>
      <c r="L43" s="31">
        <v>47.4</v>
      </c>
      <c r="M43" s="33"/>
      <c r="N43" s="26"/>
      <c r="O43" s="29" t="s">
        <v>211</v>
      </c>
      <c r="P43" s="31" t="s">
        <v>530</v>
      </c>
      <c r="Q43" s="29" t="s">
        <v>214</v>
      </c>
      <c r="R43" s="26"/>
      <c r="S43" s="31">
        <v>248.7</v>
      </c>
      <c r="T43" s="31"/>
      <c r="U43" s="33"/>
    </row>
    <row r="44" spans="1:21" ht="15.75" thickBot="1">
      <c r="A44" s="13"/>
      <c r="B44" s="28"/>
      <c r="C44" s="39"/>
      <c r="D44" s="40"/>
      <c r="E44" s="41"/>
      <c r="F44" s="26"/>
      <c r="G44" s="39"/>
      <c r="H44" s="40"/>
      <c r="I44" s="41"/>
      <c r="J44" s="26"/>
      <c r="K44" s="39"/>
      <c r="L44" s="40"/>
      <c r="M44" s="41"/>
      <c r="N44" s="26"/>
      <c r="O44" s="39"/>
      <c r="P44" s="40"/>
      <c r="Q44" s="39"/>
      <c r="R44" s="26"/>
      <c r="S44" s="35"/>
      <c r="T44" s="35"/>
      <c r="U44" s="26"/>
    </row>
    <row r="45" spans="1:21" ht="16.5" thickTop="1" thickBot="1">
      <c r="A45" s="13"/>
      <c r="B45" s="15" t="s">
        <v>523</v>
      </c>
      <c r="C45" s="44"/>
      <c r="D45" s="44"/>
      <c r="E45" s="44"/>
      <c r="F45" s="21"/>
      <c r="G45" s="44"/>
      <c r="H45" s="44"/>
      <c r="I45" s="44"/>
      <c r="J45" s="21"/>
      <c r="K45" s="44"/>
      <c r="L45" s="44"/>
      <c r="M45" s="44"/>
      <c r="N45" s="21"/>
      <c r="O45" s="44"/>
      <c r="P45" s="44"/>
      <c r="Q45" s="44"/>
      <c r="R45" s="21"/>
      <c r="S45" s="36" t="s">
        <v>415</v>
      </c>
      <c r="T45" s="36"/>
      <c r="U45" s="73" t="s">
        <v>214</v>
      </c>
    </row>
    <row r="46" spans="1:21">
      <c r="A46" s="13"/>
      <c r="B46" s="28" t="s">
        <v>524</v>
      </c>
      <c r="C46" s="28"/>
      <c r="D46" s="28"/>
      <c r="E46" s="28"/>
      <c r="F46" s="26"/>
      <c r="G46" s="28"/>
      <c r="H46" s="28"/>
      <c r="I46" s="28"/>
      <c r="J46" s="26"/>
      <c r="K46" s="28"/>
      <c r="L46" s="28"/>
      <c r="M46" s="28"/>
      <c r="N46" s="26"/>
      <c r="O46" s="28"/>
      <c r="P46" s="28"/>
      <c r="Q46" s="28"/>
      <c r="R46" s="26"/>
      <c r="S46" s="29" t="s">
        <v>211</v>
      </c>
      <c r="T46" s="31">
        <v>137.4</v>
      </c>
      <c r="U46" s="33"/>
    </row>
    <row r="47" spans="1:21" ht="15.75" thickBot="1">
      <c r="A47" s="13"/>
      <c r="B47" s="28"/>
      <c r="C47" s="28"/>
      <c r="D47" s="28"/>
      <c r="E47" s="28"/>
      <c r="F47" s="26"/>
      <c r="G47" s="28"/>
      <c r="H47" s="28"/>
      <c r="I47" s="28"/>
      <c r="J47" s="26"/>
      <c r="K47" s="28"/>
      <c r="L47" s="28"/>
      <c r="M47" s="28"/>
      <c r="N47" s="26"/>
      <c r="O47" s="28"/>
      <c r="P47" s="28"/>
      <c r="Q47" s="28"/>
      <c r="R47" s="26"/>
      <c r="S47" s="39"/>
      <c r="T47" s="40"/>
      <c r="U47" s="41"/>
    </row>
    <row r="48" spans="1:21" ht="15.75" thickTop="1">
      <c r="A48" s="13"/>
      <c r="B48" s="28" t="s">
        <v>158</v>
      </c>
      <c r="C48" s="28" t="s">
        <v>211</v>
      </c>
      <c r="D48" s="35">
        <v>40.4</v>
      </c>
      <c r="E48" s="26"/>
      <c r="F48" s="26"/>
      <c r="G48" s="28" t="s">
        <v>211</v>
      </c>
      <c r="H48" s="35">
        <v>20.100000000000001</v>
      </c>
      <c r="I48" s="26"/>
      <c r="J48" s="26"/>
      <c r="K48" s="28" t="s">
        <v>211</v>
      </c>
      <c r="L48" s="35">
        <v>18.7</v>
      </c>
      <c r="M48" s="26"/>
      <c r="N48" s="26"/>
      <c r="O48" s="28" t="s">
        <v>211</v>
      </c>
      <c r="P48" s="35">
        <v>73.099999999999994</v>
      </c>
      <c r="Q48" s="26"/>
      <c r="R48" s="26"/>
      <c r="S48" s="44" t="s">
        <v>211</v>
      </c>
      <c r="T48" s="42">
        <v>152.30000000000001</v>
      </c>
      <c r="U48" s="43"/>
    </row>
    <row r="49" spans="1:21" ht="15.75" thickBot="1">
      <c r="A49" s="13"/>
      <c r="B49" s="28"/>
      <c r="C49" s="39"/>
      <c r="D49" s="40"/>
      <c r="E49" s="41"/>
      <c r="F49" s="26"/>
      <c r="G49" s="39"/>
      <c r="H49" s="40"/>
      <c r="I49" s="41"/>
      <c r="J49" s="26"/>
      <c r="K49" s="39"/>
      <c r="L49" s="40"/>
      <c r="M49" s="41"/>
      <c r="N49" s="26"/>
      <c r="O49" s="39"/>
      <c r="P49" s="40"/>
      <c r="Q49" s="41"/>
      <c r="R49" s="26"/>
      <c r="S49" s="39"/>
      <c r="T49" s="40"/>
      <c r="U49" s="41"/>
    </row>
    <row r="50" spans="1:21" ht="15.75" thickTop="1">
      <c r="A50" s="13"/>
      <c r="B50" s="28" t="s">
        <v>531</v>
      </c>
      <c r="C50" s="44" t="s">
        <v>211</v>
      </c>
      <c r="D50" s="42">
        <v>48.2</v>
      </c>
      <c r="E50" s="43"/>
      <c r="F50" s="26"/>
      <c r="G50" s="44" t="s">
        <v>211</v>
      </c>
      <c r="H50" s="42">
        <v>16</v>
      </c>
      <c r="I50" s="43"/>
      <c r="J50" s="26"/>
      <c r="K50" s="44" t="s">
        <v>211</v>
      </c>
      <c r="L50" s="42">
        <v>17.7</v>
      </c>
      <c r="M50" s="43"/>
      <c r="N50" s="26"/>
      <c r="O50" s="44" t="s">
        <v>211</v>
      </c>
      <c r="P50" s="42">
        <v>1.6</v>
      </c>
      <c r="Q50" s="43"/>
      <c r="R50" s="26"/>
      <c r="S50" s="44" t="s">
        <v>211</v>
      </c>
      <c r="T50" s="42">
        <v>83.5</v>
      </c>
      <c r="U50" s="43"/>
    </row>
    <row r="51" spans="1:21" ht="15.75" thickBot="1">
      <c r="A51" s="13"/>
      <c r="B51" s="28"/>
      <c r="C51" s="39"/>
      <c r="D51" s="40"/>
      <c r="E51" s="41"/>
      <c r="F51" s="26"/>
      <c r="G51" s="39"/>
      <c r="H51" s="40"/>
      <c r="I51" s="41"/>
      <c r="J51" s="26"/>
      <c r="K51" s="39"/>
      <c r="L51" s="40"/>
      <c r="M51" s="41"/>
      <c r="N51" s="26"/>
      <c r="O51" s="39"/>
      <c r="P51" s="40"/>
      <c r="Q51" s="41"/>
      <c r="R51" s="26"/>
      <c r="S51" s="39"/>
      <c r="T51" s="40"/>
      <c r="U51" s="41"/>
    </row>
    <row r="52" spans="1:21" ht="15.75" thickTop="1">
      <c r="A52" s="13"/>
      <c r="B52" s="28" t="s">
        <v>532</v>
      </c>
      <c r="C52" s="44" t="s">
        <v>211</v>
      </c>
      <c r="D52" s="70">
        <v>5441.8</v>
      </c>
      <c r="E52" s="43"/>
      <c r="F52" s="26"/>
      <c r="G52" s="44" t="s">
        <v>211</v>
      </c>
      <c r="H52" s="70">
        <v>4709.3999999999996</v>
      </c>
      <c r="I52" s="43"/>
      <c r="J52" s="26"/>
      <c r="K52" s="44" t="s">
        <v>211</v>
      </c>
      <c r="L52" s="70">
        <v>1950.6</v>
      </c>
      <c r="M52" s="43"/>
      <c r="N52" s="26"/>
      <c r="O52" s="44" t="s">
        <v>211</v>
      </c>
      <c r="P52" s="70">
        <v>1645.5</v>
      </c>
      <c r="Q52" s="43"/>
      <c r="R52" s="26"/>
      <c r="S52" s="44" t="s">
        <v>211</v>
      </c>
      <c r="T52" s="70">
        <v>13747.3</v>
      </c>
      <c r="U52" s="43"/>
    </row>
    <row r="53" spans="1:21" ht="15.75" thickBot="1">
      <c r="A53" s="13"/>
      <c r="B53" s="28"/>
      <c r="C53" s="39"/>
      <c r="D53" s="68"/>
      <c r="E53" s="41"/>
      <c r="F53" s="26"/>
      <c r="G53" s="39"/>
      <c r="H53" s="68"/>
      <c r="I53" s="41"/>
      <c r="J53" s="26"/>
      <c r="K53" s="39"/>
      <c r="L53" s="68"/>
      <c r="M53" s="41"/>
      <c r="N53" s="26"/>
      <c r="O53" s="39"/>
      <c r="P53" s="68"/>
      <c r="Q53" s="41"/>
      <c r="R53" s="26"/>
      <c r="S53" s="39"/>
      <c r="T53" s="68"/>
      <c r="U53" s="41"/>
    </row>
    <row r="54" spans="1:21" ht="15.75" thickTop="1">
      <c r="A54" s="13"/>
      <c r="B54" s="28" t="s">
        <v>39</v>
      </c>
      <c r="C54" s="44" t="s">
        <v>211</v>
      </c>
      <c r="D54" s="70">
        <v>4057.1</v>
      </c>
      <c r="E54" s="43"/>
      <c r="F54" s="26"/>
      <c r="G54" s="44" t="s">
        <v>211</v>
      </c>
      <c r="H54" s="70">
        <v>3833.1</v>
      </c>
      <c r="I54" s="43"/>
      <c r="J54" s="26"/>
      <c r="K54" s="44" t="s">
        <v>211</v>
      </c>
      <c r="L54" s="42">
        <v>597.20000000000005</v>
      </c>
      <c r="M54" s="43"/>
      <c r="N54" s="26"/>
      <c r="O54" s="44" t="s">
        <v>211</v>
      </c>
      <c r="P54" s="42" t="s">
        <v>221</v>
      </c>
      <c r="Q54" s="43"/>
      <c r="R54" s="26"/>
      <c r="S54" s="44" t="s">
        <v>211</v>
      </c>
      <c r="T54" s="70">
        <v>8487.4</v>
      </c>
      <c r="U54" s="43"/>
    </row>
    <row r="55" spans="1:21" ht="15.75" thickBot="1">
      <c r="A55" s="13"/>
      <c r="B55" s="28"/>
      <c r="C55" s="39"/>
      <c r="D55" s="68"/>
      <c r="E55" s="41"/>
      <c r="F55" s="26"/>
      <c r="G55" s="39"/>
      <c r="H55" s="68"/>
      <c r="I55" s="41"/>
      <c r="J55" s="26"/>
      <c r="K55" s="39"/>
      <c r="L55" s="40"/>
      <c r="M55" s="41"/>
      <c r="N55" s="26"/>
      <c r="O55" s="39"/>
      <c r="P55" s="40"/>
      <c r="Q55" s="41"/>
      <c r="R55" s="26"/>
      <c r="S55" s="39"/>
      <c r="T55" s="68"/>
      <c r="U55" s="41"/>
    </row>
    <row r="56" spans="1:21" ht="15.75" thickTop="1">
      <c r="A56" s="13"/>
      <c r="B56" s="17"/>
      <c r="C56" s="17"/>
    </row>
    <row r="57" spans="1:21" ht="33.75">
      <c r="A57" s="13"/>
      <c r="B57" s="132">
        <v>-1</v>
      </c>
      <c r="C57" s="75" t="s">
        <v>533</v>
      </c>
    </row>
    <row r="58" spans="1:21">
      <c r="A58" s="13"/>
      <c r="B58" s="17"/>
      <c r="C58" s="17"/>
    </row>
    <row r="59" spans="1:21" ht="22.5">
      <c r="A59" s="13"/>
      <c r="B59" s="132">
        <v>-2</v>
      </c>
      <c r="C59" s="75" t="s">
        <v>534</v>
      </c>
    </row>
    <row r="60" spans="1:21">
      <c r="A60" s="13"/>
      <c r="B60" s="12"/>
      <c r="C60" s="12"/>
      <c r="D60" s="12"/>
      <c r="E60" s="12"/>
      <c r="F60" s="12"/>
      <c r="G60" s="12"/>
      <c r="H60" s="12"/>
      <c r="I60" s="12"/>
      <c r="J60" s="12"/>
      <c r="K60" s="12"/>
      <c r="L60" s="12"/>
      <c r="M60" s="12"/>
      <c r="N60" s="12"/>
      <c r="O60" s="12"/>
      <c r="P60" s="12"/>
      <c r="Q60" s="12"/>
      <c r="R60" s="12"/>
      <c r="S60" s="12"/>
      <c r="T60" s="12"/>
      <c r="U60" s="12"/>
    </row>
    <row r="61" spans="1:21">
      <c r="A61" s="13"/>
      <c r="B61" s="28" t="s">
        <v>535</v>
      </c>
      <c r="C61" s="28"/>
      <c r="D61" s="28"/>
      <c r="E61" s="28"/>
      <c r="F61" s="28"/>
      <c r="G61" s="28"/>
      <c r="H61" s="28"/>
      <c r="I61" s="28"/>
      <c r="J61" s="28"/>
      <c r="K61" s="28"/>
      <c r="L61" s="28"/>
      <c r="M61" s="28"/>
      <c r="N61" s="28"/>
      <c r="O61" s="28"/>
      <c r="P61" s="28"/>
      <c r="Q61" s="28"/>
      <c r="R61" s="28"/>
      <c r="S61" s="28"/>
      <c r="T61" s="28"/>
      <c r="U61" s="28"/>
    </row>
    <row r="62" spans="1:21">
      <c r="A62" s="13"/>
      <c r="B62" s="22"/>
      <c r="C62" s="22"/>
      <c r="D62" s="22"/>
      <c r="E62" s="22"/>
      <c r="F62" s="22"/>
      <c r="G62" s="22"/>
      <c r="H62" s="22"/>
      <c r="I62" s="22"/>
      <c r="J62" s="22"/>
      <c r="K62" s="22"/>
      <c r="L62" s="22"/>
      <c r="M62" s="22"/>
      <c r="N62" s="22"/>
      <c r="O62" s="22"/>
      <c r="P62" s="22"/>
      <c r="Q62" s="22"/>
      <c r="R62" s="22"/>
      <c r="S62" s="22"/>
      <c r="T62" s="22"/>
      <c r="U62" s="22"/>
    </row>
    <row r="63" spans="1:21">
      <c r="A63" s="13"/>
      <c r="B63" s="22"/>
      <c r="C63" s="22"/>
      <c r="D63" s="22"/>
      <c r="E63" s="22"/>
      <c r="F63" s="22"/>
      <c r="G63" s="22"/>
      <c r="H63" s="22"/>
      <c r="I63" s="22"/>
      <c r="J63" s="22"/>
      <c r="K63" s="22"/>
      <c r="L63" s="22"/>
      <c r="M63" s="22"/>
      <c r="N63" s="22"/>
      <c r="O63" s="22"/>
      <c r="P63" s="22"/>
      <c r="Q63" s="22"/>
      <c r="R63" s="22"/>
      <c r="S63" s="22"/>
      <c r="T63" s="22"/>
      <c r="U63" s="22"/>
    </row>
    <row r="64" spans="1:21">
      <c r="A64" s="13"/>
      <c r="B64" s="17"/>
      <c r="C64" s="17"/>
      <c r="D64" s="17"/>
      <c r="E64" s="17"/>
      <c r="F64" s="17"/>
      <c r="G64" s="17"/>
      <c r="H64" s="17"/>
      <c r="I64" s="17"/>
      <c r="J64" s="17"/>
      <c r="K64" s="17"/>
      <c r="L64" s="17"/>
      <c r="M64" s="17"/>
      <c r="N64" s="17"/>
      <c r="O64" s="17"/>
      <c r="P64" s="17"/>
      <c r="Q64" s="17"/>
      <c r="R64" s="17"/>
      <c r="S64" s="17"/>
      <c r="T64" s="17"/>
      <c r="U64" s="17"/>
    </row>
    <row r="65" spans="1:21">
      <c r="A65" s="13"/>
      <c r="B65" s="26"/>
      <c r="C65" s="24" t="s">
        <v>516</v>
      </c>
      <c r="D65" s="24"/>
      <c r="E65" s="24"/>
      <c r="F65" s="26"/>
      <c r="G65" s="24" t="s">
        <v>517</v>
      </c>
      <c r="H65" s="24"/>
      <c r="I65" s="24"/>
      <c r="J65" s="26"/>
      <c r="K65" s="24" t="s">
        <v>518</v>
      </c>
      <c r="L65" s="24"/>
      <c r="M65" s="24"/>
      <c r="N65" s="26"/>
      <c r="O65" s="24" t="s">
        <v>519</v>
      </c>
      <c r="P65" s="24"/>
      <c r="Q65" s="24"/>
      <c r="R65" s="26"/>
      <c r="S65" s="24" t="s">
        <v>127</v>
      </c>
      <c r="T65" s="24"/>
      <c r="U65" s="24"/>
    </row>
    <row r="66" spans="1:21" ht="15.75" thickBot="1">
      <c r="A66" s="13"/>
      <c r="B66" s="26"/>
      <c r="C66" s="25"/>
      <c r="D66" s="25"/>
      <c r="E66" s="25"/>
      <c r="F66" s="26"/>
      <c r="G66" s="25"/>
      <c r="H66" s="25"/>
      <c r="I66" s="25"/>
      <c r="J66" s="26"/>
      <c r="K66" s="25"/>
      <c r="L66" s="25"/>
      <c r="M66" s="25"/>
      <c r="N66" s="26"/>
      <c r="O66" s="25" t="s">
        <v>520</v>
      </c>
      <c r="P66" s="25"/>
      <c r="Q66" s="25"/>
      <c r="R66" s="26"/>
      <c r="S66" s="25"/>
      <c r="T66" s="25"/>
      <c r="U66" s="25"/>
    </row>
    <row r="67" spans="1:21">
      <c r="A67" s="13"/>
      <c r="B67" s="28" t="s">
        <v>381</v>
      </c>
      <c r="C67" s="29" t="s">
        <v>211</v>
      </c>
      <c r="D67" s="67">
        <v>1215.8</v>
      </c>
      <c r="E67" s="33"/>
      <c r="F67" s="26"/>
      <c r="G67" s="29" t="s">
        <v>211</v>
      </c>
      <c r="H67" s="67">
        <v>1243.0999999999999</v>
      </c>
      <c r="I67" s="33"/>
      <c r="J67" s="26"/>
      <c r="K67" s="29" t="s">
        <v>211</v>
      </c>
      <c r="L67" s="31">
        <v>661.2</v>
      </c>
      <c r="M67" s="33"/>
      <c r="N67" s="26"/>
      <c r="O67" s="29" t="s">
        <v>211</v>
      </c>
      <c r="P67" s="31" t="s">
        <v>418</v>
      </c>
      <c r="Q67" s="29" t="s">
        <v>214</v>
      </c>
      <c r="R67" s="26"/>
      <c r="S67" s="29" t="s">
        <v>211</v>
      </c>
      <c r="T67" s="67">
        <v>3119.4</v>
      </c>
      <c r="U67" s="33"/>
    </row>
    <row r="68" spans="1:21">
      <c r="A68" s="13"/>
      <c r="B68" s="28"/>
      <c r="C68" s="30"/>
      <c r="D68" s="133"/>
      <c r="E68" s="34"/>
      <c r="F68" s="26"/>
      <c r="G68" s="30"/>
      <c r="H68" s="133"/>
      <c r="I68" s="34"/>
      <c r="J68" s="26"/>
      <c r="K68" s="30"/>
      <c r="L68" s="32"/>
      <c r="M68" s="34"/>
      <c r="N68" s="26"/>
      <c r="O68" s="30"/>
      <c r="P68" s="32"/>
      <c r="Q68" s="30"/>
      <c r="R68" s="26"/>
      <c r="S68" s="28"/>
      <c r="T68" s="69"/>
      <c r="U68" s="26"/>
    </row>
    <row r="69" spans="1:21">
      <c r="A69" s="13"/>
      <c r="B69" s="28" t="s">
        <v>382</v>
      </c>
      <c r="C69" s="35">
        <v>820.8</v>
      </c>
      <c r="D69" s="35"/>
      <c r="E69" s="26"/>
      <c r="F69" s="26"/>
      <c r="G69" s="35">
        <v>774.7</v>
      </c>
      <c r="H69" s="35"/>
      <c r="I69" s="26"/>
      <c r="J69" s="26"/>
      <c r="K69" s="35">
        <v>567.70000000000005</v>
      </c>
      <c r="L69" s="35"/>
      <c r="M69" s="26"/>
      <c r="N69" s="26"/>
      <c r="O69" s="35">
        <v>360.4</v>
      </c>
      <c r="P69" s="35"/>
      <c r="Q69" s="26"/>
      <c r="R69" s="26"/>
      <c r="S69" s="69">
        <v>2523.6</v>
      </c>
      <c r="T69" s="69"/>
      <c r="U69" s="26"/>
    </row>
    <row r="70" spans="1:21" ht="15.75" thickBot="1">
      <c r="A70" s="13"/>
      <c r="B70" s="28"/>
      <c r="C70" s="36"/>
      <c r="D70" s="36"/>
      <c r="E70" s="38"/>
      <c r="F70" s="26"/>
      <c r="G70" s="36"/>
      <c r="H70" s="36"/>
      <c r="I70" s="38"/>
      <c r="J70" s="26"/>
      <c r="K70" s="36"/>
      <c r="L70" s="36"/>
      <c r="M70" s="38"/>
      <c r="N70" s="26"/>
      <c r="O70" s="36"/>
      <c r="P70" s="36"/>
      <c r="Q70" s="38"/>
      <c r="R70" s="26"/>
      <c r="S70" s="77"/>
      <c r="T70" s="77"/>
      <c r="U70" s="38"/>
    </row>
    <row r="71" spans="1:21">
      <c r="A71" s="13"/>
      <c r="B71" s="28" t="s">
        <v>89</v>
      </c>
      <c r="C71" s="29" t="s">
        <v>211</v>
      </c>
      <c r="D71" s="31">
        <v>395</v>
      </c>
      <c r="E71" s="33"/>
      <c r="F71" s="26"/>
      <c r="G71" s="29" t="s">
        <v>211</v>
      </c>
      <c r="H71" s="31">
        <v>468.4</v>
      </c>
      <c r="I71" s="33"/>
      <c r="J71" s="26"/>
      <c r="K71" s="29" t="s">
        <v>211</v>
      </c>
      <c r="L71" s="31">
        <v>93.5</v>
      </c>
      <c r="M71" s="33"/>
      <c r="N71" s="26"/>
      <c r="O71" s="29" t="s">
        <v>211</v>
      </c>
      <c r="P71" s="31" t="s">
        <v>536</v>
      </c>
      <c r="Q71" s="29" t="s">
        <v>214</v>
      </c>
      <c r="R71" s="26"/>
      <c r="S71" s="31">
        <v>595.79999999999995</v>
      </c>
      <c r="T71" s="31"/>
      <c r="U71" s="33"/>
    </row>
    <row r="72" spans="1:21" ht="15.75" thickBot="1">
      <c r="A72" s="13"/>
      <c r="B72" s="28"/>
      <c r="C72" s="39"/>
      <c r="D72" s="40"/>
      <c r="E72" s="41"/>
      <c r="F72" s="26"/>
      <c r="G72" s="39"/>
      <c r="H72" s="40"/>
      <c r="I72" s="41"/>
      <c r="J72" s="26"/>
      <c r="K72" s="39"/>
      <c r="L72" s="40"/>
      <c r="M72" s="41"/>
      <c r="N72" s="26"/>
      <c r="O72" s="39"/>
      <c r="P72" s="40"/>
      <c r="Q72" s="39"/>
      <c r="R72" s="26"/>
      <c r="S72" s="35"/>
      <c r="T72" s="35"/>
      <c r="U72" s="26"/>
    </row>
    <row r="73" spans="1:21" ht="16.5" thickTop="1" thickBot="1">
      <c r="A73" s="13"/>
      <c r="B73" s="15" t="s">
        <v>523</v>
      </c>
      <c r="C73" s="44"/>
      <c r="D73" s="44"/>
      <c r="E73" s="44"/>
      <c r="F73" s="21"/>
      <c r="G73" s="44"/>
      <c r="H73" s="44"/>
      <c r="I73" s="44"/>
      <c r="J73" s="21"/>
      <c r="K73" s="44"/>
      <c r="L73" s="44"/>
      <c r="M73" s="44"/>
      <c r="N73" s="21"/>
      <c r="O73" s="44"/>
      <c r="P73" s="44"/>
      <c r="Q73" s="44"/>
      <c r="R73" s="21"/>
      <c r="S73" s="36" t="s">
        <v>435</v>
      </c>
      <c r="T73" s="36"/>
      <c r="U73" s="73" t="s">
        <v>214</v>
      </c>
    </row>
    <row r="74" spans="1:21">
      <c r="A74" s="13"/>
      <c r="B74" s="28" t="s">
        <v>524</v>
      </c>
      <c r="C74" s="28"/>
      <c r="D74" s="28"/>
      <c r="E74" s="28"/>
      <c r="F74" s="26"/>
      <c r="G74" s="28"/>
      <c r="H74" s="28"/>
      <c r="I74" s="28"/>
      <c r="J74" s="26"/>
      <c r="K74" s="28"/>
      <c r="L74" s="28"/>
      <c r="M74" s="28"/>
      <c r="N74" s="26"/>
      <c r="O74" s="28"/>
      <c r="P74" s="28"/>
      <c r="Q74" s="28"/>
      <c r="R74" s="26"/>
      <c r="S74" s="29" t="s">
        <v>211</v>
      </c>
      <c r="T74" s="31">
        <v>511.1</v>
      </c>
      <c r="U74" s="33"/>
    </row>
    <row r="75" spans="1:21" ht="15.75" thickBot="1">
      <c r="A75" s="13"/>
      <c r="B75" s="28"/>
      <c r="C75" s="28"/>
      <c r="D75" s="28"/>
      <c r="E75" s="28"/>
      <c r="F75" s="26"/>
      <c r="G75" s="28"/>
      <c r="H75" s="28"/>
      <c r="I75" s="28"/>
      <c r="J75" s="26"/>
      <c r="K75" s="28"/>
      <c r="L75" s="28"/>
      <c r="M75" s="28"/>
      <c r="N75" s="26"/>
      <c r="O75" s="28"/>
      <c r="P75" s="28"/>
      <c r="Q75" s="28"/>
      <c r="R75" s="26"/>
      <c r="S75" s="39"/>
      <c r="T75" s="40"/>
      <c r="U75" s="41"/>
    </row>
    <row r="76" spans="1:21" ht="15.75" thickTop="1">
      <c r="A76" s="13"/>
      <c r="B76" s="28" t="s">
        <v>158</v>
      </c>
      <c r="C76" s="28" t="s">
        <v>211</v>
      </c>
      <c r="D76" s="35">
        <v>80.900000000000006</v>
      </c>
      <c r="E76" s="26"/>
      <c r="F76" s="26"/>
      <c r="G76" s="28" t="s">
        <v>211</v>
      </c>
      <c r="H76" s="35">
        <v>40.4</v>
      </c>
      <c r="I76" s="26"/>
      <c r="J76" s="26"/>
      <c r="K76" s="28" t="s">
        <v>211</v>
      </c>
      <c r="L76" s="35">
        <v>41.1</v>
      </c>
      <c r="M76" s="26"/>
      <c r="N76" s="26"/>
      <c r="O76" s="28" t="s">
        <v>211</v>
      </c>
      <c r="P76" s="35">
        <v>146.69999999999999</v>
      </c>
      <c r="Q76" s="26"/>
      <c r="R76" s="26"/>
      <c r="S76" s="44" t="s">
        <v>211</v>
      </c>
      <c r="T76" s="42">
        <v>309.10000000000002</v>
      </c>
      <c r="U76" s="43"/>
    </row>
    <row r="77" spans="1:21" ht="15.75" thickBot="1">
      <c r="A77" s="13"/>
      <c r="B77" s="28"/>
      <c r="C77" s="39"/>
      <c r="D77" s="40"/>
      <c r="E77" s="41"/>
      <c r="F77" s="26"/>
      <c r="G77" s="39"/>
      <c r="H77" s="40"/>
      <c r="I77" s="41"/>
      <c r="J77" s="26"/>
      <c r="K77" s="39"/>
      <c r="L77" s="40"/>
      <c r="M77" s="41"/>
      <c r="N77" s="26"/>
      <c r="O77" s="39"/>
      <c r="P77" s="40"/>
      <c r="Q77" s="41"/>
      <c r="R77" s="26"/>
      <c r="S77" s="39"/>
      <c r="T77" s="40"/>
      <c r="U77" s="41"/>
    </row>
    <row r="78" spans="1:21" ht="15.75" thickTop="1">
      <c r="A78" s="13"/>
      <c r="B78" s="28" t="s">
        <v>531</v>
      </c>
      <c r="C78" s="44" t="s">
        <v>211</v>
      </c>
      <c r="D78" s="42">
        <v>98.5</v>
      </c>
      <c r="E78" s="43"/>
      <c r="F78" s="26"/>
      <c r="G78" s="44" t="s">
        <v>211</v>
      </c>
      <c r="H78" s="42">
        <v>34</v>
      </c>
      <c r="I78" s="43"/>
      <c r="J78" s="26"/>
      <c r="K78" s="44" t="s">
        <v>211</v>
      </c>
      <c r="L78" s="42">
        <v>47.7</v>
      </c>
      <c r="M78" s="43"/>
      <c r="N78" s="26"/>
      <c r="O78" s="44" t="s">
        <v>211</v>
      </c>
      <c r="P78" s="42">
        <v>7.3</v>
      </c>
      <c r="Q78" s="43"/>
      <c r="R78" s="26"/>
      <c r="S78" s="44" t="s">
        <v>211</v>
      </c>
      <c r="T78" s="42">
        <v>187.5</v>
      </c>
      <c r="U78" s="43"/>
    </row>
    <row r="79" spans="1:21" ht="15.75" thickBot="1">
      <c r="A79" s="13"/>
      <c r="B79" s="28"/>
      <c r="C79" s="39"/>
      <c r="D79" s="40"/>
      <c r="E79" s="41"/>
      <c r="F79" s="26"/>
      <c r="G79" s="39"/>
      <c r="H79" s="40"/>
      <c r="I79" s="41"/>
      <c r="J79" s="26"/>
      <c r="K79" s="39"/>
      <c r="L79" s="40"/>
      <c r="M79" s="41"/>
      <c r="N79" s="26"/>
      <c r="O79" s="39"/>
      <c r="P79" s="40"/>
      <c r="Q79" s="41"/>
      <c r="R79" s="26"/>
      <c r="S79" s="39"/>
      <c r="T79" s="40"/>
      <c r="U79" s="41"/>
    </row>
    <row r="80" spans="1:21" ht="15.75" thickTop="1">
      <c r="A80" s="13"/>
      <c r="B80" s="17"/>
      <c r="C80" s="17"/>
    </row>
    <row r="81" spans="1:21" ht="33.75">
      <c r="A81" s="13"/>
      <c r="B81" s="132">
        <v>-1</v>
      </c>
      <c r="C81" s="75" t="s">
        <v>537</v>
      </c>
    </row>
    <row r="82" spans="1:21">
      <c r="A82" s="13"/>
      <c r="B82" s="12"/>
      <c r="C82" s="12"/>
      <c r="D82" s="12"/>
      <c r="E82" s="12"/>
      <c r="F82" s="12"/>
      <c r="G82" s="12"/>
      <c r="H82" s="12"/>
      <c r="I82" s="12"/>
      <c r="J82" s="12"/>
      <c r="K82" s="12"/>
      <c r="L82" s="12"/>
      <c r="M82" s="12"/>
      <c r="N82" s="12"/>
      <c r="O82" s="12"/>
      <c r="P82" s="12"/>
      <c r="Q82" s="12"/>
      <c r="R82" s="12"/>
      <c r="S82" s="12"/>
      <c r="T82" s="12"/>
      <c r="U82" s="12"/>
    </row>
    <row r="83" spans="1:21">
      <c r="A83" s="13"/>
      <c r="B83" s="28" t="s">
        <v>538</v>
      </c>
      <c r="C83" s="28"/>
      <c r="D83" s="28"/>
      <c r="E83" s="28"/>
      <c r="F83" s="28"/>
      <c r="G83" s="28"/>
      <c r="H83" s="28"/>
      <c r="I83" s="28"/>
      <c r="J83" s="28"/>
      <c r="K83" s="28"/>
      <c r="L83" s="28"/>
      <c r="M83" s="28"/>
      <c r="N83" s="28"/>
      <c r="O83" s="28"/>
      <c r="P83" s="28"/>
      <c r="Q83" s="28"/>
      <c r="R83" s="28"/>
      <c r="S83" s="28"/>
      <c r="T83" s="28"/>
      <c r="U83" s="28"/>
    </row>
    <row r="84" spans="1:21">
      <c r="A84" s="13"/>
      <c r="B84" s="22"/>
      <c r="C84" s="22"/>
      <c r="D84" s="22"/>
      <c r="E84" s="22"/>
      <c r="F84" s="22"/>
      <c r="G84" s="22"/>
      <c r="H84" s="22"/>
      <c r="I84" s="22"/>
      <c r="J84" s="22"/>
      <c r="K84" s="22"/>
      <c r="L84" s="22"/>
      <c r="M84" s="22"/>
      <c r="N84" s="22"/>
      <c r="O84" s="22"/>
      <c r="P84" s="22"/>
      <c r="Q84" s="22"/>
      <c r="R84" s="22"/>
      <c r="S84" s="22"/>
      <c r="T84" s="22"/>
      <c r="U84" s="22"/>
    </row>
    <row r="85" spans="1:21">
      <c r="A85" s="13"/>
      <c r="B85" s="22"/>
      <c r="C85" s="22"/>
      <c r="D85" s="22"/>
      <c r="E85" s="22"/>
      <c r="F85" s="22"/>
      <c r="G85" s="22"/>
      <c r="H85" s="22"/>
      <c r="I85" s="22"/>
      <c r="J85" s="22"/>
      <c r="K85" s="22"/>
      <c r="L85" s="22"/>
      <c r="M85" s="22"/>
      <c r="N85" s="22"/>
      <c r="O85" s="22"/>
      <c r="P85" s="22"/>
      <c r="Q85" s="22"/>
      <c r="R85" s="22"/>
      <c r="S85" s="22"/>
      <c r="T85" s="22"/>
      <c r="U85" s="22"/>
    </row>
    <row r="86" spans="1:21">
      <c r="A86" s="13"/>
      <c r="B86" s="17"/>
      <c r="C86" s="17"/>
      <c r="D86" s="17"/>
      <c r="E86" s="17"/>
      <c r="F86" s="17"/>
      <c r="G86" s="17"/>
      <c r="H86" s="17"/>
      <c r="I86" s="17"/>
      <c r="J86" s="17"/>
      <c r="K86" s="17"/>
      <c r="L86" s="17"/>
      <c r="M86" s="17"/>
      <c r="N86" s="17"/>
      <c r="O86" s="17"/>
      <c r="P86" s="17"/>
      <c r="Q86" s="17"/>
      <c r="R86" s="17"/>
      <c r="S86" s="17"/>
      <c r="T86" s="17"/>
      <c r="U86" s="17"/>
    </row>
    <row r="87" spans="1:21">
      <c r="A87" s="13"/>
      <c r="B87" s="26"/>
      <c r="C87" s="24" t="s">
        <v>516</v>
      </c>
      <c r="D87" s="24"/>
      <c r="E87" s="24"/>
      <c r="F87" s="26"/>
      <c r="G87" s="24" t="s">
        <v>517</v>
      </c>
      <c r="H87" s="24"/>
      <c r="I87" s="24"/>
      <c r="J87" s="26"/>
      <c r="K87" s="24" t="s">
        <v>518</v>
      </c>
      <c r="L87" s="24"/>
      <c r="M87" s="24"/>
      <c r="N87" s="26"/>
      <c r="O87" s="24" t="s">
        <v>519</v>
      </c>
      <c r="P87" s="24"/>
      <c r="Q87" s="24"/>
      <c r="R87" s="26"/>
      <c r="S87" s="24" t="s">
        <v>127</v>
      </c>
      <c r="T87" s="24"/>
      <c r="U87" s="24"/>
    </row>
    <row r="88" spans="1:21" ht="15.75" thickBot="1">
      <c r="A88" s="13"/>
      <c r="B88" s="26"/>
      <c r="C88" s="25"/>
      <c r="D88" s="25"/>
      <c r="E88" s="25"/>
      <c r="F88" s="26"/>
      <c r="G88" s="25"/>
      <c r="H88" s="25"/>
      <c r="I88" s="25"/>
      <c r="J88" s="26"/>
      <c r="K88" s="25"/>
      <c r="L88" s="25"/>
      <c r="M88" s="25"/>
      <c r="N88" s="26"/>
      <c r="O88" s="25" t="s">
        <v>520</v>
      </c>
      <c r="P88" s="25"/>
      <c r="Q88" s="25"/>
      <c r="R88" s="26"/>
      <c r="S88" s="25"/>
      <c r="T88" s="25"/>
      <c r="U88" s="25"/>
    </row>
    <row r="89" spans="1:21">
      <c r="A89" s="13"/>
      <c r="B89" s="28" t="s">
        <v>381</v>
      </c>
      <c r="C89" s="29" t="s">
        <v>211</v>
      </c>
      <c r="D89" s="67">
        <v>1162.3</v>
      </c>
      <c r="E89" s="33"/>
      <c r="F89" s="26"/>
      <c r="G89" s="29" t="s">
        <v>211</v>
      </c>
      <c r="H89" s="67">
        <v>1234.9000000000001</v>
      </c>
      <c r="I89" s="33"/>
      <c r="J89" s="26"/>
      <c r="K89" s="29" t="s">
        <v>211</v>
      </c>
      <c r="L89" s="31">
        <v>594.70000000000005</v>
      </c>
      <c r="M89" s="33"/>
      <c r="N89" s="26"/>
      <c r="O89" s="29" t="s">
        <v>211</v>
      </c>
      <c r="P89" s="31" t="s">
        <v>539</v>
      </c>
      <c r="Q89" s="29" t="s">
        <v>214</v>
      </c>
      <c r="R89" s="26"/>
      <c r="S89" s="29" t="s">
        <v>211</v>
      </c>
      <c r="T89" s="67">
        <v>2990.1</v>
      </c>
      <c r="U89" s="33"/>
    </row>
    <row r="90" spans="1:21">
      <c r="A90" s="13"/>
      <c r="B90" s="28"/>
      <c r="C90" s="30"/>
      <c r="D90" s="133"/>
      <c r="E90" s="34"/>
      <c r="F90" s="26"/>
      <c r="G90" s="30"/>
      <c r="H90" s="133"/>
      <c r="I90" s="34"/>
      <c r="J90" s="26"/>
      <c r="K90" s="30"/>
      <c r="L90" s="32"/>
      <c r="M90" s="34"/>
      <c r="N90" s="26"/>
      <c r="O90" s="30"/>
      <c r="P90" s="32"/>
      <c r="Q90" s="30"/>
      <c r="R90" s="26"/>
      <c r="S90" s="28"/>
      <c r="T90" s="69"/>
      <c r="U90" s="26"/>
    </row>
    <row r="91" spans="1:21">
      <c r="A91" s="13"/>
      <c r="B91" s="28" t="s">
        <v>382</v>
      </c>
      <c r="C91" s="35">
        <v>783.1</v>
      </c>
      <c r="D91" s="35"/>
      <c r="E91" s="26"/>
      <c r="F91" s="26"/>
      <c r="G91" s="35">
        <v>753.6</v>
      </c>
      <c r="H91" s="35"/>
      <c r="I91" s="26"/>
      <c r="J91" s="26"/>
      <c r="K91" s="35">
        <v>506.3</v>
      </c>
      <c r="L91" s="35"/>
      <c r="M91" s="26"/>
      <c r="N91" s="26"/>
      <c r="O91" s="35">
        <v>422.6</v>
      </c>
      <c r="P91" s="35"/>
      <c r="Q91" s="26"/>
      <c r="R91" s="26"/>
      <c r="S91" s="69">
        <v>2465.6</v>
      </c>
      <c r="T91" s="69"/>
      <c r="U91" s="26"/>
    </row>
    <row r="92" spans="1:21" ht="15.75" thickBot="1">
      <c r="A92" s="13"/>
      <c r="B92" s="28"/>
      <c r="C92" s="36"/>
      <c r="D92" s="36"/>
      <c r="E92" s="38"/>
      <c r="F92" s="26"/>
      <c r="G92" s="36"/>
      <c r="H92" s="36"/>
      <c r="I92" s="38"/>
      <c r="J92" s="26"/>
      <c r="K92" s="36"/>
      <c r="L92" s="36"/>
      <c r="M92" s="38"/>
      <c r="N92" s="26"/>
      <c r="O92" s="36"/>
      <c r="P92" s="36"/>
      <c r="Q92" s="38"/>
      <c r="R92" s="26"/>
      <c r="S92" s="77"/>
      <c r="T92" s="77"/>
      <c r="U92" s="38"/>
    </row>
    <row r="93" spans="1:21">
      <c r="A93" s="13"/>
      <c r="B93" s="28" t="s">
        <v>89</v>
      </c>
      <c r="C93" s="29" t="s">
        <v>211</v>
      </c>
      <c r="D93" s="31">
        <v>379.2</v>
      </c>
      <c r="E93" s="33"/>
      <c r="F93" s="26"/>
      <c r="G93" s="29" t="s">
        <v>211</v>
      </c>
      <c r="H93" s="31">
        <v>481.3</v>
      </c>
      <c r="I93" s="33"/>
      <c r="J93" s="26"/>
      <c r="K93" s="29" t="s">
        <v>211</v>
      </c>
      <c r="L93" s="31">
        <v>88.4</v>
      </c>
      <c r="M93" s="33"/>
      <c r="N93" s="26"/>
      <c r="O93" s="29" t="s">
        <v>211</v>
      </c>
      <c r="P93" s="31" t="s">
        <v>540</v>
      </c>
      <c r="Q93" s="29" t="s">
        <v>214</v>
      </c>
      <c r="R93" s="26"/>
      <c r="S93" s="31">
        <v>524.5</v>
      </c>
      <c r="T93" s="31"/>
      <c r="U93" s="33"/>
    </row>
    <row r="94" spans="1:21" ht="15.75" thickBot="1">
      <c r="A94" s="13"/>
      <c r="B94" s="28"/>
      <c r="C94" s="39"/>
      <c r="D94" s="40"/>
      <c r="E94" s="41"/>
      <c r="F94" s="26"/>
      <c r="G94" s="39"/>
      <c r="H94" s="40"/>
      <c r="I94" s="41"/>
      <c r="J94" s="26"/>
      <c r="K94" s="39"/>
      <c r="L94" s="40"/>
      <c r="M94" s="41"/>
      <c r="N94" s="26"/>
      <c r="O94" s="39"/>
      <c r="P94" s="40"/>
      <c r="Q94" s="39"/>
      <c r="R94" s="26"/>
      <c r="S94" s="35"/>
      <c r="T94" s="35"/>
      <c r="U94" s="26"/>
    </row>
    <row r="95" spans="1:21" ht="16.5" thickTop="1" thickBot="1">
      <c r="A95" s="13"/>
      <c r="B95" s="15" t="s">
        <v>523</v>
      </c>
      <c r="C95" s="44"/>
      <c r="D95" s="44"/>
      <c r="E95" s="44"/>
      <c r="F95" s="21"/>
      <c r="G95" s="44"/>
      <c r="H95" s="44"/>
      <c r="I95" s="44"/>
      <c r="J95" s="21"/>
      <c r="K95" s="44"/>
      <c r="L95" s="44"/>
      <c r="M95" s="44"/>
      <c r="N95" s="21"/>
      <c r="O95" s="44"/>
      <c r="P95" s="44"/>
      <c r="Q95" s="44"/>
      <c r="R95" s="21"/>
      <c r="S95" s="36" t="s">
        <v>452</v>
      </c>
      <c r="T95" s="36"/>
      <c r="U95" s="73" t="s">
        <v>214</v>
      </c>
    </row>
    <row r="96" spans="1:21">
      <c r="A96" s="13"/>
      <c r="B96" s="28" t="s">
        <v>524</v>
      </c>
      <c r="C96" s="28"/>
      <c r="D96" s="28"/>
      <c r="E96" s="28"/>
      <c r="F96" s="26"/>
      <c r="G96" s="28"/>
      <c r="H96" s="28"/>
      <c r="I96" s="28"/>
      <c r="J96" s="26"/>
      <c r="K96" s="28"/>
      <c r="L96" s="28"/>
      <c r="M96" s="28"/>
      <c r="N96" s="26"/>
      <c r="O96" s="28"/>
      <c r="P96" s="28"/>
      <c r="Q96" s="28"/>
      <c r="R96" s="26"/>
      <c r="S96" s="29" t="s">
        <v>211</v>
      </c>
      <c r="T96" s="31">
        <v>366.6</v>
      </c>
      <c r="U96" s="33"/>
    </row>
    <row r="97" spans="1:21" ht="15.75" thickBot="1">
      <c r="A97" s="13"/>
      <c r="B97" s="28"/>
      <c r="C97" s="28"/>
      <c r="D97" s="28"/>
      <c r="E97" s="28"/>
      <c r="F97" s="26"/>
      <c r="G97" s="28"/>
      <c r="H97" s="28"/>
      <c r="I97" s="28"/>
      <c r="J97" s="26"/>
      <c r="K97" s="28"/>
      <c r="L97" s="28"/>
      <c r="M97" s="28"/>
      <c r="N97" s="26"/>
      <c r="O97" s="28"/>
      <c r="P97" s="28"/>
      <c r="Q97" s="28"/>
      <c r="R97" s="26"/>
      <c r="S97" s="39"/>
      <c r="T97" s="40"/>
      <c r="U97" s="41"/>
    </row>
    <row r="98" spans="1:21" ht="15.75" thickTop="1">
      <c r="A98" s="13"/>
      <c r="B98" s="28" t="s">
        <v>158</v>
      </c>
      <c r="C98" s="28" t="s">
        <v>211</v>
      </c>
      <c r="D98" s="35">
        <v>79.599999999999994</v>
      </c>
      <c r="E98" s="26"/>
      <c r="F98" s="26"/>
      <c r="G98" s="28" t="s">
        <v>211</v>
      </c>
      <c r="H98" s="35">
        <v>39.9</v>
      </c>
      <c r="I98" s="26"/>
      <c r="J98" s="26"/>
      <c r="K98" s="28" t="s">
        <v>211</v>
      </c>
      <c r="L98" s="35">
        <v>37.5</v>
      </c>
      <c r="M98" s="26"/>
      <c r="N98" s="26"/>
      <c r="O98" s="28" t="s">
        <v>211</v>
      </c>
      <c r="P98" s="35">
        <v>148.5</v>
      </c>
      <c r="Q98" s="26"/>
      <c r="R98" s="26"/>
      <c r="S98" s="44" t="s">
        <v>211</v>
      </c>
      <c r="T98" s="42">
        <v>305.5</v>
      </c>
      <c r="U98" s="43"/>
    </row>
    <row r="99" spans="1:21" ht="15.75" thickBot="1">
      <c r="A99" s="13"/>
      <c r="B99" s="28"/>
      <c r="C99" s="39"/>
      <c r="D99" s="40"/>
      <c r="E99" s="41"/>
      <c r="F99" s="26"/>
      <c r="G99" s="39"/>
      <c r="H99" s="40"/>
      <c r="I99" s="41"/>
      <c r="J99" s="26"/>
      <c r="K99" s="39"/>
      <c r="L99" s="40"/>
      <c r="M99" s="41"/>
      <c r="N99" s="26"/>
      <c r="O99" s="39"/>
      <c r="P99" s="40"/>
      <c r="Q99" s="41"/>
      <c r="R99" s="26"/>
      <c r="S99" s="39"/>
      <c r="T99" s="40"/>
      <c r="U99" s="41"/>
    </row>
    <row r="100" spans="1:21" ht="15.75" thickTop="1">
      <c r="A100" s="13"/>
      <c r="B100" s="28" t="s">
        <v>531</v>
      </c>
      <c r="C100" s="44" t="s">
        <v>211</v>
      </c>
      <c r="D100" s="42">
        <v>88.8</v>
      </c>
      <c r="E100" s="43"/>
      <c r="F100" s="26"/>
      <c r="G100" s="44" t="s">
        <v>211</v>
      </c>
      <c r="H100" s="42">
        <v>30.4</v>
      </c>
      <c r="I100" s="43"/>
      <c r="J100" s="26"/>
      <c r="K100" s="44" t="s">
        <v>211</v>
      </c>
      <c r="L100" s="42">
        <v>35.1</v>
      </c>
      <c r="M100" s="43"/>
      <c r="N100" s="26"/>
      <c r="O100" s="44" t="s">
        <v>211</v>
      </c>
      <c r="P100" s="42">
        <v>4.7</v>
      </c>
      <c r="Q100" s="43"/>
      <c r="R100" s="26"/>
      <c r="S100" s="44" t="s">
        <v>211</v>
      </c>
      <c r="T100" s="42">
        <v>159</v>
      </c>
      <c r="U100" s="43"/>
    </row>
    <row r="101" spans="1:21" ht="15.75" thickBot="1">
      <c r="A101" s="13"/>
      <c r="B101" s="28"/>
      <c r="C101" s="39"/>
      <c r="D101" s="40"/>
      <c r="E101" s="41"/>
      <c r="F101" s="26"/>
      <c r="G101" s="39"/>
      <c r="H101" s="40"/>
      <c r="I101" s="41"/>
      <c r="J101" s="26"/>
      <c r="K101" s="39"/>
      <c r="L101" s="40"/>
      <c r="M101" s="41"/>
      <c r="N101" s="26"/>
      <c r="O101" s="39"/>
      <c r="P101" s="40"/>
      <c r="Q101" s="41"/>
      <c r="R101" s="26"/>
      <c r="S101" s="39"/>
      <c r="T101" s="40"/>
      <c r="U101" s="41"/>
    </row>
    <row r="102" spans="1:21" ht="15.75" thickTop="1">
      <c r="A102" s="13"/>
      <c r="B102" s="17"/>
      <c r="C102" s="17"/>
    </row>
    <row r="103" spans="1:21" ht="33.75">
      <c r="A103" s="13"/>
      <c r="B103" s="132">
        <v>-1</v>
      </c>
      <c r="C103" s="75" t="s">
        <v>541</v>
      </c>
    </row>
    <row r="104" spans="1:21">
      <c r="A104" s="13"/>
      <c r="B104" s="12"/>
      <c r="C104" s="12"/>
      <c r="D104" s="12"/>
      <c r="E104" s="12"/>
      <c r="F104" s="12"/>
      <c r="G104" s="12"/>
      <c r="H104" s="12"/>
      <c r="I104" s="12"/>
      <c r="J104" s="12"/>
      <c r="K104" s="12"/>
      <c r="L104" s="12"/>
      <c r="M104" s="12"/>
      <c r="N104" s="12"/>
      <c r="O104" s="12"/>
      <c r="P104" s="12"/>
      <c r="Q104" s="12"/>
      <c r="R104" s="12"/>
      <c r="S104" s="12"/>
      <c r="T104" s="12"/>
      <c r="U104" s="12"/>
    </row>
    <row r="105" spans="1:21">
      <c r="A105" s="13"/>
      <c r="B105" s="128" t="s">
        <v>542</v>
      </c>
      <c r="C105" s="128"/>
      <c r="D105" s="128"/>
      <c r="E105" s="128"/>
      <c r="F105" s="128"/>
      <c r="G105" s="128"/>
      <c r="H105" s="128"/>
      <c r="I105" s="128"/>
      <c r="J105" s="128"/>
      <c r="K105" s="128"/>
      <c r="L105" s="128"/>
      <c r="M105" s="128"/>
      <c r="N105" s="128"/>
      <c r="O105" s="128"/>
      <c r="P105" s="128"/>
      <c r="Q105" s="128"/>
      <c r="R105" s="128"/>
      <c r="S105" s="128"/>
      <c r="T105" s="128"/>
      <c r="U105" s="128"/>
    </row>
    <row r="106" spans="1:21">
      <c r="A106" s="13"/>
      <c r="B106" s="12"/>
      <c r="C106" s="12"/>
      <c r="D106" s="12"/>
      <c r="E106" s="12"/>
      <c r="F106" s="12"/>
      <c r="G106" s="12"/>
      <c r="H106" s="12"/>
      <c r="I106" s="12"/>
      <c r="J106" s="12"/>
      <c r="K106" s="12"/>
      <c r="L106" s="12"/>
      <c r="M106" s="12"/>
      <c r="N106" s="12"/>
      <c r="O106" s="12"/>
      <c r="P106" s="12"/>
      <c r="Q106" s="12"/>
      <c r="R106" s="12"/>
      <c r="S106" s="12"/>
      <c r="T106" s="12"/>
      <c r="U106" s="12"/>
    </row>
    <row r="107" spans="1:21" ht="25.5" customHeight="1">
      <c r="A107" s="13"/>
      <c r="B107" s="28" t="s">
        <v>543</v>
      </c>
      <c r="C107" s="28"/>
      <c r="D107" s="28"/>
      <c r="E107" s="28"/>
      <c r="F107" s="28"/>
      <c r="G107" s="28"/>
      <c r="H107" s="28"/>
      <c r="I107" s="28"/>
      <c r="J107" s="28"/>
      <c r="K107" s="28"/>
      <c r="L107" s="28"/>
      <c r="M107" s="28"/>
      <c r="N107" s="28"/>
      <c r="O107" s="28"/>
      <c r="P107" s="28"/>
      <c r="Q107" s="28"/>
      <c r="R107" s="28"/>
      <c r="S107" s="28"/>
      <c r="T107" s="28"/>
      <c r="U107" s="28"/>
    </row>
    <row r="108" spans="1:21">
      <c r="A108" s="13"/>
      <c r="B108" s="12"/>
      <c r="C108" s="12"/>
      <c r="D108" s="12"/>
      <c r="E108" s="12"/>
      <c r="F108" s="12"/>
      <c r="G108" s="12"/>
      <c r="H108" s="12"/>
      <c r="I108" s="12"/>
      <c r="J108" s="12"/>
      <c r="K108" s="12"/>
      <c r="L108" s="12"/>
      <c r="M108" s="12"/>
      <c r="N108" s="12"/>
      <c r="O108" s="12"/>
      <c r="P108" s="12"/>
      <c r="Q108" s="12"/>
      <c r="R108" s="12"/>
      <c r="S108" s="12"/>
      <c r="T108" s="12"/>
      <c r="U108" s="12"/>
    </row>
    <row r="109" spans="1:21">
      <c r="A109" s="13"/>
      <c r="B109" s="128" t="s">
        <v>544</v>
      </c>
      <c r="C109" s="128"/>
      <c r="D109" s="128"/>
      <c r="E109" s="128"/>
      <c r="F109" s="128"/>
      <c r="G109" s="128"/>
      <c r="H109" s="128"/>
      <c r="I109" s="128"/>
      <c r="J109" s="128"/>
      <c r="K109" s="128"/>
      <c r="L109" s="128"/>
      <c r="M109" s="128"/>
      <c r="N109" s="128"/>
      <c r="O109" s="128"/>
      <c r="P109" s="128"/>
      <c r="Q109" s="128"/>
      <c r="R109" s="128"/>
      <c r="S109" s="128"/>
      <c r="T109" s="128"/>
      <c r="U109" s="128"/>
    </row>
    <row r="110" spans="1:21">
      <c r="A110" s="13"/>
      <c r="B110" s="12"/>
      <c r="C110" s="12"/>
      <c r="D110" s="12"/>
      <c r="E110" s="12"/>
      <c r="F110" s="12"/>
      <c r="G110" s="12"/>
      <c r="H110" s="12"/>
      <c r="I110" s="12"/>
      <c r="J110" s="12"/>
      <c r="K110" s="12"/>
      <c r="L110" s="12"/>
      <c r="M110" s="12"/>
      <c r="N110" s="12"/>
      <c r="O110" s="12"/>
      <c r="P110" s="12"/>
      <c r="Q110" s="12"/>
      <c r="R110" s="12"/>
      <c r="S110" s="12"/>
      <c r="T110" s="12"/>
      <c r="U110" s="12"/>
    </row>
    <row r="111" spans="1:21">
      <c r="A111" s="13"/>
      <c r="B111" s="28" t="s">
        <v>545</v>
      </c>
      <c r="C111" s="28"/>
      <c r="D111" s="28"/>
      <c r="E111" s="28"/>
      <c r="F111" s="28"/>
      <c r="G111" s="28"/>
      <c r="H111" s="28"/>
      <c r="I111" s="28"/>
      <c r="J111" s="28"/>
      <c r="K111" s="28"/>
      <c r="L111" s="28"/>
      <c r="M111" s="28"/>
      <c r="N111" s="28"/>
      <c r="O111" s="28"/>
      <c r="P111" s="28"/>
      <c r="Q111" s="28"/>
      <c r="R111" s="28"/>
      <c r="S111" s="28"/>
      <c r="T111" s="28"/>
      <c r="U111" s="28"/>
    </row>
    <row r="112" spans="1:21">
      <c r="A112" s="13"/>
      <c r="B112" s="12"/>
      <c r="C112" s="12"/>
      <c r="D112" s="12"/>
      <c r="E112" s="12"/>
      <c r="F112" s="12"/>
      <c r="G112" s="12"/>
      <c r="H112" s="12"/>
      <c r="I112" s="12"/>
      <c r="J112" s="12"/>
      <c r="K112" s="12"/>
      <c r="L112" s="12"/>
      <c r="M112" s="12"/>
      <c r="N112" s="12"/>
      <c r="O112" s="12"/>
      <c r="P112" s="12"/>
      <c r="Q112" s="12"/>
      <c r="R112" s="12"/>
      <c r="S112" s="12"/>
      <c r="T112" s="12"/>
      <c r="U112" s="12"/>
    </row>
    <row r="113" spans="1:21">
      <c r="A113" s="13"/>
      <c r="B113" s="128" t="s">
        <v>546</v>
      </c>
      <c r="C113" s="128"/>
      <c r="D113" s="128"/>
      <c r="E113" s="128"/>
      <c r="F113" s="128"/>
      <c r="G113" s="128"/>
      <c r="H113" s="128"/>
      <c r="I113" s="128"/>
      <c r="J113" s="128"/>
      <c r="K113" s="128"/>
      <c r="L113" s="128"/>
      <c r="M113" s="128"/>
      <c r="N113" s="128"/>
      <c r="O113" s="128"/>
      <c r="P113" s="128"/>
      <c r="Q113" s="128"/>
      <c r="R113" s="128"/>
      <c r="S113" s="128"/>
      <c r="T113" s="128"/>
      <c r="U113" s="128"/>
    </row>
    <row r="114" spans="1:21">
      <c r="A114" s="13"/>
      <c r="B114" s="12"/>
      <c r="C114" s="12"/>
      <c r="D114" s="12"/>
      <c r="E114" s="12"/>
      <c r="F114" s="12"/>
      <c r="G114" s="12"/>
      <c r="H114" s="12"/>
      <c r="I114" s="12"/>
      <c r="J114" s="12"/>
      <c r="K114" s="12"/>
      <c r="L114" s="12"/>
      <c r="M114" s="12"/>
      <c r="N114" s="12"/>
      <c r="O114" s="12"/>
      <c r="P114" s="12"/>
      <c r="Q114" s="12"/>
      <c r="R114" s="12"/>
      <c r="S114" s="12"/>
      <c r="T114" s="12"/>
      <c r="U114" s="12"/>
    </row>
    <row r="115" spans="1:21" ht="25.5" customHeight="1">
      <c r="A115" s="13"/>
      <c r="B115" s="26" t="s">
        <v>547</v>
      </c>
      <c r="C115" s="26"/>
      <c r="D115" s="26"/>
      <c r="E115" s="26"/>
      <c r="F115" s="26"/>
      <c r="G115" s="26"/>
      <c r="H115" s="26"/>
      <c r="I115" s="26"/>
      <c r="J115" s="26"/>
      <c r="K115" s="26"/>
      <c r="L115" s="26"/>
      <c r="M115" s="26"/>
      <c r="N115" s="26"/>
      <c r="O115" s="26"/>
      <c r="P115" s="26"/>
      <c r="Q115" s="26"/>
      <c r="R115" s="26"/>
      <c r="S115" s="26"/>
      <c r="T115" s="26"/>
      <c r="U115" s="26"/>
    </row>
    <row r="116" spans="1:21">
      <c r="A116" s="13"/>
      <c r="B116" s="12"/>
      <c r="C116" s="12"/>
      <c r="D116" s="12"/>
      <c r="E116" s="12"/>
      <c r="F116" s="12"/>
      <c r="G116" s="12"/>
      <c r="H116" s="12"/>
      <c r="I116" s="12"/>
      <c r="J116" s="12"/>
      <c r="K116" s="12"/>
      <c r="L116" s="12"/>
      <c r="M116" s="12"/>
      <c r="N116" s="12"/>
      <c r="O116" s="12"/>
      <c r="P116" s="12"/>
      <c r="Q116" s="12"/>
      <c r="R116" s="12"/>
      <c r="S116" s="12"/>
      <c r="T116" s="12"/>
      <c r="U116" s="12"/>
    </row>
    <row r="117" spans="1:21">
      <c r="A117" s="13"/>
      <c r="B117" s="71" t="s">
        <v>548</v>
      </c>
      <c r="C117" s="71"/>
      <c r="D117" s="71"/>
      <c r="E117" s="71"/>
      <c r="F117" s="71"/>
      <c r="G117" s="71"/>
      <c r="H117" s="71"/>
      <c r="I117" s="71"/>
      <c r="J117" s="71"/>
      <c r="K117" s="71"/>
      <c r="L117" s="71"/>
      <c r="M117" s="71"/>
      <c r="N117" s="71"/>
      <c r="O117" s="71"/>
      <c r="P117" s="71"/>
      <c r="Q117" s="71"/>
      <c r="R117" s="71"/>
      <c r="S117" s="71"/>
      <c r="T117" s="71"/>
      <c r="U117" s="71"/>
    </row>
    <row r="118" spans="1:21">
      <c r="A118" s="13"/>
      <c r="B118" s="12"/>
      <c r="C118" s="12"/>
      <c r="D118" s="12"/>
      <c r="E118" s="12"/>
      <c r="F118" s="12"/>
      <c r="G118" s="12"/>
      <c r="H118" s="12"/>
      <c r="I118" s="12"/>
      <c r="J118" s="12"/>
      <c r="K118" s="12"/>
      <c r="L118" s="12"/>
      <c r="M118" s="12"/>
      <c r="N118" s="12"/>
      <c r="O118" s="12"/>
      <c r="P118" s="12"/>
      <c r="Q118" s="12"/>
      <c r="R118" s="12"/>
      <c r="S118" s="12"/>
      <c r="T118" s="12"/>
      <c r="U118" s="12"/>
    </row>
    <row r="119" spans="1:21">
      <c r="A119" s="13"/>
      <c r="B119" s="28" t="s">
        <v>549</v>
      </c>
      <c r="C119" s="28"/>
      <c r="D119" s="28"/>
      <c r="E119" s="28"/>
      <c r="F119" s="28"/>
      <c r="G119" s="28"/>
      <c r="H119" s="28"/>
      <c r="I119" s="28"/>
      <c r="J119" s="28"/>
      <c r="K119" s="28"/>
      <c r="L119" s="28"/>
      <c r="M119" s="28"/>
      <c r="N119" s="28"/>
      <c r="O119" s="28"/>
      <c r="P119" s="28"/>
      <c r="Q119" s="28"/>
      <c r="R119" s="28"/>
      <c r="S119" s="28"/>
      <c r="T119" s="28"/>
      <c r="U119" s="28"/>
    </row>
  </sheetData>
  <mergeCells count="607">
    <mergeCell ref="B116:U116"/>
    <mergeCell ref="B117:U117"/>
    <mergeCell ref="B118:U118"/>
    <mergeCell ref="B119:U119"/>
    <mergeCell ref="B110:U110"/>
    <mergeCell ref="B111:U111"/>
    <mergeCell ref="B112:U112"/>
    <mergeCell ref="B113:U113"/>
    <mergeCell ref="B114:U114"/>
    <mergeCell ref="B115:U115"/>
    <mergeCell ref="B104:U104"/>
    <mergeCell ref="B105:U105"/>
    <mergeCell ref="B106:U106"/>
    <mergeCell ref="B107:U107"/>
    <mergeCell ref="B108:U108"/>
    <mergeCell ref="B109:U109"/>
    <mergeCell ref="B60:U60"/>
    <mergeCell ref="B61:U61"/>
    <mergeCell ref="B62:U62"/>
    <mergeCell ref="B82:U82"/>
    <mergeCell ref="B83:U83"/>
    <mergeCell ref="B84:U84"/>
    <mergeCell ref="A1:A2"/>
    <mergeCell ref="B1:U1"/>
    <mergeCell ref="B2:U2"/>
    <mergeCell ref="B3:U3"/>
    <mergeCell ref="A4:A119"/>
    <mergeCell ref="B4:U4"/>
    <mergeCell ref="B5:U5"/>
    <mergeCell ref="B6:U6"/>
    <mergeCell ref="B7:U7"/>
    <mergeCell ref="B8:U8"/>
    <mergeCell ref="P100:P101"/>
    <mergeCell ref="Q100:Q101"/>
    <mergeCell ref="R100:R101"/>
    <mergeCell ref="S100:S101"/>
    <mergeCell ref="T100:T101"/>
    <mergeCell ref="U100:U101"/>
    <mergeCell ref="J100:J101"/>
    <mergeCell ref="K100:K101"/>
    <mergeCell ref="L100:L101"/>
    <mergeCell ref="M100:M101"/>
    <mergeCell ref="N100:N101"/>
    <mergeCell ref="O100:O101"/>
    <mergeCell ref="T98:T99"/>
    <mergeCell ref="U98:U99"/>
    <mergeCell ref="B100:B101"/>
    <mergeCell ref="C100:C101"/>
    <mergeCell ref="D100:D101"/>
    <mergeCell ref="E100:E101"/>
    <mergeCell ref="F100:F101"/>
    <mergeCell ref="G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Q97"/>
    <mergeCell ref="R96:R97"/>
    <mergeCell ref="S96:S97"/>
    <mergeCell ref="T96:T97"/>
    <mergeCell ref="U96:U97"/>
    <mergeCell ref="B96:B97"/>
    <mergeCell ref="C96:E97"/>
    <mergeCell ref="F96:F97"/>
    <mergeCell ref="G96:I97"/>
    <mergeCell ref="J96:J97"/>
    <mergeCell ref="K96:M97"/>
    <mergeCell ref="P93:P94"/>
    <mergeCell ref="Q93:Q94"/>
    <mergeCell ref="R93:R94"/>
    <mergeCell ref="S93:T94"/>
    <mergeCell ref="U93:U94"/>
    <mergeCell ref="C95:E95"/>
    <mergeCell ref="G95:I95"/>
    <mergeCell ref="K95:M95"/>
    <mergeCell ref="O95:Q95"/>
    <mergeCell ref="S95:T95"/>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N87:N88"/>
    <mergeCell ref="O87:Q87"/>
    <mergeCell ref="O88:Q88"/>
    <mergeCell ref="R87:R88"/>
    <mergeCell ref="S87:U88"/>
    <mergeCell ref="B89:B90"/>
    <mergeCell ref="C89:C90"/>
    <mergeCell ref="D89:D90"/>
    <mergeCell ref="E89:E90"/>
    <mergeCell ref="F89:F90"/>
    <mergeCell ref="S78:S79"/>
    <mergeCell ref="T78:T79"/>
    <mergeCell ref="U78:U79"/>
    <mergeCell ref="B85:U85"/>
    <mergeCell ref="B87:B88"/>
    <mergeCell ref="C87:E88"/>
    <mergeCell ref="F87:F88"/>
    <mergeCell ref="G87:I88"/>
    <mergeCell ref="J87:J88"/>
    <mergeCell ref="K87:M88"/>
    <mergeCell ref="M78:M79"/>
    <mergeCell ref="N78:N79"/>
    <mergeCell ref="O78:O79"/>
    <mergeCell ref="P78:P79"/>
    <mergeCell ref="Q78:Q79"/>
    <mergeCell ref="R78:R79"/>
    <mergeCell ref="G78:G79"/>
    <mergeCell ref="H78:H79"/>
    <mergeCell ref="I78:I79"/>
    <mergeCell ref="J78:J79"/>
    <mergeCell ref="K78:K79"/>
    <mergeCell ref="L78:L79"/>
    <mergeCell ref="Q76:Q77"/>
    <mergeCell ref="R76:R77"/>
    <mergeCell ref="S76:S77"/>
    <mergeCell ref="T76:T77"/>
    <mergeCell ref="U76:U77"/>
    <mergeCell ref="B78:B79"/>
    <mergeCell ref="C78:C79"/>
    <mergeCell ref="D78:D79"/>
    <mergeCell ref="E78:E79"/>
    <mergeCell ref="F78:F79"/>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K74:M75"/>
    <mergeCell ref="N74:N75"/>
    <mergeCell ref="O74:Q75"/>
    <mergeCell ref="R74:R75"/>
    <mergeCell ref="S74:S75"/>
    <mergeCell ref="T74:T75"/>
    <mergeCell ref="C73:E73"/>
    <mergeCell ref="G73:I73"/>
    <mergeCell ref="K73:M73"/>
    <mergeCell ref="O73:Q73"/>
    <mergeCell ref="S73:T73"/>
    <mergeCell ref="B74:B75"/>
    <mergeCell ref="C74:E75"/>
    <mergeCell ref="F74:F75"/>
    <mergeCell ref="G74:I75"/>
    <mergeCell ref="J74:J75"/>
    <mergeCell ref="O71:O72"/>
    <mergeCell ref="P71:P72"/>
    <mergeCell ref="Q71:Q72"/>
    <mergeCell ref="R71:R72"/>
    <mergeCell ref="S71:T72"/>
    <mergeCell ref="U71:U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P67:P68"/>
    <mergeCell ref="Q67:Q68"/>
    <mergeCell ref="R67:R68"/>
    <mergeCell ref="S67:S68"/>
    <mergeCell ref="T67:T68"/>
    <mergeCell ref="U67:U68"/>
    <mergeCell ref="J67:J68"/>
    <mergeCell ref="K67:K68"/>
    <mergeCell ref="L67:L68"/>
    <mergeCell ref="M67:M68"/>
    <mergeCell ref="N67:N68"/>
    <mergeCell ref="O67:O68"/>
    <mergeCell ref="R65:R66"/>
    <mergeCell ref="S65:U66"/>
    <mergeCell ref="B67:B68"/>
    <mergeCell ref="C67:C68"/>
    <mergeCell ref="D67:D68"/>
    <mergeCell ref="E67:E68"/>
    <mergeCell ref="F67:F68"/>
    <mergeCell ref="G67:G68"/>
    <mergeCell ref="H67:H68"/>
    <mergeCell ref="I67:I68"/>
    <mergeCell ref="B63:U63"/>
    <mergeCell ref="B65:B66"/>
    <mergeCell ref="C65:E66"/>
    <mergeCell ref="F65:F66"/>
    <mergeCell ref="G65:I66"/>
    <mergeCell ref="J65:J66"/>
    <mergeCell ref="K65:M66"/>
    <mergeCell ref="N65:N66"/>
    <mergeCell ref="O65:Q65"/>
    <mergeCell ref="O66:Q66"/>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Q47"/>
    <mergeCell ref="R46:R47"/>
    <mergeCell ref="S46:S47"/>
    <mergeCell ref="T46:T47"/>
    <mergeCell ref="U46:U47"/>
    <mergeCell ref="B46:B47"/>
    <mergeCell ref="C46:E47"/>
    <mergeCell ref="F46:F47"/>
    <mergeCell ref="G46:I47"/>
    <mergeCell ref="J46:J47"/>
    <mergeCell ref="K46:M47"/>
    <mergeCell ref="P43:P44"/>
    <mergeCell ref="Q43:Q44"/>
    <mergeCell ref="R43:R44"/>
    <mergeCell ref="S43:T44"/>
    <mergeCell ref="U43:U44"/>
    <mergeCell ref="C45:E45"/>
    <mergeCell ref="G45:I45"/>
    <mergeCell ref="K45:M45"/>
    <mergeCell ref="O45:Q45"/>
    <mergeCell ref="S45:T45"/>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N37:N38"/>
    <mergeCell ref="O37:Q37"/>
    <mergeCell ref="O38:Q38"/>
    <mergeCell ref="R37:R38"/>
    <mergeCell ref="S37:U38"/>
    <mergeCell ref="B39:B40"/>
    <mergeCell ref="C39:C40"/>
    <mergeCell ref="D39:D40"/>
    <mergeCell ref="E39:E40"/>
    <mergeCell ref="F39:F40"/>
    <mergeCell ref="B37:B38"/>
    <mergeCell ref="C37:E38"/>
    <mergeCell ref="F37:F38"/>
    <mergeCell ref="G37:I38"/>
    <mergeCell ref="J37:J38"/>
    <mergeCell ref="K37:M38"/>
    <mergeCell ref="Q28:Q29"/>
    <mergeCell ref="R28:R29"/>
    <mergeCell ref="S28:S29"/>
    <mergeCell ref="T28:T29"/>
    <mergeCell ref="U28:U29"/>
    <mergeCell ref="B35:U35"/>
    <mergeCell ref="B32:U32"/>
    <mergeCell ref="B33:U33"/>
    <mergeCell ref="B34:U34"/>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K20:M21"/>
    <mergeCell ref="N20:N21"/>
    <mergeCell ref="O20:Q21"/>
    <mergeCell ref="R20:R21"/>
    <mergeCell ref="S20:S21"/>
    <mergeCell ref="T20:T21"/>
    <mergeCell ref="C19:E19"/>
    <mergeCell ref="G19:I19"/>
    <mergeCell ref="K19:M19"/>
    <mergeCell ref="O19:Q19"/>
    <mergeCell ref="S19:T19"/>
    <mergeCell ref="B20:B21"/>
    <mergeCell ref="C20:E21"/>
    <mergeCell ref="F20:F21"/>
    <mergeCell ref="G20:I21"/>
    <mergeCell ref="J20:J21"/>
    <mergeCell ref="O17:O18"/>
    <mergeCell ref="P17:P18"/>
    <mergeCell ref="Q17:Q18"/>
    <mergeCell ref="R17:R18"/>
    <mergeCell ref="S17:T18"/>
    <mergeCell ref="U17:U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11:R12"/>
    <mergeCell ref="S11:U12"/>
    <mergeCell ref="B13:B14"/>
    <mergeCell ref="C13:C14"/>
    <mergeCell ref="D13:D14"/>
    <mergeCell ref="E13:E14"/>
    <mergeCell ref="F13:F14"/>
    <mergeCell ref="G13:G14"/>
    <mergeCell ref="H13:H14"/>
    <mergeCell ref="I13:I14"/>
    <mergeCell ref="B9:U9"/>
    <mergeCell ref="B11:B12"/>
    <mergeCell ref="C11:E12"/>
    <mergeCell ref="F11:F12"/>
    <mergeCell ref="G11:I12"/>
    <mergeCell ref="J11:J12"/>
    <mergeCell ref="K11:M12"/>
    <mergeCell ref="N11:N12"/>
    <mergeCell ref="O11:Q11"/>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7" t="s">
        <v>550</v>
      </c>
      <c r="B1" s="1" t="s">
        <v>1</v>
      </c>
    </row>
    <row r="2" spans="1:2">
      <c r="A2" s="7"/>
      <c r="B2" s="1" t="s">
        <v>2</v>
      </c>
    </row>
    <row r="3" spans="1:2">
      <c r="A3" s="3" t="s">
        <v>551</v>
      </c>
      <c r="B3" s="4" t="s">
        <v>5</v>
      </c>
    </row>
    <row r="4" spans="1:2">
      <c r="A4" s="13" t="s">
        <v>550</v>
      </c>
      <c r="B4" s="4" t="s">
        <v>5</v>
      </c>
    </row>
    <row r="5" spans="1:2">
      <c r="A5" s="13"/>
      <c r="B5" s="14" t="s">
        <v>550</v>
      </c>
    </row>
    <row r="6" spans="1:2">
      <c r="A6" s="13"/>
      <c r="B6" s="4"/>
    </row>
    <row r="7" spans="1:2" ht="64.5">
      <c r="A7" s="13"/>
      <c r="B7" s="15" t="s">
        <v>552</v>
      </c>
    </row>
    <row r="8" spans="1:2">
      <c r="A8" s="13"/>
      <c r="B8" s="4"/>
    </row>
    <row r="9" spans="1:2">
      <c r="A9" s="13"/>
      <c r="B9" s="46" t="s">
        <v>553</v>
      </c>
    </row>
    <row r="10" spans="1:2">
      <c r="A10" s="13"/>
      <c r="B10" s="4"/>
    </row>
    <row r="11" spans="1:2" ht="204.75">
      <c r="A11" s="13"/>
      <c r="B11" s="15" t="s">
        <v>554</v>
      </c>
    </row>
    <row r="12" spans="1:2">
      <c r="A12" s="13"/>
      <c r="B12" s="4"/>
    </row>
    <row r="13" spans="1:2">
      <c r="A13" s="13"/>
      <c r="B13" s="46" t="s">
        <v>555</v>
      </c>
    </row>
    <row r="14" spans="1:2">
      <c r="A14" s="13"/>
      <c r="B14" s="4"/>
    </row>
    <row r="15" spans="1:2" ht="270">
      <c r="A15" s="13"/>
      <c r="B15" s="21" t="s">
        <v>55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85546875" customWidth="1"/>
    <col min="4" max="4" width="8.5703125" customWidth="1"/>
    <col min="5" max="5" width="2.140625" customWidth="1"/>
    <col min="6" max="6" width="13" customWidth="1"/>
    <col min="7" max="7" width="2.85546875" customWidth="1"/>
    <col min="8" max="8" width="8.5703125" customWidth="1"/>
    <col min="9" max="10" width="13" customWidth="1"/>
    <col min="11" max="11" width="2.85546875" customWidth="1"/>
    <col min="12" max="12" width="8.5703125" customWidth="1"/>
    <col min="13" max="13" width="2.140625" customWidth="1"/>
    <col min="14" max="14" width="13" customWidth="1"/>
    <col min="15" max="15" width="2.85546875" customWidth="1"/>
    <col min="16" max="16" width="8.5703125" customWidth="1"/>
    <col min="17" max="17" width="13"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12" t="s">
        <v>5</v>
      </c>
      <c r="C3" s="12"/>
      <c r="D3" s="12"/>
      <c r="E3" s="12"/>
      <c r="F3" s="12"/>
      <c r="G3" s="12"/>
      <c r="H3" s="12"/>
      <c r="I3" s="12"/>
      <c r="J3" s="12"/>
      <c r="K3" s="12"/>
      <c r="L3" s="12"/>
      <c r="M3" s="12"/>
      <c r="N3" s="12"/>
      <c r="O3" s="12"/>
      <c r="P3" s="12"/>
      <c r="Q3" s="12"/>
    </row>
    <row r="4" spans="1:17" ht="15" customHeight="1">
      <c r="A4" s="13" t="s">
        <v>558</v>
      </c>
      <c r="B4" s="12" t="s">
        <v>5</v>
      </c>
      <c r="C4" s="12"/>
      <c r="D4" s="12"/>
      <c r="E4" s="12"/>
      <c r="F4" s="12"/>
      <c r="G4" s="12"/>
      <c r="H4" s="12"/>
      <c r="I4" s="12"/>
      <c r="J4" s="12"/>
      <c r="K4" s="12"/>
      <c r="L4" s="12"/>
      <c r="M4" s="12"/>
      <c r="N4" s="12"/>
      <c r="O4" s="12"/>
      <c r="P4" s="12"/>
      <c r="Q4" s="12"/>
    </row>
    <row r="5" spans="1:17" ht="25.5" customHeight="1">
      <c r="A5" s="13"/>
      <c r="B5" s="28" t="s">
        <v>206</v>
      </c>
      <c r="C5" s="28"/>
      <c r="D5" s="28"/>
      <c r="E5" s="28"/>
      <c r="F5" s="28"/>
      <c r="G5" s="28"/>
      <c r="H5" s="28"/>
      <c r="I5" s="28"/>
      <c r="J5" s="28"/>
      <c r="K5" s="28"/>
      <c r="L5" s="28"/>
      <c r="M5" s="28"/>
      <c r="N5" s="28"/>
      <c r="O5" s="28"/>
      <c r="P5" s="28"/>
      <c r="Q5" s="28"/>
    </row>
    <row r="6" spans="1:17">
      <c r="A6" s="13"/>
      <c r="B6" s="22"/>
      <c r="C6" s="22"/>
      <c r="D6" s="22"/>
      <c r="E6" s="22"/>
      <c r="F6" s="22"/>
      <c r="G6" s="22"/>
      <c r="H6" s="22"/>
      <c r="I6" s="22"/>
      <c r="J6" s="22"/>
      <c r="K6" s="22"/>
      <c r="L6" s="22"/>
      <c r="M6" s="22"/>
      <c r="N6" s="22"/>
      <c r="O6" s="22"/>
      <c r="P6" s="22"/>
      <c r="Q6" s="22"/>
    </row>
    <row r="7" spans="1:17">
      <c r="A7" s="13"/>
      <c r="B7" s="17"/>
      <c r="C7" s="17"/>
      <c r="D7" s="17"/>
      <c r="E7" s="17"/>
      <c r="F7" s="17"/>
      <c r="G7" s="17"/>
      <c r="H7" s="17"/>
      <c r="I7" s="17"/>
      <c r="J7" s="17"/>
      <c r="K7" s="17"/>
      <c r="L7" s="17"/>
      <c r="M7" s="17"/>
      <c r="N7" s="17"/>
      <c r="O7" s="17"/>
      <c r="P7" s="17"/>
      <c r="Q7" s="17"/>
    </row>
    <row r="8" spans="1:17">
      <c r="A8" s="13"/>
      <c r="B8" s="23"/>
      <c r="C8" s="24" t="s">
        <v>207</v>
      </c>
      <c r="D8" s="24"/>
      <c r="E8" s="24"/>
      <c r="F8" s="24"/>
      <c r="G8" s="24"/>
      <c r="H8" s="24"/>
      <c r="I8" s="24"/>
      <c r="J8" s="26"/>
      <c r="K8" s="24" t="s">
        <v>209</v>
      </c>
      <c r="L8" s="24"/>
      <c r="M8" s="24"/>
      <c r="N8" s="24"/>
      <c r="O8" s="24"/>
      <c r="P8" s="24"/>
      <c r="Q8" s="24"/>
    </row>
    <row r="9" spans="1:17" ht="15.75" thickBot="1">
      <c r="A9" s="13"/>
      <c r="B9" s="23"/>
      <c r="C9" s="25" t="s">
        <v>208</v>
      </c>
      <c r="D9" s="25"/>
      <c r="E9" s="25"/>
      <c r="F9" s="25"/>
      <c r="G9" s="25"/>
      <c r="H9" s="25"/>
      <c r="I9" s="25"/>
      <c r="J9" s="26"/>
      <c r="K9" s="25" t="s">
        <v>208</v>
      </c>
      <c r="L9" s="25"/>
      <c r="M9" s="25"/>
      <c r="N9" s="25"/>
      <c r="O9" s="25"/>
      <c r="P9" s="25"/>
      <c r="Q9" s="25"/>
    </row>
    <row r="10" spans="1:17" ht="15.75" thickBot="1">
      <c r="A10" s="13"/>
      <c r="B10" s="18"/>
      <c r="C10" s="27">
        <v>2014</v>
      </c>
      <c r="D10" s="27"/>
      <c r="E10" s="27"/>
      <c r="F10" s="21"/>
      <c r="G10" s="27">
        <v>2013</v>
      </c>
      <c r="H10" s="27"/>
      <c r="I10" s="27"/>
      <c r="J10" s="21"/>
      <c r="K10" s="27">
        <v>2014</v>
      </c>
      <c r="L10" s="27"/>
      <c r="M10" s="27"/>
      <c r="N10" s="21"/>
      <c r="O10" s="27">
        <v>2013</v>
      </c>
      <c r="P10" s="27"/>
      <c r="Q10" s="27"/>
    </row>
    <row r="11" spans="1:17">
      <c r="A11" s="13"/>
      <c r="B11" s="28" t="s">
        <v>210</v>
      </c>
      <c r="C11" s="29" t="s">
        <v>211</v>
      </c>
      <c r="D11" s="31">
        <v>179.7</v>
      </c>
      <c r="E11" s="33"/>
      <c r="F11" s="26"/>
      <c r="G11" s="29" t="s">
        <v>211</v>
      </c>
      <c r="H11" s="31">
        <v>92</v>
      </c>
      <c r="I11" s="33"/>
      <c r="J11" s="26"/>
      <c r="K11" s="29" t="s">
        <v>211</v>
      </c>
      <c r="L11" s="31">
        <v>336.4</v>
      </c>
      <c r="M11" s="33"/>
      <c r="N11" s="26"/>
      <c r="O11" s="29" t="s">
        <v>211</v>
      </c>
      <c r="P11" s="31">
        <v>240.5</v>
      </c>
      <c r="Q11" s="33"/>
    </row>
    <row r="12" spans="1:17">
      <c r="A12" s="13"/>
      <c r="B12" s="28"/>
      <c r="C12" s="30"/>
      <c r="D12" s="32"/>
      <c r="E12" s="34"/>
      <c r="F12" s="26"/>
      <c r="G12" s="30"/>
      <c r="H12" s="32"/>
      <c r="I12" s="34"/>
      <c r="J12" s="26"/>
      <c r="K12" s="30"/>
      <c r="L12" s="32"/>
      <c r="M12" s="34"/>
      <c r="N12" s="26"/>
      <c r="O12" s="30"/>
      <c r="P12" s="32"/>
      <c r="Q12" s="34"/>
    </row>
    <row r="13" spans="1:17">
      <c r="A13" s="13"/>
      <c r="B13" s="28" t="s">
        <v>212</v>
      </c>
      <c r="C13" s="35" t="s">
        <v>213</v>
      </c>
      <c r="D13" s="35"/>
      <c r="E13" s="28" t="s">
        <v>214</v>
      </c>
      <c r="F13" s="26"/>
      <c r="G13" s="35">
        <v>12.8</v>
      </c>
      <c r="H13" s="35"/>
      <c r="I13" s="26"/>
      <c r="J13" s="26"/>
      <c r="K13" s="35" t="s">
        <v>215</v>
      </c>
      <c r="L13" s="35"/>
      <c r="M13" s="28" t="s">
        <v>214</v>
      </c>
      <c r="N13" s="26"/>
      <c r="O13" s="35">
        <v>8.4</v>
      </c>
      <c r="P13" s="35"/>
      <c r="Q13" s="26"/>
    </row>
    <row r="14" spans="1:17" ht="15.75" thickBot="1">
      <c r="A14" s="13"/>
      <c r="B14" s="28"/>
      <c r="C14" s="36"/>
      <c r="D14" s="36"/>
      <c r="E14" s="37"/>
      <c r="F14" s="26"/>
      <c r="G14" s="36"/>
      <c r="H14" s="36"/>
      <c r="I14" s="38"/>
      <c r="J14" s="26"/>
      <c r="K14" s="36"/>
      <c r="L14" s="36"/>
      <c r="M14" s="37"/>
      <c r="N14" s="26"/>
      <c r="O14" s="36"/>
      <c r="P14" s="36"/>
      <c r="Q14" s="38"/>
    </row>
    <row r="15" spans="1:17">
      <c r="A15" s="13"/>
      <c r="B15" s="28" t="s">
        <v>100</v>
      </c>
      <c r="C15" s="29" t="s">
        <v>211</v>
      </c>
      <c r="D15" s="31">
        <v>178.8</v>
      </c>
      <c r="E15" s="33"/>
      <c r="F15" s="26"/>
      <c r="G15" s="29" t="s">
        <v>211</v>
      </c>
      <c r="H15" s="31">
        <v>104.8</v>
      </c>
      <c r="I15" s="33"/>
      <c r="J15" s="26"/>
      <c r="K15" s="29" t="s">
        <v>211</v>
      </c>
      <c r="L15" s="31">
        <v>333.3</v>
      </c>
      <c r="M15" s="33"/>
      <c r="N15" s="26"/>
      <c r="O15" s="29" t="s">
        <v>211</v>
      </c>
      <c r="P15" s="31">
        <v>248.9</v>
      </c>
      <c r="Q15" s="33"/>
    </row>
    <row r="16" spans="1:17" ht="15.75" thickBot="1">
      <c r="A16" s="13"/>
      <c r="B16" s="28"/>
      <c r="C16" s="39"/>
      <c r="D16" s="40"/>
      <c r="E16" s="41"/>
      <c r="F16" s="26"/>
      <c r="G16" s="39"/>
      <c r="H16" s="40"/>
      <c r="I16" s="41"/>
      <c r="J16" s="26"/>
      <c r="K16" s="39"/>
      <c r="L16" s="40"/>
      <c r="M16" s="41"/>
      <c r="N16" s="26"/>
      <c r="O16" s="39"/>
      <c r="P16" s="40"/>
      <c r="Q16" s="41"/>
    </row>
    <row r="17" spans="1:17" ht="15.75" thickTop="1">
      <c r="A17" s="13"/>
      <c r="B17" s="28" t="s">
        <v>216</v>
      </c>
      <c r="C17" s="42">
        <v>285.5</v>
      </c>
      <c r="D17" s="42"/>
      <c r="E17" s="43"/>
      <c r="F17" s="26"/>
      <c r="G17" s="42">
        <v>289.89999999999998</v>
      </c>
      <c r="H17" s="42"/>
      <c r="I17" s="43"/>
      <c r="J17" s="26"/>
      <c r="K17" s="42">
        <v>286.7</v>
      </c>
      <c r="L17" s="42"/>
      <c r="M17" s="43"/>
      <c r="N17" s="26"/>
      <c r="O17" s="42">
        <v>290.5</v>
      </c>
      <c r="P17" s="42"/>
      <c r="Q17" s="43"/>
    </row>
    <row r="18" spans="1:17">
      <c r="A18" s="13"/>
      <c r="B18" s="28"/>
      <c r="C18" s="32"/>
      <c r="D18" s="32"/>
      <c r="E18" s="34"/>
      <c r="F18" s="26"/>
      <c r="G18" s="32"/>
      <c r="H18" s="32"/>
      <c r="I18" s="34"/>
      <c r="J18" s="26"/>
      <c r="K18" s="32"/>
      <c r="L18" s="32"/>
      <c r="M18" s="34"/>
      <c r="N18" s="26"/>
      <c r="O18" s="32"/>
      <c r="P18" s="32"/>
      <c r="Q18" s="34"/>
    </row>
    <row r="19" spans="1:17">
      <c r="A19" s="13"/>
      <c r="B19" s="28" t="s">
        <v>217</v>
      </c>
      <c r="C19" s="35">
        <v>3.7</v>
      </c>
      <c r="D19" s="35"/>
      <c r="E19" s="26"/>
      <c r="F19" s="26"/>
      <c r="G19" s="35">
        <v>4.4000000000000004</v>
      </c>
      <c r="H19" s="35"/>
      <c r="I19" s="26"/>
      <c r="J19" s="26"/>
      <c r="K19" s="35">
        <v>3.8</v>
      </c>
      <c r="L19" s="35"/>
      <c r="M19" s="26"/>
      <c r="N19" s="26"/>
      <c r="O19" s="35">
        <v>4.3</v>
      </c>
      <c r="P19" s="35"/>
      <c r="Q19" s="26"/>
    </row>
    <row r="20" spans="1:17" ht="15.75" thickBot="1">
      <c r="A20" s="13"/>
      <c r="B20" s="28"/>
      <c r="C20" s="36"/>
      <c r="D20" s="36"/>
      <c r="E20" s="38"/>
      <c r="F20" s="26"/>
      <c r="G20" s="36"/>
      <c r="H20" s="36"/>
      <c r="I20" s="38"/>
      <c r="J20" s="26"/>
      <c r="K20" s="36"/>
      <c r="L20" s="36"/>
      <c r="M20" s="38"/>
      <c r="N20" s="26"/>
      <c r="O20" s="36"/>
      <c r="P20" s="36"/>
      <c r="Q20" s="38"/>
    </row>
    <row r="21" spans="1:17">
      <c r="A21" s="13"/>
      <c r="B21" s="28" t="s">
        <v>218</v>
      </c>
      <c r="C21" s="31">
        <v>289.2</v>
      </c>
      <c r="D21" s="31"/>
      <c r="E21" s="33"/>
      <c r="F21" s="26"/>
      <c r="G21" s="31">
        <v>294.3</v>
      </c>
      <c r="H21" s="31"/>
      <c r="I21" s="33"/>
      <c r="J21" s="26"/>
      <c r="K21" s="31">
        <v>290.5</v>
      </c>
      <c r="L21" s="31"/>
      <c r="M21" s="33"/>
      <c r="N21" s="26"/>
      <c r="O21" s="31">
        <v>294.8</v>
      </c>
      <c r="P21" s="31"/>
      <c r="Q21" s="33"/>
    </row>
    <row r="22" spans="1:17" ht="15.75" thickBot="1">
      <c r="A22" s="13"/>
      <c r="B22" s="28"/>
      <c r="C22" s="40"/>
      <c r="D22" s="40"/>
      <c r="E22" s="41"/>
      <c r="F22" s="26"/>
      <c r="G22" s="40"/>
      <c r="H22" s="40"/>
      <c r="I22" s="41"/>
      <c r="J22" s="26"/>
      <c r="K22" s="40"/>
      <c r="L22" s="40"/>
      <c r="M22" s="41"/>
      <c r="N22" s="26"/>
      <c r="O22" s="40"/>
      <c r="P22" s="40"/>
      <c r="Q22" s="41"/>
    </row>
    <row r="23" spans="1:17" ht="23.25" customHeight="1" thickTop="1">
      <c r="A23" s="13"/>
      <c r="B23" s="28" t="s">
        <v>219</v>
      </c>
      <c r="C23" s="44" t="s">
        <v>211</v>
      </c>
      <c r="D23" s="42">
        <v>0.63</v>
      </c>
      <c r="E23" s="43"/>
      <c r="F23" s="26"/>
      <c r="G23" s="44" t="s">
        <v>211</v>
      </c>
      <c r="H23" s="42">
        <v>0.32</v>
      </c>
      <c r="I23" s="43"/>
      <c r="J23" s="26"/>
      <c r="K23" s="44" t="s">
        <v>211</v>
      </c>
      <c r="L23" s="42">
        <v>1.17</v>
      </c>
      <c r="M23" s="43"/>
      <c r="N23" s="26"/>
      <c r="O23" s="44" t="s">
        <v>211</v>
      </c>
      <c r="P23" s="42">
        <v>0.83</v>
      </c>
      <c r="Q23" s="43"/>
    </row>
    <row r="24" spans="1:17">
      <c r="A24" s="13"/>
      <c r="B24" s="28"/>
      <c r="C24" s="28"/>
      <c r="D24" s="35"/>
      <c r="E24" s="26"/>
      <c r="F24" s="26"/>
      <c r="G24" s="28"/>
      <c r="H24" s="35"/>
      <c r="I24" s="26"/>
      <c r="J24" s="26"/>
      <c r="K24" s="28"/>
      <c r="L24" s="35"/>
      <c r="M24" s="26"/>
      <c r="N24" s="26"/>
      <c r="O24" s="28"/>
      <c r="P24" s="35"/>
      <c r="Q24" s="26"/>
    </row>
    <row r="25" spans="1:17" ht="22.5" customHeight="1">
      <c r="A25" s="13"/>
      <c r="B25" s="28" t="s">
        <v>220</v>
      </c>
      <c r="C25" s="35" t="s">
        <v>221</v>
      </c>
      <c r="D25" s="35"/>
      <c r="E25" s="26"/>
      <c r="F25" s="26"/>
      <c r="G25" s="35">
        <v>0.04</v>
      </c>
      <c r="H25" s="35"/>
      <c r="I25" s="26"/>
      <c r="J25" s="26"/>
      <c r="K25" s="35" t="s">
        <v>222</v>
      </c>
      <c r="L25" s="35"/>
      <c r="M25" s="28" t="s">
        <v>214</v>
      </c>
      <c r="N25" s="26"/>
      <c r="O25" s="35">
        <v>0.03</v>
      </c>
      <c r="P25" s="35"/>
      <c r="Q25" s="26"/>
    </row>
    <row r="26" spans="1:17" ht="15.75" thickBot="1">
      <c r="A26" s="13"/>
      <c r="B26" s="28"/>
      <c r="C26" s="36"/>
      <c r="D26" s="36"/>
      <c r="E26" s="38"/>
      <c r="F26" s="26"/>
      <c r="G26" s="36"/>
      <c r="H26" s="36"/>
      <c r="I26" s="38"/>
      <c r="J26" s="26"/>
      <c r="K26" s="36"/>
      <c r="L26" s="36"/>
      <c r="M26" s="37"/>
      <c r="N26" s="26"/>
      <c r="O26" s="36"/>
      <c r="P26" s="36"/>
      <c r="Q26" s="38"/>
    </row>
    <row r="27" spans="1:17">
      <c r="A27" s="13"/>
      <c r="B27" s="28" t="s">
        <v>223</v>
      </c>
      <c r="C27" s="29" t="s">
        <v>211</v>
      </c>
      <c r="D27" s="31">
        <v>0.63</v>
      </c>
      <c r="E27" s="33"/>
      <c r="F27" s="26"/>
      <c r="G27" s="29" t="s">
        <v>211</v>
      </c>
      <c r="H27" s="31">
        <v>0.36</v>
      </c>
      <c r="I27" s="33"/>
      <c r="J27" s="26"/>
      <c r="K27" s="29" t="s">
        <v>211</v>
      </c>
      <c r="L27" s="31">
        <v>1.1599999999999999</v>
      </c>
      <c r="M27" s="33"/>
      <c r="N27" s="26"/>
      <c r="O27" s="29" t="s">
        <v>211</v>
      </c>
      <c r="P27" s="31">
        <v>0.86</v>
      </c>
      <c r="Q27" s="33"/>
    </row>
    <row r="28" spans="1:17" ht="15.75" thickBot="1">
      <c r="A28" s="13"/>
      <c r="B28" s="28"/>
      <c r="C28" s="39"/>
      <c r="D28" s="40"/>
      <c r="E28" s="41"/>
      <c r="F28" s="26"/>
      <c r="G28" s="39"/>
      <c r="H28" s="40"/>
      <c r="I28" s="41"/>
      <c r="J28" s="26"/>
      <c r="K28" s="39"/>
      <c r="L28" s="40"/>
      <c r="M28" s="41"/>
      <c r="N28" s="26"/>
      <c r="O28" s="39"/>
      <c r="P28" s="40"/>
      <c r="Q28" s="41"/>
    </row>
    <row r="29" spans="1:17" ht="23.25" customHeight="1" thickTop="1">
      <c r="A29" s="13"/>
      <c r="B29" s="28" t="s">
        <v>224</v>
      </c>
      <c r="C29" s="44" t="s">
        <v>211</v>
      </c>
      <c r="D29" s="42">
        <v>0.62</v>
      </c>
      <c r="E29" s="43"/>
      <c r="F29" s="26"/>
      <c r="G29" s="44" t="s">
        <v>211</v>
      </c>
      <c r="H29" s="42">
        <v>0.31</v>
      </c>
      <c r="I29" s="43"/>
      <c r="J29" s="26"/>
      <c r="K29" s="44" t="s">
        <v>211</v>
      </c>
      <c r="L29" s="42">
        <v>1.1599999999999999</v>
      </c>
      <c r="M29" s="43"/>
      <c r="N29" s="26"/>
      <c r="O29" s="44" t="s">
        <v>211</v>
      </c>
      <c r="P29" s="42">
        <v>0.82</v>
      </c>
      <c r="Q29" s="43"/>
    </row>
    <row r="30" spans="1:17">
      <c r="A30" s="13"/>
      <c r="B30" s="28"/>
      <c r="C30" s="28"/>
      <c r="D30" s="35"/>
      <c r="E30" s="26"/>
      <c r="F30" s="26"/>
      <c r="G30" s="28"/>
      <c r="H30" s="35"/>
      <c r="I30" s="26"/>
      <c r="J30" s="26"/>
      <c r="K30" s="28"/>
      <c r="L30" s="35"/>
      <c r="M30" s="26"/>
      <c r="N30" s="26"/>
      <c r="O30" s="28"/>
      <c r="P30" s="35"/>
      <c r="Q30" s="26"/>
    </row>
    <row r="31" spans="1:17" ht="22.5" customHeight="1">
      <c r="A31" s="13"/>
      <c r="B31" s="28" t="s">
        <v>225</v>
      </c>
      <c r="C31" s="35" t="s">
        <v>221</v>
      </c>
      <c r="D31" s="35"/>
      <c r="E31" s="26"/>
      <c r="F31" s="26"/>
      <c r="G31" s="35">
        <v>0.04</v>
      </c>
      <c r="H31" s="35"/>
      <c r="I31" s="26"/>
      <c r="J31" s="26"/>
      <c r="K31" s="35" t="s">
        <v>222</v>
      </c>
      <c r="L31" s="35"/>
      <c r="M31" s="28" t="s">
        <v>214</v>
      </c>
      <c r="N31" s="26"/>
      <c r="O31" s="35">
        <v>0.03</v>
      </c>
      <c r="P31" s="35"/>
      <c r="Q31" s="26"/>
    </row>
    <row r="32" spans="1:17" ht="15.75" thickBot="1">
      <c r="A32" s="13"/>
      <c r="B32" s="28"/>
      <c r="C32" s="36"/>
      <c r="D32" s="36"/>
      <c r="E32" s="38"/>
      <c r="F32" s="26"/>
      <c r="G32" s="36"/>
      <c r="H32" s="36"/>
      <c r="I32" s="38"/>
      <c r="J32" s="26"/>
      <c r="K32" s="36"/>
      <c r="L32" s="36"/>
      <c r="M32" s="37"/>
      <c r="N32" s="26"/>
      <c r="O32" s="36"/>
      <c r="P32" s="36"/>
      <c r="Q32" s="38"/>
    </row>
    <row r="33" spans="1:17">
      <c r="A33" s="13"/>
      <c r="B33" s="28" t="s">
        <v>226</v>
      </c>
      <c r="C33" s="29" t="s">
        <v>211</v>
      </c>
      <c r="D33" s="31">
        <v>0.62</v>
      </c>
      <c r="E33" s="33"/>
      <c r="F33" s="26"/>
      <c r="G33" s="29" t="s">
        <v>211</v>
      </c>
      <c r="H33" s="31">
        <v>0.36</v>
      </c>
      <c r="I33" s="33"/>
      <c r="J33" s="26"/>
      <c r="K33" s="29" t="s">
        <v>211</v>
      </c>
      <c r="L33" s="31">
        <v>1.1499999999999999</v>
      </c>
      <c r="M33" s="33"/>
      <c r="N33" s="26"/>
      <c r="O33" s="29" t="s">
        <v>211</v>
      </c>
      <c r="P33" s="31">
        <v>0.84</v>
      </c>
      <c r="Q33" s="33"/>
    </row>
    <row r="34" spans="1:17" ht="15.75" thickBot="1">
      <c r="A34" s="13"/>
      <c r="B34" s="28"/>
      <c r="C34" s="39"/>
      <c r="D34" s="40"/>
      <c r="E34" s="41"/>
      <c r="F34" s="26"/>
      <c r="G34" s="39"/>
      <c r="H34" s="40"/>
      <c r="I34" s="41"/>
      <c r="J34" s="26"/>
      <c r="K34" s="39"/>
      <c r="L34" s="40"/>
      <c r="M34" s="41"/>
      <c r="N34" s="26"/>
      <c r="O34" s="39"/>
      <c r="P34" s="40"/>
      <c r="Q34" s="41"/>
    </row>
    <row r="35" spans="1:17" ht="15.75" thickTop="1">
      <c r="A35" s="13"/>
      <c r="B35" s="21"/>
      <c r="C35" s="43"/>
      <c r="D35" s="43"/>
      <c r="E35" s="43"/>
      <c r="F35" s="21"/>
      <c r="G35" s="43"/>
      <c r="H35" s="43"/>
      <c r="I35" s="43"/>
      <c r="J35" s="21"/>
      <c r="K35" s="43"/>
      <c r="L35" s="43"/>
      <c r="M35" s="43"/>
      <c r="N35" s="21"/>
      <c r="O35" s="43"/>
      <c r="P35" s="43"/>
      <c r="Q35" s="43"/>
    </row>
    <row r="36" spans="1:17">
      <c r="A36" s="13"/>
      <c r="B36" s="15" t="s">
        <v>112</v>
      </c>
      <c r="C36" s="26"/>
      <c r="D36" s="26"/>
      <c r="E36" s="26"/>
      <c r="F36" s="21"/>
      <c r="G36" s="26"/>
      <c r="H36" s="26"/>
      <c r="I36" s="26"/>
      <c r="J36" s="21"/>
      <c r="K36" s="26"/>
      <c r="L36" s="26"/>
      <c r="M36" s="26"/>
      <c r="N36" s="21"/>
      <c r="O36" s="26"/>
      <c r="P36" s="26"/>
      <c r="Q36" s="26"/>
    </row>
  </sheetData>
  <mergeCells count="194">
    <mergeCell ref="B5:Q5"/>
    <mergeCell ref="C36:E36"/>
    <mergeCell ref="G36:I36"/>
    <mergeCell ref="K36:M36"/>
    <mergeCell ref="O36:Q36"/>
    <mergeCell ref="A1:A2"/>
    <mergeCell ref="B1:Q1"/>
    <mergeCell ref="B2:Q2"/>
    <mergeCell ref="B3:Q3"/>
    <mergeCell ref="A4:A36"/>
    <mergeCell ref="B4:Q4"/>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4.42578125" customWidth="1"/>
    <col min="4" max="4" width="3.140625" customWidth="1"/>
    <col min="5" max="5" width="6.42578125" customWidth="1"/>
    <col min="6" max="6" width="2.42578125" customWidth="1"/>
    <col min="7" max="7" width="14.42578125" customWidth="1"/>
    <col min="8" max="8" width="3.140625" customWidth="1"/>
    <col min="9" max="9" width="7.85546875" customWidth="1"/>
    <col min="10" max="10" width="2.42578125" customWidth="1"/>
    <col min="11" max="11" width="14.42578125" customWidth="1"/>
    <col min="12" max="12" width="3.140625" customWidth="1"/>
    <col min="13" max="13" width="6.28515625" customWidth="1"/>
    <col min="14" max="14" width="2.42578125" customWidth="1"/>
    <col min="15" max="15" width="14.42578125" customWidth="1"/>
    <col min="16" max="16" width="3.140625" customWidth="1"/>
    <col min="17" max="17" width="7.85546875" customWidth="1"/>
    <col min="18" max="18" width="2.42578125" customWidth="1"/>
  </cols>
  <sheetData>
    <row r="1" spans="1:18" ht="30" customHeight="1">
      <c r="A1" s="7" t="s">
        <v>5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12" t="s">
        <v>5</v>
      </c>
      <c r="C3" s="12"/>
      <c r="D3" s="12"/>
      <c r="E3" s="12"/>
      <c r="F3" s="12"/>
      <c r="G3" s="12"/>
      <c r="H3" s="12"/>
      <c r="I3" s="12"/>
      <c r="J3" s="12"/>
      <c r="K3" s="12"/>
      <c r="L3" s="12"/>
      <c r="M3" s="12"/>
      <c r="N3" s="12"/>
      <c r="O3" s="12"/>
      <c r="P3" s="12"/>
      <c r="Q3" s="12"/>
      <c r="R3" s="12"/>
    </row>
    <row r="4" spans="1:18" ht="15" customHeight="1">
      <c r="A4" s="13" t="s">
        <v>560</v>
      </c>
      <c r="B4" s="12" t="s">
        <v>5</v>
      </c>
      <c r="C4" s="12"/>
      <c r="D4" s="12"/>
      <c r="E4" s="12"/>
      <c r="F4" s="12"/>
      <c r="G4" s="12"/>
      <c r="H4" s="12"/>
      <c r="I4" s="12"/>
      <c r="J4" s="12"/>
      <c r="K4" s="12"/>
      <c r="L4" s="12"/>
      <c r="M4" s="12"/>
      <c r="N4" s="12"/>
      <c r="O4" s="12"/>
      <c r="P4" s="12"/>
      <c r="Q4" s="12"/>
      <c r="R4" s="12"/>
    </row>
    <row r="5" spans="1:18">
      <c r="A5" s="13"/>
      <c r="B5" s="28" t="s">
        <v>240</v>
      </c>
      <c r="C5" s="28"/>
      <c r="D5" s="28"/>
      <c r="E5" s="28"/>
      <c r="F5" s="28"/>
      <c r="G5" s="28"/>
      <c r="H5" s="28"/>
      <c r="I5" s="28"/>
      <c r="J5" s="28"/>
      <c r="K5" s="28"/>
      <c r="L5" s="28"/>
      <c r="M5" s="28"/>
      <c r="N5" s="28"/>
      <c r="O5" s="28"/>
      <c r="P5" s="28"/>
      <c r="Q5" s="28"/>
      <c r="R5" s="28"/>
    </row>
    <row r="6" spans="1:18">
      <c r="A6" s="13"/>
      <c r="B6" s="22"/>
      <c r="C6" s="22"/>
      <c r="D6" s="22"/>
      <c r="E6" s="22"/>
      <c r="F6" s="22"/>
      <c r="G6" s="22"/>
      <c r="H6" s="22"/>
      <c r="I6" s="22"/>
      <c r="J6" s="22"/>
      <c r="K6" s="22"/>
      <c r="L6" s="22"/>
      <c r="M6" s="22"/>
      <c r="N6" s="22"/>
      <c r="O6" s="22"/>
      <c r="P6" s="22"/>
      <c r="Q6" s="22"/>
      <c r="R6" s="22"/>
    </row>
    <row r="7" spans="1:18">
      <c r="A7" s="13"/>
      <c r="B7" s="17"/>
      <c r="C7" s="17"/>
      <c r="D7" s="17"/>
      <c r="E7" s="17"/>
      <c r="F7" s="17"/>
      <c r="G7" s="17"/>
      <c r="H7" s="17"/>
      <c r="I7" s="17"/>
      <c r="J7" s="17"/>
      <c r="K7" s="17"/>
      <c r="L7" s="17"/>
      <c r="M7" s="17"/>
      <c r="N7" s="17"/>
      <c r="O7" s="17"/>
      <c r="P7" s="17"/>
      <c r="Q7" s="17"/>
      <c r="R7" s="17"/>
    </row>
    <row r="8" spans="1:18">
      <c r="A8" s="13"/>
      <c r="B8" s="21"/>
      <c r="C8" s="21"/>
      <c r="D8" s="26"/>
      <c r="E8" s="26"/>
      <c r="F8" s="26"/>
      <c r="G8" s="21"/>
      <c r="H8" s="54" t="s">
        <v>241</v>
      </c>
      <c r="I8" s="54"/>
      <c r="J8" s="54"/>
      <c r="K8" s="21"/>
      <c r="L8" s="26"/>
      <c r="M8" s="26"/>
      <c r="N8" s="26"/>
      <c r="O8" s="21"/>
      <c r="P8" s="26"/>
      <c r="Q8" s="26"/>
      <c r="R8" s="26"/>
    </row>
    <row r="9" spans="1:18">
      <c r="A9" s="13"/>
      <c r="B9" s="21"/>
      <c r="C9" s="21"/>
      <c r="D9" s="54" t="s">
        <v>242</v>
      </c>
      <c r="E9" s="54"/>
      <c r="F9" s="54"/>
      <c r="G9" s="21"/>
      <c r="H9" s="54" t="s">
        <v>243</v>
      </c>
      <c r="I9" s="54"/>
      <c r="J9" s="54"/>
      <c r="K9" s="21"/>
      <c r="L9" s="26"/>
      <c r="M9" s="26"/>
      <c r="N9" s="26"/>
      <c r="O9" s="21"/>
      <c r="P9" s="26"/>
      <c r="Q9" s="26"/>
      <c r="R9" s="26"/>
    </row>
    <row r="10" spans="1:18">
      <c r="A10" s="13"/>
      <c r="B10" s="21"/>
      <c r="C10" s="21"/>
      <c r="D10" s="54" t="s">
        <v>244</v>
      </c>
      <c r="E10" s="54"/>
      <c r="F10" s="54"/>
      <c r="G10" s="21"/>
      <c r="H10" s="54" t="s">
        <v>245</v>
      </c>
      <c r="I10" s="54"/>
      <c r="J10" s="54"/>
      <c r="K10" s="21"/>
      <c r="L10" s="26"/>
      <c r="M10" s="26"/>
      <c r="N10" s="26"/>
      <c r="O10" s="21"/>
      <c r="P10" s="26"/>
      <c r="Q10" s="26"/>
      <c r="R10" s="26"/>
    </row>
    <row r="11" spans="1:18" ht="15.75" thickBot="1">
      <c r="A11" s="13"/>
      <c r="B11" s="21"/>
      <c r="C11" s="21"/>
      <c r="D11" s="55" t="s">
        <v>246</v>
      </c>
      <c r="E11" s="55"/>
      <c r="F11" s="55"/>
      <c r="G11" s="21"/>
      <c r="H11" s="55" t="s">
        <v>247</v>
      </c>
      <c r="I11" s="55"/>
      <c r="J11" s="55"/>
      <c r="K11" s="21"/>
      <c r="L11" s="55" t="s">
        <v>248</v>
      </c>
      <c r="M11" s="55"/>
      <c r="N11" s="55"/>
      <c r="O11" s="21"/>
      <c r="P11" s="55" t="s">
        <v>127</v>
      </c>
      <c r="Q11" s="55"/>
      <c r="R11" s="55"/>
    </row>
    <row r="12" spans="1:18" ht="15.75" thickBot="1">
      <c r="A12" s="13"/>
      <c r="B12" s="49" t="s">
        <v>249</v>
      </c>
      <c r="C12" s="21"/>
      <c r="D12" s="50" t="s">
        <v>211</v>
      </c>
      <c r="E12" s="51" t="s">
        <v>250</v>
      </c>
      <c r="F12" s="50" t="s">
        <v>214</v>
      </c>
      <c r="G12" s="21"/>
      <c r="H12" s="50" t="s">
        <v>211</v>
      </c>
      <c r="I12" s="51" t="s">
        <v>251</v>
      </c>
      <c r="J12" s="50" t="s">
        <v>214</v>
      </c>
      <c r="K12" s="21"/>
      <c r="L12" s="50" t="s">
        <v>211</v>
      </c>
      <c r="M12" s="51" t="s">
        <v>252</v>
      </c>
      <c r="N12" s="50" t="s">
        <v>214</v>
      </c>
      <c r="O12" s="21"/>
      <c r="P12" s="52" t="s">
        <v>211</v>
      </c>
      <c r="Q12" s="53" t="s">
        <v>253</v>
      </c>
      <c r="R12" s="52" t="s">
        <v>214</v>
      </c>
    </row>
    <row r="13" spans="1:18">
      <c r="A13" s="13"/>
      <c r="B13" s="56" t="s">
        <v>254</v>
      </c>
      <c r="C13" s="26"/>
      <c r="D13" s="58" t="s">
        <v>255</v>
      </c>
      <c r="E13" s="58"/>
      <c r="F13" s="59" t="s">
        <v>214</v>
      </c>
      <c r="G13" s="26"/>
      <c r="H13" s="58">
        <v>22.5</v>
      </c>
      <c r="I13" s="58"/>
      <c r="J13" s="33"/>
      <c r="K13" s="26"/>
      <c r="L13" s="58" t="s">
        <v>221</v>
      </c>
      <c r="M13" s="58"/>
      <c r="N13" s="33"/>
      <c r="O13" s="26"/>
      <c r="P13" s="58">
        <v>20.6</v>
      </c>
      <c r="Q13" s="58"/>
      <c r="R13" s="33"/>
    </row>
    <row r="14" spans="1:18">
      <c r="A14" s="13"/>
      <c r="B14" s="56"/>
      <c r="C14" s="26"/>
      <c r="D14" s="57"/>
      <c r="E14" s="57"/>
      <c r="F14" s="56"/>
      <c r="G14" s="26"/>
      <c r="H14" s="57"/>
      <c r="I14" s="57"/>
      <c r="J14" s="26"/>
      <c r="K14" s="26"/>
      <c r="L14" s="57"/>
      <c r="M14" s="57"/>
      <c r="N14" s="26"/>
      <c r="O14" s="26"/>
      <c r="P14" s="57"/>
      <c r="Q14" s="57"/>
      <c r="R14" s="26"/>
    </row>
    <row r="15" spans="1:18">
      <c r="A15" s="13"/>
      <c r="B15" s="56" t="s">
        <v>256</v>
      </c>
      <c r="C15" s="26"/>
      <c r="D15" s="57">
        <v>2.2000000000000002</v>
      </c>
      <c r="E15" s="57"/>
      <c r="F15" s="26"/>
      <c r="G15" s="26"/>
      <c r="H15" s="57" t="s">
        <v>221</v>
      </c>
      <c r="I15" s="57"/>
      <c r="J15" s="26"/>
      <c r="K15" s="26"/>
      <c r="L15" s="57" t="s">
        <v>221</v>
      </c>
      <c r="M15" s="57"/>
      <c r="N15" s="26"/>
      <c r="O15" s="26"/>
      <c r="P15" s="57">
        <v>2.2000000000000002</v>
      </c>
      <c r="Q15" s="57"/>
      <c r="R15" s="26"/>
    </row>
    <row r="16" spans="1:18" ht="15.75" thickBot="1">
      <c r="A16" s="13"/>
      <c r="B16" s="56"/>
      <c r="C16" s="26"/>
      <c r="D16" s="60"/>
      <c r="E16" s="60"/>
      <c r="F16" s="38"/>
      <c r="G16" s="26"/>
      <c r="H16" s="60"/>
      <c r="I16" s="60"/>
      <c r="J16" s="38"/>
      <c r="K16" s="26"/>
      <c r="L16" s="60"/>
      <c r="M16" s="60"/>
      <c r="N16" s="38"/>
      <c r="O16" s="26"/>
      <c r="P16" s="60"/>
      <c r="Q16" s="60"/>
      <c r="R16" s="38"/>
    </row>
    <row r="17" spans="1:18">
      <c r="A17" s="13"/>
      <c r="B17" s="56" t="s">
        <v>257</v>
      </c>
      <c r="C17" s="26"/>
      <c r="D17" s="58">
        <v>0.3</v>
      </c>
      <c r="E17" s="58"/>
      <c r="F17" s="33"/>
      <c r="G17" s="26"/>
      <c r="H17" s="58">
        <v>22.5</v>
      </c>
      <c r="I17" s="58"/>
      <c r="J17" s="33"/>
      <c r="K17" s="26"/>
      <c r="L17" s="58" t="s">
        <v>221</v>
      </c>
      <c r="M17" s="58"/>
      <c r="N17" s="33"/>
      <c r="O17" s="26"/>
      <c r="P17" s="58">
        <v>22.8</v>
      </c>
      <c r="Q17" s="58"/>
      <c r="R17" s="33"/>
    </row>
    <row r="18" spans="1:18" ht="15.75" thickBot="1">
      <c r="A18" s="13"/>
      <c r="B18" s="56"/>
      <c r="C18" s="26"/>
      <c r="D18" s="60"/>
      <c r="E18" s="60"/>
      <c r="F18" s="38"/>
      <c r="G18" s="26"/>
      <c r="H18" s="60"/>
      <c r="I18" s="60"/>
      <c r="J18" s="38"/>
      <c r="K18" s="26"/>
      <c r="L18" s="60"/>
      <c r="M18" s="60"/>
      <c r="N18" s="38"/>
      <c r="O18" s="26"/>
      <c r="P18" s="60"/>
      <c r="Q18" s="60"/>
      <c r="R18" s="38"/>
    </row>
    <row r="19" spans="1:18">
      <c r="A19" s="13"/>
      <c r="B19" s="56" t="s">
        <v>258</v>
      </c>
      <c r="C19" s="26"/>
      <c r="D19" s="59" t="s">
        <v>211</v>
      </c>
      <c r="E19" s="58" t="s">
        <v>259</v>
      </c>
      <c r="F19" s="59" t="s">
        <v>214</v>
      </c>
      <c r="G19" s="26"/>
      <c r="H19" s="59" t="s">
        <v>211</v>
      </c>
      <c r="I19" s="58">
        <v>19.5</v>
      </c>
      <c r="J19" s="33"/>
      <c r="K19" s="26"/>
      <c r="L19" s="59" t="s">
        <v>211</v>
      </c>
      <c r="M19" s="58" t="s">
        <v>252</v>
      </c>
      <c r="N19" s="59" t="s">
        <v>214</v>
      </c>
      <c r="O19" s="26"/>
      <c r="P19" s="59" t="s">
        <v>211</v>
      </c>
      <c r="Q19" s="58">
        <v>12.9</v>
      </c>
      <c r="R19" s="33"/>
    </row>
    <row r="20" spans="1:18" ht="15.75" thickBot="1">
      <c r="A20" s="13"/>
      <c r="B20" s="56"/>
      <c r="C20" s="26"/>
      <c r="D20" s="61"/>
      <c r="E20" s="62"/>
      <c r="F20" s="61"/>
      <c r="G20" s="26"/>
      <c r="H20" s="61"/>
      <c r="I20" s="62"/>
      <c r="J20" s="41"/>
      <c r="K20" s="26"/>
      <c r="L20" s="61"/>
      <c r="M20" s="62"/>
      <c r="N20" s="61"/>
      <c r="O20" s="26"/>
      <c r="P20" s="61"/>
      <c r="Q20" s="62"/>
      <c r="R20" s="41"/>
    </row>
    <row r="21" spans="1:18" ht="15.75" thickTop="1">
      <c r="A21" s="13"/>
      <c r="B21" s="12"/>
      <c r="C21" s="12"/>
      <c r="D21" s="12"/>
      <c r="E21" s="12"/>
      <c r="F21" s="12"/>
      <c r="G21" s="12"/>
      <c r="H21" s="12"/>
      <c r="I21" s="12"/>
      <c r="J21" s="12"/>
      <c r="K21" s="12"/>
      <c r="L21" s="12"/>
      <c r="M21" s="12"/>
      <c r="N21" s="12"/>
      <c r="O21" s="12"/>
      <c r="P21" s="12"/>
      <c r="Q21" s="12"/>
      <c r="R21" s="12"/>
    </row>
    <row r="22" spans="1:18" ht="25.5" customHeight="1">
      <c r="A22" s="13"/>
      <c r="B22" s="26" t="s">
        <v>260</v>
      </c>
      <c r="C22" s="26"/>
      <c r="D22" s="26"/>
      <c r="E22" s="26"/>
      <c r="F22" s="26"/>
      <c r="G22" s="26"/>
      <c r="H22" s="26"/>
      <c r="I22" s="26"/>
      <c r="J22" s="26"/>
      <c r="K22" s="26"/>
      <c r="L22" s="26"/>
      <c r="M22" s="26"/>
      <c r="N22" s="26"/>
      <c r="O22" s="26"/>
      <c r="P22" s="26"/>
      <c r="Q22" s="26"/>
      <c r="R22" s="26"/>
    </row>
    <row r="23" spans="1:18">
      <c r="A23" s="13"/>
      <c r="B23" s="12"/>
      <c r="C23" s="12"/>
      <c r="D23" s="12"/>
      <c r="E23" s="12"/>
      <c r="F23" s="12"/>
      <c r="G23" s="12"/>
      <c r="H23" s="12"/>
      <c r="I23" s="12"/>
      <c r="J23" s="12"/>
      <c r="K23" s="12"/>
      <c r="L23" s="12"/>
      <c r="M23" s="12"/>
      <c r="N23" s="12"/>
      <c r="O23" s="12"/>
      <c r="P23" s="12"/>
      <c r="Q23" s="12"/>
      <c r="R23" s="12"/>
    </row>
    <row r="24" spans="1:18">
      <c r="A24" s="13"/>
      <c r="B24" s="26" t="s">
        <v>261</v>
      </c>
      <c r="C24" s="26"/>
      <c r="D24" s="26"/>
      <c r="E24" s="26"/>
      <c r="F24" s="26"/>
      <c r="G24" s="26"/>
      <c r="H24" s="26"/>
      <c r="I24" s="26"/>
      <c r="J24" s="26"/>
      <c r="K24" s="26"/>
      <c r="L24" s="26"/>
      <c r="M24" s="26"/>
      <c r="N24" s="26"/>
      <c r="O24" s="26"/>
      <c r="P24" s="26"/>
      <c r="Q24" s="26"/>
      <c r="R24" s="26"/>
    </row>
    <row r="25" spans="1:18">
      <c r="A25" s="13"/>
      <c r="B25" s="65"/>
      <c r="C25" s="65"/>
      <c r="D25" s="65"/>
      <c r="E25" s="65"/>
      <c r="F25" s="65"/>
      <c r="G25" s="65"/>
      <c r="H25" s="65"/>
      <c r="I25" s="65"/>
      <c r="J25" s="65"/>
      <c r="K25" s="65"/>
      <c r="L25" s="65"/>
      <c r="M25" s="65"/>
      <c r="N25" s="65"/>
      <c r="O25" s="65"/>
      <c r="P25" s="65"/>
      <c r="Q25" s="65"/>
      <c r="R25" s="65"/>
    </row>
    <row r="26" spans="1:18">
      <c r="A26" s="13"/>
      <c r="B26" s="22"/>
      <c r="C26" s="22"/>
      <c r="D26" s="22"/>
      <c r="E26" s="22"/>
      <c r="F26" s="22"/>
      <c r="G26" s="22"/>
      <c r="H26" s="22"/>
      <c r="I26" s="22"/>
      <c r="J26" s="22"/>
      <c r="K26" s="22"/>
      <c r="L26" s="22"/>
      <c r="M26" s="22"/>
      <c r="N26" s="22"/>
      <c r="O26" s="22"/>
      <c r="P26" s="22"/>
      <c r="Q26" s="22"/>
      <c r="R26" s="22"/>
    </row>
    <row r="27" spans="1:18">
      <c r="A27" s="13"/>
      <c r="B27" s="17"/>
      <c r="C27" s="17"/>
      <c r="D27" s="17"/>
      <c r="E27" s="17"/>
      <c r="F27" s="17"/>
      <c r="G27" s="17"/>
      <c r="H27" s="17"/>
      <c r="I27" s="17"/>
      <c r="J27" s="17"/>
      <c r="K27" s="17"/>
      <c r="L27" s="17"/>
      <c r="M27" s="17"/>
      <c r="N27" s="17"/>
      <c r="O27" s="17"/>
      <c r="P27" s="17"/>
      <c r="Q27" s="17"/>
      <c r="R27" s="17"/>
    </row>
    <row r="28" spans="1:18" ht="15.75" thickBot="1">
      <c r="A28" s="13"/>
      <c r="B28" s="21"/>
      <c r="C28" s="21"/>
      <c r="D28" s="63" t="s">
        <v>262</v>
      </c>
      <c r="E28" s="63"/>
      <c r="F28" s="63"/>
      <c r="G28" s="63"/>
      <c r="H28" s="63"/>
      <c r="I28" s="63"/>
      <c r="J28" s="63"/>
      <c r="K28" s="21"/>
      <c r="L28" s="63" t="s">
        <v>263</v>
      </c>
      <c r="M28" s="63"/>
      <c r="N28" s="63"/>
      <c r="O28" s="63"/>
      <c r="P28" s="63"/>
      <c r="Q28" s="63"/>
      <c r="R28" s="63"/>
    </row>
    <row r="29" spans="1:18" ht="15.75" thickBot="1">
      <c r="A29" s="13"/>
      <c r="B29" s="21"/>
      <c r="C29" s="21"/>
      <c r="D29" s="64">
        <v>2014</v>
      </c>
      <c r="E29" s="64"/>
      <c r="F29" s="64"/>
      <c r="G29" s="21"/>
      <c r="H29" s="64">
        <v>2013</v>
      </c>
      <c r="I29" s="64"/>
      <c r="J29" s="64"/>
      <c r="K29" s="21"/>
      <c r="L29" s="64">
        <v>2014</v>
      </c>
      <c r="M29" s="64"/>
      <c r="N29" s="64"/>
      <c r="O29" s="21"/>
      <c r="P29" s="64">
        <v>2013</v>
      </c>
      <c r="Q29" s="64"/>
      <c r="R29" s="64"/>
    </row>
    <row r="30" spans="1:18">
      <c r="A30" s="13"/>
      <c r="B30" s="21"/>
      <c r="C30" s="21"/>
      <c r="D30" s="33"/>
      <c r="E30" s="33"/>
      <c r="F30" s="33"/>
      <c r="G30" s="21"/>
      <c r="H30" s="33"/>
      <c r="I30" s="33"/>
      <c r="J30" s="33"/>
      <c r="K30" s="21"/>
      <c r="L30" s="33"/>
      <c r="M30" s="33"/>
      <c r="N30" s="33"/>
      <c r="O30" s="21"/>
      <c r="P30" s="33"/>
      <c r="Q30" s="33"/>
      <c r="R30" s="33"/>
    </row>
    <row r="31" spans="1:18">
      <c r="A31" s="13"/>
      <c r="B31" s="28" t="s">
        <v>116</v>
      </c>
      <c r="C31" s="26"/>
      <c r="D31" s="28" t="s">
        <v>211</v>
      </c>
      <c r="E31" s="35" t="s">
        <v>264</v>
      </c>
      <c r="F31" s="28" t="s">
        <v>214</v>
      </c>
      <c r="G31" s="26"/>
      <c r="H31" s="28" t="s">
        <v>211</v>
      </c>
      <c r="I31" s="35">
        <v>1.3</v>
      </c>
      <c r="J31" s="26"/>
      <c r="K31" s="26"/>
      <c r="L31" s="28" t="s">
        <v>211</v>
      </c>
      <c r="M31" s="35">
        <v>0.2</v>
      </c>
      <c r="N31" s="26"/>
      <c r="O31" s="26"/>
      <c r="P31" s="28" t="s">
        <v>211</v>
      </c>
      <c r="Q31" s="35">
        <v>1.5</v>
      </c>
      <c r="R31" s="26"/>
    </row>
    <row r="32" spans="1:18">
      <c r="A32" s="13"/>
      <c r="B32" s="28"/>
      <c r="C32" s="26"/>
      <c r="D32" s="28"/>
      <c r="E32" s="35"/>
      <c r="F32" s="28"/>
      <c r="G32" s="26"/>
      <c r="H32" s="28"/>
      <c r="I32" s="35"/>
      <c r="J32" s="26"/>
      <c r="K32" s="26"/>
      <c r="L32" s="28"/>
      <c r="M32" s="35"/>
      <c r="N32" s="26"/>
      <c r="O32" s="26"/>
      <c r="P32" s="28"/>
      <c r="Q32" s="35"/>
      <c r="R32" s="26"/>
    </row>
    <row r="33" spans="1:18">
      <c r="A33" s="13"/>
      <c r="B33" s="28" t="s">
        <v>119</v>
      </c>
      <c r="C33" s="26"/>
      <c r="D33" s="35">
        <v>1</v>
      </c>
      <c r="E33" s="35"/>
      <c r="F33" s="26"/>
      <c r="G33" s="26"/>
      <c r="H33" s="35" t="s">
        <v>265</v>
      </c>
      <c r="I33" s="35"/>
      <c r="J33" s="28" t="s">
        <v>214</v>
      </c>
      <c r="K33" s="26"/>
      <c r="L33" s="35">
        <v>0.9</v>
      </c>
      <c r="M33" s="35"/>
      <c r="N33" s="26"/>
      <c r="O33" s="26"/>
      <c r="P33" s="35" t="s">
        <v>259</v>
      </c>
      <c r="Q33" s="35"/>
      <c r="R33" s="28" t="s">
        <v>214</v>
      </c>
    </row>
    <row r="34" spans="1:18">
      <c r="A34" s="13"/>
      <c r="B34" s="28"/>
      <c r="C34" s="26"/>
      <c r="D34" s="35"/>
      <c r="E34" s="35"/>
      <c r="F34" s="26"/>
      <c r="G34" s="26"/>
      <c r="H34" s="35"/>
      <c r="I34" s="35"/>
      <c r="J34" s="28"/>
      <c r="K34" s="26"/>
      <c r="L34" s="35"/>
      <c r="M34" s="35"/>
      <c r="N34" s="26"/>
      <c r="O34" s="26"/>
      <c r="P34" s="35"/>
      <c r="Q34" s="35"/>
      <c r="R34" s="28"/>
    </row>
    <row r="35" spans="1:18">
      <c r="A35" s="13"/>
      <c r="B35" s="28" t="s">
        <v>266</v>
      </c>
      <c r="C35" s="26"/>
      <c r="D35" s="35" t="s">
        <v>221</v>
      </c>
      <c r="E35" s="35"/>
      <c r="F35" s="26"/>
      <c r="G35" s="26"/>
      <c r="H35" s="35" t="s">
        <v>221</v>
      </c>
      <c r="I35" s="35"/>
      <c r="J35" s="26"/>
      <c r="K35" s="26"/>
      <c r="L35" s="35" t="s">
        <v>221</v>
      </c>
      <c r="M35" s="35"/>
      <c r="N35" s="26"/>
      <c r="O35" s="26"/>
      <c r="P35" s="35">
        <v>0.4</v>
      </c>
      <c r="Q35" s="35"/>
      <c r="R35" s="26"/>
    </row>
    <row r="36" spans="1:18" ht="15.75" thickBot="1">
      <c r="A36" s="13"/>
      <c r="B36" s="28"/>
      <c r="C36" s="26"/>
      <c r="D36" s="36"/>
      <c r="E36" s="36"/>
      <c r="F36" s="38"/>
      <c r="G36" s="26"/>
      <c r="H36" s="36"/>
      <c r="I36" s="36"/>
      <c r="J36" s="38"/>
      <c r="K36" s="26"/>
      <c r="L36" s="36"/>
      <c r="M36" s="36"/>
      <c r="N36" s="38"/>
      <c r="O36" s="26"/>
      <c r="P36" s="36"/>
      <c r="Q36" s="36"/>
      <c r="R36" s="38"/>
    </row>
    <row r="37" spans="1:18" ht="22.5" customHeight="1">
      <c r="A37" s="13"/>
      <c r="B37" s="28" t="s">
        <v>121</v>
      </c>
      <c r="C37" s="26"/>
      <c r="D37" s="29" t="s">
        <v>211</v>
      </c>
      <c r="E37" s="31">
        <v>0.9</v>
      </c>
      <c r="F37" s="33"/>
      <c r="G37" s="26"/>
      <c r="H37" s="29" t="s">
        <v>211</v>
      </c>
      <c r="I37" s="31" t="s">
        <v>267</v>
      </c>
      <c r="J37" s="29" t="s">
        <v>214</v>
      </c>
      <c r="K37" s="26"/>
      <c r="L37" s="29" t="s">
        <v>211</v>
      </c>
      <c r="M37" s="31">
        <v>1.1000000000000001</v>
      </c>
      <c r="N37" s="33"/>
      <c r="O37" s="26"/>
      <c r="P37" s="29" t="s">
        <v>211</v>
      </c>
      <c r="Q37" s="31" t="s">
        <v>268</v>
      </c>
      <c r="R37" s="29" t="s">
        <v>214</v>
      </c>
    </row>
    <row r="38" spans="1:18" ht="15.75" thickBot="1">
      <c r="A38" s="13"/>
      <c r="B38" s="28"/>
      <c r="C38" s="26"/>
      <c r="D38" s="39"/>
      <c r="E38" s="40"/>
      <c r="F38" s="41"/>
      <c r="G38" s="26"/>
      <c r="H38" s="39"/>
      <c r="I38" s="40"/>
      <c r="J38" s="39"/>
      <c r="K38" s="26"/>
      <c r="L38" s="39"/>
      <c r="M38" s="40"/>
      <c r="N38" s="41"/>
      <c r="O38" s="26"/>
      <c r="P38" s="39"/>
      <c r="Q38" s="40"/>
      <c r="R38" s="39"/>
    </row>
    <row r="39" spans="1:18" ht="15.75" thickTop="1"/>
  </sheetData>
  <mergeCells count="156">
    <mergeCell ref="B25:R25"/>
    <mergeCell ref="A1:A2"/>
    <mergeCell ref="B1:R1"/>
    <mergeCell ref="B2:R2"/>
    <mergeCell ref="B3:R3"/>
    <mergeCell ref="A4:A38"/>
    <mergeCell ref="B4:R4"/>
    <mergeCell ref="B5:R5"/>
    <mergeCell ref="B21:R21"/>
    <mergeCell ref="B22:R22"/>
    <mergeCell ref="B23:R23"/>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Q19:Q20"/>
    <mergeCell ref="R19:R20"/>
    <mergeCell ref="B26:R26"/>
    <mergeCell ref="D28:J28"/>
    <mergeCell ref="L28:R28"/>
    <mergeCell ref="D29:F29"/>
    <mergeCell ref="H29:J29"/>
    <mergeCell ref="L29:N29"/>
    <mergeCell ref="P29:R29"/>
    <mergeCell ref="B24:R24"/>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D10:F10"/>
    <mergeCell ref="H10:J10"/>
    <mergeCell ref="L10:N10"/>
    <mergeCell ref="P10:R10"/>
    <mergeCell ref="D11:F11"/>
    <mergeCell ref="H11:J11"/>
    <mergeCell ref="L11:N11"/>
    <mergeCell ref="P11:R11"/>
    <mergeCell ref="B6:R6"/>
    <mergeCell ref="D8:F8"/>
    <mergeCell ref="H8:J8"/>
    <mergeCell ref="L8:N8"/>
    <mergeCell ref="P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21" bestFit="1" customWidth="1"/>
    <col min="3" max="3" width="2" customWidth="1"/>
    <col min="4" max="4" width="8.140625" customWidth="1"/>
    <col min="7" max="7" width="2.42578125" customWidth="1"/>
    <col min="8" max="8" width="10.42578125" customWidth="1"/>
    <col min="9" max="9" width="11.7109375" customWidth="1"/>
    <col min="11" max="11" width="2" customWidth="1"/>
    <col min="12" max="12" width="8.140625" customWidth="1"/>
    <col min="15" max="15" width="2" customWidth="1"/>
    <col min="16" max="16" width="8.140625" customWidth="1"/>
    <col min="19" max="19" width="2.42578125" customWidth="1"/>
    <col min="20" max="20" width="10.42578125" customWidth="1"/>
    <col min="21" max="21" width="11.7109375" customWidth="1"/>
    <col min="23" max="23" width="2" customWidth="1"/>
    <col min="24" max="24" width="8.140625" customWidth="1"/>
  </cols>
  <sheetData>
    <row r="1" spans="1:25" ht="15" customHeight="1">
      <c r="A1" s="7" t="s">
        <v>5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69</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28" t="s">
        <v>271</v>
      </c>
      <c r="C5" s="28"/>
      <c r="D5" s="28"/>
      <c r="E5" s="28"/>
      <c r="F5" s="28"/>
      <c r="G5" s="28"/>
      <c r="H5" s="28"/>
      <c r="I5" s="28"/>
      <c r="J5" s="28"/>
      <c r="K5" s="28"/>
      <c r="L5" s="28"/>
      <c r="M5" s="28"/>
      <c r="N5" s="28"/>
      <c r="O5" s="28"/>
      <c r="P5" s="28"/>
      <c r="Q5" s="28"/>
      <c r="R5" s="28"/>
      <c r="S5" s="28"/>
      <c r="T5" s="28"/>
      <c r="U5" s="28"/>
      <c r="V5" s="28"/>
      <c r="W5" s="28"/>
      <c r="X5" s="28"/>
      <c r="Y5" s="28"/>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18"/>
      <c r="C9" s="25" t="s">
        <v>272</v>
      </c>
      <c r="D9" s="25"/>
      <c r="E9" s="25"/>
      <c r="F9" s="25"/>
      <c r="G9" s="25"/>
      <c r="H9" s="25"/>
      <c r="I9" s="25"/>
      <c r="J9" s="25"/>
      <c r="K9" s="25"/>
      <c r="L9" s="25"/>
      <c r="M9" s="25"/>
      <c r="N9" s="21"/>
      <c r="O9" s="25" t="s">
        <v>273</v>
      </c>
      <c r="P9" s="25"/>
      <c r="Q9" s="25"/>
      <c r="R9" s="25"/>
      <c r="S9" s="25"/>
      <c r="T9" s="25"/>
      <c r="U9" s="25"/>
      <c r="V9" s="25"/>
      <c r="W9" s="25"/>
      <c r="X9" s="25"/>
      <c r="Y9" s="25"/>
    </row>
    <row r="10" spans="1:25">
      <c r="A10" s="13"/>
      <c r="B10" s="23"/>
      <c r="C10" s="66" t="s">
        <v>274</v>
      </c>
      <c r="D10" s="66"/>
      <c r="E10" s="66"/>
      <c r="F10" s="33"/>
      <c r="G10" s="66" t="s">
        <v>275</v>
      </c>
      <c r="H10" s="66"/>
      <c r="I10" s="66"/>
      <c r="J10" s="33"/>
      <c r="K10" s="66" t="s">
        <v>277</v>
      </c>
      <c r="L10" s="66"/>
      <c r="M10" s="66"/>
      <c r="N10" s="26"/>
      <c r="O10" s="66" t="s">
        <v>274</v>
      </c>
      <c r="P10" s="66"/>
      <c r="Q10" s="66"/>
      <c r="R10" s="33"/>
      <c r="S10" s="66" t="s">
        <v>275</v>
      </c>
      <c r="T10" s="66"/>
      <c r="U10" s="66"/>
      <c r="V10" s="33"/>
      <c r="W10" s="66" t="s">
        <v>277</v>
      </c>
      <c r="X10" s="66"/>
      <c r="Y10" s="66"/>
    </row>
    <row r="11" spans="1:25" ht="15.75" thickBot="1">
      <c r="A11" s="13"/>
      <c r="B11" s="23"/>
      <c r="C11" s="25"/>
      <c r="D11" s="25"/>
      <c r="E11" s="25"/>
      <c r="F11" s="26"/>
      <c r="G11" s="25" t="s">
        <v>276</v>
      </c>
      <c r="H11" s="25"/>
      <c r="I11" s="25"/>
      <c r="J11" s="26"/>
      <c r="K11" s="25"/>
      <c r="L11" s="25"/>
      <c r="M11" s="25"/>
      <c r="N11" s="26"/>
      <c r="O11" s="25"/>
      <c r="P11" s="25"/>
      <c r="Q11" s="25"/>
      <c r="R11" s="26"/>
      <c r="S11" s="25" t="s">
        <v>276</v>
      </c>
      <c r="T11" s="25"/>
      <c r="U11" s="25"/>
      <c r="V11" s="26"/>
      <c r="W11" s="25"/>
      <c r="X11" s="25"/>
      <c r="Y11" s="25"/>
    </row>
    <row r="12" spans="1:25">
      <c r="A12" s="13"/>
      <c r="B12" s="28" t="s">
        <v>278</v>
      </c>
      <c r="C12" s="29" t="s">
        <v>211</v>
      </c>
      <c r="D12" s="67">
        <v>1163.5</v>
      </c>
      <c r="E12" s="33"/>
      <c r="F12" s="26"/>
      <c r="G12" s="29" t="s">
        <v>211</v>
      </c>
      <c r="H12" s="31">
        <v>704.5</v>
      </c>
      <c r="I12" s="33"/>
      <c r="J12" s="26"/>
      <c r="K12" s="29" t="s">
        <v>211</v>
      </c>
      <c r="L12" s="31">
        <v>459</v>
      </c>
      <c r="M12" s="33"/>
      <c r="N12" s="26"/>
      <c r="O12" s="29" t="s">
        <v>211</v>
      </c>
      <c r="P12" s="67">
        <v>1077.4000000000001</v>
      </c>
      <c r="Q12" s="33"/>
      <c r="R12" s="26"/>
      <c r="S12" s="29" t="s">
        <v>211</v>
      </c>
      <c r="T12" s="31">
        <v>638.4</v>
      </c>
      <c r="U12" s="33"/>
      <c r="V12" s="26"/>
      <c r="W12" s="29" t="s">
        <v>211</v>
      </c>
      <c r="X12" s="31">
        <v>439</v>
      </c>
      <c r="Y12" s="33"/>
    </row>
    <row r="13" spans="1:25" ht="15.75" thickBot="1">
      <c r="A13" s="13"/>
      <c r="B13" s="28"/>
      <c r="C13" s="39"/>
      <c r="D13" s="68"/>
      <c r="E13" s="41"/>
      <c r="F13" s="26"/>
      <c r="G13" s="39"/>
      <c r="H13" s="40"/>
      <c r="I13" s="41"/>
      <c r="J13" s="26"/>
      <c r="K13" s="39"/>
      <c r="L13" s="40"/>
      <c r="M13" s="41"/>
      <c r="N13" s="26"/>
      <c r="O13" s="39"/>
      <c r="P13" s="68"/>
      <c r="Q13" s="41"/>
      <c r="R13" s="26"/>
      <c r="S13" s="39"/>
      <c r="T13" s="40"/>
      <c r="U13" s="41"/>
      <c r="V13" s="26"/>
      <c r="W13" s="39"/>
      <c r="X13" s="40"/>
      <c r="Y13" s="41"/>
    </row>
    <row r="14" spans="1:25" ht="15.75" thickTop="1">
      <c r="A14" s="13"/>
      <c r="B14" s="28" t="s">
        <v>279</v>
      </c>
      <c r="C14" s="44" t="s">
        <v>211</v>
      </c>
      <c r="D14" s="70">
        <v>2762.6</v>
      </c>
      <c r="E14" s="43"/>
      <c r="F14" s="26"/>
      <c r="G14" s="44" t="s">
        <v>211</v>
      </c>
      <c r="H14" s="70">
        <v>1516.1</v>
      </c>
      <c r="I14" s="43"/>
      <c r="J14" s="26"/>
      <c r="K14" s="44" t="s">
        <v>211</v>
      </c>
      <c r="L14" s="70">
        <v>1246.5</v>
      </c>
      <c r="M14" s="43"/>
      <c r="N14" s="26"/>
      <c r="O14" s="44" t="s">
        <v>211</v>
      </c>
      <c r="P14" s="70">
        <v>2807.6</v>
      </c>
      <c r="Q14" s="43"/>
      <c r="R14" s="26"/>
      <c r="S14" s="44" t="s">
        <v>211</v>
      </c>
      <c r="T14" s="70">
        <v>1468.3</v>
      </c>
      <c r="U14" s="43"/>
      <c r="V14" s="26"/>
      <c r="W14" s="44" t="s">
        <v>211</v>
      </c>
      <c r="X14" s="70">
        <v>1339.3</v>
      </c>
      <c r="Y14" s="43"/>
    </row>
    <row r="15" spans="1:25" ht="15.75" thickBot="1">
      <c r="A15" s="13"/>
      <c r="B15" s="28"/>
      <c r="C15" s="39"/>
      <c r="D15" s="68"/>
      <c r="E15" s="41"/>
      <c r="F15" s="26"/>
      <c r="G15" s="39"/>
      <c r="H15" s="68"/>
      <c r="I15" s="41"/>
      <c r="J15" s="26"/>
      <c r="K15" s="39"/>
      <c r="L15" s="68"/>
      <c r="M15" s="41"/>
      <c r="N15" s="26"/>
      <c r="O15" s="39"/>
      <c r="P15" s="68"/>
      <c r="Q15" s="41"/>
      <c r="R15" s="26"/>
      <c r="S15" s="39"/>
      <c r="T15" s="68"/>
      <c r="U15" s="41"/>
      <c r="V15" s="26"/>
      <c r="W15" s="39"/>
      <c r="X15" s="68"/>
      <c r="Y15" s="41"/>
    </row>
    <row r="16" spans="1:25" ht="15.75" thickTop="1">
      <c r="A16" s="13"/>
      <c r="B16" s="28" t="s">
        <v>280</v>
      </c>
      <c r="C16" s="44" t="s">
        <v>211</v>
      </c>
      <c r="D16" s="70">
        <v>1533.3</v>
      </c>
      <c r="E16" s="43"/>
      <c r="F16" s="26"/>
      <c r="G16" s="44" t="s">
        <v>211</v>
      </c>
      <c r="H16" s="42">
        <v>663.6</v>
      </c>
      <c r="I16" s="43"/>
      <c r="J16" s="26"/>
      <c r="K16" s="44" t="s">
        <v>211</v>
      </c>
      <c r="L16" s="42">
        <v>869.7</v>
      </c>
      <c r="M16" s="43"/>
      <c r="N16" s="26"/>
      <c r="O16" s="44" t="s">
        <v>211</v>
      </c>
      <c r="P16" s="70">
        <v>1557.5</v>
      </c>
      <c r="Q16" s="43"/>
      <c r="R16" s="26"/>
      <c r="S16" s="44" t="s">
        <v>211</v>
      </c>
      <c r="T16" s="42">
        <v>701</v>
      </c>
      <c r="U16" s="43"/>
      <c r="V16" s="26"/>
      <c r="W16" s="44" t="s">
        <v>211</v>
      </c>
      <c r="X16" s="42">
        <v>856.5</v>
      </c>
      <c r="Y16" s="43"/>
    </row>
    <row r="17" spans="1:25" ht="15.75" thickBot="1">
      <c r="A17" s="13"/>
      <c r="B17" s="28"/>
      <c r="C17" s="39"/>
      <c r="D17" s="68"/>
      <c r="E17" s="41"/>
      <c r="F17" s="26"/>
      <c r="G17" s="39"/>
      <c r="H17" s="40"/>
      <c r="I17" s="41"/>
      <c r="J17" s="26"/>
      <c r="K17" s="39"/>
      <c r="L17" s="40"/>
      <c r="M17" s="41"/>
      <c r="N17" s="26"/>
      <c r="O17" s="39"/>
      <c r="P17" s="68"/>
      <c r="Q17" s="41"/>
      <c r="R17" s="26"/>
      <c r="S17" s="39"/>
      <c r="T17" s="40"/>
      <c r="U17" s="41"/>
      <c r="V17" s="26"/>
      <c r="W17" s="39"/>
      <c r="X17" s="40"/>
      <c r="Y17" s="41"/>
    </row>
    <row r="18" spans="1:25" ht="15.75" thickTop="1"/>
  </sheetData>
  <mergeCells count="97">
    <mergeCell ref="Y16:Y17"/>
    <mergeCell ref="A1:A2"/>
    <mergeCell ref="B1:Y1"/>
    <mergeCell ref="B2:Y2"/>
    <mergeCell ref="B3:Y3"/>
    <mergeCell ref="A4:A17"/>
    <mergeCell ref="B4:Y4"/>
    <mergeCell ref="B5:Y5"/>
    <mergeCell ref="B6:Y6"/>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U14:U15"/>
    <mergeCell ref="V14:V15"/>
    <mergeCell ref="W14:W15"/>
    <mergeCell ref="X14:X15"/>
    <mergeCell ref="Y14:Y15"/>
    <mergeCell ref="B16:B17"/>
    <mergeCell ref="C16:C17"/>
    <mergeCell ref="D16:D17"/>
    <mergeCell ref="E16:E17"/>
    <mergeCell ref="F16:F17"/>
    <mergeCell ref="O14:O15"/>
    <mergeCell ref="P14:P15"/>
    <mergeCell ref="Q14:Q15"/>
    <mergeCell ref="R14:R15"/>
    <mergeCell ref="S14:S15"/>
    <mergeCell ref="T14:T15"/>
    <mergeCell ref="I14:I15"/>
    <mergeCell ref="J14:J15"/>
    <mergeCell ref="K14:K15"/>
    <mergeCell ref="L14:L15"/>
    <mergeCell ref="M14:M15"/>
    <mergeCell ref="N14:N15"/>
    <mergeCell ref="W12:W13"/>
    <mergeCell ref="X12:X13"/>
    <mergeCell ref="Y12:Y13"/>
    <mergeCell ref="B14:B15"/>
    <mergeCell ref="C14:C15"/>
    <mergeCell ref="D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5"/>
  <sheetViews>
    <sheetView showGridLines="0" workbookViewId="0"/>
  </sheetViews>
  <sheetFormatPr defaultRowHeight="15"/>
  <cols>
    <col min="1" max="3" width="36.5703125" bestFit="1" customWidth="1"/>
    <col min="4" max="4" width="16.85546875" bestFit="1" customWidth="1"/>
    <col min="5" max="6" width="4" bestFit="1" customWidth="1"/>
    <col min="7" max="8" width="8.140625" bestFit="1" customWidth="1"/>
    <col min="9" max="9" width="35.140625" bestFit="1" customWidth="1"/>
    <col min="10" max="10" width="16.5703125" bestFit="1" customWidth="1"/>
    <col min="11" max="11" width="2" bestFit="1" customWidth="1"/>
    <col min="12" max="12" width="15.5703125" bestFit="1" customWidth="1"/>
    <col min="13" max="13" width="2.7109375" bestFit="1" customWidth="1"/>
    <col min="14" max="14" width="2.5703125" bestFit="1" customWidth="1"/>
    <col min="15" max="16" width="4" bestFit="1" customWidth="1"/>
    <col min="18" max="18" width="2" bestFit="1" customWidth="1"/>
    <col min="19" max="20" width="4" bestFit="1" customWidth="1"/>
    <col min="23" max="23" width="2" bestFit="1" customWidth="1"/>
    <col min="24" max="24" width="8.140625" bestFit="1" customWidth="1"/>
    <col min="27" max="27" width="2" bestFit="1" customWidth="1"/>
    <col min="28" max="28" width="4" bestFit="1" customWidth="1"/>
    <col min="31" max="31" width="2" bestFit="1" customWidth="1"/>
    <col min="32" max="32" width="8.140625" bestFit="1" customWidth="1"/>
  </cols>
  <sheetData>
    <row r="1" spans="1:33" ht="15" customHeight="1">
      <c r="A1" s="7" t="s">
        <v>5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8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6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28" t="s">
        <v>28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3"/>
      <c r="B6" s="22"/>
      <c r="C6" s="22"/>
      <c r="D6" s="22"/>
      <c r="E6" s="22"/>
      <c r="F6" s="22"/>
      <c r="G6" s="22"/>
      <c r="H6" s="22"/>
      <c r="I6" s="22"/>
    </row>
    <row r="7" spans="1:33">
      <c r="A7" s="13"/>
      <c r="B7" s="17"/>
      <c r="C7" s="17"/>
      <c r="D7" s="17"/>
      <c r="E7" s="17"/>
      <c r="F7" s="17"/>
      <c r="G7" s="17"/>
      <c r="H7" s="17"/>
      <c r="I7" s="17"/>
    </row>
    <row r="8" spans="1:33" ht="15.75" thickBot="1">
      <c r="A8" s="13"/>
      <c r="B8" s="21"/>
      <c r="C8" s="74" t="s">
        <v>272</v>
      </c>
      <c r="D8" s="74"/>
      <c r="E8" s="74"/>
      <c r="F8" s="21"/>
      <c r="G8" s="74" t="s">
        <v>273</v>
      </c>
      <c r="H8" s="74"/>
      <c r="I8" s="74"/>
    </row>
    <row r="9" spans="1:33">
      <c r="A9" s="13"/>
      <c r="B9" s="28" t="s">
        <v>288</v>
      </c>
      <c r="C9" s="29" t="s">
        <v>211</v>
      </c>
      <c r="D9" s="67">
        <v>1300</v>
      </c>
      <c r="E9" s="33"/>
      <c r="F9" s="26"/>
      <c r="G9" s="29" t="s">
        <v>211</v>
      </c>
      <c r="H9" s="67">
        <v>1962.5</v>
      </c>
      <c r="I9" s="33"/>
    </row>
    <row r="10" spans="1:33">
      <c r="A10" s="13"/>
      <c r="B10" s="28"/>
      <c r="C10" s="28"/>
      <c r="D10" s="69"/>
      <c r="E10" s="26"/>
      <c r="F10" s="26"/>
      <c r="G10" s="28"/>
      <c r="H10" s="69"/>
      <c r="I10" s="26"/>
    </row>
    <row r="11" spans="1:33">
      <c r="A11" s="13"/>
      <c r="B11" s="28" t="s">
        <v>289</v>
      </c>
      <c r="C11" s="35">
        <v>300</v>
      </c>
      <c r="D11" s="35"/>
      <c r="E11" s="26"/>
      <c r="F11" s="26"/>
      <c r="G11" s="35" t="s">
        <v>221</v>
      </c>
      <c r="H11" s="35"/>
      <c r="I11" s="26"/>
    </row>
    <row r="12" spans="1:33">
      <c r="A12" s="13"/>
      <c r="B12" s="28"/>
      <c r="C12" s="35"/>
      <c r="D12" s="35"/>
      <c r="E12" s="26"/>
      <c r="F12" s="26"/>
      <c r="G12" s="35"/>
      <c r="H12" s="35"/>
      <c r="I12" s="26"/>
    </row>
    <row r="13" spans="1:33">
      <c r="A13" s="13"/>
      <c r="B13" s="28" t="s">
        <v>290</v>
      </c>
      <c r="C13" s="35">
        <v>250</v>
      </c>
      <c r="D13" s="35"/>
      <c r="E13" s="26"/>
      <c r="F13" s="26"/>
      <c r="G13" s="35">
        <v>250</v>
      </c>
      <c r="H13" s="35"/>
      <c r="I13" s="26"/>
    </row>
    <row r="14" spans="1:33">
      <c r="A14" s="13"/>
      <c r="B14" s="28"/>
      <c r="C14" s="35"/>
      <c r="D14" s="35"/>
      <c r="E14" s="26"/>
      <c r="F14" s="26"/>
      <c r="G14" s="35"/>
      <c r="H14" s="35"/>
      <c r="I14" s="26"/>
    </row>
    <row r="15" spans="1:33">
      <c r="A15" s="13"/>
      <c r="B15" s="28" t="s">
        <v>291</v>
      </c>
      <c r="C15" s="35">
        <v>500</v>
      </c>
      <c r="D15" s="35"/>
      <c r="E15" s="26"/>
      <c r="F15" s="26"/>
      <c r="G15" s="35">
        <v>500</v>
      </c>
      <c r="H15" s="35"/>
      <c r="I15" s="26"/>
    </row>
    <row r="16" spans="1:33">
      <c r="A16" s="13"/>
      <c r="B16" s="28"/>
      <c r="C16" s="35"/>
      <c r="D16" s="35"/>
      <c r="E16" s="26"/>
      <c r="F16" s="26"/>
      <c r="G16" s="35"/>
      <c r="H16" s="35"/>
      <c r="I16" s="26"/>
    </row>
    <row r="17" spans="1:33">
      <c r="A17" s="13"/>
      <c r="B17" s="28" t="s">
        <v>292</v>
      </c>
      <c r="C17" s="35">
        <v>700</v>
      </c>
      <c r="D17" s="35"/>
      <c r="E17" s="26"/>
      <c r="F17" s="26"/>
      <c r="G17" s="35">
        <v>700</v>
      </c>
      <c r="H17" s="35"/>
      <c r="I17" s="26"/>
    </row>
    <row r="18" spans="1:33">
      <c r="A18" s="13"/>
      <c r="B18" s="28"/>
      <c r="C18" s="35"/>
      <c r="D18" s="35"/>
      <c r="E18" s="26"/>
      <c r="F18" s="26"/>
      <c r="G18" s="35"/>
      <c r="H18" s="35"/>
      <c r="I18" s="26"/>
    </row>
    <row r="19" spans="1:33">
      <c r="A19" s="13"/>
      <c r="B19" s="28" t="s">
        <v>293</v>
      </c>
      <c r="C19" s="69">
        <v>1000</v>
      </c>
      <c r="D19" s="69"/>
      <c r="E19" s="26"/>
      <c r="F19" s="26"/>
      <c r="G19" s="69">
        <v>1000</v>
      </c>
      <c r="H19" s="69"/>
      <c r="I19" s="26"/>
    </row>
    <row r="20" spans="1:33">
      <c r="A20" s="13"/>
      <c r="B20" s="28"/>
      <c r="C20" s="69"/>
      <c r="D20" s="69"/>
      <c r="E20" s="26"/>
      <c r="F20" s="26"/>
      <c r="G20" s="69"/>
      <c r="H20" s="69"/>
      <c r="I20" s="26"/>
    </row>
    <row r="21" spans="1:33">
      <c r="A21" s="13"/>
      <c r="B21" s="28" t="s">
        <v>294</v>
      </c>
      <c r="C21" s="35">
        <v>700</v>
      </c>
      <c r="D21" s="35"/>
      <c r="E21" s="26"/>
      <c r="F21" s="26"/>
      <c r="G21" s="35" t="s">
        <v>221</v>
      </c>
      <c r="H21" s="35"/>
      <c r="I21" s="26"/>
    </row>
    <row r="22" spans="1:33">
      <c r="A22" s="13"/>
      <c r="B22" s="28"/>
      <c r="C22" s="35"/>
      <c r="D22" s="35"/>
      <c r="E22" s="26"/>
      <c r="F22" s="26"/>
      <c r="G22" s="35"/>
      <c r="H22" s="35"/>
      <c r="I22" s="26"/>
    </row>
    <row r="23" spans="1:33">
      <c r="A23" s="13"/>
      <c r="B23" s="28" t="s">
        <v>295</v>
      </c>
      <c r="C23" s="35">
        <v>156</v>
      </c>
      <c r="D23" s="35"/>
      <c r="E23" s="26"/>
      <c r="F23" s="26"/>
      <c r="G23" s="35">
        <v>29</v>
      </c>
      <c r="H23" s="35"/>
      <c r="I23" s="26"/>
    </row>
    <row r="24" spans="1:33">
      <c r="A24" s="13"/>
      <c r="B24" s="28"/>
      <c r="C24" s="35"/>
      <c r="D24" s="35"/>
      <c r="E24" s="26"/>
      <c r="F24" s="26"/>
      <c r="G24" s="35"/>
      <c r="H24" s="35"/>
      <c r="I24" s="26"/>
    </row>
    <row r="25" spans="1:33">
      <c r="A25" s="13"/>
      <c r="B25" s="28" t="s">
        <v>248</v>
      </c>
      <c r="C25" s="35">
        <v>17.5</v>
      </c>
      <c r="D25" s="35"/>
      <c r="E25" s="26"/>
      <c r="F25" s="26"/>
      <c r="G25" s="35">
        <v>27.1</v>
      </c>
      <c r="H25" s="35"/>
      <c r="I25" s="26"/>
    </row>
    <row r="26" spans="1:33" ht="15.75" thickBot="1">
      <c r="A26" s="13"/>
      <c r="B26" s="28"/>
      <c r="C26" s="36"/>
      <c r="D26" s="36"/>
      <c r="E26" s="38"/>
      <c r="F26" s="26"/>
      <c r="G26" s="36"/>
      <c r="H26" s="36"/>
      <c r="I26" s="38"/>
    </row>
    <row r="27" spans="1:33">
      <c r="A27" s="13"/>
      <c r="B27" s="28"/>
      <c r="C27" s="67">
        <v>4923.5</v>
      </c>
      <c r="D27" s="67"/>
      <c r="E27" s="33"/>
      <c r="F27" s="26"/>
      <c r="G27" s="67">
        <v>4468.6000000000004</v>
      </c>
      <c r="H27" s="67"/>
      <c r="I27" s="33"/>
    </row>
    <row r="28" spans="1:33">
      <c r="A28" s="13"/>
      <c r="B28" s="28"/>
      <c r="C28" s="69"/>
      <c r="D28" s="69"/>
      <c r="E28" s="26"/>
      <c r="F28" s="26"/>
      <c r="G28" s="69"/>
      <c r="H28" s="69"/>
      <c r="I28" s="26"/>
    </row>
    <row r="29" spans="1:33" ht="15.75" thickBot="1">
      <c r="A29" s="13"/>
      <c r="B29" s="15" t="s">
        <v>296</v>
      </c>
      <c r="C29" s="36" t="s">
        <v>297</v>
      </c>
      <c r="D29" s="36"/>
      <c r="E29" s="73" t="s">
        <v>214</v>
      </c>
      <c r="F29" s="21"/>
      <c r="G29" s="36" t="s">
        <v>298</v>
      </c>
      <c r="H29" s="36"/>
      <c r="I29" s="73" t="s">
        <v>214</v>
      </c>
    </row>
    <row r="30" spans="1:33">
      <c r="A30" s="13"/>
      <c r="B30" s="28" t="s">
        <v>53</v>
      </c>
      <c r="C30" s="29" t="s">
        <v>211</v>
      </c>
      <c r="D30" s="67">
        <v>4900.5</v>
      </c>
      <c r="E30" s="33"/>
      <c r="F30" s="26"/>
      <c r="G30" s="29" t="s">
        <v>211</v>
      </c>
      <c r="H30" s="67">
        <v>4339.8</v>
      </c>
      <c r="I30" s="33"/>
    </row>
    <row r="31" spans="1:33" ht="15.75" thickBot="1">
      <c r="A31" s="13"/>
      <c r="B31" s="28"/>
      <c r="C31" s="39"/>
      <c r="D31" s="68"/>
      <c r="E31" s="41"/>
      <c r="F31" s="26"/>
      <c r="G31" s="39"/>
      <c r="H31" s="68"/>
      <c r="I31" s="41"/>
    </row>
    <row r="32" spans="1:33" ht="15.75" thickTop="1">
      <c r="A32" s="13"/>
      <c r="B32" s="26" t="s">
        <v>299</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row>
    <row r="33" spans="1:33">
      <c r="A33" s="13"/>
      <c r="B33" s="17"/>
      <c r="C33" s="17"/>
    </row>
    <row r="34" spans="1:33" ht="78.75">
      <c r="A34" s="13"/>
      <c r="B34" s="75">
        <v>-1</v>
      </c>
      <c r="C34" s="75" t="s">
        <v>300</v>
      </c>
    </row>
    <row r="35" spans="1:33">
      <c r="A35" s="13"/>
      <c r="B35" s="17"/>
      <c r="C35" s="17"/>
    </row>
    <row r="36" spans="1:33" ht="101.25">
      <c r="A36" s="13"/>
      <c r="B36" s="75">
        <v>-2</v>
      </c>
      <c r="C36" s="75" t="s">
        <v>301</v>
      </c>
    </row>
    <row r="37" spans="1:33" ht="15" customHeight="1">
      <c r="A37" s="13" t="s">
        <v>564</v>
      </c>
      <c r="B37" s="12" t="s">
        <v>5</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row>
    <row r="38" spans="1:33">
      <c r="A38" s="13"/>
      <c r="B38" s="26" t="s">
        <v>306</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row>
    <row r="39" spans="1:33">
      <c r="A39" s="13"/>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row>
    <row r="40" spans="1:33">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row>
    <row r="41" spans="1:33">
      <c r="A41" s="13"/>
      <c r="B41" s="21"/>
      <c r="C41" s="24" t="s">
        <v>307</v>
      </c>
      <c r="D41" s="24"/>
      <c r="E41" s="24"/>
      <c r="F41" s="21"/>
      <c r="G41" s="24">
        <v>2017</v>
      </c>
      <c r="H41" s="24"/>
      <c r="I41" s="24"/>
      <c r="J41" s="21"/>
      <c r="K41" s="24">
        <v>2018</v>
      </c>
      <c r="L41" s="24"/>
      <c r="M41" s="24"/>
      <c r="N41" s="21"/>
      <c r="O41" s="24">
        <v>2020</v>
      </c>
      <c r="P41" s="24"/>
      <c r="Q41" s="24"/>
      <c r="R41" s="21"/>
      <c r="S41" s="24">
        <v>2022</v>
      </c>
      <c r="T41" s="24"/>
      <c r="U41" s="24"/>
      <c r="V41" s="21"/>
      <c r="W41" s="24">
        <v>2023</v>
      </c>
      <c r="X41" s="24"/>
      <c r="Y41" s="24"/>
      <c r="Z41" s="21"/>
      <c r="AA41" s="24">
        <v>2024</v>
      </c>
      <c r="AB41" s="24"/>
      <c r="AC41" s="24"/>
      <c r="AD41" s="21"/>
      <c r="AE41" s="26"/>
      <c r="AF41" s="26"/>
      <c r="AG41" s="26"/>
    </row>
    <row r="42" spans="1:33" ht="15.75" thickBot="1">
      <c r="A42" s="13"/>
      <c r="B42" s="21"/>
      <c r="C42" s="25" t="s">
        <v>308</v>
      </c>
      <c r="D42" s="25"/>
      <c r="E42" s="25"/>
      <c r="F42" s="21"/>
      <c r="G42" s="25" t="s">
        <v>309</v>
      </c>
      <c r="H42" s="25"/>
      <c r="I42" s="25"/>
      <c r="J42" s="21"/>
      <c r="K42" s="25" t="s">
        <v>309</v>
      </c>
      <c r="L42" s="25"/>
      <c r="M42" s="25"/>
      <c r="N42" s="21"/>
      <c r="O42" s="25" t="s">
        <v>309</v>
      </c>
      <c r="P42" s="25"/>
      <c r="Q42" s="25"/>
      <c r="R42" s="21"/>
      <c r="S42" s="25" t="s">
        <v>309</v>
      </c>
      <c r="T42" s="25"/>
      <c r="U42" s="25"/>
      <c r="V42" s="21"/>
      <c r="W42" s="25" t="s">
        <v>309</v>
      </c>
      <c r="X42" s="25"/>
      <c r="Y42" s="25"/>
      <c r="Z42" s="21"/>
      <c r="AA42" s="25" t="s">
        <v>309</v>
      </c>
      <c r="AB42" s="25"/>
      <c r="AC42" s="25"/>
      <c r="AD42" s="21"/>
      <c r="AE42" s="25" t="s">
        <v>127</v>
      </c>
      <c r="AF42" s="25"/>
      <c r="AG42" s="25"/>
    </row>
    <row r="43" spans="1:33">
      <c r="A43" s="13"/>
      <c r="B43" s="76">
        <v>2014</v>
      </c>
      <c r="C43" s="29" t="s">
        <v>211</v>
      </c>
      <c r="D43" s="31" t="s">
        <v>221</v>
      </c>
      <c r="E43" s="33"/>
      <c r="F43" s="26"/>
      <c r="G43" s="29" t="s">
        <v>211</v>
      </c>
      <c r="H43" s="31" t="s">
        <v>221</v>
      </c>
      <c r="I43" s="33"/>
      <c r="J43" s="26"/>
      <c r="K43" s="29" t="s">
        <v>211</v>
      </c>
      <c r="L43" s="31" t="s">
        <v>221</v>
      </c>
      <c r="M43" s="33"/>
      <c r="N43" s="26"/>
      <c r="O43" s="29" t="s">
        <v>211</v>
      </c>
      <c r="P43" s="31" t="s">
        <v>221</v>
      </c>
      <c r="Q43" s="33"/>
      <c r="R43" s="26"/>
      <c r="S43" s="29" t="s">
        <v>211</v>
      </c>
      <c r="T43" s="31" t="s">
        <v>221</v>
      </c>
      <c r="U43" s="33"/>
      <c r="V43" s="26"/>
      <c r="W43" s="29" t="s">
        <v>211</v>
      </c>
      <c r="X43" s="31" t="s">
        <v>221</v>
      </c>
      <c r="Y43" s="33"/>
      <c r="Z43" s="26"/>
      <c r="AA43" s="29" t="s">
        <v>211</v>
      </c>
      <c r="AB43" s="31" t="s">
        <v>221</v>
      </c>
      <c r="AC43" s="33"/>
      <c r="AD43" s="26"/>
      <c r="AE43" s="29" t="s">
        <v>211</v>
      </c>
      <c r="AF43" s="31" t="s">
        <v>221</v>
      </c>
      <c r="AG43" s="33"/>
    </row>
    <row r="44" spans="1:33">
      <c r="A44" s="13"/>
      <c r="B44" s="76"/>
      <c r="C44" s="30"/>
      <c r="D44" s="32"/>
      <c r="E44" s="34"/>
      <c r="F44" s="26"/>
      <c r="G44" s="30"/>
      <c r="H44" s="32"/>
      <c r="I44" s="34"/>
      <c r="J44" s="26"/>
      <c r="K44" s="30"/>
      <c r="L44" s="32"/>
      <c r="M44" s="34"/>
      <c r="N44" s="26"/>
      <c r="O44" s="30"/>
      <c r="P44" s="32"/>
      <c r="Q44" s="34"/>
      <c r="R44" s="26"/>
      <c r="S44" s="30"/>
      <c r="T44" s="32"/>
      <c r="U44" s="34"/>
      <c r="V44" s="26"/>
      <c r="W44" s="30"/>
      <c r="X44" s="32"/>
      <c r="Y44" s="34"/>
      <c r="Z44" s="26"/>
      <c r="AA44" s="30"/>
      <c r="AB44" s="32"/>
      <c r="AC44" s="34"/>
      <c r="AD44" s="26"/>
      <c r="AE44" s="28"/>
      <c r="AF44" s="35"/>
      <c r="AG44" s="26"/>
    </row>
    <row r="45" spans="1:33">
      <c r="A45" s="13"/>
      <c r="B45" s="76">
        <v>2015</v>
      </c>
      <c r="C45" s="35" t="s">
        <v>221</v>
      </c>
      <c r="D45" s="35"/>
      <c r="E45" s="26"/>
      <c r="F45" s="26"/>
      <c r="G45" s="35" t="s">
        <v>221</v>
      </c>
      <c r="H45" s="35"/>
      <c r="I45" s="26"/>
      <c r="J45" s="26"/>
      <c r="K45" s="35" t="s">
        <v>221</v>
      </c>
      <c r="L45" s="35"/>
      <c r="M45" s="26"/>
      <c r="N45" s="26"/>
      <c r="O45" s="35" t="s">
        <v>221</v>
      </c>
      <c r="P45" s="35"/>
      <c r="Q45" s="26"/>
      <c r="R45" s="26"/>
      <c r="S45" s="35" t="s">
        <v>221</v>
      </c>
      <c r="T45" s="35"/>
      <c r="U45" s="26"/>
      <c r="V45" s="26"/>
      <c r="W45" s="35" t="s">
        <v>221</v>
      </c>
      <c r="X45" s="35"/>
      <c r="Y45" s="26"/>
      <c r="Z45" s="26"/>
      <c r="AA45" s="35" t="s">
        <v>221</v>
      </c>
      <c r="AB45" s="35"/>
      <c r="AC45" s="26"/>
      <c r="AD45" s="26"/>
      <c r="AE45" s="35" t="s">
        <v>221</v>
      </c>
      <c r="AF45" s="35"/>
      <c r="AG45" s="26"/>
    </row>
    <row r="46" spans="1:33">
      <c r="A46" s="13"/>
      <c r="B46" s="76"/>
      <c r="C46" s="35"/>
      <c r="D46" s="35"/>
      <c r="E46" s="26"/>
      <c r="F46" s="26"/>
      <c r="G46" s="35"/>
      <c r="H46" s="35"/>
      <c r="I46" s="26"/>
      <c r="J46" s="26"/>
      <c r="K46" s="35"/>
      <c r="L46" s="35"/>
      <c r="M46" s="26"/>
      <c r="N46" s="26"/>
      <c r="O46" s="35"/>
      <c r="P46" s="35"/>
      <c r="Q46" s="26"/>
      <c r="R46" s="26"/>
      <c r="S46" s="35"/>
      <c r="T46" s="35"/>
      <c r="U46" s="26"/>
      <c r="V46" s="26"/>
      <c r="W46" s="35"/>
      <c r="X46" s="35"/>
      <c r="Y46" s="26"/>
      <c r="Z46" s="26"/>
      <c r="AA46" s="35"/>
      <c r="AB46" s="35"/>
      <c r="AC46" s="26"/>
      <c r="AD46" s="26"/>
      <c r="AE46" s="35"/>
      <c r="AF46" s="35"/>
      <c r="AG46" s="26"/>
    </row>
    <row r="47" spans="1:33">
      <c r="A47" s="13"/>
      <c r="B47" s="76">
        <v>2016</v>
      </c>
      <c r="C47" s="35" t="s">
        <v>221</v>
      </c>
      <c r="D47" s="35"/>
      <c r="E47" s="26"/>
      <c r="F47" s="26"/>
      <c r="G47" s="35" t="s">
        <v>221</v>
      </c>
      <c r="H47" s="35"/>
      <c r="I47" s="26"/>
      <c r="J47" s="26"/>
      <c r="K47" s="35" t="s">
        <v>221</v>
      </c>
      <c r="L47" s="35"/>
      <c r="M47" s="26"/>
      <c r="N47" s="26"/>
      <c r="O47" s="35" t="s">
        <v>221</v>
      </c>
      <c r="P47" s="35"/>
      <c r="Q47" s="26"/>
      <c r="R47" s="26"/>
      <c r="S47" s="35" t="s">
        <v>221</v>
      </c>
      <c r="T47" s="35"/>
      <c r="U47" s="26"/>
      <c r="V47" s="26"/>
      <c r="W47" s="35" t="s">
        <v>221</v>
      </c>
      <c r="X47" s="35"/>
      <c r="Y47" s="26"/>
      <c r="Z47" s="26"/>
      <c r="AA47" s="35" t="s">
        <v>221</v>
      </c>
      <c r="AB47" s="35"/>
      <c r="AC47" s="26"/>
      <c r="AD47" s="26"/>
      <c r="AE47" s="35" t="s">
        <v>221</v>
      </c>
      <c r="AF47" s="35"/>
      <c r="AG47" s="26"/>
    </row>
    <row r="48" spans="1:33">
      <c r="A48" s="13"/>
      <c r="B48" s="76"/>
      <c r="C48" s="35"/>
      <c r="D48" s="35"/>
      <c r="E48" s="26"/>
      <c r="F48" s="26"/>
      <c r="G48" s="35"/>
      <c r="H48" s="35"/>
      <c r="I48" s="26"/>
      <c r="J48" s="26"/>
      <c r="K48" s="35"/>
      <c r="L48" s="35"/>
      <c r="M48" s="26"/>
      <c r="N48" s="26"/>
      <c r="O48" s="35"/>
      <c r="P48" s="35"/>
      <c r="Q48" s="26"/>
      <c r="R48" s="26"/>
      <c r="S48" s="35"/>
      <c r="T48" s="35"/>
      <c r="U48" s="26"/>
      <c r="V48" s="26"/>
      <c r="W48" s="35"/>
      <c r="X48" s="35"/>
      <c r="Y48" s="26"/>
      <c r="Z48" s="26"/>
      <c r="AA48" s="35"/>
      <c r="AB48" s="35"/>
      <c r="AC48" s="26"/>
      <c r="AD48" s="26"/>
      <c r="AE48" s="35"/>
      <c r="AF48" s="35"/>
      <c r="AG48" s="26"/>
    </row>
    <row r="49" spans="1:33">
      <c r="A49" s="13"/>
      <c r="B49" s="76">
        <v>2017</v>
      </c>
      <c r="C49" s="69">
        <v>1300</v>
      </c>
      <c r="D49" s="69"/>
      <c r="E49" s="26"/>
      <c r="F49" s="26"/>
      <c r="G49" s="35">
        <v>300</v>
      </c>
      <c r="H49" s="35"/>
      <c r="I49" s="26"/>
      <c r="J49" s="26"/>
      <c r="K49" s="35" t="s">
        <v>221</v>
      </c>
      <c r="L49" s="35"/>
      <c r="M49" s="26"/>
      <c r="N49" s="26"/>
      <c r="O49" s="35" t="s">
        <v>221</v>
      </c>
      <c r="P49" s="35"/>
      <c r="Q49" s="26"/>
      <c r="R49" s="26"/>
      <c r="S49" s="35" t="s">
        <v>221</v>
      </c>
      <c r="T49" s="35"/>
      <c r="U49" s="26"/>
      <c r="V49" s="26"/>
      <c r="W49" s="35" t="s">
        <v>221</v>
      </c>
      <c r="X49" s="35"/>
      <c r="Y49" s="26"/>
      <c r="Z49" s="26"/>
      <c r="AA49" s="35" t="s">
        <v>221</v>
      </c>
      <c r="AB49" s="35"/>
      <c r="AC49" s="26"/>
      <c r="AD49" s="26"/>
      <c r="AE49" s="69">
        <v>1600</v>
      </c>
      <c r="AF49" s="69"/>
      <c r="AG49" s="26"/>
    </row>
    <row r="50" spans="1:33">
      <c r="A50" s="13"/>
      <c r="B50" s="76"/>
      <c r="C50" s="69"/>
      <c r="D50" s="69"/>
      <c r="E50" s="26"/>
      <c r="F50" s="26"/>
      <c r="G50" s="35"/>
      <c r="H50" s="35"/>
      <c r="I50" s="26"/>
      <c r="J50" s="26"/>
      <c r="K50" s="35"/>
      <c r="L50" s="35"/>
      <c r="M50" s="26"/>
      <c r="N50" s="26"/>
      <c r="O50" s="35"/>
      <c r="P50" s="35"/>
      <c r="Q50" s="26"/>
      <c r="R50" s="26"/>
      <c r="S50" s="35"/>
      <c r="T50" s="35"/>
      <c r="U50" s="26"/>
      <c r="V50" s="26"/>
      <c r="W50" s="35"/>
      <c r="X50" s="35"/>
      <c r="Y50" s="26"/>
      <c r="Z50" s="26"/>
      <c r="AA50" s="35"/>
      <c r="AB50" s="35"/>
      <c r="AC50" s="26"/>
      <c r="AD50" s="26"/>
      <c r="AE50" s="69"/>
      <c r="AF50" s="69"/>
      <c r="AG50" s="26"/>
    </row>
    <row r="51" spans="1:33">
      <c r="A51" s="13"/>
      <c r="B51" s="76">
        <v>2018</v>
      </c>
      <c r="C51" s="35" t="s">
        <v>221</v>
      </c>
      <c r="D51" s="35"/>
      <c r="E51" s="26"/>
      <c r="F51" s="26"/>
      <c r="G51" s="35" t="s">
        <v>221</v>
      </c>
      <c r="H51" s="35"/>
      <c r="I51" s="26"/>
      <c r="J51" s="26"/>
      <c r="K51" s="35">
        <v>250</v>
      </c>
      <c r="L51" s="35"/>
      <c r="M51" s="26"/>
      <c r="N51" s="26"/>
      <c r="O51" s="35" t="s">
        <v>221</v>
      </c>
      <c r="P51" s="35"/>
      <c r="Q51" s="26"/>
      <c r="R51" s="26"/>
      <c r="S51" s="35" t="s">
        <v>221</v>
      </c>
      <c r="T51" s="35"/>
      <c r="U51" s="26"/>
      <c r="V51" s="26"/>
      <c r="W51" s="35" t="s">
        <v>221</v>
      </c>
      <c r="X51" s="35"/>
      <c r="Y51" s="26"/>
      <c r="Z51" s="26"/>
      <c r="AA51" s="35" t="s">
        <v>221</v>
      </c>
      <c r="AB51" s="35"/>
      <c r="AC51" s="26"/>
      <c r="AD51" s="26"/>
      <c r="AE51" s="35">
        <v>250</v>
      </c>
      <c r="AF51" s="35"/>
      <c r="AG51" s="26"/>
    </row>
    <row r="52" spans="1:33">
      <c r="A52" s="13"/>
      <c r="B52" s="76"/>
      <c r="C52" s="35"/>
      <c r="D52" s="35"/>
      <c r="E52" s="26"/>
      <c r="F52" s="26"/>
      <c r="G52" s="35"/>
      <c r="H52" s="35"/>
      <c r="I52" s="26"/>
      <c r="J52" s="26"/>
      <c r="K52" s="35"/>
      <c r="L52" s="35"/>
      <c r="M52" s="26"/>
      <c r="N52" s="26"/>
      <c r="O52" s="35"/>
      <c r="P52" s="35"/>
      <c r="Q52" s="26"/>
      <c r="R52" s="26"/>
      <c r="S52" s="35"/>
      <c r="T52" s="35"/>
      <c r="U52" s="26"/>
      <c r="V52" s="26"/>
      <c r="W52" s="35"/>
      <c r="X52" s="35"/>
      <c r="Y52" s="26"/>
      <c r="Z52" s="26"/>
      <c r="AA52" s="35"/>
      <c r="AB52" s="35"/>
      <c r="AC52" s="26"/>
      <c r="AD52" s="26"/>
      <c r="AE52" s="35"/>
      <c r="AF52" s="35"/>
      <c r="AG52" s="26"/>
    </row>
    <row r="53" spans="1:33">
      <c r="A53" s="13"/>
      <c r="B53" s="76" t="s">
        <v>310</v>
      </c>
      <c r="C53" s="35" t="s">
        <v>221</v>
      </c>
      <c r="D53" s="35"/>
      <c r="E53" s="26"/>
      <c r="F53" s="26"/>
      <c r="G53" s="35" t="s">
        <v>221</v>
      </c>
      <c r="H53" s="35"/>
      <c r="I53" s="26"/>
      <c r="J53" s="26"/>
      <c r="K53" s="35" t="s">
        <v>221</v>
      </c>
      <c r="L53" s="35"/>
      <c r="M53" s="26"/>
      <c r="N53" s="26"/>
      <c r="O53" s="35">
        <v>500</v>
      </c>
      <c r="P53" s="35"/>
      <c r="Q53" s="26"/>
      <c r="R53" s="26"/>
      <c r="S53" s="35">
        <v>700</v>
      </c>
      <c r="T53" s="35"/>
      <c r="U53" s="26"/>
      <c r="V53" s="26"/>
      <c r="W53" s="69">
        <v>1000</v>
      </c>
      <c r="X53" s="69"/>
      <c r="Y53" s="26"/>
      <c r="Z53" s="26"/>
      <c r="AA53" s="35">
        <v>700</v>
      </c>
      <c r="AB53" s="35"/>
      <c r="AC53" s="26"/>
      <c r="AD53" s="26"/>
      <c r="AE53" s="69">
        <v>2900</v>
      </c>
      <c r="AF53" s="69"/>
      <c r="AG53" s="26"/>
    </row>
    <row r="54" spans="1:33" ht="15.75" thickBot="1">
      <c r="A54" s="13"/>
      <c r="B54" s="76"/>
      <c r="C54" s="36"/>
      <c r="D54" s="36"/>
      <c r="E54" s="38"/>
      <c r="F54" s="26"/>
      <c r="G54" s="36"/>
      <c r="H54" s="36"/>
      <c r="I54" s="38"/>
      <c r="J54" s="26"/>
      <c r="K54" s="36"/>
      <c r="L54" s="36"/>
      <c r="M54" s="38"/>
      <c r="N54" s="26"/>
      <c r="O54" s="36"/>
      <c r="P54" s="36"/>
      <c r="Q54" s="38"/>
      <c r="R54" s="26"/>
      <c r="S54" s="36"/>
      <c r="T54" s="36"/>
      <c r="U54" s="38"/>
      <c r="V54" s="26"/>
      <c r="W54" s="77"/>
      <c r="X54" s="77"/>
      <c r="Y54" s="38"/>
      <c r="Z54" s="26"/>
      <c r="AA54" s="36"/>
      <c r="AB54" s="36"/>
      <c r="AC54" s="38"/>
      <c r="AD54" s="26"/>
      <c r="AE54" s="77"/>
      <c r="AF54" s="77"/>
      <c r="AG54" s="38"/>
    </row>
    <row r="55" spans="1:33">
      <c r="A55" s="13"/>
      <c r="B55" s="76" t="s">
        <v>127</v>
      </c>
      <c r="C55" s="29" t="s">
        <v>211</v>
      </c>
      <c r="D55" s="67">
        <v>1300</v>
      </c>
      <c r="E55" s="33"/>
      <c r="F55" s="26"/>
      <c r="G55" s="29" t="s">
        <v>211</v>
      </c>
      <c r="H55" s="31">
        <v>300</v>
      </c>
      <c r="I55" s="33"/>
      <c r="J55" s="26"/>
      <c r="K55" s="29" t="s">
        <v>211</v>
      </c>
      <c r="L55" s="31">
        <v>250</v>
      </c>
      <c r="M55" s="33"/>
      <c r="N55" s="26"/>
      <c r="O55" s="29" t="s">
        <v>211</v>
      </c>
      <c r="P55" s="31">
        <v>500</v>
      </c>
      <c r="Q55" s="33"/>
      <c r="R55" s="26"/>
      <c r="S55" s="29" t="s">
        <v>211</v>
      </c>
      <c r="T55" s="31">
        <v>700</v>
      </c>
      <c r="U55" s="33"/>
      <c r="V55" s="26"/>
      <c r="W55" s="29" t="s">
        <v>211</v>
      </c>
      <c r="X55" s="67">
        <v>1000</v>
      </c>
      <c r="Y55" s="33"/>
      <c r="Z55" s="26"/>
      <c r="AA55" s="29" t="s">
        <v>211</v>
      </c>
      <c r="AB55" s="31">
        <v>700</v>
      </c>
      <c r="AC55" s="33"/>
      <c r="AD55" s="26"/>
      <c r="AE55" s="29" t="s">
        <v>211</v>
      </c>
      <c r="AF55" s="67">
        <v>4750</v>
      </c>
      <c r="AG55" s="33"/>
    </row>
    <row r="56" spans="1:33" ht="15.75" thickBot="1">
      <c r="A56" s="13"/>
      <c r="B56" s="76"/>
      <c r="C56" s="39"/>
      <c r="D56" s="68"/>
      <c r="E56" s="41"/>
      <c r="F56" s="26"/>
      <c r="G56" s="39"/>
      <c r="H56" s="40"/>
      <c r="I56" s="41"/>
      <c r="J56" s="26"/>
      <c r="K56" s="39"/>
      <c r="L56" s="40"/>
      <c r="M56" s="41"/>
      <c r="N56" s="26"/>
      <c r="O56" s="39"/>
      <c r="P56" s="40"/>
      <c r="Q56" s="41"/>
      <c r="R56" s="26"/>
      <c r="S56" s="39"/>
      <c r="T56" s="40"/>
      <c r="U56" s="41"/>
      <c r="V56" s="26"/>
      <c r="W56" s="39"/>
      <c r="X56" s="68"/>
      <c r="Y56" s="41"/>
      <c r="Z56" s="26"/>
      <c r="AA56" s="39"/>
      <c r="AB56" s="40"/>
      <c r="AC56" s="41"/>
      <c r="AD56" s="26"/>
      <c r="AE56" s="39"/>
      <c r="AF56" s="68"/>
      <c r="AG56" s="41"/>
    </row>
    <row r="57" spans="1:33" ht="15.75" thickTop="1">
      <c r="A57" s="13" t="s">
        <v>565</v>
      </c>
      <c r="B57" s="12" t="s">
        <v>5</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row>
    <row r="58" spans="1:33">
      <c r="A58" s="13"/>
      <c r="B58" s="26" t="s">
        <v>316</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row>
    <row r="59" spans="1:33">
      <c r="A59" s="13"/>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row>
    <row r="60" spans="1:33">
      <c r="A60" s="13"/>
      <c r="B60" s="22"/>
      <c r="C60" s="22"/>
      <c r="D60" s="22"/>
      <c r="E60" s="22"/>
      <c r="F60" s="22"/>
      <c r="G60" s="22"/>
      <c r="H60" s="22"/>
      <c r="I60" s="22"/>
      <c r="J60" s="22"/>
      <c r="K60" s="22"/>
      <c r="L60" s="22"/>
      <c r="M60" s="22"/>
      <c r="N60" s="22"/>
    </row>
    <row r="61" spans="1:33">
      <c r="A61" s="13"/>
      <c r="B61" s="17"/>
      <c r="C61" s="17"/>
      <c r="D61" s="17"/>
      <c r="E61" s="17"/>
      <c r="F61" s="17"/>
      <c r="G61" s="17"/>
      <c r="H61" s="17"/>
      <c r="I61" s="17"/>
      <c r="J61" s="17"/>
      <c r="K61" s="17"/>
      <c r="L61" s="17"/>
      <c r="M61" s="17"/>
      <c r="N61" s="17"/>
    </row>
    <row r="62" spans="1:33">
      <c r="A62" s="13"/>
      <c r="B62" s="24" t="s">
        <v>317</v>
      </c>
      <c r="C62" s="26"/>
      <c r="D62" s="24" t="s">
        <v>318</v>
      </c>
      <c r="E62" s="26"/>
      <c r="F62" s="24" t="s">
        <v>319</v>
      </c>
      <c r="G62" s="24"/>
      <c r="H62" s="24"/>
      <c r="I62" s="26"/>
      <c r="J62" s="19" t="s">
        <v>320</v>
      </c>
      <c r="K62" s="26"/>
      <c r="L62" s="24" t="s">
        <v>322</v>
      </c>
      <c r="M62" s="24"/>
      <c r="N62" s="23"/>
    </row>
    <row r="63" spans="1:33" ht="15.75" thickBot="1">
      <c r="A63" s="13"/>
      <c r="B63" s="25"/>
      <c r="C63" s="26"/>
      <c r="D63" s="25"/>
      <c r="E63" s="26"/>
      <c r="F63" s="25"/>
      <c r="G63" s="25"/>
      <c r="H63" s="25"/>
      <c r="I63" s="26"/>
      <c r="J63" s="20" t="s">
        <v>321</v>
      </c>
      <c r="K63" s="26"/>
      <c r="L63" s="25" t="s">
        <v>323</v>
      </c>
      <c r="M63" s="25"/>
      <c r="N63" s="79"/>
    </row>
    <row r="64" spans="1:33">
      <c r="A64" s="13"/>
      <c r="B64" s="29" t="s">
        <v>324</v>
      </c>
      <c r="C64" s="26"/>
      <c r="D64" s="81" t="s">
        <v>325</v>
      </c>
      <c r="E64" s="26"/>
      <c r="F64" s="29" t="s">
        <v>211</v>
      </c>
      <c r="G64" s="31">
        <v>150</v>
      </c>
      <c r="H64" s="33"/>
      <c r="I64" s="26"/>
      <c r="J64" s="81" t="s">
        <v>326</v>
      </c>
      <c r="K64" s="26"/>
      <c r="L64" s="83">
        <v>0.74</v>
      </c>
      <c r="M64" s="81" t="s">
        <v>327</v>
      </c>
      <c r="N64" s="81">
        <v>-2</v>
      </c>
    </row>
    <row r="65" spans="1:33">
      <c r="A65" s="13"/>
      <c r="B65" s="28"/>
      <c r="C65" s="26"/>
      <c r="D65" s="80"/>
      <c r="E65" s="26"/>
      <c r="F65" s="28"/>
      <c r="G65" s="35"/>
      <c r="H65" s="26"/>
      <c r="I65" s="26"/>
      <c r="J65" s="80"/>
      <c r="K65" s="26"/>
      <c r="L65" s="82"/>
      <c r="M65" s="80"/>
      <c r="N65" s="80"/>
    </row>
    <row r="66" spans="1:33">
      <c r="A66" s="13"/>
      <c r="B66" s="28" t="s">
        <v>324</v>
      </c>
      <c r="C66" s="26"/>
      <c r="D66" s="80" t="s">
        <v>325</v>
      </c>
      <c r="E66" s="26"/>
      <c r="F66" s="35">
        <v>150</v>
      </c>
      <c r="G66" s="35"/>
      <c r="H66" s="26"/>
      <c r="I66" s="26"/>
      <c r="J66" s="80" t="s">
        <v>326</v>
      </c>
      <c r="K66" s="26"/>
      <c r="L66" s="82">
        <v>0.74</v>
      </c>
      <c r="M66" s="80" t="s">
        <v>327</v>
      </c>
      <c r="N66" s="80">
        <v>-2</v>
      </c>
    </row>
    <row r="67" spans="1:33">
      <c r="A67" s="13"/>
      <c r="B67" s="28"/>
      <c r="C67" s="26"/>
      <c r="D67" s="80"/>
      <c r="E67" s="26"/>
      <c r="F67" s="35"/>
      <c r="G67" s="35"/>
      <c r="H67" s="26"/>
      <c r="I67" s="26"/>
      <c r="J67" s="80"/>
      <c r="K67" s="26"/>
      <c r="L67" s="82"/>
      <c r="M67" s="80"/>
      <c r="N67" s="80"/>
    </row>
    <row r="68" spans="1:33">
      <c r="A68" s="13"/>
      <c r="B68" s="28" t="s">
        <v>324</v>
      </c>
      <c r="C68" s="26"/>
      <c r="D68" s="80" t="s">
        <v>325</v>
      </c>
      <c r="E68" s="26"/>
      <c r="F68" s="35">
        <v>300</v>
      </c>
      <c r="G68" s="35"/>
      <c r="H68" s="26"/>
      <c r="I68" s="26"/>
      <c r="J68" s="80" t="s">
        <v>326</v>
      </c>
      <c r="K68" s="26"/>
      <c r="L68" s="82">
        <v>0.72</v>
      </c>
      <c r="M68" s="80" t="s">
        <v>327</v>
      </c>
      <c r="N68" s="80">
        <v>-2</v>
      </c>
    </row>
    <row r="69" spans="1:33">
      <c r="A69" s="13"/>
      <c r="B69" s="28"/>
      <c r="C69" s="26"/>
      <c r="D69" s="80"/>
      <c r="E69" s="26"/>
      <c r="F69" s="35"/>
      <c r="G69" s="35"/>
      <c r="H69" s="26"/>
      <c r="I69" s="26"/>
      <c r="J69" s="80"/>
      <c r="K69" s="26"/>
      <c r="L69" s="82"/>
      <c r="M69" s="80"/>
      <c r="N69" s="80"/>
    </row>
    <row r="70" spans="1:33">
      <c r="A70" s="13"/>
      <c r="B70" s="84">
        <v>41091</v>
      </c>
      <c r="C70" s="26"/>
      <c r="D70" s="85">
        <v>42186</v>
      </c>
      <c r="E70" s="26"/>
      <c r="F70" s="35">
        <v>300</v>
      </c>
      <c r="G70" s="35"/>
      <c r="H70" s="26"/>
      <c r="I70" s="26"/>
      <c r="J70" s="80" t="s">
        <v>326</v>
      </c>
      <c r="K70" s="26"/>
      <c r="L70" s="82">
        <v>0.57999999999999996</v>
      </c>
      <c r="M70" s="80" t="s">
        <v>327</v>
      </c>
      <c r="N70" s="80">
        <v>-2</v>
      </c>
    </row>
    <row r="71" spans="1:33">
      <c r="A71" s="13"/>
      <c r="B71" s="84"/>
      <c r="C71" s="26"/>
      <c r="D71" s="85"/>
      <c r="E71" s="26"/>
      <c r="F71" s="35"/>
      <c r="G71" s="35"/>
      <c r="H71" s="26"/>
      <c r="I71" s="26"/>
      <c r="J71" s="80"/>
      <c r="K71" s="26"/>
      <c r="L71" s="82"/>
      <c r="M71" s="80"/>
      <c r="N71" s="80"/>
    </row>
    <row r="72" spans="1:33">
      <c r="A72" s="13"/>
      <c r="B72" s="28" t="s">
        <v>328</v>
      </c>
      <c r="C72" s="26"/>
      <c r="D72" s="80" t="s">
        <v>329</v>
      </c>
      <c r="E72" s="26"/>
      <c r="F72" s="35">
        <v>400</v>
      </c>
      <c r="G72" s="35"/>
      <c r="H72" s="26"/>
      <c r="I72" s="26"/>
      <c r="J72" s="80" t="s">
        <v>326</v>
      </c>
      <c r="K72" s="26"/>
      <c r="L72" s="82">
        <v>0.89</v>
      </c>
      <c r="M72" s="80" t="s">
        <v>327</v>
      </c>
      <c r="N72" s="80">
        <v>-2</v>
      </c>
    </row>
    <row r="73" spans="1:33" ht="15.75" thickBot="1">
      <c r="A73" s="13"/>
      <c r="B73" s="28"/>
      <c r="C73" s="26"/>
      <c r="D73" s="80"/>
      <c r="E73" s="26"/>
      <c r="F73" s="36"/>
      <c r="G73" s="36"/>
      <c r="H73" s="38"/>
      <c r="I73" s="26"/>
      <c r="J73" s="80"/>
      <c r="K73" s="26"/>
      <c r="L73" s="82"/>
      <c r="M73" s="80"/>
      <c r="N73" s="80"/>
    </row>
    <row r="74" spans="1:33">
      <c r="A74" s="13"/>
      <c r="B74" s="28"/>
      <c r="C74" s="26"/>
      <c r="D74" s="80"/>
      <c r="E74" s="26"/>
      <c r="F74" s="29" t="s">
        <v>211</v>
      </c>
      <c r="G74" s="67">
        <v>1300</v>
      </c>
      <c r="H74" s="33"/>
      <c r="I74" s="26"/>
      <c r="J74" s="80"/>
      <c r="K74" s="26"/>
      <c r="L74" s="82"/>
      <c r="M74" s="26"/>
      <c r="N74" s="80"/>
    </row>
    <row r="75" spans="1:33" ht="15.75" thickBot="1">
      <c r="A75" s="13"/>
      <c r="B75" s="28"/>
      <c r="C75" s="26"/>
      <c r="D75" s="80"/>
      <c r="E75" s="26"/>
      <c r="F75" s="39"/>
      <c r="G75" s="68"/>
      <c r="H75" s="41"/>
      <c r="I75" s="26"/>
      <c r="J75" s="80"/>
      <c r="K75" s="26"/>
      <c r="L75" s="82"/>
      <c r="M75" s="26"/>
      <c r="N75" s="80"/>
    </row>
    <row r="76" spans="1:33" ht="15.75" thickTop="1">
      <c r="A76" s="13"/>
      <c r="B76" s="26" t="s">
        <v>330</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row>
    <row r="77" spans="1:33">
      <c r="A77" s="13"/>
      <c r="B77" s="17"/>
      <c r="C77" s="17"/>
    </row>
    <row r="78" spans="1:33">
      <c r="A78" s="13"/>
      <c r="B78" s="75">
        <v>-1</v>
      </c>
      <c r="C78" s="86" t="s">
        <v>331</v>
      </c>
    </row>
    <row r="79" spans="1:33">
      <c r="A79" s="13"/>
      <c r="B79" s="17"/>
      <c r="C79" s="17"/>
    </row>
    <row r="80" spans="1:33" ht="33.75">
      <c r="A80" s="13"/>
      <c r="B80" s="75">
        <v>-2</v>
      </c>
      <c r="C80" s="75" t="s">
        <v>332</v>
      </c>
    </row>
    <row r="81" spans="1:33" ht="15" customHeight="1">
      <c r="A81" s="13" t="s">
        <v>566</v>
      </c>
      <c r="B81" s="12" t="s">
        <v>5</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row>
    <row r="82" spans="1:33">
      <c r="A82" s="13"/>
      <c r="B82" s="26" t="s">
        <v>334</v>
      </c>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row>
    <row r="83" spans="1:33">
      <c r="A83" s="13"/>
      <c r="B83" s="22"/>
      <c r="C83" s="22"/>
      <c r="D83" s="22"/>
      <c r="E83" s="22"/>
      <c r="F83" s="22"/>
      <c r="G83" s="22"/>
      <c r="H83" s="22"/>
      <c r="I83" s="22"/>
      <c r="J83" s="22"/>
      <c r="K83" s="22"/>
      <c r="L83" s="22"/>
      <c r="M83" s="22"/>
    </row>
    <row r="84" spans="1:33">
      <c r="A84" s="13"/>
      <c r="B84" s="17"/>
      <c r="C84" s="17"/>
      <c r="D84" s="17"/>
      <c r="E84" s="17"/>
      <c r="F84" s="17"/>
      <c r="G84" s="17"/>
      <c r="H84" s="17"/>
      <c r="I84" s="17"/>
      <c r="J84" s="17"/>
      <c r="K84" s="17"/>
      <c r="L84" s="17"/>
      <c r="M84" s="17"/>
    </row>
    <row r="85" spans="1:33" ht="15.75" thickBot="1">
      <c r="A85" s="13"/>
      <c r="B85" s="18"/>
      <c r="C85" s="25" t="s">
        <v>272</v>
      </c>
      <c r="D85" s="25"/>
      <c r="E85" s="25"/>
      <c r="F85" s="25"/>
      <c r="G85" s="25"/>
      <c r="H85" s="21"/>
      <c r="I85" s="25" t="s">
        <v>273</v>
      </c>
      <c r="J85" s="25"/>
      <c r="K85" s="25"/>
      <c r="L85" s="25"/>
      <c r="M85" s="25"/>
    </row>
    <row r="86" spans="1:33">
      <c r="A86" s="13"/>
      <c r="B86" s="23"/>
      <c r="C86" s="66" t="s">
        <v>335</v>
      </c>
      <c r="D86" s="33"/>
      <c r="E86" s="66" t="s">
        <v>336</v>
      </c>
      <c r="F86" s="66"/>
      <c r="G86" s="66"/>
      <c r="H86" s="26"/>
      <c r="I86" s="66" t="s">
        <v>335</v>
      </c>
      <c r="J86" s="33"/>
      <c r="K86" s="66" t="s">
        <v>336</v>
      </c>
      <c r="L86" s="66"/>
      <c r="M86" s="66"/>
    </row>
    <row r="87" spans="1:33" ht="15.75" thickBot="1">
      <c r="A87" s="13"/>
      <c r="B87" s="23"/>
      <c r="C87" s="25"/>
      <c r="D87" s="26"/>
      <c r="E87" s="25" t="s">
        <v>337</v>
      </c>
      <c r="F87" s="25"/>
      <c r="G87" s="25"/>
      <c r="H87" s="26"/>
      <c r="I87" s="25"/>
      <c r="J87" s="26"/>
      <c r="K87" s="25" t="s">
        <v>337</v>
      </c>
      <c r="L87" s="25"/>
      <c r="M87" s="25"/>
    </row>
    <row r="88" spans="1:33">
      <c r="A88" s="13"/>
      <c r="B88" s="80" t="s">
        <v>338</v>
      </c>
      <c r="C88" s="81" t="s">
        <v>46</v>
      </c>
      <c r="D88" s="26"/>
      <c r="E88" s="29" t="s">
        <v>211</v>
      </c>
      <c r="F88" s="31">
        <v>0.9</v>
      </c>
      <c r="G88" s="33"/>
      <c r="H88" s="26"/>
      <c r="I88" s="81" t="s">
        <v>46</v>
      </c>
      <c r="J88" s="26"/>
      <c r="K88" s="29" t="s">
        <v>211</v>
      </c>
      <c r="L88" s="31">
        <v>2.5</v>
      </c>
      <c r="M88" s="33"/>
    </row>
    <row r="89" spans="1:33">
      <c r="A89" s="13"/>
      <c r="B89" s="80"/>
      <c r="C89" s="80"/>
      <c r="D89" s="26"/>
      <c r="E89" s="28"/>
      <c r="F89" s="35"/>
      <c r="G89" s="26"/>
      <c r="H89" s="26"/>
      <c r="I89" s="80"/>
      <c r="J89" s="26"/>
      <c r="K89" s="28"/>
      <c r="L89" s="35"/>
      <c r="M89" s="26"/>
    </row>
    <row r="90" spans="1:33">
      <c r="A90" s="13"/>
      <c r="B90" s="80" t="s">
        <v>338</v>
      </c>
      <c r="C90" s="80" t="s">
        <v>54</v>
      </c>
      <c r="D90" s="26"/>
      <c r="E90" s="28" t="s">
        <v>211</v>
      </c>
      <c r="F90" s="35">
        <v>3.2</v>
      </c>
      <c r="G90" s="26"/>
      <c r="H90" s="26"/>
      <c r="I90" s="80" t="s">
        <v>54</v>
      </c>
      <c r="J90" s="26"/>
      <c r="K90" s="28" t="s">
        <v>211</v>
      </c>
      <c r="L90" s="35">
        <v>1.9</v>
      </c>
      <c r="M90" s="26"/>
    </row>
    <row r="91" spans="1:33">
      <c r="A91" s="13"/>
      <c r="B91" s="80"/>
      <c r="C91" s="80"/>
      <c r="D91" s="26"/>
      <c r="E91" s="28"/>
      <c r="F91" s="35"/>
      <c r="G91" s="26"/>
      <c r="H91" s="26"/>
      <c r="I91" s="80"/>
      <c r="J91" s="26"/>
      <c r="K91" s="28"/>
      <c r="L91" s="35"/>
      <c r="M91" s="26"/>
    </row>
    <row r="92" spans="1:33" ht="15" customHeight="1">
      <c r="A92" s="13" t="s">
        <v>567</v>
      </c>
      <c r="B92" s="12" t="s">
        <v>5</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row>
    <row r="93" spans="1:33">
      <c r="A93" s="13"/>
      <c r="B93" s="26" t="s">
        <v>340</v>
      </c>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row>
    <row r="94" spans="1:33">
      <c r="A94" s="13"/>
      <c r="B94" s="22"/>
      <c r="C94" s="22"/>
      <c r="D94" s="22"/>
      <c r="E94" s="22"/>
      <c r="F94" s="22"/>
      <c r="G94" s="22"/>
      <c r="H94" s="22"/>
      <c r="I94" s="22"/>
      <c r="J94" s="22"/>
      <c r="K94" s="22"/>
      <c r="L94" s="22"/>
      <c r="M94" s="22"/>
      <c r="N94" s="22"/>
      <c r="O94" s="22"/>
      <c r="P94" s="22"/>
      <c r="Q94" s="22"/>
      <c r="R94" s="22"/>
      <c r="S94" s="22"/>
      <c r="T94" s="22"/>
    </row>
    <row r="95" spans="1:33">
      <c r="A95" s="13"/>
      <c r="B95" s="17"/>
      <c r="C95" s="17"/>
      <c r="D95" s="17"/>
      <c r="E95" s="17"/>
      <c r="F95" s="17"/>
      <c r="G95" s="17"/>
      <c r="H95" s="17"/>
      <c r="I95" s="17"/>
      <c r="J95" s="17"/>
      <c r="K95" s="17"/>
      <c r="L95" s="17"/>
      <c r="M95" s="17"/>
      <c r="N95" s="17"/>
      <c r="O95" s="17"/>
      <c r="P95" s="17"/>
      <c r="Q95" s="17"/>
      <c r="R95" s="17"/>
      <c r="S95" s="17"/>
      <c r="T95" s="17"/>
    </row>
    <row r="96" spans="1:33">
      <c r="A96" s="13"/>
      <c r="B96" s="56"/>
      <c r="C96" s="26"/>
      <c r="D96" s="54" t="s">
        <v>341</v>
      </c>
      <c r="E96" s="54"/>
      <c r="F96" s="54"/>
      <c r="G96" s="54"/>
      <c r="H96" s="54"/>
      <c r="I96" s="54"/>
      <c r="J96" s="54"/>
      <c r="K96" s="26"/>
      <c r="L96" s="56"/>
      <c r="M96" s="26"/>
      <c r="N96" s="54" t="s">
        <v>344</v>
      </c>
      <c r="O96" s="54"/>
      <c r="P96" s="54"/>
      <c r="Q96" s="54"/>
      <c r="R96" s="54"/>
      <c r="S96" s="54"/>
      <c r="T96" s="54"/>
    </row>
    <row r="97" spans="1:33">
      <c r="A97" s="13"/>
      <c r="B97" s="56"/>
      <c r="C97" s="26"/>
      <c r="D97" s="54" t="s">
        <v>342</v>
      </c>
      <c r="E97" s="54"/>
      <c r="F97" s="54"/>
      <c r="G97" s="54"/>
      <c r="H97" s="54"/>
      <c r="I97" s="54"/>
      <c r="J97" s="54"/>
      <c r="K97" s="26"/>
      <c r="L97" s="56"/>
      <c r="M97" s="26"/>
      <c r="N97" s="54" t="s">
        <v>345</v>
      </c>
      <c r="O97" s="54"/>
      <c r="P97" s="54"/>
      <c r="Q97" s="54"/>
      <c r="R97" s="54"/>
      <c r="S97" s="54"/>
      <c r="T97" s="54"/>
    </row>
    <row r="98" spans="1:33" ht="15.75" thickBot="1">
      <c r="A98" s="13"/>
      <c r="B98" s="56"/>
      <c r="C98" s="26"/>
      <c r="D98" s="55" t="s">
        <v>343</v>
      </c>
      <c r="E98" s="55"/>
      <c r="F98" s="55"/>
      <c r="G98" s="55"/>
      <c r="H98" s="55"/>
      <c r="I98" s="55"/>
      <c r="J98" s="55"/>
      <c r="K98" s="26"/>
      <c r="L98" s="56"/>
      <c r="M98" s="26"/>
      <c r="N98" s="55" t="s">
        <v>346</v>
      </c>
      <c r="O98" s="55"/>
      <c r="P98" s="55"/>
      <c r="Q98" s="55"/>
      <c r="R98" s="55"/>
      <c r="S98" s="55"/>
      <c r="T98" s="55"/>
    </row>
    <row r="99" spans="1:33">
      <c r="A99" s="13"/>
      <c r="B99" s="47" t="s">
        <v>347</v>
      </c>
      <c r="C99" s="21"/>
      <c r="D99" s="87" t="s">
        <v>207</v>
      </c>
      <c r="E99" s="87"/>
      <c r="F99" s="87"/>
      <c r="G99" s="87"/>
      <c r="H99" s="87"/>
      <c r="I99" s="87"/>
      <c r="J99" s="87"/>
      <c r="K99" s="21"/>
      <c r="L99" s="47" t="s">
        <v>348</v>
      </c>
      <c r="M99" s="21"/>
      <c r="N99" s="87" t="s">
        <v>207</v>
      </c>
      <c r="O99" s="87"/>
      <c r="P99" s="87"/>
      <c r="Q99" s="87"/>
      <c r="R99" s="87"/>
      <c r="S99" s="87"/>
      <c r="T99" s="87"/>
    </row>
    <row r="100" spans="1:33" ht="15.75" thickBot="1">
      <c r="A100" s="13"/>
      <c r="B100" s="47" t="s">
        <v>349</v>
      </c>
      <c r="C100" s="21"/>
      <c r="D100" s="55" t="s">
        <v>208</v>
      </c>
      <c r="E100" s="55"/>
      <c r="F100" s="55"/>
      <c r="G100" s="55"/>
      <c r="H100" s="55"/>
      <c r="I100" s="55"/>
      <c r="J100" s="55"/>
      <c r="K100" s="21"/>
      <c r="L100" s="47" t="s">
        <v>350</v>
      </c>
      <c r="M100" s="21"/>
      <c r="N100" s="55" t="s">
        <v>208</v>
      </c>
      <c r="O100" s="55"/>
      <c r="P100" s="55"/>
      <c r="Q100" s="55"/>
      <c r="R100" s="55"/>
      <c r="S100" s="55"/>
      <c r="T100" s="55"/>
    </row>
    <row r="101" spans="1:33" ht="15.75" thickBot="1">
      <c r="A101" s="13"/>
      <c r="B101" s="48" t="s">
        <v>351</v>
      </c>
      <c r="C101" s="21"/>
      <c r="D101" s="88">
        <v>2014</v>
      </c>
      <c r="E101" s="88"/>
      <c r="F101" s="88"/>
      <c r="G101" s="21"/>
      <c r="H101" s="88">
        <v>2013</v>
      </c>
      <c r="I101" s="88"/>
      <c r="J101" s="88"/>
      <c r="K101" s="21"/>
      <c r="L101" s="48" t="s">
        <v>352</v>
      </c>
      <c r="M101" s="21"/>
      <c r="N101" s="88">
        <v>2014</v>
      </c>
      <c r="O101" s="88"/>
      <c r="P101" s="88"/>
      <c r="Q101" s="21"/>
      <c r="R101" s="88">
        <v>2013</v>
      </c>
      <c r="S101" s="88"/>
      <c r="T101" s="88"/>
    </row>
    <row r="102" spans="1:33">
      <c r="A102" s="13"/>
      <c r="B102" s="59" t="s">
        <v>338</v>
      </c>
      <c r="C102" s="26"/>
      <c r="D102" s="59" t="s">
        <v>211</v>
      </c>
      <c r="E102" s="58" t="s">
        <v>259</v>
      </c>
      <c r="F102" s="59" t="s">
        <v>214</v>
      </c>
      <c r="G102" s="26"/>
      <c r="H102" s="59" t="s">
        <v>211</v>
      </c>
      <c r="I102" s="58">
        <v>4.8</v>
      </c>
      <c r="J102" s="33"/>
      <c r="K102" s="26"/>
      <c r="L102" s="59" t="s">
        <v>353</v>
      </c>
      <c r="M102" s="26"/>
      <c r="N102" s="59" t="s">
        <v>211</v>
      </c>
      <c r="O102" s="58" t="s">
        <v>255</v>
      </c>
      <c r="P102" s="59" t="s">
        <v>214</v>
      </c>
      <c r="Q102" s="26"/>
      <c r="R102" s="59" t="s">
        <v>211</v>
      </c>
      <c r="S102" s="58" t="s">
        <v>354</v>
      </c>
      <c r="T102" s="59" t="s">
        <v>214</v>
      </c>
    </row>
    <row r="103" spans="1:33" ht="15.75" thickBot="1">
      <c r="A103" s="13"/>
      <c r="B103" s="56"/>
      <c r="C103" s="26"/>
      <c r="D103" s="61"/>
      <c r="E103" s="62"/>
      <c r="F103" s="61"/>
      <c r="G103" s="26"/>
      <c r="H103" s="61"/>
      <c r="I103" s="62"/>
      <c r="J103" s="41"/>
      <c r="K103" s="26"/>
      <c r="L103" s="56"/>
      <c r="M103" s="26"/>
      <c r="N103" s="61"/>
      <c r="O103" s="62"/>
      <c r="P103" s="61"/>
      <c r="Q103" s="26"/>
      <c r="R103" s="61"/>
      <c r="S103" s="62"/>
      <c r="T103" s="61"/>
    </row>
    <row r="104" spans="1:33" ht="15.75" thickTop="1">
      <c r="A104" s="13"/>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row>
    <row r="105" spans="1:33">
      <c r="A105" s="13"/>
      <c r="B105" s="22"/>
      <c r="C105" s="22"/>
      <c r="D105" s="22"/>
      <c r="E105" s="22"/>
      <c r="F105" s="22"/>
      <c r="G105" s="22"/>
      <c r="H105" s="22"/>
      <c r="I105" s="22"/>
      <c r="J105" s="22"/>
      <c r="K105" s="22"/>
      <c r="L105" s="22"/>
      <c r="M105" s="22"/>
      <c r="N105" s="22"/>
      <c r="O105" s="22"/>
      <c r="P105" s="22"/>
      <c r="Q105" s="22"/>
      <c r="R105" s="22"/>
      <c r="S105" s="22"/>
      <c r="T105" s="22"/>
    </row>
    <row r="106" spans="1:33">
      <c r="A106" s="13"/>
      <c r="B106" s="17"/>
      <c r="C106" s="17"/>
      <c r="D106" s="17"/>
      <c r="E106" s="17"/>
      <c r="F106" s="17"/>
      <c r="G106" s="17"/>
      <c r="H106" s="17"/>
      <c r="I106" s="17"/>
      <c r="J106" s="17"/>
      <c r="K106" s="17"/>
      <c r="L106" s="17"/>
      <c r="M106" s="17"/>
      <c r="N106" s="17"/>
      <c r="O106" s="17"/>
      <c r="P106" s="17"/>
      <c r="Q106" s="17"/>
      <c r="R106" s="17"/>
      <c r="S106" s="17"/>
      <c r="T106" s="17"/>
    </row>
    <row r="107" spans="1:33">
      <c r="A107" s="13"/>
      <c r="B107" s="56"/>
      <c r="C107" s="26"/>
      <c r="D107" s="54" t="s">
        <v>341</v>
      </c>
      <c r="E107" s="54"/>
      <c r="F107" s="54"/>
      <c r="G107" s="54"/>
      <c r="H107" s="54"/>
      <c r="I107" s="54"/>
      <c r="J107" s="54"/>
      <c r="K107" s="26"/>
      <c r="L107" s="56"/>
      <c r="M107" s="26"/>
      <c r="N107" s="54" t="s">
        <v>344</v>
      </c>
      <c r="O107" s="54"/>
      <c r="P107" s="54"/>
      <c r="Q107" s="54"/>
      <c r="R107" s="54"/>
      <c r="S107" s="54"/>
      <c r="T107" s="54"/>
    </row>
    <row r="108" spans="1:33">
      <c r="A108" s="13"/>
      <c r="B108" s="56"/>
      <c r="C108" s="26"/>
      <c r="D108" s="54" t="s">
        <v>342</v>
      </c>
      <c r="E108" s="54"/>
      <c r="F108" s="54"/>
      <c r="G108" s="54"/>
      <c r="H108" s="54"/>
      <c r="I108" s="54"/>
      <c r="J108" s="54"/>
      <c r="K108" s="26"/>
      <c r="L108" s="56"/>
      <c r="M108" s="26"/>
      <c r="N108" s="54" t="s">
        <v>345</v>
      </c>
      <c r="O108" s="54"/>
      <c r="P108" s="54"/>
      <c r="Q108" s="54"/>
      <c r="R108" s="54"/>
      <c r="S108" s="54"/>
      <c r="T108" s="54"/>
    </row>
    <row r="109" spans="1:33" ht="15.75" thickBot="1">
      <c r="A109" s="13"/>
      <c r="B109" s="56"/>
      <c r="C109" s="26"/>
      <c r="D109" s="55" t="s">
        <v>343</v>
      </c>
      <c r="E109" s="55"/>
      <c r="F109" s="55"/>
      <c r="G109" s="55"/>
      <c r="H109" s="55"/>
      <c r="I109" s="55"/>
      <c r="J109" s="55"/>
      <c r="K109" s="26"/>
      <c r="L109" s="56"/>
      <c r="M109" s="26"/>
      <c r="N109" s="55" t="s">
        <v>346</v>
      </c>
      <c r="O109" s="55"/>
      <c r="P109" s="55"/>
      <c r="Q109" s="55"/>
      <c r="R109" s="55"/>
      <c r="S109" s="55"/>
      <c r="T109" s="55"/>
    </row>
    <row r="110" spans="1:33">
      <c r="A110" s="13"/>
      <c r="B110" s="47" t="s">
        <v>347</v>
      </c>
      <c r="C110" s="21"/>
      <c r="D110" s="87" t="s">
        <v>209</v>
      </c>
      <c r="E110" s="87"/>
      <c r="F110" s="87"/>
      <c r="G110" s="87"/>
      <c r="H110" s="87"/>
      <c r="I110" s="87"/>
      <c r="J110" s="87"/>
      <c r="K110" s="21"/>
      <c r="L110" s="47" t="s">
        <v>348</v>
      </c>
      <c r="M110" s="21"/>
      <c r="N110" s="87" t="s">
        <v>209</v>
      </c>
      <c r="O110" s="87"/>
      <c r="P110" s="87"/>
      <c r="Q110" s="87"/>
      <c r="R110" s="87"/>
      <c r="S110" s="87"/>
      <c r="T110" s="87"/>
    </row>
    <row r="111" spans="1:33" ht="15.75" thickBot="1">
      <c r="A111" s="13"/>
      <c r="B111" s="47" t="s">
        <v>349</v>
      </c>
      <c r="C111" s="21"/>
      <c r="D111" s="55" t="s">
        <v>208</v>
      </c>
      <c r="E111" s="55"/>
      <c r="F111" s="55"/>
      <c r="G111" s="55"/>
      <c r="H111" s="55"/>
      <c r="I111" s="55"/>
      <c r="J111" s="55"/>
      <c r="K111" s="21"/>
      <c r="L111" s="47" t="s">
        <v>350</v>
      </c>
      <c r="M111" s="21"/>
      <c r="N111" s="55" t="s">
        <v>208</v>
      </c>
      <c r="O111" s="55"/>
      <c r="P111" s="55"/>
      <c r="Q111" s="55"/>
      <c r="R111" s="55"/>
      <c r="S111" s="55"/>
      <c r="T111" s="55"/>
    </row>
    <row r="112" spans="1:33" ht="15.75" thickBot="1">
      <c r="A112" s="13"/>
      <c r="B112" s="48" t="s">
        <v>351</v>
      </c>
      <c r="C112" s="21"/>
      <c r="D112" s="88">
        <v>2014</v>
      </c>
      <c r="E112" s="88"/>
      <c r="F112" s="88"/>
      <c r="G112" s="21"/>
      <c r="H112" s="88">
        <v>2013</v>
      </c>
      <c r="I112" s="88"/>
      <c r="J112" s="88"/>
      <c r="K112" s="21"/>
      <c r="L112" s="48" t="s">
        <v>352</v>
      </c>
      <c r="M112" s="21"/>
      <c r="N112" s="88">
        <v>2014</v>
      </c>
      <c r="O112" s="88"/>
      <c r="P112" s="88"/>
      <c r="Q112" s="21"/>
      <c r="R112" s="88">
        <v>2013</v>
      </c>
      <c r="S112" s="88"/>
      <c r="T112" s="88"/>
    </row>
    <row r="113" spans="1:33">
      <c r="A113" s="13"/>
      <c r="B113" s="59" t="s">
        <v>338</v>
      </c>
      <c r="C113" s="26"/>
      <c r="D113" s="59" t="s">
        <v>211</v>
      </c>
      <c r="E113" s="58" t="s">
        <v>355</v>
      </c>
      <c r="F113" s="59" t="s">
        <v>214</v>
      </c>
      <c r="G113" s="26"/>
      <c r="H113" s="59" t="s">
        <v>211</v>
      </c>
      <c r="I113" s="58">
        <v>4.8</v>
      </c>
      <c r="J113" s="33"/>
      <c r="K113" s="26"/>
      <c r="L113" s="59" t="s">
        <v>353</v>
      </c>
      <c r="M113" s="26"/>
      <c r="N113" s="59" t="s">
        <v>211</v>
      </c>
      <c r="O113" s="58" t="s">
        <v>356</v>
      </c>
      <c r="P113" s="59" t="s">
        <v>214</v>
      </c>
      <c r="Q113" s="26"/>
      <c r="R113" s="59" t="s">
        <v>211</v>
      </c>
      <c r="S113" s="58" t="s">
        <v>251</v>
      </c>
      <c r="T113" s="59" t="s">
        <v>214</v>
      </c>
    </row>
    <row r="114" spans="1:33" ht="15.75" thickBot="1">
      <c r="A114" s="13"/>
      <c r="B114" s="56"/>
      <c r="C114" s="26"/>
      <c r="D114" s="61"/>
      <c r="E114" s="62"/>
      <c r="F114" s="61"/>
      <c r="G114" s="26"/>
      <c r="H114" s="61"/>
      <c r="I114" s="62"/>
      <c r="J114" s="41"/>
      <c r="K114" s="26"/>
      <c r="L114" s="56"/>
      <c r="M114" s="26"/>
      <c r="N114" s="61"/>
      <c r="O114" s="62"/>
      <c r="P114" s="61"/>
      <c r="Q114" s="26"/>
      <c r="R114" s="61"/>
      <c r="S114" s="62"/>
      <c r="T114" s="61"/>
    </row>
    <row r="115" spans="1:33" ht="15.75" thickTop="1">
      <c r="A115" s="13"/>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row>
  </sheetData>
  <mergeCells count="500">
    <mergeCell ref="A81:A91"/>
    <mergeCell ref="B81:AG81"/>
    <mergeCell ref="B82:AG82"/>
    <mergeCell ref="A92:A115"/>
    <mergeCell ref="B92:AG92"/>
    <mergeCell ref="B93:AG93"/>
    <mergeCell ref="B104:AG104"/>
    <mergeCell ref="B115:AG115"/>
    <mergeCell ref="B37:AG37"/>
    <mergeCell ref="B38:AG38"/>
    <mergeCell ref="A57:A80"/>
    <mergeCell ref="B57:AG57"/>
    <mergeCell ref="B58:AG58"/>
    <mergeCell ref="B59:AG59"/>
    <mergeCell ref="B76:AG76"/>
    <mergeCell ref="T113:T114"/>
    <mergeCell ref="A1:A2"/>
    <mergeCell ref="B1:AG1"/>
    <mergeCell ref="B2:AG2"/>
    <mergeCell ref="B3:AG3"/>
    <mergeCell ref="A4:A36"/>
    <mergeCell ref="B4:AG4"/>
    <mergeCell ref="B5:AG5"/>
    <mergeCell ref="B32:AG32"/>
    <mergeCell ref="A37:A56"/>
    <mergeCell ref="N113:N114"/>
    <mergeCell ref="O113:O114"/>
    <mergeCell ref="P113:P114"/>
    <mergeCell ref="Q113:Q114"/>
    <mergeCell ref="R113:R114"/>
    <mergeCell ref="S113:S114"/>
    <mergeCell ref="H113:H114"/>
    <mergeCell ref="I113:I114"/>
    <mergeCell ref="J113:J114"/>
    <mergeCell ref="K113:K114"/>
    <mergeCell ref="L113:L114"/>
    <mergeCell ref="M113:M114"/>
    <mergeCell ref="D112:F112"/>
    <mergeCell ref="H112:J112"/>
    <mergeCell ref="N112:P112"/>
    <mergeCell ref="R112:T112"/>
    <mergeCell ref="B113:B114"/>
    <mergeCell ref="C113:C114"/>
    <mergeCell ref="D113:D114"/>
    <mergeCell ref="E113:E114"/>
    <mergeCell ref="F113:F114"/>
    <mergeCell ref="G113:G114"/>
    <mergeCell ref="N107:T107"/>
    <mergeCell ref="N108:T108"/>
    <mergeCell ref="N109:T109"/>
    <mergeCell ref="D110:J110"/>
    <mergeCell ref="N110:T110"/>
    <mergeCell ref="D111:J111"/>
    <mergeCell ref="N111:T111"/>
    <mergeCell ref="T102:T103"/>
    <mergeCell ref="B105:T105"/>
    <mergeCell ref="B107:B109"/>
    <mergeCell ref="C107:C109"/>
    <mergeCell ref="D107:J107"/>
    <mergeCell ref="D108:J108"/>
    <mergeCell ref="D109:J109"/>
    <mergeCell ref="K107:K109"/>
    <mergeCell ref="L107:L109"/>
    <mergeCell ref="M107:M109"/>
    <mergeCell ref="N102:N103"/>
    <mergeCell ref="O102:O103"/>
    <mergeCell ref="P102:P103"/>
    <mergeCell ref="Q102:Q103"/>
    <mergeCell ref="R102:R103"/>
    <mergeCell ref="S102:S103"/>
    <mergeCell ref="H102:H103"/>
    <mergeCell ref="I102:I103"/>
    <mergeCell ref="J102:J103"/>
    <mergeCell ref="K102:K103"/>
    <mergeCell ref="L102:L103"/>
    <mergeCell ref="M102:M103"/>
    <mergeCell ref="D101:F101"/>
    <mergeCell ref="H101:J101"/>
    <mergeCell ref="N101:P101"/>
    <mergeCell ref="R101:T101"/>
    <mergeCell ref="B102:B103"/>
    <mergeCell ref="C102:C103"/>
    <mergeCell ref="D102:D103"/>
    <mergeCell ref="E102:E103"/>
    <mergeCell ref="F102:F103"/>
    <mergeCell ref="G102:G103"/>
    <mergeCell ref="N97:T97"/>
    <mergeCell ref="N98:T98"/>
    <mergeCell ref="D99:J99"/>
    <mergeCell ref="N99:T99"/>
    <mergeCell ref="D100:J100"/>
    <mergeCell ref="N100:T100"/>
    <mergeCell ref="B94:T94"/>
    <mergeCell ref="B96:B98"/>
    <mergeCell ref="C96:C98"/>
    <mergeCell ref="D96:J96"/>
    <mergeCell ref="D97:J97"/>
    <mergeCell ref="D98:J98"/>
    <mergeCell ref="K96:K98"/>
    <mergeCell ref="L96:L98"/>
    <mergeCell ref="M96:M98"/>
    <mergeCell ref="N96:T96"/>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I86:I87"/>
    <mergeCell ref="J86:J87"/>
    <mergeCell ref="K86:M86"/>
    <mergeCell ref="K87:M87"/>
    <mergeCell ref="B88:B89"/>
    <mergeCell ref="C88:C89"/>
    <mergeCell ref="D88:D89"/>
    <mergeCell ref="E88:E89"/>
    <mergeCell ref="F88:F89"/>
    <mergeCell ref="G88:G89"/>
    <mergeCell ref="N74:N75"/>
    <mergeCell ref="B83:M83"/>
    <mergeCell ref="C85:G85"/>
    <mergeCell ref="I85:M85"/>
    <mergeCell ref="B86:B87"/>
    <mergeCell ref="C86:C87"/>
    <mergeCell ref="D86:D87"/>
    <mergeCell ref="E86:G86"/>
    <mergeCell ref="E87:G87"/>
    <mergeCell ref="H86:H87"/>
    <mergeCell ref="H74:H75"/>
    <mergeCell ref="I74:I75"/>
    <mergeCell ref="J74:J75"/>
    <mergeCell ref="K74:K75"/>
    <mergeCell ref="L74:L75"/>
    <mergeCell ref="M74:M75"/>
    <mergeCell ref="B74:B75"/>
    <mergeCell ref="C74:C75"/>
    <mergeCell ref="D74:D75"/>
    <mergeCell ref="E74:E75"/>
    <mergeCell ref="F74:F75"/>
    <mergeCell ref="G74:G75"/>
    <mergeCell ref="I72:I73"/>
    <mergeCell ref="J72:J73"/>
    <mergeCell ref="K72:K73"/>
    <mergeCell ref="L72:L73"/>
    <mergeCell ref="M72:M73"/>
    <mergeCell ref="N72:N73"/>
    <mergeCell ref="B72:B73"/>
    <mergeCell ref="C72:C73"/>
    <mergeCell ref="D72:D73"/>
    <mergeCell ref="E72:E73"/>
    <mergeCell ref="F72:G73"/>
    <mergeCell ref="H72:H73"/>
    <mergeCell ref="I70:I71"/>
    <mergeCell ref="J70:J71"/>
    <mergeCell ref="K70:K71"/>
    <mergeCell ref="L70:L71"/>
    <mergeCell ref="M70:M71"/>
    <mergeCell ref="N70:N71"/>
    <mergeCell ref="B70:B71"/>
    <mergeCell ref="C70:C71"/>
    <mergeCell ref="D70:D71"/>
    <mergeCell ref="E70:E71"/>
    <mergeCell ref="F70:G71"/>
    <mergeCell ref="H70:H71"/>
    <mergeCell ref="I68:I69"/>
    <mergeCell ref="J68:J69"/>
    <mergeCell ref="K68:K69"/>
    <mergeCell ref="L68:L69"/>
    <mergeCell ref="M68:M69"/>
    <mergeCell ref="N68:N69"/>
    <mergeCell ref="B68:B69"/>
    <mergeCell ref="C68:C69"/>
    <mergeCell ref="D68:D69"/>
    <mergeCell ref="E68:E69"/>
    <mergeCell ref="F68:G69"/>
    <mergeCell ref="H68:H69"/>
    <mergeCell ref="I66:I67"/>
    <mergeCell ref="J66:J67"/>
    <mergeCell ref="K66:K67"/>
    <mergeCell ref="L66:L67"/>
    <mergeCell ref="M66:M67"/>
    <mergeCell ref="N66:N67"/>
    <mergeCell ref="B66:B67"/>
    <mergeCell ref="C66:C67"/>
    <mergeCell ref="D66:D67"/>
    <mergeCell ref="E66:E67"/>
    <mergeCell ref="F66:G67"/>
    <mergeCell ref="H66:H67"/>
    <mergeCell ref="I64:I65"/>
    <mergeCell ref="J64:J65"/>
    <mergeCell ref="K64:K65"/>
    <mergeCell ref="L64:L65"/>
    <mergeCell ref="M64:M65"/>
    <mergeCell ref="N64:N65"/>
    <mergeCell ref="L62:M62"/>
    <mergeCell ref="L63:M63"/>
    <mergeCell ref="N62:N63"/>
    <mergeCell ref="B64:B65"/>
    <mergeCell ref="C64:C65"/>
    <mergeCell ref="D64:D65"/>
    <mergeCell ref="E64:E65"/>
    <mergeCell ref="F64:F65"/>
    <mergeCell ref="G64:G65"/>
    <mergeCell ref="H64:H65"/>
    <mergeCell ref="AF55:AF56"/>
    <mergeCell ref="AG55:AG56"/>
    <mergeCell ref="B60:N60"/>
    <mergeCell ref="B62:B63"/>
    <mergeCell ref="C62:C63"/>
    <mergeCell ref="D62:D63"/>
    <mergeCell ref="E62:E63"/>
    <mergeCell ref="F62:H63"/>
    <mergeCell ref="I62:I63"/>
    <mergeCell ref="K62:K63"/>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C42:E42"/>
    <mergeCell ref="G42:I42"/>
    <mergeCell ref="K42:M42"/>
    <mergeCell ref="O42:Q42"/>
    <mergeCell ref="S42:U42"/>
    <mergeCell ref="W42:Y42"/>
    <mergeCell ref="I30:I31"/>
    <mergeCell ref="B39:AG39"/>
    <mergeCell ref="C41:E41"/>
    <mergeCell ref="G41:I41"/>
    <mergeCell ref="K41:M41"/>
    <mergeCell ref="O41:Q41"/>
    <mergeCell ref="S41:U41"/>
    <mergeCell ref="W41:Y41"/>
    <mergeCell ref="AA41:AC41"/>
    <mergeCell ref="AE41:AG41"/>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7" customWidth="1"/>
    <col min="9" max="9" width="1.5703125" customWidth="1"/>
    <col min="11" max="11" width="2.140625" customWidth="1"/>
    <col min="12" max="12" width="6.85546875" customWidth="1"/>
    <col min="13" max="13" width="1.7109375" customWidth="1"/>
    <col min="15" max="15" width="2" customWidth="1"/>
    <col min="16" max="16" width="6" customWidth="1"/>
    <col min="17" max="17" width="1.5703125" customWidth="1"/>
    <col min="19" max="19" width="2" customWidth="1"/>
    <col min="20" max="20" width="7" customWidth="1"/>
    <col min="21" max="21" width="1.5703125" customWidth="1"/>
  </cols>
  <sheetData>
    <row r="1" spans="1:21" ht="15" customHeight="1">
      <c r="A1" s="7" t="s">
        <v>5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0</v>
      </c>
      <c r="B3" s="12" t="s">
        <v>5</v>
      </c>
      <c r="C3" s="12"/>
      <c r="D3" s="12"/>
      <c r="E3" s="12"/>
      <c r="F3" s="12"/>
      <c r="G3" s="12"/>
      <c r="H3" s="12"/>
      <c r="I3" s="12"/>
      <c r="J3" s="12"/>
      <c r="K3" s="12"/>
      <c r="L3" s="12"/>
      <c r="M3" s="12"/>
      <c r="N3" s="12"/>
      <c r="O3" s="12"/>
      <c r="P3" s="12"/>
      <c r="Q3" s="12"/>
      <c r="R3" s="12"/>
      <c r="S3" s="12"/>
      <c r="T3" s="12"/>
      <c r="U3" s="12"/>
    </row>
    <row r="4" spans="1:21" ht="15" customHeight="1">
      <c r="A4" s="13" t="s">
        <v>569</v>
      </c>
      <c r="B4" s="12" t="s">
        <v>5</v>
      </c>
      <c r="C4" s="12"/>
      <c r="D4" s="12"/>
      <c r="E4" s="12"/>
      <c r="F4" s="12"/>
      <c r="G4" s="12"/>
      <c r="H4" s="12"/>
      <c r="I4" s="12"/>
      <c r="J4" s="12"/>
      <c r="K4" s="12"/>
      <c r="L4" s="12"/>
      <c r="M4" s="12"/>
      <c r="N4" s="12"/>
      <c r="O4" s="12"/>
      <c r="P4" s="12"/>
      <c r="Q4" s="12"/>
      <c r="R4" s="12"/>
      <c r="S4" s="12"/>
      <c r="T4" s="12"/>
      <c r="U4" s="12"/>
    </row>
    <row r="5" spans="1:21">
      <c r="A5" s="13"/>
      <c r="B5" s="22"/>
      <c r="C5" s="22"/>
      <c r="D5" s="22"/>
      <c r="E5" s="22"/>
      <c r="F5" s="22"/>
      <c r="G5" s="22"/>
      <c r="H5" s="22"/>
      <c r="I5" s="22"/>
      <c r="J5" s="22"/>
      <c r="K5" s="22"/>
      <c r="L5" s="22"/>
      <c r="M5" s="22"/>
      <c r="N5" s="22"/>
      <c r="O5" s="22"/>
      <c r="P5" s="22"/>
      <c r="Q5" s="22"/>
      <c r="R5" s="22"/>
      <c r="S5" s="22"/>
      <c r="T5" s="22"/>
      <c r="U5" s="22"/>
    </row>
    <row r="6" spans="1:21">
      <c r="A6" s="13"/>
      <c r="B6" s="17"/>
      <c r="C6" s="17"/>
      <c r="D6" s="17"/>
      <c r="E6" s="17"/>
      <c r="F6" s="17"/>
      <c r="G6" s="17"/>
      <c r="H6" s="17"/>
      <c r="I6" s="17"/>
      <c r="J6" s="17"/>
      <c r="K6" s="17"/>
      <c r="L6" s="17"/>
      <c r="M6" s="17"/>
      <c r="N6" s="17"/>
      <c r="O6" s="17"/>
      <c r="P6" s="17"/>
      <c r="Q6" s="17"/>
      <c r="R6" s="17"/>
      <c r="S6" s="17"/>
      <c r="T6" s="17"/>
      <c r="U6" s="17"/>
    </row>
    <row r="7" spans="1:21" ht="15.75" thickBot="1">
      <c r="A7" s="13"/>
      <c r="B7" s="21"/>
      <c r="C7" s="91" t="s">
        <v>362</v>
      </c>
      <c r="D7" s="91"/>
      <c r="E7" s="91"/>
      <c r="F7" s="91"/>
      <c r="G7" s="91"/>
      <c r="H7" s="91"/>
      <c r="I7" s="91"/>
      <c r="J7" s="91"/>
      <c r="K7" s="91"/>
      <c r="L7" s="91"/>
      <c r="M7" s="91"/>
      <c r="N7" s="91"/>
      <c r="O7" s="91"/>
      <c r="P7" s="91"/>
      <c r="Q7" s="91"/>
      <c r="R7" s="91"/>
      <c r="S7" s="91"/>
      <c r="T7" s="91"/>
      <c r="U7" s="91"/>
    </row>
    <row r="8" spans="1:21" ht="15.75" thickBot="1">
      <c r="A8" s="13"/>
      <c r="B8" s="90"/>
      <c r="C8" s="93" t="s">
        <v>272</v>
      </c>
      <c r="D8" s="93"/>
      <c r="E8" s="93"/>
      <c r="F8" s="93"/>
      <c r="G8" s="93"/>
      <c r="H8" s="93"/>
      <c r="I8" s="93"/>
      <c r="J8" s="93"/>
      <c r="K8" s="93"/>
      <c r="L8" s="93"/>
      <c r="M8" s="93"/>
      <c r="N8" s="93"/>
      <c r="O8" s="93"/>
      <c r="P8" s="93"/>
      <c r="Q8" s="93"/>
      <c r="R8" s="93"/>
      <c r="S8" s="93"/>
      <c r="T8" s="93"/>
      <c r="U8" s="93"/>
    </row>
    <row r="9" spans="1:21">
      <c r="A9" s="13"/>
      <c r="B9" s="90"/>
      <c r="C9" s="95"/>
      <c r="D9" s="95"/>
      <c r="E9" s="95"/>
      <c r="F9" s="21"/>
      <c r="G9" s="97" t="s">
        <v>363</v>
      </c>
      <c r="H9" s="97"/>
      <c r="I9" s="97"/>
      <c r="J9" s="21"/>
      <c r="K9" s="97" t="s">
        <v>364</v>
      </c>
      <c r="L9" s="97"/>
      <c r="M9" s="97"/>
      <c r="N9" s="21"/>
      <c r="O9" s="95"/>
      <c r="P9" s="95"/>
      <c r="Q9" s="95"/>
      <c r="R9" s="21"/>
      <c r="S9" s="33"/>
      <c r="T9" s="33"/>
      <c r="U9" s="33"/>
    </row>
    <row r="10" spans="1:21" ht="15.75" thickBot="1">
      <c r="A10" s="13"/>
      <c r="B10" s="90"/>
      <c r="C10" s="92" t="s">
        <v>365</v>
      </c>
      <c r="D10" s="92"/>
      <c r="E10" s="92"/>
      <c r="F10" s="21"/>
      <c r="G10" s="92" t="s">
        <v>366</v>
      </c>
      <c r="H10" s="92"/>
      <c r="I10" s="92"/>
      <c r="J10" s="21"/>
      <c r="K10" s="92" t="s">
        <v>366</v>
      </c>
      <c r="L10" s="92"/>
      <c r="M10" s="92"/>
      <c r="N10" s="21"/>
      <c r="O10" s="92" t="s">
        <v>367</v>
      </c>
      <c r="P10" s="92"/>
      <c r="Q10" s="92"/>
      <c r="R10" s="21"/>
      <c r="S10" s="92" t="s">
        <v>368</v>
      </c>
      <c r="T10" s="92"/>
      <c r="U10" s="92"/>
    </row>
    <row r="11" spans="1:21">
      <c r="A11" s="13"/>
      <c r="B11" s="90"/>
      <c r="C11" s="96" t="s">
        <v>369</v>
      </c>
      <c r="D11" s="96"/>
      <c r="E11" s="96"/>
      <c r="F11" s="96"/>
      <c r="G11" s="96"/>
      <c r="H11" s="96"/>
      <c r="I11" s="96"/>
      <c r="J11" s="96"/>
      <c r="K11" s="96"/>
      <c r="L11" s="96"/>
      <c r="M11" s="96"/>
      <c r="N11" s="96"/>
      <c r="O11" s="96"/>
      <c r="P11" s="96"/>
      <c r="Q11" s="96"/>
      <c r="R11" s="96"/>
      <c r="S11" s="96"/>
      <c r="T11" s="96"/>
      <c r="U11" s="96"/>
    </row>
    <row r="12" spans="1:21">
      <c r="A12" s="13"/>
      <c r="B12" s="89" t="s">
        <v>370</v>
      </c>
      <c r="C12" s="94"/>
      <c r="D12" s="94"/>
      <c r="E12" s="94"/>
      <c r="F12" s="21"/>
      <c r="G12" s="94"/>
      <c r="H12" s="94"/>
      <c r="I12" s="94"/>
      <c r="J12" s="21"/>
      <c r="K12" s="94"/>
      <c r="L12" s="94"/>
      <c r="M12" s="94"/>
      <c r="N12" s="21"/>
      <c r="O12" s="94"/>
      <c r="P12" s="94"/>
      <c r="Q12" s="94"/>
      <c r="R12" s="21"/>
      <c r="S12" s="94"/>
      <c r="T12" s="94"/>
      <c r="U12" s="94"/>
    </row>
    <row r="13" spans="1:21">
      <c r="A13" s="13"/>
      <c r="B13" s="90" t="s">
        <v>27</v>
      </c>
      <c r="C13" s="94"/>
      <c r="D13" s="94"/>
      <c r="E13" s="94"/>
      <c r="F13" s="21"/>
      <c r="G13" s="94"/>
      <c r="H13" s="94"/>
      <c r="I13" s="94"/>
      <c r="J13" s="21"/>
      <c r="K13" s="94"/>
      <c r="L13" s="94"/>
      <c r="M13" s="94"/>
      <c r="N13" s="21"/>
      <c r="O13" s="94"/>
      <c r="P13" s="94"/>
      <c r="Q13" s="94"/>
      <c r="R13" s="21"/>
      <c r="S13" s="94"/>
      <c r="T13" s="94"/>
      <c r="U13" s="94"/>
    </row>
    <row r="14" spans="1:21">
      <c r="A14" s="13"/>
      <c r="B14" s="98" t="s">
        <v>28</v>
      </c>
      <c r="C14" s="94" t="s">
        <v>211</v>
      </c>
      <c r="D14" s="99">
        <v>30</v>
      </c>
      <c r="E14" s="26"/>
      <c r="F14" s="26"/>
      <c r="G14" s="94" t="s">
        <v>211</v>
      </c>
      <c r="H14" s="99">
        <v>264.5</v>
      </c>
      <c r="I14" s="26"/>
      <c r="J14" s="26"/>
      <c r="K14" s="94" t="s">
        <v>211</v>
      </c>
      <c r="L14" s="99">
        <v>499.2</v>
      </c>
      <c r="M14" s="26"/>
      <c r="N14" s="26"/>
      <c r="O14" s="94" t="s">
        <v>211</v>
      </c>
      <c r="P14" s="99" t="s">
        <v>221</v>
      </c>
      <c r="Q14" s="26"/>
      <c r="R14" s="26"/>
      <c r="S14" s="94" t="s">
        <v>211</v>
      </c>
      <c r="T14" s="99">
        <v>793.7</v>
      </c>
      <c r="U14" s="26"/>
    </row>
    <row r="15" spans="1:21">
      <c r="A15" s="13"/>
      <c r="B15" s="98"/>
      <c r="C15" s="94"/>
      <c r="D15" s="99"/>
      <c r="E15" s="26"/>
      <c r="F15" s="26"/>
      <c r="G15" s="94"/>
      <c r="H15" s="99"/>
      <c r="I15" s="26"/>
      <c r="J15" s="26"/>
      <c r="K15" s="94"/>
      <c r="L15" s="99"/>
      <c r="M15" s="26"/>
      <c r="N15" s="26"/>
      <c r="O15" s="94"/>
      <c r="P15" s="99"/>
      <c r="Q15" s="26"/>
      <c r="R15" s="26"/>
      <c r="S15" s="94"/>
      <c r="T15" s="99"/>
      <c r="U15" s="26"/>
    </row>
    <row r="16" spans="1:21">
      <c r="A16" s="13"/>
      <c r="B16" s="98" t="s">
        <v>29</v>
      </c>
      <c r="C16" s="99" t="s">
        <v>221</v>
      </c>
      <c r="D16" s="99"/>
      <c r="E16" s="26"/>
      <c r="F16" s="26"/>
      <c r="G16" s="99">
        <v>439.5</v>
      </c>
      <c r="H16" s="99"/>
      <c r="I16" s="26"/>
      <c r="J16" s="26"/>
      <c r="K16" s="99" t="s">
        <v>221</v>
      </c>
      <c r="L16" s="99"/>
      <c r="M16" s="26"/>
      <c r="N16" s="26"/>
      <c r="O16" s="99" t="s">
        <v>221</v>
      </c>
      <c r="P16" s="99"/>
      <c r="Q16" s="26"/>
      <c r="R16" s="26"/>
      <c r="S16" s="99">
        <v>439.5</v>
      </c>
      <c r="T16" s="99"/>
      <c r="U16" s="26"/>
    </row>
    <row r="17" spans="1:21">
      <c r="A17" s="13"/>
      <c r="B17" s="98"/>
      <c r="C17" s="99"/>
      <c r="D17" s="99"/>
      <c r="E17" s="26"/>
      <c r="F17" s="26"/>
      <c r="G17" s="99"/>
      <c r="H17" s="99"/>
      <c r="I17" s="26"/>
      <c r="J17" s="26"/>
      <c r="K17" s="99"/>
      <c r="L17" s="99"/>
      <c r="M17" s="26"/>
      <c r="N17" s="26"/>
      <c r="O17" s="99"/>
      <c r="P17" s="99"/>
      <c r="Q17" s="26"/>
      <c r="R17" s="26"/>
      <c r="S17" s="99"/>
      <c r="T17" s="99"/>
      <c r="U17" s="26"/>
    </row>
    <row r="18" spans="1:21">
      <c r="A18" s="13"/>
      <c r="B18" s="98" t="s">
        <v>371</v>
      </c>
      <c r="C18" s="99" t="s">
        <v>221</v>
      </c>
      <c r="D18" s="99"/>
      <c r="E18" s="26"/>
      <c r="F18" s="26"/>
      <c r="G18" s="99">
        <v>724.3</v>
      </c>
      <c r="H18" s="99"/>
      <c r="I18" s="26"/>
      <c r="J18" s="26"/>
      <c r="K18" s="99">
        <v>293.89999999999998</v>
      </c>
      <c r="L18" s="99"/>
      <c r="M18" s="26"/>
      <c r="N18" s="26"/>
      <c r="O18" s="99" t="s">
        <v>221</v>
      </c>
      <c r="P18" s="99"/>
      <c r="Q18" s="26"/>
      <c r="R18" s="26"/>
      <c r="S18" s="100">
        <v>1018.2</v>
      </c>
      <c r="T18" s="100"/>
      <c r="U18" s="26"/>
    </row>
    <row r="19" spans="1:21">
      <c r="A19" s="13"/>
      <c r="B19" s="98"/>
      <c r="C19" s="99"/>
      <c r="D19" s="99"/>
      <c r="E19" s="26"/>
      <c r="F19" s="26"/>
      <c r="G19" s="99"/>
      <c r="H19" s="99"/>
      <c r="I19" s="26"/>
      <c r="J19" s="26"/>
      <c r="K19" s="99"/>
      <c r="L19" s="99"/>
      <c r="M19" s="26"/>
      <c r="N19" s="26"/>
      <c r="O19" s="99"/>
      <c r="P19" s="99"/>
      <c r="Q19" s="26"/>
      <c r="R19" s="26"/>
      <c r="S19" s="100"/>
      <c r="T19" s="100"/>
      <c r="U19" s="26"/>
    </row>
    <row r="20" spans="1:21">
      <c r="A20" s="13"/>
      <c r="B20" s="98" t="s">
        <v>372</v>
      </c>
      <c r="C20" s="100">
        <v>9687</v>
      </c>
      <c r="D20" s="100"/>
      <c r="E20" s="26"/>
      <c r="F20" s="26"/>
      <c r="G20" s="100">
        <v>11346.8</v>
      </c>
      <c r="H20" s="100"/>
      <c r="I20" s="26"/>
      <c r="J20" s="26"/>
      <c r="K20" s="99">
        <v>896.7</v>
      </c>
      <c r="L20" s="99"/>
      <c r="M20" s="26"/>
      <c r="N20" s="26"/>
      <c r="O20" s="99" t="s">
        <v>373</v>
      </c>
      <c r="P20" s="99"/>
      <c r="Q20" s="94" t="s">
        <v>214</v>
      </c>
      <c r="R20" s="26"/>
      <c r="S20" s="99">
        <v>38.200000000000003</v>
      </c>
      <c r="T20" s="99"/>
      <c r="U20" s="26"/>
    </row>
    <row r="21" spans="1:21">
      <c r="A21" s="13"/>
      <c r="B21" s="98"/>
      <c r="C21" s="100"/>
      <c r="D21" s="100"/>
      <c r="E21" s="26"/>
      <c r="F21" s="26"/>
      <c r="G21" s="100"/>
      <c r="H21" s="100"/>
      <c r="I21" s="26"/>
      <c r="J21" s="26"/>
      <c r="K21" s="99"/>
      <c r="L21" s="99"/>
      <c r="M21" s="26"/>
      <c r="N21" s="26"/>
      <c r="O21" s="99"/>
      <c r="P21" s="99"/>
      <c r="Q21" s="94"/>
      <c r="R21" s="26"/>
      <c r="S21" s="99"/>
      <c r="T21" s="99"/>
      <c r="U21" s="26"/>
    </row>
    <row r="22" spans="1:21">
      <c r="A22" s="13"/>
      <c r="B22" s="98" t="s">
        <v>374</v>
      </c>
      <c r="C22" s="99">
        <v>15.3</v>
      </c>
      <c r="D22" s="99"/>
      <c r="E22" s="26"/>
      <c r="F22" s="26"/>
      <c r="G22" s="99">
        <v>305.39999999999998</v>
      </c>
      <c r="H22" s="99"/>
      <c r="I22" s="26"/>
      <c r="J22" s="26"/>
      <c r="K22" s="99">
        <v>224.6</v>
      </c>
      <c r="L22" s="99"/>
      <c r="M22" s="26"/>
      <c r="N22" s="26"/>
      <c r="O22" s="99" t="s">
        <v>221</v>
      </c>
      <c r="P22" s="99"/>
      <c r="Q22" s="26"/>
      <c r="R22" s="26"/>
      <c r="S22" s="99">
        <v>545.29999999999995</v>
      </c>
      <c r="T22" s="99"/>
      <c r="U22" s="26"/>
    </row>
    <row r="23" spans="1:21" ht="15.75" thickBot="1">
      <c r="A23" s="13"/>
      <c r="B23" s="98"/>
      <c r="C23" s="101"/>
      <c r="D23" s="101"/>
      <c r="E23" s="38"/>
      <c r="F23" s="26"/>
      <c r="G23" s="101"/>
      <c r="H23" s="101"/>
      <c r="I23" s="38"/>
      <c r="J23" s="26"/>
      <c r="K23" s="101"/>
      <c r="L23" s="101"/>
      <c r="M23" s="38"/>
      <c r="N23" s="26"/>
      <c r="O23" s="101"/>
      <c r="P23" s="101"/>
      <c r="Q23" s="38"/>
      <c r="R23" s="26"/>
      <c r="S23" s="101"/>
      <c r="T23" s="101"/>
      <c r="U23" s="38"/>
    </row>
    <row r="24" spans="1:21">
      <c r="A24" s="13"/>
      <c r="B24" s="102" t="s">
        <v>37</v>
      </c>
      <c r="C24" s="103">
        <v>9732.2999999999993</v>
      </c>
      <c r="D24" s="103"/>
      <c r="E24" s="33"/>
      <c r="F24" s="26"/>
      <c r="G24" s="103">
        <v>13080.5</v>
      </c>
      <c r="H24" s="103"/>
      <c r="I24" s="33"/>
      <c r="J24" s="26"/>
      <c r="K24" s="103">
        <v>1914.4</v>
      </c>
      <c r="L24" s="103"/>
      <c r="M24" s="33"/>
      <c r="N24" s="26"/>
      <c r="O24" s="104" t="s">
        <v>373</v>
      </c>
      <c r="P24" s="104"/>
      <c r="Q24" s="95" t="s">
        <v>214</v>
      </c>
      <c r="R24" s="26"/>
      <c r="S24" s="103">
        <v>2834.9</v>
      </c>
      <c r="T24" s="103"/>
      <c r="U24" s="33"/>
    </row>
    <row r="25" spans="1:21">
      <c r="A25" s="13"/>
      <c r="B25" s="102"/>
      <c r="C25" s="100"/>
      <c r="D25" s="100"/>
      <c r="E25" s="26"/>
      <c r="F25" s="26"/>
      <c r="G25" s="100"/>
      <c r="H25" s="100"/>
      <c r="I25" s="26"/>
      <c r="J25" s="26"/>
      <c r="K25" s="100"/>
      <c r="L25" s="100"/>
      <c r="M25" s="26"/>
      <c r="N25" s="26"/>
      <c r="O25" s="99"/>
      <c r="P25" s="99"/>
      <c r="Q25" s="94"/>
      <c r="R25" s="26"/>
      <c r="S25" s="100"/>
      <c r="T25" s="100"/>
      <c r="U25" s="26"/>
    </row>
    <row r="26" spans="1:21">
      <c r="A26" s="13"/>
      <c r="B26" s="94" t="s">
        <v>38</v>
      </c>
      <c r="C26" s="99">
        <v>5.9</v>
      </c>
      <c r="D26" s="99"/>
      <c r="E26" s="26"/>
      <c r="F26" s="26"/>
      <c r="G26" s="99">
        <v>320.3</v>
      </c>
      <c r="H26" s="99"/>
      <c r="I26" s="26"/>
      <c r="J26" s="26"/>
      <c r="K26" s="99">
        <v>132.80000000000001</v>
      </c>
      <c r="L26" s="99"/>
      <c r="M26" s="26"/>
      <c r="N26" s="26"/>
      <c r="O26" s="99" t="s">
        <v>221</v>
      </c>
      <c r="P26" s="99"/>
      <c r="Q26" s="26"/>
      <c r="R26" s="26"/>
      <c r="S26" s="99">
        <v>459</v>
      </c>
      <c r="T26" s="99"/>
      <c r="U26" s="26"/>
    </row>
    <row r="27" spans="1:21">
      <c r="A27" s="13"/>
      <c r="B27" s="94"/>
      <c r="C27" s="99"/>
      <c r="D27" s="99"/>
      <c r="E27" s="26"/>
      <c r="F27" s="26"/>
      <c r="G27" s="99"/>
      <c r="H27" s="99"/>
      <c r="I27" s="26"/>
      <c r="J27" s="26"/>
      <c r="K27" s="99"/>
      <c r="L27" s="99"/>
      <c r="M27" s="26"/>
      <c r="N27" s="26"/>
      <c r="O27" s="99"/>
      <c r="P27" s="99"/>
      <c r="Q27" s="26"/>
      <c r="R27" s="26"/>
      <c r="S27" s="99"/>
      <c r="T27" s="99"/>
      <c r="U27" s="26"/>
    </row>
    <row r="28" spans="1:21">
      <c r="A28" s="13"/>
      <c r="B28" s="94" t="s">
        <v>39</v>
      </c>
      <c r="C28" s="99" t="s">
        <v>221</v>
      </c>
      <c r="D28" s="99"/>
      <c r="E28" s="26"/>
      <c r="F28" s="26"/>
      <c r="G28" s="100">
        <v>7212.7</v>
      </c>
      <c r="H28" s="100"/>
      <c r="I28" s="26"/>
      <c r="J28" s="26"/>
      <c r="K28" s="100">
        <v>1305</v>
      </c>
      <c r="L28" s="100"/>
      <c r="M28" s="26"/>
      <c r="N28" s="26"/>
      <c r="O28" s="99" t="s">
        <v>221</v>
      </c>
      <c r="P28" s="99"/>
      <c r="Q28" s="26"/>
      <c r="R28" s="26"/>
      <c r="S28" s="100">
        <v>8517.7000000000007</v>
      </c>
      <c r="T28" s="100"/>
      <c r="U28" s="26"/>
    </row>
    <row r="29" spans="1:21">
      <c r="A29" s="13"/>
      <c r="B29" s="94"/>
      <c r="C29" s="99"/>
      <c r="D29" s="99"/>
      <c r="E29" s="26"/>
      <c r="F29" s="26"/>
      <c r="G29" s="100"/>
      <c r="H29" s="100"/>
      <c r="I29" s="26"/>
      <c r="J29" s="26"/>
      <c r="K29" s="100"/>
      <c r="L29" s="100"/>
      <c r="M29" s="26"/>
      <c r="N29" s="26"/>
      <c r="O29" s="99"/>
      <c r="P29" s="99"/>
      <c r="Q29" s="26"/>
      <c r="R29" s="26"/>
      <c r="S29" s="100"/>
      <c r="T29" s="100"/>
      <c r="U29" s="26"/>
    </row>
    <row r="30" spans="1:21">
      <c r="A30" s="13"/>
      <c r="B30" s="94" t="s">
        <v>40</v>
      </c>
      <c r="C30" s="99" t="s">
        <v>221</v>
      </c>
      <c r="D30" s="99"/>
      <c r="E30" s="26"/>
      <c r="F30" s="26"/>
      <c r="G30" s="99">
        <v>895.2</v>
      </c>
      <c r="H30" s="99"/>
      <c r="I30" s="26"/>
      <c r="J30" s="26"/>
      <c r="K30" s="99">
        <v>351.3</v>
      </c>
      <c r="L30" s="99"/>
      <c r="M30" s="26"/>
      <c r="N30" s="26"/>
      <c r="O30" s="99" t="s">
        <v>221</v>
      </c>
      <c r="P30" s="99"/>
      <c r="Q30" s="26"/>
      <c r="R30" s="26"/>
      <c r="S30" s="100">
        <v>1246.5</v>
      </c>
      <c r="T30" s="100"/>
      <c r="U30" s="26"/>
    </row>
    <row r="31" spans="1:21">
      <c r="A31" s="13"/>
      <c r="B31" s="94"/>
      <c r="C31" s="99"/>
      <c r="D31" s="99"/>
      <c r="E31" s="26"/>
      <c r="F31" s="26"/>
      <c r="G31" s="99"/>
      <c r="H31" s="99"/>
      <c r="I31" s="26"/>
      <c r="J31" s="26"/>
      <c r="K31" s="99"/>
      <c r="L31" s="99"/>
      <c r="M31" s="26"/>
      <c r="N31" s="26"/>
      <c r="O31" s="99"/>
      <c r="P31" s="99"/>
      <c r="Q31" s="26"/>
      <c r="R31" s="26"/>
      <c r="S31" s="100"/>
      <c r="T31" s="100"/>
      <c r="U31" s="26"/>
    </row>
    <row r="32" spans="1:21">
      <c r="A32" s="13"/>
      <c r="B32" s="94" t="s">
        <v>41</v>
      </c>
      <c r="C32" s="99">
        <v>38.1</v>
      </c>
      <c r="D32" s="99"/>
      <c r="E32" s="26"/>
      <c r="F32" s="26"/>
      <c r="G32" s="99">
        <v>662.2</v>
      </c>
      <c r="H32" s="99"/>
      <c r="I32" s="26"/>
      <c r="J32" s="26"/>
      <c r="K32" s="99">
        <v>169.4</v>
      </c>
      <c r="L32" s="99"/>
      <c r="M32" s="26"/>
      <c r="N32" s="26"/>
      <c r="O32" s="99" t="s">
        <v>221</v>
      </c>
      <c r="P32" s="99"/>
      <c r="Q32" s="26"/>
      <c r="R32" s="26"/>
      <c r="S32" s="99">
        <v>869.7</v>
      </c>
      <c r="T32" s="99"/>
      <c r="U32" s="26"/>
    </row>
    <row r="33" spans="1:21">
      <c r="A33" s="13"/>
      <c r="B33" s="94"/>
      <c r="C33" s="99"/>
      <c r="D33" s="99"/>
      <c r="E33" s="26"/>
      <c r="F33" s="26"/>
      <c r="G33" s="99"/>
      <c r="H33" s="99"/>
      <c r="I33" s="26"/>
      <c r="J33" s="26"/>
      <c r="K33" s="99"/>
      <c r="L33" s="99"/>
      <c r="M33" s="26"/>
      <c r="N33" s="26"/>
      <c r="O33" s="99"/>
      <c r="P33" s="99"/>
      <c r="Q33" s="26"/>
      <c r="R33" s="26"/>
      <c r="S33" s="99"/>
      <c r="T33" s="99"/>
      <c r="U33" s="26"/>
    </row>
    <row r="34" spans="1:21">
      <c r="A34" s="13"/>
      <c r="B34" s="94" t="s">
        <v>43</v>
      </c>
      <c r="C34" s="99">
        <v>65.599999999999994</v>
      </c>
      <c r="D34" s="99"/>
      <c r="E34" s="26"/>
      <c r="F34" s="26"/>
      <c r="G34" s="99">
        <v>331.1</v>
      </c>
      <c r="H34" s="99"/>
      <c r="I34" s="26"/>
      <c r="J34" s="26"/>
      <c r="K34" s="99">
        <v>116.3</v>
      </c>
      <c r="L34" s="99"/>
      <c r="M34" s="26"/>
      <c r="N34" s="26"/>
      <c r="O34" s="99" t="s">
        <v>221</v>
      </c>
      <c r="P34" s="99"/>
      <c r="Q34" s="26"/>
      <c r="R34" s="26"/>
      <c r="S34" s="99">
        <v>513</v>
      </c>
      <c r="T34" s="99"/>
      <c r="U34" s="26"/>
    </row>
    <row r="35" spans="1:21" ht="15.75" thickBot="1">
      <c r="A35" s="13"/>
      <c r="B35" s="94"/>
      <c r="C35" s="101"/>
      <c r="D35" s="101"/>
      <c r="E35" s="38"/>
      <c r="F35" s="26"/>
      <c r="G35" s="101"/>
      <c r="H35" s="101"/>
      <c r="I35" s="38"/>
      <c r="J35" s="26"/>
      <c r="K35" s="101"/>
      <c r="L35" s="101"/>
      <c r="M35" s="38"/>
      <c r="N35" s="26"/>
      <c r="O35" s="101"/>
      <c r="P35" s="101"/>
      <c r="Q35" s="38"/>
      <c r="R35" s="26"/>
      <c r="S35" s="101"/>
      <c r="T35" s="101"/>
      <c r="U35" s="38"/>
    </row>
    <row r="36" spans="1:21">
      <c r="A36" s="13"/>
      <c r="B36" s="102" t="s">
        <v>44</v>
      </c>
      <c r="C36" s="95" t="s">
        <v>211</v>
      </c>
      <c r="D36" s="103">
        <v>9841.9</v>
      </c>
      <c r="E36" s="33"/>
      <c r="F36" s="26"/>
      <c r="G36" s="95" t="s">
        <v>211</v>
      </c>
      <c r="H36" s="103">
        <v>22502</v>
      </c>
      <c r="I36" s="33"/>
      <c r="J36" s="26"/>
      <c r="K36" s="95" t="s">
        <v>211</v>
      </c>
      <c r="L36" s="103">
        <v>3989.2</v>
      </c>
      <c r="M36" s="33"/>
      <c r="N36" s="26"/>
      <c r="O36" s="95" t="s">
        <v>211</v>
      </c>
      <c r="P36" s="104" t="s">
        <v>373</v>
      </c>
      <c r="Q36" s="95" t="s">
        <v>214</v>
      </c>
      <c r="R36" s="26"/>
      <c r="S36" s="95" t="s">
        <v>211</v>
      </c>
      <c r="T36" s="103">
        <v>14440.8</v>
      </c>
      <c r="U36" s="33"/>
    </row>
    <row r="37" spans="1:21" ht="15.75" thickBot="1">
      <c r="A37" s="13"/>
      <c r="B37" s="102"/>
      <c r="C37" s="105"/>
      <c r="D37" s="106"/>
      <c r="E37" s="41"/>
      <c r="F37" s="26"/>
      <c r="G37" s="105"/>
      <c r="H37" s="106"/>
      <c r="I37" s="41"/>
      <c r="J37" s="26"/>
      <c r="K37" s="105"/>
      <c r="L37" s="106"/>
      <c r="M37" s="41"/>
      <c r="N37" s="26"/>
      <c r="O37" s="105"/>
      <c r="P37" s="107"/>
      <c r="Q37" s="105"/>
      <c r="R37" s="26"/>
      <c r="S37" s="105"/>
      <c r="T37" s="106"/>
      <c r="U37" s="41"/>
    </row>
    <row r="38" spans="1:21" ht="15.75" thickTop="1">
      <c r="A38" s="13"/>
      <c r="B38" s="89" t="s">
        <v>375</v>
      </c>
      <c r="C38" s="108"/>
      <c r="D38" s="108"/>
      <c r="E38" s="108"/>
      <c r="F38" s="21"/>
      <c r="G38" s="108"/>
      <c r="H38" s="108"/>
      <c r="I38" s="108"/>
      <c r="J38" s="21"/>
      <c r="K38" s="108"/>
      <c r="L38" s="108"/>
      <c r="M38" s="108"/>
      <c r="N38" s="21"/>
      <c r="O38" s="108"/>
      <c r="P38" s="108"/>
      <c r="Q38" s="108"/>
      <c r="R38" s="21"/>
      <c r="S38" s="108"/>
      <c r="T38" s="108"/>
      <c r="U38" s="108"/>
    </row>
    <row r="39" spans="1:21">
      <c r="A39" s="13"/>
      <c r="B39" s="90" t="s">
        <v>45</v>
      </c>
      <c r="C39" s="94"/>
      <c r="D39" s="94"/>
      <c r="E39" s="94"/>
      <c r="F39" s="21"/>
      <c r="G39" s="94"/>
      <c r="H39" s="94"/>
      <c r="I39" s="94"/>
      <c r="J39" s="21"/>
      <c r="K39" s="94"/>
      <c r="L39" s="94"/>
      <c r="M39" s="94"/>
      <c r="N39" s="21"/>
      <c r="O39" s="94"/>
      <c r="P39" s="94"/>
      <c r="Q39" s="94"/>
      <c r="R39" s="21"/>
      <c r="S39" s="94"/>
      <c r="T39" s="94"/>
      <c r="U39" s="94"/>
    </row>
    <row r="40" spans="1:21">
      <c r="A40" s="13"/>
      <c r="B40" s="98" t="s">
        <v>46</v>
      </c>
      <c r="C40" s="94" t="s">
        <v>211</v>
      </c>
      <c r="D40" s="99">
        <v>125.3</v>
      </c>
      <c r="E40" s="26"/>
      <c r="F40" s="26"/>
      <c r="G40" s="94" t="s">
        <v>211</v>
      </c>
      <c r="H40" s="99">
        <v>200.8</v>
      </c>
      <c r="I40" s="26"/>
      <c r="J40" s="26"/>
      <c r="K40" s="94" t="s">
        <v>211</v>
      </c>
      <c r="L40" s="99">
        <v>322.39999999999998</v>
      </c>
      <c r="M40" s="26"/>
      <c r="N40" s="26"/>
      <c r="O40" s="94" t="s">
        <v>211</v>
      </c>
      <c r="P40" s="99" t="s">
        <v>221</v>
      </c>
      <c r="Q40" s="26"/>
      <c r="R40" s="26"/>
      <c r="S40" s="94" t="s">
        <v>211</v>
      </c>
      <c r="T40" s="99">
        <v>648.5</v>
      </c>
      <c r="U40" s="26"/>
    </row>
    <row r="41" spans="1:21">
      <c r="A41" s="13"/>
      <c r="B41" s="98"/>
      <c r="C41" s="94"/>
      <c r="D41" s="99"/>
      <c r="E41" s="26"/>
      <c r="F41" s="26"/>
      <c r="G41" s="94"/>
      <c r="H41" s="99"/>
      <c r="I41" s="26"/>
      <c r="J41" s="26"/>
      <c r="K41" s="94"/>
      <c r="L41" s="99"/>
      <c r="M41" s="26"/>
      <c r="N41" s="26"/>
      <c r="O41" s="94"/>
      <c r="P41" s="99"/>
      <c r="Q41" s="26"/>
      <c r="R41" s="26"/>
      <c r="S41" s="94"/>
      <c r="T41" s="99"/>
      <c r="U41" s="26"/>
    </row>
    <row r="42" spans="1:21">
      <c r="A42" s="13"/>
      <c r="B42" s="98" t="s">
        <v>47</v>
      </c>
      <c r="C42" s="99" t="s">
        <v>221</v>
      </c>
      <c r="D42" s="99"/>
      <c r="E42" s="26"/>
      <c r="F42" s="26"/>
      <c r="G42" s="99">
        <v>566.20000000000005</v>
      </c>
      <c r="H42" s="99"/>
      <c r="I42" s="26"/>
      <c r="J42" s="26"/>
      <c r="K42" s="99">
        <v>164.5</v>
      </c>
      <c r="L42" s="99"/>
      <c r="M42" s="26"/>
      <c r="N42" s="26"/>
      <c r="O42" s="99" t="s">
        <v>221</v>
      </c>
      <c r="P42" s="99"/>
      <c r="Q42" s="26"/>
      <c r="R42" s="26"/>
      <c r="S42" s="99">
        <v>730.7</v>
      </c>
      <c r="T42" s="99"/>
      <c r="U42" s="26"/>
    </row>
    <row r="43" spans="1:21">
      <c r="A43" s="13"/>
      <c r="B43" s="98"/>
      <c r="C43" s="99"/>
      <c r="D43" s="99"/>
      <c r="E43" s="26"/>
      <c r="F43" s="26"/>
      <c r="G43" s="99"/>
      <c r="H43" s="99"/>
      <c r="I43" s="26"/>
      <c r="J43" s="26"/>
      <c r="K43" s="99"/>
      <c r="L43" s="99"/>
      <c r="M43" s="26"/>
      <c r="N43" s="26"/>
      <c r="O43" s="99"/>
      <c r="P43" s="99"/>
      <c r="Q43" s="26"/>
      <c r="R43" s="26"/>
      <c r="S43" s="99"/>
      <c r="T43" s="99"/>
      <c r="U43" s="26"/>
    </row>
    <row r="44" spans="1:21">
      <c r="A44" s="13"/>
      <c r="B44" s="98" t="s">
        <v>49</v>
      </c>
      <c r="C44" s="99">
        <v>14.1</v>
      </c>
      <c r="D44" s="99"/>
      <c r="E44" s="26"/>
      <c r="F44" s="26"/>
      <c r="G44" s="99">
        <v>8.3000000000000007</v>
      </c>
      <c r="H44" s="99"/>
      <c r="I44" s="26"/>
      <c r="J44" s="26"/>
      <c r="K44" s="99">
        <v>0.6</v>
      </c>
      <c r="L44" s="99"/>
      <c r="M44" s="26"/>
      <c r="N44" s="26"/>
      <c r="O44" s="99" t="s">
        <v>221</v>
      </c>
      <c r="P44" s="99"/>
      <c r="Q44" s="26"/>
      <c r="R44" s="26"/>
      <c r="S44" s="99">
        <v>23</v>
      </c>
      <c r="T44" s="99"/>
      <c r="U44" s="26"/>
    </row>
    <row r="45" spans="1:21">
      <c r="A45" s="13"/>
      <c r="B45" s="98"/>
      <c r="C45" s="99"/>
      <c r="D45" s="99"/>
      <c r="E45" s="26"/>
      <c r="F45" s="26"/>
      <c r="G45" s="99"/>
      <c r="H45" s="99"/>
      <c r="I45" s="26"/>
      <c r="J45" s="26"/>
      <c r="K45" s="99"/>
      <c r="L45" s="99"/>
      <c r="M45" s="26"/>
      <c r="N45" s="26"/>
      <c r="O45" s="99"/>
      <c r="P45" s="99"/>
      <c r="Q45" s="26"/>
      <c r="R45" s="26"/>
      <c r="S45" s="99"/>
      <c r="T45" s="99"/>
      <c r="U45" s="26"/>
    </row>
    <row r="46" spans="1:21">
      <c r="A46" s="13"/>
      <c r="B46" s="98" t="s">
        <v>48</v>
      </c>
      <c r="C46" s="99" t="s">
        <v>221</v>
      </c>
      <c r="D46" s="99"/>
      <c r="E46" s="26"/>
      <c r="F46" s="26"/>
      <c r="G46" s="99">
        <v>187.9</v>
      </c>
      <c r="H46" s="99"/>
      <c r="I46" s="26"/>
      <c r="J46" s="26"/>
      <c r="K46" s="99">
        <v>88.1</v>
      </c>
      <c r="L46" s="99"/>
      <c r="M46" s="26"/>
      <c r="N46" s="26"/>
      <c r="O46" s="99" t="s">
        <v>221</v>
      </c>
      <c r="P46" s="99"/>
      <c r="Q46" s="26"/>
      <c r="R46" s="26"/>
      <c r="S46" s="99">
        <v>276</v>
      </c>
      <c r="T46" s="99"/>
      <c r="U46" s="26"/>
    </row>
    <row r="47" spans="1:21">
      <c r="A47" s="13"/>
      <c r="B47" s="98"/>
      <c r="C47" s="99"/>
      <c r="D47" s="99"/>
      <c r="E47" s="26"/>
      <c r="F47" s="26"/>
      <c r="G47" s="99"/>
      <c r="H47" s="99"/>
      <c r="I47" s="26"/>
      <c r="J47" s="26"/>
      <c r="K47" s="99"/>
      <c r="L47" s="99"/>
      <c r="M47" s="26"/>
      <c r="N47" s="26"/>
      <c r="O47" s="99"/>
      <c r="P47" s="99"/>
      <c r="Q47" s="26"/>
      <c r="R47" s="26"/>
      <c r="S47" s="99"/>
      <c r="T47" s="99"/>
      <c r="U47" s="26"/>
    </row>
    <row r="48" spans="1:21">
      <c r="A48" s="13"/>
      <c r="B48" s="98" t="s">
        <v>376</v>
      </c>
      <c r="C48" s="99" t="s">
        <v>221</v>
      </c>
      <c r="D48" s="99"/>
      <c r="E48" s="26"/>
      <c r="F48" s="26"/>
      <c r="G48" s="99" t="s">
        <v>221</v>
      </c>
      <c r="H48" s="99"/>
      <c r="I48" s="26"/>
      <c r="J48" s="26"/>
      <c r="K48" s="99">
        <v>23.1</v>
      </c>
      <c r="L48" s="99"/>
      <c r="M48" s="26"/>
      <c r="N48" s="26"/>
      <c r="O48" s="99" t="s">
        <v>221</v>
      </c>
      <c r="P48" s="99"/>
      <c r="Q48" s="26"/>
      <c r="R48" s="26"/>
      <c r="S48" s="99">
        <v>23.1</v>
      </c>
      <c r="T48" s="99"/>
      <c r="U48" s="26"/>
    </row>
    <row r="49" spans="1:21" ht="15.75" thickBot="1">
      <c r="A49" s="13"/>
      <c r="B49" s="98"/>
      <c r="C49" s="101"/>
      <c r="D49" s="101"/>
      <c r="E49" s="38"/>
      <c r="F49" s="26"/>
      <c r="G49" s="101"/>
      <c r="H49" s="101"/>
      <c r="I49" s="38"/>
      <c r="J49" s="26"/>
      <c r="K49" s="101"/>
      <c r="L49" s="101"/>
      <c r="M49" s="38"/>
      <c r="N49" s="26"/>
      <c r="O49" s="101"/>
      <c r="P49" s="101"/>
      <c r="Q49" s="38"/>
      <c r="R49" s="26"/>
      <c r="S49" s="101"/>
      <c r="T49" s="101"/>
      <c r="U49" s="38"/>
    </row>
    <row r="50" spans="1:21">
      <c r="A50" s="13"/>
      <c r="B50" s="102" t="s">
        <v>52</v>
      </c>
      <c r="C50" s="104">
        <v>139.4</v>
      </c>
      <c r="D50" s="104"/>
      <c r="E50" s="33"/>
      <c r="F50" s="26"/>
      <c r="G50" s="104">
        <v>963.2</v>
      </c>
      <c r="H50" s="104"/>
      <c r="I50" s="33"/>
      <c r="J50" s="26"/>
      <c r="K50" s="104">
        <v>598.70000000000005</v>
      </c>
      <c r="L50" s="104"/>
      <c r="M50" s="33"/>
      <c r="N50" s="26"/>
      <c r="O50" s="104" t="s">
        <v>221</v>
      </c>
      <c r="P50" s="104"/>
      <c r="Q50" s="33"/>
      <c r="R50" s="26"/>
      <c r="S50" s="103">
        <v>1701.3</v>
      </c>
      <c r="T50" s="103"/>
      <c r="U50" s="33"/>
    </row>
    <row r="51" spans="1:21">
      <c r="A51" s="13"/>
      <c r="B51" s="102"/>
      <c r="C51" s="99"/>
      <c r="D51" s="99"/>
      <c r="E51" s="26"/>
      <c r="F51" s="26"/>
      <c r="G51" s="99"/>
      <c r="H51" s="99"/>
      <c r="I51" s="26"/>
      <c r="J51" s="26"/>
      <c r="K51" s="99"/>
      <c r="L51" s="99"/>
      <c r="M51" s="26"/>
      <c r="N51" s="26"/>
      <c r="O51" s="99"/>
      <c r="P51" s="99"/>
      <c r="Q51" s="26"/>
      <c r="R51" s="26"/>
      <c r="S51" s="100"/>
      <c r="T51" s="100"/>
      <c r="U51" s="26"/>
    </row>
    <row r="52" spans="1:21">
      <c r="A52" s="13"/>
      <c r="B52" s="94" t="s">
        <v>35</v>
      </c>
      <c r="C52" s="99" t="s">
        <v>221</v>
      </c>
      <c r="D52" s="99"/>
      <c r="E52" s="26"/>
      <c r="F52" s="26"/>
      <c r="G52" s="99">
        <v>767.7</v>
      </c>
      <c r="H52" s="99"/>
      <c r="I52" s="26"/>
      <c r="J52" s="26"/>
      <c r="K52" s="99">
        <v>48.7</v>
      </c>
      <c r="L52" s="99"/>
      <c r="M52" s="26"/>
      <c r="N52" s="26"/>
      <c r="O52" s="99" t="s">
        <v>221</v>
      </c>
      <c r="P52" s="99"/>
      <c r="Q52" s="26"/>
      <c r="R52" s="26"/>
      <c r="S52" s="99">
        <v>816.4</v>
      </c>
      <c r="T52" s="99"/>
      <c r="U52" s="26"/>
    </row>
    <row r="53" spans="1:21">
      <c r="A53" s="13"/>
      <c r="B53" s="94"/>
      <c r="C53" s="99"/>
      <c r="D53" s="99"/>
      <c r="E53" s="26"/>
      <c r="F53" s="26"/>
      <c r="G53" s="99"/>
      <c r="H53" s="99"/>
      <c r="I53" s="26"/>
      <c r="J53" s="26"/>
      <c r="K53" s="99"/>
      <c r="L53" s="99"/>
      <c r="M53" s="26"/>
      <c r="N53" s="26"/>
      <c r="O53" s="99"/>
      <c r="P53" s="99"/>
      <c r="Q53" s="26"/>
      <c r="R53" s="26"/>
      <c r="S53" s="99"/>
      <c r="T53" s="99"/>
      <c r="U53" s="26"/>
    </row>
    <row r="54" spans="1:21">
      <c r="A54" s="13"/>
      <c r="B54" s="94" t="s">
        <v>53</v>
      </c>
      <c r="C54" s="100">
        <v>4895.3</v>
      </c>
      <c r="D54" s="100"/>
      <c r="E54" s="26"/>
      <c r="F54" s="26"/>
      <c r="G54" s="99">
        <v>5</v>
      </c>
      <c r="H54" s="99"/>
      <c r="I54" s="26"/>
      <c r="J54" s="26"/>
      <c r="K54" s="99">
        <v>0.2</v>
      </c>
      <c r="L54" s="99"/>
      <c r="M54" s="26"/>
      <c r="N54" s="26"/>
      <c r="O54" s="99" t="s">
        <v>221</v>
      </c>
      <c r="P54" s="99"/>
      <c r="Q54" s="26"/>
      <c r="R54" s="26"/>
      <c r="S54" s="100">
        <v>4900.5</v>
      </c>
      <c r="T54" s="100"/>
      <c r="U54" s="26"/>
    </row>
    <row r="55" spans="1:21">
      <c r="A55" s="13"/>
      <c r="B55" s="94"/>
      <c r="C55" s="100"/>
      <c r="D55" s="100"/>
      <c r="E55" s="26"/>
      <c r="F55" s="26"/>
      <c r="G55" s="99"/>
      <c r="H55" s="99"/>
      <c r="I55" s="26"/>
      <c r="J55" s="26"/>
      <c r="K55" s="99"/>
      <c r="L55" s="99"/>
      <c r="M55" s="26"/>
      <c r="N55" s="26"/>
      <c r="O55" s="99"/>
      <c r="P55" s="99"/>
      <c r="Q55" s="26"/>
      <c r="R55" s="26"/>
      <c r="S55" s="100"/>
      <c r="T55" s="100"/>
      <c r="U55" s="26"/>
    </row>
    <row r="56" spans="1:21">
      <c r="A56" s="13"/>
      <c r="B56" s="94" t="s">
        <v>54</v>
      </c>
      <c r="C56" s="99">
        <v>6.4</v>
      </c>
      <c r="D56" s="99"/>
      <c r="E56" s="26"/>
      <c r="F56" s="26"/>
      <c r="G56" s="99">
        <v>94</v>
      </c>
      <c r="H56" s="99"/>
      <c r="I56" s="26"/>
      <c r="J56" s="26"/>
      <c r="K56" s="99">
        <v>222.1</v>
      </c>
      <c r="L56" s="99"/>
      <c r="M56" s="26"/>
      <c r="N56" s="26"/>
      <c r="O56" s="99" t="s">
        <v>221</v>
      </c>
      <c r="P56" s="99"/>
      <c r="Q56" s="26"/>
      <c r="R56" s="26"/>
      <c r="S56" s="99">
        <v>322.5</v>
      </c>
      <c r="T56" s="99"/>
      <c r="U56" s="26"/>
    </row>
    <row r="57" spans="1:21" ht="15.75" thickBot="1">
      <c r="A57" s="13"/>
      <c r="B57" s="94"/>
      <c r="C57" s="101"/>
      <c r="D57" s="101"/>
      <c r="E57" s="38"/>
      <c r="F57" s="26"/>
      <c r="G57" s="101"/>
      <c r="H57" s="101"/>
      <c r="I57" s="38"/>
      <c r="J57" s="26"/>
      <c r="K57" s="101"/>
      <c r="L57" s="101"/>
      <c r="M57" s="38"/>
      <c r="N57" s="26"/>
      <c r="O57" s="101"/>
      <c r="P57" s="101"/>
      <c r="Q57" s="38"/>
      <c r="R57" s="26"/>
      <c r="S57" s="101"/>
      <c r="T57" s="101"/>
      <c r="U57" s="38"/>
    </row>
    <row r="58" spans="1:21">
      <c r="A58" s="13"/>
      <c r="B58" s="102" t="s">
        <v>55</v>
      </c>
      <c r="C58" s="103">
        <v>5041.1000000000004</v>
      </c>
      <c r="D58" s="103"/>
      <c r="E58" s="33"/>
      <c r="F58" s="26"/>
      <c r="G58" s="103">
        <v>1829.9</v>
      </c>
      <c r="H58" s="103"/>
      <c r="I58" s="33"/>
      <c r="J58" s="26"/>
      <c r="K58" s="104">
        <v>869.7</v>
      </c>
      <c r="L58" s="104"/>
      <c r="M58" s="33"/>
      <c r="N58" s="26"/>
      <c r="O58" s="104" t="s">
        <v>221</v>
      </c>
      <c r="P58" s="104"/>
      <c r="Q58" s="33"/>
      <c r="R58" s="26"/>
      <c r="S58" s="103">
        <v>7740.7</v>
      </c>
      <c r="T58" s="103"/>
      <c r="U58" s="33"/>
    </row>
    <row r="59" spans="1:21" ht="15.75" thickBot="1">
      <c r="A59" s="13"/>
      <c r="B59" s="102"/>
      <c r="C59" s="109"/>
      <c r="D59" s="109"/>
      <c r="E59" s="38"/>
      <c r="F59" s="26"/>
      <c r="G59" s="109"/>
      <c r="H59" s="109"/>
      <c r="I59" s="38"/>
      <c r="J59" s="26"/>
      <c r="K59" s="101"/>
      <c r="L59" s="101"/>
      <c r="M59" s="38"/>
      <c r="N59" s="26"/>
      <c r="O59" s="101"/>
      <c r="P59" s="101"/>
      <c r="Q59" s="38"/>
      <c r="R59" s="26"/>
      <c r="S59" s="109"/>
      <c r="T59" s="109"/>
      <c r="U59" s="38"/>
    </row>
    <row r="60" spans="1:21">
      <c r="A60" s="13"/>
      <c r="B60" s="94" t="s">
        <v>65</v>
      </c>
      <c r="C60" s="103">
        <v>4800.8</v>
      </c>
      <c r="D60" s="103"/>
      <c r="E60" s="33"/>
      <c r="F60" s="26"/>
      <c r="G60" s="103">
        <v>20672.099999999999</v>
      </c>
      <c r="H60" s="103"/>
      <c r="I60" s="33"/>
      <c r="J60" s="26"/>
      <c r="K60" s="103">
        <v>3119.5</v>
      </c>
      <c r="L60" s="103"/>
      <c r="M60" s="33"/>
      <c r="N60" s="26"/>
      <c r="O60" s="104" t="s">
        <v>373</v>
      </c>
      <c r="P60" s="104"/>
      <c r="Q60" s="95" t="s">
        <v>214</v>
      </c>
      <c r="R60" s="26"/>
      <c r="S60" s="103">
        <v>6700.1</v>
      </c>
      <c r="T60" s="103"/>
      <c r="U60" s="33"/>
    </row>
    <row r="61" spans="1:21" ht="15.75" thickBot="1">
      <c r="A61" s="13"/>
      <c r="B61" s="94"/>
      <c r="C61" s="109"/>
      <c r="D61" s="109"/>
      <c r="E61" s="38"/>
      <c r="F61" s="26"/>
      <c r="G61" s="109"/>
      <c r="H61" s="109"/>
      <c r="I61" s="38"/>
      <c r="J61" s="26"/>
      <c r="K61" s="109"/>
      <c r="L61" s="109"/>
      <c r="M61" s="38"/>
      <c r="N61" s="26"/>
      <c r="O61" s="101"/>
      <c r="P61" s="101"/>
      <c r="Q61" s="110"/>
      <c r="R61" s="26"/>
      <c r="S61" s="109"/>
      <c r="T61" s="109"/>
      <c r="U61" s="38"/>
    </row>
    <row r="62" spans="1:21">
      <c r="A62" s="13"/>
      <c r="B62" s="94" t="s">
        <v>66</v>
      </c>
      <c r="C62" s="95" t="s">
        <v>211</v>
      </c>
      <c r="D62" s="103">
        <v>9841.9</v>
      </c>
      <c r="E62" s="33"/>
      <c r="F62" s="26"/>
      <c r="G62" s="95" t="s">
        <v>211</v>
      </c>
      <c r="H62" s="103">
        <v>22502</v>
      </c>
      <c r="I62" s="33"/>
      <c r="J62" s="26"/>
      <c r="K62" s="95" t="s">
        <v>211</v>
      </c>
      <c r="L62" s="103">
        <v>3989.2</v>
      </c>
      <c r="M62" s="33"/>
      <c r="N62" s="26"/>
      <c r="O62" s="95" t="s">
        <v>211</v>
      </c>
      <c r="P62" s="104" t="s">
        <v>373</v>
      </c>
      <c r="Q62" s="95" t="s">
        <v>214</v>
      </c>
      <c r="R62" s="26"/>
      <c r="S62" s="95" t="s">
        <v>211</v>
      </c>
      <c r="T62" s="103">
        <v>14440.8</v>
      </c>
      <c r="U62" s="33"/>
    </row>
    <row r="63" spans="1:21" ht="15.75" thickBot="1">
      <c r="A63" s="13"/>
      <c r="B63" s="94"/>
      <c r="C63" s="105"/>
      <c r="D63" s="106"/>
      <c r="E63" s="41"/>
      <c r="F63" s="26"/>
      <c r="G63" s="105"/>
      <c r="H63" s="106"/>
      <c r="I63" s="41"/>
      <c r="J63" s="26"/>
      <c r="K63" s="105"/>
      <c r="L63" s="106"/>
      <c r="M63" s="41"/>
      <c r="N63" s="26"/>
      <c r="O63" s="105"/>
      <c r="P63" s="107"/>
      <c r="Q63" s="105"/>
      <c r="R63" s="26"/>
      <c r="S63" s="105"/>
      <c r="T63" s="106"/>
      <c r="U63" s="41"/>
    </row>
    <row r="64" spans="1:21" ht="15.75" thickTop="1">
      <c r="A64" s="13"/>
      <c r="B64" s="22"/>
      <c r="C64" s="22"/>
      <c r="D64" s="22"/>
      <c r="E64" s="22"/>
      <c r="F64" s="22"/>
      <c r="G64" s="22"/>
      <c r="H64" s="22"/>
      <c r="I64" s="22"/>
      <c r="J64" s="22"/>
      <c r="K64" s="22"/>
      <c r="L64" s="22"/>
      <c r="M64" s="22"/>
      <c r="N64" s="22"/>
      <c r="O64" s="22"/>
      <c r="P64" s="22"/>
      <c r="Q64" s="22"/>
      <c r="R64" s="22"/>
      <c r="S64" s="22"/>
      <c r="T64" s="22"/>
      <c r="U64" s="22"/>
    </row>
    <row r="65" spans="1:21">
      <c r="A65" s="13"/>
      <c r="B65" s="17"/>
      <c r="C65" s="17"/>
      <c r="D65" s="17"/>
      <c r="E65" s="17"/>
      <c r="F65" s="17"/>
      <c r="G65" s="17"/>
      <c r="H65" s="17"/>
      <c r="I65" s="17"/>
      <c r="J65" s="17"/>
      <c r="K65" s="17"/>
      <c r="L65" s="17"/>
      <c r="M65" s="17"/>
      <c r="N65" s="17"/>
      <c r="O65" s="17"/>
      <c r="P65" s="17"/>
      <c r="Q65" s="17"/>
      <c r="R65" s="17"/>
      <c r="S65" s="17"/>
      <c r="T65" s="17"/>
      <c r="U65" s="17"/>
    </row>
    <row r="66" spans="1:21" ht="15.75" thickBot="1">
      <c r="A66" s="13"/>
      <c r="B66" s="21"/>
      <c r="C66" s="91" t="s">
        <v>362</v>
      </c>
      <c r="D66" s="91"/>
      <c r="E66" s="91"/>
      <c r="F66" s="91"/>
      <c r="G66" s="91"/>
      <c r="H66" s="91"/>
      <c r="I66" s="91"/>
      <c r="J66" s="91"/>
      <c r="K66" s="91"/>
      <c r="L66" s="91"/>
      <c r="M66" s="91"/>
      <c r="N66" s="91"/>
      <c r="O66" s="91"/>
      <c r="P66" s="91"/>
      <c r="Q66" s="91"/>
      <c r="R66" s="91"/>
      <c r="S66" s="91"/>
      <c r="T66" s="91"/>
      <c r="U66" s="91"/>
    </row>
    <row r="67" spans="1:21" ht="15.75" thickBot="1">
      <c r="A67" s="13"/>
      <c r="B67" s="90"/>
      <c r="C67" s="93" t="s">
        <v>273</v>
      </c>
      <c r="D67" s="93"/>
      <c r="E67" s="93"/>
      <c r="F67" s="93"/>
      <c r="G67" s="93"/>
      <c r="H67" s="93"/>
      <c r="I67" s="93"/>
      <c r="J67" s="93"/>
      <c r="K67" s="93"/>
      <c r="L67" s="93"/>
      <c r="M67" s="93"/>
      <c r="N67" s="93"/>
      <c r="O67" s="93"/>
      <c r="P67" s="93"/>
      <c r="Q67" s="93"/>
      <c r="R67" s="93"/>
      <c r="S67" s="93"/>
      <c r="T67" s="93"/>
      <c r="U67" s="93"/>
    </row>
    <row r="68" spans="1:21">
      <c r="A68" s="13"/>
      <c r="B68" s="90"/>
      <c r="C68" s="95"/>
      <c r="D68" s="95"/>
      <c r="E68" s="95"/>
      <c r="F68" s="21"/>
      <c r="G68" s="97" t="s">
        <v>363</v>
      </c>
      <c r="H68" s="97"/>
      <c r="I68" s="97"/>
      <c r="J68" s="21"/>
      <c r="K68" s="97" t="s">
        <v>364</v>
      </c>
      <c r="L68" s="97"/>
      <c r="M68" s="97"/>
      <c r="N68" s="21"/>
      <c r="O68" s="95"/>
      <c r="P68" s="95"/>
      <c r="Q68" s="95"/>
      <c r="R68" s="21"/>
      <c r="S68" s="33"/>
      <c r="T68" s="33"/>
      <c r="U68" s="33"/>
    </row>
    <row r="69" spans="1:21" ht="15.75" thickBot="1">
      <c r="A69" s="13"/>
      <c r="B69" s="90"/>
      <c r="C69" s="92" t="s">
        <v>365</v>
      </c>
      <c r="D69" s="92"/>
      <c r="E69" s="92"/>
      <c r="F69" s="21"/>
      <c r="G69" s="92" t="s">
        <v>366</v>
      </c>
      <c r="H69" s="92"/>
      <c r="I69" s="92"/>
      <c r="J69" s="21"/>
      <c r="K69" s="92" t="s">
        <v>366</v>
      </c>
      <c r="L69" s="92"/>
      <c r="M69" s="92"/>
      <c r="N69" s="21"/>
      <c r="O69" s="92" t="s">
        <v>367</v>
      </c>
      <c r="P69" s="92"/>
      <c r="Q69" s="92"/>
      <c r="R69" s="21"/>
      <c r="S69" s="92" t="s">
        <v>368</v>
      </c>
      <c r="T69" s="92"/>
      <c r="U69" s="92"/>
    </row>
    <row r="70" spans="1:21">
      <c r="A70" s="13"/>
      <c r="B70" s="90"/>
      <c r="C70" s="96" t="s">
        <v>369</v>
      </c>
      <c r="D70" s="96"/>
      <c r="E70" s="96"/>
      <c r="F70" s="96"/>
      <c r="G70" s="96"/>
      <c r="H70" s="96"/>
      <c r="I70" s="96"/>
      <c r="J70" s="96"/>
      <c r="K70" s="96"/>
      <c r="L70" s="96"/>
      <c r="M70" s="96"/>
      <c r="N70" s="96"/>
      <c r="O70" s="96"/>
      <c r="P70" s="96"/>
      <c r="Q70" s="96"/>
      <c r="R70" s="96"/>
      <c r="S70" s="96"/>
      <c r="T70" s="96"/>
      <c r="U70" s="96"/>
    </row>
    <row r="71" spans="1:21">
      <c r="A71" s="13"/>
      <c r="B71" s="89" t="s">
        <v>370</v>
      </c>
      <c r="C71" s="94"/>
      <c r="D71" s="94"/>
      <c r="E71" s="94"/>
      <c r="F71" s="21"/>
      <c r="G71" s="94"/>
      <c r="H71" s="94"/>
      <c r="I71" s="94"/>
      <c r="J71" s="21"/>
      <c r="K71" s="94"/>
      <c r="L71" s="94"/>
      <c r="M71" s="94"/>
      <c r="N71" s="21"/>
      <c r="O71" s="94"/>
      <c r="P71" s="94"/>
      <c r="Q71" s="94"/>
      <c r="R71" s="21"/>
      <c r="S71" s="94"/>
      <c r="T71" s="94"/>
      <c r="U71" s="94"/>
    </row>
    <row r="72" spans="1:21">
      <c r="A72" s="13"/>
      <c r="B72" s="90" t="s">
        <v>27</v>
      </c>
      <c r="C72" s="94"/>
      <c r="D72" s="94"/>
      <c r="E72" s="94"/>
      <c r="F72" s="21"/>
      <c r="G72" s="94"/>
      <c r="H72" s="94"/>
      <c r="I72" s="94"/>
      <c r="J72" s="21"/>
      <c r="K72" s="94"/>
      <c r="L72" s="94"/>
      <c r="M72" s="94"/>
      <c r="N72" s="21"/>
      <c r="O72" s="94"/>
      <c r="P72" s="94"/>
      <c r="Q72" s="94"/>
      <c r="R72" s="21"/>
      <c r="S72" s="94"/>
      <c r="T72" s="94"/>
      <c r="U72" s="94"/>
    </row>
    <row r="73" spans="1:21">
      <c r="A73" s="13"/>
      <c r="B73" s="98" t="s">
        <v>28</v>
      </c>
      <c r="C73" s="94" t="s">
        <v>211</v>
      </c>
      <c r="D73" s="99">
        <v>21.5</v>
      </c>
      <c r="E73" s="26"/>
      <c r="F73" s="26"/>
      <c r="G73" s="94" t="s">
        <v>211</v>
      </c>
      <c r="H73" s="99">
        <v>172.4</v>
      </c>
      <c r="I73" s="26"/>
      <c r="J73" s="26"/>
      <c r="K73" s="94" t="s">
        <v>211</v>
      </c>
      <c r="L73" s="99">
        <v>353.6</v>
      </c>
      <c r="M73" s="26"/>
      <c r="N73" s="26"/>
      <c r="O73" s="94" t="s">
        <v>211</v>
      </c>
      <c r="P73" s="99" t="s">
        <v>221</v>
      </c>
      <c r="Q73" s="26"/>
      <c r="R73" s="26"/>
      <c r="S73" s="94" t="s">
        <v>211</v>
      </c>
      <c r="T73" s="99">
        <v>547.5</v>
      </c>
      <c r="U73" s="26"/>
    </row>
    <row r="74" spans="1:21">
      <c r="A74" s="13"/>
      <c r="B74" s="98"/>
      <c r="C74" s="94"/>
      <c r="D74" s="99"/>
      <c r="E74" s="26"/>
      <c r="F74" s="26"/>
      <c r="G74" s="94"/>
      <c r="H74" s="99"/>
      <c r="I74" s="26"/>
      <c r="J74" s="26"/>
      <c r="K74" s="94"/>
      <c r="L74" s="99"/>
      <c r="M74" s="26"/>
      <c r="N74" s="26"/>
      <c r="O74" s="94"/>
      <c r="P74" s="99"/>
      <c r="Q74" s="26"/>
      <c r="R74" s="26"/>
      <c r="S74" s="94"/>
      <c r="T74" s="99"/>
      <c r="U74" s="26"/>
    </row>
    <row r="75" spans="1:21">
      <c r="A75" s="13"/>
      <c r="B75" s="98" t="s">
        <v>29</v>
      </c>
      <c r="C75" s="99" t="s">
        <v>221</v>
      </c>
      <c r="D75" s="99"/>
      <c r="E75" s="26"/>
      <c r="F75" s="26"/>
      <c r="G75" s="99">
        <v>327.39999999999998</v>
      </c>
      <c r="H75" s="99"/>
      <c r="I75" s="26"/>
      <c r="J75" s="26"/>
      <c r="K75" s="99" t="s">
        <v>221</v>
      </c>
      <c r="L75" s="99"/>
      <c r="M75" s="26"/>
      <c r="N75" s="26"/>
      <c r="O75" s="99" t="s">
        <v>221</v>
      </c>
      <c r="P75" s="99"/>
      <c r="Q75" s="26"/>
      <c r="R75" s="26"/>
      <c r="S75" s="99">
        <v>327.39999999999998</v>
      </c>
      <c r="T75" s="99"/>
      <c r="U75" s="26"/>
    </row>
    <row r="76" spans="1:21">
      <c r="A76" s="13"/>
      <c r="B76" s="98"/>
      <c r="C76" s="99"/>
      <c r="D76" s="99"/>
      <c r="E76" s="26"/>
      <c r="F76" s="26"/>
      <c r="G76" s="99"/>
      <c r="H76" s="99"/>
      <c r="I76" s="26"/>
      <c r="J76" s="26"/>
      <c r="K76" s="99"/>
      <c r="L76" s="99"/>
      <c r="M76" s="26"/>
      <c r="N76" s="26"/>
      <c r="O76" s="99"/>
      <c r="P76" s="99"/>
      <c r="Q76" s="26"/>
      <c r="R76" s="26"/>
      <c r="S76" s="99"/>
      <c r="T76" s="99"/>
      <c r="U76" s="26"/>
    </row>
    <row r="77" spans="1:21">
      <c r="A77" s="13"/>
      <c r="B77" s="98" t="s">
        <v>371</v>
      </c>
      <c r="C77" s="99" t="s">
        <v>221</v>
      </c>
      <c r="D77" s="99"/>
      <c r="E77" s="26"/>
      <c r="F77" s="26"/>
      <c r="G77" s="99">
        <v>709.4</v>
      </c>
      <c r="H77" s="99"/>
      <c r="I77" s="26"/>
      <c r="J77" s="26"/>
      <c r="K77" s="99">
        <v>278.5</v>
      </c>
      <c r="L77" s="99"/>
      <c r="M77" s="26"/>
      <c r="N77" s="26"/>
      <c r="O77" s="99" t="s">
        <v>221</v>
      </c>
      <c r="P77" s="99"/>
      <c r="Q77" s="26"/>
      <c r="R77" s="26"/>
      <c r="S77" s="99">
        <v>987.9</v>
      </c>
      <c r="T77" s="99"/>
      <c r="U77" s="26"/>
    </row>
    <row r="78" spans="1:21">
      <c r="A78" s="13"/>
      <c r="B78" s="98"/>
      <c r="C78" s="99"/>
      <c r="D78" s="99"/>
      <c r="E78" s="26"/>
      <c r="F78" s="26"/>
      <c r="G78" s="99"/>
      <c r="H78" s="99"/>
      <c r="I78" s="26"/>
      <c r="J78" s="26"/>
      <c r="K78" s="99"/>
      <c r="L78" s="99"/>
      <c r="M78" s="26"/>
      <c r="N78" s="26"/>
      <c r="O78" s="99"/>
      <c r="P78" s="99"/>
      <c r="Q78" s="26"/>
      <c r="R78" s="26"/>
      <c r="S78" s="99"/>
      <c r="T78" s="99"/>
      <c r="U78" s="26"/>
    </row>
    <row r="79" spans="1:21">
      <c r="A79" s="13"/>
      <c r="B79" s="98" t="s">
        <v>372</v>
      </c>
      <c r="C79" s="100">
        <v>9305.7999999999993</v>
      </c>
      <c r="D79" s="100"/>
      <c r="E79" s="26"/>
      <c r="F79" s="26"/>
      <c r="G79" s="100">
        <v>10846.7</v>
      </c>
      <c r="H79" s="100"/>
      <c r="I79" s="26"/>
      <c r="J79" s="26"/>
      <c r="K79" s="100">
        <v>1083.5</v>
      </c>
      <c r="L79" s="100"/>
      <c r="M79" s="26"/>
      <c r="N79" s="26"/>
      <c r="O79" s="99" t="s">
        <v>377</v>
      </c>
      <c r="P79" s="99"/>
      <c r="Q79" s="94" t="s">
        <v>214</v>
      </c>
      <c r="R79" s="26"/>
      <c r="S79" s="99">
        <v>35.799999999999997</v>
      </c>
      <c r="T79" s="99"/>
      <c r="U79" s="26"/>
    </row>
    <row r="80" spans="1:21">
      <c r="A80" s="13"/>
      <c r="B80" s="98"/>
      <c r="C80" s="100"/>
      <c r="D80" s="100"/>
      <c r="E80" s="26"/>
      <c r="F80" s="26"/>
      <c r="G80" s="100"/>
      <c r="H80" s="100"/>
      <c r="I80" s="26"/>
      <c r="J80" s="26"/>
      <c r="K80" s="100"/>
      <c r="L80" s="100"/>
      <c r="M80" s="26"/>
      <c r="N80" s="26"/>
      <c r="O80" s="99"/>
      <c r="P80" s="99"/>
      <c r="Q80" s="94"/>
      <c r="R80" s="26"/>
      <c r="S80" s="99"/>
      <c r="T80" s="99"/>
      <c r="U80" s="26"/>
    </row>
    <row r="81" spans="1:21">
      <c r="A81" s="13"/>
      <c r="B81" s="98" t="s">
        <v>374</v>
      </c>
      <c r="C81" s="99">
        <v>38.1</v>
      </c>
      <c r="D81" s="99"/>
      <c r="E81" s="26"/>
      <c r="F81" s="26"/>
      <c r="G81" s="99">
        <v>289.39999999999998</v>
      </c>
      <c r="H81" s="99"/>
      <c r="I81" s="26"/>
      <c r="J81" s="26"/>
      <c r="K81" s="99">
        <v>125.8</v>
      </c>
      <c r="L81" s="99"/>
      <c r="M81" s="26"/>
      <c r="N81" s="26"/>
      <c r="O81" s="99" t="s">
        <v>221</v>
      </c>
      <c r="P81" s="99"/>
      <c r="Q81" s="26"/>
      <c r="R81" s="26"/>
      <c r="S81" s="99">
        <v>453.3</v>
      </c>
      <c r="T81" s="99"/>
      <c r="U81" s="26"/>
    </row>
    <row r="82" spans="1:21" ht="15.75" thickBot="1">
      <c r="A82" s="13"/>
      <c r="B82" s="98"/>
      <c r="C82" s="101"/>
      <c r="D82" s="101"/>
      <c r="E82" s="38"/>
      <c r="F82" s="26"/>
      <c r="G82" s="101"/>
      <c r="H82" s="101"/>
      <c r="I82" s="38"/>
      <c r="J82" s="26"/>
      <c r="K82" s="101"/>
      <c r="L82" s="101"/>
      <c r="M82" s="38"/>
      <c r="N82" s="26"/>
      <c r="O82" s="101"/>
      <c r="P82" s="101"/>
      <c r="Q82" s="38"/>
      <c r="R82" s="26"/>
      <c r="S82" s="101"/>
      <c r="T82" s="101"/>
      <c r="U82" s="38"/>
    </row>
    <row r="83" spans="1:21">
      <c r="A83" s="13"/>
      <c r="B83" s="102" t="s">
        <v>37</v>
      </c>
      <c r="C83" s="103">
        <v>9365.4</v>
      </c>
      <c r="D83" s="103"/>
      <c r="E83" s="33"/>
      <c r="F83" s="26"/>
      <c r="G83" s="103">
        <v>12345.3</v>
      </c>
      <c r="H83" s="103"/>
      <c r="I83" s="33"/>
      <c r="J83" s="26"/>
      <c r="K83" s="103">
        <v>1841.4</v>
      </c>
      <c r="L83" s="103"/>
      <c r="M83" s="33"/>
      <c r="N83" s="26"/>
      <c r="O83" s="104" t="s">
        <v>377</v>
      </c>
      <c r="P83" s="104"/>
      <c r="Q83" s="95" t="s">
        <v>214</v>
      </c>
      <c r="R83" s="26"/>
      <c r="S83" s="103">
        <v>2351.9</v>
      </c>
      <c r="T83" s="103"/>
      <c r="U83" s="33"/>
    </row>
    <row r="84" spans="1:21">
      <c r="A84" s="13"/>
      <c r="B84" s="102"/>
      <c r="C84" s="100"/>
      <c r="D84" s="100"/>
      <c r="E84" s="26"/>
      <c r="F84" s="26"/>
      <c r="G84" s="100"/>
      <c r="H84" s="100"/>
      <c r="I84" s="26"/>
      <c r="J84" s="26"/>
      <c r="K84" s="100"/>
      <c r="L84" s="100"/>
      <c r="M84" s="26"/>
      <c r="N84" s="26"/>
      <c r="O84" s="99"/>
      <c r="P84" s="99"/>
      <c r="Q84" s="94"/>
      <c r="R84" s="26"/>
      <c r="S84" s="100"/>
      <c r="T84" s="100"/>
      <c r="U84" s="26"/>
    </row>
    <row r="85" spans="1:21">
      <c r="A85" s="13"/>
      <c r="B85" s="94" t="s">
        <v>38</v>
      </c>
      <c r="C85" s="99">
        <v>6.5</v>
      </c>
      <c r="D85" s="99"/>
      <c r="E85" s="26"/>
      <c r="F85" s="26"/>
      <c r="G85" s="99">
        <v>329.3</v>
      </c>
      <c r="H85" s="99"/>
      <c r="I85" s="26"/>
      <c r="J85" s="26"/>
      <c r="K85" s="99">
        <v>103.2</v>
      </c>
      <c r="L85" s="99"/>
      <c r="M85" s="26"/>
      <c r="N85" s="26"/>
      <c r="O85" s="99" t="s">
        <v>221</v>
      </c>
      <c r="P85" s="99"/>
      <c r="Q85" s="26"/>
      <c r="R85" s="26"/>
      <c r="S85" s="99">
        <v>439</v>
      </c>
      <c r="T85" s="99"/>
      <c r="U85" s="26"/>
    </row>
    <row r="86" spans="1:21">
      <c r="A86" s="13"/>
      <c r="B86" s="94"/>
      <c r="C86" s="99"/>
      <c r="D86" s="99"/>
      <c r="E86" s="26"/>
      <c r="F86" s="26"/>
      <c r="G86" s="99"/>
      <c r="H86" s="99"/>
      <c r="I86" s="26"/>
      <c r="J86" s="26"/>
      <c r="K86" s="99"/>
      <c r="L86" s="99"/>
      <c r="M86" s="26"/>
      <c r="N86" s="26"/>
      <c r="O86" s="99"/>
      <c r="P86" s="99"/>
      <c r="Q86" s="26"/>
      <c r="R86" s="26"/>
      <c r="S86" s="99"/>
      <c r="T86" s="99"/>
      <c r="U86" s="26"/>
    </row>
    <row r="87" spans="1:21">
      <c r="A87" s="13"/>
      <c r="B87" s="94" t="s">
        <v>39</v>
      </c>
      <c r="C87" s="99" t="s">
        <v>221</v>
      </c>
      <c r="D87" s="99"/>
      <c r="E87" s="26"/>
      <c r="F87" s="26"/>
      <c r="G87" s="100">
        <v>7212.7</v>
      </c>
      <c r="H87" s="100"/>
      <c r="I87" s="26"/>
      <c r="J87" s="26"/>
      <c r="K87" s="100">
        <v>1287.3</v>
      </c>
      <c r="L87" s="100"/>
      <c r="M87" s="26"/>
      <c r="N87" s="26"/>
      <c r="O87" s="99" t="s">
        <v>221</v>
      </c>
      <c r="P87" s="99"/>
      <c r="Q87" s="26"/>
      <c r="R87" s="26"/>
      <c r="S87" s="100">
        <v>8500</v>
      </c>
      <c r="T87" s="100"/>
      <c r="U87" s="26"/>
    </row>
    <row r="88" spans="1:21">
      <c r="A88" s="13"/>
      <c r="B88" s="94"/>
      <c r="C88" s="99"/>
      <c r="D88" s="99"/>
      <c r="E88" s="26"/>
      <c r="F88" s="26"/>
      <c r="G88" s="100"/>
      <c r="H88" s="100"/>
      <c r="I88" s="26"/>
      <c r="J88" s="26"/>
      <c r="K88" s="100"/>
      <c r="L88" s="100"/>
      <c r="M88" s="26"/>
      <c r="N88" s="26"/>
      <c r="O88" s="99"/>
      <c r="P88" s="99"/>
      <c r="Q88" s="26"/>
      <c r="R88" s="26"/>
      <c r="S88" s="100"/>
      <c r="T88" s="100"/>
      <c r="U88" s="26"/>
    </row>
    <row r="89" spans="1:21">
      <c r="A89" s="13"/>
      <c r="B89" s="94" t="s">
        <v>40</v>
      </c>
      <c r="C89" s="99" t="s">
        <v>221</v>
      </c>
      <c r="D89" s="99"/>
      <c r="E89" s="26"/>
      <c r="F89" s="26"/>
      <c r="G89" s="99">
        <v>993.2</v>
      </c>
      <c r="H89" s="99"/>
      <c r="I89" s="26"/>
      <c r="J89" s="26"/>
      <c r="K89" s="99">
        <v>346.1</v>
      </c>
      <c r="L89" s="99"/>
      <c r="M89" s="26"/>
      <c r="N89" s="26"/>
      <c r="O89" s="99" t="s">
        <v>221</v>
      </c>
      <c r="P89" s="99"/>
      <c r="Q89" s="26"/>
      <c r="R89" s="26"/>
      <c r="S89" s="100">
        <v>1339.3</v>
      </c>
      <c r="T89" s="100"/>
      <c r="U89" s="26"/>
    </row>
    <row r="90" spans="1:21">
      <c r="A90" s="13"/>
      <c r="B90" s="94"/>
      <c r="C90" s="99"/>
      <c r="D90" s="99"/>
      <c r="E90" s="26"/>
      <c r="F90" s="26"/>
      <c r="G90" s="99"/>
      <c r="H90" s="99"/>
      <c r="I90" s="26"/>
      <c r="J90" s="26"/>
      <c r="K90" s="99"/>
      <c r="L90" s="99"/>
      <c r="M90" s="26"/>
      <c r="N90" s="26"/>
      <c r="O90" s="99"/>
      <c r="P90" s="99"/>
      <c r="Q90" s="26"/>
      <c r="R90" s="26"/>
      <c r="S90" s="100"/>
      <c r="T90" s="100"/>
      <c r="U90" s="26"/>
    </row>
    <row r="91" spans="1:21">
      <c r="A91" s="13"/>
      <c r="B91" s="94" t="s">
        <v>41</v>
      </c>
      <c r="C91" s="99">
        <v>36.4</v>
      </c>
      <c r="D91" s="99"/>
      <c r="E91" s="26"/>
      <c r="F91" s="26"/>
      <c r="G91" s="99">
        <v>656.5</v>
      </c>
      <c r="H91" s="99"/>
      <c r="I91" s="26"/>
      <c r="J91" s="26"/>
      <c r="K91" s="99">
        <v>163.6</v>
      </c>
      <c r="L91" s="99"/>
      <c r="M91" s="26"/>
      <c r="N91" s="26"/>
      <c r="O91" s="99" t="s">
        <v>221</v>
      </c>
      <c r="P91" s="99"/>
      <c r="Q91" s="26"/>
      <c r="R91" s="26"/>
      <c r="S91" s="99">
        <v>856.5</v>
      </c>
      <c r="T91" s="99"/>
      <c r="U91" s="26"/>
    </row>
    <row r="92" spans="1:21">
      <c r="A92" s="13"/>
      <c r="B92" s="94"/>
      <c r="C92" s="99"/>
      <c r="D92" s="99"/>
      <c r="E92" s="26"/>
      <c r="F92" s="26"/>
      <c r="G92" s="99"/>
      <c r="H92" s="99"/>
      <c r="I92" s="26"/>
      <c r="J92" s="26"/>
      <c r="K92" s="99"/>
      <c r="L92" s="99"/>
      <c r="M92" s="26"/>
      <c r="N92" s="26"/>
      <c r="O92" s="99"/>
      <c r="P92" s="99"/>
      <c r="Q92" s="26"/>
      <c r="R92" s="26"/>
      <c r="S92" s="99"/>
      <c r="T92" s="99"/>
      <c r="U92" s="26"/>
    </row>
    <row r="93" spans="1:21">
      <c r="A93" s="13"/>
      <c r="B93" s="94" t="s">
        <v>43</v>
      </c>
      <c r="C93" s="99">
        <v>63.6</v>
      </c>
      <c r="D93" s="99"/>
      <c r="E93" s="26"/>
      <c r="F93" s="26"/>
      <c r="G93" s="99">
        <v>294.5</v>
      </c>
      <c r="H93" s="99"/>
      <c r="I93" s="26"/>
      <c r="J93" s="26"/>
      <c r="K93" s="99">
        <v>115.3</v>
      </c>
      <c r="L93" s="99"/>
      <c r="M93" s="26"/>
      <c r="N93" s="26"/>
      <c r="O93" s="99" t="s">
        <v>221</v>
      </c>
      <c r="P93" s="99"/>
      <c r="Q93" s="26"/>
      <c r="R93" s="26"/>
      <c r="S93" s="99">
        <v>473.4</v>
      </c>
      <c r="T93" s="99"/>
      <c r="U93" s="26"/>
    </row>
    <row r="94" spans="1:21" ht="15.75" thickBot="1">
      <c r="A94" s="13"/>
      <c r="B94" s="94"/>
      <c r="C94" s="101"/>
      <c r="D94" s="101"/>
      <c r="E94" s="38"/>
      <c r="F94" s="26"/>
      <c r="G94" s="101"/>
      <c r="H94" s="101"/>
      <c r="I94" s="38"/>
      <c r="J94" s="26"/>
      <c r="K94" s="101"/>
      <c r="L94" s="101"/>
      <c r="M94" s="38"/>
      <c r="N94" s="26"/>
      <c r="O94" s="101"/>
      <c r="P94" s="101"/>
      <c r="Q94" s="38"/>
      <c r="R94" s="26"/>
      <c r="S94" s="101"/>
      <c r="T94" s="101"/>
      <c r="U94" s="38"/>
    </row>
    <row r="95" spans="1:21">
      <c r="A95" s="13"/>
      <c r="B95" s="102" t="s">
        <v>44</v>
      </c>
      <c r="C95" s="95" t="s">
        <v>211</v>
      </c>
      <c r="D95" s="103">
        <v>9471.9</v>
      </c>
      <c r="E95" s="33"/>
      <c r="F95" s="26"/>
      <c r="G95" s="95" t="s">
        <v>211</v>
      </c>
      <c r="H95" s="103">
        <v>21831.5</v>
      </c>
      <c r="I95" s="33"/>
      <c r="J95" s="26"/>
      <c r="K95" s="95" t="s">
        <v>211</v>
      </c>
      <c r="L95" s="103">
        <v>3856.9</v>
      </c>
      <c r="M95" s="33"/>
      <c r="N95" s="26"/>
      <c r="O95" s="95" t="s">
        <v>211</v>
      </c>
      <c r="P95" s="104" t="s">
        <v>377</v>
      </c>
      <c r="Q95" s="95" t="s">
        <v>214</v>
      </c>
      <c r="R95" s="26"/>
      <c r="S95" s="95" t="s">
        <v>211</v>
      </c>
      <c r="T95" s="103">
        <v>13960.1</v>
      </c>
      <c r="U95" s="33"/>
    </row>
    <row r="96" spans="1:21" ht="15.75" thickBot="1">
      <c r="A96" s="13"/>
      <c r="B96" s="102"/>
      <c r="C96" s="105"/>
      <c r="D96" s="106"/>
      <c r="E96" s="41"/>
      <c r="F96" s="26"/>
      <c r="G96" s="105"/>
      <c r="H96" s="106"/>
      <c r="I96" s="41"/>
      <c r="J96" s="26"/>
      <c r="K96" s="105"/>
      <c r="L96" s="106"/>
      <c r="M96" s="41"/>
      <c r="N96" s="26"/>
      <c r="O96" s="105"/>
      <c r="P96" s="107"/>
      <c r="Q96" s="105"/>
      <c r="R96" s="26"/>
      <c r="S96" s="105"/>
      <c r="T96" s="106"/>
      <c r="U96" s="41"/>
    </row>
    <row r="97" spans="1:21" ht="15.75" thickTop="1">
      <c r="A97" s="13"/>
      <c r="B97" s="89" t="s">
        <v>375</v>
      </c>
      <c r="C97" s="108"/>
      <c r="D97" s="108"/>
      <c r="E97" s="108"/>
      <c r="F97" s="21"/>
      <c r="G97" s="108"/>
      <c r="H97" s="108"/>
      <c r="I97" s="108"/>
      <c r="J97" s="21"/>
      <c r="K97" s="108"/>
      <c r="L97" s="108"/>
      <c r="M97" s="108"/>
      <c r="N97" s="21"/>
      <c r="O97" s="108"/>
      <c r="P97" s="108"/>
      <c r="Q97" s="108"/>
      <c r="R97" s="21"/>
      <c r="S97" s="108"/>
      <c r="T97" s="108"/>
      <c r="U97" s="108"/>
    </row>
    <row r="98" spans="1:21">
      <c r="A98" s="13"/>
      <c r="B98" s="90" t="s">
        <v>45</v>
      </c>
      <c r="C98" s="94"/>
      <c r="D98" s="94"/>
      <c r="E98" s="94"/>
      <c r="F98" s="21"/>
      <c r="G98" s="94"/>
      <c r="H98" s="94"/>
      <c r="I98" s="94"/>
      <c r="J98" s="21"/>
      <c r="K98" s="94"/>
      <c r="L98" s="94"/>
      <c r="M98" s="94"/>
      <c r="N98" s="21"/>
      <c r="O98" s="94"/>
      <c r="P98" s="94"/>
      <c r="Q98" s="94"/>
      <c r="R98" s="21"/>
      <c r="S98" s="94"/>
      <c r="T98" s="94"/>
      <c r="U98" s="94"/>
    </row>
    <row r="99" spans="1:21">
      <c r="A99" s="13"/>
      <c r="B99" s="98" t="s">
        <v>46</v>
      </c>
      <c r="C99" s="94" t="s">
        <v>211</v>
      </c>
      <c r="D99" s="99">
        <v>184.7</v>
      </c>
      <c r="E99" s="26"/>
      <c r="F99" s="26"/>
      <c r="G99" s="94" t="s">
        <v>211</v>
      </c>
      <c r="H99" s="99">
        <v>229.2</v>
      </c>
      <c r="I99" s="26"/>
      <c r="J99" s="26"/>
      <c r="K99" s="94" t="s">
        <v>211</v>
      </c>
      <c r="L99" s="99">
        <v>354.1</v>
      </c>
      <c r="M99" s="26"/>
      <c r="N99" s="26"/>
      <c r="O99" s="94" t="s">
        <v>211</v>
      </c>
      <c r="P99" s="99" t="s">
        <v>221</v>
      </c>
      <c r="Q99" s="26"/>
      <c r="R99" s="26"/>
      <c r="S99" s="94" t="s">
        <v>211</v>
      </c>
      <c r="T99" s="99">
        <v>768</v>
      </c>
      <c r="U99" s="26"/>
    </row>
    <row r="100" spans="1:21">
      <c r="A100" s="13"/>
      <c r="B100" s="98"/>
      <c r="C100" s="94"/>
      <c r="D100" s="99"/>
      <c r="E100" s="26"/>
      <c r="F100" s="26"/>
      <c r="G100" s="94"/>
      <c r="H100" s="99"/>
      <c r="I100" s="26"/>
      <c r="J100" s="26"/>
      <c r="K100" s="94"/>
      <c r="L100" s="99"/>
      <c r="M100" s="26"/>
      <c r="N100" s="26"/>
      <c r="O100" s="94"/>
      <c r="P100" s="99"/>
      <c r="Q100" s="26"/>
      <c r="R100" s="26"/>
      <c r="S100" s="94"/>
      <c r="T100" s="99"/>
      <c r="U100" s="26"/>
    </row>
    <row r="101" spans="1:21">
      <c r="A101" s="13"/>
      <c r="B101" s="98" t="s">
        <v>47</v>
      </c>
      <c r="C101" s="99" t="s">
        <v>221</v>
      </c>
      <c r="D101" s="99"/>
      <c r="E101" s="26"/>
      <c r="F101" s="26"/>
      <c r="G101" s="99">
        <v>453</v>
      </c>
      <c r="H101" s="99"/>
      <c r="I101" s="26"/>
      <c r="J101" s="26"/>
      <c r="K101" s="99">
        <v>65.599999999999994</v>
      </c>
      <c r="L101" s="99"/>
      <c r="M101" s="26"/>
      <c r="N101" s="26"/>
      <c r="O101" s="99" t="s">
        <v>221</v>
      </c>
      <c r="P101" s="99"/>
      <c r="Q101" s="26"/>
      <c r="R101" s="26"/>
      <c r="S101" s="99">
        <v>518.6</v>
      </c>
      <c r="T101" s="99"/>
      <c r="U101" s="26"/>
    </row>
    <row r="102" spans="1:21">
      <c r="A102" s="13"/>
      <c r="B102" s="98"/>
      <c r="C102" s="99"/>
      <c r="D102" s="99"/>
      <c r="E102" s="26"/>
      <c r="F102" s="26"/>
      <c r="G102" s="99"/>
      <c r="H102" s="99"/>
      <c r="I102" s="26"/>
      <c r="J102" s="26"/>
      <c r="K102" s="99"/>
      <c r="L102" s="99"/>
      <c r="M102" s="26"/>
      <c r="N102" s="26"/>
      <c r="O102" s="99"/>
      <c r="P102" s="99"/>
      <c r="Q102" s="26"/>
      <c r="R102" s="26"/>
      <c r="S102" s="99"/>
      <c r="T102" s="99"/>
      <c r="U102" s="26"/>
    </row>
    <row r="103" spans="1:21">
      <c r="A103" s="13"/>
      <c r="B103" s="98" t="s">
        <v>49</v>
      </c>
      <c r="C103" s="99">
        <v>114.1</v>
      </c>
      <c r="D103" s="99"/>
      <c r="E103" s="26"/>
      <c r="F103" s="26"/>
      <c r="G103" s="99">
        <v>13.3</v>
      </c>
      <c r="H103" s="99"/>
      <c r="I103" s="26"/>
      <c r="J103" s="26"/>
      <c r="K103" s="99">
        <v>1.4</v>
      </c>
      <c r="L103" s="99"/>
      <c r="M103" s="26"/>
      <c r="N103" s="26"/>
      <c r="O103" s="99" t="s">
        <v>221</v>
      </c>
      <c r="P103" s="99"/>
      <c r="Q103" s="26"/>
      <c r="R103" s="26"/>
      <c r="S103" s="99">
        <v>128.80000000000001</v>
      </c>
      <c r="T103" s="99"/>
      <c r="U103" s="26"/>
    </row>
    <row r="104" spans="1:21">
      <c r="A104" s="13"/>
      <c r="B104" s="98"/>
      <c r="C104" s="99"/>
      <c r="D104" s="99"/>
      <c r="E104" s="26"/>
      <c r="F104" s="26"/>
      <c r="G104" s="99"/>
      <c r="H104" s="99"/>
      <c r="I104" s="26"/>
      <c r="J104" s="26"/>
      <c r="K104" s="99"/>
      <c r="L104" s="99"/>
      <c r="M104" s="26"/>
      <c r="N104" s="26"/>
      <c r="O104" s="99"/>
      <c r="P104" s="99"/>
      <c r="Q104" s="26"/>
      <c r="R104" s="26"/>
      <c r="S104" s="99"/>
      <c r="T104" s="99"/>
      <c r="U104" s="26"/>
    </row>
    <row r="105" spans="1:21">
      <c r="A105" s="13"/>
      <c r="B105" s="98" t="s">
        <v>48</v>
      </c>
      <c r="C105" s="99" t="s">
        <v>221</v>
      </c>
      <c r="D105" s="99"/>
      <c r="E105" s="26"/>
      <c r="F105" s="26"/>
      <c r="G105" s="99">
        <v>172.4</v>
      </c>
      <c r="H105" s="99"/>
      <c r="I105" s="26"/>
      <c r="J105" s="26"/>
      <c r="K105" s="99">
        <v>71.2</v>
      </c>
      <c r="L105" s="99"/>
      <c r="M105" s="26"/>
      <c r="N105" s="26"/>
      <c r="O105" s="99" t="s">
        <v>221</v>
      </c>
      <c r="P105" s="99"/>
      <c r="Q105" s="26"/>
      <c r="R105" s="26"/>
      <c r="S105" s="99">
        <v>243.6</v>
      </c>
      <c r="T105" s="99"/>
      <c r="U105" s="26"/>
    </row>
    <row r="106" spans="1:21">
      <c r="A106" s="13"/>
      <c r="B106" s="98"/>
      <c r="C106" s="99"/>
      <c r="D106" s="99"/>
      <c r="E106" s="26"/>
      <c r="F106" s="26"/>
      <c r="G106" s="99"/>
      <c r="H106" s="99"/>
      <c r="I106" s="26"/>
      <c r="J106" s="26"/>
      <c r="K106" s="99"/>
      <c r="L106" s="99"/>
      <c r="M106" s="26"/>
      <c r="N106" s="26"/>
      <c r="O106" s="99"/>
      <c r="P106" s="99"/>
      <c r="Q106" s="26"/>
      <c r="R106" s="26"/>
      <c r="S106" s="99"/>
      <c r="T106" s="99"/>
      <c r="U106" s="26"/>
    </row>
    <row r="107" spans="1:21">
      <c r="A107" s="13"/>
      <c r="B107" s="98" t="s">
        <v>378</v>
      </c>
      <c r="C107" s="99" t="s">
        <v>221</v>
      </c>
      <c r="D107" s="99"/>
      <c r="E107" s="26"/>
      <c r="F107" s="26"/>
      <c r="G107" s="99" t="s">
        <v>221</v>
      </c>
      <c r="H107" s="99"/>
      <c r="I107" s="26"/>
      <c r="J107" s="26"/>
      <c r="K107" s="99">
        <v>13.7</v>
      </c>
      <c r="L107" s="99"/>
      <c r="M107" s="26"/>
      <c r="N107" s="26"/>
      <c r="O107" s="99" t="s">
        <v>221</v>
      </c>
      <c r="P107" s="99"/>
      <c r="Q107" s="26"/>
      <c r="R107" s="26"/>
      <c r="S107" s="99">
        <v>13.7</v>
      </c>
      <c r="T107" s="99"/>
      <c r="U107" s="26"/>
    </row>
    <row r="108" spans="1:21" ht="15.75" thickBot="1">
      <c r="A108" s="13"/>
      <c r="B108" s="98"/>
      <c r="C108" s="101"/>
      <c r="D108" s="101"/>
      <c r="E108" s="38"/>
      <c r="F108" s="26"/>
      <c r="G108" s="101"/>
      <c r="H108" s="101"/>
      <c r="I108" s="38"/>
      <c r="J108" s="26"/>
      <c r="K108" s="101"/>
      <c r="L108" s="101"/>
      <c r="M108" s="38"/>
      <c r="N108" s="26"/>
      <c r="O108" s="101"/>
      <c r="P108" s="101"/>
      <c r="Q108" s="38"/>
      <c r="R108" s="26"/>
      <c r="S108" s="101"/>
      <c r="T108" s="101"/>
      <c r="U108" s="38"/>
    </row>
    <row r="109" spans="1:21">
      <c r="A109" s="13"/>
      <c r="B109" s="102" t="s">
        <v>52</v>
      </c>
      <c r="C109" s="104">
        <v>298.8</v>
      </c>
      <c r="D109" s="104"/>
      <c r="E109" s="33"/>
      <c r="F109" s="26"/>
      <c r="G109" s="104">
        <v>867.9</v>
      </c>
      <c r="H109" s="104"/>
      <c r="I109" s="33"/>
      <c r="J109" s="26"/>
      <c r="K109" s="104">
        <v>506</v>
      </c>
      <c r="L109" s="104"/>
      <c r="M109" s="33"/>
      <c r="N109" s="26"/>
      <c r="O109" s="104" t="s">
        <v>221</v>
      </c>
      <c r="P109" s="104"/>
      <c r="Q109" s="33"/>
      <c r="R109" s="26"/>
      <c r="S109" s="103">
        <v>1672.7</v>
      </c>
      <c r="T109" s="103"/>
      <c r="U109" s="33"/>
    </row>
    <row r="110" spans="1:21">
      <c r="A110" s="13"/>
      <c r="B110" s="102"/>
      <c r="C110" s="99"/>
      <c r="D110" s="99"/>
      <c r="E110" s="26"/>
      <c r="F110" s="26"/>
      <c r="G110" s="99"/>
      <c r="H110" s="99"/>
      <c r="I110" s="26"/>
      <c r="J110" s="26"/>
      <c r="K110" s="99"/>
      <c r="L110" s="99"/>
      <c r="M110" s="26"/>
      <c r="N110" s="26"/>
      <c r="O110" s="99"/>
      <c r="P110" s="99"/>
      <c r="Q110" s="26"/>
      <c r="R110" s="26"/>
      <c r="S110" s="100"/>
      <c r="T110" s="100"/>
      <c r="U110" s="26"/>
    </row>
    <row r="111" spans="1:21">
      <c r="A111" s="13"/>
      <c r="B111" s="94" t="s">
        <v>35</v>
      </c>
      <c r="C111" s="99" t="s">
        <v>221</v>
      </c>
      <c r="D111" s="99"/>
      <c r="E111" s="26"/>
      <c r="F111" s="26"/>
      <c r="G111" s="99">
        <v>778.8</v>
      </c>
      <c r="H111" s="99"/>
      <c r="I111" s="26"/>
      <c r="J111" s="26"/>
      <c r="K111" s="99">
        <v>44.8</v>
      </c>
      <c r="L111" s="99"/>
      <c r="M111" s="26"/>
      <c r="N111" s="26"/>
      <c r="O111" s="99" t="s">
        <v>221</v>
      </c>
      <c r="P111" s="99"/>
      <c r="Q111" s="26"/>
      <c r="R111" s="26"/>
      <c r="S111" s="99">
        <v>823.6</v>
      </c>
      <c r="T111" s="99"/>
      <c r="U111" s="26"/>
    </row>
    <row r="112" spans="1:21">
      <c r="A112" s="13"/>
      <c r="B112" s="94"/>
      <c r="C112" s="99"/>
      <c r="D112" s="99"/>
      <c r="E112" s="26"/>
      <c r="F112" s="26"/>
      <c r="G112" s="99"/>
      <c r="H112" s="99"/>
      <c r="I112" s="26"/>
      <c r="J112" s="26"/>
      <c r="K112" s="99"/>
      <c r="L112" s="99"/>
      <c r="M112" s="26"/>
      <c r="N112" s="26"/>
      <c r="O112" s="99"/>
      <c r="P112" s="99"/>
      <c r="Q112" s="26"/>
      <c r="R112" s="26"/>
      <c r="S112" s="99"/>
      <c r="T112" s="99"/>
      <c r="U112" s="26"/>
    </row>
    <row r="113" spans="1:21">
      <c r="A113" s="13"/>
      <c r="B113" s="94" t="s">
        <v>53</v>
      </c>
      <c r="C113" s="100">
        <v>4333.2</v>
      </c>
      <c r="D113" s="100"/>
      <c r="E113" s="26"/>
      <c r="F113" s="26"/>
      <c r="G113" s="99">
        <v>6.3</v>
      </c>
      <c r="H113" s="99"/>
      <c r="I113" s="26"/>
      <c r="J113" s="26"/>
      <c r="K113" s="99">
        <v>0.3</v>
      </c>
      <c r="L113" s="99"/>
      <c r="M113" s="26"/>
      <c r="N113" s="26"/>
      <c r="O113" s="99" t="s">
        <v>221</v>
      </c>
      <c r="P113" s="99"/>
      <c r="Q113" s="26"/>
      <c r="R113" s="26"/>
      <c r="S113" s="100">
        <v>4339.8</v>
      </c>
      <c r="T113" s="100"/>
      <c r="U113" s="26"/>
    </row>
    <row r="114" spans="1:21">
      <c r="A114" s="13"/>
      <c r="B114" s="94"/>
      <c r="C114" s="100"/>
      <c r="D114" s="100"/>
      <c r="E114" s="26"/>
      <c r="F114" s="26"/>
      <c r="G114" s="99"/>
      <c r="H114" s="99"/>
      <c r="I114" s="26"/>
      <c r="J114" s="26"/>
      <c r="K114" s="99"/>
      <c r="L114" s="99"/>
      <c r="M114" s="26"/>
      <c r="N114" s="26"/>
      <c r="O114" s="99"/>
      <c r="P114" s="99"/>
      <c r="Q114" s="26"/>
      <c r="R114" s="26"/>
      <c r="S114" s="100"/>
      <c r="T114" s="100"/>
      <c r="U114" s="26"/>
    </row>
    <row r="115" spans="1:21">
      <c r="A115" s="13"/>
      <c r="B115" s="94" t="s">
        <v>54</v>
      </c>
      <c r="C115" s="99">
        <v>2.8</v>
      </c>
      <c r="D115" s="99"/>
      <c r="E115" s="26"/>
      <c r="F115" s="26"/>
      <c r="G115" s="99">
        <v>98.8</v>
      </c>
      <c r="H115" s="99"/>
      <c r="I115" s="26"/>
      <c r="J115" s="26"/>
      <c r="K115" s="99">
        <v>285.10000000000002</v>
      </c>
      <c r="L115" s="99"/>
      <c r="M115" s="26"/>
      <c r="N115" s="26"/>
      <c r="O115" s="99" t="s">
        <v>221</v>
      </c>
      <c r="P115" s="99"/>
      <c r="Q115" s="26"/>
      <c r="R115" s="26"/>
      <c r="S115" s="99">
        <v>386.7</v>
      </c>
      <c r="T115" s="99"/>
      <c r="U115" s="26"/>
    </row>
    <row r="116" spans="1:21" ht="15.75" thickBot="1">
      <c r="A116" s="13"/>
      <c r="B116" s="94"/>
      <c r="C116" s="101"/>
      <c r="D116" s="101"/>
      <c r="E116" s="38"/>
      <c r="F116" s="26"/>
      <c r="G116" s="101"/>
      <c r="H116" s="101"/>
      <c r="I116" s="38"/>
      <c r="J116" s="26"/>
      <c r="K116" s="101"/>
      <c r="L116" s="101"/>
      <c r="M116" s="38"/>
      <c r="N116" s="26"/>
      <c r="O116" s="101"/>
      <c r="P116" s="101"/>
      <c r="Q116" s="38"/>
      <c r="R116" s="26"/>
      <c r="S116" s="101"/>
      <c r="T116" s="101"/>
      <c r="U116" s="38"/>
    </row>
    <row r="117" spans="1:21">
      <c r="A117" s="13"/>
      <c r="B117" s="102" t="s">
        <v>55</v>
      </c>
      <c r="C117" s="103">
        <v>4634.8</v>
      </c>
      <c r="D117" s="103"/>
      <c r="E117" s="33"/>
      <c r="F117" s="26"/>
      <c r="G117" s="103">
        <v>1751.8</v>
      </c>
      <c r="H117" s="103"/>
      <c r="I117" s="33"/>
      <c r="J117" s="26"/>
      <c r="K117" s="104">
        <v>836.2</v>
      </c>
      <c r="L117" s="104"/>
      <c r="M117" s="33"/>
      <c r="N117" s="26"/>
      <c r="O117" s="104" t="s">
        <v>221</v>
      </c>
      <c r="P117" s="104"/>
      <c r="Q117" s="33"/>
      <c r="R117" s="26"/>
      <c r="S117" s="103">
        <v>7222.8</v>
      </c>
      <c r="T117" s="103"/>
      <c r="U117" s="33"/>
    </row>
    <row r="118" spans="1:21" ht="15.75" thickBot="1">
      <c r="A118" s="13"/>
      <c r="B118" s="102"/>
      <c r="C118" s="109"/>
      <c r="D118" s="109"/>
      <c r="E118" s="38"/>
      <c r="F118" s="26"/>
      <c r="G118" s="109"/>
      <c r="H118" s="109"/>
      <c r="I118" s="38"/>
      <c r="J118" s="26"/>
      <c r="K118" s="101"/>
      <c r="L118" s="101"/>
      <c r="M118" s="38"/>
      <c r="N118" s="26"/>
      <c r="O118" s="101"/>
      <c r="P118" s="101"/>
      <c r="Q118" s="38"/>
      <c r="R118" s="26"/>
      <c r="S118" s="109"/>
      <c r="T118" s="109"/>
      <c r="U118" s="38"/>
    </row>
    <row r="119" spans="1:21">
      <c r="A119" s="13"/>
      <c r="B119" s="94" t="s">
        <v>65</v>
      </c>
      <c r="C119" s="103">
        <v>4837.1000000000004</v>
      </c>
      <c r="D119" s="103"/>
      <c r="E119" s="33"/>
      <c r="F119" s="26"/>
      <c r="G119" s="103">
        <v>20079.7</v>
      </c>
      <c r="H119" s="103"/>
      <c r="I119" s="33"/>
      <c r="J119" s="26"/>
      <c r="K119" s="103">
        <v>3020.7</v>
      </c>
      <c r="L119" s="103"/>
      <c r="M119" s="33"/>
      <c r="N119" s="26"/>
      <c r="O119" s="104" t="s">
        <v>377</v>
      </c>
      <c r="P119" s="104"/>
      <c r="Q119" s="95" t="s">
        <v>214</v>
      </c>
      <c r="R119" s="26"/>
      <c r="S119" s="103">
        <v>6737.3</v>
      </c>
      <c r="T119" s="103"/>
      <c r="U119" s="33"/>
    </row>
    <row r="120" spans="1:21" ht="15.75" thickBot="1">
      <c r="A120" s="13"/>
      <c r="B120" s="94"/>
      <c r="C120" s="109"/>
      <c r="D120" s="109"/>
      <c r="E120" s="38"/>
      <c r="F120" s="26"/>
      <c r="G120" s="109"/>
      <c r="H120" s="109"/>
      <c r="I120" s="38"/>
      <c r="J120" s="26"/>
      <c r="K120" s="109"/>
      <c r="L120" s="109"/>
      <c r="M120" s="38"/>
      <c r="N120" s="26"/>
      <c r="O120" s="101"/>
      <c r="P120" s="101"/>
      <c r="Q120" s="110"/>
      <c r="R120" s="26"/>
      <c r="S120" s="109"/>
      <c r="T120" s="109"/>
      <c r="U120" s="38"/>
    </row>
    <row r="121" spans="1:21">
      <c r="A121" s="13"/>
      <c r="B121" s="94" t="s">
        <v>66</v>
      </c>
      <c r="C121" s="95" t="s">
        <v>211</v>
      </c>
      <c r="D121" s="103">
        <v>9471.9</v>
      </c>
      <c r="E121" s="33"/>
      <c r="F121" s="26"/>
      <c r="G121" s="95" t="s">
        <v>211</v>
      </c>
      <c r="H121" s="103">
        <v>21831.5</v>
      </c>
      <c r="I121" s="33"/>
      <c r="J121" s="26"/>
      <c r="K121" s="95" t="s">
        <v>211</v>
      </c>
      <c r="L121" s="103">
        <v>3856.9</v>
      </c>
      <c r="M121" s="33"/>
      <c r="N121" s="26"/>
      <c r="O121" s="95" t="s">
        <v>211</v>
      </c>
      <c r="P121" s="104" t="s">
        <v>377</v>
      </c>
      <c r="Q121" s="95" t="s">
        <v>214</v>
      </c>
      <c r="R121" s="26"/>
      <c r="S121" s="95" t="s">
        <v>211</v>
      </c>
      <c r="T121" s="103">
        <v>13960.1</v>
      </c>
      <c r="U121" s="33"/>
    </row>
    <row r="122" spans="1:21" ht="15.75" thickBot="1">
      <c r="A122" s="13"/>
      <c r="B122" s="94"/>
      <c r="C122" s="105"/>
      <c r="D122" s="106"/>
      <c r="E122" s="41"/>
      <c r="F122" s="26"/>
      <c r="G122" s="105"/>
      <c r="H122" s="106"/>
      <c r="I122" s="41"/>
      <c r="J122" s="26"/>
      <c r="K122" s="105"/>
      <c r="L122" s="106"/>
      <c r="M122" s="41"/>
      <c r="N122" s="26"/>
      <c r="O122" s="105"/>
      <c r="P122" s="107"/>
      <c r="Q122" s="105"/>
      <c r="R122" s="26"/>
      <c r="S122" s="105"/>
      <c r="T122" s="106"/>
      <c r="U122" s="41"/>
    </row>
    <row r="123" spans="1:21" ht="15.75" thickTop="1">
      <c r="A123" s="13" t="s">
        <v>570</v>
      </c>
      <c r="B123" s="12" t="s">
        <v>5</v>
      </c>
      <c r="C123" s="12"/>
      <c r="D123" s="12"/>
      <c r="E123" s="12"/>
      <c r="F123" s="12"/>
      <c r="G123" s="12"/>
      <c r="H123" s="12"/>
      <c r="I123" s="12"/>
      <c r="J123" s="12"/>
      <c r="K123" s="12"/>
      <c r="L123" s="12"/>
      <c r="M123" s="12"/>
      <c r="N123" s="12"/>
      <c r="O123" s="12"/>
      <c r="P123" s="12"/>
      <c r="Q123" s="12"/>
      <c r="R123" s="12"/>
      <c r="S123" s="12"/>
      <c r="T123" s="12"/>
      <c r="U123" s="12"/>
    </row>
    <row r="124" spans="1:21">
      <c r="A124" s="13"/>
      <c r="B124" s="22"/>
      <c r="C124" s="22"/>
      <c r="D124" s="22"/>
      <c r="E124" s="22"/>
      <c r="F124" s="22"/>
      <c r="G124" s="22"/>
      <c r="H124" s="22"/>
      <c r="I124" s="22"/>
      <c r="J124" s="22"/>
      <c r="K124" s="22"/>
      <c r="L124" s="22"/>
      <c r="M124" s="22"/>
      <c r="N124" s="22"/>
      <c r="O124" s="22"/>
      <c r="P124" s="22"/>
      <c r="Q124" s="22"/>
      <c r="R124" s="22"/>
      <c r="S124" s="22"/>
      <c r="T124" s="22"/>
      <c r="U124" s="22"/>
    </row>
    <row r="125" spans="1:21">
      <c r="A125" s="13"/>
      <c r="B125" s="17"/>
      <c r="C125" s="17"/>
      <c r="D125" s="17"/>
      <c r="E125" s="17"/>
      <c r="F125" s="17"/>
      <c r="G125" s="17"/>
      <c r="H125" s="17"/>
      <c r="I125" s="17"/>
      <c r="J125" s="17"/>
      <c r="K125" s="17"/>
      <c r="L125" s="17"/>
      <c r="M125" s="17"/>
      <c r="N125" s="17"/>
      <c r="O125" s="17"/>
      <c r="P125" s="17"/>
      <c r="Q125" s="17"/>
      <c r="R125" s="17"/>
      <c r="S125" s="17"/>
      <c r="T125" s="17"/>
      <c r="U125" s="17"/>
    </row>
    <row r="126" spans="1:21" ht="15.75" thickBot="1">
      <c r="A126" s="13"/>
      <c r="B126" s="21"/>
      <c r="C126" s="25" t="s">
        <v>379</v>
      </c>
      <c r="D126" s="25"/>
      <c r="E126" s="25"/>
      <c r="F126" s="25"/>
      <c r="G126" s="25"/>
      <c r="H126" s="25"/>
      <c r="I126" s="25"/>
      <c r="J126" s="25"/>
      <c r="K126" s="25"/>
      <c r="L126" s="25"/>
      <c r="M126" s="25"/>
      <c r="N126" s="25"/>
      <c r="O126" s="25"/>
      <c r="P126" s="25"/>
      <c r="Q126" s="25"/>
      <c r="R126" s="25"/>
      <c r="S126" s="25"/>
      <c r="T126" s="25"/>
      <c r="U126" s="25"/>
    </row>
    <row r="127" spans="1:21" ht="15.75" thickBot="1">
      <c r="A127" s="13"/>
      <c r="B127" s="18"/>
      <c r="C127" s="112" t="s">
        <v>380</v>
      </c>
      <c r="D127" s="112"/>
      <c r="E127" s="112"/>
      <c r="F127" s="112"/>
      <c r="G127" s="112"/>
      <c r="H127" s="112"/>
      <c r="I127" s="112"/>
      <c r="J127" s="112"/>
      <c r="K127" s="112"/>
      <c r="L127" s="112"/>
      <c r="M127" s="112"/>
      <c r="N127" s="112"/>
      <c r="O127" s="112"/>
      <c r="P127" s="112"/>
      <c r="Q127" s="112"/>
      <c r="R127" s="112"/>
      <c r="S127" s="112"/>
      <c r="T127" s="112"/>
      <c r="U127" s="112"/>
    </row>
    <row r="128" spans="1:21">
      <c r="A128" s="13"/>
      <c r="B128" s="18"/>
      <c r="C128" s="113"/>
      <c r="D128" s="113"/>
      <c r="E128" s="113"/>
      <c r="F128" s="21"/>
      <c r="G128" s="115" t="s">
        <v>363</v>
      </c>
      <c r="H128" s="115"/>
      <c r="I128" s="115"/>
      <c r="J128" s="21"/>
      <c r="K128" s="115" t="s">
        <v>364</v>
      </c>
      <c r="L128" s="115"/>
      <c r="M128" s="115"/>
      <c r="N128" s="21"/>
      <c r="O128" s="113"/>
      <c r="P128" s="113"/>
      <c r="Q128" s="113"/>
      <c r="R128" s="21"/>
      <c r="S128" s="33"/>
      <c r="T128" s="33"/>
      <c r="U128" s="33"/>
    </row>
    <row r="129" spans="1:21" ht="15.75" thickBot="1">
      <c r="A129" s="13"/>
      <c r="B129" s="18"/>
      <c r="C129" s="111" t="s">
        <v>365</v>
      </c>
      <c r="D129" s="111"/>
      <c r="E129" s="111"/>
      <c r="F129" s="21"/>
      <c r="G129" s="111" t="s">
        <v>366</v>
      </c>
      <c r="H129" s="111"/>
      <c r="I129" s="111"/>
      <c r="J129" s="21"/>
      <c r="K129" s="111" t="s">
        <v>366</v>
      </c>
      <c r="L129" s="111"/>
      <c r="M129" s="111"/>
      <c r="N129" s="21"/>
      <c r="O129" s="111" t="s">
        <v>367</v>
      </c>
      <c r="P129" s="111"/>
      <c r="Q129" s="111"/>
      <c r="R129" s="21"/>
      <c r="S129" s="111" t="s">
        <v>368</v>
      </c>
      <c r="T129" s="111"/>
      <c r="U129" s="111"/>
    </row>
    <row r="130" spans="1:21">
      <c r="A130" s="13"/>
      <c r="B130" s="18"/>
      <c r="C130" s="114" t="s">
        <v>369</v>
      </c>
      <c r="D130" s="114"/>
      <c r="E130" s="114"/>
      <c r="F130" s="114"/>
      <c r="G130" s="114"/>
      <c r="H130" s="114"/>
      <c r="I130" s="114"/>
      <c r="J130" s="114"/>
      <c r="K130" s="114"/>
      <c r="L130" s="114"/>
      <c r="M130" s="114"/>
      <c r="N130" s="114"/>
      <c r="O130" s="114"/>
      <c r="P130" s="114"/>
      <c r="Q130" s="114"/>
      <c r="R130" s="114"/>
      <c r="S130" s="114"/>
      <c r="T130" s="114"/>
      <c r="U130" s="114"/>
    </row>
    <row r="131" spans="1:21">
      <c r="A131" s="13"/>
      <c r="B131" s="23" t="s">
        <v>381</v>
      </c>
      <c r="C131" s="23" t="s">
        <v>211</v>
      </c>
      <c r="D131" s="116" t="s">
        <v>221</v>
      </c>
      <c r="E131" s="26"/>
      <c r="F131" s="26"/>
      <c r="G131" s="23" t="s">
        <v>211</v>
      </c>
      <c r="H131" s="117">
        <v>1221.2</v>
      </c>
      <c r="I131" s="26"/>
      <c r="J131" s="26"/>
      <c r="K131" s="23" t="s">
        <v>211</v>
      </c>
      <c r="L131" s="116">
        <v>377.9</v>
      </c>
      <c r="M131" s="26"/>
      <c r="N131" s="26"/>
      <c r="O131" s="23" t="s">
        <v>211</v>
      </c>
      <c r="P131" s="116" t="s">
        <v>221</v>
      </c>
      <c r="Q131" s="26"/>
      <c r="R131" s="26"/>
      <c r="S131" s="23" t="s">
        <v>211</v>
      </c>
      <c r="T131" s="117">
        <v>1599.1</v>
      </c>
      <c r="U131" s="26"/>
    </row>
    <row r="132" spans="1:21">
      <c r="A132" s="13"/>
      <c r="B132" s="23"/>
      <c r="C132" s="23"/>
      <c r="D132" s="116"/>
      <c r="E132" s="26"/>
      <c r="F132" s="26"/>
      <c r="G132" s="23"/>
      <c r="H132" s="117"/>
      <c r="I132" s="26"/>
      <c r="J132" s="26"/>
      <c r="K132" s="23"/>
      <c r="L132" s="116"/>
      <c r="M132" s="26"/>
      <c r="N132" s="26"/>
      <c r="O132" s="23"/>
      <c r="P132" s="116"/>
      <c r="Q132" s="26"/>
      <c r="R132" s="26"/>
      <c r="S132" s="23"/>
      <c r="T132" s="117"/>
      <c r="U132" s="26"/>
    </row>
    <row r="133" spans="1:21">
      <c r="A133" s="13"/>
      <c r="B133" s="23" t="s">
        <v>382</v>
      </c>
      <c r="C133" s="116">
        <v>53.6</v>
      </c>
      <c r="D133" s="116"/>
      <c r="E133" s="26"/>
      <c r="F133" s="26"/>
      <c r="G133" s="116">
        <v>922.8</v>
      </c>
      <c r="H133" s="116"/>
      <c r="I133" s="26"/>
      <c r="J133" s="26"/>
      <c r="K133" s="116">
        <v>313</v>
      </c>
      <c r="L133" s="116"/>
      <c r="M133" s="26"/>
      <c r="N133" s="26"/>
      <c r="O133" s="116" t="s">
        <v>221</v>
      </c>
      <c r="P133" s="116"/>
      <c r="Q133" s="26"/>
      <c r="R133" s="26"/>
      <c r="S133" s="117">
        <v>1289.4000000000001</v>
      </c>
      <c r="T133" s="117"/>
      <c r="U133" s="26"/>
    </row>
    <row r="134" spans="1:21" ht="15.75" thickBot="1">
      <c r="A134" s="13"/>
      <c r="B134" s="23"/>
      <c r="C134" s="118"/>
      <c r="D134" s="118"/>
      <c r="E134" s="38"/>
      <c r="F134" s="26"/>
      <c r="G134" s="118"/>
      <c r="H134" s="118"/>
      <c r="I134" s="38"/>
      <c r="J134" s="26"/>
      <c r="K134" s="118"/>
      <c r="L134" s="118"/>
      <c r="M134" s="38"/>
      <c r="N134" s="26"/>
      <c r="O134" s="118"/>
      <c r="P134" s="118"/>
      <c r="Q134" s="38"/>
      <c r="R134" s="26"/>
      <c r="S134" s="119"/>
      <c r="T134" s="119"/>
      <c r="U134" s="38"/>
    </row>
    <row r="135" spans="1:21">
      <c r="A135" s="13"/>
      <c r="B135" s="23" t="s">
        <v>89</v>
      </c>
      <c r="C135" s="120" t="s">
        <v>383</v>
      </c>
      <c r="D135" s="120"/>
      <c r="E135" s="113" t="s">
        <v>214</v>
      </c>
      <c r="F135" s="26"/>
      <c r="G135" s="120">
        <v>298.39999999999998</v>
      </c>
      <c r="H135" s="120"/>
      <c r="I135" s="33"/>
      <c r="J135" s="26"/>
      <c r="K135" s="120">
        <v>64.900000000000006</v>
      </c>
      <c r="L135" s="120"/>
      <c r="M135" s="33"/>
      <c r="N135" s="26"/>
      <c r="O135" s="120" t="s">
        <v>221</v>
      </c>
      <c r="P135" s="120"/>
      <c r="Q135" s="33"/>
      <c r="R135" s="26"/>
      <c r="S135" s="120">
        <v>309.7</v>
      </c>
      <c r="T135" s="120"/>
      <c r="U135" s="33"/>
    </row>
    <row r="136" spans="1:21" ht="15.75" thickBot="1">
      <c r="A136" s="13"/>
      <c r="B136" s="23"/>
      <c r="C136" s="118"/>
      <c r="D136" s="118"/>
      <c r="E136" s="79"/>
      <c r="F136" s="26"/>
      <c r="G136" s="118"/>
      <c r="H136" s="118"/>
      <c r="I136" s="38"/>
      <c r="J136" s="26"/>
      <c r="K136" s="118"/>
      <c r="L136" s="118"/>
      <c r="M136" s="38"/>
      <c r="N136" s="26"/>
      <c r="O136" s="118"/>
      <c r="P136" s="118"/>
      <c r="Q136" s="38"/>
      <c r="R136" s="26"/>
      <c r="S136" s="118"/>
      <c r="T136" s="118"/>
      <c r="U136" s="38"/>
    </row>
    <row r="137" spans="1:21">
      <c r="A137" s="13"/>
      <c r="B137" s="18" t="s">
        <v>90</v>
      </c>
      <c r="C137" s="113"/>
      <c r="D137" s="113"/>
      <c r="E137" s="113"/>
      <c r="F137" s="21"/>
      <c r="G137" s="113"/>
      <c r="H137" s="113"/>
      <c r="I137" s="113"/>
      <c r="J137" s="21"/>
      <c r="K137" s="113"/>
      <c r="L137" s="113"/>
      <c r="M137" s="113"/>
      <c r="N137" s="21"/>
      <c r="O137" s="113"/>
      <c r="P137" s="113"/>
      <c r="Q137" s="113"/>
      <c r="R137" s="21"/>
      <c r="S137" s="113"/>
      <c r="T137" s="113"/>
      <c r="U137" s="113"/>
    </row>
    <row r="138" spans="1:21">
      <c r="A138" s="13"/>
      <c r="B138" s="121" t="s">
        <v>91</v>
      </c>
      <c r="C138" s="116" t="s">
        <v>384</v>
      </c>
      <c r="D138" s="116"/>
      <c r="E138" s="23" t="s">
        <v>214</v>
      </c>
      <c r="F138" s="26"/>
      <c r="G138" s="116" t="s">
        <v>385</v>
      </c>
      <c r="H138" s="116"/>
      <c r="I138" s="23" t="s">
        <v>214</v>
      </c>
      <c r="J138" s="26"/>
      <c r="K138" s="116">
        <v>1.9</v>
      </c>
      <c r="L138" s="116"/>
      <c r="M138" s="26"/>
      <c r="N138" s="26"/>
      <c r="O138" s="116" t="s">
        <v>221</v>
      </c>
      <c r="P138" s="116"/>
      <c r="Q138" s="26"/>
      <c r="R138" s="26"/>
      <c r="S138" s="116" t="s">
        <v>386</v>
      </c>
      <c r="T138" s="116"/>
      <c r="U138" s="23" t="s">
        <v>214</v>
      </c>
    </row>
    <row r="139" spans="1:21">
      <c r="A139" s="13"/>
      <c r="B139" s="121"/>
      <c r="C139" s="116"/>
      <c r="D139" s="116"/>
      <c r="E139" s="23"/>
      <c r="F139" s="26"/>
      <c r="G139" s="116"/>
      <c r="H139" s="116"/>
      <c r="I139" s="23"/>
      <c r="J139" s="26"/>
      <c r="K139" s="116"/>
      <c r="L139" s="116"/>
      <c r="M139" s="26"/>
      <c r="N139" s="26"/>
      <c r="O139" s="116"/>
      <c r="P139" s="116"/>
      <c r="Q139" s="26"/>
      <c r="R139" s="26"/>
      <c r="S139" s="116"/>
      <c r="T139" s="116"/>
      <c r="U139" s="23"/>
    </row>
    <row r="140" spans="1:21">
      <c r="A140" s="13"/>
      <c r="B140" s="121" t="s">
        <v>387</v>
      </c>
      <c r="C140" s="116">
        <v>0.7</v>
      </c>
      <c r="D140" s="116"/>
      <c r="E140" s="26"/>
      <c r="F140" s="26"/>
      <c r="G140" s="116" t="s">
        <v>388</v>
      </c>
      <c r="H140" s="116"/>
      <c r="I140" s="23" t="s">
        <v>214</v>
      </c>
      <c r="J140" s="26"/>
      <c r="K140" s="116">
        <v>0.1</v>
      </c>
      <c r="L140" s="116"/>
      <c r="M140" s="26"/>
      <c r="N140" s="26"/>
      <c r="O140" s="116" t="s">
        <v>221</v>
      </c>
      <c r="P140" s="116"/>
      <c r="Q140" s="26"/>
      <c r="R140" s="26"/>
      <c r="S140" s="116" t="s">
        <v>389</v>
      </c>
      <c r="T140" s="116"/>
      <c r="U140" s="23" t="s">
        <v>214</v>
      </c>
    </row>
    <row r="141" spans="1:21">
      <c r="A141" s="13"/>
      <c r="B141" s="121"/>
      <c r="C141" s="116"/>
      <c r="D141" s="116"/>
      <c r="E141" s="26"/>
      <c r="F141" s="26"/>
      <c r="G141" s="116"/>
      <c r="H141" s="116"/>
      <c r="I141" s="23"/>
      <c r="J141" s="26"/>
      <c r="K141" s="116"/>
      <c r="L141" s="116"/>
      <c r="M141" s="26"/>
      <c r="N141" s="26"/>
      <c r="O141" s="116"/>
      <c r="P141" s="116"/>
      <c r="Q141" s="26"/>
      <c r="R141" s="26"/>
      <c r="S141" s="116"/>
      <c r="T141" s="116"/>
      <c r="U141" s="23"/>
    </row>
    <row r="142" spans="1:21">
      <c r="A142" s="13"/>
      <c r="B142" s="121" t="s">
        <v>390</v>
      </c>
      <c r="C142" s="116">
        <v>255.4</v>
      </c>
      <c r="D142" s="116"/>
      <c r="E142" s="26"/>
      <c r="F142" s="26"/>
      <c r="G142" s="116" t="s">
        <v>221</v>
      </c>
      <c r="H142" s="116"/>
      <c r="I142" s="26"/>
      <c r="J142" s="26"/>
      <c r="K142" s="116" t="s">
        <v>221</v>
      </c>
      <c r="L142" s="116"/>
      <c r="M142" s="26"/>
      <c r="N142" s="26"/>
      <c r="O142" s="116" t="s">
        <v>391</v>
      </c>
      <c r="P142" s="116"/>
      <c r="Q142" s="23" t="s">
        <v>214</v>
      </c>
      <c r="R142" s="26"/>
      <c r="S142" s="116" t="s">
        <v>221</v>
      </c>
      <c r="T142" s="116"/>
      <c r="U142" s="26"/>
    </row>
    <row r="143" spans="1:21" ht="15.75" thickBot="1">
      <c r="A143" s="13"/>
      <c r="B143" s="121"/>
      <c r="C143" s="118"/>
      <c r="D143" s="118"/>
      <c r="E143" s="38"/>
      <c r="F143" s="26"/>
      <c r="G143" s="118"/>
      <c r="H143" s="118"/>
      <c r="I143" s="38"/>
      <c r="J143" s="26"/>
      <c r="K143" s="118"/>
      <c r="L143" s="118"/>
      <c r="M143" s="38"/>
      <c r="N143" s="26"/>
      <c r="O143" s="118"/>
      <c r="P143" s="118"/>
      <c r="Q143" s="79"/>
      <c r="R143" s="26"/>
      <c r="S143" s="118"/>
      <c r="T143" s="118"/>
      <c r="U143" s="38"/>
    </row>
    <row r="144" spans="1:21">
      <c r="A144" s="13"/>
      <c r="B144" s="122" t="s">
        <v>392</v>
      </c>
      <c r="C144" s="120">
        <v>212.7</v>
      </c>
      <c r="D144" s="120"/>
      <c r="E144" s="33"/>
      <c r="F144" s="26"/>
      <c r="G144" s="120" t="s">
        <v>250</v>
      </c>
      <c r="H144" s="120"/>
      <c r="I144" s="113" t="s">
        <v>214</v>
      </c>
      <c r="J144" s="26"/>
      <c r="K144" s="120">
        <v>2</v>
      </c>
      <c r="L144" s="120"/>
      <c r="M144" s="33"/>
      <c r="N144" s="26"/>
      <c r="O144" s="120" t="s">
        <v>391</v>
      </c>
      <c r="P144" s="120"/>
      <c r="Q144" s="113" t="s">
        <v>214</v>
      </c>
      <c r="R144" s="26"/>
      <c r="S144" s="120" t="s">
        <v>393</v>
      </c>
      <c r="T144" s="120"/>
      <c r="U144" s="113" t="s">
        <v>214</v>
      </c>
    </row>
    <row r="145" spans="1:21" ht="15.75" thickBot="1">
      <c r="A145" s="13"/>
      <c r="B145" s="122"/>
      <c r="C145" s="118"/>
      <c r="D145" s="118"/>
      <c r="E145" s="38"/>
      <c r="F145" s="26"/>
      <c r="G145" s="118"/>
      <c r="H145" s="118"/>
      <c r="I145" s="79"/>
      <c r="J145" s="26"/>
      <c r="K145" s="118"/>
      <c r="L145" s="118"/>
      <c r="M145" s="38"/>
      <c r="N145" s="26"/>
      <c r="O145" s="118"/>
      <c r="P145" s="118"/>
      <c r="Q145" s="79"/>
      <c r="R145" s="26"/>
      <c r="S145" s="118"/>
      <c r="T145" s="118"/>
      <c r="U145" s="79"/>
    </row>
    <row r="146" spans="1:21">
      <c r="A146" s="13"/>
      <c r="B146" s="23" t="s">
        <v>394</v>
      </c>
      <c r="C146" s="120">
        <v>159.1</v>
      </c>
      <c r="D146" s="120"/>
      <c r="E146" s="33"/>
      <c r="F146" s="26"/>
      <c r="G146" s="120">
        <v>296</v>
      </c>
      <c r="H146" s="120"/>
      <c r="I146" s="33"/>
      <c r="J146" s="26"/>
      <c r="K146" s="120">
        <v>66.900000000000006</v>
      </c>
      <c r="L146" s="120"/>
      <c r="M146" s="33"/>
      <c r="N146" s="26"/>
      <c r="O146" s="120" t="s">
        <v>391</v>
      </c>
      <c r="P146" s="120"/>
      <c r="Q146" s="113" t="s">
        <v>214</v>
      </c>
      <c r="R146" s="26"/>
      <c r="S146" s="120">
        <v>266.60000000000002</v>
      </c>
      <c r="T146" s="120"/>
      <c r="U146" s="33"/>
    </row>
    <row r="147" spans="1:21">
      <c r="A147" s="13"/>
      <c r="B147" s="23"/>
      <c r="C147" s="116"/>
      <c r="D147" s="116"/>
      <c r="E147" s="26"/>
      <c r="F147" s="26"/>
      <c r="G147" s="116"/>
      <c r="H147" s="116"/>
      <c r="I147" s="26"/>
      <c r="J147" s="26"/>
      <c r="K147" s="116"/>
      <c r="L147" s="116"/>
      <c r="M147" s="26"/>
      <c r="N147" s="26"/>
      <c r="O147" s="116"/>
      <c r="P147" s="116"/>
      <c r="Q147" s="23"/>
      <c r="R147" s="26"/>
      <c r="S147" s="116"/>
      <c r="T147" s="116"/>
      <c r="U147" s="26"/>
    </row>
    <row r="148" spans="1:21">
      <c r="A148" s="13"/>
      <c r="B148" s="121" t="s">
        <v>395</v>
      </c>
      <c r="C148" s="116" t="s">
        <v>396</v>
      </c>
      <c r="D148" s="116"/>
      <c r="E148" s="23" t="s">
        <v>214</v>
      </c>
      <c r="F148" s="26"/>
      <c r="G148" s="116">
        <v>83.2</v>
      </c>
      <c r="H148" s="116"/>
      <c r="I148" s="26"/>
      <c r="J148" s="26"/>
      <c r="K148" s="116">
        <v>24.3</v>
      </c>
      <c r="L148" s="116"/>
      <c r="M148" s="26"/>
      <c r="N148" s="26"/>
      <c r="O148" s="116" t="s">
        <v>221</v>
      </c>
      <c r="P148" s="116"/>
      <c r="Q148" s="26"/>
      <c r="R148" s="26"/>
      <c r="S148" s="116">
        <v>80.400000000000006</v>
      </c>
      <c r="T148" s="116"/>
      <c r="U148" s="26"/>
    </row>
    <row r="149" spans="1:21" ht="15.75" thickBot="1">
      <c r="A149" s="13"/>
      <c r="B149" s="121"/>
      <c r="C149" s="118"/>
      <c r="D149" s="118"/>
      <c r="E149" s="79"/>
      <c r="F149" s="26"/>
      <c r="G149" s="118"/>
      <c r="H149" s="118"/>
      <c r="I149" s="38"/>
      <c r="J149" s="26"/>
      <c r="K149" s="118"/>
      <c r="L149" s="118"/>
      <c r="M149" s="38"/>
      <c r="N149" s="26"/>
      <c r="O149" s="118"/>
      <c r="P149" s="118"/>
      <c r="Q149" s="38"/>
      <c r="R149" s="26"/>
      <c r="S149" s="118"/>
      <c r="T149" s="118"/>
      <c r="U149" s="38"/>
    </row>
    <row r="150" spans="1:21">
      <c r="A150" s="13"/>
      <c r="B150" s="23" t="s">
        <v>397</v>
      </c>
      <c r="C150" s="120">
        <v>186.2</v>
      </c>
      <c r="D150" s="120"/>
      <c r="E150" s="33"/>
      <c r="F150" s="26"/>
      <c r="G150" s="120">
        <v>212.8</v>
      </c>
      <c r="H150" s="120"/>
      <c r="I150" s="33"/>
      <c r="J150" s="26"/>
      <c r="K150" s="120">
        <v>42.6</v>
      </c>
      <c r="L150" s="120"/>
      <c r="M150" s="33"/>
      <c r="N150" s="26"/>
      <c r="O150" s="120" t="s">
        <v>391</v>
      </c>
      <c r="P150" s="120"/>
      <c r="Q150" s="113" t="s">
        <v>214</v>
      </c>
      <c r="R150" s="26"/>
      <c r="S150" s="120">
        <v>186.2</v>
      </c>
      <c r="T150" s="120"/>
      <c r="U150" s="33"/>
    </row>
    <row r="151" spans="1:21">
      <c r="A151" s="13"/>
      <c r="B151" s="23"/>
      <c r="C151" s="116"/>
      <c r="D151" s="116"/>
      <c r="E151" s="26"/>
      <c r="F151" s="26"/>
      <c r="G151" s="116"/>
      <c r="H151" s="116"/>
      <c r="I151" s="26"/>
      <c r="J151" s="26"/>
      <c r="K151" s="116"/>
      <c r="L151" s="116"/>
      <c r="M151" s="26"/>
      <c r="N151" s="26"/>
      <c r="O151" s="116"/>
      <c r="P151" s="116"/>
      <c r="Q151" s="23"/>
      <c r="R151" s="26"/>
      <c r="S151" s="116"/>
      <c r="T151" s="116"/>
      <c r="U151" s="26"/>
    </row>
    <row r="152" spans="1:21">
      <c r="A152" s="13"/>
      <c r="B152" s="23" t="s">
        <v>398</v>
      </c>
      <c r="C152" s="116" t="s">
        <v>213</v>
      </c>
      <c r="D152" s="116"/>
      <c r="E152" s="23" t="s">
        <v>214</v>
      </c>
      <c r="F152" s="26"/>
      <c r="G152" s="116" t="s">
        <v>221</v>
      </c>
      <c r="H152" s="116"/>
      <c r="I152" s="26"/>
      <c r="J152" s="26"/>
      <c r="K152" s="116" t="s">
        <v>213</v>
      </c>
      <c r="L152" s="116"/>
      <c r="M152" s="23" t="s">
        <v>214</v>
      </c>
      <c r="N152" s="26"/>
      <c r="O152" s="116">
        <v>0.9</v>
      </c>
      <c r="P152" s="116"/>
      <c r="Q152" s="26"/>
      <c r="R152" s="26"/>
      <c r="S152" s="116" t="s">
        <v>213</v>
      </c>
      <c r="T152" s="116"/>
      <c r="U152" s="23" t="s">
        <v>214</v>
      </c>
    </row>
    <row r="153" spans="1:21" ht="15.75" thickBot="1">
      <c r="A153" s="13"/>
      <c r="B153" s="23"/>
      <c r="C153" s="118"/>
      <c r="D153" s="118"/>
      <c r="E153" s="79"/>
      <c r="F153" s="26"/>
      <c r="G153" s="118"/>
      <c r="H153" s="118"/>
      <c r="I153" s="38"/>
      <c r="J153" s="26"/>
      <c r="K153" s="118"/>
      <c r="L153" s="118"/>
      <c r="M153" s="79"/>
      <c r="N153" s="26"/>
      <c r="O153" s="118"/>
      <c r="P153" s="118"/>
      <c r="Q153" s="38"/>
      <c r="R153" s="26"/>
      <c r="S153" s="118"/>
      <c r="T153" s="118"/>
      <c r="U153" s="79"/>
    </row>
    <row r="154" spans="1:21">
      <c r="A154" s="13"/>
      <c r="B154" s="23" t="s">
        <v>399</v>
      </c>
      <c r="C154" s="120">
        <v>185.3</v>
      </c>
      <c r="D154" s="120"/>
      <c r="E154" s="33"/>
      <c r="F154" s="26"/>
      <c r="G154" s="120">
        <v>212.8</v>
      </c>
      <c r="H154" s="120"/>
      <c r="I154" s="33"/>
      <c r="J154" s="26"/>
      <c r="K154" s="120">
        <v>41.7</v>
      </c>
      <c r="L154" s="120"/>
      <c r="M154" s="33"/>
      <c r="N154" s="26"/>
      <c r="O154" s="120" t="s">
        <v>400</v>
      </c>
      <c r="P154" s="120"/>
      <c r="Q154" s="113" t="s">
        <v>214</v>
      </c>
      <c r="R154" s="26"/>
      <c r="S154" s="120">
        <v>185.3</v>
      </c>
      <c r="T154" s="120"/>
      <c r="U154" s="33"/>
    </row>
    <row r="155" spans="1:21">
      <c r="A155" s="13"/>
      <c r="B155" s="23"/>
      <c r="C155" s="116"/>
      <c r="D155" s="116"/>
      <c r="E155" s="26"/>
      <c r="F155" s="26"/>
      <c r="G155" s="116"/>
      <c r="H155" s="116"/>
      <c r="I155" s="26"/>
      <c r="J155" s="26"/>
      <c r="K155" s="116"/>
      <c r="L155" s="116"/>
      <c r="M155" s="26"/>
      <c r="N155" s="26"/>
      <c r="O155" s="116"/>
      <c r="P155" s="116"/>
      <c r="Q155" s="23"/>
      <c r="R155" s="26"/>
      <c r="S155" s="116"/>
      <c r="T155" s="116"/>
      <c r="U155" s="26"/>
    </row>
    <row r="156" spans="1:21">
      <c r="A156" s="13"/>
      <c r="B156" s="23" t="s">
        <v>401</v>
      </c>
      <c r="C156" s="116" t="s">
        <v>402</v>
      </c>
      <c r="D156" s="116"/>
      <c r="E156" s="23" t="s">
        <v>214</v>
      </c>
      <c r="F156" s="26"/>
      <c r="G156" s="116" t="s">
        <v>268</v>
      </c>
      <c r="H156" s="116"/>
      <c r="I156" s="23" t="s">
        <v>214</v>
      </c>
      <c r="J156" s="26"/>
      <c r="K156" s="116" t="s">
        <v>403</v>
      </c>
      <c r="L156" s="116"/>
      <c r="M156" s="23" t="s">
        <v>214</v>
      </c>
      <c r="N156" s="26"/>
      <c r="O156" s="116">
        <v>6.5</v>
      </c>
      <c r="P156" s="116"/>
      <c r="Q156" s="26"/>
      <c r="R156" s="26"/>
      <c r="S156" s="116" t="s">
        <v>402</v>
      </c>
      <c r="T156" s="116"/>
      <c r="U156" s="23" t="s">
        <v>214</v>
      </c>
    </row>
    <row r="157" spans="1:21" ht="15.75" thickBot="1">
      <c r="A157" s="13"/>
      <c r="B157" s="23"/>
      <c r="C157" s="118"/>
      <c r="D157" s="118"/>
      <c r="E157" s="79"/>
      <c r="F157" s="26"/>
      <c r="G157" s="118"/>
      <c r="H157" s="118"/>
      <c r="I157" s="79"/>
      <c r="J157" s="26"/>
      <c r="K157" s="118"/>
      <c r="L157" s="118"/>
      <c r="M157" s="79"/>
      <c r="N157" s="26"/>
      <c r="O157" s="118"/>
      <c r="P157" s="118"/>
      <c r="Q157" s="38"/>
      <c r="R157" s="26"/>
      <c r="S157" s="118"/>
      <c r="T157" s="118"/>
      <c r="U157" s="79"/>
    </row>
    <row r="158" spans="1:21">
      <c r="A158" s="13"/>
      <c r="B158" s="23" t="s">
        <v>404</v>
      </c>
      <c r="C158" s="113" t="s">
        <v>211</v>
      </c>
      <c r="D158" s="120">
        <v>178.8</v>
      </c>
      <c r="E158" s="33"/>
      <c r="F158" s="26"/>
      <c r="G158" s="113" t="s">
        <v>211</v>
      </c>
      <c r="H158" s="120">
        <v>212.6</v>
      </c>
      <c r="I158" s="33"/>
      <c r="J158" s="26"/>
      <c r="K158" s="113" t="s">
        <v>211</v>
      </c>
      <c r="L158" s="120">
        <v>35.4</v>
      </c>
      <c r="M158" s="33"/>
      <c r="N158" s="26"/>
      <c r="O158" s="113" t="s">
        <v>211</v>
      </c>
      <c r="P158" s="120" t="s">
        <v>405</v>
      </c>
      <c r="Q158" s="113" t="s">
        <v>214</v>
      </c>
      <c r="R158" s="26"/>
      <c r="S158" s="113" t="s">
        <v>211</v>
      </c>
      <c r="T158" s="120">
        <v>178.8</v>
      </c>
      <c r="U158" s="33"/>
    </row>
    <row r="159" spans="1:21" ht="15.75" thickBot="1">
      <c r="A159" s="13"/>
      <c r="B159" s="23"/>
      <c r="C159" s="123"/>
      <c r="D159" s="124"/>
      <c r="E159" s="41"/>
      <c r="F159" s="26"/>
      <c r="G159" s="123"/>
      <c r="H159" s="124"/>
      <c r="I159" s="41"/>
      <c r="J159" s="26"/>
      <c r="K159" s="123"/>
      <c r="L159" s="124"/>
      <c r="M159" s="41"/>
      <c r="N159" s="26"/>
      <c r="O159" s="123"/>
      <c r="P159" s="124"/>
      <c r="Q159" s="123"/>
      <c r="R159" s="26"/>
      <c r="S159" s="123"/>
      <c r="T159" s="124"/>
      <c r="U159" s="41"/>
    </row>
    <row r="160" spans="1:21" ht="15.75" thickTop="1">
      <c r="A160" s="13"/>
      <c r="B160" s="23" t="s">
        <v>406</v>
      </c>
      <c r="C160" s="125" t="s">
        <v>211</v>
      </c>
      <c r="D160" s="126">
        <v>188.5</v>
      </c>
      <c r="E160" s="43"/>
      <c r="F160" s="26"/>
      <c r="G160" s="125" t="s">
        <v>211</v>
      </c>
      <c r="H160" s="126">
        <v>212.2</v>
      </c>
      <c r="I160" s="43"/>
      <c r="J160" s="26"/>
      <c r="K160" s="125" t="s">
        <v>211</v>
      </c>
      <c r="L160" s="126">
        <v>46.1</v>
      </c>
      <c r="M160" s="43"/>
      <c r="N160" s="26"/>
      <c r="O160" s="125" t="s">
        <v>211</v>
      </c>
      <c r="P160" s="126" t="s">
        <v>407</v>
      </c>
      <c r="Q160" s="125" t="s">
        <v>214</v>
      </c>
      <c r="R160" s="26"/>
      <c r="S160" s="125" t="s">
        <v>211</v>
      </c>
      <c r="T160" s="126">
        <v>188.5</v>
      </c>
      <c r="U160" s="43"/>
    </row>
    <row r="161" spans="1:21" ht="15.75" thickBot="1">
      <c r="A161" s="13"/>
      <c r="B161" s="23"/>
      <c r="C161" s="123"/>
      <c r="D161" s="124"/>
      <c r="E161" s="41"/>
      <c r="F161" s="26"/>
      <c r="G161" s="123"/>
      <c r="H161" s="124"/>
      <c r="I161" s="41"/>
      <c r="J161" s="26"/>
      <c r="K161" s="123"/>
      <c r="L161" s="124"/>
      <c r="M161" s="41"/>
      <c r="N161" s="26"/>
      <c r="O161" s="123"/>
      <c r="P161" s="124"/>
      <c r="Q161" s="123"/>
      <c r="R161" s="26"/>
      <c r="S161" s="123"/>
      <c r="T161" s="124"/>
      <c r="U161" s="41"/>
    </row>
    <row r="162" spans="1:21" ht="15.75" thickTop="1">
      <c r="A162" s="13"/>
      <c r="B162" s="65"/>
      <c r="C162" s="65"/>
      <c r="D162" s="65"/>
      <c r="E162" s="65"/>
      <c r="F162" s="65"/>
      <c r="G162" s="65"/>
      <c r="H162" s="65"/>
      <c r="I162" s="65"/>
      <c r="J162" s="65"/>
      <c r="K162" s="65"/>
      <c r="L162" s="65"/>
      <c r="M162" s="65"/>
      <c r="N162" s="65"/>
      <c r="O162" s="65"/>
      <c r="P162" s="65"/>
      <c r="Q162" s="65"/>
      <c r="R162" s="65"/>
      <c r="S162" s="65"/>
      <c r="T162" s="65"/>
      <c r="U162" s="65"/>
    </row>
    <row r="163" spans="1:21">
      <c r="A163" s="13"/>
      <c r="B163" s="65"/>
      <c r="C163" s="65"/>
      <c r="D163" s="65"/>
      <c r="E163" s="65"/>
      <c r="F163" s="65"/>
      <c r="G163" s="65"/>
      <c r="H163" s="65"/>
      <c r="I163" s="65"/>
      <c r="J163" s="65"/>
      <c r="K163" s="65"/>
      <c r="L163" s="65"/>
      <c r="M163" s="65"/>
      <c r="N163" s="65"/>
      <c r="O163" s="65"/>
      <c r="P163" s="65"/>
      <c r="Q163" s="65"/>
      <c r="R163" s="65"/>
      <c r="S163" s="65"/>
      <c r="T163" s="65"/>
      <c r="U163" s="65"/>
    </row>
    <row r="164" spans="1:21">
      <c r="A164" s="13"/>
      <c r="B164" s="22"/>
      <c r="C164" s="22"/>
      <c r="D164" s="22"/>
      <c r="E164" s="22"/>
      <c r="F164" s="22"/>
      <c r="G164" s="22"/>
      <c r="H164" s="22"/>
      <c r="I164" s="22"/>
      <c r="J164" s="22"/>
      <c r="K164" s="22"/>
      <c r="L164" s="22"/>
      <c r="M164" s="22"/>
      <c r="N164" s="22"/>
      <c r="O164" s="22"/>
      <c r="P164" s="22"/>
      <c r="Q164" s="22"/>
      <c r="R164" s="22"/>
      <c r="S164" s="22"/>
      <c r="T164" s="22"/>
      <c r="U164" s="22"/>
    </row>
    <row r="165" spans="1:21">
      <c r="A165" s="13"/>
      <c r="B165" s="17"/>
      <c r="C165" s="17"/>
      <c r="D165" s="17"/>
      <c r="E165" s="17"/>
      <c r="F165" s="17"/>
      <c r="G165" s="17"/>
      <c r="H165" s="17"/>
      <c r="I165" s="17"/>
      <c r="J165" s="17"/>
      <c r="K165" s="17"/>
      <c r="L165" s="17"/>
      <c r="M165" s="17"/>
      <c r="N165" s="17"/>
      <c r="O165" s="17"/>
      <c r="P165" s="17"/>
      <c r="Q165" s="17"/>
      <c r="R165" s="17"/>
      <c r="S165" s="17"/>
      <c r="T165" s="17"/>
      <c r="U165" s="17"/>
    </row>
    <row r="166" spans="1:21" ht="15.75" thickBot="1">
      <c r="A166" s="13"/>
      <c r="B166" s="21"/>
      <c r="C166" s="25" t="s">
        <v>379</v>
      </c>
      <c r="D166" s="25"/>
      <c r="E166" s="25"/>
      <c r="F166" s="25"/>
      <c r="G166" s="25"/>
      <c r="H166" s="25"/>
      <c r="I166" s="25"/>
      <c r="J166" s="25"/>
      <c r="K166" s="25"/>
      <c r="L166" s="25"/>
      <c r="M166" s="25"/>
      <c r="N166" s="25"/>
      <c r="O166" s="25"/>
      <c r="P166" s="25"/>
      <c r="Q166" s="25"/>
      <c r="R166" s="25"/>
      <c r="S166" s="25"/>
      <c r="T166" s="25"/>
      <c r="U166" s="25"/>
    </row>
    <row r="167" spans="1:21" ht="15.75" thickBot="1">
      <c r="A167" s="13"/>
      <c r="B167" s="18"/>
      <c r="C167" s="112" t="s">
        <v>408</v>
      </c>
      <c r="D167" s="112"/>
      <c r="E167" s="112"/>
      <c r="F167" s="112"/>
      <c r="G167" s="112"/>
      <c r="H167" s="112"/>
      <c r="I167" s="112"/>
      <c r="J167" s="112"/>
      <c r="K167" s="112"/>
      <c r="L167" s="112"/>
      <c r="M167" s="112"/>
      <c r="N167" s="112"/>
      <c r="O167" s="112"/>
      <c r="P167" s="112"/>
      <c r="Q167" s="112"/>
      <c r="R167" s="112"/>
      <c r="S167" s="112"/>
      <c r="T167" s="112"/>
      <c r="U167" s="112"/>
    </row>
    <row r="168" spans="1:21">
      <c r="A168" s="13"/>
      <c r="B168" s="18"/>
      <c r="C168" s="113"/>
      <c r="D168" s="113"/>
      <c r="E168" s="113"/>
      <c r="F168" s="21"/>
      <c r="G168" s="115" t="s">
        <v>363</v>
      </c>
      <c r="H168" s="115"/>
      <c r="I168" s="115"/>
      <c r="J168" s="21"/>
      <c r="K168" s="115" t="s">
        <v>364</v>
      </c>
      <c r="L168" s="115"/>
      <c r="M168" s="115"/>
      <c r="N168" s="21"/>
      <c r="O168" s="113"/>
      <c r="P168" s="113"/>
      <c r="Q168" s="113"/>
      <c r="R168" s="21"/>
      <c r="S168" s="33"/>
      <c r="T168" s="33"/>
      <c r="U168" s="33"/>
    </row>
    <row r="169" spans="1:21" ht="15.75" thickBot="1">
      <c r="A169" s="13"/>
      <c r="B169" s="18"/>
      <c r="C169" s="111" t="s">
        <v>365</v>
      </c>
      <c r="D169" s="111"/>
      <c r="E169" s="111"/>
      <c r="F169" s="21"/>
      <c r="G169" s="111" t="s">
        <v>366</v>
      </c>
      <c r="H169" s="111"/>
      <c r="I169" s="111"/>
      <c r="J169" s="21"/>
      <c r="K169" s="111" t="s">
        <v>366</v>
      </c>
      <c r="L169" s="111"/>
      <c r="M169" s="111"/>
      <c r="N169" s="21"/>
      <c r="O169" s="111" t="s">
        <v>367</v>
      </c>
      <c r="P169" s="111"/>
      <c r="Q169" s="111"/>
      <c r="R169" s="21"/>
      <c r="S169" s="111" t="s">
        <v>368</v>
      </c>
      <c r="T169" s="111"/>
      <c r="U169" s="111"/>
    </row>
    <row r="170" spans="1:21">
      <c r="A170" s="13"/>
      <c r="B170" s="18"/>
      <c r="C170" s="114" t="s">
        <v>369</v>
      </c>
      <c r="D170" s="114"/>
      <c r="E170" s="114"/>
      <c r="F170" s="114"/>
      <c r="G170" s="114"/>
      <c r="H170" s="114"/>
      <c r="I170" s="114"/>
      <c r="J170" s="114"/>
      <c r="K170" s="114"/>
      <c r="L170" s="114"/>
      <c r="M170" s="114"/>
      <c r="N170" s="114"/>
      <c r="O170" s="114"/>
      <c r="P170" s="114"/>
      <c r="Q170" s="114"/>
      <c r="R170" s="114"/>
      <c r="S170" s="114"/>
      <c r="T170" s="114"/>
      <c r="U170" s="114"/>
    </row>
    <row r="171" spans="1:21">
      <c r="A171" s="13"/>
      <c r="B171" s="23" t="s">
        <v>381</v>
      </c>
      <c r="C171" s="23" t="s">
        <v>211</v>
      </c>
      <c r="D171" s="116" t="s">
        <v>221</v>
      </c>
      <c r="E171" s="26"/>
      <c r="F171" s="26"/>
      <c r="G171" s="23" t="s">
        <v>211</v>
      </c>
      <c r="H171" s="117">
        <v>1180.8</v>
      </c>
      <c r="I171" s="26"/>
      <c r="J171" s="26"/>
      <c r="K171" s="23" t="s">
        <v>211</v>
      </c>
      <c r="L171" s="116">
        <v>332</v>
      </c>
      <c r="M171" s="26"/>
      <c r="N171" s="26"/>
      <c r="O171" s="23" t="s">
        <v>211</v>
      </c>
      <c r="P171" s="116" t="s">
        <v>221</v>
      </c>
      <c r="Q171" s="26"/>
      <c r="R171" s="26"/>
      <c r="S171" s="23" t="s">
        <v>211</v>
      </c>
      <c r="T171" s="117">
        <v>1512.8</v>
      </c>
      <c r="U171" s="26"/>
    </row>
    <row r="172" spans="1:21">
      <c r="A172" s="13"/>
      <c r="B172" s="23"/>
      <c r="C172" s="23"/>
      <c r="D172" s="116"/>
      <c r="E172" s="26"/>
      <c r="F172" s="26"/>
      <c r="G172" s="23"/>
      <c r="H172" s="117"/>
      <c r="I172" s="26"/>
      <c r="J172" s="26"/>
      <c r="K172" s="23"/>
      <c r="L172" s="116"/>
      <c r="M172" s="26"/>
      <c r="N172" s="26"/>
      <c r="O172" s="23"/>
      <c r="P172" s="116"/>
      <c r="Q172" s="26"/>
      <c r="R172" s="26"/>
      <c r="S172" s="23"/>
      <c r="T172" s="117"/>
      <c r="U172" s="26"/>
    </row>
    <row r="173" spans="1:21">
      <c r="A173" s="13"/>
      <c r="B173" s="23" t="s">
        <v>382</v>
      </c>
      <c r="C173" s="116">
        <v>56.6</v>
      </c>
      <c r="D173" s="116"/>
      <c r="E173" s="26"/>
      <c r="F173" s="26"/>
      <c r="G173" s="116">
        <v>876</v>
      </c>
      <c r="H173" s="116"/>
      <c r="I173" s="26"/>
      <c r="J173" s="26"/>
      <c r="K173" s="116">
        <v>331.5</v>
      </c>
      <c r="L173" s="116"/>
      <c r="M173" s="26"/>
      <c r="N173" s="26"/>
      <c r="O173" s="116" t="s">
        <v>221</v>
      </c>
      <c r="P173" s="116"/>
      <c r="Q173" s="26"/>
      <c r="R173" s="26"/>
      <c r="S173" s="117">
        <v>1264.0999999999999</v>
      </c>
      <c r="T173" s="117"/>
      <c r="U173" s="26"/>
    </row>
    <row r="174" spans="1:21" ht="15.75" thickBot="1">
      <c r="A174" s="13"/>
      <c r="B174" s="23"/>
      <c r="C174" s="118"/>
      <c r="D174" s="118"/>
      <c r="E174" s="38"/>
      <c r="F174" s="26"/>
      <c r="G174" s="118"/>
      <c r="H174" s="118"/>
      <c r="I174" s="38"/>
      <c r="J174" s="26"/>
      <c r="K174" s="118"/>
      <c r="L174" s="118"/>
      <c r="M174" s="38"/>
      <c r="N174" s="26"/>
      <c r="O174" s="118"/>
      <c r="P174" s="118"/>
      <c r="Q174" s="38"/>
      <c r="R174" s="26"/>
      <c r="S174" s="119"/>
      <c r="T174" s="119"/>
      <c r="U174" s="38"/>
    </row>
    <row r="175" spans="1:21">
      <c r="A175" s="13"/>
      <c r="B175" s="23" t="s">
        <v>89</v>
      </c>
      <c r="C175" s="120" t="s">
        <v>409</v>
      </c>
      <c r="D175" s="120"/>
      <c r="E175" s="113" t="s">
        <v>214</v>
      </c>
      <c r="F175" s="26"/>
      <c r="G175" s="120">
        <v>304.8</v>
      </c>
      <c r="H175" s="120"/>
      <c r="I175" s="33"/>
      <c r="J175" s="26"/>
      <c r="K175" s="120">
        <v>0.5</v>
      </c>
      <c r="L175" s="120"/>
      <c r="M175" s="33"/>
      <c r="N175" s="26"/>
      <c r="O175" s="120" t="s">
        <v>221</v>
      </c>
      <c r="P175" s="120"/>
      <c r="Q175" s="33"/>
      <c r="R175" s="26"/>
      <c r="S175" s="120">
        <v>248.7</v>
      </c>
      <c r="T175" s="120"/>
      <c r="U175" s="33"/>
    </row>
    <row r="176" spans="1:21" ht="15.75" thickBot="1">
      <c r="A176" s="13"/>
      <c r="B176" s="23"/>
      <c r="C176" s="118"/>
      <c r="D176" s="118"/>
      <c r="E176" s="79"/>
      <c r="F176" s="26"/>
      <c r="G176" s="118"/>
      <c r="H176" s="118"/>
      <c r="I176" s="38"/>
      <c r="J176" s="26"/>
      <c r="K176" s="118"/>
      <c r="L176" s="118"/>
      <c r="M176" s="38"/>
      <c r="N176" s="26"/>
      <c r="O176" s="118"/>
      <c r="P176" s="118"/>
      <c r="Q176" s="38"/>
      <c r="R176" s="26"/>
      <c r="S176" s="118"/>
      <c r="T176" s="118"/>
      <c r="U176" s="38"/>
    </row>
    <row r="177" spans="1:21">
      <c r="A177" s="13"/>
      <c r="B177" s="18" t="s">
        <v>90</v>
      </c>
      <c r="C177" s="113"/>
      <c r="D177" s="113"/>
      <c r="E177" s="113"/>
      <c r="F177" s="21"/>
      <c r="G177" s="113"/>
      <c r="H177" s="113"/>
      <c r="I177" s="113"/>
      <c r="J177" s="21"/>
      <c r="K177" s="113"/>
      <c r="L177" s="113"/>
      <c r="M177" s="113"/>
      <c r="N177" s="21"/>
      <c r="O177" s="113"/>
      <c r="P177" s="113"/>
      <c r="Q177" s="113"/>
      <c r="R177" s="21"/>
      <c r="S177" s="113"/>
      <c r="T177" s="113"/>
      <c r="U177" s="113"/>
    </row>
    <row r="178" spans="1:21">
      <c r="A178" s="13"/>
      <c r="B178" s="121" t="s">
        <v>91</v>
      </c>
      <c r="C178" s="116" t="s">
        <v>410</v>
      </c>
      <c r="D178" s="116"/>
      <c r="E178" s="23" t="s">
        <v>214</v>
      </c>
      <c r="F178" s="26"/>
      <c r="G178" s="116" t="s">
        <v>385</v>
      </c>
      <c r="H178" s="116"/>
      <c r="I178" s="23" t="s">
        <v>214</v>
      </c>
      <c r="J178" s="26"/>
      <c r="K178" s="116" t="s">
        <v>213</v>
      </c>
      <c r="L178" s="116"/>
      <c r="M178" s="23" t="s">
        <v>214</v>
      </c>
      <c r="N178" s="26"/>
      <c r="O178" s="116" t="s">
        <v>221</v>
      </c>
      <c r="P178" s="116"/>
      <c r="Q178" s="26"/>
      <c r="R178" s="26"/>
      <c r="S178" s="116" t="s">
        <v>411</v>
      </c>
      <c r="T178" s="116"/>
      <c r="U178" s="23" t="s">
        <v>214</v>
      </c>
    </row>
    <row r="179" spans="1:21">
      <c r="A179" s="13"/>
      <c r="B179" s="121"/>
      <c r="C179" s="116"/>
      <c r="D179" s="116"/>
      <c r="E179" s="23"/>
      <c r="F179" s="26"/>
      <c r="G179" s="116"/>
      <c r="H179" s="116"/>
      <c r="I179" s="23"/>
      <c r="J179" s="26"/>
      <c r="K179" s="116"/>
      <c r="L179" s="116"/>
      <c r="M179" s="23"/>
      <c r="N179" s="26"/>
      <c r="O179" s="116"/>
      <c r="P179" s="116"/>
      <c r="Q179" s="26"/>
      <c r="R179" s="26"/>
      <c r="S179" s="116"/>
      <c r="T179" s="116"/>
      <c r="U179" s="23"/>
    </row>
    <row r="180" spans="1:21">
      <c r="A180" s="13"/>
      <c r="B180" s="121" t="s">
        <v>387</v>
      </c>
      <c r="C180" s="116" t="s">
        <v>412</v>
      </c>
      <c r="D180" s="116"/>
      <c r="E180" s="23" t="s">
        <v>214</v>
      </c>
      <c r="F180" s="26"/>
      <c r="G180" s="116">
        <v>3.1</v>
      </c>
      <c r="H180" s="116"/>
      <c r="I180" s="26"/>
      <c r="J180" s="26"/>
      <c r="K180" s="116" t="s">
        <v>389</v>
      </c>
      <c r="L180" s="116"/>
      <c r="M180" s="23" t="s">
        <v>214</v>
      </c>
      <c r="N180" s="26"/>
      <c r="O180" s="116" t="s">
        <v>221</v>
      </c>
      <c r="P180" s="116"/>
      <c r="Q180" s="26"/>
      <c r="R180" s="26"/>
      <c r="S180" s="116" t="s">
        <v>413</v>
      </c>
      <c r="T180" s="116"/>
      <c r="U180" s="23" t="s">
        <v>214</v>
      </c>
    </row>
    <row r="181" spans="1:21">
      <c r="A181" s="13"/>
      <c r="B181" s="121"/>
      <c r="C181" s="116"/>
      <c r="D181" s="116"/>
      <c r="E181" s="23"/>
      <c r="F181" s="26"/>
      <c r="G181" s="116"/>
      <c r="H181" s="116"/>
      <c r="I181" s="26"/>
      <c r="J181" s="26"/>
      <c r="K181" s="116"/>
      <c r="L181" s="116"/>
      <c r="M181" s="23"/>
      <c r="N181" s="26"/>
      <c r="O181" s="116"/>
      <c r="P181" s="116"/>
      <c r="Q181" s="26"/>
      <c r="R181" s="26"/>
      <c r="S181" s="116"/>
      <c r="T181" s="116"/>
      <c r="U181" s="23"/>
    </row>
    <row r="182" spans="1:21">
      <c r="A182" s="13"/>
      <c r="B182" s="121" t="s">
        <v>390</v>
      </c>
      <c r="C182" s="116">
        <v>213.7</v>
      </c>
      <c r="D182" s="116"/>
      <c r="E182" s="26"/>
      <c r="F182" s="26"/>
      <c r="G182" s="116" t="s">
        <v>221</v>
      </c>
      <c r="H182" s="116"/>
      <c r="I182" s="26"/>
      <c r="J182" s="26"/>
      <c r="K182" s="116" t="s">
        <v>221</v>
      </c>
      <c r="L182" s="116"/>
      <c r="M182" s="26"/>
      <c r="N182" s="26"/>
      <c r="O182" s="116" t="s">
        <v>414</v>
      </c>
      <c r="P182" s="116"/>
      <c r="Q182" s="23" t="s">
        <v>214</v>
      </c>
      <c r="R182" s="26"/>
      <c r="S182" s="116" t="s">
        <v>221</v>
      </c>
      <c r="T182" s="116"/>
      <c r="U182" s="26"/>
    </row>
    <row r="183" spans="1:21" ht="15.75" thickBot="1">
      <c r="A183" s="13"/>
      <c r="B183" s="121"/>
      <c r="C183" s="118"/>
      <c r="D183" s="118"/>
      <c r="E183" s="38"/>
      <c r="F183" s="26"/>
      <c r="G183" s="118"/>
      <c r="H183" s="118"/>
      <c r="I183" s="38"/>
      <c r="J183" s="26"/>
      <c r="K183" s="118"/>
      <c r="L183" s="118"/>
      <c r="M183" s="38"/>
      <c r="N183" s="26"/>
      <c r="O183" s="118"/>
      <c r="P183" s="118"/>
      <c r="Q183" s="79"/>
      <c r="R183" s="26"/>
      <c r="S183" s="118"/>
      <c r="T183" s="118"/>
      <c r="U183" s="38"/>
    </row>
    <row r="184" spans="1:21">
      <c r="A184" s="13"/>
      <c r="B184" s="122" t="s">
        <v>392</v>
      </c>
      <c r="C184" s="120">
        <v>101.8</v>
      </c>
      <c r="D184" s="120"/>
      <c r="E184" s="33"/>
      <c r="F184" s="26"/>
      <c r="G184" s="120">
        <v>2.7</v>
      </c>
      <c r="H184" s="120"/>
      <c r="I184" s="33"/>
      <c r="J184" s="26"/>
      <c r="K184" s="120" t="s">
        <v>259</v>
      </c>
      <c r="L184" s="120"/>
      <c r="M184" s="113" t="s">
        <v>214</v>
      </c>
      <c r="N184" s="26"/>
      <c r="O184" s="120" t="s">
        <v>414</v>
      </c>
      <c r="P184" s="120"/>
      <c r="Q184" s="113" t="s">
        <v>214</v>
      </c>
      <c r="R184" s="26"/>
      <c r="S184" s="120" t="s">
        <v>415</v>
      </c>
      <c r="T184" s="120"/>
      <c r="U184" s="113" t="s">
        <v>214</v>
      </c>
    </row>
    <row r="185" spans="1:21" ht="15.75" thickBot="1">
      <c r="A185" s="13"/>
      <c r="B185" s="122"/>
      <c r="C185" s="118"/>
      <c r="D185" s="118"/>
      <c r="E185" s="38"/>
      <c r="F185" s="26"/>
      <c r="G185" s="118"/>
      <c r="H185" s="118"/>
      <c r="I185" s="38"/>
      <c r="J185" s="26"/>
      <c r="K185" s="118"/>
      <c r="L185" s="118"/>
      <c r="M185" s="79"/>
      <c r="N185" s="26"/>
      <c r="O185" s="118"/>
      <c r="P185" s="118"/>
      <c r="Q185" s="79"/>
      <c r="R185" s="26"/>
      <c r="S185" s="118"/>
      <c r="T185" s="118"/>
      <c r="U185" s="79"/>
    </row>
    <row r="186" spans="1:21">
      <c r="A186" s="13"/>
      <c r="B186" s="23" t="s">
        <v>394</v>
      </c>
      <c r="C186" s="120">
        <v>45.2</v>
      </c>
      <c r="D186" s="120"/>
      <c r="E186" s="33"/>
      <c r="F186" s="26"/>
      <c r="G186" s="120">
        <v>307.5</v>
      </c>
      <c r="H186" s="120"/>
      <c r="I186" s="33"/>
      <c r="J186" s="26"/>
      <c r="K186" s="120" t="s">
        <v>416</v>
      </c>
      <c r="L186" s="120"/>
      <c r="M186" s="113" t="s">
        <v>214</v>
      </c>
      <c r="N186" s="26"/>
      <c r="O186" s="120" t="s">
        <v>414</v>
      </c>
      <c r="P186" s="120"/>
      <c r="Q186" s="113" t="s">
        <v>214</v>
      </c>
      <c r="R186" s="26"/>
      <c r="S186" s="120">
        <v>137.4</v>
      </c>
      <c r="T186" s="120"/>
      <c r="U186" s="33"/>
    </row>
    <row r="187" spans="1:21">
      <c r="A187" s="13"/>
      <c r="B187" s="23"/>
      <c r="C187" s="116"/>
      <c r="D187" s="116"/>
      <c r="E187" s="26"/>
      <c r="F187" s="26"/>
      <c r="G187" s="116"/>
      <c r="H187" s="116"/>
      <c r="I187" s="26"/>
      <c r="J187" s="26"/>
      <c r="K187" s="116"/>
      <c r="L187" s="116"/>
      <c r="M187" s="23"/>
      <c r="N187" s="26"/>
      <c r="O187" s="116"/>
      <c r="P187" s="116"/>
      <c r="Q187" s="23"/>
      <c r="R187" s="26"/>
      <c r="S187" s="116"/>
      <c r="T187" s="116"/>
      <c r="U187" s="26"/>
    </row>
    <row r="188" spans="1:21">
      <c r="A188" s="13"/>
      <c r="B188" s="121" t="s">
        <v>395</v>
      </c>
      <c r="C188" s="116" t="s">
        <v>417</v>
      </c>
      <c r="D188" s="116"/>
      <c r="E188" s="23" t="s">
        <v>214</v>
      </c>
      <c r="F188" s="26"/>
      <c r="G188" s="116">
        <v>92.9</v>
      </c>
      <c r="H188" s="116"/>
      <c r="I188" s="26"/>
      <c r="J188" s="26"/>
      <c r="K188" s="116" t="s">
        <v>418</v>
      </c>
      <c r="L188" s="116"/>
      <c r="M188" s="23" t="s">
        <v>214</v>
      </c>
      <c r="N188" s="26"/>
      <c r="O188" s="116" t="s">
        <v>221</v>
      </c>
      <c r="P188" s="116"/>
      <c r="Q188" s="26"/>
      <c r="R188" s="26"/>
      <c r="S188" s="116">
        <v>41.2</v>
      </c>
      <c r="T188" s="116"/>
      <c r="U188" s="26"/>
    </row>
    <row r="189" spans="1:21" ht="15.75" thickBot="1">
      <c r="A189" s="13"/>
      <c r="B189" s="121"/>
      <c r="C189" s="118"/>
      <c r="D189" s="118"/>
      <c r="E189" s="79"/>
      <c r="F189" s="26"/>
      <c r="G189" s="118"/>
      <c r="H189" s="118"/>
      <c r="I189" s="38"/>
      <c r="J189" s="26"/>
      <c r="K189" s="118"/>
      <c r="L189" s="118"/>
      <c r="M189" s="79"/>
      <c r="N189" s="26"/>
      <c r="O189" s="118"/>
      <c r="P189" s="118"/>
      <c r="Q189" s="38"/>
      <c r="R189" s="26"/>
      <c r="S189" s="118"/>
      <c r="T189" s="118"/>
      <c r="U189" s="38"/>
    </row>
    <row r="190" spans="1:21">
      <c r="A190" s="13"/>
      <c r="B190" s="23" t="s">
        <v>397</v>
      </c>
      <c r="C190" s="120">
        <v>96.2</v>
      </c>
      <c r="D190" s="120"/>
      <c r="E190" s="33"/>
      <c r="F190" s="26"/>
      <c r="G190" s="120">
        <v>214.6</v>
      </c>
      <c r="H190" s="120"/>
      <c r="I190" s="33"/>
      <c r="J190" s="26"/>
      <c r="K190" s="120" t="s">
        <v>213</v>
      </c>
      <c r="L190" s="120"/>
      <c r="M190" s="113" t="s">
        <v>214</v>
      </c>
      <c r="N190" s="26"/>
      <c r="O190" s="120" t="s">
        <v>414</v>
      </c>
      <c r="P190" s="120"/>
      <c r="Q190" s="113" t="s">
        <v>214</v>
      </c>
      <c r="R190" s="26"/>
      <c r="S190" s="120">
        <v>96.2</v>
      </c>
      <c r="T190" s="120"/>
      <c r="U190" s="33"/>
    </row>
    <row r="191" spans="1:21">
      <c r="A191" s="13"/>
      <c r="B191" s="23"/>
      <c r="C191" s="116"/>
      <c r="D191" s="116"/>
      <c r="E191" s="26"/>
      <c r="F191" s="26"/>
      <c r="G191" s="116"/>
      <c r="H191" s="116"/>
      <c r="I191" s="26"/>
      <c r="J191" s="26"/>
      <c r="K191" s="116"/>
      <c r="L191" s="116"/>
      <c r="M191" s="23"/>
      <c r="N191" s="26"/>
      <c r="O191" s="116"/>
      <c r="P191" s="116"/>
      <c r="Q191" s="23"/>
      <c r="R191" s="26"/>
      <c r="S191" s="116"/>
      <c r="T191" s="116"/>
      <c r="U191" s="26"/>
    </row>
    <row r="192" spans="1:21">
      <c r="A192" s="13"/>
      <c r="B192" s="23" t="s">
        <v>398</v>
      </c>
      <c r="C192" s="116">
        <v>12.8</v>
      </c>
      <c r="D192" s="116"/>
      <c r="E192" s="26"/>
      <c r="F192" s="26"/>
      <c r="G192" s="116" t="s">
        <v>221</v>
      </c>
      <c r="H192" s="116"/>
      <c r="I192" s="26"/>
      <c r="J192" s="26"/>
      <c r="K192" s="116" t="s">
        <v>419</v>
      </c>
      <c r="L192" s="116"/>
      <c r="M192" s="23" t="s">
        <v>214</v>
      </c>
      <c r="N192" s="26"/>
      <c r="O192" s="116">
        <v>3.9</v>
      </c>
      <c r="P192" s="116"/>
      <c r="Q192" s="26"/>
      <c r="R192" s="26"/>
      <c r="S192" s="116">
        <v>12.8</v>
      </c>
      <c r="T192" s="116"/>
      <c r="U192" s="26"/>
    </row>
    <row r="193" spans="1:21" ht="15.75" thickBot="1">
      <c r="A193" s="13"/>
      <c r="B193" s="23"/>
      <c r="C193" s="118"/>
      <c r="D193" s="118"/>
      <c r="E193" s="38"/>
      <c r="F193" s="26"/>
      <c r="G193" s="118"/>
      <c r="H193" s="118"/>
      <c r="I193" s="38"/>
      <c r="J193" s="26"/>
      <c r="K193" s="118"/>
      <c r="L193" s="118"/>
      <c r="M193" s="79"/>
      <c r="N193" s="26"/>
      <c r="O193" s="118"/>
      <c r="P193" s="118"/>
      <c r="Q193" s="38"/>
      <c r="R193" s="26"/>
      <c r="S193" s="118"/>
      <c r="T193" s="118"/>
      <c r="U193" s="38"/>
    </row>
    <row r="194" spans="1:21">
      <c r="A194" s="13"/>
      <c r="B194" s="23" t="s">
        <v>399</v>
      </c>
      <c r="C194" s="120">
        <v>109</v>
      </c>
      <c r="D194" s="120"/>
      <c r="E194" s="33"/>
      <c r="F194" s="26"/>
      <c r="G194" s="120">
        <v>214.6</v>
      </c>
      <c r="H194" s="120"/>
      <c r="I194" s="33"/>
      <c r="J194" s="26"/>
      <c r="K194" s="120" t="s">
        <v>420</v>
      </c>
      <c r="L194" s="120"/>
      <c r="M194" s="113" t="s">
        <v>214</v>
      </c>
      <c r="N194" s="26"/>
      <c r="O194" s="120" t="s">
        <v>421</v>
      </c>
      <c r="P194" s="120"/>
      <c r="Q194" s="113" t="s">
        <v>214</v>
      </c>
      <c r="R194" s="26"/>
      <c r="S194" s="120">
        <v>109</v>
      </c>
      <c r="T194" s="120"/>
      <c r="U194" s="33"/>
    </row>
    <row r="195" spans="1:21">
      <c r="A195" s="13"/>
      <c r="B195" s="23"/>
      <c r="C195" s="116"/>
      <c r="D195" s="116"/>
      <c r="E195" s="26"/>
      <c r="F195" s="26"/>
      <c r="G195" s="116"/>
      <c r="H195" s="116"/>
      <c r="I195" s="26"/>
      <c r="J195" s="26"/>
      <c r="K195" s="116"/>
      <c r="L195" s="116"/>
      <c r="M195" s="23"/>
      <c r="N195" s="26"/>
      <c r="O195" s="116"/>
      <c r="P195" s="116"/>
      <c r="Q195" s="23"/>
      <c r="R195" s="26"/>
      <c r="S195" s="116"/>
      <c r="T195" s="116"/>
      <c r="U195" s="26"/>
    </row>
    <row r="196" spans="1:21">
      <c r="A196" s="13"/>
      <c r="B196" s="23" t="s">
        <v>401</v>
      </c>
      <c r="C196" s="116" t="s">
        <v>422</v>
      </c>
      <c r="D196" s="116"/>
      <c r="E196" s="23" t="s">
        <v>214</v>
      </c>
      <c r="F196" s="26"/>
      <c r="G196" s="116">
        <v>0.1</v>
      </c>
      <c r="H196" s="116"/>
      <c r="I196" s="26"/>
      <c r="J196" s="26"/>
      <c r="K196" s="116" t="s">
        <v>423</v>
      </c>
      <c r="L196" s="116"/>
      <c r="M196" s="23" t="s">
        <v>214</v>
      </c>
      <c r="N196" s="26"/>
      <c r="O196" s="116">
        <v>4.2</v>
      </c>
      <c r="P196" s="116"/>
      <c r="Q196" s="26"/>
      <c r="R196" s="26"/>
      <c r="S196" s="116" t="s">
        <v>422</v>
      </c>
      <c r="T196" s="116"/>
      <c r="U196" s="23" t="s">
        <v>214</v>
      </c>
    </row>
    <row r="197" spans="1:21" ht="15.75" thickBot="1">
      <c r="A197" s="13"/>
      <c r="B197" s="23"/>
      <c r="C197" s="118"/>
      <c r="D197" s="118"/>
      <c r="E197" s="79"/>
      <c r="F197" s="26"/>
      <c r="G197" s="118"/>
      <c r="H197" s="118"/>
      <c r="I197" s="38"/>
      <c r="J197" s="26"/>
      <c r="K197" s="118"/>
      <c r="L197" s="118"/>
      <c r="M197" s="79"/>
      <c r="N197" s="26"/>
      <c r="O197" s="118"/>
      <c r="P197" s="118"/>
      <c r="Q197" s="38"/>
      <c r="R197" s="26"/>
      <c r="S197" s="118"/>
      <c r="T197" s="118"/>
      <c r="U197" s="79"/>
    </row>
    <row r="198" spans="1:21">
      <c r="A198" s="13"/>
      <c r="B198" s="23" t="s">
        <v>404</v>
      </c>
      <c r="C198" s="113" t="s">
        <v>211</v>
      </c>
      <c r="D198" s="120">
        <v>104.8</v>
      </c>
      <c r="E198" s="33"/>
      <c r="F198" s="26"/>
      <c r="G198" s="113" t="s">
        <v>211</v>
      </c>
      <c r="H198" s="120">
        <v>214.7</v>
      </c>
      <c r="I198" s="33"/>
      <c r="J198" s="26"/>
      <c r="K198" s="113" t="s">
        <v>211</v>
      </c>
      <c r="L198" s="120" t="s">
        <v>424</v>
      </c>
      <c r="M198" s="113" t="s">
        <v>214</v>
      </c>
      <c r="N198" s="26"/>
      <c r="O198" s="113" t="s">
        <v>211</v>
      </c>
      <c r="P198" s="120" t="s">
        <v>425</v>
      </c>
      <c r="Q198" s="113" t="s">
        <v>214</v>
      </c>
      <c r="R198" s="26"/>
      <c r="S198" s="113" t="s">
        <v>211</v>
      </c>
      <c r="T198" s="120">
        <v>104.8</v>
      </c>
      <c r="U198" s="33"/>
    </row>
    <row r="199" spans="1:21" ht="15.75" thickBot="1">
      <c r="A199" s="13"/>
      <c r="B199" s="23"/>
      <c r="C199" s="123"/>
      <c r="D199" s="124"/>
      <c r="E199" s="41"/>
      <c r="F199" s="26"/>
      <c r="G199" s="123"/>
      <c r="H199" s="124"/>
      <c r="I199" s="41"/>
      <c r="J199" s="26"/>
      <c r="K199" s="123"/>
      <c r="L199" s="124"/>
      <c r="M199" s="123"/>
      <c r="N199" s="26"/>
      <c r="O199" s="123"/>
      <c r="P199" s="124"/>
      <c r="Q199" s="123"/>
      <c r="R199" s="26"/>
      <c r="S199" s="123"/>
      <c r="T199" s="124"/>
      <c r="U199" s="41"/>
    </row>
    <row r="200" spans="1:21" ht="15.75" thickTop="1">
      <c r="A200" s="13"/>
      <c r="B200" s="23" t="s">
        <v>406</v>
      </c>
      <c r="C200" s="125" t="s">
        <v>211</v>
      </c>
      <c r="D200" s="126">
        <v>73.5</v>
      </c>
      <c r="E200" s="43"/>
      <c r="F200" s="26"/>
      <c r="G200" s="125" t="s">
        <v>211</v>
      </c>
      <c r="H200" s="126">
        <v>216.1</v>
      </c>
      <c r="I200" s="43"/>
      <c r="J200" s="26"/>
      <c r="K200" s="125" t="s">
        <v>211</v>
      </c>
      <c r="L200" s="126" t="s">
        <v>426</v>
      </c>
      <c r="M200" s="125" t="s">
        <v>214</v>
      </c>
      <c r="N200" s="26"/>
      <c r="O200" s="125" t="s">
        <v>211</v>
      </c>
      <c r="P200" s="126" t="s">
        <v>427</v>
      </c>
      <c r="Q200" s="125" t="s">
        <v>214</v>
      </c>
      <c r="R200" s="26"/>
      <c r="S200" s="125" t="s">
        <v>211</v>
      </c>
      <c r="T200" s="126">
        <v>73.5</v>
      </c>
      <c r="U200" s="43"/>
    </row>
    <row r="201" spans="1:21" ht="15.75" thickBot="1">
      <c r="A201" s="13"/>
      <c r="B201" s="23"/>
      <c r="C201" s="123"/>
      <c r="D201" s="124"/>
      <c r="E201" s="41"/>
      <c r="F201" s="26"/>
      <c r="G201" s="123"/>
      <c r="H201" s="124"/>
      <c r="I201" s="41"/>
      <c r="J201" s="26"/>
      <c r="K201" s="123"/>
      <c r="L201" s="124"/>
      <c r="M201" s="123"/>
      <c r="N201" s="26"/>
      <c r="O201" s="123"/>
      <c r="P201" s="124"/>
      <c r="Q201" s="123"/>
      <c r="R201" s="26"/>
      <c r="S201" s="123"/>
      <c r="T201" s="124"/>
      <c r="U201" s="41"/>
    </row>
    <row r="202" spans="1:21" ht="15.75" thickTop="1">
      <c r="A202" s="13"/>
      <c r="B202" s="65"/>
      <c r="C202" s="65"/>
      <c r="D202" s="65"/>
      <c r="E202" s="65"/>
      <c r="F202" s="65"/>
      <c r="G202" s="65"/>
      <c r="H202" s="65"/>
      <c r="I202" s="65"/>
      <c r="J202" s="65"/>
      <c r="K202" s="65"/>
      <c r="L202" s="65"/>
      <c r="M202" s="65"/>
      <c r="N202" s="65"/>
      <c r="O202" s="65"/>
      <c r="P202" s="65"/>
      <c r="Q202" s="65"/>
      <c r="R202" s="65"/>
      <c r="S202" s="65"/>
      <c r="T202" s="65"/>
      <c r="U202" s="65"/>
    </row>
    <row r="203" spans="1:21">
      <c r="A203" s="13"/>
      <c r="B203" s="65"/>
      <c r="C203" s="65"/>
      <c r="D203" s="65"/>
      <c r="E203" s="65"/>
      <c r="F203" s="65"/>
      <c r="G203" s="65"/>
      <c r="H203" s="65"/>
      <c r="I203" s="65"/>
      <c r="J203" s="65"/>
      <c r="K203" s="65"/>
      <c r="L203" s="65"/>
      <c r="M203" s="65"/>
      <c r="N203" s="65"/>
      <c r="O203" s="65"/>
      <c r="P203" s="65"/>
      <c r="Q203" s="65"/>
      <c r="R203" s="65"/>
      <c r="S203" s="65"/>
      <c r="T203" s="65"/>
      <c r="U203" s="65"/>
    </row>
    <row r="204" spans="1:21">
      <c r="A204" s="13"/>
      <c r="B204" s="65"/>
      <c r="C204" s="65"/>
      <c r="D204" s="65"/>
      <c r="E204" s="65"/>
      <c r="F204" s="65"/>
      <c r="G204" s="65"/>
      <c r="H204" s="65"/>
      <c r="I204" s="65"/>
      <c r="J204" s="65"/>
      <c r="K204" s="65"/>
      <c r="L204" s="65"/>
      <c r="M204" s="65"/>
      <c r="N204" s="65"/>
      <c r="O204" s="65"/>
      <c r="P204" s="65"/>
      <c r="Q204" s="65"/>
      <c r="R204" s="65"/>
      <c r="S204" s="65"/>
      <c r="T204" s="65"/>
      <c r="U204" s="65"/>
    </row>
    <row r="205" spans="1:21">
      <c r="A205" s="13"/>
      <c r="B205" s="65"/>
      <c r="C205" s="65"/>
      <c r="D205" s="65"/>
      <c r="E205" s="65"/>
      <c r="F205" s="65"/>
      <c r="G205" s="65"/>
      <c r="H205" s="65"/>
      <c r="I205" s="65"/>
      <c r="J205" s="65"/>
      <c r="K205" s="65"/>
      <c r="L205" s="65"/>
      <c r="M205" s="65"/>
      <c r="N205" s="65"/>
      <c r="O205" s="65"/>
      <c r="P205" s="65"/>
      <c r="Q205" s="65"/>
      <c r="R205" s="65"/>
      <c r="S205" s="65"/>
      <c r="T205" s="65"/>
      <c r="U205" s="65"/>
    </row>
    <row r="206" spans="1:21">
      <c r="A206" s="13"/>
      <c r="B206" s="65"/>
      <c r="C206" s="65"/>
      <c r="D206" s="65"/>
      <c r="E206" s="65"/>
      <c r="F206" s="65"/>
      <c r="G206" s="65"/>
      <c r="H206" s="65"/>
      <c r="I206" s="65"/>
      <c r="J206" s="65"/>
      <c r="K206" s="65"/>
      <c r="L206" s="65"/>
      <c r="M206" s="65"/>
      <c r="N206" s="65"/>
      <c r="O206" s="65"/>
      <c r="P206" s="65"/>
      <c r="Q206" s="65"/>
      <c r="R206" s="65"/>
      <c r="S206" s="65"/>
      <c r="T206" s="65"/>
      <c r="U206" s="65"/>
    </row>
    <row r="207" spans="1:21">
      <c r="A207" s="13"/>
      <c r="B207" s="22"/>
      <c r="C207" s="22"/>
      <c r="D207" s="22"/>
      <c r="E207" s="22"/>
      <c r="F207" s="22"/>
      <c r="G207" s="22"/>
      <c r="H207" s="22"/>
      <c r="I207" s="22"/>
      <c r="J207" s="22"/>
      <c r="K207" s="22"/>
      <c r="L207" s="22"/>
      <c r="M207" s="22"/>
      <c r="N207" s="22"/>
      <c r="O207" s="22"/>
      <c r="P207" s="22"/>
      <c r="Q207" s="22"/>
      <c r="R207" s="22"/>
      <c r="S207" s="22"/>
      <c r="T207" s="22"/>
      <c r="U207" s="22"/>
    </row>
    <row r="208" spans="1:21">
      <c r="A208" s="13"/>
      <c r="B208" s="17"/>
      <c r="C208" s="17"/>
      <c r="D208" s="17"/>
      <c r="E208" s="17"/>
      <c r="F208" s="17"/>
      <c r="G208" s="17"/>
      <c r="H208" s="17"/>
      <c r="I208" s="17"/>
      <c r="J208" s="17"/>
      <c r="K208" s="17"/>
      <c r="L208" s="17"/>
      <c r="M208" s="17"/>
      <c r="N208" s="17"/>
      <c r="O208" s="17"/>
      <c r="P208" s="17"/>
      <c r="Q208" s="17"/>
      <c r="R208" s="17"/>
      <c r="S208" s="17"/>
      <c r="T208" s="17"/>
      <c r="U208" s="17"/>
    </row>
    <row r="209" spans="1:21" ht="15.75" thickBot="1">
      <c r="A209" s="13"/>
      <c r="B209" s="21"/>
      <c r="C209" s="25" t="s">
        <v>379</v>
      </c>
      <c r="D209" s="25"/>
      <c r="E209" s="25"/>
      <c r="F209" s="25"/>
      <c r="G209" s="25"/>
      <c r="H209" s="25"/>
      <c r="I209" s="25"/>
      <c r="J209" s="25"/>
      <c r="K209" s="25"/>
      <c r="L209" s="25"/>
      <c r="M209" s="25"/>
      <c r="N209" s="25"/>
      <c r="O209" s="25"/>
      <c r="P209" s="25"/>
      <c r="Q209" s="25"/>
      <c r="R209" s="25"/>
      <c r="S209" s="25"/>
      <c r="T209" s="25"/>
      <c r="U209" s="25"/>
    </row>
    <row r="210" spans="1:21" ht="15.75" thickBot="1">
      <c r="A210" s="13"/>
      <c r="B210" s="18"/>
      <c r="C210" s="112" t="s">
        <v>428</v>
      </c>
      <c r="D210" s="112"/>
      <c r="E210" s="112"/>
      <c r="F210" s="112"/>
      <c r="G210" s="112"/>
      <c r="H210" s="112"/>
      <c r="I210" s="112"/>
      <c r="J210" s="112"/>
      <c r="K210" s="112"/>
      <c r="L210" s="112"/>
      <c r="M210" s="112"/>
      <c r="N210" s="112"/>
      <c r="O210" s="112"/>
      <c r="P210" s="112"/>
      <c r="Q210" s="112"/>
      <c r="R210" s="112"/>
      <c r="S210" s="112"/>
      <c r="T210" s="112"/>
      <c r="U210" s="112"/>
    </row>
    <row r="211" spans="1:21">
      <c r="A211" s="13"/>
      <c r="B211" s="18"/>
      <c r="C211" s="113"/>
      <c r="D211" s="113"/>
      <c r="E211" s="113"/>
      <c r="F211" s="21"/>
      <c r="G211" s="115" t="s">
        <v>363</v>
      </c>
      <c r="H211" s="115"/>
      <c r="I211" s="115"/>
      <c r="J211" s="21"/>
      <c r="K211" s="115" t="s">
        <v>364</v>
      </c>
      <c r="L211" s="115"/>
      <c r="M211" s="115"/>
      <c r="N211" s="21"/>
      <c r="O211" s="113"/>
      <c r="P211" s="113"/>
      <c r="Q211" s="113"/>
      <c r="R211" s="21"/>
      <c r="S211" s="33"/>
      <c r="T211" s="33"/>
      <c r="U211" s="33"/>
    </row>
    <row r="212" spans="1:21" ht="15.75" thickBot="1">
      <c r="A212" s="13"/>
      <c r="B212" s="18"/>
      <c r="C212" s="111" t="s">
        <v>365</v>
      </c>
      <c r="D212" s="111"/>
      <c r="E212" s="111"/>
      <c r="F212" s="21"/>
      <c r="G212" s="111" t="s">
        <v>366</v>
      </c>
      <c r="H212" s="111"/>
      <c r="I212" s="111"/>
      <c r="J212" s="21"/>
      <c r="K212" s="111" t="s">
        <v>366</v>
      </c>
      <c r="L212" s="111"/>
      <c r="M212" s="111"/>
      <c r="N212" s="21"/>
      <c r="O212" s="111" t="s">
        <v>367</v>
      </c>
      <c r="P212" s="111"/>
      <c r="Q212" s="111"/>
      <c r="R212" s="21"/>
      <c r="S212" s="111" t="s">
        <v>368</v>
      </c>
      <c r="T212" s="111"/>
      <c r="U212" s="111"/>
    </row>
    <row r="213" spans="1:21">
      <c r="A213" s="13"/>
      <c r="B213" s="18"/>
      <c r="C213" s="114" t="s">
        <v>369</v>
      </c>
      <c r="D213" s="114"/>
      <c r="E213" s="114"/>
      <c r="F213" s="114"/>
      <c r="G213" s="114"/>
      <c r="H213" s="114"/>
      <c r="I213" s="114"/>
      <c r="J213" s="114"/>
      <c r="K213" s="114"/>
      <c r="L213" s="114"/>
      <c r="M213" s="114"/>
      <c r="N213" s="114"/>
      <c r="O213" s="114"/>
      <c r="P213" s="114"/>
      <c r="Q213" s="114"/>
      <c r="R213" s="114"/>
      <c r="S213" s="114"/>
      <c r="T213" s="114"/>
      <c r="U213" s="114"/>
    </row>
    <row r="214" spans="1:21">
      <c r="A214" s="13"/>
      <c r="B214" s="23" t="s">
        <v>381</v>
      </c>
      <c r="C214" s="23" t="s">
        <v>211</v>
      </c>
      <c r="D214" s="116" t="s">
        <v>221</v>
      </c>
      <c r="E214" s="26"/>
      <c r="F214" s="26"/>
      <c r="G214" s="23" t="s">
        <v>211</v>
      </c>
      <c r="H214" s="117">
        <v>2395.6999999999998</v>
      </c>
      <c r="I214" s="26"/>
      <c r="J214" s="26"/>
      <c r="K214" s="23" t="s">
        <v>211</v>
      </c>
      <c r="L214" s="116">
        <v>723.7</v>
      </c>
      <c r="M214" s="26"/>
      <c r="N214" s="26"/>
      <c r="O214" s="23" t="s">
        <v>211</v>
      </c>
      <c r="P214" s="116" t="s">
        <v>221</v>
      </c>
      <c r="Q214" s="26"/>
      <c r="R214" s="26"/>
      <c r="S214" s="23" t="s">
        <v>211</v>
      </c>
      <c r="T214" s="117">
        <v>3119.4</v>
      </c>
      <c r="U214" s="26"/>
    </row>
    <row r="215" spans="1:21">
      <c r="A215" s="13"/>
      <c r="B215" s="23"/>
      <c r="C215" s="23"/>
      <c r="D215" s="116"/>
      <c r="E215" s="26"/>
      <c r="F215" s="26"/>
      <c r="G215" s="23"/>
      <c r="H215" s="117"/>
      <c r="I215" s="26"/>
      <c r="J215" s="26"/>
      <c r="K215" s="23"/>
      <c r="L215" s="116"/>
      <c r="M215" s="26"/>
      <c r="N215" s="26"/>
      <c r="O215" s="23"/>
      <c r="P215" s="116"/>
      <c r="Q215" s="26"/>
      <c r="R215" s="26"/>
      <c r="S215" s="23"/>
      <c r="T215" s="117"/>
      <c r="U215" s="26"/>
    </row>
    <row r="216" spans="1:21">
      <c r="A216" s="13"/>
      <c r="B216" s="23" t="s">
        <v>382</v>
      </c>
      <c r="C216" s="116">
        <v>100.9</v>
      </c>
      <c r="D216" s="116"/>
      <c r="E216" s="26"/>
      <c r="F216" s="26"/>
      <c r="G216" s="117">
        <v>1818.1</v>
      </c>
      <c r="H216" s="117"/>
      <c r="I216" s="26"/>
      <c r="J216" s="26"/>
      <c r="K216" s="116">
        <v>604.6</v>
      </c>
      <c r="L216" s="116"/>
      <c r="M216" s="26"/>
      <c r="N216" s="26"/>
      <c r="O216" s="116" t="s">
        <v>221</v>
      </c>
      <c r="P216" s="116"/>
      <c r="Q216" s="26"/>
      <c r="R216" s="26"/>
      <c r="S216" s="117">
        <v>2523.6</v>
      </c>
      <c r="T216" s="117"/>
      <c r="U216" s="26"/>
    </row>
    <row r="217" spans="1:21" ht="15.75" thickBot="1">
      <c r="A217" s="13"/>
      <c r="B217" s="23"/>
      <c r="C217" s="118"/>
      <c r="D217" s="118"/>
      <c r="E217" s="38"/>
      <c r="F217" s="26"/>
      <c r="G217" s="119"/>
      <c r="H217" s="119"/>
      <c r="I217" s="38"/>
      <c r="J217" s="26"/>
      <c r="K217" s="118"/>
      <c r="L217" s="118"/>
      <c r="M217" s="38"/>
      <c r="N217" s="26"/>
      <c r="O217" s="118"/>
      <c r="P217" s="118"/>
      <c r="Q217" s="38"/>
      <c r="R217" s="26"/>
      <c r="S217" s="119"/>
      <c r="T217" s="119"/>
      <c r="U217" s="38"/>
    </row>
    <row r="218" spans="1:21">
      <c r="A218" s="13"/>
      <c r="B218" s="23" t="s">
        <v>89</v>
      </c>
      <c r="C218" s="120" t="s">
        <v>429</v>
      </c>
      <c r="D218" s="120"/>
      <c r="E218" s="113" t="s">
        <v>214</v>
      </c>
      <c r="F218" s="26"/>
      <c r="G218" s="120">
        <v>577.6</v>
      </c>
      <c r="H218" s="120"/>
      <c r="I218" s="33"/>
      <c r="J218" s="26"/>
      <c r="K218" s="120">
        <v>119.1</v>
      </c>
      <c r="L218" s="120"/>
      <c r="M218" s="33"/>
      <c r="N218" s="26"/>
      <c r="O218" s="120" t="s">
        <v>221</v>
      </c>
      <c r="P218" s="120"/>
      <c r="Q218" s="33"/>
      <c r="R218" s="26"/>
      <c r="S218" s="120">
        <v>595.79999999999995</v>
      </c>
      <c r="T218" s="120"/>
      <c r="U218" s="33"/>
    </row>
    <row r="219" spans="1:21" ht="15.75" thickBot="1">
      <c r="A219" s="13"/>
      <c r="B219" s="23"/>
      <c r="C219" s="118"/>
      <c r="D219" s="118"/>
      <c r="E219" s="79"/>
      <c r="F219" s="26"/>
      <c r="G219" s="118"/>
      <c r="H219" s="118"/>
      <c r="I219" s="38"/>
      <c r="J219" s="26"/>
      <c r="K219" s="118"/>
      <c r="L219" s="118"/>
      <c r="M219" s="38"/>
      <c r="N219" s="26"/>
      <c r="O219" s="118"/>
      <c r="P219" s="118"/>
      <c r="Q219" s="38"/>
      <c r="R219" s="26"/>
      <c r="S219" s="118"/>
      <c r="T219" s="118"/>
      <c r="U219" s="38"/>
    </row>
    <row r="220" spans="1:21">
      <c r="A220" s="13"/>
      <c r="B220" s="18" t="s">
        <v>90</v>
      </c>
      <c r="C220" s="113"/>
      <c r="D220" s="113"/>
      <c r="E220" s="113"/>
      <c r="F220" s="21"/>
      <c r="G220" s="113"/>
      <c r="H220" s="113"/>
      <c r="I220" s="113"/>
      <c r="J220" s="21"/>
      <c r="K220" s="113"/>
      <c r="L220" s="113"/>
      <c r="M220" s="113"/>
      <c r="N220" s="21"/>
      <c r="O220" s="113"/>
      <c r="P220" s="113"/>
      <c r="Q220" s="113"/>
      <c r="R220" s="21"/>
      <c r="S220" s="113"/>
      <c r="T220" s="113"/>
      <c r="U220" s="113"/>
    </row>
    <row r="221" spans="1:21">
      <c r="A221" s="13"/>
      <c r="B221" s="121" t="s">
        <v>91</v>
      </c>
      <c r="C221" s="116" t="s">
        <v>430</v>
      </c>
      <c r="D221" s="116"/>
      <c r="E221" s="23" t="s">
        <v>214</v>
      </c>
      <c r="F221" s="26"/>
      <c r="G221" s="116" t="s">
        <v>267</v>
      </c>
      <c r="H221" s="116"/>
      <c r="I221" s="23" t="s">
        <v>214</v>
      </c>
      <c r="J221" s="26"/>
      <c r="K221" s="116">
        <v>4.2</v>
      </c>
      <c r="L221" s="116"/>
      <c r="M221" s="26"/>
      <c r="N221" s="26"/>
      <c r="O221" s="116" t="s">
        <v>221</v>
      </c>
      <c r="P221" s="116"/>
      <c r="Q221" s="26"/>
      <c r="R221" s="26"/>
      <c r="S221" s="116" t="s">
        <v>431</v>
      </c>
      <c r="T221" s="116"/>
      <c r="U221" s="23" t="s">
        <v>214</v>
      </c>
    </row>
    <row r="222" spans="1:21">
      <c r="A222" s="13"/>
      <c r="B222" s="121"/>
      <c r="C222" s="116"/>
      <c r="D222" s="116"/>
      <c r="E222" s="23"/>
      <c r="F222" s="26"/>
      <c r="G222" s="116"/>
      <c r="H222" s="116"/>
      <c r="I222" s="23"/>
      <c r="J222" s="26"/>
      <c r="K222" s="116"/>
      <c r="L222" s="116"/>
      <c r="M222" s="26"/>
      <c r="N222" s="26"/>
      <c r="O222" s="116"/>
      <c r="P222" s="116"/>
      <c r="Q222" s="26"/>
      <c r="R222" s="26"/>
      <c r="S222" s="116"/>
      <c r="T222" s="116"/>
      <c r="U222" s="23"/>
    </row>
    <row r="223" spans="1:21">
      <c r="A223" s="13"/>
      <c r="B223" s="121" t="s">
        <v>387</v>
      </c>
      <c r="C223" s="116">
        <v>0.4</v>
      </c>
      <c r="D223" s="116"/>
      <c r="E223" s="26"/>
      <c r="F223" s="26"/>
      <c r="G223" s="116" t="s">
        <v>250</v>
      </c>
      <c r="H223" s="116"/>
      <c r="I223" s="23" t="s">
        <v>214</v>
      </c>
      <c r="J223" s="26"/>
      <c r="K223" s="116">
        <v>0.3</v>
      </c>
      <c r="L223" s="116"/>
      <c r="M223" s="26"/>
      <c r="N223" s="26"/>
      <c r="O223" s="116" t="s">
        <v>221</v>
      </c>
      <c r="P223" s="116"/>
      <c r="Q223" s="26"/>
      <c r="R223" s="26"/>
      <c r="S223" s="116" t="s">
        <v>432</v>
      </c>
      <c r="T223" s="116"/>
      <c r="U223" s="23" t="s">
        <v>214</v>
      </c>
    </row>
    <row r="224" spans="1:21">
      <c r="A224" s="13"/>
      <c r="B224" s="121"/>
      <c r="C224" s="116"/>
      <c r="D224" s="116"/>
      <c r="E224" s="26"/>
      <c r="F224" s="26"/>
      <c r="G224" s="116"/>
      <c r="H224" s="116"/>
      <c r="I224" s="23"/>
      <c r="J224" s="26"/>
      <c r="K224" s="116"/>
      <c r="L224" s="116"/>
      <c r="M224" s="26"/>
      <c r="N224" s="26"/>
      <c r="O224" s="116"/>
      <c r="P224" s="116"/>
      <c r="Q224" s="26"/>
      <c r="R224" s="26"/>
      <c r="S224" s="116"/>
      <c r="T224" s="116"/>
      <c r="U224" s="23"/>
    </row>
    <row r="225" spans="1:21">
      <c r="A225" s="13"/>
      <c r="B225" s="121" t="s">
        <v>390</v>
      </c>
      <c r="C225" s="116">
        <v>477.8</v>
      </c>
      <c r="D225" s="116"/>
      <c r="E225" s="26"/>
      <c r="F225" s="26"/>
      <c r="G225" s="116" t="s">
        <v>221</v>
      </c>
      <c r="H225" s="116"/>
      <c r="I225" s="26"/>
      <c r="J225" s="26"/>
      <c r="K225" s="116" t="s">
        <v>221</v>
      </c>
      <c r="L225" s="116"/>
      <c r="M225" s="26"/>
      <c r="N225" s="26"/>
      <c r="O225" s="116" t="s">
        <v>433</v>
      </c>
      <c r="P225" s="116"/>
      <c r="Q225" s="23" t="s">
        <v>214</v>
      </c>
      <c r="R225" s="26"/>
      <c r="S225" s="116" t="s">
        <v>221</v>
      </c>
      <c r="T225" s="116"/>
      <c r="U225" s="26"/>
    </row>
    <row r="226" spans="1:21" ht="15.75" thickBot="1">
      <c r="A226" s="13"/>
      <c r="B226" s="121"/>
      <c r="C226" s="118"/>
      <c r="D226" s="118"/>
      <c r="E226" s="38"/>
      <c r="F226" s="26"/>
      <c r="G226" s="118"/>
      <c r="H226" s="118"/>
      <c r="I226" s="38"/>
      <c r="J226" s="26"/>
      <c r="K226" s="118"/>
      <c r="L226" s="118"/>
      <c r="M226" s="38"/>
      <c r="N226" s="26"/>
      <c r="O226" s="118"/>
      <c r="P226" s="118"/>
      <c r="Q226" s="79"/>
      <c r="R226" s="26"/>
      <c r="S226" s="118"/>
      <c r="T226" s="118"/>
      <c r="U226" s="38"/>
    </row>
    <row r="227" spans="1:21">
      <c r="A227" s="13"/>
      <c r="B227" s="122" t="s">
        <v>392</v>
      </c>
      <c r="C227" s="120">
        <v>392</v>
      </c>
      <c r="D227" s="120"/>
      <c r="E227" s="33"/>
      <c r="F227" s="26"/>
      <c r="G227" s="120" t="s">
        <v>434</v>
      </c>
      <c r="H227" s="120"/>
      <c r="I227" s="113" t="s">
        <v>214</v>
      </c>
      <c r="J227" s="26"/>
      <c r="K227" s="120">
        <v>4.5</v>
      </c>
      <c r="L227" s="120"/>
      <c r="M227" s="33"/>
      <c r="N227" s="26"/>
      <c r="O227" s="120" t="s">
        <v>433</v>
      </c>
      <c r="P227" s="120"/>
      <c r="Q227" s="113" t="s">
        <v>214</v>
      </c>
      <c r="R227" s="26"/>
      <c r="S227" s="120" t="s">
        <v>435</v>
      </c>
      <c r="T227" s="120"/>
      <c r="U227" s="113" t="s">
        <v>214</v>
      </c>
    </row>
    <row r="228" spans="1:21" ht="15.75" thickBot="1">
      <c r="A228" s="13"/>
      <c r="B228" s="122"/>
      <c r="C228" s="118"/>
      <c r="D228" s="118"/>
      <c r="E228" s="38"/>
      <c r="F228" s="26"/>
      <c r="G228" s="118"/>
      <c r="H228" s="118"/>
      <c r="I228" s="79"/>
      <c r="J228" s="26"/>
      <c r="K228" s="118"/>
      <c r="L228" s="118"/>
      <c r="M228" s="38"/>
      <c r="N228" s="26"/>
      <c r="O228" s="118"/>
      <c r="P228" s="118"/>
      <c r="Q228" s="79"/>
      <c r="R228" s="26"/>
      <c r="S228" s="118"/>
      <c r="T228" s="118"/>
      <c r="U228" s="79"/>
    </row>
    <row r="229" spans="1:21">
      <c r="A229" s="13"/>
      <c r="B229" s="23" t="s">
        <v>394</v>
      </c>
      <c r="C229" s="120">
        <v>291.10000000000002</v>
      </c>
      <c r="D229" s="120"/>
      <c r="E229" s="33"/>
      <c r="F229" s="26"/>
      <c r="G229" s="120">
        <v>574.20000000000005</v>
      </c>
      <c r="H229" s="120"/>
      <c r="I229" s="33"/>
      <c r="J229" s="26"/>
      <c r="K229" s="120">
        <v>123.6</v>
      </c>
      <c r="L229" s="120"/>
      <c r="M229" s="33"/>
      <c r="N229" s="26"/>
      <c r="O229" s="120" t="s">
        <v>433</v>
      </c>
      <c r="P229" s="120"/>
      <c r="Q229" s="113" t="s">
        <v>214</v>
      </c>
      <c r="R229" s="26"/>
      <c r="S229" s="120">
        <v>511.1</v>
      </c>
      <c r="T229" s="120"/>
      <c r="U229" s="33"/>
    </row>
    <row r="230" spans="1:21">
      <c r="A230" s="13"/>
      <c r="B230" s="23"/>
      <c r="C230" s="116"/>
      <c r="D230" s="116"/>
      <c r="E230" s="26"/>
      <c r="F230" s="26"/>
      <c r="G230" s="116"/>
      <c r="H230" s="116"/>
      <c r="I230" s="26"/>
      <c r="J230" s="26"/>
      <c r="K230" s="116"/>
      <c r="L230" s="116"/>
      <c r="M230" s="26"/>
      <c r="N230" s="26"/>
      <c r="O230" s="116"/>
      <c r="P230" s="116"/>
      <c r="Q230" s="23"/>
      <c r="R230" s="26"/>
      <c r="S230" s="116"/>
      <c r="T230" s="116"/>
      <c r="U230" s="26"/>
    </row>
    <row r="231" spans="1:21">
      <c r="A231" s="13"/>
      <c r="B231" s="121" t="s">
        <v>395</v>
      </c>
      <c r="C231" s="116" t="s">
        <v>436</v>
      </c>
      <c r="D231" s="116"/>
      <c r="E231" s="23" t="s">
        <v>214</v>
      </c>
      <c r="F231" s="26"/>
      <c r="G231" s="116">
        <v>179.7</v>
      </c>
      <c r="H231" s="116"/>
      <c r="I231" s="26"/>
      <c r="J231" s="26"/>
      <c r="K231" s="116">
        <v>40.299999999999997</v>
      </c>
      <c r="L231" s="116"/>
      <c r="M231" s="26"/>
      <c r="N231" s="26"/>
      <c r="O231" s="116" t="s">
        <v>221</v>
      </c>
      <c r="P231" s="116"/>
      <c r="Q231" s="26"/>
      <c r="R231" s="26"/>
      <c r="S231" s="116">
        <v>161.6</v>
      </c>
      <c r="T231" s="116"/>
      <c r="U231" s="26"/>
    </row>
    <row r="232" spans="1:21" ht="15.75" thickBot="1">
      <c r="A232" s="13"/>
      <c r="B232" s="121"/>
      <c r="C232" s="118"/>
      <c r="D232" s="118"/>
      <c r="E232" s="79"/>
      <c r="F232" s="26"/>
      <c r="G232" s="118"/>
      <c r="H232" s="118"/>
      <c r="I232" s="38"/>
      <c r="J232" s="26"/>
      <c r="K232" s="118"/>
      <c r="L232" s="118"/>
      <c r="M232" s="38"/>
      <c r="N232" s="26"/>
      <c r="O232" s="118"/>
      <c r="P232" s="118"/>
      <c r="Q232" s="38"/>
      <c r="R232" s="26"/>
      <c r="S232" s="118"/>
      <c r="T232" s="118"/>
      <c r="U232" s="38"/>
    </row>
    <row r="233" spans="1:21">
      <c r="A233" s="13"/>
      <c r="B233" s="23" t="s">
        <v>397</v>
      </c>
      <c r="C233" s="120">
        <v>349.5</v>
      </c>
      <c r="D233" s="120"/>
      <c r="E233" s="33"/>
      <c r="F233" s="26"/>
      <c r="G233" s="120">
        <v>394.5</v>
      </c>
      <c r="H233" s="120"/>
      <c r="I233" s="33"/>
      <c r="J233" s="26"/>
      <c r="K233" s="120">
        <v>83.3</v>
      </c>
      <c r="L233" s="120"/>
      <c r="M233" s="33"/>
      <c r="N233" s="26"/>
      <c r="O233" s="120" t="s">
        <v>433</v>
      </c>
      <c r="P233" s="120"/>
      <c r="Q233" s="113" t="s">
        <v>214</v>
      </c>
      <c r="R233" s="26"/>
      <c r="S233" s="120">
        <v>349.5</v>
      </c>
      <c r="T233" s="120"/>
      <c r="U233" s="33"/>
    </row>
    <row r="234" spans="1:21">
      <c r="A234" s="13"/>
      <c r="B234" s="23"/>
      <c r="C234" s="116"/>
      <c r="D234" s="116"/>
      <c r="E234" s="26"/>
      <c r="F234" s="26"/>
      <c r="G234" s="116"/>
      <c r="H234" s="116"/>
      <c r="I234" s="26"/>
      <c r="J234" s="26"/>
      <c r="K234" s="116"/>
      <c r="L234" s="116"/>
      <c r="M234" s="26"/>
      <c r="N234" s="26"/>
      <c r="O234" s="116"/>
      <c r="P234" s="116"/>
      <c r="Q234" s="23"/>
      <c r="R234" s="26"/>
      <c r="S234" s="116"/>
      <c r="T234" s="116"/>
      <c r="U234" s="26"/>
    </row>
    <row r="235" spans="1:21">
      <c r="A235" s="13"/>
      <c r="B235" s="23" t="s">
        <v>398</v>
      </c>
      <c r="C235" s="116" t="s">
        <v>215</v>
      </c>
      <c r="D235" s="116"/>
      <c r="E235" s="23" t="s">
        <v>214</v>
      </c>
      <c r="F235" s="26"/>
      <c r="G235" s="116" t="s">
        <v>221</v>
      </c>
      <c r="H235" s="116"/>
      <c r="I235" s="26"/>
      <c r="J235" s="26"/>
      <c r="K235" s="116" t="s">
        <v>215</v>
      </c>
      <c r="L235" s="116"/>
      <c r="M235" s="23" t="s">
        <v>214</v>
      </c>
      <c r="N235" s="26"/>
      <c r="O235" s="116">
        <v>3.1</v>
      </c>
      <c r="P235" s="116"/>
      <c r="Q235" s="26"/>
      <c r="R235" s="26"/>
      <c r="S235" s="116" t="s">
        <v>215</v>
      </c>
      <c r="T235" s="116"/>
      <c r="U235" s="23" t="s">
        <v>214</v>
      </c>
    </row>
    <row r="236" spans="1:21" ht="15.75" thickBot="1">
      <c r="A236" s="13"/>
      <c r="B236" s="23"/>
      <c r="C236" s="118"/>
      <c r="D236" s="118"/>
      <c r="E236" s="79"/>
      <c r="F236" s="26"/>
      <c r="G236" s="118"/>
      <c r="H236" s="118"/>
      <c r="I236" s="38"/>
      <c r="J236" s="26"/>
      <c r="K236" s="118"/>
      <c r="L236" s="118"/>
      <c r="M236" s="79"/>
      <c r="N236" s="26"/>
      <c r="O236" s="118"/>
      <c r="P236" s="118"/>
      <c r="Q236" s="38"/>
      <c r="R236" s="26"/>
      <c r="S236" s="118"/>
      <c r="T236" s="118"/>
      <c r="U236" s="79"/>
    </row>
    <row r="237" spans="1:21">
      <c r="A237" s="13"/>
      <c r="B237" s="23" t="s">
        <v>399</v>
      </c>
      <c r="C237" s="120">
        <v>346.4</v>
      </c>
      <c r="D237" s="120"/>
      <c r="E237" s="33"/>
      <c r="F237" s="26"/>
      <c r="G237" s="120">
        <v>394.5</v>
      </c>
      <c r="H237" s="120"/>
      <c r="I237" s="33"/>
      <c r="J237" s="26"/>
      <c r="K237" s="120">
        <v>80.2</v>
      </c>
      <c r="L237" s="120"/>
      <c r="M237" s="33"/>
      <c r="N237" s="26"/>
      <c r="O237" s="120" t="s">
        <v>437</v>
      </c>
      <c r="P237" s="120"/>
      <c r="Q237" s="113" t="s">
        <v>214</v>
      </c>
      <c r="R237" s="26"/>
      <c r="S237" s="120">
        <v>346.4</v>
      </c>
      <c r="T237" s="120"/>
      <c r="U237" s="33"/>
    </row>
    <row r="238" spans="1:21">
      <c r="A238" s="13"/>
      <c r="B238" s="23"/>
      <c r="C238" s="116"/>
      <c r="D238" s="116"/>
      <c r="E238" s="26"/>
      <c r="F238" s="26"/>
      <c r="G238" s="116"/>
      <c r="H238" s="116"/>
      <c r="I238" s="26"/>
      <c r="J238" s="26"/>
      <c r="K238" s="116"/>
      <c r="L238" s="116"/>
      <c r="M238" s="26"/>
      <c r="N238" s="26"/>
      <c r="O238" s="116"/>
      <c r="P238" s="116"/>
      <c r="Q238" s="23"/>
      <c r="R238" s="26"/>
      <c r="S238" s="116"/>
      <c r="T238" s="116"/>
      <c r="U238" s="26"/>
    </row>
    <row r="239" spans="1:21">
      <c r="A239" s="13"/>
      <c r="B239" s="23" t="s">
        <v>401</v>
      </c>
      <c r="C239" s="116" t="s">
        <v>438</v>
      </c>
      <c r="D239" s="116"/>
      <c r="E239" s="23" t="s">
        <v>214</v>
      </c>
      <c r="F239" s="26"/>
      <c r="G239" s="116" t="s">
        <v>264</v>
      </c>
      <c r="H239" s="116"/>
      <c r="I239" s="23" t="s">
        <v>214</v>
      </c>
      <c r="J239" s="26"/>
      <c r="K239" s="116" t="s">
        <v>439</v>
      </c>
      <c r="L239" s="116"/>
      <c r="M239" s="23" t="s">
        <v>214</v>
      </c>
      <c r="N239" s="26"/>
      <c r="O239" s="116">
        <v>13.1</v>
      </c>
      <c r="P239" s="116"/>
      <c r="Q239" s="26"/>
      <c r="R239" s="26"/>
      <c r="S239" s="116" t="s">
        <v>438</v>
      </c>
      <c r="T239" s="116"/>
      <c r="U239" s="23" t="s">
        <v>214</v>
      </c>
    </row>
    <row r="240" spans="1:21" ht="15.75" thickBot="1">
      <c r="A240" s="13"/>
      <c r="B240" s="23"/>
      <c r="C240" s="118"/>
      <c r="D240" s="118"/>
      <c r="E240" s="79"/>
      <c r="F240" s="26"/>
      <c r="G240" s="118"/>
      <c r="H240" s="118"/>
      <c r="I240" s="79"/>
      <c r="J240" s="26"/>
      <c r="K240" s="118"/>
      <c r="L240" s="118"/>
      <c r="M240" s="79"/>
      <c r="N240" s="26"/>
      <c r="O240" s="118"/>
      <c r="P240" s="118"/>
      <c r="Q240" s="38"/>
      <c r="R240" s="26"/>
      <c r="S240" s="118"/>
      <c r="T240" s="118"/>
      <c r="U240" s="79"/>
    </row>
    <row r="241" spans="1:21">
      <c r="A241" s="13"/>
      <c r="B241" s="23" t="s">
        <v>404</v>
      </c>
      <c r="C241" s="113" t="s">
        <v>211</v>
      </c>
      <c r="D241" s="120">
        <v>333.3</v>
      </c>
      <c r="E241" s="33"/>
      <c r="F241" s="26"/>
      <c r="G241" s="113" t="s">
        <v>211</v>
      </c>
      <c r="H241" s="120">
        <v>394.4</v>
      </c>
      <c r="I241" s="33"/>
      <c r="J241" s="26"/>
      <c r="K241" s="113" t="s">
        <v>211</v>
      </c>
      <c r="L241" s="120">
        <v>67.2</v>
      </c>
      <c r="M241" s="33"/>
      <c r="N241" s="26"/>
      <c r="O241" s="113" t="s">
        <v>211</v>
      </c>
      <c r="P241" s="120" t="s">
        <v>440</v>
      </c>
      <c r="Q241" s="113" t="s">
        <v>214</v>
      </c>
      <c r="R241" s="26"/>
      <c r="S241" s="113" t="s">
        <v>211</v>
      </c>
      <c r="T241" s="120">
        <v>333.3</v>
      </c>
      <c r="U241" s="33"/>
    </row>
    <row r="242" spans="1:21" ht="15.75" thickBot="1">
      <c r="A242" s="13"/>
      <c r="B242" s="23"/>
      <c r="C242" s="123"/>
      <c r="D242" s="124"/>
      <c r="E242" s="41"/>
      <c r="F242" s="26"/>
      <c r="G242" s="123"/>
      <c r="H242" s="124"/>
      <c r="I242" s="41"/>
      <c r="J242" s="26"/>
      <c r="K242" s="123"/>
      <c r="L242" s="124"/>
      <c r="M242" s="41"/>
      <c r="N242" s="26"/>
      <c r="O242" s="123"/>
      <c r="P242" s="124"/>
      <c r="Q242" s="123"/>
      <c r="R242" s="26"/>
      <c r="S242" s="123"/>
      <c r="T242" s="124"/>
      <c r="U242" s="41"/>
    </row>
    <row r="243" spans="1:21" ht="15.75" thickTop="1">
      <c r="A243" s="13"/>
      <c r="B243" s="23" t="s">
        <v>406</v>
      </c>
      <c r="C243" s="125" t="s">
        <v>211</v>
      </c>
      <c r="D243" s="126">
        <v>356.1</v>
      </c>
      <c r="E243" s="43"/>
      <c r="F243" s="26"/>
      <c r="G243" s="125" t="s">
        <v>211</v>
      </c>
      <c r="H243" s="126">
        <v>393.8</v>
      </c>
      <c r="I243" s="43"/>
      <c r="J243" s="26"/>
      <c r="K243" s="125" t="s">
        <v>211</v>
      </c>
      <c r="L243" s="126">
        <v>89.8</v>
      </c>
      <c r="M243" s="43"/>
      <c r="N243" s="26"/>
      <c r="O243" s="125" t="s">
        <v>211</v>
      </c>
      <c r="P243" s="126" t="s">
        <v>441</v>
      </c>
      <c r="Q243" s="125" t="s">
        <v>214</v>
      </c>
      <c r="R243" s="26"/>
      <c r="S243" s="125" t="s">
        <v>211</v>
      </c>
      <c r="T243" s="126">
        <v>356.1</v>
      </c>
      <c r="U243" s="43"/>
    </row>
    <row r="244" spans="1:21" ht="15.75" thickBot="1">
      <c r="A244" s="13"/>
      <c r="B244" s="23"/>
      <c r="C244" s="123"/>
      <c r="D244" s="124"/>
      <c r="E244" s="41"/>
      <c r="F244" s="26"/>
      <c r="G244" s="123"/>
      <c r="H244" s="124"/>
      <c r="I244" s="41"/>
      <c r="J244" s="26"/>
      <c r="K244" s="123"/>
      <c r="L244" s="124"/>
      <c r="M244" s="41"/>
      <c r="N244" s="26"/>
      <c r="O244" s="123"/>
      <c r="P244" s="124"/>
      <c r="Q244" s="123"/>
      <c r="R244" s="26"/>
      <c r="S244" s="123"/>
      <c r="T244" s="124"/>
      <c r="U244" s="41"/>
    </row>
    <row r="245" spans="1:21" ht="15.75" thickTop="1">
      <c r="A245" s="13"/>
      <c r="B245" s="65"/>
      <c r="C245" s="65"/>
      <c r="D245" s="65"/>
      <c r="E245" s="65"/>
      <c r="F245" s="65"/>
      <c r="G245" s="65"/>
      <c r="H245" s="65"/>
      <c r="I245" s="65"/>
      <c r="J245" s="65"/>
      <c r="K245" s="65"/>
      <c r="L245" s="65"/>
      <c r="M245" s="65"/>
      <c r="N245" s="65"/>
      <c r="O245" s="65"/>
      <c r="P245" s="65"/>
      <c r="Q245" s="65"/>
      <c r="R245" s="65"/>
      <c r="S245" s="65"/>
      <c r="T245" s="65"/>
      <c r="U245" s="65"/>
    </row>
    <row r="246" spans="1:21">
      <c r="A246" s="13"/>
      <c r="B246" s="22"/>
      <c r="C246" s="22"/>
      <c r="D246" s="22"/>
      <c r="E246" s="22"/>
      <c r="F246" s="22"/>
      <c r="G246" s="22"/>
      <c r="H246" s="22"/>
      <c r="I246" s="22"/>
      <c r="J246" s="22"/>
      <c r="K246" s="22"/>
      <c r="L246" s="22"/>
      <c r="M246" s="22"/>
      <c r="N246" s="22"/>
      <c r="O246" s="22"/>
      <c r="P246" s="22"/>
      <c r="Q246" s="22"/>
      <c r="R246" s="22"/>
      <c r="S246" s="22"/>
      <c r="T246" s="22"/>
      <c r="U246" s="22"/>
    </row>
    <row r="247" spans="1:21">
      <c r="A247" s="13"/>
      <c r="B247" s="17"/>
      <c r="C247" s="17"/>
      <c r="D247" s="17"/>
      <c r="E247" s="17"/>
      <c r="F247" s="17"/>
      <c r="G247" s="17"/>
      <c r="H247" s="17"/>
      <c r="I247" s="17"/>
      <c r="J247" s="17"/>
      <c r="K247" s="17"/>
      <c r="L247" s="17"/>
      <c r="M247" s="17"/>
      <c r="N247" s="17"/>
      <c r="O247" s="17"/>
      <c r="P247" s="17"/>
      <c r="Q247" s="17"/>
      <c r="R247" s="17"/>
      <c r="S247" s="17"/>
      <c r="T247" s="17"/>
      <c r="U247" s="17"/>
    </row>
    <row r="248" spans="1:21" ht="15.75" thickBot="1">
      <c r="A248" s="13"/>
      <c r="B248" s="21"/>
      <c r="C248" s="25" t="s">
        <v>379</v>
      </c>
      <c r="D248" s="25"/>
      <c r="E248" s="25"/>
      <c r="F248" s="25"/>
      <c r="G248" s="25"/>
      <c r="H248" s="25"/>
      <c r="I248" s="25"/>
      <c r="J248" s="25"/>
      <c r="K248" s="25"/>
      <c r="L248" s="25"/>
      <c r="M248" s="25"/>
      <c r="N248" s="25"/>
      <c r="O248" s="25"/>
      <c r="P248" s="25"/>
      <c r="Q248" s="25"/>
      <c r="R248" s="25"/>
      <c r="S248" s="25"/>
      <c r="T248" s="25"/>
      <c r="U248" s="25"/>
    </row>
    <row r="249" spans="1:21" ht="15.75" thickBot="1">
      <c r="A249" s="13"/>
      <c r="B249" s="18"/>
      <c r="C249" s="112" t="s">
        <v>442</v>
      </c>
      <c r="D249" s="112"/>
      <c r="E249" s="112"/>
      <c r="F249" s="112"/>
      <c r="G249" s="112"/>
      <c r="H249" s="112"/>
      <c r="I249" s="112"/>
      <c r="J249" s="112"/>
      <c r="K249" s="112"/>
      <c r="L249" s="112"/>
      <c r="M249" s="112"/>
      <c r="N249" s="112"/>
      <c r="O249" s="112"/>
      <c r="P249" s="112"/>
      <c r="Q249" s="112"/>
      <c r="R249" s="112"/>
      <c r="S249" s="112"/>
      <c r="T249" s="112"/>
      <c r="U249" s="112"/>
    </row>
    <row r="250" spans="1:21">
      <c r="A250" s="13"/>
      <c r="B250" s="18"/>
      <c r="C250" s="113"/>
      <c r="D250" s="113"/>
      <c r="E250" s="113"/>
      <c r="F250" s="21"/>
      <c r="G250" s="115" t="s">
        <v>363</v>
      </c>
      <c r="H250" s="115"/>
      <c r="I250" s="115"/>
      <c r="J250" s="21"/>
      <c r="K250" s="115" t="s">
        <v>364</v>
      </c>
      <c r="L250" s="115"/>
      <c r="M250" s="115"/>
      <c r="N250" s="21"/>
      <c r="O250" s="113"/>
      <c r="P250" s="113"/>
      <c r="Q250" s="113"/>
      <c r="R250" s="21"/>
      <c r="S250" s="33"/>
      <c r="T250" s="33"/>
      <c r="U250" s="33"/>
    </row>
    <row r="251" spans="1:21" ht="15.75" thickBot="1">
      <c r="A251" s="13"/>
      <c r="B251" s="18"/>
      <c r="C251" s="111" t="s">
        <v>365</v>
      </c>
      <c r="D251" s="111"/>
      <c r="E251" s="111"/>
      <c r="F251" s="21"/>
      <c r="G251" s="111" t="s">
        <v>366</v>
      </c>
      <c r="H251" s="111"/>
      <c r="I251" s="111"/>
      <c r="J251" s="21"/>
      <c r="K251" s="111" t="s">
        <v>366</v>
      </c>
      <c r="L251" s="111"/>
      <c r="M251" s="111"/>
      <c r="N251" s="21"/>
      <c r="O251" s="111" t="s">
        <v>367</v>
      </c>
      <c r="P251" s="111"/>
      <c r="Q251" s="111"/>
      <c r="R251" s="21"/>
      <c r="S251" s="111" t="s">
        <v>368</v>
      </c>
      <c r="T251" s="111"/>
      <c r="U251" s="111"/>
    </row>
    <row r="252" spans="1:21">
      <c r="A252" s="13"/>
      <c r="B252" s="18"/>
      <c r="C252" s="114" t="s">
        <v>369</v>
      </c>
      <c r="D252" s="114"/>
      <c r="E252" s="114"/>
      <c r="F252" s="114"/>
      <c r="G252" s="114"/>
      <c r="H252" s="114"/>
      <c r="I252" s="114"/>
      <c r="J252" s="114"/>
      <c r="K252" s="114"/>
      <c r="L252" s="114"/>
      <c r="M252" s="114"/>
      <c r="N252" s="114"/>
      <c r="O252" s="114"/>
      <c r="P252" s="114"/>
      <c r="Q252" s="114"/>
      <c r="R252" s="114"/>
      <c r="S252" s="114"/>
      <c r="T252" s="114"/>
      <c r="U252" s="114"/>
    </row>
    <row r="253" spans="1:21">
      <c r="A253" s="13"/>
      <c r="B253" s="23" t="s">
        <v>381</v>
      </c>
      <c r="C253" s="23" t="s">
        <v>211</v>
      </c>
      <c r="D253" s="116" t="s">
        <v>221</v>
      </c>
      <c r="E253" s="26"/>
      <c r="F253" s="26"/>
      <c r="G253" s="23" t="s">
        <v>211</v>
      </c>
      <c r="H253" s="117">
        <v>2340.1999999999998</v>
      </c>
      <c r="I253" s="26"/>
      <c r="J253" s="26"/>
      <c r="K253" s="23" t="s">
        <v>211</v>
      </c>
      <c r="L253" s="116">
        <v>649.9</v>
      </c>
      <c r="M253" s="26"/>
      <c r="N253" s="26"/>
      <c r="O253" s="23" t="s">
        <v>211</v>
      </c>
      <c r="P253" s="116" t="s">
        <v>221</v>
      </c>
      <c r="Q253" s="26"/>
      <c r="R253" s="26"/>
      <c r="S253" s="23" t="s">
        <v>211</v>
      </c>
      <c r="T253" s="117">
        <v>2990.1</v>
      </c>
      <c r="U253" s="26"/>
    </row>
    <row r="254" spans="1:21">
      <c r="A254" s="13"/>
      <c r="B254" s="23"/>
      <c r="C254" s="23"/>
      <c r="D254" s="116"/>
      <c r="E254" s="26"/>
      <c r="F254" s="26"/>
      <c r="G254" s="23"/>
      <c r="H254" s="117"/>
      <c r="I254" s="26"/>
      <c r="J254" s="26"/>
      <c r="K254" s="23"/>
      <c r="L254" s="116"/>
      <c r="M254" s="26"/>
      <c r="N254" s="26"/>
      <c r="O254" s="23"/>
      <c r="P254" s="116"/>
      <c r="Q254" s="26"/>
      <c r="R254" s="26"/>
      <c r="S254" s="23"/>
      <c r="T254" s="117"/>
      <c r="U254" s="26"/>
    </row>
    <row r="255" spans="1:21">
      <c r="A255" s="13"/>
      <c r="B255" s="23" t="s">
        <v>382</v>
      </c>
      <c r="C255" s="116">
        <v>118.1</v>
      </c>
      <c r="D255" s="116"/>
      <c r="E255" s="26"/>
      <c r="F255" s="26"/>
      <c r="G255" s="117">
        <v>1742.4</v>
      </c>
      <c r="H255" s="117"/>
      <c r="I255" s="26"/>
      <c r="J255" s="26"/>
      <c r="K255" s="116">
        <v>605.1</v>
      </c>
      <c r="L255" s="116"/>
      <c r="M255" s="26"/>
      <c r="N255" s="26"/>
      <c r="O255" s="116" t="s">
        <v>221</v>
      </c>
      <c r="P255" s="116"/>
      <c r="Q255" s="26"/>
      <c r="R255" s="26"/>
      <c r="S255" s="117">
        <v>2465.6</v>
      </c>
      <c r="T255" s="117"/>
      <c r="U255" s="26"/>
    </row>
    <row r="256" spans="1:21" ht="15.75" thickBot="1">
      <c r="A256" s="13"/>
      <c r="B256" s="23"/>
      <c r="C256" s="118"/>
      <c r="D256" s="118"/>
      <c r="E256" s="38"/>
      <c r="F256" s="26"/>
      <c r="G256" s="119"/>
      <c r="H256" s="119"/>
      <c r="I256" s="38"/>
      <c r="J256" s="26"/>
      <c r="K256" s="118"/>
      <c r="L256" s="118"/>
      <c r="M256" s="38"/>
      <c r="N256" s="26"/>
      <c r="O256" s="118"/>
      <c r="P256" s="118"/>
      <c r="Q256" s="38"/>
      <c r="R256" s="26"/>
      <c r="S256" s="119"/>
      <c r="T256" s="119"/>
      <c r="U256" s="38"/>
    </row>
    <row r="257" spans="1:21">
      <c r="A257" s="13"/>
      <c r="B257" s="23" t="s">
        <v>89</v>
      </c>
      <c r="C257" s="120" t="s">
        <v>443</v>
      </c>
      <c r="D257" s="120"/>
      <c r="E257" s="113" t="s">
        <v>214</v>
      </c>
      <c r="F257" s="26"/>
      <c r="G257" s="120">
        <v>597.79999999999995</v>
      </c>
      <c r="H257" s="120"/>
      <c r="I257" s="33"/>
      <c r="J257" s="26"/>
      <c r="K257" s="120">
        <v>44.8</v>
      </c>
      <c r="L257" s="120"/>
      <c r="M257" s="33"/>
      <c r="N257" s="26"/>
      <c r="O257" s="120" t="s">
        <v>221</v>
      </c>
      <c r="P257" s="120"/>
      <c r="Q257" s="33"/>
      <c r="R257" s="26"/>
      <c r="S257" s="120">
        <v>524.5</v>
      </c>
      <c r="T257" s="120"/>
      <c r="U257" s="33"/>
    </row>
    <row r="258" spans="1:21" ht="15.75" thickBot="1">
      <c r="A258" s="13"/>
      <c r="B258" s="23"/>
      <c r="C258" s="118"/>
      <c r="D258" s="118"/>
      <c r="E258" s="79"/>
      <c r="F258" s="26"/>
      <c r="G258" s="118"/>
      <c r="H258" s="118"/>
      <c r="I258" s="38"/>
      <c r="J258" s="26"/>
      <c r="K258" s="118"/>
      <c r="L258" s="118"/>
      <c r="M258" s="38"/>
      <c r="N258" s="26"/>
      <c r="O258" s="118"/>
      <c r="P258" s="118"/>
      <c r="Q258" s="38"/>
      <c r="R258" s="26"/>
      <c r="S258" s="118"/>
      <c r="T258" s="118"/>
      <c r="U258" s="38"/>
    </row>
    <row r="259" spans="1:21">
      <c r="A259" s="13"/>
      <c r="B259" s="18" t="s">
        <v>90</v>
      </c>
      <c r="C259" s="113"/>
      <c r="D259" s="113"/>
      <c r="E259" s="113"/>
      <c r="F259" s="21"/>
      <c r="G259" s="113"/>
      <c r="H259" s="113"/>
      <c r="I259" s="113"/>
      <c r="J259" s="21"/>
      <c r="K259" s="113"/>
      <c r="L259" s="113"/>
      <c r="M259" s="113"/>
      <c r="N259" s="21"/>
      <c r="O259" s="113"/>
      <c r="P259" s="113"/>
      <c r="Q259" s="113"/>
      <c r="R259" s="21"/>
      <c r="S259" s="113"/>
      <c r="T259" s="113"/>
      <c r="U259" s="113"/>
    </row>
    <row r="260" spans="1:21">
      <c r="A260" s="13"/>
      <c r="B260" s="121" t="s">
        <v>91</v>
      </c>
      <c r="C260" s="116" t="s">
        <v>444</v>
      </c>
      <c r="D260" s="116"/>
      <c r="E260" s="23" t="s">
        <v>214</v>
      </c>
      <c r="F260" s="26"/>
      <c r="G260" s="116" t="s">
        <v>445</v>
      </c>
      <c r="H260" s="116"/>
      <c r="I260" s="23" t="s">
        <v>214</v>
      </c>
      <c r="J260" s="26"/>
      <c r="K260" s="116" t="s">
        <v>388</v>
      </c>
      <c r="L260" s="116"/>
      <c r="M260" s="23" t="s">
        <v>214</v>
      </c>
      <c r="N260" s="26"/>
      <c r="O260" s="116" t="s">
        <v>221</v>
      </c>
      <c r="P260" s="116"/>
      <c r="Q260" s="26"/>
      <c r="R260" s="26"/>
      <c r="S260" s="116" t="s">
        <v>446</v>
      </c>
      <c r="T260" s="116"/>
      <c r="U260" s="23" t="s">
        <v>214</v>
      </c>
    </row>
    <row r="261" spans="1:21">
      <c r="A261" s="13"/>
      <c r="B261" s="121"/>
      <c r="C261" s="116"/>
      <c r="D261" s="116"/>
      <c r="E261" s="23"/>
      <c r="F261" s="26"/>
      <c r="G261" s="116"/>
      <c r="H261" s="116"/>
      <c r="I261" s="23"/>
      <c r="J261" s="26"/>
      <c r="K261" s="116"/>
      <c r="L261" s="116"/>
      <c r="M261" s="23"/>
      <c r="N261" s="26"/>
      <c r="O261" s="116"/>
      <c r="P261" s="116"/>
      <c r="Q261" s="26"/>
      <c r="R261" s="26"/>
      <c r="S261" s="116"/>
      <c r="T261" s="116"/>
      <c r="U261" s="23"/>
    </row>
    <row r="262" spans="1:21">
      <c r="A262" s="13"/>
      <c r="B262" s="121" t="s">
        <v>387</v>
      </c>
      <c r="C262" s="116" t="s">
        <v>447</v>
      </c>
      <c r="D262" s="116"/>
      <c r="E262" s="23" t="s">
        <v>214</v>
      </c>
      <c r="F262" s="26"/>
      <c r="G262" s="116">
        <v>3.2</v>
      </c>
      <c r="H262" s="116"/>
      <c r="I262" s="26"/>
      <c r="J262" s="26"/>
      <c r="K262" s="116" t="s">
        <v>448</v>
      </c>
      <c r="L262" s="116"/>
      <c r="M262" s="23" t="s">
        <v>214</v>
      </c>
      <c r="N262" s="26"/>
      <c r="O262" s="116" t="s">
        <v>221</v>
      </c>
      <c r="P262" s="116"/>
      <c r="Q262" s="26"/>
      <c r="R262" s="26"/>
      <c r="S262" s="116" t="s">
        <v>449</v>
      </c>
      <c r="T262" s="116"/>
      <c r="U262" s="23" t="s">
        <v>214</v>
      </c>
    </row>
    <row r="263" spans="1:21">
      <c r="A263" s="13"/>
      <c r="B263" s="121"/>
      <c r="C263" s="116"/>
      <c r="D263" s="116"/>
      <c r="E263" s="23"/>
      <c r="F263" s="26"/>
      <c r="G263" s="116"/>
      <c r="H263" s="116"/>
      <c r="I263" s="26"/>
      <c r="J263" s="26"/>
      <c r="K263" s="116"/>
      <c r="L263" s="116"/>
      <c r="M263" s="23"/>
      <c r="N263" s="26"/>
      <c r="O263" s="116"/>
      <c r="P263" s="116"/>
      <c r="Q263" s="26"/>
      <c r="R263" s="26"/>
      <c r="S263" s="116"/>
      <c r="T263" s="116"/>
      <c r="U263" s="23"/>
    </row>
    <row r="264" spans="1:21">
      <c r="A264" s="13"/>
      <c r="B264" s="121" t="s">
        <v>390</v>
      </c>
      <c r="C264" s="116">
        <v>436.5</v>
      </c>
      <c r="D264" s="116"/>
      <c r="E264" s="26"/>
      <c r="F264" s="26"/>
      <c r="G264" s="116" t="s">
        <v>221</v>
      </c>
      <c r="H264" s="116"/>
      <c r="I264" s="26"/>
      <c r="J264" s="26"/>
      <c r="K264" s="116" t="s">
        <v>221</v>
      </c>
      <c r="L264" s="116"/>
      <c r="M264" s="26"/>
      <c r="N264" s="26"/>
      <c r="O264" s="116" t="s">
        <v>450</v>
      </c>
      <c r="P264" s="116"/>
      <c r="Q264" s="23" t="s">
        <v>214</v>
      </c>
      <c r="R264" s="26"/>
      <c r="S264" s="116" t="s">
        <v>221</v>
      </c>
      <c r="T264" s="116"/>
      <c r="U264" s="26"/>
    </row>
    <row r="265" spans="1:21" ht="15.75" thickBot="1">
      <c r="A265" s="13"/>
      <c r="B265" s="121"/>
      <c r="C265" s="118"/>
      <c r="D265" s="118"/>
      <c r="E265" s="38"/>
      <c r="F265" s="26"/>
      <c r="G265" s="118"/>
      <c r="H265" s="118"/>
      <c r="I265" s="38"/>
      <c r="J265" s="26"/>
      <c r="K265" s="118"/>
      <c r="L265" s="118"/>
      <c r="M265" s="38"/>
      <c r="N265" s="26"/>
      <c r="O265" s="118"/>
      <c r="P265" s="118"/>
      <c r="Q265" s="79"/>
      <c r="R265" s="26"/>
      <c r="S265" s="118"/>
      <c r="T265" s="118"/>
      <c r="U265" s="38"/>
    </row>
    <row r="266" spans="1:21">
      <c r="A266" s="13"/>
      <c r="B266" s="122" t="s">
        <v>392</v>
      </c>
      <c r="C266" s="120">
        <v>284</v>
      </c>
      <c r="D266" s="120"/>
      <c r="E266" s="33"/>
      <c r="F266" s="26"/>
      <c r="G266" s="120">
        <v>2.4</v>
      </c>
      <c r="H266" s="120"/>
      <c r="I266" s="33"/>
      <c r="J266" s="26"/>
      <c r="K266" s="120" t="s">
        <v>451</v>
      </c>
      <c r="L266" s="120"/>
      <c r="M266" s="113" t="s">
        <v>214</v>
      </c>
      <c r="N266" s="26"/>
      <c r="O266" s="120" t="s">
        <v>450</v>
      </c>
      <c r="P266" s="120"/>
      <c r="Q266" s="113" t="s">
        <v>214</v>
      </c>
      <c r="R266" s="26"/>
      <c r="S266" s="120" t="s">
        <v>452</v>
      </c>
      <c r="T266" s="120"/>
      <c r="U266" s="113" t="s">
        <v>214</v>
      </c>
    </row>
    <row r="267" spans="1:21" ht="15.75" thickBot="1">
      <c r="A267" s="13"/>
      <c r="B267" s="122"/>
      <c r="C267" s="118"/>
      <c r="D267" s="118"/>
      <c r="E267" s="38"/>
      <c r="F267" s="26"/>
      <c r="G267" s="118"/>
      <c r="H267" s="118"/>
      <c r="I267" s="38"/>
      <c r="J267" s="26"/>
      <c r="K267" s="118"/>
      <c r="L267" s="118"/>
      <c r="M267" s="79"/>
      <c r="N267" s="26"/>
      <c r="O267" s="118"/>
      <c r="P267" s="118"/>
      <c r="Q267" s="79"/>
      <c r="R267" s="26"/>
      <c r="S267" s="118"/>
      <c r="T267" s="118"/>
      <c r="U267" s="79"/>
    </row>
    <row r="268" spans="1:21">
      <c r="A268" s="13"/>
      <c r="B268" s="23" t="s">
        <v>394</v>
      </c>
      <c r="C268" s="120">
        <v>165.9</v>
      </c>
      <c r="D268" s="120"/>
      <c r="E268" s="33"/>
      <c r="F268" s="26"/>
      <c r="G268" s="120">
        <v>600.20000000000005</v>
      </c>
      <c r="H268" s="120"/>
      <c r="I268" s="33"/>
      <c r="J268" s="26"/>
      <c r="K268" s="120">
        <v>37</v>
      </c>
      <c r="L268" s="120"/>
      <c r="M268" s="33"/>
      <c r="N268" s="26"/>
      <c r="O268" s="120" t="s">
        <v>450</v>
      </c>
      <c r="P268" s="120"/>
      <c r="Q268" s="113" t="s">
        <v>214</v>
      </c>
      <c r="R268" s="26"/>
      <c r="S268" s="120">
        <v>366.6</v>
      </c>
      <c r="T268" s="120"/>
      <c r="U268" s="33"/>
    </row>
    <row r="269" spans="1:21">
      <c r="A269" s="13"/>
      <c r="B269" s="23"/>
      <c r="C269" s="116"/>
      <c r="D269" s="116"/>
      <c r="E269" s="26"/>
      <c r="F269" s="26"/>
      <c r="G269" s="116"/>
      <c r="H269" s="116"/>
      <c r="I269" s="26"/>
      <c r="J269" s="26"/>
      <c r="K269" s="116"/>
      <c r="L269" s="116"/>
      <c r="M269" s="26"/>
      <c r="N269" s="26"/>
      <c r="O269" s="116"/>
      <c r="P269" s="116"/>
      <c r="Q269" s="23"/>
      <c r="R269" s="26"/>
      <c r="S269" s="116"/>
      <c r="T269" s="116"/>
      <c r="U269" s="26"/>
    </row>
    <row r="270" spans="1:21">
      <c r="A270" s="13"/>
      <c r="B270" s="121" t="s">
        <v>395</v>
      </c>
      <c r="C270" s="116" t="s">
        <v>453</v>
      </c>
      <c r="D270" s="116"/>
      <c r="E270" s="23" t="s">
        <v>214</v>
      </c>
      <c r="F270" s="26"/>
      <c r="G270" s="116">
        <v>187.8</v>
      </c>
      <c r="H270" s="116"/>
      <c r="I270" s="26"/>
      <c r="J270" s="26"/>
      <c r="K270" s="116">
        <v>12.9</v>
      </c>
      <c r="L270" s="116"/>
      <c r="M270" s="26"/>
      <c r="N270" s="26"/>
      <c r="O270" s="116" t="s">
        <v>221</v>
      </c>
      <c r="P270" s="116"/>
      <c r="Q270" s="26"/>
      <c r="R270" s="26"/>
      <c r="S270" s="116">
        <v>116.6</v>
      </c>
      <c r="T270" s="116"/>
      <c r="U270" s="26"/>
    </row>
    <row r="271" spans="1:21" ht="15.75" thickBot="1">
      <c r="A271" s="13"/>
      <c r="B271" s="121"/>
      <c r="C271" s="118"/>
      <c r="D271" s="118"/>
      <c r="E271" s="79"/>
      <c r="F271" s="26"/>
      <c r="G271" s="118"/>
      <c r="H271" s="118"/>
      <c r="I271" s="38"/>
      <c r="J271" s="26"/>
      <c r="K271" s="118"/>
      <c r="L271" s="118"/>
      <c r="M271" s="38"/>
      <c r="N271" s="26"/>
      <c r="O271" s="118"/>
      <c r="P271" s="118"/>
      <c r="Q271" s="38"/>
      <c r="R271" s="26"/>
      <c r="S271" s="118"/>
      <c r="T271" s="118"/>
      <c r="U271" s="38"/>
    </row>
    <row r="272" spans="1:21">
      <c r="A272" s="13"/>
      <c r="B272" s="23" t="s">
        <v>397</v>
      </c>
      <c r="C272" s="120">
        <v>250</v>
      </c>
      <c r="D272" s="120"/>
      <c r="E272" s="33"/>
      <c r="F272" s="26"/>
      <c r="G272" s="120">
        <v>412.4</v>
      </c>
      <c r="H272" s="120"/>
      <c r="I272" s="33"/>
      <c r="J272" s="26"/>
      <c r="K272" s="120">
        <v>24.1</v>
      </c>
      <c r="L272" s="120"/>
      <c r="M272" s="33"/>
      <c r="N272" s="26"/>
      <c r="O272" s="120" t="s">
        <v>450</v>
      </c>
      <c r="P272" s="120"/>
      <c r="Q272" s="113" t="s">
        <v>214</v>
      </c>
      <c r="R272" s="26"/>
      <c r="S272" s="120">
        <v>250</v>
      </c>
      <c r="T272" s="120"/>
      <c r="U272" s="33"/>
    </row>
    <row r="273" spans="1:21">
      <c r="A273" s="13"/>
      <c r="B273" s="23"/>
      <c r="C273" s="116"/>
      <c r="D273" s="116"/>
      <c r="E273" s="26"/>
      <c r="F273" s="26"/>
      <c r="G273" s="116"/>
      <c r="H273" s="116"/>
      <c r="I273" s="26"/>
      <c r="J273" s="26"/>
      <c r="K273" s="116"/>
      <c r="L273" s="116"/>
      <c r="M273" s="26"/>
      <c r="N273" s="26"/>
      <c r="O273" s="116"/>
      <c r="P273" s="116"/>
      <c r="Q273" s="23"/>
      <c r="R273" s="26"/>
      <c r="S273" s="116"/>
      <c r="T273" s="116"/>
      <c r="U273" s="26"/>
    </row>
    <row r="274" spans="1:21">
      <c r="A274" s="13"/>
      <c r="B274" s="23" t="s">
        <v>398</v>
      </c>
      <c r="C274" s="116">
        <v>8.4</v>
      </c>
      <c r="D274" s="116"/>
      <c r="E274" s="26"/>
      <c r="F274" s="26"/>
      <c r="G274" s="116">
        <v>0.1</v>
      </c>
      <c r="H274" s="116"/>
      <c r="I274" s="26"/>
      <c r="J274" s="26"/>
      <c r="K274" s="116" t="s">
        <v>454</v>
      </c>
      <c r="L274" s="116"/>
      <c r="M274" s="23" t="s">
        <v>214</v>
      </c>
      <c r="N274" s="26"/>
      <c r="O274" s="116">
        <v>8.3000000000000007</v>
      </c>
      <c r="P274" s="116"/>
      <c r="Q274" s="26"/>
      <c r="R274" s="26"/>
      <c r="S274" s="116">
        <v>8.4</v>
      </c>
      <c r="T274" s="116"/>
      <c r="U274" s="26"/>
    </row>
    <row r="275" spans="1:21" ht="15.75" thickBot="1">
      <c r="A275" s="13"/>
      <c r="B275" s="23"/>
      <c r="C275" s="118"/>
      <c r="D275" s="118"/>
      <c r="E275" s="38"/>
      <c r="F275" s="26"/>
      <c r="G275" s="118"/>
      <c r="H275" s="118"/>
      <c r="I275" s="38"/>
      <c r="J275" s="26"/>
      <c r="K275" s="118"/>
      <c r="L275" s="118"/>
      <c r="M275" s="79"/>
      <c r="N275" s="26"/>
      <c r="O275" s="118"/>
      <c r="P275" s="118"/>
      <c r="Q275" s="38"/>
      <c r="R275" s="26"/>
      <c r="S275" s="118"/>
      <c r="T275" s="118"/>
      <c r="U275" s="38"/>
    </row>
    <row r="276" spans="1:21">
      <c r="A276" s="13"/>
      <c r="B276" s="23" t="s">
        <v>399</v>
      </c>
      <c r="C276" s="120">
        <v>258.39999999999998</v>
      </c>
      <c r="D276" s="120"/>
      <c r="E276" s="33"/>
      <c r="F276" s="26"/>
      <c r="G276" s="120">
        <v>412.5</v>
      </c>
      <c r="H276" s="120"/>
      <c r="I276" s="33"/>
      <c r="J276" s="26"/>
      <c r="K276" s="120">
        <v>15.7</v>
      </c>
      <c r="L276" s="120"/>
      <c r="M276" s="33"/>
      <c r="N276" s="26"/>
      <c r="O276" s="120" t="s">
        <v>455</v>
      </c>
      <c r="P276" s="120"/>
      <c r="Q276" s="113" t="s">
        <v>214</v>
      </c>
      <c r="R276" s="26"/>
      <c r="S276" s="120">
        <v>258.39999999999998</v>
      </c>
      <c r="T276" s="120"/>
      <c r="U276" s="33"/>
    </row>
    <row r="277" spans="1:21">
      <c r="A277" s="13"/>
      <c r="B277" s="23"/>
      <c r="C277" s="116"/>
      <c r="D277" s="116"/>
      <c r="E277" s="26"/>
      <c r="F277" s="26"/>
      <c r="G277" s="116"/>
      <c r="H277" s="116"/>
      <c r="I277" s="26"/>
      <c r="J277" s="26"/>
      <c r="K277" s="116"/>
      <c r="L277" s="116"/>
      <c r="M277" s="26"/>
      <c r="N277" s="26"/>
      <c r="O277" s="116"/>
      <c r="P277" s="116"/>
      <c r="Q277" s="23"/>
      <c r="R277" s="26"/>
      <c r="S277" s="116"/>
      <c r="T277" s="116"/>
      <c r="U277" s="26"/>
    </row>
    <row r="278" spans="1:21">
      <c r="A278" s="13"/>
      <c r="B278" s="23" t="s">
        <v>401</v>
      </c>
      <c r="C278" s="116" t="s">
        <v>456</v>
      </c>
      <c r="D278" s="116"/>
      <c r="E278" s="23" t="s">
        <v>214</v>
      </c>
      <c r="F278" s="26"/>
      <c r="G278" s="116">
        <v>0.3</v>
      </c>
      <c r="H278" s="116"/>
      <c r="I278" s="26"/>
      <c r="J278" s="26"/>
      <c r="K278" s="116" t="s">
        <v>457</v>
      </c>
      <c r="L278" s="116"/>
      <c r="M278" s="23" t="s">
        <v>214</v>
      </c>
      <c r="N278" s="26"/>
      <c r="O278" s="116">
        <v>9.5</v>
      </c>
      <c r="P278" s="116"/>
      <c r="Q278" s="26"/>
      <c r="R278" s="26"/>
      <c r="S278" s="116" t="s">
        <v>456</v>
      </c>
      <c r="T278" s="116"/>
      <c r="U278" s="23" t="s">
        <v>214</v>
      </c>
    </row>
    <row r="279" spans="1:21" ht="15.75" thickBot="1">
      <c r="A279" s="13"/>
      <c r="B279" s="23"/>
      <c r="C279" s="118"/>
      <c r="D279" s="118"/>
      <c r="E279" s="79"/>
      <c r="F279" s="26"/>
      <c r="G279" s="118"/>
      <c r="H279" s="118"/>
      <c r="I279" s="38"/>
      <c r="J279" s="26"/>
      <c r="K279" s="118"/>
      <c r="L279" s="118"/>
      <c r="M279" s="79"/>
      <c r="N279" s="26"/>
      <c r="O279" s="118"/>
      <c r="P279" s="118"/>
      <c r="Q279" s="38"/>
      <c r="R279" s="26"/>
      <c r="S279" s="118"/>
      <c r="T279" s="118"/>
      <c r="U279" s="79"/>
    </row>
    <row r="280" spans="1:21">
      <c r="A280" s="13"/>
      <c r="B280" s="23" t="s">
        <v>404</v>
      </c>
      <c r="C280" s="113" t="s">
        <v>211</v>
      </c>
      <c r="D280" s="120">
        <v>248.9</v>
      </c>
      <c r="E280" s="33"/>
      <c r="F280" s="26"/>
      <c r="G280" s="113" t="s">
        <v>211</v>
      </c>
      <c r="H280" s="120">
        <v>412.8</v>
      </c>
      <c r="I280" s="33"/>
      <c r="J280" s="26"/>
      <c r="K280" s="113" t="s">
        <v>211</v>
      </c>
      <c r="L280" s="120">
        <v>5.9</v>
      </c>
      <c r="M280" s="33"/>
      <c r="N280" s="26"/>
      <c r="O280" s="113" t="s">
        <v>211</v>
      </c>
      <c r="P280" s="120" t="s">
        <v>458</v>
      </c>
      <c r="Q280" s="113" t="s">
        <v>214</v>
      </c>
      <c r="R280" s="26"/>
      <c r="S280" s="113" t="s">
        <v>211</v>
      </c>
      <c r="T280" s="120">
        <v>248.9</v>
      </c>
      <c r="U280" s="33"/>
    </row>
    <row r="281" spans="1:21" ht="15.75" thickBot="1">
      <c r="A281" s="13"/>
      <c r="B281" s="23"/>
      <c r="C281" s="123"/>
      <c r="D281" s="124"/>
      <c r="E281" s="41"/>
      <c r="F281" s="26"/>
      <c r="G281" s="123"/>
      <c r="H281" s="124"/>
      <c r="I281" s="41"/>
      <c r="J281" s="26"/>
      <c r="K281" s="123"/>
      <c r="L281" s="124"/>
      <c r="M281" s="41"/>
      <c r="N281" s="26"/>
      <c r="O281" s="123"/>
      <c r="P281" s="124"/>
      <c r="Q281" s="123"/>
      <c r="R281" s="26"/>
      <c r="S281" s="123"/>
      <c r="T281" s="124"/>
      <c r="U281" s="41"/>
    </row>
    <row r="282" spans="1:21" ht="15.75" thickTop="1">
      <c r="A282" s="13"/>
      <c r="B282" s="23" t="s">
        <v>406</v>
      </c>
      <c r="C282" s="125" t="s">
        <v>211</v>
      </c>
      <c r="D282" s="126">
        <v>208.6</v>
      </c>
      <c r="E282" s="43"/>
      <c r="F282" s="26"/>
      <c r="G282" s="125" t="s">
        <v>211</v>
      </c>
      <c r="H282" s="126">
        <v>414.5</v>
      </c>
      <c r="I282" s="43"/>
      <c r="J282" s="26"/>
      <c r="K282" s="125" t="s">
        <v>211</v>
      </c>
      <c r="L282" s="126" t="s">
        <v>459</v>
      </c>
      <c r="M282" s="125" t="s">
        <v>214</v>
      </c>
      <c r="N282" s="26"/>
      <c r="O282" s="125" t="s">
        <v>211</v>
      </c>
      <c r="P282" s="126" t="s">
        <v>460</v>
      </c>
      <c r="Q282" s="125" t="s">
        <v>214</v>
      </c>
      <c r="R282" s="26"/>
      <c r="S282" s="125" t="s">
        <v>211</v>
      </c>
      <c r="T282" s="126">
        <v>208.6</v>
      </c>
      <c r="U282" s="43"/>
    </row>
    <row r="283" spans="1:21" ht="15.75" thickBot="1">
      <c r="A283" s="13"/>
      <c r="B283" s="23"/>
      <c r="C283" s="123"/>
      <c r="D283" s="124"/>
      <c r="E283" s="41"/>
      <c r="F283" s="26"/>
      <c r="G283" s="123"/>
      <c r="H283" s="124"/>
      <c r="I283" s="41"/>
      <c r="J283" s="26"/>
      <c r="K283" s="123"/>
      <c r="L283" s="124"/>
      <c r="M283" s="123"/>
      <c r="N283" s="26"/>
      <c r="O283" s="123"/>
      <c r="P283" s="124"/>
      <c r="Q283" s="123"/>
      <c r="R283" s="26"/>
      <c r="S283" s="123"/>
      <c r="T283" s="124"/>
      <c r="U283" s="41"/>
    </row>
    <row r="284" spans="1:21" ht="15.75" thickTop="1">
      <c r="A284" s="13" t="s">
        <v>461</v>
      </c>
      <c r="B284" s="12" t="s">
        <v>5</v>
      </c>
      <c r="C284" s="12"/>
      <c r="D284" s="12"/>
      <c r="E284" s="12"/>
      <c r="F284" s="12"/>
      <c r="G284" s="12"/>
      <c r="H284" s="12"/>
      <c r="I284" s="12"/>
      <c r="J284" s="12"/>
      <c r="K284" s="12"/>
      <c r="L284" s="12"/>
      <c r="M284" s="12"/>
      <c r="N284" s="12"/>
      <c r="O284" s="12"/>
      <c r="P284" s="12"/>
      <c r="Q284" s="12"/>
      <c r="R284" s="12"/>
      <c r="S284" s="12"/>
      <c r="T284" s="12"/>
      <c r="U284" s="12"/>
    </row>
    <row r="285" spans="1:21">
      <c r="A285" s="13"/>
      <c r="B285" s="22"/>
      <c r="C285" s="22"/>
      <c r="D285" s="22"/>
      <c r="E285" s="22"/>
      <c r="F285" s="22"/>
      <c r="G285" s="22"/>
      <c r="H285" s="22"/>
      <c r="I285" s="22"/>
      <c r="J285" s="22"/>
      <c r="K285" s="22"/>
      <c r="L285" s="22"/>
      <c r="M285" s="22"/>
      <c r="N285" s="22"/>
      <c r="O285" s="22"/>
      <c r="P285" s="22"/>
      <c r="Q285" s="22"/>
      <c r="R285" s="22"/>
      <c r="S285" s="22"/>
      <c r="T285" s="22"/>
      <c r="U285" s="22"/>
    </row>
    <row r="286" spans="1:21">
      <c r="A286" s="13"/>
      <c r="B286" s="17"/>
      <c r="C286" s="17"/>
      <c r="D286" s="17"/>
      <c r="E286" s="17"/>
      <c r="F286" s="17"/>
      <c r="G286" s="17"/>
      <c r="H286" s="17"/>
      <c r="I286" s="17"/>
      <c r="J286" s="17"/>
      <c r="K286" s="17"/>
      <c r="L286" s="17"/>
      <c r="M286" s="17"/>
      <c r="N286" s="17"/>
      <c r="O286" s="17"/>
      <c r="P286" s="17"/>
      <c r="Q286" s="17"/>
      <c r="R286" s="17"/>
      <c r="S286" s="17"/>
      <c r="T286" s="17"/>
      <c r="U286" s="17"/>
    </row>
    <row r="287" spans="1:21" ht="15.75" thickBot="1">
      <c r="A287" s="13"/>
      <c r="B287" s="21"/>
      <c r="C287" s="25" t="s">
        <v>461</v>
      </c>
      <c r="D287" s="25"/>
      <c r="E287" s="25"/>
      <c r="F287" s="25"/>
      <c r="G287" s="25"/>
      <c r="H287" s="25"/>
      <c r="I287" s="25"/>
      <c r="J287" s="25"/>
      <c r="K287" s="25"/>
      <c r="L287" s="25"/>
      <c r="M287" s="25"/>
      <c r="N287" s="25"/>
      <c r="O287" s="25"/>
      <c r="P287" s="25"/>
      <c r="Q287" s="25"/>
      <c r="R287" s="25"/>
      <c r="S287" s="25"/>
      <c r="T287" s="25"/>
      <c r="U287" s="25"/>
    </row>
    <row r="288" spans="1:21" ht="15.75" thickBot="1">
      <c r="A288" s="13"/>
      <c r="B288" s="18"/>
      <c r="C288" s="112" t="s">
        <v>428</v>
      </c>
      <c r="D288" s="112"/>
      <c r="E288" s="112"/>
      <c r="F288" s="112"/>
      <c r="G288" s="112"/>
      <c r="H288" s="112"/>
      <c r="I288" s="112"/>
      <c r="J288" s="112"/>
      <c r="K288" s="112"/>
      <c r="L288" s="112"/>
      <c r="M288" s="112"/>
      <c r="N288" s="112"/>
      <c r="O288" s="112"/>
      <c r="P288" s="112"/>
      <c r="Q288" s="112"/>
      <c r="R288" s="112"/>
      <c r="S288" s="112"/>
      <c r="T288" s="112"/>
      <c r="U288" s="112"/>
    </row>
    <row r="289" spans="1:21">
      <c r="A289" s="13"/>
      <c r="B289" s="18"/>
      <c r="C289" s="113"/>
      <c r="D289" s="113"/>
      <c r="E289" s="113"/>
      <c r="F289" s="21"/>
      <c r="G289" s="115" t="s">
        <v>363</v>
      </c>
      <c r="H289" s="115"/>
      <c r="I289" s="115"/>
      <c r="J289" s="21"/>
      <c r="K289" s="115" t="s">
        <v>364</v>
      </c>
      <c r="L289" s="115"/>
      <c r="M289" s="115"/>
      <c r="N289" s="21"/>
      <c r="O289" s="113"/>
      <c r="P289" s="113"/>
      <c r="Q289" s="113"/>
      <c r="R289" s="21"/>
      <c r="S289" s="33"/>
      <c r="T289" s="33"/>
      <c r="U289" s="33"/>
    </row>
    <row r="290" spans="1:21" ht="15.75" thickBot="1">
      <c r="A290" s="13"/>
      <c r="B290" s="18"/>
      <c r="C290" s="111" t="s">
        <v>365</v>
      </c>
      <c r="D290" s="111"/>
      <c r="E290" s="111"/>
      <c r="F290" s="21"/>
      <c r="G290" s="111" t="s">
        <v>366</v>
      </c>
      <c r="H290" s="111"/>
      <c r="I290" s="111"/>
      <c r="J290" s="21"/>
      <c r="K290" s="111" t="s">
        <v>366</v>
      </c>
      <c r="L290" s="111"/>
      <c r="M290" s="111"/>
      <c r="N290" s="21"/>
      <c r="O290" s="111" t="s">
        <v>367</v>
      </c>
      <c r="P290" s="111"/>
      <c r="Q290" s="111"/>
      <c r="R290" s="21"/>
      <c r="S290" s="111" t="s">
        <v>368</v>
      </c>
      <c r="T290" s="111"/>
      <c r="U290" s="111"/>
    </row>
    <row r="291" spans="1:21">
      <c r="A291" s="13"/>
      <c r="B291" s="18"/>
      <c r="C291" s="114" t="s">
        <v>369</v>
      </c>
      <c r="D291" s="114"/>
      <c r="E291" s="114"/>
      <c r="F291" s="114"/>
      <c r="G291" s="114"/>
      <c r="H291" s="114"/>
      <c r="I291" s="114"/>
      <c r="J291" s="114"/>
      <c r="K291" s="114"/>
      <c r="L291" s="114"/>
      <c r="M291" s="114"/>
      <c r="N291" s="114"/>
      <c r="O291" s="114"/>
      <c r="P291" s="114"/>
      <c r="Q291" s="114"/>
      <c r="R291" s="114"/>
      <c r="S291" s="114"/>
      <c r="T291" s="114"/>
      <c r="U291" s="114"/>
    </row>
    <row r="292" spans="1:21">
      <c r="A292" s="13"/>
      <c r="B292" s="28" t="s">
        <v>462</v>
      </c>
      <c r="C292" s="28" t="s">
        <v>211</v>
      </c>
      <c r="D292" s="35" t="s">
        <v>463</v>
      </c>
      <c r="E292" s="28" t="s">
        <v>214</v>
      </c>
      <c r="F292" s="26"/>
      <c r="G292" s="28" t="s">
        <v>211</v>
      </c>
      <c r="H292" s="35">
        <v>521.29999999999995</v>
      </c>
      <c r="I292" s="26"/>
      <c r="J292" s="26"/>
      <c r="K292" s="28" t="s">
        <v>211</v>
      </c>
      <c r="L292" s="35">
        <v>59.7</v>
      </c>
      <c r="M292" s="26"/>
      <c r="N292" s="26"/>
      <c r="O292" s="28" t="s">
        <v>211</v>
      </c>
      <c r="P292" s="35" t="s">
        <v>464</v>
      </c>
      <c r="Q292" s="28" t="s">
        <v>214</v>
      </c>
      <c r="R292" s="26"/>
      <c r="S292" s="28" t="s">
        <v>211</v>
      </c>
      <c r="T292" s="35">
        <v>479.1</v>
      </c>
      <c r="U292" s="26"/>
    </row>
    <row r="293" spans="1:21">
      <c r="A293" s="13"/>
      <c r="B293" s="28"/>
      <c r="C293" s="28"/>
      <c r="D293" s="35"/>
      <c r="E293" s="28"/>
      <c r="F293" s="26"/>
      <c r="G293" s="28"/>
      <c r="H293" s="35"/>
      <c r="I293" s="26"/>
      <c r="J293" s="26"/>
      <c r="K293" s="28"/>
      <c r="L293" s="35"/>
      <c r="M293" s="26"/>
      <c r="N293" s="26"/>
      <c r="O293" s="28"/>
      <c r="P293" s="35"/>
      <c r="Q293" s="28"/>
      <c r="R293" s="26"/>
      <c r="S293" s="28"/>
      <c r="T293" s="35"/>
      <c r="U293" s="26"/>
    </row>
    <row r="294" spans="1:21">
      <c r="A294" s="13"/>
      <c r="B294" s="28" t="s">
        <v>465</v>
      </c>
      <c r="C294" s="35" t="s">
        <v>466</v>
      </c>
      <c r="D294" s="35"/>
      <c r="E294" s="28" t="s">
        <v>214</v>
      </c>
      <c r="F294" s="26"/>
      <c r="G294" s="35" t="s">
        <v>467</v>
      </c>
      <c r="H294" s="35"/>
      <c r="I294" s="28" t="s">
        <v>214</v>
      </c>
      <c r="J294" s="26"/>
      <c r="K294" s="35" t="s">
        <v>468</v>
      </c>
      <c r="L294" s="35"/>
      <c r="M294" s="28" t="s">
        <v>214</v>
      </c>
      <c r="N294" s="26"/>
      <c r="O294" s="35" t="s">
        <v>221</v>
      </c>
      <c r="P294" s="35"/>
      <c r="Q294" s="26"/>
      <c r="R294" s="26"/>
      <c r="S294" s="35" t="s">
        <v>469</v>
      </c>
      <c r="T294" s="35"/>
      <c r="U294" s="28" t="s">
        <v>214</v>
      </c>
    </row>
    <row r="295" spans="1:21">
      <c r="A295" s="13"/>
      <c r="B295" s="28"/>
      <c r="C295" s="35"/>
      <c r="D295" s="35"/>
      <c r="E295" s="28"/>
      <c r="F295" s="26"/>
      <c r="G295" s="35"/>
      <c r="H295" s="35"/>
      <c r="I295" s="28"/>
      <c r="J295" s="26"/>
      <c r="K295" s="35"/>
      <c r="L295" s="35"/>
      <c r="M295" s="28"/>
      <c r="N295" s="26"/>
      <c r="O295" s="35"/>
      <c r="P295" s="35"/>
      <c r="Q295" s="26"/>
      <c r="R295" s="26"/>
      <c r="S295" s="35"/>
      <c r="T295" s="35"/>
      <c r="U295" s="28"/>
    </row>
    <row r="296" spans="1:21">
      <c r="A296" s="13"/>
      <c r="B296" s="28" t="s">
        <v>470</v>
      </c>
      <c r="C296" s="35">
        <v>95.1</v>
      </c>
      <c r="D296" s="35"/>
      <c r="E296" s="26"/>
      <c r="F296" s="26"/>
      <c r="G296" s="35" t="s">
        <v>471</v>
      </c>
      <c r="H296" s="35"/>
      <c r="I296" s="28" t="s">
        <v>214</v>
      </c>
      <c r="J296" s="26"/>
      <c r="K296" s="35">
        <v>158.19999999999999</v>
      </c>
      <c r="L296" s="35"/>
      <c r="M296" s="26"/>
      <c r="N296" s="26"/>
      <c r="O296" s="35">
        <v>16.7</v>
      </c>
      <c r="P296" s="35"/>
      <c r="Q296" s="26"/>
      <c r="R296" s="26"/>
      <c r="S296" s="35" t="s">
        <v>472</v>
      </c>
      <c r="T296" s="35"/>
      <c r="U296" s="28" t="s">
        <v>214</v>
      </c>
    </row>
    <row r="297" spans="1:21">
      <c r="A297" s="13"/>
      <c r="B297" s="28"/>
      <c r="C297" s="35"/>
      <c r="D297" s="35"/>
      <c r="E297" s="26"/>
      <c r="F297" s="26"/>
      <c r="G297" s="35"/>
      <c r="H297" s="35"/>
      <c r="I297" s="28"/>
      <c r="J297" s="26"/>
      <c r="K297" s="35"/>
      <c r="L297" s="35"/>
      <c r="M297" s="26"/>
      <c r="N297" s="26"/>
      <c r="O297" s="35"/>
      <c r="P297" s="35"/>
      <c r="Q297" s="26"/>
      <c r="R297" s="26"/>
      <c r="S297" s="35"/>
      <c r="T297" s="35"/>
      <c r="U297" s="28"/>
    </row>
    <row r="298" spans="1:21">
      <c r="A298" s="13"/>
      <c r="B298" s="28" t="s">
        <v>473</v>
      </c>
      <c r="C298" s="35" t="s">
        <v>221</v>
      </c>
      <c r="D298" s="35"/>
      <c r="E298" s="26"/>
      <c r="F298" s="26"/>
      <c r="G298" s="35" t="s">
        <v>221</v>
      </c>
      <c r="H298" s="35"/>
      <c r="I298" s="26"/>
      <c r="J298" s="26"/>
      <c r="K298" s="35">
        <v>12.7</v>
      </c>
      <c r="L298" s="35"/>
      <c r="M298" s="26"/>
      <c r="N298" s="26"/>
      <c r="O298" s="35" t="s">
        <v>221</v>
      </c>
      <c r="P298" s="35"/>
      <c r="Q298" s="26"/>
      <c r="R298" s="26"/>
      <c r="S298" s="35">
        <v>12.7</v>
      </c>
      <c r="T298" s="35"/>
      <c r="U298" s="26"/>
    </row>
    <row r="299" spans="1:21" ht="15.75" thickBot="1">
      <c r="A299" s="13"/>
      <c r="B299" s="28"/>
      <c r="C299" s="36"/>
      <c r="D299" s="36"/>
      <c r="E299" s="38"/>
      <c r="F299" s="26"/>
      <c r="G299" s="36"/>
      <c r="H299" s="36"/>
      <c r="I299" s="38"/>
      <c r="J299" s="26"/>
      <c r="K299" s="36"/>
      <c r="L299" s="36"/>
      <c r="M299" s="38"/>
      <c r="N299" s="26"/>
      <c r="O299" s="36"/>
      <c r="P299" s="36"/>
      <c r="Q299" s="38"/>
      <c r="R299" s="26"/>
      <c r="S299" s="36"/>
      <c r="T299" s="36"/>
      <c r="U299" s="38"/>
    </row>
    <row r="300" spans="1:21">
      <c r="A300" s="13"/>
      <c r="B300" s="28" t="s">
        <v>474</v>
      </c>
      <c r="C300" s="29" t="s">
        <v>211</v>
      </c>
      <c r="D300" s="31">
        <v>8.5</v>
      </c>
      <c r="E300" s="33"/>
      <c r="F300" s="26"/>
      <c r="G300" s="29" t="s">
        <v>211</v>
      </c>
      <c r="H300" s="31">
        <v>92.1</v>
      </c>
      <c r="I300" s="33"/>
      <c r="J300" s="26"/>
      <c r="K300" s="29" t="s">
        <v>211</v>
      </c>
      <c r="L300" s="31">
        <v>145.6</v>
      </c>
      <c r="M300" s="33"/>
      <c r="N300" s="26"/>
      <c r="O300" s="29" t="s">
        <v>211</v>
      </c>
      <c r="P300" s="31" t="s">
        <v>221</v>
      </c>
      <c r="Q300" s="33"/>
      <c r="R300" s="26"/>
      <c r="S300" s="29" t="s">
        <v>211</v>
      </c>
      <c r="T300" s="31">
        <v>246.2</v>
      </c>
      <c r="U300" s="33"/>
    </row>
    <row r="301" spans="1:21" ht="15.75" thickBot="1">
      <c r="A301" s="13"/>
      <c r="B301" s="28"/>
      <c r="C301" s="39"/>
      <c r="D301" s="40"/>
      <c r="E301" s="41"/>
      <c r="F301" s="26"/>
      <c r="G301" s="39"/>
      <c r="H301" s="40"/>
      <c r="I301" s="41"/>
      <c r="J301" s="26"/>
      <c r="K301" s="39"/>
      <c r="L301" s="40"/>
      <c r="M301" s="41"/>
      <c r="N301" s="26"/>
      <c r="O301" s="39"/>
      <c r="P301" s="40"/>
      <c r="Q301" s="41"/>
      <c r="R301" s="26"/>
      <c r="S301" s="39"/>
      <c r="T301" s="40"/>
      <c r="U301" s="41"/>
    </row>
    <row r="302" spans="1:21" ht="15.75" thickTop="1">
      <c r="A302" s="13"/>
      <c r="B302" s="65"/>
      <c r="C302" s="65"/>
      <c r="D302" s="65"/>
      <c r="E302" s="65"/>
      <c r="F302" s="65"/>
      <c r="G302" s="65"/>
      <c r="H302" s="65"/>
      <c r="I302" s="65"/>
      <c r="J302" s="65"/>
      <c r="K302" s="65"/>
      <c r="L302" s="65"/>
      <c r="M302" s="65"/>
      <c r="N302" s="65"/>
      <c r="O302" s="65"/>
      <c r="P302" s="65"/>
      <c r="Q302" s="65"/>
      <c r="R302" s="65"/>
      <c r="S302" s="65"/>
      <c r="T302" s="65"/>
      <c r="U302" s="65"/>
    </row>
    <row r="303" spans="1:21">
      <c r="A303" s="13"/>
      <c r="B303" s="22"/>
      <c r="C303" s="22"/>
      <c r="D303" s="22"/>
      <c r="E303" s="22"/>
      <c r="F303" s="22"/>
      <c r="G303" s="22"/>
      <c r="H303" s="22"/>
      <c r="I303" s="22"/>
      <c r="J303" s="22"/>
      <c r="K303" s="22"/>
      <c r="L303" s="22"/>
      <c r="M303" s="22"/>
      <c r="N303" s="22"/>
      <c r="O303" s="22"/>
      <c r="P303" s="22"/>
      <c r="Q303" s="22"/>
      <c r="R303" s="22"/>
      <c r="S303" s="22"/>
      <c r="T303" s="22"/>
      <c r="U303" s="22"/>
    </row>
    <row r="304" spans="1:21">
      <c r="A304" s="13"/>
      <c r="B304" s="17"/>
      <c r="C304" s="17"/>
      <c r="D304" s="17"/>
      <c r="E304" s="17"/>
      <c r="F304" s="17"/>
      <c r="G304" s="17"/>
      <c r="H304" s="17"/>
      <c r="I304" s="17"/>
      <c r="J304" s="17"/>
      <c r="K304" s="17"/>
      <c r="L304" s="17"/>
      <c r="M304" s="17"/>
      <c r="N304" s="17"/>
      <c r="O304" s="17"/>
      <c r="P304" s="17"/>
      <c r="Q304" s="17"/>
      <c r="R304" s="17"/>
      <c r="S304" s="17"/>
      <c r="T304" s="17"/>
      <c r="U304" s="17"/>
    </row>
    <row r="305" spans="1:21" ht="15.75" thickBot="1">
      <c r="A305" s="13"/>
      <c r="B305" s="21"/>
      <c r="C305" s="25" t="s">
        <v>461</v>
      </c>
      <c r="D305" s="25"/>
      <c r="E305" s="25"/>
      <c r="F305" s="25"/>
      <c r="G305" s="25"/>
      <c r="H305" s="25"/>
      <c r="I305" s="25"/>
      <c r="J305" s="25"/>
      <c r="K305" s="25"/>
      <c r="L305" s="25"/>
      <c r="M305" s="25"/>
      <c r="N305" s="25"/>
      <c r="O305" s="25"/>
      <c r="P305" s="25"/>
      <c r="Q305" s="25"/>
      <c r="R305" s="25"/>
      <c r="S305" s="25"/>
      <c r="T305" s="25"/>
      <c r="U305" s="25"/>
    </row>
    <row r="306" spans="1:21" ht="15.75" thickBot="1">
      <c r="A306" s="13"/>
      <c r="B306" s="18"/>
      <c r="C306" s="112" t="s">
        <v>442</v>
      </c>
      <c r="D306" s="112"/>
      <c r="E306" s="112"/>
      <c r="F306" s="112"/>
      <c r="G306" s="112"/>
      <c r="H306" s="112"/>
      <c r="I306" s="112"/>
      <c r="J306" s="112"/>
      <c r="K306" s="112"/>
      <c r="L306" s="112"/>
      <c r="M306" s="112"/>
      <c r="N306" s="112"/>
      <c r="O306" s="112"/>
      <c r="P306" s="112"/>
      <c r="Q306" s="112"/>
      <c r="R306" s="112"/>
      <c r="S306" s="112"/>
      <c r="T306" s="112"/>
      <c r="U306" s="112"/>
    </row>
    <row r="307" spans="1:21">
      <c r="A307" s="13"/>
      <c r="B307" s="18"/>
      <c r="C307" s="113"/>
      <c r="D307" s="113"/>
      <c r="E307" s="113"/>
      <c r="F307" s="21"/>
      <c r="G307" s="115" t="s">
        <v>363</v>
      </c>
      <c r="H307" s="115"/>
      <c r="I307" s="115"/>
      <c r="J307" s="21"/>
      <c r="K307" s="115" t="s">
        <v>364</v>
      </c>
      <c r="L307" s="115"/>
      <c r="M307" s="115"/>
      <c r="N307" s="21"/>
      <c r="O307" s="113"/>
      <c r="P307" s="113"/>
      <c r="Q307" s="113"/>
      <c r="R307" s="21"/>
      <c r="S307" s="33"/>
      <c r="T307" s="33"/>
      <c r="U307" s="33"/>
    </row>
    <row r="308" spans="1:21" ht="15.75" thickBot="1">
      <c r="A308" s="13"/>
      <c r="B308" s="18"/>
      <c r="C308" s="111" t="s">
        <v>365</v>
      </c>
      <c r="D308" s="111"/>
      <c r="E308" s="111"/>
      <c r="F308" s="21"/>
      <c r="G308" s="111" t="s">
        <v>366</v>
      </c>
      <c r="H308" s="111"/>
      <c r="I308" s="111"/>
      <c r="J308" s="21"/>
      <c r="K308" s="111" t="s">
        <v>366</v>
      </c>
      <c r="L308" s="111"/>
      <c r="M308" s="111"/>
      <c r="N308" s="21"/>
      <c r="O308" s="111" t="s">
        <v>367</v>
      </c>
      <c r="P308" s="111"/>
      <c r="Q308" s="111"/>
      <c r="R308" s="21"/>
      <c r="S308" s="111" t="s">
        <v>368</v>
      </c>
      <c r="T308" s="111"/>
      <c r="U308" s="111"/>
    </row>
    <row r="309" spans="1:21">
      <c r="A309" s="13"/>
      <c r="B309" s="18"/>
      <c r="C309" s="114" t="s">
        <v>369</v>
      </c>
      <c r="D309" s="114"/>
      <c r="E309" s="114"/>
      <c r="F309" s="114"/>
      <c r="G309" s="114"/>
      <c r="H309" s="114"/>
      <c r="I309" s="114"/>
      <c r="J309" s="114"/>
      <c r="K309" s="114"/>
      <c r="L309" s="114"/>
      <c r="M309" s="114"/>
      <c r="N309" s="114"/>
      <c r="O309" s="114"/>
      <c r="P309" s="114"/>
      <c r="Q309" s="114"/>
      <c r="R309" s="114"/>
      <c r="S309" s="114"/>
      <c r="T309" s="114"/>
      <c r="U309" s="114"/>
    </row>
    <row r="310" spans="1:21">
      <c r="A310" s="13"/>
      <c r="B310" s="28" t="s">
        <v>462</v>
      </c>
      <c r="C310" s="28" t="s">
        <v>211</v>
      </c>
      <c r="D310" s="35" t="s">
        <v>475</v>
      </c>
      <c r="E310" s="28" t="s">
        <v>214</v>
      </c>
      <c r="F310" s="26"/>
      <c r="G310" s="28" t="s">
        <v>211</v>
      </c>
      <c r="H310" s="35">
        <v>451.5</v>
      </c>
      <c r="I310" s="26"/>
      <c r="J310" s="26"/>
      <c r="K310" s="28" t="s">
        <v>211</v>
      </c>
      <c r="L310" s="35" t="s">
        <v>476</v>
      </c>
      <c r="M310" s="28" t="s">
        <v>214</v>
      </c>
      <c r="N310" s="26"/>
      <c r="O310" s="28" t="s">
        <v>211</v>
      </c>
      <c r="P310" s="35">
        <v>3.5</v>
      </c>
      <c r="Q310" s="26"/>
      <c r="R310" s="26"/>
      <c r="S310" s="28" t="s">
        <v>211</v>
      </c>
      <c r="T310" s="35">
        <v>364.8</v>
      </c>
      <c r="U310" s="26"/>
    </row>
    <row r="311" spans="1:21">
      <c r="A311" s="13"/>
      <c r="B311" s="28"/>
      <c r="C311" s="28"/>
      <c r="D311" s="35"/>
      <c r="E311" s="28"/>
      <c r="F311" s="26"/>
      <c r="G311" s="28"/>
      <c r="H311" s="35"/>
      <c r="I311" s="26"/>
      <c r="J311" s="26"/>
      <c r="K311" s="28"/>
      <c r="L311" s="35"/>
      <c r="M311" s="28"/>
      <c r="N311" s="26"/>
      <c r="O311" s="28"/>
      <c r="P311" s="35"/>
      <c r="Q311" s="26"/>
      <c r="R311" s="26"/>
      <c r="S311" s="28"/>
      <c r="T311" s="35"/>
      <c r="U311" s="26"/>
    </row>
    <row r="312" spans="1:21">
      <c r="A312" s="13"/>
      <c r="B312" s="28" t="s">
        <v>465</v>
      </c>
      <c r="C312" s="35" t="s">
        <v>477</v>
      </c>
      <c r="D312" s="35"/>
      <c r="E312" s="28" t="s">
        <v>214</v>
      </c>
      <c r="F312" s="26"/>
      <c r="G312" s="35" t="s">
        <v>478</v>
      </c>
      <c r="H312" s="35"/>
      <c r="I312" s="28" t="s">
        <v>214</v>
      </c>
      <c r="J312" s="26"/>
      <c r="K312" s="35" t="s">
        <v>479</v>
      </c>
      <c r="L312" s="35"/>
      <c r="M312" s="28" t="s">
        <v>214</v>
      </c>
      <c r="N312" s="26"/>
      <c r="O312" s="35" t="s">
        <v>221</v>
      </c>
      <c r="P312" s="35"/>
      <c r="Q312" s="26"/>
      <c r="R312" s="26"/>
      <c r="S312" s="35" t="s">
        <v>480</v>
      </c>
      <c r="T312" s="35"/>
      <c r="U312" s="28" t="s">
        <v>214</v>
      </c>
    </row>
    <row r="313" spans="1:21">
      <c r="A313" s="13"/>
      <c r="B313" s="28"/>
      <c r="C313" s="35"/>
      <c r="D313" s="35"/>
      <c r="E313" s="28"/>
      <c r="F313" s="26"/>
      <c r="G313" s="35"/>
      <c r="H313" s="35"/>
      <c r="I313" s="28"/>
      <c r="J313" s="26"/>
      <c r="K313" s="35"/>
      <c r="L313" s="35"/>
      <c r="M313" s="28"/>
      <c r="N313" s="26"/>
      <c r="O313" s="35"/>
      <c r="P313" s="35"/>
      <c r="Q313" s="26"/>
      <c r="R313" s="26"/>
      <c r="S313" s="35"/>
      <c r="T313" s="35"/>
      <c r="U313" s="28"/>
    </row>
    <row r="314" spans="1:21">
      <c r="A314" s="13"/>
      <c r="B314" s="28" t="s">
        <v>470</v>
      </c>
      <c r="C314" s="35">
        <v>111.5</v>
      </c>
      <c r="D314" s="35"/>
      <c r="E314" s="26"/>
      <c r="F314" s="26"/>
      <c r="G314" s="35" t="s">
        <v>481</v>
      </c>
      <c r="H314" s="35"/>
      <c r="I314" s="28" t="s">
        <v>214</v>
      </c>
      <c r="J314" s="26"/>
      <c r="K314" s="35">
        <v>317.3</v>
      </c>
      <c r="L314" s="35"/>
      <c r="M314" s="26"/>
      <c r="N314" s="26"/>
      <c r="O314" s="35" t="s">
        <v>356</v>
      </c>
      <c r="P314" s="35"/>
      <c r="Q314" s="28" t="s">
        <v>214</v>
      </c>
      <c r="R314" s="26"/>
      <c r="S314" s="35">
        <v>75.5</v>
      </c>
      <c r="T314" s="35"/>
      <c r="U314" s="26"/>
    </row>
    <row r="315" spans="1:21">
      <c r="A315" s="13"/>
      <c r="B315" s="28"/>
      <c r="C315" s="35"/>
      <c r="D315" s="35"/>
      <c r="E315" s="26"/>
      <c r="F315" s="26"/>
      <c r="G315" s="35"/>
      <c r="H315" s="35"/>
      <c r="I315" s="28"/>
      <c r="J315" s="26"/>
      <c r="K315" s="35"/>
      <c r="L315" s="35"/>
      <c r="M315" s="26"/>
      <c r="N315" s="26"/>
      <c r="O315" s="35"/>
      <c r="P315" s="35"/>
      <c r="Q315" s="28"/>
      <c r="R315" s="26"/>
      <c r="S315" s="35"/>
      <c r="T315" s="35"/>
      <c r="U315" s="26"/>
    </row>
    <row r="316" spans="1:21">
      <c r="A316" s="13"/>
      <c r="B316" s="28" t="s">
        <v>473</v>
      </c>
      <c r="C316" s="35" t="s">
        <v>221</v>
      </c>
      <c r="D316" s="35"/>
      <c r="E316" s="26"/>
      <c r="F316" s="26"/>
      <c r="G316" s="35" t="s">
        <v>221</v>
      </c>
      <c r="H316" s="35"/>
      <c r="I316" s="26"/>
      <c r="J316" s="26"/>
      <c r="K316" s="35" t="s">
        <v>482</v>
      </c>
      <c r="L316" s="35"/>
      <c r="M316" s="28" t="s">
        <v>214</v>
      </c>
      <c r="N316" s="26"/>
      <c r="O316" s="35" t="s">
        <v>221</v>
      </c>
      <c r="P316" s="35"/>
      <c r="Q316" s="26"/>
      <c r="R316" s="26"/>
      <c r="S316" s="35" t="s">
        <v>482</v>
      </c>
      <c r="T316" s="35"/>
      <c r="U316" s="28" t="s">
        <v>214</v>
      </c>
    </row>
    <row r="317" spans="1:21" ht="15.75" thickBot="1">
      <c r="A317" s="13"/>
      <c r="B317" s="28"/>
      <c r="C317" s="36"/>
      <c r="D317" s="36"/>
      <c r="E317" s="38"/>
      <c r="F317" s="26"/>
      <c r="G317" s="36"/>
      <c r="H317" s="36"/>
      <c r="I317" s="38"/>
      <c r="J317" s="26"/>
      <c r="K317" s="36"/>
      <c r="L317" s="36"/>
      <c r="M317" s="37"/>
      <c r="N317" s="26"/>
      <c r="O317" s="36"/>
      <c r="P317" s="36"/>
      <c r="Q317" s="38"/>
      <c r="R317" s="26"/>
      <c r="S317" s="36"/>
      <c r="T317" s="36"/>
      <c r="U317" s="37"/>
    </row>
    <row r="318" spans="1:21">
      <c r="A318" s="13"/>
      <c r="B318" s="28" t="s">
        <v>474</v>
      </c>
      <c r="C318" s="29" t="s">
        <v>211</v>
      </c>
      <c r="D318" s="31" t="s">
        <v>483</v>
      </c>
      <c r="E318" s="29" t="s">
        <v>214</v>
      </c>
      <c r="F318" s="26"/>
      <c r="G318" s="29" t="s">
        <v>211</v>
      </c>
      <c r="H318" s="31" t="s">
        <v>484</v>
      </c>
      <c r="I318" s="29" t="s">
        <v>214</v>
      </c>
      <c r="J318" s="26"/>
      <c r="K318" s="29" t="s">
        <v>211</v>
      </c>
      <c r="L318" s="31">
        <v>160.9</v>
      </c>
      <c r="M318" s="33"/>
      <c r="N318" s="26"/>
      <c r="O318" s="29" t="s">
        <v>211</v>
      </c>
      <c r="P318" s="31" t="s">
        <v>221</v>
      </c>
      <c r="Q318" s="33"/>
      <c r="R318" s="26"/>
      <c r="S318" s="29" t="s">
        <v>211</v>
      </c>
      <c r="T318" s="31">
        <v>135.5</v>
      </c>
      <c r="U318" s="33"/>
    </row>
    <row r="319" spans="1:21" ht="15.75" thickBot="1">
      <c r="A319" s="13"/>
      <c r="B319" s="28"/>
      <c r="C319" s="39"/>
      <c r="D319" s="40"/>
      <c r="E319" s="39"/>
      <c r="F319" s="26"/>
      <c r="G319" s="39"/>
      <c r="H319" s="40"/>
      <c r="I319" s="39"/>
      <c r="J319" s="26"/>
      <c r="K319" s="39"/>
      <c r="L319" s="40"/>
      <c r="M319" s="41"/>
      <c r="N319" s="26"/>
      <c r="O319" s="39"/>
      <c r="P319" s="40"/>
      <c r="Q319" s="41"/>
      <c r="R319" s="26"/>
      <c r="S319" s="39"/>
      <c r="T319" s="40"/>
      <c r="U319" s="41"/>
    </row>
    <row r="320" spans="1:21" ht="15.75" thickTop="1"/>
  </sheetData>
  <mergeCells count="2081">
    <mergeCell ref="B206:U206"/>
    <mergeCell ref="B245:U245"/>
    <mergeCell ref="A284:A319"/>
    <mergeCell ref="B284:U284"/>
    <mergeCell ref="B302:U302"/>
    <mergeCell ref="U318:U319"/>
    <mergeCell ref="A1:A2"/>
    <mergeCell ref="B1:U1"/>
    <mergeCell ref="B2:U2"/>
    <mergeCell ref="B3:U3"/>
    <mergeCell ref="A4:A122"/>
    <mergeCell ref="B4:U4"/>
    <mergeCell ref="A123:A283"/>
    <mergeCell ref="B123:U123"/>
    <mergeCell ref="B162:U162"/>
    <mergeCell ref="O318:O319"/>
    <mergeCell ref="P318:P319"/>
    <mergeCell ref="Q318:Q319"/>
    <mergeCell ref="R318:R319"/>
    <mergeCell ref="S318:S319"/>
    <mergeCell ref="T318:T319"/>
    <mergeCell ref="I318:I319"/>
    <mergeCell ref="J318:J319"/>
    <mergeCell ref="K318:K319"/>
    <mergeCell ref="L318:L319"/>
    <mergeCell ref="M318:M319"/>
    <mergeCell ref="N318:N319"/>
    <mergeCell ref="R316:R317"/>
    <mergeCell ref="S316:T317"/>
    <mergeCell ref="U316:U317"/>
    <mergeCell ref="B318:B319"/>
    <mergeCell ref="C318:C319"/>
    <mergeCell ref="D318:D319"/>
    <mergeCell ref="E318:E319"/>
    <mergeCell ref="F318:F319"/>
    <mergeCell ref="G318:G319"/>
    <mergeCell ref="H318:H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T310:T311"/>
    <mergeCell ref="U310:U311"/>
    <mergeCell ref="B312:B313"/>
    <mergeCell ref="C312:D313"/>
    <mergeCell ref="E312:E313"/>
    <mergeCell ref="F312:F313"/>
    <mergeCell ref="G312:H313"/>
    <mergeCell ref="I312:I313"/>
    <mergeCell ref="J312:J313"/>
    <mergeCell ref="K312:L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C308:E308"/>
    <mergeCell ref="G308:I308"/>
    <mergeCell ref="K308:M308"/>
    <mergeCell ref="O308:Q308"/>
    <mergeCell ref="S308:U308"/>
    <mergeCell ref="C309:U309"/>
    <mergeCell ref="U300:U301"/>
    <mergeCell ref="B303:U303"/>
    <mergeCell ref="C305:U305"/>
    <mergeCell ref="C306:U306"/>
    <mergeCell ref="C307:E307"/>
    <mergeCell ref="G307:I307"/>
    <mergeCell ref="K307:M307"/>
    <mergeCell ref="O307:Q307"/>
    <mergeCell ref="S307:U307"/>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T292:T293"/>
    <mergeCell ref="U292:U293"/>
    <mergeCell ref="B294:B295"/>
    <mergeCell ref="C294:D295"/>
    <mergeCell ref="E294:E295"/>
    <mergeCell ref="F294:F295"/>
    <mergeCell ref="G294:H295"/>
    <mergeCell ref="I294:I295"/>
    <mergeCell ref="J294:J295"/>
    <mergeCell ref="K294:L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0:E290"/>
    <mergeCell ref="G290:I290"/>
    <mergeCell ref="K290:M290"/>
    <mergeCell ref="O290:Q290"/>
    <mergeCell ref="S290:U290"/>
    <mergeCell ref="C291:U291"/>
    <mergeCell ref="C287:U287"/>
    <mergeCell ref="C288:U288"/>
    <mergeCell ref="C289:E289"/>
    <mergeCell ref="G289:I289"/>
    <mergeCell ref="K289:M289"/>
    <mergeCell ref="O289:Q289"/>
    <mergeCell ref="S289:U289"/>
    <mergeCell ref="Q282:Q283"/>
    <mergeCell ref="R282:R283"/>
    <mergeCell ref="S282:S283"/>
    <mergeCell ref="T282:T283"/>
    <mergeCell ref="U282:U283"/>
    <mergeCell ref="B285:U285"/>
    <mergeCell ref="K282:K283"/>
    <mergeCell ref="L282:L283"/>
    <mergeCell ref="M282:M283"/>
    <mergeCell ref="N282:N283"/>
    <mergeCell ref="O282:O283"/>
    <mergeCell ref="P282:P283"/>
    <mergeCell ref="U280:U281"/>
    <mergeCell ref="B282:B283"/>
    <mergeCell ref="C282:C283"/>
    <mergeCell ref="D282:D283"/>
    <mergeCell ref="E282:E283"/>
    <mergeCell ref="F282:F283"/>
    <mergeCell ref="G282:G283"/>
    <mergeCell ref="H282:H283"/>
    <mergeCell ref="I282:I283"/>
    <mergeCell ref="J282:J283"/>
    <mergeCell ref="O280:O281"/>
    <mergeCell ref="P280:P281"/>
    <mergeCell ref="Q280:Q281"/>
    <mergeCell ref="R280:R281"/>
    <mergeCell ref="S280:S281"/>
    <mergeCell ref="T280:T281"/>
    <mergeCell ref="I280:I281"/>
    <mergeCell ref="J280:J281"/>
    <mergeCell ref="K280:K281"/>
    <mergeCell ref="L280:L281"/>
    <mergeCell ref="M280:M281"/>
    <mergeCell ref="N280:N281"/>
    <mergeCell ref="R278:R279"/>
    <mergeCell ref="S278:T279"/>
    <mergeCell ref="U278:U279"/>
    <mergeCell ref="B280:B281"/>
    <mergeCell ref="C280:C281"/>
    <mergeCell ref="D280:D281"/>
    <mergeCell ref="E280:E281"/>
    <mergeCell ref="F280:F281"/>
    <mergeCell ref="G280:G281"/>
    <mergeCell ref="H280:H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Q260:Q261"/>
    <mergeCell ref="R260:R261"/>
    <mergeCell ref="S260:T261"/>
    <mergeCell ref="U260:U261"/>
    <mergeCell ref="B262:B263"/>
    <mergeCell ref="C262:D263"/>
    <mergeCell ref="E262:E263"/>
    <mergeCell ref="F262:F263"/>
    <mergeCell ref="G262:H263"/>
    <mergeCell ref="I262:I263"/>
    <mergeCell ref="I260:I261"/>
    <mergeCell ref="J260:J261"/>
    <mergeCell ref="K260:L261"/>
    <mergeCell ref="M260:M261"/>
    <mergeCell ref="N260:N261"/>
    <mergeCell ref="O260:P261"/>
    <mergeCell ref="C259:E259"/>
    <mergeCell ref="G259:I259"/>
    <mergeCell ref="K259:M259"/>
    <mergeCell ref="O259:Q259"/>
    <mergeCell ref="S259:U259"/>
    <mergeCell ref="B260:B261"/>
    <mergeCell ref="C260:D261"/>
    <mergeCell ref="E260:E261"/>
    <mergeCell ref="F260:F261"/>
    <mergeCell ref="G260:H261"/>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1:E251"/>
    <mergeCell ref="G251:I251"/>
    <mergeCell ref="K251:M251"/>
    <mergeCell ref="O251:Q251"/>
    <mergeCell ref="S251:U251"/>
    <mergeCell ref="C252:U252"/>
    <mergeCell ref="C248:U248"/>
    <mergeCell ref="C249:U249"/>
    <mergeCell ref="C250:E250"/>
    <mergeCell ref="G250:I250"/>
    <mergeCell ref="K250:M250"/>
    <mergeCell ref="O250:Q250"/>
    <mergeCell ref="S250:U250"/>
    <mergeCell ref="Q243:Q244"/>
    <mergeCell ref="R243:R244"/>
    <mergeCell ref="S243:S244"/>
    <mergeCell ref="T243:T244"/>
    <mergeCell ref="U243:U244"/>
    <mergeCell ref="B246:U246"/>
    <mergeCell ref="K243:K244"/>
    <mergeCell ref="L243:L244"/>
    <mergeCell ref="M243:M244"/>
    <mergeCell ref="N243:N244"/>
    <mergeCell ref="O243:O244"/>
    <mergeCell ref="P243:P244"/>
    <mergeCell ref="U241:U242"/>
    <mergeCell ref="B243:B244"/>
    <mergeCell ref="C243:C244"/>
    <mergeCell ref="D243:D244"/>
    <mergeCell ref="E243:E244"/>
    <mergeCell ref="F243:F244"/>
    <mergeCell ref="G243:G244"/>
    <mergeCell ref="H243:H244"/>
    <mergeCell ref="I243:I244"/>
    <mergeCell ref="J243:J244"/>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9:R240"/>
    <mergeCell ref="S239:T240"/>
    <mergeCell ref="U239:U240"/>
    <mergeCell ref="B241:B242"/>
    <mergeCell ref="C241:C242"/>
    <mergeCell ref="D241:D242"/>
    <mergeCell ref="E241:E242"/>
    <mergeCell ref="F241:F242"/>
    <mergeCell ref="G241:G242"/>
    <mergeCell ref="H241:H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C220:E220"/>
    <mergeCell ref="G220:I220"/>
    <mergeCell ref="K220:M220"/>
    <mergeCell ref="O220:Q220"/>
    <mergeCell ref="S220:U220"/>
    <mergeCell ref="B221:B222"/>
    <mergeCell ref="C221:D222"/>
    <mergeCell ref="E221:E222"/>
    <mergeCell ref="F221:F222"/>
    <mergeCell ref="G221:H222"/>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E212"/>
    <mergeCell ref="G212:I212"/>
    <mergeCell ref="K212:M212"/>
    <mergeCell ref="O212:Q212"/>
    <mergeCell ref="S212:U212"/>
    <mergeCell ref="C213:U213"/>
    <mergeCell ref="C209:U209"/>
    <mergeCell ref="C210:U210"/>
    <mergeCell ref="C211:E211"/>
    <mergeCell ref="G211:I211"/>
    <mergeCell ref="K211:M211"/>
    <mergeCell ref="O211:Q211"/>
    <mergeCell ref="S211:U211"/>
    <mergeCell ref="Q200:Q201"/>
    <mergeCell ref="R200:R201"/>
    <mergeCell ref="S200:S201"/>
    <mergeCell ref="T200:T201"/>
    <mergeCell ref="U200:U201"/>
    <mergeCell ref="B207:U207"/>
    <mergeCell ref="B202:U202"/>
    <mergeCell ref="B203:U203"/>
    <mergeCell ref="B204:U204"/>
    <mergeCell ref="B205:U205"/>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7"/>
    <mergeCell ref="U196:U197"/>
    <mergeCell ref="B198:B199"/>
    <mergeCell ref="C198:C199"/>
    <mergeCell ref="D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C177:E177"/>
    <mergeCell ref="G177:I177"/>
    <mergeCell ref="K177:M177"/>
    <mergeCell ref="O177:Q177"/>
    <mergeCell ref="S177:U177"/>
    <mergeCell ref="B178:B179"/>
    <mergeCell ref="C178:D179"/>
    <mergeCell ref="E178:E179"/>
    <mergeCell ref="F178:F179"/>
    <mergeCell ref="G178:H179"/>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E169"/>
    <mergeCell ref="G169:I169"/>
    <mergeCell ref="K169:M169"/>
    <mergeCell ref="O169:Q169"/>
    <mergeCell ref="S169:U169"/>
    <mergeCell ref="C170:U170"/>
    <mergeCell ref="C166:U166"/>
    <mergeCell ref="C167:U167"/>
    <mergeCell ref="C168:E168"/>
    <mergeCell ref="G168:I168"/>
    <mergeCell ref="K168:M168"/>
    <mergeCell ref="O168:Q168"/>
    <mergeCell ref="S168:U168"/>
    <mergeCell ref="Q160:Q161"/>
    <mergeCell ref="R160:R161"/>
    <mergeCell ref="S160:S161"/>
    <mergeCell ref="T160:T161"/>
    <mergeCell ref="U160:U161"/>
    <mergeCell ref="B164:U164"/>
    <mergeCell ref="B163:U163"/>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R156:R157"/>
    <mergeCell ref="S156:T157"/>
    <mergeCell ref="U156:U157"/>
    <mergeCell ref="B158:B159"/>
    <mergeCell ref="C158:C159"/>
    <mergeCell ref="D158:D159"/>
    <mergeCell ref="E158:E159"/>
    <mergeCell ref="F158:F159"/>
    <mergeCell ref="G158:G159"/>
    <mergeCell ref="H158:H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Q138:Q139"/>
    <mergeCell ref="R138:R139"/>
    <mergeCell ref="S138:T139"/>
    <mergeCell ref="U138:U139"/>
    <mergeCell ref="B140:B141"/>
    <mergeCell ref="C140:D141"/>
    <mergeCell ref="E140:E141"/>
    <mergeCell ref="F140:F141"/>
    <mergeCell ref="G140:H141"/>
    <mergeCell ref="I140:I141"/>
    <mergeCell ref="I138:I139"/>
    <mergeCell ref="J138:J139"/>
    <mergeCell ref="K138:L139"/>
    <mergeCell ref="M138:M139"/>
    <mergeCell ref="N138:N139"/>
    <mergeCell ref="O138:P139"/>
    <mergeCell ref="C137:E137"/>
    <mergeCell ref="G137:I137"/>
    <mergeCell ref="K137:M137"/>
    <mergeCell ref="O137:Q137"/>
    <mergeCell ref="S137:U137"/>
    <mergeCell ref="B138:B139"/>
    <mergeCell ref="C138:D139"/>
    <mergeCell ref="E138:E139"/>
    <mergeCell ref="F138:F139"/>
    <mergeCell ref="G138:H139"/>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S129:U129"/>
    <mergeCell ref="C130:U130"/>
    <mergeCell ref="C126:U126"/>
    <mergeCell ref="C127:U127"/>
    <mergeCell ref="C128:E128"/>
    <mergeCell ref="G128:I128"/>
    <mergeCell ref="K128:M128"/>
    <mergeCell ref="O128:Q128"/>
    <mergeCell ref="S128:U128"/>
    <mergeCell ref="Q121:Q122"/>
    <mergeCell ref="R121:R122"/>
    <mergeCell ref="S121:S122"/>
    <mergeCell ref="T121:T122"/>
    <mergeCell ref="U121:U122"/>
    <mergeCell ref="B124:U124"/>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T95:T96"/>
    <mergeCell ref="U95:U96"/>
    <mergeCell ref="C97:E97"/>
    <mergeCell ref="G97:I97"/>
    <mergeCell ref="K97:M97"/>
    <mergeCell ref="O97:Q97"/>
    <mergeCell ref="S97:U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S71:U71"/>
    <mergeCell ref="C72:E72"/>
    <mergeCell ref="G72:I72"/>
    <mergeCell ref="K72:M72"/>
    <mergeCell ref="O72:Q72"/>
    <mergeCell ref="S72:U72"/>
    <mergeCell ref="C69:E69"/>
    <mergeCell ref="G69:I69"/>
    <mergeCell ref="K69:M69"/>
    <mergeCell ref="O69:Q69"/>
    <mergeCell ref="S69:U69"/>
    <mergeCell ref="C70:U70"/>
    <mergeCell ref="C66:U66"/>
    <mergeCell ref="C67:U67"/>
    <mergeCell ref="C68:E68"/>
    <mergeCell ref="G68:I68"/>
    <mergeCell ref="K68:M68"/>
    <mergeCell ref="O68:Q68"/>
    <mergeCell ref="S68:U68"/>
    <mergeCell ref="Q62:Q63"/>
    <mergeCell ref="R62:R63"/>
    <mergeCell ref="S62:S63"/>
    <mergeCell ref="T62:T63"/>
    <mergeCell ref="U62:U63"/>
    <mergeCell ref="B64:U64"/>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C10:E10"/>
    <mergeCell ref="G10:I10"/>
    <mergeCell ref="K10:M10"/>
    <mergeCell ref="O10:Q10"/>
    <mergeCell ref="S10:U10"/>
    <mergeCell ref="C11:U11"/>
    <mergeCell ref="B5:U5"/>
    <mergeCell ref="C7:U7"/>
    <mergeCell ref="C8:U8"/>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4.85546875" customWidth="1"/>
    <col min="3" max="3" width="11.28515625" customWidth="1"/>
    <col min="4" max="4" width="5" customWidth="1"/>
    <col min="5" max="5" width="11.7109375" customWidth="1"/>
    <col min="6" max="6" width="11.28515625" customWidth="1"/>
    <col min="7" max="7" width="2.42578125" customWidth="1"/>
    <col min="8" max="8" width="7.42578125" customWidth="1"/>
    <col min="9" max="10" width="11.28515625" customWidth="1"/>
    <col min="11" max="11" width="2.42578125" customWidth="1"/>
    <col min="12" max="12" width="7.42578125" customWidth="1"/>
    <col min="13" max="13" width="11.28515625" customWidth="1"/>
  </cols>
  <sheetData>
    <row r="1" spans="1:13" ht="15" customHeight="1">
      <c r="A1" s="7" t="s">
        <v>5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72</v>
      </c>
      <c r="B3" s="12" t="s">
        <v>5</v>
      </c>
      <c r="C3" s="12"/>
      <c r="D3" s="12"/>
      <c r="E3" s="12"/>
      <c r="F3" s="12"/>
      <c r="G3" s="12"/>
      <c r="H3" s="12"/>
      <c r="I3" s="12"/>
      <c r="J3" s="12"/>
      <c r="K3" s="12"/>
      <c r="L3" s="12"/>
      <c r="M3" s="12"/>
    </row>
    <row r="4" spans="1:13" ht="15" customHeight="1">
      <c r="A4" s="13" t="s">
        <v>573</v>
      </c>
      <c r="B4" s="12" t="s">
        <v>5</v>
      </c>
      <c r="C4" s="12"/>
      <c r="D4" s="12"/>
      <c r="E4" s="12"/>
      <c r="F4" s="12"/>
      <c r="G4" s="12"/>
      <c r="H4" s="12"/>
      <c r="I4" s="12"/>
      <c r="J4" s="12"/>
      <c r="K4" s="12"/>
      <c r="L4" s="12"/>
      <c r="M4" s="12"/>
    </row>
    <row r="5" spans="1:13">
      <c r="A5" s="13"/>
      <c r="B5" s="28" t="s">
        <v>574</v>
      </c>
      <c r="C5" s="28"/>
      <c r="D5" s="28"/>
      <c r="E5" s="28"/>
      <c r="F5" s="28"/>
      <c r="G5" s="28"/>
      <c r="H5" s="28"/>
      <c r="I5" s="28"/>
      <c r="J5" s="28"/>
      <c r="K5" s="28"/>
      <c r="L5" s="28"/>
      <c r="M5" s="28"/>
    </row>
    <row r="6" spans="1:13">
      <c r="A6" s="13"/>
      <c r="B6" s="22"/>
      <c r="C6" s="22"/>
      <c r="D6" s="22"/>
      <c r="E6" s="22"/>
      <c r="F6" s="22"/>
      <c r="G6" s="22"/>
      <c r="H6" s="22"/>
      <c r="I6" s="22"/>
      <c r="J6" s="22"/>
      <c r="K6" s="22"/>
      <c r="L6" s="22"/>
      <c r="M6" s="22"/>
    </row>
    <row r="7" spans="1:13">
      <c r="A7" s="13"/>
      <c r="B7" s="17"/>
      <c r="C7" s="17"/>
      <c r="D7" s="17"/>
      <c r="E7" s="17"/>
      <c r="F7" s="17"/>
      <c r="G7" s="17"/>
      <c r="H7" s="17"/>
      <c r="I7" s="17"/>
      <c r="J7" s="17"/>
      <c r="K7" s="17"/>
      <c r="L7" s="17"/>
      <c r="M7" s="17"/>
    </row>
    <row r="8" spans="1:13">
      <c r="A8" s="13"/>
      <c r="B8" s="21"/>
      <c r="C8" s="21"/>
      <c r="D8" s="26"/>
      <c r="E8" s="26"/>
      <c r="F8" s="21"/>
      <c r="G8" s="26"/>
      <c r="H8" s="26"/>
      <c r="I8" s="26"/>
      <c r="J8" s="21"/>
      <c r="K8" s="130" t="s">
        <v>504</v>
      </c>
      <c r="L8" s="130"/>
      <c r="M8" s="130"/>
    </row>
    <row r="9" spans="1:13">
      <c r="A9" s="13"/>
      <c r="B9" s="21"/>
      <c r="C9" s="21"/>
      <c r="D9" s="26"/>
      <c r="E9" s="26"/>
      <c r="F9" s="21"/>
      <c r="G9" s="26"/>
      <c r="H9" s="26"/>
      <c r="I9" s="26"/>
      <c r="J9" s="21"/>
      <c r="K9" s="130" t="s">
        <v>505</v>
      </c>
      <c r="L9" s="130"/>
      <c r="M9" s="130"/>
    </row>
    <row r="10" spans="1:13">
      <c r="A10" s="13"/>
      <c r="B10" s="21"/>
      <c r="C10" s="21"/>
      <c r="D10" s="130" t="s">
        <v>506</v>
      </c>
      <c r="E10" s="130"/>
      <c r="F10" s="21"/>
      <c r="G10" s="130" t="s">
        <v>507</v>
      </c>
      <c r="H10" s="130"/>
      <c r="I10" s="130"/>
      <c r="J10" s="21"/>
      <c r="K10" s="130" t="s">
        <v>508</v>
      </c>
      <c r="L10" s="130"/>
      <c r="M10" s="130"/>
    </row>
    <row r="11" spans="1:13" ht="15.75" thickBot="1">
      <c r="A11" s="13"/>
      <c r="B11" s="72" t="s">
        <v>207</v>
      </c>
      <c r="C11" s="21"/>
      <c r="D11" s="74" t="s">
        <v>509</v>
      </c>
      <c r="E11" s="74"/>
      <c r="F11" s="21"/>
      <c r="G11" s="74" t="s">
        <v>510</v>
      </c>
      <c r="H11" s="74"/>
      <c r="I11" s="74"/>
      <c r="J11" s="21"/>
      <c r="K11" s="74" t="s">
        <v>511</v>
      </c>
      <c r="L11" s="74"/>
      <c r="M11" s="74"/>
    </row>
    <row r="12" spans="1:13">
      <c r="A12" s="13"/>
      <c r="B12" s="131">
        <v>41820</v>
      </c>
      <c r="C12" s="26"/>
      <c r="D12" s="31">
        <v>2.8</v>
      </c>
      <c r="E12" s="33"/>
      <c r="F12" s="26"/>
      <c r="G12" s="29" t="s">
        <v>211</v>
      </c>
      <c r="H12" s="31">
        <v>54.24</v>
      </c>
      <c r="I12" s="33"/>
      <c r="J12" s="26"/>
      <c r="K12" s="29" t="s">
        <v>211</v>
      </c>
      <c r="L12" s="31">
        <v>150.5</v>
      </c>
      <c r="M12" s="33"/>
    </row>
    <row r="13" spans="1:13">
      <c r="A13" s="13"/>
      <c r="B13" s="84"/>
      <c r="C13" s="26"/>
      <c r="D13" s="35"/>
      <c r="E13" s="26"/>
      <c r="F13" s="26"/>
      <c r="G13" s="28"/>
      <c r="H13" s="35"/>
      <c r="I13" s="26"/>
      <c r="J13" s="26"/>
      <c r="K13" s="28"/>
      <c r="L13" s="35"/>
      <c r="M13" s="26"/>
    </row>
    <row r="14" spans="1:13">
      <c r="A14" s="13"/>
      <c r="B14" s="84">
        <v>41729</v>
      </c>
      <c r="C14" s="26"/>
      <c r="D14" s="35">
        <v>3.2</v>
      </c>
      <c r="E14" s="26"/>
      <c r="F14" s="26"/>
      <c r="G14" s="28" t="s">
        <v>211</v>
      </c>
      <c r="H14" s="35">
        <v>54.31</v>
      </c>
      <c r="I14" s="26"/>
      <c r="J14" s="26"/>
      <c r="K14" s="28" t="s">
        <v>211</v>
      </c>
      <c r="L14" s="35">
        <v>175</v>
      </c>
      <c r="M14" s="26"/>
    </row>
    <row r="15" spans="1:13">
      <c r="A15" s="13"/>
      <c r="B15" s="84"/>
      <c r="C15" s="26"/>
      <c r="D15" s="35"/>
      <c r="E15" s="26"/>
      <c r="F15" s="26"/>
      <c r="G15" s="28"/>
      <c r="H15" s="35"/>
      <c r="I15" s="26"/>
      <c r="J15" s="26"/>
      <c r="K15" s="28"/>
      <c r="L15" s="35"/>
      <c r="M15" s="26"/>
    </row>
    <row r="16" spans="1:13">
      <c r="A16" s="13"/>
      <c r="B16" s="84">
        <v>41639</v>
      </c>
      <c r="C16" s="26"/>
      <c r="D16" s="35">
        <v>2.5</v>
      </c>
      <c r="E16" s="26"/>
      <c r="F16" s="26"/>
      <c r="G16" s="28" t="s">
        <v>211</v>
      </c>
      <c r="H16" s="35">
        <v>50.73</v>
      </c>
      <c r="I16" s="26"/>
      <c r="J16" s="26"/>
      <c r="K16" s="28" t="s">
        <v>211</v>
      </c>
      <c r="L16" s="35">
        <v>125.7</v>
      </c>
      <c r="M16" s="26"/>
    </row>
    <row r="17" spans="1:13">
      <c r="A17" s="13"/>
      <c r="B17" s="84"/>
      <c r="C17" s="26"/>
      <c r="D17" s="35"/>
      <c r="E17" s="26"/>
      <c r="F17" s="26"/>
      <c r="G17" s="28"/>
      <c r="H17" s="35"/>
      <c r="I17" s="26"/>
      <c r="J17" s="26"/>
      <c r="K17" s="28"/>
      <c r="L17" s="35"/>
      <c r="M17" s="26"/>
    </row>
    <row r="18" spans="1:13">
      <c r="A18" s="13"/>
      <c r="B18" s="84">
        <v>41547</v>
      </c>
      <c r="C18" s="26"/>
      <c r="D18" s="35">
        <v>2.7</v>
      </c>
      <c r="E18" s="26"/>
      <c r="F18" s="26"/>
      <c r="G18" s="28" t="s">
        <v>211</v>
      </c>
      <c r="H18" s="35">
        <v>46.69</v>
      </c>
      <c r="I18" s="26"/>
      <c r="J18" s="26"/>
      <c r="K18" s="28" t="s">
        <v>211</v>
      </c>
      <c r="L18" s="35">
        <v>124.9</v>
      </c>
      <c r="M18" s="26"/>
    </row>
    <row r="19" spans="1:13">
      <c r="A19" s="13"/>
      <c r="B19" s="84"/>
      <c r="C19" s="26"/>
      <c r="D19" s="35"/>
      <c r="E19" s="26"/>
      <c r="F19" s="26"/>
      <c r="G19" s="28"/>
      <c r="H19" s="35"/>
      <c r="I19" s="26"/>
      <c r="J19" s="26"/>
      <c r="K19" s="28"/>
      <c r="L19" s="35"/>
      <c r="M19" s="26"/>
    </row>
    <row r="20" spans="1:13">
      <c r="A20" s="13"/>
      <c r="B20" s="84">
        <v>41455</v>
      </c>
      <c r="C20" s="26"/>
      <c r="D20" s="35">
        <v>2.8</v>
      </c>
      <c r="E20" s="26"/>
      <c r="F20" s="26"/>
      <c r="G20" s="28" t="s">
        <v>211</v>
      </c>
      <c r="H20" s="35">
        <v>44.25</v>
      </c>
      <c r="I20" s="26"/>
      <c r="J20" s="26"/>
      <c r="K20" s="28" t="s">
        <v>211</v>
      </c>
      <c r="L20" s="35">
        <v>125</v>
      </c>
      <c r="M20" s="26"/>
    </row>
    <row r="21" spans="1:13">
      <c r="A21" s="13"/>
      <c r="B21" s="84"/>
      <c r="C21" s="26"/>
      <c r="D21" s="35"/>
      <c r="E21" s="26"/>
      <c r="F21" s="26"/>
      <c r="G21" s="28"/>
      <c r="H21" s="35"/>
      <c r="I21" s="26"/>
      <c r="J21" s="26"/>
      <c r="K21" s="28"/>
      <c r="L21" s="35"/>
      <c r="M21" s="26"/>
    </row>
    <row r="22" spans="1:13">
      <c r="A22" s="13"/>
      <c r="B22" s="84">
        <v>41364</v>
      </c>
      <c r="C22" s="26"/>
      <c r="D22" s="35">
        <v>2.7</v>
      </c>
      <c r="E22" s="26"/>
      <c r="F22" s="26"/>
      <c r="G22" s="28" t="s">
        <v>211</v>
      </c>
      <c r="H22" s="35">
        <v>37.17</v>
      </c>
      <c r="I22" s="26"/>
      <c r="J22" s="26"/>
      <c r="K22" s="28" t="s">
        <v>211</v>
      </c>
      <c r="L22" s="35">
        <v>100.4</v>
      </c>
      <c r="M22" s="26"/>
    </row>
    <row r="23" spans="1:13">
      <c r="A23" s="13"/>
      <c r="B23" s="84"/>
      <c r="C23" s="26"/>
      <c r="D23" s="35"/>
      <c r="E23" s="26"/>
      <c r="F23" s="26"/>
      <c r="G23" s="28"/>
      <c r="H23" s="35"/>
      <c r="I23" s="26"/>
      <c r="J23" s="26"/>
      <c r="K23" s="28"/>
      <c r="L23" s="35"/>
      <c r="M23" s="26"/>
    </row>
  </sheetData>
  <mergeCells count="92">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E10"/>
    <mergeCell ref="G10:I10"/>
    <mergeCell ref="K10:M10"/>
    <mergeCell ref="D11:E11"/>
    <mergeCell ref="G11:I11"/>
    <mergeCell ref="K11:M11"/>
    <mergeCell ref="B6:M6"/>
    <mergeCell ref="D8:E8"/>
    <mergeCell ref="G8:I8"/>
    <mergeCell ref="K8:M8"/>
    <mergeCell ref="D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1" width="28" bestFit="1" customWidth="1"/>
    <col min="2"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7" max="17" width="1.5703125" bestFit="1" customWidth="1"/>
    <col min="19" max="19" width="2" bestFit="1" customWidth="1"/>
    <col min="21" max="21" width="1.5703125" bestFit="1" customWidth="1"/>
  </cols>
  <sheetData>
    <row r="1" spans="1:21" ht="15" customHeight="1">
      <c r="A1" s="7" t="s">
        <v>5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3</v>
      </c>
      <c r="B3" s="12" t="s">
        <v>5</v>
      </c>
      <c r="C3" s="12"/>
      <c r="D3" s="12"/>
      <c r="E3" s="12"/>
      <c r="F3" s="12"/>
      <c r="G3" s="12"/>
      <c r="H3" s="12"/>
      <c r="I3" s="12"/>
      <c r="J3" s="12"/>
      <c r="K3" s="12"/>
      <c r="L3" s="12"/>
      <c r="M3" s="12"/>
      <c r="N3" s="12"/>
      <c r="O3" s="12"/>
      <c r="P3" s="12"/>
      <c r="Q3" s="12"/>
      <c r="R3" s="12"/>
      <c r="S3" s="12"/>
      <c r="T3" s="12"/>
      <c r="U3" s="12"/>
    </row>
    <row r="4" spans="1:21" ht="15" customHeight="1">
      <c r="A4" s="13" t="s">
        <v>512</v>
      </c>
      <c r="B4" s="12" t="s">
        <v>5</v>
      </c>
      <c r="C4" s="12"/>
      <c r="D4" s="12"/>
      <c r="E4" s="12"/>
      <c r="F4" s="12"/>
      <c r="G4" s="12"/>
      <c r="H4" s="12"/>
      <c r="I4" s="12"/>
      <c r="J4" s="12"/>
      <c r="K4" s="12"/>
      <c r="L4" s="12"/>
      <c r="M4" s="12"/>
      <c r="N4" s="12"/>
      <c r="O4" s="12"/>
      <c r="P4" s="12"/>
      <c r="Q4" s="12"/>
      <c r="R4" s="12"/>
      <c r="S4" s="12"/>
      <c r="T4" s="12"/>
      <c r="U4" s="12"/>
    </row>
    <row r="5" spans="1:21">
      <c r="A5" s="13"/>
      <c r="B5" s="28" t="s">
        <v>514</v>
      </c>
      <c r="C5" s="28"/>
      <c r="D5" s="28"/>
      <c r="E5" s="28"/>
      <c r="F5" s="28"/>
      <c r="G5" s="28"/>
      <c r="H5" s="28"/>
      <c r="I5" s="28"/>
      <c r="J5" s="28"/>
      <c r="K5" s="28"/>
      <c r="L5" s="28"/>
      <c r="M5" s="28"/>
      <c r="N5" s="28"/>
      <c r="O5" s="28"/>
      <c r="P5" s="28"/>
      <c r="Q5" s="28"/>
      <c r="R5" s="28"/>
      <c r="S5" s="28"/>
      <c r="T5" s="28"/>
      <c r="U5" s="28"/>
    </row>
    <row r="6" spans="1:21">
      <c r="A6" s="13"/>
      <c r="B6" s="28" t="s">
        <v>515</v>
      </c>
      <c r="C6" s="28"/>
      <c r="D6" s="28"/>
      <c r="E6" s="28"/>
      <c r="F6" s="28"/>
      <c r="G6" s="28"/>
      <c r="H6" s="28"/>
      <c r="I6" s="28"/>
      <c r="J6" s="28"/>
      <c r="K6" s="28"/>
      <c r="L6" s="28"/>
      <c r="M6" s="28"/>
      <c r="N6" s="28"/>
      <c r="O6" s="28"/>
      <c r="P6" s="28"/>
      <c r="Q6" s="28"/>
      <c r="R6" s="28"/>
      <c r="S6" s="28"/>
      <c r="T6" s="28"/>
      <c r="U6" s="28"/>
    </row>
    <row r="7" spans="1:21">
      <c r="A7" s="13"/>
      <c r="B7" s="22"/>
      <c r="C7" s="22"/>
      <c r="D7" s="22"/>
      <c r="E7" s="22"/>
      <c r="F7" s="22"/>
      <c r="G7" s="22"/>
      <c r="H7" s="22"/>
      <c r="I7" s="22"/>
      <c r="J7" s="22"/>
      <c r="K7" s="22"/>
      <c r="L7" s="22"/>
      <c r="M7" s="22"/>
      <c r="N7" s="22"/>
      <c r="O7" s="22"/>
      <c r="P7" s="22"/>
      <c r="Q7" s="22"/>
      <c r="R7" s="22"/>
      <c r="S7" s="22"/>
      <c r="T7" s="22"/>
      <c r="U7" s="22"/>
    </row>
    <row r="8" spans="1:21">
      <c r="A8" s="13"/>
      <c r="B8" s="22"/>
      <c r="C8" s="22"/>
      <c r="D8" s="22"/>
      <c r="E8" s="22"/>
      <c r="F8" s="22"/>
      <c r="G8" s="22"/>
      <c r="H8" s="22"/>
      <c r="I8" s="22"/>
      <c r="J8" s="22"/>
      <c r="K8" s="22"/>
      <c r="L8" s="22"/>
      <c r="M8" s="22"/>
      <c r="N8" s="22"/>
      <c r="O8" s="22"/>
      <c r="P8" s="22"/>
      <c r="Q8" s="22"/>
      <c r="R8" s="22"/>
      <c r="S8" s="22"/>
      <c r="T8" s="22"/>
      <c r="U8" s="22"/>
    </row>
    <row r="9" spans="1:21">
      <c r="A9" s="13"/>
      <c r="B9" s="17"/>
      <c r="C9" s="17"/>
      <c r="D9" s="17"/>
      <c r="E9" s="17"/>
      <c r="F9" s="17"/>
      <c r="G9" s="17"/>
      <c r="H9" s="17"/>
      <c r="I9" s="17"/>
      <c r="J9" s="17"/>
      <c r="K9" s="17"/>
      <c r="L9" s="17"/>
      <c r="M9" s="17"/>
      <c r="N9" s="17"/>
      <c r="O9" s="17"/>
      <c r="P9" s="17"/>
      <c r="Q9" s="17"/>
      <c r="R9" s="17"/>
      <c r="S9" s="17"/>
      <c r="T9" s="17"/>
      <c r="U9" s="17"/>
    </row>
    <row r="10" spans="1:21">
      <c r="A10" s="13"/>
      <c r="B10" s="26"/>
      <c r="C10" s="24" t="s">
        <v>516</v>
      </c>
      <c r="D10" s="24"/>
      <c r="E10" s="24"/>
      <c r="F10" s="26"/>
      <c r="G10" s="24" t="s">
        <v>517</v>
      </c>
      <c r="H10" s="24"/>
      <c r="I10" s="24"/>
      <c r="J10" s="26"/>
      <c r="K10" s="24" t="s">
        <v>518</v>
      </c>
      <c r="L10" s="24"/>
      <c r="M10" s="24"/>
      <c r="N10" s="26"/>
      <c r="O10" s="24" t="s">
        <v>519</v>
      </c>
      <c r="P10" s="24"/>
      <c r="Q10" s="24"/>
      <c r="R10" s="26"/>
      <c r="S10" s="24" t="s">
        <v>127</v>
      </c>
      <c r="T10" s="24"/>
      <c r="U10" s="24"/>
    </row>
    <row r="11" spans="1:21" ht="15.75" thickBot="1">
      <c r="A11" s="13"/>
      <c r="B11" s="26"/>
      <c r="C11" s="25"/>
      <c r="D11" s="25"/>
      <c r="E11" s="25"/>
      <c r="F11" s="26"/>
      <c r="G11" s="25"/>
      <c r="H11" s="25"/>
      <c r="I11" s="25"/>
      <c r="J11" s="26"/>
      <c r="K11" s="25"/>
      <c r="L11" s="25"/>
      <c r="M11" s="25"/>
      <c r="N11" s="26"/>
      <c r="O11" s="25" t="s">
        <v>520</v>
      </c>
      <c r="P11" s="25"/>
      <c r="Q11" s="25"/>
      <c r="R11" s="26"/>
      <c r="S11" s="25"/>
      <c r="T11" s="25"/>
      <c r="U11" s="25"/>
    </row>
    <row r="12" spans="1:21">
      <c r="A12" s="13"/>
      <c r="B12" s="28" t="s">
        <v>381</v>
      </c>
      <c r="C12" s="29" t="s">
        <v>211</v>
      </c>
      <c r="D12" s="31">
        <v>629</v>
      </c>
      <c r="E12" s="33"/>
      <c r="F12" s="26"/>
      <c r="G12" s="29" t="s">
        <v>211</v>
      </c>
      <c r="H12" s="31">
        <v>623.6</v>
      </c>
      <c r="I12" s="33"/>
      <c r="J12" s="26"/>
      <c r="K12" s="29" t="s">
        <v>211</v>
      </c>
      <c r="L12" s="31">
        <v>346.8</v>
      </c>
      <c r="M12" s="33"/>
      <c r="N12" s="26"/>
      <c r="O12" s="29" t="s">
        <v>211</v>
      </c>
      <c r="P12" s="31" t="s">
        <v>521</v>
      </c>
      <c r="Q12" s="29" t="s">
        <v>214</v>
      </c>
      <c r="R12" s="26"/>
      <c r="S12" s="29" t="s">
        <v>211</v>
      </c>
      <c r="T12" s="67">
        <v>1599.1</v>
      </c>
      <c r="U12" s="33"/>
    </row>
    <row r="13" spans="1:21">
      <c r="A13" s="13"/>
      <c r="B13" s="28"/>
      <c r="C13" s="30"/>
      <c r="D13" s="32"/>
      <c r="E13" s="34"/>
      <c r="F13" s="26"/>
      <c r="G13" s="30"/>
      <c r="H13" s="32"/>
      <c r="I13" s="34"/>
      <c r="J13" s="26"/>
      <c r="K13" s="30"/>
      <c r="L13" s="32"/>
      <c r="M13" s="34"/>
      <c r="N13" s="26"/>
      <c r="O13" s="30"/>
      <c r="P13" s="32"/>
      <c r="Q13" s="30"/>
      <c r="R13" s="26"/>
      <c r="S13" s="28"/>
      <c r="T13" s="69"/>
      <c r="U13" s="26"/>
    </row>
    <row r="14" spans="1:21">
      <c r="A14" s="13"/>
      <c r="B14" s="28" t="s">
        <v>382</v>
      </c>
      <c r="C14" s="35">
        <v>421</v>
      </c>
      <c r="D14" s="35"/>
      <c r="E14" s="26"/>
      <c r="F14" s="26"/>
      <c r="G14" s="35">
        <v>390.7</v>
      </c>
      <c r="H14" s="35"/>
      <c r="I14" s="26"/>
      <c r="J14" s="26"/>
      <c r="K14" s="35">
        <v>295.10000000000002</v>
      </c>
      <c r="L14" s="35"/>
      <c r="M14" s="26"/>
      <c r="N14" s="26"/>
      <c r="O14" s="35">
        <v>182.6</v>
      </c>
      <c r="P14" s="35"/>
      <c r="Q14" s="26"/>
      <c r="R14" s="26"/>
      <c r="S14" s="69">
        <v>1289.4000000000001</v>
      </c>
      <c r="T14" s="69"/>
      <c r="U14" s="26"/>
    </row>
    <row r="15" spans="1:21" ht="15.75" thickBot="1">
      <c r="A15" s="13"/>
      <c r="B15" s="28"/>
      <c r="C15" s="36"/>
      <c r="D15" s="36"/>
      <c r="E15" s="38"/>
      <c r="F15" s="26"/>
      <c r="G15" s="36"/>
      <c r="H15" s="36"/>
      <c r="I15" s="38"/>
      <c r="J15" s="26"/>
      <c r="K15" s="36"/>
      <c r="L15" s="36"/>
      <c r="M15" s="38"/>
      <c r="N15" s="26"/>
      <c r="O15" s="36"/>
      <c r="P15" s="36"/>
      <c r="Q15" s="38"/>
      <c r="R15" s="26"/>
      <c r="S15" s="77"/>
      <c r="T15" s="77"/>
      <c r="U15" s="38"/>
    </row>
    <row r="16" spans="1:21">
      <c r="A16" s="13"/>
      <c r="B16" s="28" t="s">
        <v>89</v>
      </c>
      <c r="C16" s="29" t="s">
        <v>211</v>
      </c>
      <c r="D16" s="31">
        <v>208</v>
      </c>
      <c r="E16" s="33"/>
      <c r="F16" s="26"/>
      <c r="G16" s="29" t="s">
        <v>211</v>
      </c>
      <c r="H16" s="31">
        <v>232.9</v>
      </c>
      <c r="I16" s="33"/>
      <c r="J16" s="26"/>
      <c r="K16" s="29" t="s">
        <v>211</v>
      </c>
      <c r="L16" s="31">
        <v>51.7</v>
      </c>
      <c r="M16" s="33"/>
      <c r="N16" s="26"/>
      <c r="O16" s="29" t="s">
        <v>211</v>
      </c>
      <c r="P16" s="31" t="s">
        <v>522</v>
      </c>
      <c r="Q16" s="29" t="s">
        <v>214</v>
      </c>
      <c r="R16" s="26"/>
      <c r="S16" s="31">
        <v>309.7</v>
      </c>
      <c r="T16" s="31"/>
      <c r="U16" s="33"/>
    </row>
    <row r="17" spans="1:21" ht="15.75" thickBot="1">
      <c r="A17" s="13"/>
      <c r="B17" s="28"/>
      <c r="C17" s="39"/>
      <c r="D17" s="40"/>
      <c r="E17" s="41"/>
      <c r="F17" s="26"/>
      <c r="G17" s="39"/>
      <c r="H17" s="40"/>
      <c r="I17" s="41"/>
      <c r="J17" s="26"/>
      <c r="K17" s="39"/>
      <c r="L17" s="40"/>
      <c r="M17" s="41"/>
      <c r="N17" s="26"/>
      <c r="O17" s="39"/>
      <c r="P17" s="40"/>
      <c r="Q17" s="39"/>
      <c r="R17" s="26"/>
      <c r="S17" s="35"/>
      <c r="T17" s="35"/>
      <c r="U17" s="26"/>
    </row>
    <row r="18" spans="1:21" ht="16.5" thickTop="1" thickBot="1">
      <c r="A18" s="13"/>
      <c r="B18" s="15" t="s">
        <v>523</v>
      </c>
      <c r="C18" s="44"/>
      <c r="D18" s="44"/>
      <c r="E18" s="44"/>
      <c r="F18" s="21"/>
      <c r="G18" s="44"/>
      <c r="H18" s="44"/>
      <c r="I18" s="44"/>
      <c r="J18" s="21"/>
      <c r="K18" s="44"/>
      <c r="L18" s="44"/>
      <c r="M18" s="44"/>
      <c r="N18" s="21"/>
      <c r="O18" s="44"/>
      <c r="P18" s="44"/>
      <c r="Q18" s="44"/>
      <c r="R18" s="21"/>
      <c r="S18" s="36" t="s">
        <v>393</v>
      </c>
      <c r="T18" s="36"/>
      <c r="U18" s="73" t="s">
        <v>214</v>
      </c>
    </row>
    <row r="19" spans="1:21">
      <c r="A19" s="13"/>
      <c r="B19" s="28" t="s">
        <v>524</v>
      </c>
      <c r="C19" s="28"/>
      <c r="D19" s="28"/>
      <c r="E19" s="28"/>
      <c r="F19" s="26"/>
      <c r="G19" s="28"/>
      <c r="H19" s="28"/>
      <c r="I19" s="28"/>
      <c r="J19" s="26"/>
      <c r="K19" s="28"/>
      <c r="L19" s="28"/>
      <c r="M19" s="28"/>
      <c r="N19" s="26"/>
      <c r="O19" s="28"/>
      <c r="P19" s="28"/>
      <c r="Q19" s="28"/>
      <c r="R19" s="26"/>
      <c r="S19" s="29" t="s">
        <v>211</v>
      </c>
      <c r="T19" s="31">
        <v>266.60000000000002</v>
      </c>
      <c r="U19" s="33"/>
    </row>
    <row r="20" spans="1:21" ht="15.75" thickBot="1">
      <c r="A20" s="13"/>
      <c r="B20" s="28"/>
      <c r="C20" s="28"/>
      <c r="D20" s="28"/>
      <c r="E20" s="28"/>
      <c r="F20" s="26"/>
      <c r="G20" s="28"/>
      <c r="H20" s="28"/>
      <c r="I20" s="28"/>
      <c r="J20" s="26"/>
      <c r="K20" s="28"/>
      <c r="L20" s="28"/>
      <c r="M20" s="28"/>
      <c r="N20" s="26"/>
      <c r="O20" s="28"/>
      <c r="P20" s="28"/>
      <c r="Q20" s="28"/>
      <c r="R20" s="26"/>
      <c r="S20" s="39"/>
      <c r="T20" s="40"/>
      <c r="U20" s="41"/>
    </row>
    <row r="21" spans="1:21" ht="15.75" thickTop="1">
      <c r="A21" s="13"/>
      <c r="B21" s="28" t="s">
        <v>158</v>
      </c>
      <c r="C21" s="28" t="s">
        <v>211</v>
      </c>
      <c r="D21" s="35">
        <v>41</v>
      </c>
      <c r="E21" s="26"/>
      <c r="F21" s="26"/>
      <c r="G21" s="28" t="s">
        <v>211</v>
      </c>
      <c r="H21" s="35">
        <v>20.5</v>
      </c>
      <c r="I21" s="26"/>
      <c r="J21" s="26"/>
      <c r="K21" s="28" t="s">
        <v>211</v>
      </c>
      <c r="L21" s="35">
        <v>21.5</v>
      </c>
      <c r="M21" s="26"/>
      <c r="N21" s="26"/>
      <c r="O21" s="28" t="s">
        <v>211</v>
      </c>
      <c r="P21" s="35">
        <v>73.5</v>
      </c>
      <c r="Q21" s="26"/>
      <c r="R21" s="26"/>
      <c r="S21" s="44" t="s">
        <v>211</v>
      </c>
      <c r="T21" s="42">
        <v>156.5</v>
      </c>
      <c r="U21" s="43"/>
    </row>
    <row r="22" spans="1:21" ht="15.75" thickBot="1">
      <c r="A22" s="13"/>
      <c r="B22" s="28"/>
      <c r="C22" s="39"/>
      <c r="D22" s="40"/>
      <c r="E22" s="41"/>
      <c r="F22" s="26"/>
      <c r="G22" s="39"/>
      <c r="H22" s="40"/>
      <c r="I22" s="41"/>
      <c r="J22" s="26"/>
      <c r="K22" s="39"/>
      <c r="L22" s="40"/>
      <c r="M22" s="41"/>
      <c r="N22" s="26"/>
      <c r="O22" s="39"/>
      <c r="P22" s="40"/>
      <c r="Q22" s="41"/>
      <c r="R22" s="26"/>
      <c r="S22" s="39"/>
      <c r="T22" s="40"/>
      <c r="U22" s="41"/>
    </row>
    <row r="23" spans="1:21" ht="15.75" thickTop="1">
      <c r="A23" s="13"/>
      <c r="B23" s="28" t="s">
        <v>525</v>
      </c>
      <c r="C23" s="44" t="s">
        <v>211</v>
      </c>
      <c r="D23" s="42">
        <v>57.3</v>
      </c>
      <c r="E23" s="43"/>
      <c r="F23" s="26"/>
      <c r="G23" s="44" t="s">
        <v>211</v>
      </c>
      <c r="H23" s="42">
        <v>14.7</v>
      </c>
      <c r="I23" s="43"/>
      <c r="J23" s="26"/>
      <c r="K23" s="44" t="s">
        <v>211</v>
      </c>
      <c r="L23" s="42">
        <v>23.7</v>
      </c>
      <c r="M23" s="43"/>
      <c r="N23" s="26"/>
      <c r="O23" s="44" t="s">
        <v>211</v>
      </c>
      <c r="P23" s="42">
        <v>1.5</v>
      </c>
      <c r="Q23" s="43"/>
      <c r="R23" s="26"/>
      <c r="S23" s="44" t="s">
        <v>211</v>
      </c>
      <c r="T23" s="42">
        <v>97.2</v>
      </c>
      <c r="U23" s="43"/>
    </row>
    <row r="24" spans="1:21" ht="15.75" thickBot="1">
      <c r="A24" s="13"/>
      <c r="B24" s="28"/>
      <c r="C24" s="39"/>
      <c r="D24" s="40"/>
      <c r="E24" s="41"/>
      <c r="F24" s="26"/>
      <c r="G24" s="39"/>
      <c r="H24" s="40"/>
      <c r="I24" s="41"/>
      <c r="J24" s="26"/>
      <c r="K24" s="39"/>
      <c r="L24" s="40"/>
      <c r="M24" s="41"/>
      <c r="N24" s="26"/>
      <c r="O24" s="39"/>
      <c r="P24" s="40"/>
      <c r="Q24" s="41"/>
      <c r="R24" s="26"/>
      <c r="S24" s="39"/>
      <c r="T24" s="40"/>
      <c r="U24" s="41"/>
    </row>
    <row r="25" spans="1:21" ht="15.75" thickTop="1">
      <c r="A25" s="13"/>
      <c r="B25" s="28" t="s">
        <v>526</v>
      </c>
      <c r="C25" s="44" t="s">
        <v>211</v>
      </c>
      <c r="D25" s="70">
        <v>5559.9</v>
      </c>
      <c r="E25" s="43"/>
      <c r="F25" s="26"/>
      <c r="G25" s="44" t="s">
        <v>211</v>
      </c>
      <c r="H25" s="70">
        <v>5217.1000000000004</v>
      </c>
      <c r="I25" s="43"/>
      <c r="J25" s="26"/>
      <c r="K25" s="44" t="s">
        <v>211</v>
      </c>
      <c r="L25" s="70">
        <v>2267.1999999999998</v>
      </c>
      <c r="M25" s="43"/>
      <c r="N25" s="26"/>
      <c r="O25" s="44" t="s">
        <v>211</v>
      </c>
      <c r="P25" s="70">
        <v>1387.3</v>
      </c>
      <c r="Q25" s="43"/>
      <c r="R25" s="26"/>
      <c r="S25" s="44" t="s">
        <v>211</v>
      </c>
      <c r="T25" s="70">
        <v>14431.5</v>
      </c>
      <c r="U25" s="43"/>
    </row>
    <row r="26" spans="1:21" ht="15.75" thickBot="1">
      <c r="A26" s="13"/>
      <c r="B26" s="28"/>
      <c r="C26" s="39"/>
      <c r="D26" s="68"/>
      <c r="E26" s="41"/>
      <c r="F26" s="26"/>
      <c r="G26" s="39"/>
      <c r="H26" s="68"/>
      <c r="I26" s="41"/>
      <c r="J26" s="26"/>
      <c r="K26" s="39"/>
      <c r="L26" s="68"/>
      <c r="M26" s="41"/>
      <c r="N26" s="26"/>
      <c r="O26" s="39"/>
      <c r="P26" s="68"/>
      <c r="Q26" s="41"/>
      <c r="R26" s="26"/>
      <c r="S26" s="39"/>
      <c r="T26" s="68"/>
      <c r="U26" s="41"/>
    </row>
    <row r="27" spans="1:21" ht="15.75" thickTop="1">
      <c r="A27" s="13"/>
      <c r="B27" s="28" t="s">
        <v>39</v>
      </c>
      <c r="C27" s="44" t="s">
        <v>211</v>
      </c>
      <c r="D27" s="70">
        <v>4082.9</v>
      </c>
      <c r="E27" s="43"/>
      <c r="F27" s="26"/>
      <c r="G27" s="44" t="s">
        <v>211</v>
      </c>
      <c r="H27" s="70">
        <v>3833.1</v>
      </c>
      <c r="I27" s="43"/>
      <c r="J27" s="26"/>
      <c r="K27" s="44" t="s">
        <v>211</v>
      </c>
      <c r="L27" s="42">
        <v>601.70000000000005</v>
      </c>
      <c r="M27" s="43"/>
      <c r="N27" s="26"/>
      <c r="O27" s="44" t="s">
        <v>211</v>
      </c>
      <c r="P27" s="42" t="s">
        <v>221</v>
      </c>
      <c r="Q27" s="43"/>
      <c r="R27" s="26"/>
      <c r="S27" s="44" t="s">
        <v>211</v>
      </c>
      <c r="T27" s="70">
        <v>8517.7000000000007</v>
      </c>
      <c r="U27" s="43"/>
    </row>
    <row r="28" spans="1:21" ht="15.75" thickBot="1">
      <c r="A28" s="13"/>
      <c r="B28" s="28"/>
      <c r="C28" s="39"/>
      <c r="D28" s="68"/>
      <c r="E28" s="41"/>
      <c r="F28" s="26"/>
      <c r="G28" s="39"/>
      <c r="H28" s="68"/>
      <c r="I28" s="41"/>
      <c r="J28" s="26"/>
      <c r="K28" s="39"/>
      <c r="L28" s="40"/>
      <c r="M28" s="41"/>
      <c r="N28" s="26"/>
      <c r="O28" s="39"/>
      <c r="P28" s="40"/>
      <c r="Q28" s="41"/>
      <c r="R28" s="26"/>
      <c r="S28" s="39"/>
      <c r="T28" s="68"/>
      <c r="U28" s="41"/>
    </row>
    <row r="29" spans="1:21" ht="15.75" thickTop="1">
      <c r="A29" s="13"/>
      <c r="B29" s="17"/>
      <c r="C29" s="17"/>
    </row>
    <row r="30" spans="1:21" ht="22.5">
      <c r="A30" s="13"/>
      <c r="B30" s="132">
        <v>-1</v>
      </c>
      <c r="C30" s="75" t="s">
        <v>527</v>
      </c>
    </row>
    <row r="31" spans="1:21">
      <c r="A31" s="13"/>
      <c r="B31" s="12"/>
      <c r="C31" s="12"/>
      <c r="D31" s="12"/>
      <c r="E31" s="12"/>
      <c r="F31" s="12"/>
      <c r="G31" s="12"/>
      <c r="H31" s="12"/>
      <c r="I31" s="12"/>
      <c r="J31" s="12"/>
      <c r="K31" s="12"/>
      <c r="L31" s="12"/>
      <c r="M31" s="12"/>
      <c r="N31" s="12"/>
      <c r="O31" s="12"/>
      <c r="P31" s="12"/>
      <c r="Q31" s="12"/>
      <c r="R31" s="12"/>
      <c r="S31" s="12"/>
      <c r="T31" s="12"/>
      <c r="U31" s="12"/>
    </row>
    <row r="32" spans="1:21">
      <c r="A32" s="13"/>
      <c r="B32" s="28" t="s">
        <v>528</v>
      </c>
      <c r="C32" s="28"/>
      <c r="D32" s="28"/>
      <c r="E32" s="28"/>
      <c r="F32" s="28"/>
      <c r="G32" s="28"/>
      <c r="H32" s="28"/>
      <c r="I32" s="28"/>
      <c r="J32" s="28"/>
      <c r="K32" s="28"/>
      <c r="L32" s="28"/>
      <c r="M32" s="28"/>
      <c r="N32" s="28"/>
      <c r="O32" s="28"/>
      <c r="P32" s="28"/>
      <c r="Q32" s="28"/>
      <c r="R32" s="28"/>
      <c r="S32" s="28"/>
      <c r="T32" s="28"/>
      <c r="U32" s="28"/>
    </row>
    <row r="33" spans="1:21">
      <c r="A33" s="13"/>
      <c r="B33" s="22"/>
      <c r="C33" s="22"/>
      <c r="D33" s="22"/>
      <c r="E33" s="22"/>
      <c r="F33" s="22"/>
      <c r="G33" s="22"/>
      <c r="H33" s="22"/>
      <c r="I33" s="22"/>
      <c r="J33" s="22"/>
      <c r="K33" s="22"/>
      <c r="L33" s="22"/>
      <c r="M33" s="22"/>
      <c r="N33" s="22"/>
      <c r="O33" s="22"/>
      <c r="P33" s="22"/>
      <c r="Q33" s="22"/>
      <c r="R33" s="22"/>
      <c r="S33" s="22"/>
      <c r="T33" s="22"/>
      <c r="U33" s="22"/>
    </row>
    <row r="34" spans="1:21">
      <c r="A34" s="13"/>
      <c r="B34" s="22"/>
      <c r="C34" s="22"/>
      <c r="D34" s="22"/>
      <c r="E34" s="22"/>
      <c r="F34" s="22"/>
      <c r="G34" s="22"/>
      <c r="H34" s="22"/>
      <c r="I34" s="22"/>
      <c r="J34" s="22"/>
      <c r="K34" s="22"/>
      <c r="L34" s="22"/>
      <c r="M34" s="22"/>
      <c r="N34" s="22"/>
      <c r="O34" s="22"/>
      <c r="P34" s="22"/>
      <c r="Q34" s="22"/>
      <c r="R34" s="22"/>
      <c r="S34" s="22"/>
      <c r="T34" s="22"/>
      <c r="U34" s="22"/>
    </row>
    <row r="35" spans="1:21">
      <c r="A35" s="13"/>
      <c r="B35" s="17"/>
      <c r="C35" s="17"/>
      <c r="D35" s="17"/>
      <c r="E35" s="17"/>
      <c r="F35" s="17"/>
      <c r="G35" s="17"/>
      <c r="H35" s="17"/>
      <c r="I35" s="17"/>
      <c r="J35" s="17"/>
      <c r="K35" s="17"/>
      <c r="L35" s="17"/>
      <c r="M35" s="17"/>
      <c r="N35" s="17"/>
      <c r="O35" s="17"/>
      <c r="P35" s="17"/>
      <c r="Q35" s="17"/>
      <c r="R35" s="17"/>
      <c r="S35" s="17"/>
      <c r="T35" s="17"/>
      <c r="U35" s="17"/>
    </row>
    <row r="36" spans="1:21">
      <c r="A36" s="13"/>
      <c r="B36" s="26"/>
      <c r="C36" s="24" t="s">
        <v>516</v>
      </c>
      <c r="D36" s="24"/>
      <c r="E36" s="24"/>
      <c r="F36" s="26"/>
      <c r="G36" s="24" t="s">
        <v>517</v>
      </c>
      <c r="H36" s="24"/>
      <c r="I36" s="24"/>
      <c r="J36" s="26"/>
      <c r="K36" s="24" t="s">
        <v>518</v>
      </c>
      <c r="L36" s="24"/>
      <c r="M36" s="24"/>
      <c r="N36" s="26"/>
      <c r="O36" s="24" t="s">
        <v>519</v>
      </c>
      <c r="P36" s="24"/>
      <c r="Q36" s="24"/>
      <c r="R36" s="26"/>
      <c r="S36" s="24" t="s">
        <v>127</v>
      </c>
      <c r="T36" s="24"/>
      <c r="U36" s="24"/>
    </row>
    <row r="37" spans="1:21" ht="15.75" thickBot="1">
      <c r="A37" s="13"/>
      <c r="B37" s="26"/>
      <c r="C37" s="25"/>
      <c r="D37" s="25"/>
      <c r="E37" s="25"/>
      <c r="F37" s="26"/>
      <c r="G37" s="25"/>
      <c r="H37" s="25"/>
      <c r="I37" s="25"/>
      <c r="J37" s="26"/>
      <c r="K37" s="25"/>
      <c r="L37" s="25"/>
      <c r="M37" s="25"/>
      <c r="N37" s="26"/>
      <c r="O37" s="25" t="s">
        <v>520</v>
      </c>
      <c r="P37" s="25"/>
      <c r="Q37" s="25"/>
      <c r="R37" s="26"/>
      <c r="S37" s="25"/>
      <c r="T37" s="25"/>
      <c r="U37" s="25"/>
    </row>
    <row r="38" spans="1:21">
      <c r="A38" s="13"/>
      <c r="B38" s="28" t="s">
        <v>381</v>
      </c>
      <c r="C38" s="29" t="s">
        <v>211</v>
      </c>
      <c r="D38" s="31">
        <v>587</v>
      </c>
      <c r="E38" s="33"/>
      <c r="F38" s="26"/>
      <c r="G38" s="29" t="s">
        <v>211</v>
      </c>
      <c r="H38" s="31">
        <v>623.1</v>
      </c>
      <c r="I38" s="33"/>
      <c r="J38" s="26"/>
      <c r="K38" s="29" t="s">
        <v>211</v>
      </c>
      <c r="L38" s="31">
        <v>303.8</v>
      </c>
      <c r="M38" s="33"/>
      <c r="N38" s="26"/>
      <c r="O38" s="29" t="s">
        <v>211</v>
      </c>
      <c r="P38" s="31" t="s">
        <v>529</v>
      </c>
      <c r="Q38" s="29" t="s">
        <v>214</v>
      </c>
      <c r="R38" s="26"/>
      <c r="S38" s="29" t="s">
        <v>211</v>
      </c>
      <c r="T38" s="67">
        <v>1512.8</v>
      </c>
      <c r="U38" s="33"/>
    </row>
    <row r="39" spans="1:21">
      <c r="A39" s="13"/>
      <c r="B39" s="28"/>
      <c r="C39" s="30"/>
      <c r="D39" s="32"/>
      <c r="E39" s="34"/>
      <c r="F39" s="26"/>
      <c r="G39" s="30"/>
      <c r="H39" s="32"/>
      <c r="I39" s="34"/>
      <c r="J39" s="26"/>
      <c r="K39" s="30"/>
      <c r="L39" s="32"/>
      <c r="M39" s="34"/>
      <c r="N39" s="26"/>
      <c r="O39" s="30"/>
      <c r="P39" s="32"/>
      <c r="Q39" s="30"/>
      <c r="R39" s="26"/>
      <c r="S39" s="28"/>
      <c r="T39" s="69"/>
      <c r="U39" s="26"/>
    </row>
    <row r="40" spans="1:21">
      <c r="A40" s="13"/>
      <c r="B40" s="28" t="s">
        <v>382</v>
      </c>
      <c r="C40" s="35">
        <v>396.2</v>
      </c>
      <c r="D40" s="35"/>
      <c r="E40" s="26"/>
      <c r="F40" s="26"/>
      <c r="G40" s="35">
        <v>380.3</v>
      </c>
      <c r="H40" s="35"/>
      <c r="I40" s="26"/>
      <c r="J40" s="26"/>
      <c r="K40" s="35">
        <v>256.39999999999998</v>
      </c>
      <c r="L40" s="35"/>
      <c r="M40" s="26"/>
      <c r="N40" s="26"/>
      <c r="O40" s="35">
        <v>231.2</v>
      </c>
      <c r="P40" s="35"/>
      <c r="Q40" s="26"/>
      <c r="R40" s="26"/>
      <c r="S40" s="69">
        <v>1264.0999999999999</v>
      </c>
      <c r="T40" s="69"/>
      <c r="U40" s="26"/>
    </row>
    <row r="41" spans="1:21" ht="15.75" thickBot="1">
      <c r="A41" s="13"/>
      <c r="B41" s="28"/>
      <c r="C41" s="36"/>
      <c r="D41" s="36"/>
      <c r="E41" s="38"/>
      <c r="F41" s="26"/>
      <c r="G41" s="36"/>
      <c r="H41" s="36"/>
      <c r="I41" s="38"/>
      <c r="J41" s="26"/>
      <c r="K41" s="36"/>
      <c r="L41" s="36"/>
      <c r="M41" s="38"/>
      <c r="N41" s="26"/>
      <c r="O41" s="36"/>
      <c r="P41" s="36"/>
      <c r="Q41" s="38"/>
      <c r="R41" s="26"/>
      <c r="S41" s="77"/>
      <c r="T41" s="77"/>
      <c r="U41" s="38"/>
    </row>
    <row r="42" spans="1:21">
      <c r="A42" s="13"/>
      <c r="B42" s="28" t="s">
        <v>89</v>
      </c>
      <c r="C42" s="29" t="s">
        <v>211</v>
      </c>
      <c r="D42" s="31">
        <v>190.8</v>
      </c>
      <c r="E42" s="33"/>
      <c r="F42" s="26"/>
      <c r="G42" s="29" t="s">
        <v>211</v>
      </c>
      <c r="H42" s="31">
        <v>242.8</v>
      </c>
      <c r="I42" s="33"/>
      <c r="J42" s="26"/>
      <c r="K42" s="29" t="s">
        <v>211</v>
      </c>
      <c r="L42" s="31">
        <v>47.4</v>
      </c>
      <c r="M42" s="33"/>
      <c r="N42" s="26"/>
      <c r="O42" s="29" t="s">
        <v>211</v>
      </c>
      <c r="P42" s="31" t="s">
        <v>530</v>
      </c>
      <c r="Q42" s="29" t="s">
        <v>214</v>
      </c>
      <c r="R42" s="26"/>
      <c r="S42" s="31">
        <v>248.7</v>
      </c>
      <c r="T42" s="31"/>
      <c r="U42" s="33"/>
    </row>
    <row r="43" spans="1:21" ht="15.75" thickBot="1">
      <c r="A43" s="13"/>
      <c r="B43" s="28"/>
      <c r="C43" s="39"/>
      <c r="D43" s="40"/>
      <c r="E43" s="41"/>
      <c r="F43" s="26"/>
      <c r="G43" s="39"/>
      <c r="H43" s="40"/>
      <c r="I43" s="41"/>
      <c r="J43" s="26"/>
      <c r="K43" s="39"/>
      <c r="L43" s="40"/>
      <c r="M43" s="41"/>
      <c r="N43" s="26"/>
      <c r="O43" s="39"/>
      <c r="P43" s="40"/>
      <c r="Q43" s="39"/>
      <c r="R43" s="26"/>
      <c r="S43" s="35"/>
      <c r="T43" s="35"/>
      <c r="U43" s="26"/>
    </row>
    <row r="44" spans="1:21" ht="16.5" thickTop="1" thickBot="1">
      <c r="A44" s="13"/>
      <c r="B44" s="15" t="s">
        <v>523</v>
      </c>
      <c r="C44" s="44"/>
      <c r="D44" s="44"/>
      <c r="E44" s="44"/>
      <c r="F44" s="21"/>
      <c r="G44" s="44"/>
      <c r="H44" s="44"/>
      <c r="I44" s="44"/>
      <c r="J44" s="21"/>
      <c r="K44" s="44"/>
      <c r="L44" s="44"/>
      <c r="M44" s="44"/>
      <c r="N44" s="21"/>
      <c r="O44" s="44"/>
      <c r="P44" s="44"/>
      <c r="Q44" s="44"/>
      <c r="R44" s="21"/>
      <c r="S44" s="36" t="s">
        <v>415</v>
      </c>
      <c r="T44" s="36"/>
      <c r="U44" s="73" t="s">
        <v>214</v>
      </c>
    </row>
    <row r="45" spans="1:21">
      <c r="A45" s="13"/>
      <c r="B45" s="28" t="s">
        <v>524</v>
      </c>
      <c r="C45" s="28"/>
      <c r="D45" s="28"/>
      <c r="E45" s="28"/>
      <c r="F45" s="26"/>
      <c r="G45" s="28"/>
      <c r="H45" s="28"/>
      <c r="I45" s="28"/>
      <c r="J45" s="26"/>
      <c r="K45" s="28"/>
      <c r="L45" s="28"/>
      <c r="M45" s="28"/>
      <c r="N45" s="26"/>
      <c r="O45" s="28"/>
      <c r="P45" s="28"/>
      <c r="Q45" s="28"/>
      <c r="R45" s="26"/>
      <c r="S45" s="29" t="s">
        <v>211</v>
      </c>
      <c r="T45" s="31">
        <v>137.4</v>
      </c>
      <c r="U45" s="33"/>
    </row>
    <row r="46" spans="1:21" ht="15.75" thickBot="1">
      <c r="A46" s="13"/>
      <c r="B46" s="28"/>
      <c r="C46" s="28"/>
      <c r="D46" s="28"/>
      <c r="E46" s="28"/>
      <c r="F46" s="26"/>
      <c r="G46" s="28"/>
      <c r="H46" s="28"/>
      <c r="I46" s="28"/>
      <c r="J46" s="26"/>
      <c r="K46" s="28"/>
      <c r="L46" s="28"/>
      <c r="M46" s="28"/>
      <c r="N46" s="26"/>
      <c r="O46" s="28"/>
      <c r="P46" s="28"/>
      <c r="Q46" s="28"/>
      <c r="R46" s="26"/>
      <c r="S46" s="39"/>
      <c r="T46" s="40"/>
      <c r="U46" s="41"/>
    </row>
    <row r="47" spans="1:21" ht="15.75" thickTop="1">
      <c r="A47" s="13"/>
      <c r="B47" s="28" t="s">
        <v>158</v>
      </c>
      <c r="C47" s="28" t="s">
        <v>211</v>
      </c>
      <c r="D47" s="35">
        <v>40.4</v>
      </c>
      <c r="E47" s="26"/>
      <c r="F47" s="26"/>
      <c r="G47" s="28" t="s">
        <v>211</v>
      </c>
      <c r="H47" s="35">
        <v>20.100000000000001</v>
      </c>
      <c r="I47" s="26"/>
      <c r="J47" s="26"/>
      <c r="K47" s="28" t="s">
        <v>211</v>
      </c>
      <c r="L47" s="35">
        <v>18.7</v>
      </c>
      <c r="M47" s="26"/>
      <c r="N47" s="26"/>
      <c r="O47" s="28" t="s">
        <v>211</v>
      </c>
      <c r="P47" s="35">
        <v>73.099999999999994</v>
      </c>
      <c r="Q47" s="26"/>
      <c r="R47" s="26"/>
      <c r="S47" s="44" t="s">
        <v>211</v>
      </c>
      <c r="T47" s="42">
        <v>152.30000000000001</v>
      </c>
      <c r="U47" s="43"/>
    </row>
    <row r="48" spans="1:21" ht="15.75" thickBot="1">
      <c r="A48" s="13"/>
      <c r="B48" s="28"/>
      <c r="C48" s="39"/>
      <c r="D48" s="40"/>
      <c r="E48" s="41"/>
      <c r="F48" s="26"/>
      <c r="G48" s="39"/>
      <c r="H48" s="40"/>
      <c r="I48" s="41"/>
      <c r="J48" s="26"/>
      <c r="K48" s="39"/>
      <c r="L48" s="40"/>
      <c r="M48" s="41"/>
      <c r="N48" s="26"/>
      <c r="O48" s="39"/>
      <c r="P48" s="40"/>
      <c r="Q48" s="41"/>
      <c r="R48" s="26"/>
      <c r="S48" s="39"/>
      <c r="T48" s="40"/>
      <c r="U48" s="41"/>
    </row>
    <row r="49" spans="1:21" ht="15.75" thickTop="1">
      <c r="A49" s="13"/>
      <c r="B49" s="28" t="s">
        <v>531</v>
      </c>
      <c r="C49" s="44" t="s">
        <v>211</v>
      </c>
      <c r="D49" s="42">
        <v>48.2</v>
      </c>
      <c r="E49" s="43"/>
      <c r="F49" s="26"/>
      <c r="G49" s="44" t="s">
        <v>211</v>
      </c>
      <c r="H49" s="42">
        <v>16</v>
      </c>
      <c r="I49" s="43"/>
      <c r="J49" s="26"/>
      <c r="K49" s="44" t="s">
        <v>211</v>
      </c>
      <c r="L49" s="42">
        <v>17.7</v>
      </c>
      <c r="M49" s="43"/>
      <c r="N49" s="26"/>
      <c r="O49" s="44" t="s">
        <v>211</v>
      </c>
      <c r="P49" s="42">
        <v>1.6</v>
      </c>
      <c r="Q49" s="43"/>
      <c r="R49" s="26"/>
      <c r="S49" s="44" t="s">
        <v>211</v>
      </c>
      <c r="T49" s="42">
        <v>83.5</v>
      </c>
      <c r="U49" s="43"/>
    </row>
    <row r="50" spans="1:21" ht="15.75" thickBot="1">
      <c r="A50" s="13"/>
      <c r="B50" s="28"/>
      <c r="C50" s="39"/>
      <c r="D50" s="40"/>
      <c r="E50" s="41"/>
      <c r="F50" s="26"/>
      <c r="G50" s="39"/>
      <c r="H50" s="40"/>
      <c r="I50" s="41"/>
      <c r="J50" s="26"/>
      <c r="K50" s="39"/>
      <c r="L50" s="40"/>
      <c r="M50" s="41"/>
      <c r="N50" s="26"/>
      <c r="O50" s="39"/>
      <c r="P50" s="40"/>
      <c r="Q50" s="41"/>
      <c r="R50" s="26"/>
      <c r="S50" s="39"/>
      <c r="T50" s="40"/>
      <c r="U50" s="41"/>
    </row>
    <row r="51" spans="1:21" ht="15.75" thickTop="1">
      <c r="A51" s="13"/>
      <c r="B51" s="28" t="s">
        <v>532</v>
      </c>
      <c r="C51" s="44" t="s">
        <v>211</v>
      </c>
      <c r="D51" s="70">
        <v>5441.8</v>
      </c>
      <c r="E51" s="43"/>
      <c r="F51" s="26"/>
      <c r="G51" s="44" t="s">
        <v>211</v>
      </c>
      <c r="H51" s="70">
        <v>4709.3999999999996</v>
      </c>
      <c r="I51" s="43"/>
      <c r="J51" s="26"/>
      <c r="K51" s="44" t="s">
        <v>211</v>
      </c>
      <c r="L51" s="70">
        <v>1950.6</v>
      </c>
      <c r="M51" s="43"/>
      <c r="N51" s="26"/>
      <c r="O51" s="44" t="s">
        <v>211</v>
      </c>
      <c r="P51" s="70">
        <v>1645.5</v>
      </c>
      <c r="Q51" s="43"/>
      <c r="R51" s="26"/>
      <c r="S51" s="44" t="s">
        <v>211</v>
      </c>
      <c r="T51" s="70">
        <v>13747.3</v>
      </c>
      <c r="U51" s="43"/>
    </row>
    <row r="52" spans="1:21" ht="15.75" thickBot="1">
      <c r="A52" s="13"/>
      <c r="B52" s="28"/>
      <c r="C52" s="39"/>
      <c r="D52" s="68"/>
      <c r="E52" s="41"/>
      <c r="F52" s="26"/>
      <c r="G52" s="39"/>
      <c r="H52" s="68"/>
      <c r="I52" s="41"/>
      <c r="J52" s="26"/>
      <c r="K52" s="39"/>
      <c r="L52" s="68"/>
      <c r="M52" s="41"/>
      <c r="N52" s="26"/>
      <c r="O52" s="39"/>
      <c r="P52" s="68"/>
      <c r="Q52" s="41"/>
      <c r="R52" s="26"/>
      <c r="S52" s="39"/>
      <c r="T52" s="68"/>
      <c r="U52" s="41"/>
    </row>
    <row r="53" spans="1:21" ht="15.75" thickTop="1">
      <c r="A53" s="13"/>
      <c r="B53" s="28" t="s">
        <v>39</v>
      </c>
      <c r="C53" s="44" t="s">
        <v>211</v>
      </c>
      <c r="D53" s="70">
        <v>4057.1</v>
      </c>
      <c r="E53" s="43"/>
      <c r="F53" s="26"/>
      <c r="G53" s="44" t="s">
        <v>211</v>
      </c>
      <c r="H53" s="70">
        <v>3833.1</v>
      </c>
      <c r="I53" s="43"/>
      <c r="J53" s="26"/>
      <c r="K53" s="44" t="s">
        <v>211</v>
      </c>
      <c r="L53" s="42">
        <v>597.20000000000005</v>
      </c>
      <c r="M53" s="43"/>
      <c r="N53" s="26"/>
      <c r="O53" s="44" t="s">
        <v>211</v>
      </c>
      <c r="P53" s="42" t="s">
        <v>221</v>
      </c>
      <c r="Q53" s="43"/>
      <c r="R53" s="26"/>
      <c r="S53" s="44" t="s">
        <v>211</v>
      </c>
      <c r="T53" s="70">
        <v>8487.4</v>
      </c>
      <c r="U53" s="43"/>
    </row>
    <row r="54" spans="1:21" ht="15.75" thickBot="1">
      <c r="A54" s="13"/>
      <c r="B54" s="28"/>
      <c r="C54" s="39"/>
      <c r="D54" s="68"/>
      <c r="E54" s="41"/>
      <c r="F54" s="26"/>
      <c r="G54" s="39"/>
      <c r="H54" s="68"/>
      <c r="I54" s="41"/>
      <c r="J54" s="26"/>
      <c r="K54" s="39"/>
      <c r="L54" s="40"/>
      <c r="M54" s="41"/>
      <c r="N54" s="26"/>
      <c r="O54" s="39"/>
      <c r="P54" s="40"/>
      <c r="Q54" s="41"/>
      <c r="R54" s="26"/>
      <c r="S54" s="39"/>
      <c r="T54" s="68"/>
      <c r="U54" s="41"/>
    </row>
    <row r="55" spans="1:21" ht="15.75" thickTop="1">
      <c r="A55" s="13"/>
      <c r="B55" s="17"/>
      <c r="C55" s="17"/>
    </row>
    <row r="56" spans="1:21" ht="33.75">
      <c r="A56" s="13"/>
      <c r="B56" s="132">
        <v>-1</v>
      </c>
      <c r="C56" s="75" t="s">
        <v>533</v>
      </c>
    </row>
    <row r="57" spans="1:21">
      <c r="A57" s="13"/>
      <c r="B57" s="17"/>
      <c r="C57" s="17"/>
    </row>
    <row r="58" spans="1:21" ht="22.5">
      <c r="A58" s="13"/>
      <c r="B58" s="132">
        <v>-2</v>
      </c>
      <c r="C58" s="75" t="s">
        <v>534</v>
      </c>
    </row>
    <row r="59" spans="1:21">
      <c r="A59" s="13"/>
      <c r="B59" s="12"/>
      <c r="C59" s="12"/>
      <c r="D59" s="12"/>
      <c r="E59" s="12"/>
      <c r="F59" s="12"/>
      <c r="G59" s="12"/>
      <c r="H59" s="12"/>
      <c r="I59" s="12"/>
      <c r="J59" s="12"/>
      <c r="K59" s="12"/>
      <c r="L59" s="12"/>
      <c r="M59" s="12"/>
      <c r="N59" s="12"/>
      <c r="O59" s="12"/>
      <c r="P59" s="12"/>
      <c r="Q59" s="12"/>
      <c r="R59" s="12"/>
      <c r="S59" s="12"/>
      <c r="T59" s="12"/>
      <c r="U59" s="12"/>
    </row>
    <row r="60" spans="1:21">
      <c r="A60" s="13"/>
      <c r="B60" s="28" t="s">
        <v>535</v>
      </c>
      <c r="C60" s="28"/>
      <c r="D60" s="28"/>
      <c r="E60" s="28"/>
      <c r="F60" s="28"/>
      <c r="G60" s="28"/>
      <c r="H60" s="28"/>
      <c r="I60" s="28"/>
      <c r="J60" s="28"/>
      <c r="K60" s="28"/>
      <c r="L60" s="28"/>
      <c r="M60" s="28"/>
      <c r="N60" s="28"/>
      <c r="O60" s="28"/>
      <c r="P60" s="28"/>
      <c r="Q60" s="28"/>
      <c r="R60" s="28"/>
      <c r="S60" s="28"/>
      <c r="T60" s="28"/>
      <c r="U60" s="28"/>
    </row>
    <row r="61" spans="1:21">
      <c r="A61" s="13"/>
      <c r="B61" s="22"/>
      <c r="C61" s="22"/>
      <c r="D61" s="22"/>
      <c r="E61" s="22"/>
      <c r="F61" s="22"/>
      <c r="G61" s="22"/>
      <c r="H61" s="22"/>
      <c r="I61" s="22"/>
      <c r="J61" s="22"/>
      <c r="K61" s="22"/>
      <c r="L61" s="22"/>
      <c r="M61" s="22"/>
      <c r="N61" s="22"/>
      <c r="O61" s="22"/>
      <c r="P61" s="22"/>
      <c r="Q61" s="22"/>
      <c r="R61" s="22"/>
      <c r="S61" s="22"/>
      <c r="T61" s="22"/>
      <c r="U61" s="22"/>
    </row>
    <row r="62" spans="1:21">
      <c r="A62" s="13"/>
      <c r="B62" s="22"/>
      <c r="C62" s="22"/>
      <c r="D62" s="22"/>
      <c r="E62" s="22"/>
      <c r="F62" s="22"/>
      <c r="G62" s="22"/>
      <c r="H62" s="22"/>
      <c r="I62" s="22"/>
      <c r="J62" s="22"/>
      <c r="K62" s="22"/>
      <c r="L62" s="22"/>
      <c r="M62" s="22"/>
      <c r="N62" s="22"/>
      <c r="O62" s="22"/>
      <c r="P62" s="22"/>
      <c r="Q62" s="22"/>
      <c r="R62" s="22"/>
      <c r="S62" s="22"/>
      <c r="T62" s="22"/>
      <c r="U62" s="22"/>
    </row>
    <row r="63" spans="1:21">
      <c r="A63" s="13"/>
      <c r="B63" s="17"/>
      <c r="C63" s="17"/>
      <c r="D63" s="17"/>
      <c r="E63" s="17"/>
      <c r="F63" s="17"/>
      <c r="G63" s="17"/>
      <c r="H63" s="17"/>
      <c r="I63" s="17"/>
      <c r="J63" s="17"/>
      <c r="K63" s="17"/>
      <c r="L63" s="17"/>
      <c r="M63" s="17"/>
      <c r="N63" s="17"/>
      <c r="O63" s="17"/>
      <c r="P63" s="17"/>
      <c r="Q63" s="17"/>
      <c r="R63" s="17"/>
      <c r="S63" s="17"/>
      <c r="T63" s="17"/>
      <c r="U63" s="17"/>
    </row>
    <row r="64" spans="1:21">
      <c r="A64" s="13"/>
      <c r="B64" s="26"/>
      <c r="C64" s="24" t="s">
        <v>516</v>
      </c>
      <c r="D64" s="24"/>
      <c r="E64" s="24"/>
      <c r="F64" s="26"/>
      <c r="G64" s="24" t="s">
        <v>517</v>
      </c>
      <c r="H64" s="24"/>
      <c r="I64" s="24"/>
      <c r="J64" s="26"/>
      <c r="K64" s="24" t="s">
        <v>518</v>
      </c>
      <c r="L64" s="24"/>
      <c r="M64" s="24"/>
      <c r="N64" s="26"/>
      <c r="O64" s="24" t="s">
        <v>519</v>
      </c>
      <c r="P64" s="24"/>
      <c r="Q64" s="24"/>
      <c r="R64" s="26"/>
      <c r="S64" s="24" t="s">
        <v>127</v>
      </c>
      <c r="T64" s="24"/>
      <c r="U64" s="24"/>
    </row>
    <row r="65" spans="1:21" ht="15.75" thickBot="1">
      <c r="A65" s="13"/>
      <c r="B65" s="26"/>
      <c r="C65" s="25"/>
      <c r="D65" s="25"/>
      <c r="E65" s="25"/>
      <c r="F65" s="26"/>
      <c r="G65" s="25"/>
      <c r="H65" s="25"/>
      <c r="I65" s="25"/>
      <c r="J65" s="26"/>
      <c r="K65" s="25"/>
      <c r="L65" s="25"/>
      <c r="M65" s="25"/>
      <c r="N65" s="26"/>
      <c r="O65" s="25" t="s">
        <v>520</v>
      </c>
      <c r="P65" s="25"/>
      <c r="Q65" s="25"/>
      <c r="R65" s="26"/>
      <c r="S65" s="25"/>
      <c r="T65" s="25"/>
      <c r="U65" s="25"/>
    </row>
    <row r="66" spans="1:21">
      <c r="A66" s="13"/>
      <c r="B66" s="28" t="s">
        <v>381</v>
      </c>
      <c r="C66" s="29" t="s">
        <v>211</v>
      </c>
      <c r="D66" s="67">
        <v>1215.8</v>
      </c>
      <c r="E66" s="33"/>
      <c r="F66" s="26"/>
      <c r="G66" s="29" t="s">
        <v>211</v>
      </c>
      <c r="H66" s="67">
        <v>1243.0999999999999</v>
      </c>
      <c r="I66" s="33"/>
      <c r="J66" s="26"/>
      <c r="K66" s="29" t="s">
        <v>211</v>
      </c>
      <c r="L66" s="31">
        <v>661.2</v>
      </c>
      <c r="M66" s="33"/>
      <c r="N66" s="26"/>
      <c r="O66" s="29" t="s">
        <v>211</v>
      </c>
      <c r="P66" s="31" t="s">
        <v>418</v>
      </c>
      <c r="Q66" s="29" t="s">
        <v>214</v>
      </c>
      <c r="R66" s="26"/>
      <c r="S66" s="29" t="s">
        <v>211</v>
      </c>
      <c r="T66" s="67">
        <v>3119.4</v>
      </c>
      <c r="U66" s="33"/>
    </row>
    <row r="67" spans="1:21">
      <c r="A67" s="13"/>
      <c r="B67" s="28"/>
      <c r="C67" s="30"/>
      <c r="D67" s="133"/>
      <c r="E67" s="34"/>
      <c r="F67" s="26"/>
      <c r="G67" s="30"/>
      <c r="H67" s="133"/>
      <c r="I67" s="34"/>
      <c r="J67" s="26"/>
      <c r="K67" s="30"/>
      <c r="L67" s="32"/>
      <c r="M67" s="34"/>
      <c r="N67" s="26"/>
      <c r="O67" s="30"/>
      <c r="P67" s="32"/>
      <c r="Q67" s="30"/>
      <c r="R67" s="26"/>
      <c r="S67" s="28"/>
      <c r="T67" s="69"/>
      <c r="U67" s="26"/>
    </row>
    <row r="68" spans="1:21">
      <c r="A68" s="13"/>
      <c r="B68" s="28" t="s">
        <v>382</v>
      </c>
      <c r="C68" s="35">
        <v>820.8</v>
      </c>
      <c r="D68" s="35"/>
      <c r="E68" s="26"/>
      <c r="F68" s="26"/>
      <c r="G68" s="35">
        <v>774.7</v>
      </c>
      <c r="H68" s="35"/>
      <c r="I68" s="26"/>
      <c r="J68" s="26"/>
      <c r="K68" s="35">
        <v>567.70000000000005</v>
      </c>
      <c r="L68" s="35"/>
      <c r="M68" s="26"/>
      <c r="N68" s="26"/>
      <c r="O68" s="35">
        <v>360.4</v>
      </c>
      <c r="P68" s="35"/>
      <c r="Q68" s="26"/>
      <c r="R68" s="26"/>
      <c r="S68" s="69">
        <v>2523.6</v>
      </c>
      <c r="T68" s="69"/>
      <c r="U68" s="26"/>
    </row>
    <row r="69" spans="1:21" ht="15.75" thickBot="1">
      <c r="A69" s="13"/>
      <c r="B69" s="28"/>
      <c r="C69" s="36"/>
      <c r="D69" s="36"/>
      <c r="E69" s="38"/>
      <c r="F69" s="26"/>
      <c r="G69" s="36"/>
      <c r="H69" s="36"/>
      <c r="I69" s="38"/>
      <c r="J69" s="26"/>
      <c r="K69" s="36"/>
      <c r="L69" s="36"/>
      <c r="M69" s="38"/>
      <c r="N69" s="26"/>
      <c r="O69" s="36"/>
      <c r="P69" s="36"/>
      <c r="Q69" s="38"/>
      <c r="R69" s="26"/>
      <c r="S69" s="77"/>
      <c r="T69" s="77"/>
      <c r="U69" s="38"/>
    </row>
    <row r="70" spans="1:21">
      <c r="A70" s="13"/>
      <c r="B70" s="28" t="s">
        <v>89</v>
      </c>
      <c r="C70" s="29" t="s">
        <v>211</v>
      </c>
      <c r="D70" s="31">
        <v>395</v>
      </c>
      <c r="E70" s="33"/>
      <c r="F70" s="26"/>
      <c r="G70" s="29" t="s">
        <v>211</v>
      </c>
      <c r="H70" s="31">
        <v>468.4</v>
      </c>
      <c r="I70" s="33"/>
      <c r="J70" s="26"/>
      <c r="K70" s="29" t="s">
        <v>211</v>
      </c>
      <c r="L70" s="31">
        <v>93.5</v>
      </c>
      <c r="M70" s="33"/>
      <c r="N70" s="26"/>
      <c r="O70" s="29" t="s">
        <v>211</v>
      </c>
      <c r="P70" s="31" t="s">
        <v>536</v>
      </c>
      <c r="Q70" s="29" t="s">
        <v>214</v>
      </c>
      <c r="R70" s="26"/>
      <c r="S70" s="31">
        <v>595.79999999999995</v>
      </c>
      <c r="T70" s="31"/>
      <c r="U70" s="33"/>
    </row>
    <row r="71" spans="1:21" ht="15.75" thickBot="1">
      <c r="A71" s="13"/>
      <c r="B71" s="28"/>
      <c r="C71" s="39"/>
      <c r="D71" s="40"/>
      <c r="E71" s="41"/>
      <c r="F71" s="26"/>
      <c r="G71" s="39"/>
      <c r="H71" s="40"/>
      <c r="I71" s="41"/>
      <c r="J71" s="26"/>
      <c r="K71" s="39"/>
      <c r="L71" s="40"/>
      <c r="M71" s="41"/>
      <c r="N71" s="26"/>
      <c r="O71" s="39"/>
      <c r="P71" s="40"/>
      <c r="Q71" s="39"/>
      <c r="R71" s="26"/>
      <c r="S71" s="35"/>
      <c r="T71" s="35"/>
      <c r="U71" s="26"/>
    </row>
    <row r="72" spans="1:21" ht="16.5" thickTop="1" thickBot="1">
      <c r="A72" s="13"/>
      <c r="B72" s="15" t="s">
        <v>523</v>
      </c>
      <c r="C72" s="44"/>
      <c r="D72" s="44"/>
      <c r="E72" s="44"/>
      <c r="F72" s="21"/>
      <c r="G72" s="44"/>
      <c r="H72" s="44"/>
      <c r="I72" s="44"/>
      <c r="J72" s="21"/>
      <c r="K72" s="44"/>
      <c r="L72" s="44"/>
      <c r="M72" s="44"/>
      <c r="N72" s="21"/>
      <c r="O72" s="44"/>
      <c r="P72" s="44"/>
      <c r="Q72" s="44"/>
      <c r="R72" s="21"/>
      <c r="S72" s="36" t="s">
        <v>435</v>
      </c>
      <c r="T72" s="36"/>
      <c r="U72" s="73" t="s">
        <v>214</v>
      </c>
    </row>
    <row r="73" spans="1:21">
      <c r="A73" s="13"/>
      <c r="B73" s="28" t="s">
        <v>524</v>
      </c>
      <c r="C73" s="28"/>
      <c r="D73" s="28"/>
      <c r="E73" s="28"/>
      <c r="F73" s="26"/>
      <c r="G73" s="28"/>
      <c r="H73" s="28"/>
      <c r="I73" s="28"/>
      <c r="J73" s="26"/>
      <c r="K73" s="28"/>
      <c r="L73" s="28"/>
      <c r="M73" s="28"/>
      <c r="N73" s="26"/>
      <c r="O73" s="28"/>
      <c r="P73" s="28"/>
      <c r="Q73" s="28"/>
      <c r="R73" s="26"/>
      <c r="S73" s="29" t="s">
        <v>211</v>
      </c>
      <c r="T73" s="31">
        <v>511.1</v>
      </c>
      <c r="U73" s="33"/>
    </row>
    <row r="74" spans="1:21" ht="15.75" thickBot="1">
      <c r="A74" s="13"/>
      <c r="B74" s="28"/>
      <c r="C74" s="28"/>
      <c r="D74" s="28"/>
      <c r="E74" s="28"/>
      <c r="F74" s="26"/>
      <c r="G74" s="28"/>
      <c r="H74" s="28"/>
      <c r="I74" s="28"/>
      <c r="J74" s="26"/>
      <c r="K74" s="28"/>
      <c r="L74" s="28"/>
      <c r="M74" s="28"/>
      <c r="N74" s="26"/>
      <c r="O74" s="28"/>
      <c r="P74" s="28"/>
      <c r="Q74" s="28"/>
      <c r="R74" s="26"/>
      <c r="S74" s="39"/>
      <c r="T74" s="40"/>
      <c r="U74" s="41"/>
    </row>
    <row r="75" spans="1:21" ht="15.75" thickTop="1">
      <c r="A75" s="13"/>
      <c r="B75" s="28" t="s">
        <v>158</v>
      </c>
      <c r="C75" s="28" t="s">
        <v>211</v>
      </c>
      <c r="D75" s="35">
        <v>80.900000000000006</v>
      </c>
      <c r="E75" s="26"/>
      <c r="F75" s="26"/>
      <c r="G75" s="28" t="s">
        <v>211</v>
      </c>
      <c r="H75" s="35">
        <v>40.4</v>
      </c>
      <c r="I75" s="26"/>
      <c r="J75" s="26"/>
      <c r="K75" s="28" t="s">
        <v>211</v>
      </c>
      <c r="L75" s="35">
        <v>41.1</v>
      </c>
      <c r="M75" s="26"/>
      <c r="N75" s="26"/>
      <c r="O75" s="28" t="s">
        <v>211</v>
      </c>
      <c r="P75" s="35">
        <v>146.69999999999999</v>
      </c>
      <c r="Q75" s="26"/>
      <c r="R75" s="26"/>
      <c r="S75" s="44" t="s">
        <v>211</v>
      </c>
      <c r="T75" s="42">
        <v>309.10000000000002</v>
      </c>
      <c r="U75" s="43"/>
    </row>
    <row r="76" spans="1:21" ht="15.75" thickBot="1">
      <c r="A76" s="13"/>
      <c r="B76" s="28"/>
      <c r="C76" s="39"/>
      <c r="D76" s="40"/>
      <c r="E76" s="41"/>
      <c r="F76" s="26"/>
      <c r="G76" s="39"/>
      <c r="H76" s="40"/>
      <c r="I76" s="41"/>
      <c r="J76" s="26"/>
      <c r="K76" s="39"/>
      <c r="L76" s="40"/>
      <c r="M76" s="41"/>
      <c r="N76" s="26"/>
      <c r="O76" s="39"/>
      <c r="P76" s="40"/>
      <c r="Q76" s="41"/>
      <c r="R76" s="26"/>
      <c r="S76" s="39"/>
      <c r="T76" s="40"/>
      <c r="U76" s="41"/>
    </row>
    <row r="77" spans="1:21" ht="15.75" thickTop="1">
      <c r="A77" s="13"/>
      <c r="B77" s="28" t="s">
        <v>531</v>
      </c>
      <c r="C77" s="44" t="s">
        <v>211</v>
      </c>
      <c r="D77" s="42">
        <v>98.5</v>
      </c>
      <c r="E77" s="43"/>
      <c r="F77" s="26"/>
      <c r="G77" s="44" t="s">
        <v>211</v>
      </c>
      <c r="H77" s="42">
        <v>34</v>
      </c>
      <c r="I77" s="43"/>
      <c r="J77" s="26"/>
      <c r="K77" s="44" t="s">
        <v>211</v>
      </c>
      <c r="L77" s="42">
        <v>47.7</v>
      </c>
      <c r="M77" s="43"/>
      <c r="N77" s="26"/>
      <c r="O77" s="44" t="s">
        <v>211</v>
      </c>
      <c r="P77" s="42">
        <v>7.3</v>
      </c>
      <c r="Q77" s="43"/>
      <c r="R77" s="26"/>
      <c r="S77" s="44" t="s">
        <v>211</v>
      </c>
      <c r="T77" s="42">
        <v>187.5</v>
      </c>
      <c r="U77" s="43"/>
    </row>
    <row r="78" spans="1:21" ht="15.75" thickBot="1">
      <c r="A78" s="13"/>
      <c r="B78" s="28"/>
      <c r="C78" s="39"/>
      <c r="D78" s="40"/>
      <c r="E78" s="41"/>
      <c r="F78" s="26"/>
      <c r="G78" s="39"/>
      <c r="H78" s="40"/>
      <c r="I78" s="41"/>
      <c r="J78" s="26"/>
      <c r="K78" s="39"/>
      <c r="L78" s="40"/>
      <c r="M78" s="41"/>
      <c r="N78" s="26"/>
      <c r="O78" s="39"/>
      <c r="P78" s="40"/>
      <c r="Q78" s="41"/>
      <c r="R78" s="26"/>
      <c r="S78" s="39"/>
      <c r="T78" s="40"/>
      <c r="U78" s="41"/>
    </row>
    <row r="79" spans="1:21" ht="15.75" thickTop="1">
      <c r="A79" s="13"/>
      <c r="B79" s="17"/>
      <c r="C79" s="17"/>
    </row>
    <row r="80" spans="1:21" ht="33.75">
      <c r="A80" s="13"/>
      <c r="B80" s="132">
        <v>-1</v>
      </c>
      <c r="C80" s="75" t="s">
        <v>537</v>
      </c>
    </row>
    <row r="81" spans="1:21">
      <c r="A81" s="13"/>
      <c r="B81" s="12"/>
      <c r="C81" s="12"/>
      <c r="D81" s="12"/>
      <c r="E81" s="12"/>
      <c r="F81" s="12"/>
      <c r="G81" s="12"/>
      <c r="H81" s="12"/>
      <c r="I81" s="12"/>
      <c r="J81" s="12"/>
      <c r="K81" s="12"/>
      <c r="L81" s="12"/>
      <c r="M81" s="12"/>
      <c r="N81" s="12"/>
      <c r="O81" s="12"/>
      <c r="P81" s="12"/>
      <c r="Q81" s="12"/>
      <c r="R81" s="12"/>
      <c r="S81" s="12"/>
      <c r="T81" s="12"/>
      <c r="U81" s="12"/>
    </row>
    <row r="82" spans="1:21">
      <c r="A82" s="13"/>
      <c r="B82" s="28" t="s">
        <v>538</v>
      </c>
      <c r="C82" s="28"/>
      <c r="D82" s="28"/>
      <c r="E82" s="28"/>
      <c r="F82" s="28"/>
      <c r="G82" s="28"/>
      <c r="H82" s="28"/>
      <c r="I82" s="28"/>
      <c r="J82" s="28"/>
      <c r="K82" s="28"/>
      <c r="L82" s="28"/>
      <c r="M82" s="28"/>
      <c r="N82" s="28"/>
      <c r="O82" s="28"/>
      <c r="P82" s="28"/>
      <c r="Q82" s="28"/>
      <c r="R82" s="28"/>
      <c r="S82" s="28"/>
      <c r="T82" s="28"/>
      <c r="U82" s="28"/>
    </row>
    <row r="83" spans="1:21">
      <c r="A83" s="13"/>
      <c r="B83" s="22"/>
      <c r="C83" s="22"/>
      <c r="D83" s="22"/>
      <c r="E83" s="22"/>
      <c r="F83" s="22"/>
      <c r="G83" s="22"/>
      <c r="H83" s="22"/>
      <c r="I83" s="22"/>
      <c r="J83" s="22"/>
      <c r="K83" s="22"/>
      <c r="L83" s="22"/>
      <c r="M83" s="22"/>
      <c r="N83" s="22"/>
      <c r="O83" s="22"/>
      <c r="P83" s="22"/>
      <c r="Q83" s="22"/>
      <c r="R83" s="22"/>
      <c r="S83" s="22"/>
      <c r="T83" s="22"/>
      <c r="U83" s="22"/>
    </row>
    <row r="84" spans="1:21">
      <c r="A84" s="13"/>
      <c r="B84" s="22"/>
      <c r="C84" s="22"/>
      <c r="D84" s="22"/>
      <c r="E84" s="22"/>
      <c r="F84" s="22"/>
      <c r="G84" s="22"/>
      <c r="H84" s="22"/>
      <c r="I84" s="22"/>
      <c r="J84" s="22"/>
      <c r="K84" s="22"/>
      <c r="L84" s="22"/>
      <c r="M84" s="22"/>
      <c r="N84" s="22"/>
      <c r="O84" s="22"/>
      <c r="P84" s="22"/>
      <c r="Q84" s="22"/>
      <c r="R84" s="22"/>
      <c r="S84" s="22"/>
      <c r="T84" s="22"/>
      <c r="U84" s="22"/>
    </row>
    <row r="85" spans="1:21">
      <c r="A85" s="13"/>
      <c r="B85" s="17"/>
      <c r="C85" s="17"/>
      <c r="D85" s="17"/>
      <c r="E85" s="17"/>
      <c r="F85" s="17"/>
      <c r="G85" s="17"/>
      <c r="H85" s="17"/>
      <c r="I85" s="17"/>
      <c r="J85" s="17"/>
      <c r="K85" s="17"/>
      <c r="L85" s="17"/>
      <c r="M85" s="17"/>
      <c r="N85" s="17"/>
      <c r="O85" s="17"/>
      <c r="P85" s="17"/>
      <c r="Q85" s="17"/>
      <c r="R85" s="17"/>
      <c r="S85" s="17"/>
      <c r="T85" s="17"/>
      <c r="U85" s="17"/>
    </row>
    <row r="86" spans="1:21">
      <c r="A86" s="13"/>
      <c r="B86" s="26"/>
      <c r="C86" s="24" t="s">
        <v>516</v>
      </c>
      <c r="D86" s="24"/>
      <c r="E86" s="24"/>
      <c r="F86" s="26"/>
      <c r="G86" s="24" t="s">
        <v>517</v>
      </c>
      <c r="H86" s="24"/>
      <c r="I86" s="24"/>
      <c r="J86" s="26"/>
      <c r="K86" s="24" t="s">
        <v>518</v>
      </c>
      <c r="L86" s="24"/>
      <c r="M86" s="24"/>
      <c r="N86" s="26"/>
      <c r="O86" s="24" t="s">
        <v>519</v>
      </c>
      <c r="P86" s="24"/>
      <c r="Q86" s="24"/>
      <c r="R86" s="26"/>
      <c r="S86" s="24" t="s">
        <v>127</v>
      </c>
      <c r="T86" s="24"/>
      <c r="U86" s="24"/>
    </row>
    <row r="87" spans="1:21" ht="15.75" thickBot="1">
      <c r="A87" s="13"/>
      <c r="B87" s="26"/>
      <c r="C87" s="25"/>
      <c r="D87" s="25"/>
      <c r="E87" s="25"/>
      <c r="F87" s="26"/>
      <c r="G87" s="25"/>
      <c r="H87" s="25"/>
      <c r="I87" s="25"/>
      <c r="J87" s="26"/>
      <c r="K87" s="25"/>
      <c r="L87" s="25"/>
      <c r="M87" s="25"/>
      <c r="N87" s="26"/>
      <c r="O87" s="25" t="s">
        <v>520</v>
      </c>
      <c r="P87" s="25"/>
      <c r="Q87" s="25"/>
      <c r="R87" s="26"/>
      <c r="S87" s="25"/>
      <c r="T87" s="25"/>
      <c r="U87" s="25"/>
    </row>
    <row r="88" spans="1:21">
      <c r="A88" s="13"/>
      <c r="B88" s="28" t="s">
        <v>381</v>
      </c>
      <c r="C88" s="29" t="s">
        <v>211</v>
      </c>
      <c r="D88" s="67">
        <v>1162.3</v>
      </c>
      <c r="E88" s="33"/>
      <c r="F88" s="26"/>
      <c r="G88" s="29" t="s">
        <v>211</v>
      </c>
      <c r="H88" s="67">
        <v>1234.9000000000001</v>
      </c>
      <c r="I88" s="33"/>
      <c r="J88" s="26"/>
      <c r="K88" s="29" t="s">
        <v>211</v>
      </c>
      <c r="L88" s="31">
        <v>594.70000000000005</v>
      </c>
      <c r="M88" s="33"/>
      <c r="N88" s="26"/>
      <c r="O88" s="29" t="s">
        <v>211</v>
      </c>
      <c r="P88" s="31" t="s">
        <v>539</v>
      </c>
      <c r="Q88" s="29" t="s">
        <v>214</v>
      </c>
      <c r="R88" s="26"/>
      <c r="S88" s="29" t="s">
        <v>211</v>
      </c>
      <c r="T88" s="67">
        <v>2990.1</v>
      </c>
      <c r="U88" s="33"/>
    </row>
    <row r="89" spans="1:21">
      <c r="A89" s="13"/>
      <c r="B89" s="28"/>
      <c r="C89" s="30"/>
      <c r="D89" s="133"/>
      <c r="E89" s="34"/>
      <c r="F89" s="26"/>
      <c r="G89" s="30"/>
      <c r="H89" s="133"/>
      <c r="I89" s="34"/>
      <c r="J89" s="26"/>
      <c r="K89" s="30"/>
      <c r="L89" s="32"/>
      <c r="M89" s="34"/>
      <c r="N89" s="26"/>
      <c r="O89" s="30"/>
      <c r="P89" s="32"/>
      <c r="Q89" s="30"/>
      <c r="R89" s="26"/>
      <c r="S89" s="28"/>
      <c r="T89" s="69"/>
      <c r="U89" s="26"/>
    </row>
    <row r="90" spans="1:21">
      <c r="A90" s="13"/>
      <c r="B90" s="28" t="s">
        <v>382</v>
      </c>
      <c r="C90" s="35">
        <v>783.1</v>
      </c>
      <c r="D90" s="35"/>
      <c r="E90" s="26"/>
      <c r="F90" s="26"/>
      <c r="G90" s="35">
        <v>753.6</v>
      </c>
      <c r="H90" s="35"/>
      <c r="I90" s="26"/>
      <c r="J90" s="26"/>
      <c r="K90" s="35">
        <v>506.3</v>
      </c>
      <c r="L90" s="35"/>
      <c r="M90" s="26"/>
      <c r="N90" s="26"/>
      <c r="O90" s="35">
        <v>422.6</v>
      </c>
      <c r="P90" s="35"/>
      <c r="Q90" s="26"/>
      <c r="R90" s="26"/>
      <c r="S90" s="69">
        <v>2465.6</v>
      </c>
      <c r="T90" s="69"/>
      <c r="U90" s="26"/>
    </row>
    <row r="91" spans="1:21" ht="15.75" thickBot="1">
      <c r="A91" s="13"/>
      <c r="B91" s="28"/>
      <c r="C91" s="36"/>
      <c r="D91" s="36"/>
      <c r="E91" s="38"/>
      <c r="F91" s="26"/>
      <c r="G91" s="36"/>
      <c r="H91" s="36"/>
      <c r="I91" s="38"/>
      <c r="J91" s="26"/>
      <c r="K91" s="36"/>
      <c r="L91" s="36"/>
      <c r="M91" s="38"/>
      <c r="N91" s="26"/>
      <c r="O91" s="36"/>
      <c r="P91" s="36"/>
      <c r="Q91" s="38"/>
      <c r="R91" s="26"/>
      <c r="S91" s="77"/>
      <c r="T91" s="77"/>
      <c r="U91" s="38"/>
    </row>
    <row r="92" spans="1:21">
      <c r="A92" s="13"/>
      <c r="B92" s="28" t="s">
        <v>89</v>
      </c>
      <c r="C92" s="29" t="s">
        <v>211</v>
      </c>
      <c r="D92" s="31">
        <v>379.2</v>
      </c>
      <c r="E92" s="33"/>
      <c r="F92" s="26"/>
      <c r="G92" s="29" t="s">
        <v>211</v>
      </c>
      <c r="H92" s="31">
        <v>481.3</v>
      </c>
      <c r="I92" s="33"/>
      <c r="J92" s="26"/>
      <c r="K92" s="29" t="s">
        <v>211</v>
      </c>
      <c r="L92" s="31">
        <v>88.4</v>
      </c>
      <c r="M92" s="33"/>
      <c r="N92" s="26"/>
      <c r="O92" s="29" t="s">
        <v>211</v>
      </c>
      <c r="P92" s="31" t="s">
        <v>540</v>
      </c>
      <c r="Q92" s="29" t="s">
        <v>214</v>
      </c>
      <c r="R92" s="26"/>
      <c r="S92" s="31">
        <v>524.5</v>
      </c>
      <c r="T92" s="31"/>
      <c r="U92" s="33"/>
    </row>
    <row r="93" spans="1:21" ht="15.75" thickBot="1">
      <c r="A93" s="13"/>
      <c r="B93" s="28"/>
      <c r="C93" s="39"/>
      <c r="D93" s="40"/>
      <c r="E93" s="41"/>
      <c r="F93" s="26"/>
      <c r="G93" s="39"/>
      <c r="H93" s="40"/>
      <c r="I93" s="41"/>
      <c r="J93" s="26"/>
      <c r="K93" s="39"/>
      <c r="L93" s="40"/>
      <c r="M93" s="41"/>
      <c r="N93" s="26"/>
      <c r="O93" s="39"/>
      <c r="P93" s="40"/>
      <c r="Q93" s="39"/>
      <c r="R93" s="26"/>
      <c r="S93" s="35"/>
      <c r="T93" s="35"/>
      <c r="U93" s="26"/>
    </row>
    <row r="94" spans="1:21" ht="16.5" thickTop="1" thickBot="1">
      <c r="A94" s="13"/>
      <c r="B94" s="15" t="s">
        <v>523</v>
      </c>
      <c r="C94" s="44"/>
      <c r="D94" s="44"/>
      <c r="E94" s="44"/>
      <c r="F94" s="21"/>
      <c r="G94" s="44"/>
      <c r="H94" s="44"/>
      <c r="I94" s="44"/>
      <c r="J94" s="21"/>
      <c r="K94" s="44"/>
      <c r="L94" s="44"/>
      <c r="M94" s="44"/>
      <c r="N94" s="21"/>
      <c r="O94" s="44"/>
      <c r="P94" s="44"/>
      <c r="Q94" s="44"/>
      <c r="R94" s="21"/>
      <c r="S94" s="36" t="s">
        <v>452</v>
      </c>
      <c r="T94" s="36"/>
      <c r="U94" s="73" t="s">
        <v>214</v>
      </c>
    </row>
    <row r="95" spans="1:21">
      <c r="A95" s="13"/>
      <c r="B95" s="28" t="s">
        <v>524</v>
      </c>
      <c r="C95" s="28"/>
      <c r="D95" s="28"/>
      <c r="E95" s="28"/>
      <c r="F95" s="26"/>
      <c r="G95" s="28"/>
      <c r="H95" s="28"/>
      <c r="I95" s="28"/>
      <c r="J95" s="26"/>
      <c r="K95" s="28"/>
      <c r="L95" s="28"/>
      <c r="M95" s="28"/>
      <c r="N95" s="26"/>
      <c r="O95" s="28"/>
      <c r="P95" s="28"/>
      <c r="Q95" s="28"/>
      <c r="R95" s="26"/>
      <c r="S95" s="29" t="s">
        <v>211</v>
      </c>
      <c r="T95" s="31">
        <v>366.6</v>
      </c>
      <c r="U95" s="33"/>
    </row>
    <row r="96" spans="1:21" ht="15.75" thickBot="1">
      <c r="A96" s="13"/>
      <c r="B96" s="28"/>
      <c r="C96" s="28"/>
      <c r="D96" s="28"/>
      <c r="E96" s="28"/>
      <c r="F96" s="26"/>
      <c r="G96" s="28"/>
      <c r="H96" s="28"/>
      <c r="I96" s="28"/>
      <c r="J96" s="26"/>
      <c r="K96" s="28"/>
      <c r="L96" s="28"/>
      <c r="M96" s="28"/>
      <c r="N96" s="26"/>
      <c r="O96" s="28"/>
      <c r="P96" s="28"/>
      <c r="Q96" s="28"/>
      <c r="R96" s="26"/>
      <c r="S96" s="39"/>
      <c r="T96" s="40"/>
      <c r="U96" s="41"/>
    </row>
    <row r="97" spans="1:21" ht="15.75" thickTop="1">
      <c r="A97" s="13"/>
      <c r="B97" s="28" t="s">
        <v>158</v>
      </c>
      <c r="C97" s="28" t="s">
        <v>211</v>
      </c>
      <c r="D97" s="35">
        <v>79.599999999999994</v>
      </c>
      <c r="E97" s="26"/>
      <c r="F97" s="26"/>
      <c r="G97" s="28" t="s">
        <v>211</v>
      </c>
      <c r="H97" s="35">
        <v>39.9</v>
      </c>
      <c r="I97" s="26"/>
      <c r="J97" s="26"/>
      <c r="K97" s="28" t="s">
        <v>211</v>
      </c>
      <c r="L97" s="35">
        <v>37.5</v>
      </c>
      <c r="M97" s="26"/>
      <c r="N97" s="26"/>
      <c r="O97" s="28" t="s">
        <v>211</v>
      </c>
      <c r="P97" s="35">
        <v>148.5</v>
      </c>
      <c r="Q97" s="26"/>
      <c r="R97" s="26"/>
      <c r="S97" s="44" t="s">
        <v>211</v>
      </c>
      <c r="T97" s="42">
        <v>305.5</v>
      </c>
      <c r="U97" s="43"/>
    </row>
    <row r="98" spans="1:21" ht="15.75" thickBot="1">
      <c r="A98" s="13"/>
      <c r="B98" s="28"/>
      <c r="C98" s="39"/>
      <c r="D98" s="40"/>
      <c r="E98" s="41"/>
      <c r="F98" s="26"/>
      <c r="G98" s="39"/>
      <c r="H98" s="40"/>
      <c r="I98" s="41"/>
      <c r="J98" s="26"/>
      <c r="K98" s="39"/>
      <c r="L98" s="40"/>
      <c r="M98" s="41"/>
      <c r="N98" s="26"/>
      <c r="O98" s="39"/>
      <c r="P98" s="40"/>
      <c r="Q98" s="41"/>
      <c r="R98" s="26"/>
      <c r="S98" s="39"/>
      <c r="T98" s="40"/>
      <c r="U98" s="41"/>
    </row>
    <row r="99" spans="1:21" ht="15.75" thickTop="1">
      <c r="A99" s="13"/>
      <c r="B99" s="28" t="s">
        <v>531</v>
      </c>
      <c r="C99" s="44" t="s">
        <v>211</v>
      </c>
      <c r="D99" s="42">
        <v>88.8</v>
      </c>
      <c r="E99" s="43"/>
      <c r="F99" s="26"/>
      <c r="G99" s="44" t="s">
        <v>211</v>
      </c>
      <c r="H99" s="42">
        <v>30.4</v>
      </c>
      <c r="I99" s="43"/>
      <c r="J99" s="26"/>
      <c r="K99" s="44" t="s">
        <v>211</v>
      </c>
      <c r="L99" s="42">
        <v>35.1</v>
      </c>
      <c r="M99" s="43"/>
      <c r="N99" s="26"/>
      <c r="O99" s="44" t="s">
        <v>211</v>
      </c>
      <c r="P99" s="42">
        <v>4.7</v>
      </c>
      <c r="Q99" s="43"/>
      <c r="R99" s="26"/>
      <c r="S99" s="44" t="s">
        <v>211</v>
      </c>
      <c r="T99" s="42">
        <v>159</v>
      </c>
      <c r="U99" s="43"/>
    </row>
    <row r="100" spans="1:21" ht="15.75" thickBot="1">
      <c r="A100" s="13"/>
      <c r="B100" s="28"/>
      <c r="C100" s="39"/>
      <c r="D100" s="40"/>
      <c r="E100" s="41"/>
      <c r="F100" s="26"/>
      <c r="G100" s="39"/>
      <c r="H100" s="40"/>
      <c r="I100" s="41"/>
      <c r="J100" s="26"/>
      <c r="K100" s="39"/>
      <c r="L100" s="40"/>
      <c r="M100" s="41"/>
      <c r="N100" s="26"/>
      <c r="O100" s="39"/>
      <c r="P100" s="40"/>
      <c r="Q100" s="41"/>
      <c r="R100" s="26"/>
      <c r="S100" s="39"/>
      <c r="T100" s="40"/>
      <c r="U100" s="41"/>
    </row>
    <row r="101" spans="1:21" ht="15.75" thickTop="1">
      <c r="A101" s="13"/>
      <c r="B101" s="17"/>
      <c r="C101" s="17"/>
    </row>
    <row r="102" spans="1:21" ht="33.75">
      <c r="A102" s="13"/>
      <c r="B102" s="132">
        <v>-1</v>
      </c>
      <c r="C102" s="75" t="s">
        <v>541</v>
      </c>
    </row>
  </sheetData>
  <mergeCells count="590">
    <mergeCell ref="B59:U59"/>
    <mergeCell ref="B60:U60"/>
    <mergeCell ref="B61:U61"/>
    <mergeCell ref="B81:U81"/>
    <mergeCell ref="B82:U82"/>
    <mergeCell ref="B83:U83"/>
    <mergeCell ref="A1:A2"/>
    <mergeCell ref="B1:U1"/>
    <mergeCell ref="B2:U2"/>
    <mergeCell ref="B3:U3"/>
    <mergeCell ref="A4:A102"/>
    <mergeCell ref="B4:U4"/>
    <mergeCell ref="B5:U5"/>
    <mergeCell ref="B6:U6"/>
    <mergeCell ref="B7:U7"/>
    <mergeCell ref="B31:U31"/>
    <mergeCell ref="P99:P100"/>
    <mergeCell ref="Q99:Q100"/>
    <mergeCell ref="R99:R100"/>
    <mergeCell ref="S99:S100"/>
    <mergeCell ref="T99:T100"/>
    <mergeCell ref="U99:U100"/>
    <mergeCell ref="J99:J100"/>
    <mergeCell ref="K99:K100"/>
    <mergeCell ref="L99:L100"/>
    <mergeCell ref="M99:M100"/>
    <mergeCell ref="N99:N100"/>
    <mergeCell ref="O99:O100"/>
    <mergeCell ref="T97:T98"/>
    <mergeCell ref="U97:U98"/>
    <mergeCell ref="B99:B100"/>
    <mergeCell ref="C99:C100"/>
    <mergeCell ref="D99:D100"/>
    <mergeCell ref="E99:E100"/>
    <mergeCell ref="F99:F100"/>
    <mergeCell ref="G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Q96"/>
    <mergeCell ref="R95:R96"/>
    <mergeCell ref="S95:S96"/>
    <mergeCell ref="T95:T96"/>
    <mergeCell ref="U95:U96"/>
    <mergeCell ref="B95:B96"/>
    <mergeCell ref="C95:E96"/>
    <mergeCell ref="F95:F96"/>
    <mergeCell ref="G95:I96"/>
    <mergeCell ref="J95:J96"/>
    <mergeCell ref="K95:M96"/>
    <mergeCell ref="P92:P93"/>
    <mergeCell ref="Q92:Q93"/>
    <mergeCell ref="R92:R93"/>
    <mergeCell ref="S92:T93"/>
    <mergeCell ref="U92:U93"/>
    <mergeCell ref="C94:E94"/>
    <mergeCell ref="G94:I94"/>
    <mergeCell ref="K94:M94"/>
    <mergeCell ref="O94:Q94"/>
    <mergeCell ref="S94:T94"/>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N86:N87"/>
    <mergeCell ref="O86:Q86"/>
    <mergeCell ref="O87:Q87"/>
    <mergeCell ref="R86:R87"/>
    <mergeCell ref="S86:U87"/>
    <mergeCell ref="B88:B89"/>
    <mergeCell ref="C88:C89"/>
    <mergeCell ref="D88:D89"/>
    <mergeCell ref="E88:E89"/>
    <mergeCell ref="F88:F89"/>
    <mergeCell ref="S77:S78"/>
    <mergeCell ref="T77:T78"/>
    <mergeCell ref="U77:U78"/>
    <mergeCell ref="B84:U84"/>
    <mergeCell ref="B86:B87"/>
    <mergeCell ref="C86:E87"/>
    <mergeCell ref="F86:F87"/>
    <mergeCell ref="G86:I87"/>
    <mergeCell ref="J86:J87"/>
    <mergeCell ref="K86:M87"/>
    <mergeCell ref="M77:M78"/>
    <mergeCell ref="N77:N78"/>
    <mergeCell ref="O77:O78"/>
    <mergeCell ref="P77:P78"/>
    <mergeCell ref="Q77:Q78"/>
    <mergeCell ref="R77:R78"/>
    <mergeCell ref="G77:G78"/>
    <mergeCell ref="H77:H78"/>
    <mergeCell ref="I77:I78"/>
    <mergeCell ref="J77:J78"/>
    <mergeCell ref="K77:K78"/>
    <mergeCell ref="L77:L78"/>
    <mergeCell ref="Q75:Q76"/>
    <mergeCell ref="R75:R76"/>
    <mergeCell ref="S75:S76"/>
    <mergeCell ref="T75:T76"/>
    <mergeCell ref="U75:U76"/>
    <mergeCell ref="B77:B78"/>
    <mergeCell ref="C77:C78"/>
    <mergeCell ref="D77:D78"/>
    <mergeCell ref="E77:E78"/>
    <mergeCell ref="F77:F78"/>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K73:M74"/>
    <mergeCell ref="N73:N74"/>
    <mergeCell ref="O73:Q74"/>
    <mergeCell ref="R73:R74"/>
    <mergeCell ref="S73:S74"/>
    <mergeCell ref="T73:T74"/>
    <mergeCell ref="C72:E72"/>
    <mergeCell ref="G72:I72"/>
    <mergeCell ref="K72:M72"/>
    <mergeCell ref="O72:Q72"/>
    <mergeCell ref="S72:T72"/>
    <mergeCell ref="B73:B74"/>
    <mergeCell ref="C73:E74"/>
    <mergeCell ref="F73:F74"/>
    <mergeCell ref="G73:I74"/>
    <mergeCell ref="J73:J74"/>
    <mergeCell ref="O70:O71"/>
    <mergeCell ref="P70:P71"/>
    <mergeCell ref="Q70:Q71"/>
    <mergeCell ref="R70:R71"/>
    <mergeCell ref="S70:T71"/>
    <mergeCell ref="U70:U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P66:P67"/>
    <mergeCell ref="Q66:Q67"/>
    <mergeCell ref="R66:R67"/>
    <mergeCell ref="S66:S67"/>
    <mergeCell ref="T66:T67"/>
    <mergeCell ref="U66:U67"/>
    <mergeCell ref="J66:J67"/>
    <mergeCell ref="K66:K67"/>
    <mergeCell ref="L66:L67"/>
    <mergeCell ref="M66:M67"/>
    <mergeCell ref="N66:N67"/>
    <mergeCell ref="O66:O67"/>
    <mergeCell ref="R64:R65"/>
    <mergeCell ref="S64:U65"/>
    <mergeCell ref="B66:B67"/>
    <mergeCell ref="C66:C67"/>
    <mergeCell ref="D66:D67"/>
    <mergeCell ref="E66:E67"/>
    <mergeCell ref="F66:F67"/>
    <mergeCell ref="G66:G67"/>
    <mergeCell ref="H66:H67"/>
    <mergeCell ref="I66:I67"/>
    <mergeCell ref="B62:U62"/>
    <mergeCell ref="B64:B65"/>
    <mergeCell ref="C64:E65"/>
    <mergeCell ref="F64:F65"/>
    <mergeCell ref="G64:I65"/>
    <mergeCell ref="J64:J65"/>
    <mergeCell ref="K64:M65"/>
    <mergeCell ref="N64:N65"/>
    <mergeCell ref="O64:Q64"/>
    <mergeCell ref="O65:Q65"/>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Q46"/>
    <mergeCell ref="R45:R46"/>
    <mergeCell ref="S45:S46"/>
    <mergeCell ref="T45:T46"/>
    <mergeCell ref="U45:U46"/>
    <mergeCell ref="B45:B46"/>
    <mergeCell ref="C45:E46"/>
    <mergeCell ref="F45:F46"/>
    <mergeCell ref="G45:I46"/>
    <mergeCell ref="J45:J46"/>
    <mergeCell ref="K45:M46"/>
    <mergeCell ref="P42:P43"/>
    <mergeCell ref="Q42:Q43"/>
    <mergeCell ref="R42:R43"/>
    <mergeCell ref="S42:T43"/>
    <mergeCell ref="U42:U43"/>
    <mergeCell ref="C44:E44"/>
    <mergeCell ref="G44:I44"/>
    <mergeCell ref="K44:M44"/>
    <mergeCell ref="O44:Q44"/>
    <mergeCell ref="S44:T44"/>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N36:N37"/>
    <mergeCell ref="O36:Q36"/>
    <mergeCell ref="O37:Q37"/>
    <mergeCell ref="R36:R37"/>
    <mergeCell ref="S36:U37"/>
    <mergeCell ref="B38:B39"/>
    <mergeCell ref="C38:C39"/>
    <mergeCell ref="D38:D39"/>
    <mergeCell ref="E38:E39"/>
    <mergeCell ref="F38:F39"/>
    <mergeCell ref="B36:B37"/>
    <mergeCell ref="C36:E37"/>
    <mergeCell ref="F36:F37"/>
    <mergeCell ref="G36:I37"/>
    <mergeCell ref="J36:J37"/>
    <mergeCell ref="K36:M37"/>
    <mergeCell ref="Q27:Q28"/>
    <mergeCell ref="R27:R28"/>
    <mergeCell ref="S27:S28"/>
    <mergeCell ref="T27:T28"/>
    <mergeCell ref="U27:U28"/>
    <mergeCell ref="B34:U34"/>
    <mergeCell ref="B32:U32"/>
    <mergeCell ref="B33:U33"/>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T22"/>
    <mergeCell ref="U21:U22"/>
    <mergeCell ref="B23:B24"/>
    <mergeCell ref="C23:C24"/>
    <mergeCell ref="D23:D24"/>
    <mergeCell ref="E23:E24"/>
    <mergeCell ref="F23:F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K19:M20"/>
    <mergeCell ref="N19:N20"/>
    <mergeCell ref="O19:Q20"/>
    <mergeCell ref="R19:R20"/>
    <mergeCell ref="S19:S20"/>
    <mergeCell ref="T19:T20"/>
    <mergeCell ref="C18:E18"/>
    <mergeCell ref="G18:I18"/>
    <mergeCell ref="K18:M18"/>
    <mergeCell ref="O18:Q18"/>
    <mergeCell ref="S18:T18"/>
    <mergeCell ref="B19:B20"/>
    <mergeCell ref="C19:E20"/>
    <mergeCell ref="F19:F20"/>
    <mergeCell ref="G19:I20"/>
    <mergeCell ref="J19:J20"/>
    <mergeCell ref="O16:O17"/>
    <mergeCell ref="P16:P17"/>
    <mergeCell ref="Q16:Q17"/>
    <mergeCell ref="R16:R17"/>
    <mergeCell ref="S16:T17"/>
    <mergeCell ref="U16:U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10:R11"/>
    <mergeCell ref="S10:U11"/>
    <mergeCell ref="B12:B13"/>
    <mergeCell ref="C12:C13"/>
    <mergeCell ref="D12:D13"/>
    <mergeCell ref="E12:E13"/>
    <mergeCell ref="F12:F13"/>
    <mergeCell ref="G12:G13"/>
    <mergeCell ref="H12:H13"/>
    <mergeCell ref="I12:I13"/>
    <mergeCell ref="B8:U8"/>
    <mergeCell ref="B10:B11"/>
    <mergeCell ref="C10:E11"/>
    <mergeCell ref="F10:F11"/>
    <mergeCell ref="G10:I11"/>
    <mergeCell ref="J10:J11"/>
    <mergeCell ref="K10:M11"/>
    <mergeCell ref="N10:N11"/>
    <mergeCell ref="O10:Q10"/>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76</v>
      </c>
      <c r="B1" s="7" t="s">
        <v>82</v>
      </c>
      <c r="C1" s="7"/>
      <c r="D1" s="7" t="s">
        <v>1</v>
      </c>
      <c r="E1" s="7"/>
    </row>
    <row r="2" spans="1:5">
      <c r="A2" s="1" t="s">
        <v>25</v>
      </c>
      <c r="B2" s="1" t="s">
        <v>2</v>
      </c>
      <c r="C2" s="1" t="s">
        <v>83</v>
      </c>
      <c r="D2" s="1" t="s">
        <v>2</v>
      </c>
      <c r="E2" s="1" t="s">
        <v>83</v>
      </c>
    </row>
    <row r="3" spans="1:5">
      <c r="A3" s="3" t="s">
        <v>577</v>
      </c>
      <c r="B3" s="4" t="s">
        <v>5</v>
      </c>
      <c r="C3" s="4" t="s">
        <v>5</v>
      </c>
      <c r="D3" s="4" t="s">
        <v>5</v>
      </c>
      <c r="E3" s="4" t="s">
        <v>5</v>
      </c>
    </row>
    <row r="4" spans="1:5" ht="30">
      <c r="A4" s="2" t="s">
        <v>578</v>
      </c>
      <c r="B4" s="4" t="s">
        <v>5</v>
      </c>
      <c r="C4" s="4" t="s">
        <v>5</v>
      </c>
      <c r="D4" s="134">
        <v>0.51</v>
      </c>
      <c r="E4" s="4" t="s">
        <v>5</v>
      </c>
    </row>
    <row r="5" spans="1:5" ht="30">
      <c r="A5" s="2" t="s">
        <v>579</v>
      </c>
      <c r="B5" s="4" t="s">
        <v>5</v>
      </c>
      <c r="C5" s="4" t="s">
        <v>5</v>
      </c>
      <c r="D5" s="4" t="s">
        <v>5</v>
      </c>
      <c r="E5" s="4" t="s">
        <v>5</v>
      </c>
    </row>
    <row r="6" spans="1:5">
      <c r="A6" s="3" t="s">
        <v>577</v>
      </c>
      <c r="B6" s="4" t="s">
        <v>5</v>
      </c>
      <c r="C6" s="4" t="s">
        <v>5</v>
      </c>
      <c r="D6" s="4" t="s">
        <v>5</v>
      </c>
      <c r="E6" s="4" t="s">
        <v>5</v>
      </c>
    </row>
    <row r="7" spans="1:5">
      <c r="A7" s="2" t="s">
        <v>580</v>
      </c>
      <c r="B7" s="8">
        <v>72.2</v>
      </c>
      <c r="C7" s="8">
        <v>78.5</v>
      </c>
      <c r="D7" s="8">
        <v>139.19999999999999</v>
      </c>
      <c r="E7" s="8">
        <v>153.80000000000001</v>
      </c>
    </row>
    <row r="8" spans="1:5" ht="45">
      <c r="A8" s="2" t="s">
        <v>581</v>
      </c>
      <c r="B8" s="4" t="s">
        <v>5</v>
      </c>
      <c r="C8" s="4" t="s">
        <v>5</v>
      </c>
      <c r="D8" s="4" t="s">
        <v>5</v>
      </c>
      <c r="E8" s="4" t="s">
        <v>5</v>
      </c>
    </row>
    <row r="9" spans="1:5">
      <c r="A9" s="3" t="s">
        <v>577</v>
      </c>
      <c r="B9" s="4" t="s">
        <v>5</v>
      </c>
      <c r="C9" s="4" t="s">
        <v>5</v>
      </c>
      <c r="D9" s="4" t="s">
        <v>5</v>
      </c>
      <c r="E9" s="4" t="s">
        <v>5</v>
      </c>
    </row>
    <row r="10" spans="1:5">
      <c r="A10" s="2" t="s">
        <v>580</v>
      </c>
      <c r="B10" s="8">
        <v>-10.199999999999999</v>
      </c>
      <c r="C10" s="4" t="s">
        <v>5</v>
      </c>
      <c r="D10" s="8">
        <v>-21.9</v>
      </c>
      <c r="E10"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7" t="s">
        <v>2</v>
      </c>
      <c r="C1" s="7" t="s">
        <v>26</v>
      </c>
    </row>
    <row r="2" spans="1:3" ht="30">
      <c r="A2" s="1" t="s">
        <v>68</v>
      </c>
      <c r="B2" s="7"/>
      <c r="C2" s="7"/>
    </row>
    <row r="3" spans="1:3">
      <c r="A3" s="3" t="s">
        <v>27</v>
      </c>
      <c r="B3" s="4" t="s">
        <v>5</v>
      </c>
      <c r="C3" s="4" t="s">
        <v>5</v>
      </c>
    </row>
    <row r="4" spans="1:3">
      <c r="A4" s="2" t="s">
        <v>69</v>
      </c>
      <c r="B4" s="8">
        <v>22.5</v>
      </c>
      <c r="C4" s="8">
        <v>16.2</v>
      </c>
    </row>
    <row r="5" spans="1:3">
      <c r="A5" s="3" t="s">
        <v>70</v>
      </c>
      <c r="B5" s="4" t="s">
        <v>5</v>
      </c>
      <c r="C5" s="4" t="s">
        <v>5</v>
      </c>
    </row>
    <row r="6" spans="1:3" ht="30">
      <c r="A6" s="2" t="s">
        <v>71</v>
      </c>
      <c r="B6" s="8">
        <v>0.01</v>
      </c>
      <c r="C6" s="8">
        <v>0.01</v>
      </c>
    </row>
    <row r="7" spans="1:3" ht="30">
      <c r="A7" s="2" t="s">
        <v>72</v>
      </c>
      <c r="B7" s="6">
        <v>200000000</v>
      </c>
      <c r="C7" s="6">
        <v>200000000</v>
      </c>
    </row>
    <row r="8" spans="1:3" ht="30">
      <c r="A8" s="2" t="s">
        <v>73</v>
      </c>
      <c r="B8" s="4">
        <v>0</v>
      </c>
      <c r="C8" s="4">
        <v>0</v>
      </c>
    </row>
    <row r="9" spans="1:3" ht="30">
      <c r="A9" s="2" t="s">
        <v>74</v>
      </c>
      <c r="B9" s="4">
        <v>0</v>
      </c>
      <c r="C9" s="4">
        <v>0</v>
      </c>
    </row>
    <row r="10" spans="1:3" ht="30">
      <c r="A10" s="2" t="s">
        <v>75</v>
      </c>
      <c r="B10" s="8">
        <v>0.01</v>
      </c>
      <c r="C10" s="8">
        <v>0.01</v>
      </c>
    </row>
    <row r="11" spans="1:3" ht="30">
      <c r="A11" s="2" t="s">
        <v>76</v>
      </c>
      <c r="B11" s="6">
        <v>600000000</v>
      </c>
      <c r="C11" s="6">
        <v>600000000</v>
      </c>
    </row>
    <row r="12" spans="1:3" ht="30">
      <c r="A12" s="2" t="s">
        <v>77</v>
      </c>
      <c r="B12" s="6">
        <v>387200000</v>
      </c>
      <c r="C12" s="6">
        <v>387000000</v>
      </c>
    </row>
    <row r="13" spans="1:3" ht="30">
      <c r="A13" s="2" t="s">
        <v>78</v>
      </c>
      <c r="B13" s="8">
        <v>0.01</v>
      </c>
      <c r="C13" s="8">
        <v>0.01</v>
      </c>
    </row>
    <row r="14" spans="1:3">
      <c r="A14" s="2" t="s">
        <v>79</v>
      </c>
      <c r="B14" s="6">
        <v>101900000</v>
      </c>
      <c r="C14" s="6">
        <v>964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8.85546875" customWidth="1"/>
    <col min="3" max="3" width="2.85546875" customWidth="1"/>
    <col min="4" max="4" width="8.85546875" customWidth="1"/>
    <col min="5" max="5" width="2.85546875" customWidth="1"/>
    <col min="6" max="6" width="8.85546875" customWidth="1"/>
    <col min="7" max="7" width="2.85546875" customWidth="1"/>
    <col min="8" max="8" width="8.85546875" customWidth="1"/>
    <col min="9" max="9" width="2.85546875" customWidth="1"/>
  </cols>
  <sheetData>
    <row r="1" spans="1:9" ht="15" customHeight="1">
      <c r="A1" s="1" t="s">
        <v>582</v>
      </c>
      <c r="B1" s="7" t="s">
        <v>82</v>
      </c>
      <c r="C1" s="7"/>
      <c r="D1" s="7"/>
      <c r="E1" s="7"/>
      <c r="F1" s="7" t="s">
        <v>1</v>
      </c>
      <c r="G1" s="7"/>
      <c r="H1" s="7"/>
      <c r="I1" s="7"/>
    </row>
    <row r="2" spans="1:9" ht="30">
      <c r="A2" s="1" t="s">
        <v>81</v>
      </c>
      <c r="B2" s="7" t="s">
        <v>2</v>
      </c>
      <c r="C2" s="7"/>
      <c r="D2" s="7" t="s">
        <v>83</v>
      </c>
      <c r="E2" s="7"/>
      <c r="F2" s="7" t="s">
        <v>2</v>
      </c>
      <c r="G2" s="7"/>
      <c r="H2" s="7" t="s">
        <v>83</v>
      </c>
      <c r="I2" s="7"/>
    </row>
    <row r="3" spans="1:9">
      <c r="A3" s="3" t="s">
        <v>203</v>
      </c>
      <c r="B3" s="4" t="s">
        <v>5</v>
      </c>
      <c r="C3" s="4"/>
      <c r="D3" s="4" t="s">
        <v>5</v>
      </c>
      <c r="E3" s="4"/>
      <c r="F3" s="4" t="s">
        <v>5</v>
      </c>
      <c r="G3" s="4"/>
      <c r="H3" s="4" t="s">
        <v>5</v>
      </c>
      <c r="I3" s="4"/>
    </row>
    <row r="4" spans="1:9" ht="30">
      <c r="A4" s="2" t="s">
        <v>210</v>
      </c>
      <c r="B4" s="8">
        <v>179.7</v>
      </c>
      <c r="C4" s="4"/>
      <c r="D4" s="10">
        <v>92</v>
      </c>
      <c r="E4" s="4"/>
      <c r="F4" s="8">
        <v>336.4</v>
      </c>
      <c r="G4" s="4"/>
      <c r="H4" s="8">
        <v>240.5</v>
      </c>
      <c r="I4" s="4"/>
    </row>
    <row r="5" spans="1:9" ht="45">
      <c r="A5" s="2" t="s">
        <v>583</v>
      </c>
      <c r="B5" s="4">
        <v>-0.9</v>
      </c>
      <c r="C5" s="4"/>
      <c r="D5" s="4">
        <v>12.8</v>
      </c>
      <c r="E5" s="4"/>
      <c r="F5" s="4">
        <v>-3.1</v>
      </c>
      <c r="G5" s="4"/>
      <c r="H5" s="4">
        <v>8.4</v>
      </c>
      <c r="I5" s="4"/>
    </row>
    <row r="6" spans="1:9" ht="30">
      <c r="A6" s="2" t="s">
        <v>100</v>
      </c>
      <c r="B6" s="8">
        <v>178.8</v>
      </c>
      <c r="C6" s="4"/>
      <c r="D6" s="8">
        <v>104.8</v>
      </c>
      <c r="E6" s="4"/>
      <c r="F6" s="8">
        <v>333.3</v>
      </c>
      <c r="G6" s="4"/>
      <c r="H6" s="8">
        <v>248.9</v>
      </c>
      <c r="I6" s="4"/>
    </row>
    <row r="7" spans="1:9" ht="30">
      <c r="A7" s="2" t="s">
        <v>105</v>
      </c>
      <c r="B7" s="4">
        <v>285.5</v>
      </c>
      <c r="C7" s="4"/>
      <c r="D7" s="4">
        <v>289.89999999999998</v>
      </c>
      <c r="E7" s="4"/>
      <c r="F7" s="4">
        <v>286.7</v>
      </c>
      <c r="G7" s="4"/>
      <c r="H7" s="4">
        <v>290.5</v>
      </c>
      <c r="I7" s="4"/>
    </row>
    <row r="8" spans="1:9">
      <c r="A8" s="2" t="s">
        <v>217</v>
      </c>
      <c r="B8" s="4">
        <v>3.7</v>
      </c>
      <c r="C8" s="4"/>
      <c r="D8" s="4">
        <v>4.4000000000000004</v>
      </c>
      <c r="E8" s="4"/>
      <c r="F8" s="4">
        <v>3.8</v>
      </c>
      <c r="G8" s="4"/>
      <c r="H8" s="4">
        <v>4.3</v>
      </c>
      <c r="I8" s="4"/>
    </row>
    <row r="9" spans="1:9" ht="30">
      <c r="A9" s="2" t="s">
        <v>109</v>
      </c>
      <c r="B9" s="4">
        <v>289.2</v>
      </c>
      <c r="C9" s="4"/>
      <c r="D9" s="4">
        <v>294.3</v>
      </c>
      <c r="E9" s="4"/>
      <c r="F9" s="4">
        <v>290.5</v>
      </c>
      <c r="G9" s="4"/>
      <c r="H9" s="4">
        <v>294.8</v>
      </c>
      <c r="I9" s="4"/>
    </row>
    <row r="10" spans="1:9" ht="45">
      <c r="A10" s="2" t="s">
        <v>101</v>
      </c>
      <c r="B10" s="8">
        <v>0.63</v>
      </c>
      <c r="C10" s="4"/>
      <c r="D10" s="8">
        <v>0.32</v>
      </c>
      <c r="E10" s="4"/>
      <c r="F10" s="8">
        <v>1.17</v>
      </c>
      <c r="G10" s="4"/>
      <c r="H10" s="8">
        <v>0.83</v>
      </c>
      <c r="I10" s="4"/>
    </row>
    <row r="11" spans="1:9" ht="60">
      <c r="A11" s="2" t="s">
        <v>102</v>
      </c>
      <c r="B11" s="10">
        <v>0</v>
      </c>
      <c r="C11" s="4"/>
      <c r="D11" s="8">
        <v>0.04</v>
      </c>
      <c r="E11" s="4"/>
      <c r="F11" s="8">
        <v>-0.01</v>
      </c>
      <c r="G11" s="4"/>
      <c r="H11" s="8">
        <v>0.03</v>
      </c>
      <c r="I11" s="4"/>
    </row>
    <row r="12" spans="1:9" ht="45">
      <c r="A12" s="2" t="s">
        <v>103</v>
      </c>
      <c r="B12" s="8">
        <v>0.63</v>
      </c>
      <c r="C12" s="11" t="s">
        <v>104</v>
      </c>
      <c r="D12" s="8">
        <v>0.36</v>
      </c>
      <c r="E12" s="11" t="s">
        <v>104</v>
      </c>
      <c r="F12" s="8">
        <v>1.1599999999999999</v>
      </c>
      <c r="G12" s="11" t="s">
        <v>104</v>
      </c>
      <c r="H12" s="8">
        <v>0.86</v>
      </c>
      <c r="I12" s="11" t="s">
        <v>104</v>
      </c>
    </row>
    <row r="13" spans="1:9" ht="60">
      <c r="A13" s="2" t="s">
        <v>106</v>
      </c>
      <c r="B13" s="8">
        <v>0.62</v>
      </c>
      <c r="C13" s="4"/>
      <c r="D13" s="8">
        <v>0.31</v>
      </c>
      <c r="E13" s="4"/>
      <c r="F13" s="8">
        <v>1.1599999999999999</v>
      </c>
      <c r="G13" s="4"/>
      <c r="H13" s="8">
        <v>0.82</v>
      </c>
      <c r="I13" s="4"/>
    </row>
    <row r="14" spans="1:9" ht="60">
      <c r="A14" s="2" t="s">
        <v>107</v>
      </c>
      <c r="B14" s="10">
        <v>0</v>
      </c>
      <c r="C14" s="4"/>
      <c r="D14" s="8">
        <v>0.04</v>
      </c>
      <c r="E14" s="4"/>
      <c r="F14" s="8">
        <v>-0.01</v>
      </c>
      <c r="G14" s="4"/>
      <c r="H14" s="8">
        <v>0.03</v>
      </c>
      <c r="I14" s="4"/>
    </row>
    <row r="15" spans="1:9" ht="45">
      <c r="A15" s="2" t="s">
        <v>108</v>
      </c>
      <c r="B15" s="8">
        <v>0.62</v>
      </c>
      <c r="C15" s="11" t="s">
        <v>104</v>
      </c>
      <c r="D15" s="8">
        <v>0.36</v>
      </c>
      <c r="E15" s="11" t="s">
        <v>104</v>
      </c>
      <c r="F15" s="8">
        <v>1.1499999999999999</v>
      </c>
      <c r="G15" s="11" t="s">
        <v>104</v>
      </c>
      <c r="H15" s="8">
        <v>0.84</v>
      </c>
      <c r="I15" s="11" t="s">
        <v>104</v>
      </c>
    </row>
    <row r="16" spans="1:9">
      <c r="A16" s="12"/>
      <c r="B16" s="12"/>
      <c r="C16" s="12"/>
      <c r="D16" s="12"/>
      <c r="E16" s="12"/>
      <c r="F16" s="12"/>
      <c r="G16" s="12"/>
      <c r="H16" s="12"/>
      <c r="I16" s="12"/>
    </row>
    <row r="17" spans="1:9" ht="15" customHeight="1">
      <c r="A17" s="2" t="s">
        <v>104</v>
      </c>
      <c r="B17" s="13" t="s">
        <v>112</v>
      </c>
      <c r="C17" s="13"/>
      <c r="D17" s="13"/>
      <c r="E17" s="13"/>
      <c r="F17" s="13"/>
      <c r="G17" s="13"/>
      <c r="H17" s="13"/>
      <c r="I17" s="13"/>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84</v>
      </c>
      <c r="B1" s="7" t="s">
        <v>82</v>
      </c>
      <c r="C1" s="7"/>
      <c r="D1" s="7" t="s">
        <v>1</v>
      </c>
      <c r="E1" s="7"/>
    </row>
    <row r="2" spans="1:5">
      <c r="A2" s="1" t="s">
        <v>25</v>
      </c>
      <c r="B2" s="1" t="s">
        <v>2</v>
      </c>
      <c r="C2" s="1" t="s">
        <v>83</v>
      </c>
      <c r="D2" s="1" t="s">
        <v>2</v>
      </c>
      <c r="E2" s="1" t="s">
        <v>83</v>
      </c>
    </row>
    <row r="3" spans="1:5">
      <c r="A3" s="3" t="s">
        <v>203</v>
      </c>
      <c r="B3" s="4" t="s">
        <v>5</v>
      </c>
      <c r="C3" s="4" t="s">
        <v>5</v>
      </c>
      <c r="D3" s="4" t="s">
        <v>5</v>
      </c>
      <c r="E3" s="4" t="s">
        <v>5</v>
      </c>
    </row>
    <row r="4" spans="1:5" ht="30">
      <c r="A4" s="2" t="s">
        <v>585</v>
      </c>
      <c r="B4" s="4">
        <v>4.0999999999999996</v>
      </c>
      <c r="C4" s="4">
        <v>0.1</v>
      </c>
      <c r="D4" s="4">
        <v>4.0999999999999996</v>
      </c>
      <c r="E4" s="4">
        <v>1.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5" width="14.28515625" bestFit="1" customWidth="1"/>
    <col min="6" max="9" width="28.42578125" bestFit="1" customWidth="1"/>
    <col min="10" max="20" width="36.5703125" bestFit="1" customWidth="1"/>
  </cols>
  <sheetData>
    <row r="1" spans="1:20" ht="15" customHeight="1">
      <c r="A1" s="7" t="s">
        <v>586</v>
      </c>
      <c r="B1" s="7" t="s">
        <v>82</v>
      </c>
      <c r="C1" s="7"/>
      <c r="D1" s="7" t="s">
        <v>1</v>
      </c>
      <c r="E1" s="7"/>
      <c r="F1" s="7" t="s">
        <v>82</v>
      </c>
      <c r="G1" s="7"/>
      <c r="H1" s="7" t="s">
        <v>1</v>
      </c>
      <c r="I1" s="7"/>
      <c r="J1" s="7" t="s">
        <v>82</v>
      </c>
      <c r="K1" s="7"/>
      <c r="L1" s="7" t="s">
        <v>1</v>
      </c>
      <c r="M1" s="7"/>
      <c r="N1" s="1" t="s">
        <v>82</v>
      </c>
      <c r="O1" s="1" t="s">
        <v>1</v>
      </c>
      <c r="P1" s="1" t="s">
        <v>587</v>
      </c>
      <c r="Q1" s="1"/>
      <c r="R1" s="1" t="s">
        <v>1</v>
      </c>
      <c r="S1" s="1" t="s">
        <v>588</v>
      </c>
      <c r="T1" s="1"/>
    </row>
    <row r="2" spans="1:20">
      <c r="A2" s="7"/>
      <c r="B2" s="7" t="s">
        <v>2</v>
      </c>
      <c r="C2" s="7" t="s">
        <v>83</v>
      </c>
      <c r="D2" s="7" t="s">
        <v>2</v>
      </c>
      <c r="E2" s="7" t="s">
        <v>83</v>
      </c>
      <c r="F2" s="1" t="s">
        <v>2</v>
      </c>
      <c r="G2" s="1" t="s">
        <v>83</v>
      </c>
      <c r="H2" s="1" t="s">
        <v>2</v>
      </c>
      <c r="I2" s="1" t="s">
        <v>83</v>
      </c>
      <c r="J2" s="1" t="s">
        <v>2</v>
      </c>
      <c r="K2" s="1" t="s">
        <v>83</v>
      </c>
      <c r="L2" s="1" t="s">
        <v>2</v>
      </c>
      <c r="M2" s="1" t="s">
        <v>83</v>
      </c>
      <c r="N2" s="1" t="s">
        <v>83</v>
      </c>
      <c r="O2" s="1" t="s">
        <v>83</v>
      </c>
      <c r="P2" s="1" t="s">
        <v>592</v>
      </c>
      <c r="Q2" s="1" t="s">
        <v>2</v>
      </c>
      <c r="R2" s="1" t="s">
        <v>2</v>
      </c>
      <c r="S2" s="135">
        <v>41425</v>
      </c>
      <c r="T2" s="1" t="s">
        <v>597</v>
      </c>
    </row>
    <row r="3" spans="1:20" ht="30">
      <c r="A3" s="7"/>
      <c r="B3" s="7"/>
      <c r="C3" s="7"/>
      <c r="D3" s="7"/>
      <c r="E3" s="7"/>
      <c r="F3" s="1" t="s">
        <v>589</v>
      </c>
      <c r="G3" s="1" t="s">
        <v>589</v>
      </c>
      <c r="H3" s="1" t="s">
        <v>589</v>
      </c>
      <c r="I3" s="1" t="s">
        <v>589</v>
      </c>
      <c r="J3" s="1" t="s">
        <v>590</v>
      </c>
      <c r="K3" s="1" t="s">
        <v>590</v>
      </c>
      <c r="L3" s="1" t="s">
        <v>590</v>
      </c>
      <c r="M3" s="1" t="s">
        <v>590</v>
      </c>
      <c r="N3" s="1" t="s">
        <v>590</v>
      </c>
      <c r="O3" s="1" t="s">
        <v>590</v>
      </c>
      <c r="P3" s="1" t="s">
        <v>590</v>
      </c>
      <c r="Q3" s="1" t="s">
        <v>590</v>
      </c>
      <c r="R3" s="1" t="s">
        <v>590</v>
      </c>
      <c r="S3" s="1" t="s">
        <v>596</v>
      </c>
      <c r="T3" s="1" t="s">
        <v>596</v>
      </c>
    </row>
    <row r="4" spans="1:20">
      <c r="A4" s="7"/>
      <c r="B4" s="7"/>
      <c r="C4" s="7"/>
      <c r="D4" s="7"/>
      <c r="E4" s="7"/>
      <c r="F4" s="1"/>
      <c r="G4" s="1"/>
      <c r="H4" s="1"/>
      <c r="I4" s="1"/>
      <c r="J4" s="1"/>
      <c r="K4" s="1"/>
      <c r="L4" s="1"/>
      <c r="M4" s="1"/>
      <c r="N4" s="1" t="s">
        <v>591</v>
      </c>
      <c r="O4" s="1" t="s">
        <v>591</v>
      </c>
      <c r="P4" s="1" t="s">
        <v>591</v>
      </c>
      <c r="Q4" s="1" t="s">
        <v>591</v>
      </c>
      <c r="R4" s="1" t="s">
        <v>591</v>
      </c>
      <c r="S4" s="1"/>
      <c r="T4" s="1"/>
    </row>
    <row r="5" spans="1:20">
      <c r="A5" s="7"/>
      <c r="B5" s="7"/>
      <c r="C5" s="7"/>
      <c r="D5" s="7"/>
      <c r="E5" s="7"/>
      <c r="F5" s="1"/>
      <c r="G5" s="1"/>
      <c r="H5" s="1"/>
      <c r="I5" s="1"/>
      <c r="J5" s="1"/>
      <c r="K5" s="1"/>
      <c r="L5" s="1"/>
      <c r="M5" s="1"/>
      <c r="N5" s="1"/>
      <c r="O5" s="1"/>
      <c r="P5" s="1" t="s">
        <v>593</v>
      </c>
      <c r="Q5" s="1" t="s">
        <v>594</v>
      </c>
      <c r="R5" s="1" t="s">
        <v>595</v>
      </c>
      <c r="S5" s="1"/>
      <c r="T5" s="1"/>
    </row>
    <row r="6" spans="1:20" ht="60">
      <c r="A6" s="3" t="s">
        <v>5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381</v>
      </c>
      <c r="B7" s="10">
        <v>1599100000</v>
      </c>
      <c r="C7" s="10">
        <v>1512800000</v>
      </c>
      <c r="D7" s="10">
        <v>3119400000</v>
      </c>
      <c r="E7" s="10">
        <v>2990100000</v>
      </c>
      <c r="F7" s="10">
        <v>400000</v>
      </c>
      <c r="G7" s="10">
        <v>-300000</v>
      </c>
      <c r="H7" s="10">
        <v>400000</v>
      </c>
      <c r="I7" s="10">
        <v>400000</v>
      </c>
      <c r="J7" s="4" t="s">
        <v>5</v>
      </c>
      <c r="K7" s="4" t="s">
        <v>5</v>
      </c>
      <c r="L7" s="4" t="s">
        <v>5</v>
      </c>
      <c r="M7" s="4" t="s">
        <v>5</v>
      </c>
      <c r="N7" s="4" t="s">
        <v>5</v>
      </c>
      <c r="O7" s="4" t="s">
        <v>5</v>
      </c>
      <c r="P7" s="4" t="s">
        <v>5</v>
      </c>
      <c r="Q7" s="4" t="s">
        <v>5</v>
      </c>
      <c r="R7" s="4" t="s">
        <v>5</v>
      </c>
      <c r="S7" s="4" t="s">
        <v>5</v>
      </c>
      <c r="T7" s="4" t="s">
        <v>5</v>
      </c>
    </row>
    <row r="8" spans="1:20">
      <c r="A8" s="2" t="s">
        <v>599</v>
      </c>
      <c r="B8" s="4" t="s">
        <v>5</v>
      </c>
      <c r="C8" s="4" t="s">
        <v>5</v>
      </c>
      <c r="D8" s="4" t="s">
        <v>5</v>
      </c>
      <c r="E8" s="4" t="s">
        <v>5</v>
      </c>
      <c r="F8" s="6">
        <v>-600000</v>
      </c>
      <c r="G8" s="6">
        <v>-1000000</v>
      </c>
      <c r="H8" s="6">
        <v>-3000000</v>
      </c>
      <c r="I8" s="6">
        <v>-1800000</v>
      </c>
      <c r="J8" s="4" t="s">
        <v>5</v>
      </c>
      <c r="K8" s="4" t="s">
        <v>5</v>
      </c>
      <c r="L8" s="4" t="s">
        <v>5</v>
      </c>
      <c r="M8" s="4" t="s">
        <v>5</v>
      </c>
      <c r="N8" s="4" t="s">
        <v>5</v>
      </c>
      <c r="O8" s="4" t="s">
        <v>5</v>
      </c>
      <c r="P8" s="4" t="s">
        <v>5</v>
      </c>
      <c r="Q8" s="4" t="s">
        <v>5</v>
      </c>
      <c r="R8" s="4" t="s">
        <v>5</v>
      </c>
      <c r="S8" s="4" t="s">
        <v>5</v>
      </c>
      <c r="T8" s="4" t="s">
        <v>5</v>
      </c>
    </row>
    <row r="9" spans="1:20">
      <c r="A9" s="2" t="s">
        <v>600</v>
      </c>
      <c r="B9" s="4" t="s">
        <v>5</v>
      </c>
      <c r="C9" s="4" t="s">
        <v>5</v>
      </c>
      <c r="D9" s="4" t="s">
        <v>5</v>
      </c>
      <c r="E9" s="4" t="s">
        <v>5</v>
      </c>
      <c r="F9" s="4" t="s">
        <v>5</v>
      </c>
      <c r="G9" s="4" t="s">
        <v>5</v>
      </c>
      <c r="H9" s="4" t="s">
        <v>5</v>
      </c>
      <c r="I9" s="4" t="s">
        <v>5</v>
      </c>
      <c r="J9" s="4" t="s">
        <v>5</v>
      </c>
      <c r="K9" s="4">
        <v>0</v>
      </c>
      <c r="L9" s="4">
        <v>0</v>
      </c>
      <c r="M9" s="4" t="s">
        <v>5</v>
      </c>
      <c r="N9" s="4" t="s">
        <v>5</v>
      </c>
      <c r="O9" s="4" t="s">
        <v>5</v>
      </c>
      <c r="P9" s="4" t="s">
        <v>5</v>
      </c>
      <c r="Q9" s="4" t="s">
        <v>5</v>
      </c>
      <c r="R9" s="4" t="s">
        <v>5</v>
      </c>
      <c r="S9" s="4" t="s">
        <v>5</v>
      </c>
      <c r="T9" s="4" t="s">
        <v>5</v>
      </c>
    </row>
    <row r="10" spans="1:20">
      <c r="A10" s="2" t="s">
        <v>601</v>
      </c>
      <c r="B10" s="4" t="s">
        <v>5</v>
      </c>
      <c r="C10" s="4" t="s">
        <v>5</v>
      </c>
      <c r="D10" s="4" t="s">
        <v>5</v>
      </c>
      <c r="E10" s="4" t="s">
        <v>5</v>
      </c>
      <c r="F10" s="4" t="s">
        <v>5</v>
      </c>
      <c r="G10" s="4" t="s">
        <v>5</v>
      </c>
      <c r="H10" s="4" t="s">
        <v>5</v>
      </c>
      <c r="I10" s="4" t="s">
        <v>5</v>
      </c>
      <c r="J10" s="6">
        <v>-700000</v>
      </c>
      <c r="K10" s="6">
        <v>-4700000</v>
      </c>
      <c r="L10" s="6">
        <v>-1200000</v>
      </c>
      <c r="M10" s="6">
        <v>-10700000</v>
      </c>
      <c r="N10" s="4" t="s">
        <v>5</v>
      </c>
      <c r="O10" s="4" t="s">
        <v>5</v>
      </c>
      <c r="P10" s="4" t="s">
        <v>5</v>
      </c>
      <c r="Q10" s="4" t="s">
        <v>5</v>
      </c>
      <c r="R10" s="4" t="s">
        <v>5</v>
      </c>
      <c r="S10" s="4" t="s">
        <v>5</v>
      </c>
      <c r="T10" s="4" t="s">
        <v>5</v>
      </c>
    </row>
    <row r="11" spans="1:20" ht="30">
      <c r="A11" s="2" t="s">
        <v>602</v>
      </c>
      <c r="B11" s="4" t="s">
        <v>5</v>
      </c>
      <c r="C11" s="4" t="s">
        <v>5</v>
      </c>
      <c r="D11" s="4" t="s">
        <v>5</v>
      </c>
      <c r="E11" s="4" t="s">
        <v>5</v>
      </c>
      <c r="F11" s="4" t="s">
        <v>5</v>
      </c>
      <c r="G11" s="4" t="s">
        <v>5</v>
      </c>
      <c r="H11" s="4" t="s">
        <v>5</v>
      </c>
      <c r="I11" s="4" t="s">
        <v>5</v>
      </c>
      <c r="J11" s="4" t="s">
        <v>5</v>
      </c>
      <c r="K11" s="4" t="s">
        <v>5</v>
      </c>
      <c r="L11" s="4" t="s">
        <v>5</v>
      </c>
      <c r="M11" s="4" t="s">
        <v>5</v>
      </c>
      <c r="N11" s="6">
        <v>4500000</v>
      </c>
      <c r="O11" s="6">
        <v>9200000</v>
      </c>
      <c r="P11" s="4" t="s">
        <v>5</v>
      </c>
      <c r="Q11" s="4" t="s">
        <v>5</v>
      </c>
      <c r="R11" s="4" t="s">
        <v>5</v>
      </c>
      <c r="S11" s="4" t="s">
        <v>5</v>
      </c>
      <c r="T11" s="4" t="s">
        <v>5</v>
      </c>
    </row>
    <row r="12" spans="1:20">
      <c r="A12" s="2" t="s">
        <v>6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2600</v>
      </c>
      <c r="Q12" s="4" t="s">
        <v>5</v>
      </c>
      <c r="R12" s="4" t="s">
        <v>5</v>
      </c>
      <c r="S12" s="4" t="s">
        <v>5</v>
      </c>
      <c r="T12" s="4" t="s">
        <v>5</v>
      </c>
    </row>
    <row r="13" spans="1:20">
      <c r="A13" s="2" t="s">
        <v>6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870</v>
      </c>
      <c r="R13" s="4" t="s">
        <v>5</v>
      </c>
      <c r="S13" s="4" t="s">
        <v>5</v>
      </c>
      <c r="T13" s="4" t="s">
        <v>5</v>
      </c>
    </row>
    <row r="14" spans="1:20" ht="30">
      <c r="A14" s="2" t="s">
        <v>6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606</v>
      </c>
      <c r="S14" s="4" t="s">
        <v>5</v>
      </c>
      <c r="T14" s="4" t="s">
        <v>5</v>
      </c>
    </row>
    <row r="15" spans="1:20" ht="30">
      <c r="A15" s="2" t="s">
        <v>6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5400000</v>
      </c>
      <c r="R15" s="4" t="s">
        <v>5</v>
      </c>
      <c r="S15" s="4" t="s">
        <v>5</v>
      </c>
      <c r="T15" s="4" t="s">
        <v>5</v>
      </c>
    </row>
    <row r="16" spans="1:20">
      <c r="A16" s="2" t="s">
        <v>6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22700000</v>
      </c>
      <c r="R16" s="4" t="s">
        <v>5</v>
      </c>
      <c r="S16" s="4" t="s">
        <v>5</v>
      </c>
      <c r="T16" s="4" t="s">
        <v>5</v>
      </c>
    </row>
    <row r="17" spans="1:20">
      <c r="A17" s="2" t="s">
        <v>6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71500000</v>
      </c>
    </row>
    <row r="18" spans="1:20">
      <c r="A18" s="2" t="s">
        <v>6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26800000</v>
      </c>
      <c r="T18" s="4" t="s">
        <v>5</v>
      </c>
    </row>
    <row r="19" spans="1:20" ht="30">
      <c r="A19" s="2" t="s">
        <v>6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0">
        <v>16700000</v>
      </c>
      <c r="T19" s="4" t="s">
        <v>5</v>
      </c>
    </row>
  </sheetData>
  <mergeCells count="11">
    <mergeCell ref="L1:M1"/>
    <mergeCell ref="B2:B5"/>
    <mergeCell ref="C2:C5"/>
    <mergeCell ref="D2:D5"/>
    <mergeCell ref="E2:E5"/>
    <mergeCell ref="A1:A5"/>
    <mergeCell ref="B1:C1"/>
    <mergeCell ref="D1:E1"/>
    <mergeCell ref="F1:G1"/>
    <mergeCell ref="H1:I1"/>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612</v>
      </c>
      <c r="B1" s="7" t="s">
        <v>82</v>
      </c>
      <c r="C1" s="7"/>
      <c r="D1" s="7" t="s">
        <v>1</v>
      </c>
      <c r="E1" s="7"/>
    </row>
    <row r="2" spans="1:5">
      <c r="A2" s="1" t="s">
        <v>25</v>
      </c>
      <c r="B2" s="1" t="s">
        <v>2</v>
      </c>
      <c r="C2" s="1" t="s">
        <v>83</v>
      </c>
      <c r="D2" s="1" t="s">
        <v>2</v>
      </c>
      <c r="E2" s="1" t="s">
        <v>83</v>
      </c>
    </row>
    <row r="3" spans="1:5" ht="30">
      <c r="A3" s="3" t="s">
        <v>613</v>
      </c>
      <c r="B3" s="4" t="s">
        <v>5</v>
      </c>
      <c r="C3" s="4" t="s">
        <v>5</v>
      </c>
      <c r="D3" s="4" t="s">
        <v>5</v>
      </c>
      <c r="E3" s="4" t="s">
        <v>5</v>
      </c>
    </row>
    <row r="4" spans="1:5" ht="45">
      <c r="A4" s="2" t="s">
        <v>614</v>
      </c>
      <c r="B4" s="4" t="s">
        <v>5</v>
      </c>
      <c r="C4" s="4" t="s">
        <v>5</v>
      </c>
      <c r="D4" s="8">
        <v>-9.9</v>
      </c>
      <c r="E4" s="4" t="s">
        <v>5</v>
      </c>
    </row>
    <row r="5" spans="1:5" ht="45">
      <c r="A5" s="2" t="s">
        <v>615</v>
      </c>
      <c r="B5" s="4">
        <v>12.9</v>
      </c>
      <c r="C5" s="4" t="s">
        <v>5</v>
      </c>
      <c r="D5" s="4">
        <v>12.9</v>
      </c>
      <c r="E5" s="4" t="s">
        <v>5</v>
      </c>
    </row>
    <row r="6" spans="1:5">
      <c r="A6" s="2" t="s">
        <v>91</v>
      </c>
      <c r="B6" s="4">
        <v>-41.9</v>
      </c>
      <c r="C6" s="4">
        <v>-49.4</v>
      </c>
      <c r="D6" s="4">
        <v>-83</v>
      </c>
      <c r="E6" s="4">
        <v>-101.1</v>
      </c>
    </row>
    <row r="7" spans="1:5">
      <c r="A7" s="2" t="s">
        <v>95</v>
      </c>
      <c r="B7" s="4">
        <v>80.400000000000006</v>
      </c>
      <c r="C7" s="4">
        <v>41.2</v>
      </c>
      <c r="D7" s="4">
        <v>161.6</v>
      </c>
      <c r="E7" s="4">
        <v>116.6</v>
      </c>
    </row>
    <row r="8" spans="1:5" ht="45">
      <c r="A8" s="2" t="s">
        <v>616</v>
      </c>
      <c r="B8" s="4" t="s">
        <v>5</v>
      </c>
      <c r="C8" s="4" t="s">
        <v>5</v>
      </c>
      <c r="D8" s="4" t="s">
        <v>5</v>
      </c>
      <c r="E8" s="4" t="s">
        <v>5</v>
      </c>
    </row>
    <row r="9" spans="1:5" ht="30">
      <c r="A9" s="3" t="s">
        <v>613</v>
      </c>
      <c r="B9" s="4" t="s">
        <v>5</v>
      </c>
      <c r="C9" s="4" t="s">
        <v>5</v>
      </c>
      <c r="D9" s="4" t="s">
        <v>5</v>
      </c>
      <c r="E9" s="4" t="s">
        <v>5</v>
      </c>
    </row>
    <row r="10" spans="1:5" ht="45">
      <c r="A10" s="2" t="s">
        <v>614</v>
      </c>
      <c r="B10" s="4" t="s">
        <v>5</v>
      </c>
      <c r="C10" s="4" t="s">
        <v>5</v>
      </c>
      <c r="D10" s="4">
        <v>-2.4</v>
      </c>
      <c r="E10" s="4" t="s">
        <v>5</v>
      </c>
    </row>
    <row r="11" spans="1:5" ht="30">
      <c r="A11" s="2" t="s">
        <v>254</v>
      </c>
      <c r="B11" s="4" t="s">
        <v>5</v>
      </c>
      <c r="C11" s="4" t="s">
        <v>5</v>
      </c>
      <c r="D11" s="4">
        <v>-1.9</v>
      </c>
      <c r="E11" s="4" t="s">
        <v>5</v>
      </c>
    </row>
    <row r="12" spans="1:5">
      <c r="A12" s="2" t="s">
        <v>256</v>
      </c>
      <c r="B12" s="4" t="s">
        <v>5</v>
      </c>
      <c r="C12" s="4" t="s">
        <v>5</v>
      </c>
      <c r="D12" s="4">
        <v>2.2000000000000002</v>
      </c>
      <c r="E12" s="4" t="s">
        <v>5</v>
      </c>
    </row>
    <row r="13" spans="1:5" ht="30">
      <c r="A13" s="2" t="s">
        <v>257</v>
      </c>
      <c r="B13" s="4" t="s">
        <v>5</v>
      </c>
      <c r="C13" s="4" t="s">
        <v>5</v>
      </c>
      <c r="D13" s="4">
        <v>0.3</v>
      </c>
      <c r="E13" s="4" t="s">
        <v>5</v>
      </c>
    </row>
    <row r="14" spans="1:5" ht="45">
      <c r="A14" s="2" t="s">
        <v>615</v>
      </c>
      <c r="B14" s="4">
        <v>-2.1</v>
      </c>
      <c r="C14" s="4" t="s">
        <v>5</v>
      </c>
      <c r="D14" s="4">
        <v>-2.1</v>
      </c>
      <c r="E14" s="4" t="s">
        <v>5</v>
      </c>
    </row>
    <row r="15" spans="1:5" ht="30">
      <c r="A15" s="2" t="s">
        <v>617</v>
      </c>
      <c r="B15" s="4" t="s">
        <v>5</v>
      </c>
      <c r="C15" s="4" t="s">
        <v>5</v>
      </c>
      <c r="D15" s="4" t="s">
        <v>5</v>
      </c>
      <c r="E15" s="4" t="s">
        <v>5</v>
      </c>
    </row>
    <row r="16" spans="1:5" ht="30">
      <c r="A16" s="3" t="s">
        <v>613</v>
      </c>
      <c r="B16" s="4" t="s">
        <v>5</v>
      </c>
      <c r="C16" s="4" t="s">
        <v>5</v>
      </c>
      <c r="D16" s="4" t="s">
        <v>5</v>
      </c>
      <c r="E16" s="4" t="s">
        <v>5</v>
      </c>
    </row>
    <row r="17" spans="1:5" ht="45">
      <c r="A17" s="2" t="s">
        <v>614</v>
      </c>
      <c r="B17" s="4" t="s">
        <v>5</v>
      </c>
      <c r="C17" s="4" t="s">
        <v>5</v>
      </c>
      <c r="D17" s="4">
        <v>-3</v>
      </c>
      <c r="E17" s="4" t="s">
        <v>5</v>
      </c>
    </row>
    <row r="18" spans="1:5" ht="30">
      <c r="A18" s="2" t="s">
        <v>254</v>
      </c>
      <c r="B18" s="4" t="s">
        <v>5</v>
      </c>
      <c r="C18" s="4" t="s">
        <v>5</v>
      </c>
      <c r="D18" s="4">
        <v>22.5</v>
      </c>
      <c r="E18" s="4" t="s">
        <v>5</v>
      </c>
    </row>
    <row r="19" spans="1:5">
      <c r="A19" s="2" t="s">
        <v>256</v>
      </c>
      <c r="B19" s="4" t="s">
        <v>5</v>
      </c>
      <c r="C19" s="4" t="s">
        <v>5</v>
      </c>
      <c r="D19" s="4">
        <v>0</v>
      </c>
      <c r="E19" s="4" t="s">
        <v>5</v>
      </c>
    </row>
    <row r="20" spans="1:5" ht="30">
      <c r="A20" s="2" t="s">
        <v>257</v>
      </c>
      <c r="B20" s="4" t="s">
        <v>5</v>
      </c>
      <c r="C20" s="4" t="s">
        <v>5</v>
      </c>
      <c r="D20" s="4">
        <v>22.5</v>
      </c>
      <c r="E20" s="4" t="s">
        <v>5</v>
      </c>
    </row>
    <row r="21" spans="1:5" ht="45">
      <c r="A21" s="2" t="s">
        <v>615</v>
      </c>
      <c r="B21" s="4">
        <v>19.5</v>
      </c>
      <c r="C21" s="4" t="s">
        <v>5</v>
      </c>
      <c r="D21" s="4">
        <v>19.5</v>
      </c>
      <c r="E21" s="4" t="s">
        <v>5</v>
      </c>
    </row>
    <row r="22" spans="1:5">
      <c r="A22" s="2" t="s">
        <v>95</v>
      </c>
      <c r="B22" s="4">
        <v>1</v>
      </c>
      <c r="C22" s="4">
        <v>-2.2999999999999998</v>
      </c>
      <c r="D22" s="4">
        <v>0.9</v>
      </c>
      <c r="E22" s="4">
        <v>-2.1</v>
      </c>
    </row>
    <row r="23" spans="1:5" ht="30">
      <c r="A23" s="2" t="s">
        <v>618</v>
      </c>
      <c r="B23" s="4" t="s">
        <v>5</v>
      </c>
      <c r="C23" s="4" t="s">
        <v>5</v>
      </c>
      <c r="D23" s="4" t="s">
        <v>5</v>
      </c>
      <c r="E23" s="4" t="s">
        <v>5</v>
      </c>
    </row>
    <row r="24" spans="1:5" ht="30">
      <c r="A24" s="3" t="s">
        <v>613</v>
      </c>
      <c r="B24" s="4" t="s">
        <v>5</v>
      </c>
      <c r="C24" s="4" t="s">
        <v>5</v>
      </c>
      <c r="D24" s="4" t="s">
        <v>5</v>
      </c>
      <c r="E24" s="4" t="s">
        <v>5</v>
      </c>
    </row>
    <row r="25" spans="1:5" ht="45">
      <c r="A25" s="2" t="s">
        <v>614</v>
      </c>
      <c r="B25" s="4" t="s">
        <v>5</v>
      </c>
      <c r="C25" s="4" t="s">
        <v>5</v>
      </c>
      <c r="D25" s="4">
        <v>-4.5</v>
      </c>
      <c r="E25" s="4" t="s">
        <v>5</v>
      </c>
    </row>
    <row r="26" spans="1:5" ht="30">
      <c r="A26" s="2" t="s">
        <v>254</v>
      </c>
      <c r="B26" s="4" t="s">
        <v>5</v>
      </c>
      <c r="C26" s="4" t="s">
        <v>5</v>
      </c>
      <c r="D26" s="4">
        <v>0</v>
      </c>
      <c r="E26" s="4" t="s">
        <v>5</v>
      </c>
    </row>
    <row r="27" spans="1:5">
      <c r="A27" s="2" t="s">
        <v>256</v>
      </c>
      <c r="B27" s="4" t="s">
        <v>5</v>
      </c>
      <c r="C27" s="4" t="s">
        <v>5</v>
      </c>
      <c r="D27" s="4">
        <v>0</v>
      </c>
      <c r="E27" s="4" t="s">
        <v>5</v>
      </c>
    </row>
    <row r="28" spans="1:5" ht="30">
      <c r="A28" s="2" t="s">
        <v>257</v>
      </c>
      <c r="B28" s="4" t="s">
        <v>5</v>
      </c>
      <c r="C28" s="4" t="s">
        <v>5</v>
      </c>
      <c r="D28" s="4">
        <v>0</v>
      </c>
      <c r="E28" s="4" t="s">
        <v>5</v>
      </c>
    </row>
    <row r="29" spans="1:5" ht="45">
      <c r="A29" s="2" t="s">
        <v>615</v>
      </c>
      <c r="B29" s="4">
        <v>-4.5</v>
      </c>
      <c r="C29" s="4" t="s">
        <v>5</v>
      </c>
      <c r="D29" s="4">
        <v>-4.5</v>
      </c>
      <c r="E29" s="4" t="s">
        <v>5</v>
      </c>
    </row>
    <row r="30" spans="1:5">
      <c r="A30" s="2" t="s">
        <v>95</v>
      </c>
      <c r="B30" s="4">
        <v>0</v>
      </c>
      <c r="C30" s="4">
        <v>0</v>
      </c>
      <c r="D30" s="4">
        <v>0</v>
      </c>
      <c r="E30" s="4">
        <v>0.4</v>
      </c>
    </row>
    <row r="31" spans="1:5" ht="30">
      <c r="A31" s="2" t="s">
        <v>619</v>
      </c>
      <c r="B31" s="4" t="s">
        <v>5</v>
      </c>
      <c r="C31" s="4" t="s">
        <v>5</v>
      </c>
      <c r="D31" s="4" t="s">
        <v>5</v>
      </c>
      <c r="E31" s="4" t="s">
        <v>5</v>
      </c>
    </row>
    <row r="32" spans="1:5" ht="30">
      <c r="A32" s="3" t="s">
        <v>613</v>
      </c>
      <c r="B32" s="4" t="s">
        <v>5</v>
      </c>
      <c r="C32" s="4" t="s">
        <v>5</v>
      </c>
      <c r="D32" s="4" t="s">
        <v>5</v>
      </c>
      <c r="E32" s="4" t="s">
        <v>5</v>
      </c>
    </row>
    <row r="33" spans="1:5" ht="45">
      <c r="A33" s="2" t="s">
        <v>614</v>
      </c>
      <c r="B33" s="4" t="s">
        <v>5</v>
      </c>
      <c r="C33" s="4" t="s">
        <v>5</v>
      </c>
      <c r="D33" s="4">
        <v>-9.9</v>
      </c>
      <c r="E33" s="4" t="s">
        <v>5</v>
      </c>
    </row>
    <row r="34" spans="1:5" ht="30">
      <c r="A34" s="2" t="s">
        <v>254</v>
      </c>
      <c r="B34" s="4" t="s">
        <v>5</v>
      </c>
      <c r="C34" s="4" t="s">
        <v>5</v>
      </c>
      <c r="D34" s="4">
        <v>20.6</v>
      </c>
      <c r="E34" s="4" t="s">
        <v>5</v>
      </c>
    </row>
    <row r="35" spans="1:5">
      <c r="A35" s="2" t="s">
        <v>256</v>
      </c>
      <c r="B35" s="4" t="s">
        <v>5</v>
      </c>
      <c r="C35" s="4" t="s">
        <v>5</v>
      </c>
      <c r="D35" s="4">
        <v>2.2000000000000002</v>
      </c>
      <c r="E35" s="4" t="s">
        <v>5</v>
      </c>
    </row>
    <row r="36" spans="1:5" ht="30">
      <c r="A36" s="2" t="s">
        <v>257</v>
      </c>
      <c r="B36" s="4" t="s">
        <v>5</v>
      </c>
      <c r="C36" s="4" t="s">
        <v>5</v>
      </c>
      <c r="D36" s="4">
        <v>22.8</v>
      </c>
      <c r="E36" s="4" t="s">
        <v>5</v>
      </c>
    </row>
    <row r="37" spans="1:5" ht="45">
      <c r="A37" s="2" t="s">
        <v>615</v>
      </c>
      <c r="B37" s="4">
        <v>12.9</v>
      </c>
      <c r="C37" s="4" t="s">
        <v>5</v>
      </c>
      <c r="D37" s="4">
        <v>12.9</v>
      </c>
      <c r="E37" s="4" t="s">
        <v>5</v>
      </c>
    </row>
    <row r="38" spans="1:5">
      <c r="A38" s="2" t="s">
        <v>95</v>
      </c>
      <c r="B38" s="4">
        <v>0.9</v>
      </c>
      <c r="C38" s="4">
        <v>-1</v>
      </c>
      <c r="D38" s="4">
        <v>1.1000000000000001</v>
      </c>
      <c r="E38" s="4">
        <v>-0.2</v>
      </c>
    </row>
    <row r="39" spans="1:5" ht="90">
      <c r="A39" s="2" t="s">
        <v>620</v>
      </c>
      <c r="B39" s="4" t="s">
        <v>5</v>
      </c>
      <c r="C39" s="4" t="s">
        <v>5</v>
      </c>
      <c r="D39" s="4" t="s">
        <v>5</v>
      </c>
      <c r="E39" s="4" t="s">
        <v>5</v>
      </c>
    </row>
    <row r="40" spans="1:5" ht="30">
      <c r="A40" s="3" t="s">
        <v>613</v>
      </c>
      <c r="B40" s="4" t="s">
        <v>5</v>
      </c>
      <c r="C40" s="4" t="s">
        <v>5</v>
      </c>
      <c r="D40" s="4" t="s">
        <v>5</v>
      </c>
      <c r="E40" s="4" t="s">
        <v>5</v>
      </c>
    </row>
    <row r="41" spans="1:5">
      <c r="A41" s="2" t="s">
        <v>91</v>
      </c>
      <c r="B41" s="4" t="s">
        <v>5</v>
      </c>
      <c r="C41" s="4" t="s">
        <v>5</v>
      </c>
      <c r="D41" s="4">
        <v>3.5</v>
      </c>
      <c r="E41" s="4" t="s">
        <v>5</v>
      </c>
    </row>
    <row r="42" spans="1:5">
      <c r="A42" s="2" t="s">
        <v>95</v>
      </c>
      <c r="B42" s="4" t="s">
        <v>5</v>
      </c>
      <c r="C42" s="4" t="s">
        <v>5</v>
      </c>
      <c r="D42" s="8">
        <v>1.3</v>
      </c>
      <c r="E42"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21</v>
      </c>
      <c r="B1" s="7" t="s">
        <v>82</v>
      </c>
      <c r="C1" s="7"/>
      <c r="D1" s="7" t="s">
        <v>1</v>
      </c>
      <c r="E1" s="7"/>
    </row>
    <row r="2" spans="1:5">
      <c r="A2" s="1" t="s">
        <v>25</v>
      </c>
      <c r="B2" s="1" t="s">
        <v>2</v>
      </c>
      <c r="C2" s="1" t="s">
        <v>83</v>
      </c>
      <c r="D2" s="1" t="s">
        <v>2</v>
      </c>
      <c r="E2" s="1" t="s">
        <v>83</v>
      </c>
    </row>
    <row r="3" spans="1:5" ht="30">
      <c r="A3" s="3" t="s">
        <v>622</v>
      </c>
      <c r="B3" s="4" t="s">
        <v>5</v>
      </c>
      <c r="C3" s="4" t="s">
        <v>5</v>
      </c>
      <c r="D3" s="4" t="s">
        <v>5</v>
      </c>
      <c r="E3" s="4" t="s">
        <v>5</v>
      </c>
    </row>
    <row r="4" spans="1:5">
      <c r="A4" s="2" t="s">
        <v>95</v>
      </c>
      <c r="B4" s="8">
        <v>80.400000000000006</v>
      </c>
      <c r="C4" s="8">
        <v>41.2</v>
      </c>
      <c r="D4" s="8">
        <v>161.6</v>
      </c>
      <c r="E4" s="8">
        <v>116.6</v>
      </c>
    </row>
    <row r="5" spans="1:5" ht="30">
      <c r="A5" s="2" t="s">
        <v>623</v>
      </c>
      <c r="B5" s="4" t="s">
        <v>5</v>
      </c>
      <c r="C5" s="4" t="s">
        <v>5</v>
      </c>
      <c r="D5" s="4" t="s">
        <v>5</v>
      </c>
      <c r="E5" s="4" t="s">
        <v>5</v>
      </c>
    </row>
    <row r="6" spans="1:5" ht="30">
      <c r="A6" s="3" t="s">
        <v>622</v>
      </c>
      <c r="B6" s="4" t="s">
        <v>5</v>
      </c>
      <c r="C6" s="4" t="s">
        <v>5</v>
      </c>
      <c r="D6" s="4" t="s">
        <v>5</v>
      </c>
      <c r="E6" s="4" t="s">
        <v>5</v>
      </c>
    </row>
    <row r="7" spans="1:5">
      <c r="A7" s="2" t="s">
        <v>95</v>
      </c>
      <c r="B7" s="4">
        <v>-0.1</v>
      </c>
      <c r="C7" s="4">
        <v>1.3</v>
      </c>
      <c r="D7" s="4">
        <v>0.2</v>
      </c>
      <c r="E7" s="4">
        <v>1.5</v>
      </c>
    </row>
    <row r="8" spans="1:5" ht="30">
      <c r="A8" s="2" t="s">
        <v>617</v>
      </c>
      <c r="B8" s="4" t="s">
        <v>5</v>
      </c>
      <c r="C8" s="4" t="s">
        <v>5</v>
      </c>
      <c r="D8" s="4" t="s">
        <v>5</v>
      </c>
      <c r="E8" s="4" t="s">
        <v>5</v>
      </c>
    </row>
    <row r="9" spans="1:5" ht="30">
      <c r="A9" s="3" t="s">
        <v>622</v>
      </c>
      <c r="B9" s="4" t="s">
        <v>5</v>
      </c>
      <c r="C9" s="4" t="s">
        <v>5</v>
      </c>
      <c r="D9" s="4" t="s">
        <v>5</v>
      </c>
      <c r="E9" s="4" t="s">
        <v>5</v>
      </c>
    </row>
    <row r="10" spans="1:5">
      <c r="A10" s="2" t="s">
        <v>95</v>
      </c>
      <c r="B10" s="4">
        <v>1</v>
      </c>
      <c r="C10" s="4">
        <v>-2.2999999999999998</v>
      </c>
      <c r="D10" s="4">
        <v>0.9</v>
      </c>
      <c r="E10" s="4">
        <v>-2.1</v>
      </c>
    </row>
    <row r="11" spans="1:5" ht="30">
      <c r="A11" s="2" t="s">
        <v>618</v>
      </c>
      <c r="B11" s="4" t="s">
        <v>5</v>
      </c>
      <c r="C11" s="4" t="s">
        <v>5</v>
      </c>
      <c r="D11" s="4" t="s">
        <v>5</v>
      </c>
      <c r="E11" s="4" t="s">
        <v>5</v>
      </c>
    </row>
    <row r="12" spans="1:5" ht="30">
      <c r="A12" s="3" t="s">
        <v>622</v>
      </c>
      <c r="B12" s="4" t="s">
        <v>5</v>
      </c>
      <c r="C12" s="4" t="s">
        <v>5</v>
      </c>
      <c r="D12" s="4" t="s">
        <v>5</v>
      </c>
      <c r="E12" s="4" t="s">
        <v>5</v>
      </c>
    </row>
    <row r="13" spans="1:5">
      <c r="A13" s="2" t="s">
        <v>95</v>
      </c>
      <c r="B13" s="4">
        <v>0</v>
      </c>
      <c r="C13" s="4">
        <v>0</v>
      </c>
      <c r="D13" s="4">
        <v>0</v>
      </c>
      <c r="E13" s="4">
        <v>0.4</v>
      </c>
    </row>
    <row r="14" spans="1:5" ht="30">
      <c r="A14" s="2" t="s">
        <v>619</v>
      </c>
      <c r="B14" s="4" t="s">
        <v>5</v>
      </c>
      <c r="C14" s="4" t="s">
        <v>5</v>
      </c>
      <c r="D14" s="4" t="s">
        <v>5</v>
      </c>
      <c r="E14" s="4" t="s">
        <v>5</v>
      </c>
    </row>
    <row r="15" spans="1:5" ht="30">
      <c r="A15" s="3" t="s">
        <v>622</v>
      </c>
      <c r="B15" s="4" t="s">
        <v>5</v>
      </c>
      <c r="C15" s="4" t="s">
        <v>5</v>
      </c>
      <c r="D15" s="4" t="s">
        <v>5</v>
      </c>
      <c r="E15" s="4" t="s">
        <v>5</v>
      </c>
    </row>
    <row r="16" spans="1:5">
      <c r="A16" s="2" t="s">
        <v>95</v>
      </c>
      <c r="B16" s="8">
        <v>0.9</v>
      </c>
      <c r="C16" s="10">
        <v>-1</v>
      </c>
      <c r="D16" s="8">
        <v>1.1000000000000001</v>
      </c>
      <c r="E16" s="8">
        <v>-0.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s>
  <sheetData>
    <row r="1" spans="1:5" ht="15" customHeight="1">
      <c r="A1" s="1" t="s">
        <v>624</v>
      </c>
      <c r="B1" s="1" t="s">
        <v>82</v>
      </c>
      <c r="C1" s="7" t="s">
        <v>1</v>
      </c>
      <c r="D1" s="7"/>
      <c r="E1" s="1"/>
    </row>
    <row r="2" spans="1:5">
      <c r="A2" s="1" t="s">
        <v>25</v>
      </c>
      <c r="B2" s="1" t="s">
        <v>83</v>
      </c>
      <c r="C2" s="1" t="s">
        <v>2</v>
      </c>
      <c r="D2" s="1" t="s">
        <v>83</v>
      </c>
      <c r="E2" s="1" t="s">
        <v>26</v>
      </c>
    </row>
    <row r="3" spans="1:5" ht="30">
      <c r="A3" s="3" t="s">
        <v>269</v>
      </c>
      <c r="B3" s="4" t="s">
        <v>5</v>
      </c>
      <c r="C3" s="4" t="s">
        <v>5</v>
      </c>
      <c r="D3" s="4" t="s">
        <v>5</v>
      </c>
      <c r="E3" s="4" t="s">
        <v>5</v>
      </c>
    </row>
    <row r="4" spans="1:5">
      <c r="A4" s="2" t="s">
        <v>625</v>
      </c>
      <c r="B4" s="4" t="s">
        <v>5</v>
      </c>
      <c r="C4" s="8">
        <v>1163.5</v>
      </c>
      <c r="D4" s="4" t="s">
        <v>5</v>
      </c>
      <c r="E4" s="8">
        <v>1077.4000000000001</v>
      </c>
    </row>
    <row r="5" spans="1:5" ht="30">
      <c r="A5" s="2" t="s">
        <v>626</v>
      </c>
      <c r="B5" s="4" t="s">
        <v>5</v>
      </c>
      <c r="C5" s="4">
        <v>704.5</v>
      </c>
      <c r="D5" s="4" t="s">
        <v>5</v>
      </c>
      <c r="E5" s="4">
        <v>638.4</v>
      </c>
    </row>
    <row r="6" spans="1:5">
      <c r="A6" s="2" t="s">
        <v>627</v>
      </c>
      <c r="B6" s="4" t="s">
        <v>5</v>
      </c>
      <c r="C6" s="4">
        <v>459</v>
      </c>
      <c r="D6" s="4" t="s">
        <v>5</v>
      </c>
      <c r="E6" s="4">
        <v>439</v>
      </c>
    </row>
    <row r="7" spans="1:5">
      <c r="A7" s="2" t="s">
        <v>628</v>
      </c>
      <c r="B7" s="4" t="s">
        <v>5</v>
      </c>
      <c r="C7" s="9">
        <v>2762.6</v>
      </c>
      <c r="D7" s="4" t="s">
        <v>5</v>
      </c>
      <c r="E7" s="9">
        <v>2807.6</v>
      </c>
    </row>
    <row r="8" spans="1:5" ht="30">
      <c r="A8" s="2" t="s">
        <v>629</v>
      </c>
      <c r="B8" s="4" t="s">
        <v>5</v>
      </c>
      <c r="C8" s="9">
        <v>1516.1</v>
      </c>
      <c r="D8" s="4" t="s">
        <v>5</v>
      </c>
      <c r="E8" s="9">
        <v>1468.3</v>
      </c>
    </row>
    <row r="9" spans="1:5">
      <c r="A9" s="2" t="s">
        <v>630</v>
      </c>
      <c r="B9" s="4" t="s">
        <v>5</v>
      </c>
      <c r="C9" s="9">
        <v>1246.5</v>
      </c>
      <c r="D9" s="4" t="s">
        <v>5</v>
      </c>
      <c r="E9" s="9">
        <v>1339.3</v>
      </c>
    </row>
    <row r="10" spans="1:5">
      <c r="A10" s="2" t="s">
        <v>631</v>
      </c>
      <c r="B10" s="4" t="s">
        <v>5</v>
      </c>
      <c r="C10" s="9">
        <v>1533.3</v>
      </c>
      <c r="D10" s="4" t="s">
        <v>5</v>
      </c>
      <c r="E10" s="9">
        <v>1557.5</v>
      </c>
    </row>
    <row r="11" spans="1:5" ht="30">
      <c r="A11" s="2" t="s">
        <v>632</v>
      </c>
      <c r="B11" s="4" t="s">
        <v>5</v>
      </c>
      <c r="C11" s="4">
        <v>663.6</v>
      </c>
      <c r="D11" s="4" t="s">
        <v>5</v>
      </c>
      <c r="E11" s="4">
        <v>701</v>
      </c>
    </row>
    <row r="12" spans="1:5">
      <c r="A12" s="2" t="s">
        <v>633</v>
      </c>
      <c r="B12" s="4" t="s">
        <v>5</v>
      </c>
      <c r="C12" s="4">
        <v>869.7</v>
      </c>
      <c r="D12" s="4" t="s">
        <v>5</v>
      </c>
      <c r="E12" s="4">
        <v>856.5</v>
      </c>
    </row>
    <row r="13" spans="1:5">
      <c r="A13" s="2" t="s">
        <v>634</v>
      </c>
      <c r="B13" s="4">
        <v>0.3</v>
      </c>
      <c r="C13" s="4">
        <v>0.9</v>
      </c>
      <c r="D13" s="4">
        <v>2</v>
      </c>
      <c r="E13" s="4" t="s">
        <v>5</v>
      </c>
    </row>
    <row r="14" spans="1:5">
      <c r="A14" s="2" t="s">
        <v>29</v>
      </c>
      <c r="B14" s="4" t="s">
        <v>5</v>
      </c>
      <c r="C14" s="10">
        <v>100</v>
      </c>
      <c r="D14" s="4" t="s">
        <v>5</v>
      </c>
      <c r="E14" s="4" t="s">
        <v>5</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7" t="s">
        <v>635</v>
      </c>
      <c r="B1" s="7" t="s">
        <v>1</v>
      </c>
      <c r="C1" s="7"/>
      <c r="D1" s="7"/>
      <c r="E1" s="7"/>
    </row>
    <row r="2" spans="1:5" ht="15" customHeight="1">
      <c r="A2" s="7"/>
      <c r="B2" s="7" t="s">
        <v>2</v>
      </c>
      <c r="C2" s="7"/>
      <c r="D2" s="7" t="s">
        <v>26</v>
      </c>
      <c r="E2" s="7"/>
    </row>
    <row r="3" spans="1:5">
      <c r="A3" s="3" t="s">
        <v>285</v>
      </c>
      <c r="B3" s="4" t="s">
        <v>5</v>
      </c>
      <c r="C3" s="4"/>
      <c r="D3" s="4" t="s">
        <v>5</v>
      </c>
      <c r="E3" s="4"/>
    </row>
    <row r="4" spans="1:5">
      <c r="A4" s="2" t="s">
        <v>248</v>
      </c>
      <c r="B4" s="10">
        <v>17500000</v>
      </c>
      <c r="C4" s="4"/>
      <c r="D4" s="10">
        <v>27100000</v>
      </c>
      <c r="E4" s="4"/>
    </row>
    <row r="5" spans="1:5">
      <c r="A5" s="2" t="s">
        <v>127</v>
      </c>
      <c r="B5" s="6">
        <v>4923500000</v>
      </c>
      <c r="C5" s="4"/>
      <c r="D5" s="6">
        <v>4468600000</v>
      </c>
      <c r="E5" s="4"/>
    </row>
    <row r="6" spans="1:5">
      <c r="A6" s="2" t="s">
        <v>296</v>
      </c>
      <c r="B6" s="6">
        <v>-23000000</v>
      </c>
      <c r="C6" s="4"/>
      <c r="D6" s="6">
        <v>-128800000</v>
      </c>
      <c r="E6" s="4"/>
    </row>
    <row r="7" spans="1:5" ht="30">
      <c r="A7" s="2" t="s">
        <v>53</v>
      </c>
      <c r="B7" s="6">
        <v>4900500000</v>
      </c>
      <c r="C7" s="4"/>
      <c r="D7" s="6">
        <v>4339800000</v>
      </c>
      <c r="E7" s="4"/>
    </row>
    <row r="8" spans="1:5">
      <c r="A8" s="2" t="s">
        <v>636</v>
      </c>
      <c r="B8" s="4" t="s">
        <v>5</v>
      </c>
      <c r="C8" s="4"/>
      <c r="D8" s="4" t="s">
        <v>5</v>
      </c>
      <c r="E8" s="4"/>
    </row>
    <row r="9" spans="1:5">
      <c r="A9" s="3" t="s">
        <v>285</v>
      </c>
      <c r="B9" s="4" t="s">
        <v>5</v>
      </c>
      <c r="C9" s="4"/>
      <c r="D9" s="4" t="s">
        <v>5</v>
      </c>
      <c r="E9" s="4"/>
    </row>
    <row r="10" spans="1:5" ht="17.25">
      <c r="A10" s="2" t="s">
        <v>307</v>
      </c>
      <c r="B10" s="6">
        <v>1300000000</v>
      </c>
      <c r="C10" s="11" t="s">
        <v>104</v>
      </c>
      <c r="D10" s="6">
        <v>1962500000</v>
      </c>
      <c r="E10" s="11" t="s">
        <v>104</v>
      </c>
    </row>
    <row r="11" spans="1:5">
      <c r="A11" s="2" t="s">
        <v>127</v>
      </c>
      <c r="B11" s="6">
        <v>1300000000</v>
      </c>
      <c r="C11" s="4"/>
      <c r="D11" s="4" t="s">
        <v>5</v>
      </c>
      <c r="E11" s="4"/>
    </row>
    <row r="12" spans="1:5">
      <c r="A12" s="2" t="s">
        <v>637</v>
      </c>
      <c r="B12" s="134">
        <v>0.02</v>
      </c>
      <c r="C12" s="4"/>
      <c r="D12" s="4" t="s">
        <v>5</v>
      </c>
      <c r="E12" s="4"/>
    </row>
    <row r="13" spans="1:5">
      <c r="A13" s="2" t="s">
        <v>638</v>
      </c>
      <c r="B13" s="134">
        <v>1.4E-2</v>
      </c>
      <c r="C13" s="4"/>
      <c r="D13" s="4" t="s">
        <v>5</v>
      </c>
      <c r="E13" s="4"/>
    </row>
    <row r="14" spans="1:5" ht="30">
      <c r="A14" s="2" t="s">
        <v>289</v>
      </c>
      <c r="B14" s="4" t="s">
        <v>5</v>
      </c>
      <c r="C14" s="4"/>
      <c r="D14" s="4" t="s">
        <v>5</v>
      </c>
      <c r="E14" s="4"/>
    </row>
    <row r="15" spans="1:5">
      <c r="A15" s="3" t="s">
        <v>285</v>
      </c>
      <c r="B15" s="4" t="s">
        <v>5</v>
      </c>
      <c r="C15" s="4"/>
      <c r="D15" s="4" t="s">
        <v>5</v>
      </c>
      <c r="E15" s="4"/>
    </row>
    <row r="16" spans="1:5">
      <c r="A16" s="2" t="s">
        <v>639</v>
      </c>
      <c r="B16" s="6">
        <v>300000000</v>
      </c>
      <c r="C16" s="4"/>
      <c r="D16" s="4">
        <v>0</v>
      </c>
      <c r="E16" s="4"/>
    </row>
    <row r="17" spans="1:5">
      <c r="A17" s="2" t="s">
        <v>127</v>
      </c>
      <c r="B17" s="6">
        <v>300000000</v>
      </c>
      <c r="C17" s="4"/>
      <c r="D17" s="4" t="s">
        <v>5</v>
      </c>
      <c r="E17" s="4"/>
    </row>
    <row r="18" spans="1:5">
      <c r="A18" s="2" t="s">
        <v>640</v>
      </c>
      <c r="B18" s="134">
        <v>1.4500000000000001E-2</v>
      </c>
      <c r="C18" s="4"/>
      <c r="D18" s="134">
        <v>1.4500000000000001E-2</v>
      </c>
      <c r="E18" s="4"/>
    </row>
    <row r="19" spans="1:5" ht="30">
      <c r="A19" s="2" t="s">
        <v>290</v>
      </c>
      <c r="B19" s="4" t="s">
        <v>5</v>
      </c>
      <c r="C19" s="4"/>
      <c r="D19" s="4" t="s">
        <v>5</v>
      </c>
      <c r="E19" s="4"/>
    </row>
    <row r="20" spans="1:5">
      <c r="A20" s="3" t="s">
        <v>285</v>
      </c>
      <c r="B20" s="4" t="s">
        <v>5</v>
      </c>
      <c r="C20" s="4"/>
      <c r="D20" s="4" t="s">
        <v>5</v>
      </c>
      <c r="E20" s="4"/>
    </row>
    <row r="21" spans="1:5">
      <c r="A21" s="2" t="s">
        <v>639</v>
      </c>
      <c r="B21" s="6">
        <v>250000000</v>
      </c>
      <c r="C21" s="4"/>
      <c r="D21" s="6">
        <v>250000000</v>
      </c>
      <c r="E21" s="4"/>
    </row>
    <row r="22" spans="1:5">
      <c r="A22" s="2" t="s">
        <v>127</v>
      </c>
      <c r="B22" s="6">
        <v>250000000</v>
      </c>
      <c r="C22" s="4"/>
      <c r="D22" s="4" t="s">
        <v>5</v>
      </c>
      <c r="E22" s="4"/>
    </row>
    <row r="23" spans="1:5">
      <c r="A23" s="2" t="s">
        <v>640</v>
      </c>
      <c r="B23" s="134">
        <v>0.02</v>
      </c>
      <c r="C23" s="4"/>
      <c r="D23" s="134">
        <v>0.02</v>
      </c>
      <c r="E23" s="4"/>
    </row>
    <row r="24" spans="1:5" ht="30">
      <c r="A24" s="2" t="s">
        <v>291</v>
      </c>
      <c r="B24" s="4" t="s">
        <v>5</v>
      </c>
      <c r="C24" s="4"/>
      <c r="D24" s="4" t="s">
        <v>5</v>
      </c>
      <c r="E24" s="4"/>
    </row>
    <row r="25" spans="1:5">
      <c r="A25" s="3" t="s">
        <v>285</v>
      </c>
      <c r="B25" s="4" t="s">
        <v>5</v>
      </c>
      <c r="C25" s="4"/>
      <c r="D25" s="4" t="s">
        <v>5</v>
      </c>
      <c r="E25" s="4"/>
    </row>
    <row r="26" spans="1:5">
      <c r="A26" s="2" t="s">
        <v>639</v>
      </c>
      <c r="B26" s="6">
        <v>500000000</v>
      </c>
      <c r="C26" s="4"/>
      <c r="D26" s="6">
        <v>500000000</v>
      </c>
      <c r="E26" s="4"/>
    </row>
    <row r="27" spans="1:5">
      <c r="A27" s="2" t="s">
        <v>127</v>
      </c>
      <c r="B27" s="6">
        <v>500000000</v>
      </c>
      <c r="C27" s="4"/>
      <c r="D27" s="4" t="s">
        <v>5</v>
      </c>
      <c r="E27" s="4"/>
    </row>
    <row r="28" spans="1:5">
      <c r="A28" s="2" t="s">
        <v>640</v>
      </c>
      <c r="B28" s="134">
        <v>7.8799999999999995E-2</v>
      </c>
      <c r="C28" s="4"/>
      <c r="D28" s="134">
        <v>7.8799999999999995E-2</v>
      </c>
      <c r="E28" s="4"/>
    </row>
    <row r="29" spans="1:5" ht="30">
      <c r="A29" s="2" t="s">
        <v>292</v>
      </c>
      <c r="B29" s="4" t="s">
        <v>5</v>
      </c>
      <c r="C29" s="4"/>
      <c r="D29" s="4" t="s">
        <v>5</v>
      </c>
      <c r="E29" s="4"/>
    </row>
    <row r="30" spans="1:5">
      <c r="A30" s="3" t="s">
        <v>285</v>
      </c>
      <c r="B30" s="4" t="s">
        <v>5</v>
      </c>
      <c r="C30" s="4"/>
      <c r="D30" s="4" t="s">
        <v>5</v>
      </c>
      <c r="E30" s="4"/>
    </row>
    <row r="31" spans="1:5">
      <c r="A31" s="2" t="s">
        <v>639</v>
      </c>
      <c r="B31" s="6">
        <v>700000000</v>
      </c>
      <c r="C31" s="4"/>
      <c r="D31" s="6">
        <v>700000000</v>
      </c>
      <c r="E31" s="4"/>
    </row>
    <row r="32" spans="1:5">
      <c r="A32" s="2" t="s">
        <v>127</v>
      </c>
      <c r="B32" s="6">
        <v>700000000</v>
      </c>
      <c r="C32" s="4"/>
      <c r="D32" s="4" t="s">
        <v>5</v>
      </c>
      <c r="E32" s="4"/>
    </row>
    <row r="33" spans="1:5">
      <c r="A33" s="2" t="s">
        <v>640</v>
      </c>
      <c r="B33" s="134">
        <v>0.05</v>
      </c>
      <c r="C33" s="4"/>
      <c r="D33" s="134">
        <v>0.05</v>
      </c>
      <c r="E33" s="4"/>
    </row>
    <row r="34" spans="1:5" ht="30">
      <c r="A34" s="2" t="s">
        <v>293</v>
      </c>
      <c r="B34" s="4" t="s">
        <v>5</v>
      </c>
      <c r="C34" s="4"/>
      <c r="D34" s="4" t="s">
        <v>5</v>
      </c>
      <c r="E34" s="4"/>
    </row>
    <row r="35" spans="1:5">
      <c r="A35" s="3" t="s">
        <v>285</v>
      </c>
      <c r="B35" s="4" t="s">
        <v>5</v>
      </c>
      <c r="C35" s="4"/>
      <c r="D35" s="4" t="s">
        <v>5</v>
      </c>
      <c r="E35" s="4"/>
    </row>
    <row r="36" spans="1:5">
      <c r="A36" s="2" t="s">
        <v>639</v>
      </c>
      <c r="B36" s="6">
        <v>1000000000</v>
      </c>
      <c r="C36" s="4"/>
      <c r="D36" s="6">
        <v>1000000000</v>
      </c>
      <c r="E36" s="4"/>
    </row>
    <row r="37" spans="1:5">
      <c r="A37" s="2" t="s">
        <v>127</v>
      </c>
      <c r="B37" s="6">
        <v>1000000000</v>
      </c>
      <c r="C37" s="4"/>
      <c r="D37" s="4" t="s">
        <v>5</v>
      </c>
      <c r="E37" s="4"/>
    </row>
    <row r="38" spans="1:5">
      <c r="A38" s="2" t="s">
        <v>640</v>
      </c>
      <c r="B38" s="134">
        <v>3.5000000000000003E-2</v>
      </c>
      <c r="C38" s="4"/>
      <c r="D38" s="134">
        <v>3.5000000000000003E-2</v>
      </c>
      <c r="E38" s="4"/>
    </row>
    <row r="39" spans="1:5" ht="30">
      <c r="A39" s="2" t="s">
        <v>294</v>
      </c>
      <c r="B39" s="4" t="s">
        <v>5</v>
      </c>
      <c r="C39" s="4"/>
      <c r="D39" s="4" t="s">
        <v>5</v>
      </c>
      <c r="E39" s="4"/>
    </row>
    <row r="40" spans="1:5">
      <c r="A40" s="3" t="s">
        <v>285</v>
      </c>
      <c r="B40" s="4" t="s">
        <v>5</v>
      </c>
      <c r="C40" s="4"/>
      <c r="D40" s="4" t="s">
        <v>5</v>
      </c>
      <c r="E40" s="4"/>
    </row>
    <row r="41" spans="1:5">
      <c r="A41" s="2" t="s">
        <v>639</v>
      </c>
      <c r="B41" s="6">
        <v>700000000</v>
      </c>
      <c r="C41" s="4"/>
      <c r="D41" s="4">
        <v>0</v>
      </c>
      <c r="E41" s="4"/>
    </row>
    <row r="42" spans="1:5">
      <c r="A42" s="2" t="s">
        <v>127</v>
      </c>
      <c r="B42" s="6">
        <v>700000000</v>
      </c>
      <c r="C42" s="4"/>
      <c r="D42" s="4" t="s">
        <v>5</v>
      </c>
      <c r="E42" s="4"/>
    </row>
    <row r="43" spans="1:5">
      <c r="A43" s="2" t="s">
        <v>640</v>
      </c>
      <c r="B43" s="134">
        <v>3.8800000000000001E-2</v>
      </c>
      <c r="C43" s="4"/>
      <c r="D43" s="134">
        <v>3.8800000000000001E-2</v>
      </c>
      <c r="E43" s="4"/>
    </row>
    <row r="44" spans="1:5">
      <c r="A44" s="2" t="s">
        <v>641</v>
      </c>
      <c r="B44" s="4" t="s">
        <v>5</v>
      </c>
      <c r="C44" s="4"/>
      <c r="D44" s="4" t="s">
        <v>5</v>
      </c>
      <c r="E44" s="4"/>
    </row>
    <row r="45" spans="1:5">
      <c r="A45" s="3" t="s">
        <v>285</v>
      </c>
      <c r="B45" s="4" t="s">
        <v>5</v>
      </c>
      <c r="C45" s="4"/>
      <c r="D45" s="4" t="s">
        <v>5</v>
      </c>
      <c r="E45" s="4"/>
    </row>
    <row r="46" spans="1:5" ht="17.25">
      <c r="A46" s="2" t="s">
        <v>307</v>
      </c>
      <c r="B46" s="10">
        <v>156000000</v>
      </c>
      <c r="C46" s="11" t="s">
        <v>642</v>
      </c>
      <c r="D46" s="10">
        <v>29000000</v>
      </c>
      <c r="E46" s="11" t="s">
        <v>642</v>
      </c>
    </row>
    <row r="47" spans="1:5">
      <c r="A47" s="2" t="s">
        <v>637</v>
      </c>
      <c r="B47" s="134">
        <v>0.02</v>
      </c>
      <c r="C47" s="4"/>
      <c r="D47" s="4" t="s">
        <v>5</v>
      </c>
      <c r="E47" s="4"/>
    </row>
    <row r="48" spans="1:5">
      <c r="A48" s="2" t="s">
        <v>643</v>
      </c>
      <c r="B48" s="134">
        <v>3.5000000000000001E-3</v>
      </c>
      <c r="C48" s="4"/>
      <c r="D48" s="4" t="s">
        <v>5</v>
      </c>
      <c r="E48" s="4"/>
    </row>
    <row r="49" spans="1:5">
      <c r="A49" s="2" t="s">
        <v>644</v>
      </c>
      <c r="B49" s="134">
        <v>1.2500000000000001E-2</v>
      </c>
      <c r="C49" s="4"/>
      <c r="D49" s="4" t="s">
        <v>5</v>
      </c>
      <c r="E49" s="4"/>
    </row>
    <row r="50" spans="1:5">
      <c r="A50" s="12"/>
      <c r="B50" s="12"/>
      <c r="C50" s="12"/>
      <c r="D50" s="12"/>
      <c r="E50" s="12"/>
    </row>
    <row r="51" spans="1:5" ht="45" customHeight="1">
      <c r="A51" s="2" t="s">
        <v>104</v>
      </c>
      <c r="B51" s="13" t="s">
        <v>645</v>
      </c>
      <c r="C51" s="13"/>
      <c r="D51" s="13"/>
      <c r="E51" s="13"/>
    </row>
    <row r="52" spans="1:5" ht="60" customHeight="1">
      <c r="A52" s="2" t="s">
        <v>642</v>
      </c>
      <c r="B52" s="13" t="s">
        <v>646</v>
      </c>
      <c r="C52" s="13"/>
      <c r="D52" s="13"/>
      <c r="E52" s="13"/>
    </row>
  </sheetData>
  <mergeCells count="8">
    <mergeCell ref="B51:E51"/>
    <mergeCell ref="B52:E52"/>
    <mergeCell ref="A1:A2"/>
    <mergeCell ref="B1:C1"/>
    <mergeCell ref="D1:E1"/>
    <mergeCell ref="B2:C2"/>
    <mergeCell ref="D2:E2"/>
    <mergeCell ref="A50:E5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4.28515625" bestFit="1" customWidth="1"/>
  </cols>
  <sheetData>
    <row r="1" spans="1:3">
      <c r="A1" s="1" t="s">
        <v>647</v>
      </c>
      <c r="B1" s="1" t="s">
        <v>2</v>
      </c>
      <c r="C1" s="1" t="s">
        <v>26</v>
      </c>
    </row>
    <row r="2" spans="1:3">
      <c r="A2" s="3" t="s">
        <v>564</v>
      </c>
      <c r="B2" s="4" t="s">
        <v>5</v>
      </c>
      <c r="C2" s="4" t="s">
        <v>5</v>
      </c>
    </row>
    <row r="3" spans="1:3">
      <c r="A3" s="2" t="s">
        <v>127</v>
      </c>
      <c r="B3" s="10">
        <v>4923500000</v>
      </c>
      <c r="C3" s="10">
        <v>4468600000</v>
      </c>
    </row>
    <row r="4" spans="1:3">
      <c r="A4" s="2" t="s">
        <v>636</v>
      </c>
      <c r="B4" s="4" t="s">
        <v>5</v>
      </c>
      <c r="C4" s="4" t="s">
        <v>5</v>
      </c>
    </row>
    <row r="5" spans="1:3">
      <c r="A5" s="3" t="s">
        <v>564</v>
      </c>
      <c r="B5" s="4" t="s">
        <v>5</v>
      </c>
      <c r="C5" s="4" t="s">
        <v>5</v>
      </c>
    </row>
    <row r="6" spans="1:3">
      <c r="A6" s="2">
        <v>2014</v>
      </c>
      <c r="B6" s="4">
        <v>0</v>
      </c>
      <c r="C6" s="4" t="s">
        <v>5</v>
      </c>
    </row>
    <row r="7" spans="1:3">
      <c r="A7" s="2">
        <v>2015</v>
      </c>
      <c r="B7" s="4">
        <v>0</v>
      </c>
      <c r="C7" s="4" t="s">
        <v>5</v>
      </c>
    </row>
    <row r="8" spans="1:3">
      <c r="A8" s="2">
        <v>2016</v>
      </c>
      <c r="B8" s="4">
        <v>0</v>
      </c>
      <c r="C8" s="4" t="s">
        <v>5</v>
      </c>
    </row>
    <row r="9" spans="1:3">
      <c r="A9" s="2">
        <v>2017</v>
      </c>
      <c r="B9" s="6">
        <v>1300000000</v>
      </c>
      <c r="C9" s="4" t="s">
        <v>5</v>
      </c>
    </row>
    <row r="10" spans="1:3">
      <c r="A10" s="2">
        <v>2018</v>
      </c>
      <c r="B10" s="4">
        <v>0</v>
      </c>
      <c r="C10" s="4" t="s">
        <v>5</v>
      </c>
    </row>
    <row r="11" spans="1:3">
      <c r="A11" s="2" t="s">
        <v>310</v>
      </c>
      <c r="B11" s="4">
        <v>0</v>
      </c>
      <c r="C11" s="4" t="s">
        <v>5</v>
      </c>
    </row>
    <row r="12" spans="1:3">
      <c r="A12" s="2" t="s">
        <v>127</v>
      </c>
      <c r="B12" s="6">
        <v>1300000000</v>
      </c>
      <c r="C12" s="4" t="s">
        <v>5</v>
      </c>
    </row>
    <row r="13" spans="1:3" ht="30">
      <c r="A13" s="2" t="s">
        <v>289</v>
      </c>
      <c r="B13" s="4" t="s">
        <v>5</v>
      </c>
      <c r="C13" s="4" t="s">
        <v>5</v>
      </c>
    </row>
    <row r="14" spans="1:3">
      <c r="A14" s="3" t="s">
        <v>564</v>
      </c>
      <c r="B14" s="4" t="s">
        <v>5</v>
      </c>
      <c r="C14" s="4" t="s">
        <v>5</v>
      </c>
    </row>
    <row r="15" spans="1:3">
      <c r="A15" s="2">
        <v>2014</v>
      </c>
      <c r="B15" s="4">
        <v>0</v>
      </c>
      <c r="C15" s="4" t="s">
        <v>5</v>
      </c>
    </row>
    <row r="16" spans="1:3">
      <c r="A16" s="2">
        <v>2015</v>
      </c>
      <c r="B16" s="4">
        <v>0</v>
      </c>
      <c r="C16" s="4" t="s">
        <v>5</v>
      </c>
    </row>
    <row r="17" spans="1:3">
      <c r="A17" s="2">
        <v>2016</v>
      </c>
      <c r="B17" s="4">
        <v>0</v>
      </c>
      <c r="C17" s="4" t="s">
        <v>5</v>
      </c>
    </row>
    <row r="18" spans="1:3">
      <c r="A18" s="2">
        <v>2017</v>
      </c>
      <c r="B18" s="6">
        <v>300000000</v>
      </c>
      <c r="C18" s="4" t="s">
        <v>5</v>
      </c>
    </row>
    <row r="19" spans="1:3">
      <c r="A19" s="2">
        <v>2018</v>
      </c>
      <c r="B19" s="4">
        <v>0</v>
      </c>
      <c r="C19" s="4" t="s">
        <v>5</v>
      </c>
    </row>
    <row r="20" spans="1:3">
      <c r="A20" s="2" t="s">
        <v>310</v>
      </c>
      <c r="B20" s="4">
        <v>0</v>
      </c>
      <c r="C20" s="4" t="s">
        <v>5</v>
      </c>
    </row>
    <row r="21" spans="1:3">
      <c r="A21" s="2" t="s">
        <v>127</v>
      </c>
      <c r="B21" s="6">
        <v>300000000</v>
      </c>
      <c r="C21" s="4" t="s">
        <v>5</v>
      </c>
    </row>
    <row r="22" spans="1:3" ht="30">
      <c r="A22" s="2" t="s">
        <v>290</v>
      </c>
      <c r="B22" s="4" t="s">
        <v>5</v>
      </c>
      <c r="C22" s="4" t="s">
        <v>5</v>
      </c>
    </row>
    <row r="23" spans="1:3">
      <c r="A23" s="3" t="s">
        <v>564</v>
      </c>
      <c r="B23" s="4" t="s">
        <v>5</v>
      </c>
      <c r="C23" s="4" t="s">
        <v>5</v>
      </c>
    </row>
    <row r="24" spans="1:3">
      <c r="A24" s="2">
        <v>2014</v>
      </c>
      <c r="B24" s="4">
        <v>0</v>
      </c>
      <c r="C24" s="4" t="s">
        <v>5</v>
      </c>
    </row>
    <row r="25" spans="1:3">
      <c r="A25" s="2">
        <v>2015</v>
      </c>
      <c r="B25" s="4">
        <v>0</v>
      </c>
      <c r="C25" s="4" t="s">
        <v>5</v>
      </c>
    </row>
    <row r="26" spans="1:3">
      <c r="A26" s="2">
        <v>2016</v>
      </c>
      <c r="B26" s="4">
        <v>0</v>
      </c>
      <c r="C26" s="4" t="s">
        <v>5</v>
      </c>
    </row>
    <row r="27" spans="1:3">
      <c r="A27" s="2">
        <v>2017</v>
      </c>
      <c r="B27" s="4">
        <v>0</v>
      </c>
      <c r="C27" s="4" t="s">
        <v>5</v>
      </c>
    </row>
    <row r="28" spans="1:3">
      <c r="A28" s="2">
        <v>2018</v>
      </c>
      <c r="B28" s="6">
        <v>250000000</v>
      </c>
      <c r="C28" s="4" t="s">
        <v>5</v>
      </c>
    </row>
    <row r="29" spans="1:3">
      <c r="A29" s="2" t="s">
        <v>310</v>
      </c>
      <c r="B29" s="4">
        <v>0</v>
      </c>
      <c r="C29" s="4" t="s">
        <v>5</v>
      </c>
    </row>
    <row r="30" spans="1:3">
      <c r="A30" s="2" t="s">
        <v>127</v>
      </c>
      <c r="B30" s="6">
        <v>250000000</v>
      </c>
      <c r="C30" s="4" t="s">
        <v>5</v>
      </c>
    </row>
    <row r="31" spans="1:3" ht="30">
      <c r="A31" s="2" t="s">
        <v>291</v>
      </c>
      <c r="B31" s="4" t="s">
        <v>5</v>
      </c>
      <c r="C31" s="4" t="s">
        <v>5</v>
      </c>
    </row>
    <row r="32" spans="1:3">
      <c r="A32" s="3" t="s">
        <v>564</v>
      </c>
      <c r="B32" s="4" t="s">
        <v>5</v>
      </c>
      <c r="C32" s="4" t="s">
        <v>5</v>
      </c>
    </row>
    <row r="33" spans="1:3">
      <c r="A33" s="2">
        <v>2014</v>
      </c>
      <c r="B33" s="4">
        <v>0</v>
      </c>
      <c r="C33" s="4" t="s">
        <v>5</v>
      </c>
    </row>
    <row r="34" spans="1:3">
      <c r="A34" s="2">
        <v>2015</v>
      </c>
      <c r="B34" s="4">
        <v>0</v>
      </c>
      <c r="C34" s="4" t="s">
        <v>5</v>
      </c>
    </row>
    <row r="35" spans="1:3">
      <c r="A35" s="2">
        <v>2016</v>
      </c>
      <c r="B35" s="4">
        <v>0</v>
      </c>
      <c r="C35" s="4" t="s">
        <v>5</v>
      </c>
    </row>
    <row r="36" spans="1:3">
      <c r="A36" s="2">
        <v>2017</v>
      </c>
      <c r="B36" s="4">
        <v>0</v>
      </c>
      <c r="C36" s="4" t="s">
        <v>5</v>
      </c>
    </row>
    <row r="37" spans="1:3">
      <c r="A37" s="2">
        <v>2018</v>
      </c>
      <c r="B37" s="4">
        <v>0</v>
      </c>
      <c r="C37" s="4" t="s">
        <v>5</v>
      </c>
    </row>
    <row r="38" spans="1:3">
      <c r="A38" s="2" t="s">
        <v>310</v>
      </c>
      <c r="B38" s="6">
        <v>500000000</v>
      </c>
      <c r="C38" s="4" t="s">
        <v>5</v>
      </c>
    </row>
    <row r="39" spans="1:3">
      <c r="A39" s="2" t="s">
        <v>127</v>
      </c>
      <c r="B39" s="6">
        <v>500000000</v>
      </c>
      <c r="C39" s="4" t="s">
        <v>5</v>
      </c>
    </row>
    <row r="40" spans="1:3" ht="30">
      <c r="A40" s="2" t="s">
        <v>292</v>
      </c>
      <c r="B40" s="4" t="s">
        <v>5</v>
      </c>
      <c r="C40" s="4" t="s">
        <v>5</v>
      </c>
    </row>
    <row r="41" spans="1:3">
      <c r="A41" s="3" t="s">
        <v>564</v>
      </c>
      <c r="B41" s="4" t="s">
        <v>5</v>
      </c>
      <c r="C41" s="4" t="s">
        <v>5</v>
      </c>
    </row>
    <row r="42" spans="1:3">
      <c r="A42" s="2">
        <v>2014</v>
      </c>
      <c r="B42" s="4">
        <v>0</v>
      </c>
      <c r="C42" s="4" t="s">
        <v>5</v>
      </c>
    </row>
    <row r="43" spans="1:3">
      <c r="A43" s="2">
        <v>2015</v>
      </c>
      <c r="B43" s="4">
        <v>0</v>
      </c>
      <c r="C43" s="4" t="s">
        <v>5</v>
      </c>
    </row>
    <row r="44" spans="1:3">
      <c r="A44" s="2">
        <v>2016</v>
      </c>
      <c r="B44" s="4">
        <v>0</v>
      </c>
      <c r="C44" s="4" t="s">
        <v>5</v>
      </c>
    </row>
    <row r="45" spans="1:3">
      <c r="A45" s="2">
        <v>2017</v>
      </c>
      <c r="B45" s="4">
        <v>0</v>
      </c>
      <c r="C45" s="4" t="s">
        <v>5</v>
      </c>
    </row>
    <row r="46" spans="1:3">
      <c r="A46" s="2">
        <v>2018</v>
      </c>
      <c r="B46" s="4">
        <v>0</v>
      </c>
      <c r="C46" s="4" t="s">
        <v>5</v>
      </c>
    </row>
    <row r="47" spans="1:3">
      <c r="A47" s="2" t="s">
        <v>310</v>
      </c>
      <c r="B47" s="6">
        <v>700000000</v>
      </c>
      <c r="C47" s="4" t="s">
        <v>5</v>
      </c>
    </row>
    <row r="48" spans="1:3">
      <c r="A48" s="2" t="s">
        <v>127</v>
      </c>
      <c r="B48" s="6">
        <v>700000000</v>
      </c>
      <c r="C48" s="4" t="s">
        <v>5</v>
      </c>
    </row>
    <row r="49" spans="1:3" ht="30">
      <c r="A49" s="2" t="s">
        <v>293</v>
      </c>
      <c r="B49" s="4" t="s">
        <v>5</v>
      </c>
      <c r="C49" s="4" t="s">
        <v>5</v>
      </c>
    </row>
    <row r="50" spans="1:3">
      <c r="A50" s="3" t="s">
        <v>564</v>
      </c>
      <c r="B50" s="4" t="s">
        <v>5</v>
      </c>
      <c r="C50" s="4" t="s">
        <v>5</v>
      </c>
    </row>
    <row r="51" spans="1:3">
      <c r="A51" s="2">
        <v>2014</v>
      </c>
      <c r="B51" s="4">
        <v>0</v>
      </c>
      <c r="C51" s="4" t="s">
        <v>5</v>
      </c>
    </row>
    <row r="52" spans="1:3">
      <c r="A52" s="2">
        <v>2015</v>
      </c>
      <c r="B52" s="4">
        <v>0</v>
      </c>
      <c r="C52" s="4" t="s">
        <v>5</v>
      </c>
    </row>
    <row r="53" spans="1:3">
      <c r="A53" s="2">
        <v>2016</v>
      </c>
      <c r="B53" s="4">
        <v>0</v>
      </c>
      <c r="C53" s="4" t="s">
        <v>5</v>
      </c>
    </row>
    <row r="54" spans="1:3">
      <c r="A54" s="2">
        <v>2017</v>
      </c>
      <c r="B54" s="4">
        <v>0</v>
      </c>
      <c r="C54" s="4" t="s">
        <v>5</v>
      </c>
    </row>
    <row r="55" spans="1:3">
      <c r="A55" s="2">
        <v>2018</v>
      </c>
      <c r="B55" s="4">
        <v>0</v>
      </c>
      <c r="C55" s="4" t="s">
        <v>5</v>
      </c>
    </row>
    <row r="56" spans="1:3">
      <c r="A56" s="2" t="s">
        <v>310</v>
      </c>
      <c r="B56" s="6">
        <v>1000000000</v>
      </c>
      <c r="C56" s="4" t="s">
        <v>5</v>
      </c>
    </row>
    <row r="57" spans="1:3">
      <c r="A57" s="2" t="s">
        <v>127</v>
      </c>
      <c r="B57" s="6">
        <v>1000000000</v>
      </c>
      <c r="C57" s="4" t="s">
        <v>5</v>
      </c>
    </row>
    <row r="58" spans="1:3" ht="30">
      <c r="A58" s="2" t="s">
        <v>294</v>
      </c>
      <c r="B58" s="4" t="s">
        <v>5</v>
      </c>
      <c r="C58" s="4" t="s">
        <v>5</v>
      </c>
    </row>
    <row r="59" spans="1:3">
      <c r="A59" s="3" t="s">
        <v>564</v>
      </c>
      <c r="B59" s="4" t="s">
        <v>5</v>
      </c>
      <c r="C59" s="4" t="s">
        <v>5</v>
      </c>
    </row>
    <row r="60" spans="1:3">
      <c r="A60" s="2">
        <v>2014</v>
      </c>
      <c r="B60" s="4">
        <v>0</v>
      </c>
      <c r="C60" s="4" t="s">
        <v>5</v>
      </c>
    </row>
    <row r="61" spans="1:3">
      <c r="A61" s="2">
        <v>2015</v>
      </c>
      <c r="B61" s="4">
        <v>0</v>
      </c>
      <c r="C61" s="4" t="s">
        <v>5</v>
      </c>
    </row>
    <row r="62" spans="1:3">
      <c r="A62" s="2">
        <v>2016</v>
      </c>
      <c r="B62" s="4">
        <v>0</v>
      </c>
      <c r="C62" s="4" t="s">
        <v>5</v>
      </c>
    </row>
    <row r="63" spans="1:3">
      <c r="A63" s="2">
        <v>2017</v>
      </c>
      <c r="B63" s="4">
        <v>0</v>
      </c>
      <c r="C63" s="4" t="s">
        <v>5</v>
      </c>
    </row>
    <row r="64" spans="1:3">
      <c r="A64" s="2">
        <v>2018</v>
      </c>
      <c r="B64" s="4">
        <v>0</v>
      </c>
      <c r="C64" s="4" t="s">
        <v>5</v>
      </c>
    </row>
    <row r="65" spans="1:3">
      <c r="A65" s="2" t="s">
        <v>310</v>
      </c>
      <c r="B65" s="6">
        <v>700000000</v>
      </c>
      <c r="C65" s="4" t="s">
        <v>5</v>
      </c>
    </row>
    <row r="66" spans="1:3">
      <c r="A66" s="2" t="s">
        <v>127</v>
      </c>
      <c r="B66" s="6">
        <v>700000000</v>
      </c>
      <c r="C66" s="4" t="s">
        <v>5</v>
      </c>
    </row>
    <row r="67" spans="1:3">
      <c r="A67" s="2" t="s">
        <v>648</v>
      </c>
      <c r="B67" s="4" t="s">
        <v>5</v>
      </c>
      <c r="C67" s="4" t="s">
        <v>5</v>
      </c>
    </row>
    <row r="68" spans="1:3">
      <c r="A68" s="3" t="s">
        <v>564</v>
      </c>
      <c r="B68" s="4" t="s">
        <v>5</v>
      </c>
      <c r="C68" s="4" t="s">
        <v>5</v>
      </c>
    </row>
    <row r="69" spans="1:3">
      <c r="A69" s="2">
        <v>2014</v>
      </c>
      <c r="B69" s="4">
        <v>0</v>
      </c>
      <c r="C69" s="4" t="s">
        <v>5</v>
      </c>
    </row>
    <row r="70" spans="1:3">
      <c r="A70" s="2">
        <v>2015</v>
      </c>
      <c r="B70" s="4">
        <v>0</v>
      </c>
      <c r="C70" s="4" t="s">
        <v>5</v>
      </c>
    </row>
    <row r="71" spans="1:3">
      <c r="A71" s="2">
        <v>2016</v>
      </c>
      <c r="B71" s="4">
        <v>0</v>
      </c>
      <c r="C71" s="4" t="s">
        <v>5</v>
      </c>
    </row>
    <row r="72" spans="1:3">
      <c r="A72" s="2">
        <v>2017</v>
      </c>
      <c r="B72" s="6">
        <v>1600000000</v>
      </c>
      <c r="C72" s="4" t="s">
        <v>5</v>
      </c>
    </row>
    <row r="73" spans="1:3">
      <c r="A73" s="2">
        <v>2018</v>
      </c>
      <c r="B73" s="6">
        <v>250000000</v>
      </c>
      <c r="C73" s="4" t="s">
        <v>5</v>
      </c>
    </row>
    <row r="74" spans="1:3">
      <c r="A74" s="2" t="s">
        <v>310</v>
      </c>
      <c r="B74" s="6">
        <v>2900000000</v>
      </c>
      <c r="C74" s="4" t="s">
        <v>5</v>
      </c>
    </row>
    <row r="75" spans="1:3">
      <c r="A75" s="2" t="s">
        <v>127</v>
      </c>
      <c r="B75" s="10">
        <v>4750000000</v>
      </c>
      <c r="C7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 bestFit="1" customWidth="1"/>
    <col min="2" max="2" width="36.5703125" customWidth="1"/>
    <col min="3" max="3" width="13" customWidth="1"/>
  </cols>
  <sheetData>
    <row r="1" spans="1:3" ht="15" customHeight="1">
      <c r="A1" s="1" t="s">
        <v>649</v>
      </c>
      <c r="B1" s="7" t="s">
        <v>1</v>
      </c>
      <c r="C1" s="7"/>
    </row>
    <row r="2" spans="1:3" ht="15" customHeight="1">
      <c r="A2" s="1" t="s">
        <v>25</v>
      </c>
      <c r="B2" s="7" t="s">
        <v>2</v>
      </c>
      <c r="C2" s="7"/>
    </row>
    <row r="3" spans="1:3">
      <c r="A3" s="3" t="s">
        <v>565</v>
      </c>
      <c r="B3" s="4" t="s">
        <v>5</v>
      </c>
      <c r="C3" s="4"/>
    </row>
    <row r="4" spans="1:3">
      <c r="A4" s="2" t="s">
        <v>319</v>
      </c>
      <c r="B4" s="10">
        <v>1300</v>
      </c>
      <c r="C4" s="4"/>
    </row>
    <row r="5" spans="1:3">
      <c r="A5" s="2" t="s">
        <v>650</v>
      </c>
      <c r="B5" s="134">
        <v>1.6000000000000001E-3</v>
      </c>
      <c r="C5" s="4"/>
    </row>
    <row r="6" spans="1:3">
      <c r="A6" s="2" t="s">
        <v>651</v>
      </c>
      <c r="B6" s="4" t="s">
        <v>5</v>
      </c>
      <c r="C6" s="4"/>
    </row>
    <row r="7" spans="1:3">
      <c r="A7" s="3" t="s">
        <v>565</v>
      </c>
      <c r="B7" s="4" t="s">
        <v>5</v>
      </c>
      <c r="C7" s="4"/>
    </row>
    <row r="8" spans="1:3">
      <c r="A8" s="2" t="s">
        <v>317</v>
      </c>
      <c r="B8" s="5">
        <v>40787</v>
      </c>
      <c r="C8" s="4"/>
    </row>
    <row r="9" spans="1:3">
      <c r="A9" s="2" t="s">
        <v>318</v>
      </c>
      <c r="B9" s="5">
        <v>41883</v>
      </c>
      <c r="C9" s="4"/>
    </row>
    <row r="10" spans="1:3">
      <c r="A10" s="2" t="s">
        <v>319</v>
      </c>
      <c r="B10" s="4">
        <v>150</v>
      </c>
      <c r="C10" s="4"/>
    </row>
    <row r="11" spans="1:3" ht="17.25">
      <c r="A11" s="2" t="s">
        <v>652</v>
      </c>
      <c r="B11" s="134">
        <v>7.4000000000000003E-3</v>
      </c>
      <c r="C11" s="11" t="s">
        <v>104</v>
      </c>
    </row>
    <row r="12" spans="1:3">
      <c r="A12" s="2" t="s">
        <v>653</v>
      </c>
      <c r="B12" s="4" t="s">
        <v>5</v>
      </c>
      <c r="C12" s="4"/>
    </row>
    <row r="13" spans="1:3">
      <c r="A13" s="3" t="s">
        <v>565</v>
      </c>
      <c r="B13" s="4" t="s">
        <v>5</v>
      </c>
      <c r="C13" s="4"/>
    </row>
    <row r="14" spans="1:3">
      <c r="A14" s="2" t="s">
        <v>317</v>
      </c>
      <c r="B14" s="5">
        <v>40787</v>
      </c>
      <c r="C14" s="4"/>
    </row>
    <row r="15" spans="1:3">
      <c r="A15" s="2" t="s">
        <v>318</v>
      </c>
      <c r="B15" s="5">
        <v>41883</v>
      </c>
      <c r="C15" s="4"/>
    </row>
    <row r="16" spans="1:3">
      <c r="A16" s="2" t="s">
        <v>319</v>
      </c>
      <c r="B16" s="4">
        <v>150</v>
      </c>
      <c r="C16" s="4"/>
    </row>
    <row r="17" spans="1:3" ht="17.25">
      <c r="A17" s="2" t="s">
        <v>652</v>
      </c>
      <c r="B17" s="134">
        <v>7.4000000000000003E-3</v>
      </c>
      <c r="C17" s="11" t="s">
        <v>104</v>
      </c>
    </row>
    <row r="18" spans="1:3">
      <c r="A18" s="2" t="s">
        <v>654</v>
      </c>
      <c r="B18" s="4" t="s">
        <v>5</v>
      </c>
      <c r="C18" s="4"/>
    </row>
    <row r="19" spans="1:3">
      <c r="A19" s="3" t="s">
        <v>565</v>
      </c>
      <c r="B19" s="4" t="s">
        <v>5</v>
      </c>
      <c r="C19" s="4"/>
    </row>
    <row r="20" spans="1:3">
      <c r="A20" s="2" t="s">
        <v>317</v>
      </c>
      <c r="B20" s="5">
        <v>40787</v>
      </c>
      <c r="C20" s="4"/>
    </row>
    <row r="21" spans="1:3">
      <c r="A21" s="2" t="s">
        <v>318</v>
      </c>
      <c r="B21" s="5">
        <v>41883</v>
      </c>
      <c r="C21" s="4"/>
    </row>
    <row r="22" spans="1:3">
      <c r="A22" s="2" t="s">
        <v>319</v>
      </c>
      <c r="B22" s="4">
        <v>300</v>
      </c>
      <c r="C22" s="4"/>
    </row>
    <row r="23" spans="1:3" ht="17.25">
      <c r="A23" s="2" t="s">
        <v>652</v>
      </c>
      <c r="B23" s="134">
        <v>7.1999999999999998E-3</v>
      </c>
      <c r="C23" s="11" t="s">
        <v>104</v>
      </c>
    </row>
    <row r="24" spans="1:3">
      <c r="A24" s="2" t="s">
        <v>655</v>
      </c>
      <c r="B24" s="4" t="s">
        <v>5</v>
      </c>
      <c r="C24" s="4"/>
    </row>
    <row r="25" spans="1:3">
      <c r="A25" s="3" t="s">
        <v>565</v>
      </c>
      <c r="B25" s="4" t="s">
        <v>5</v>
      </c>
      <c r="C25" s="4"/>
    </row>
    <row r="26" spans="1:3">
      <c r="A26" s="2" t="s">
        <v>317</v>
      </c>
      <c r="B26" s="5">
        <v>41091</v>
      </c>
      <c r="C26" s="4"/>
    </row>
    <row r="27" spans="1:3">
      <c r="A27" s="2" t="s">
        <v>318</v>
      </c>
      <c r="B27" s="5">
        <v>42186</v>
      </c>
      <c r="C27" s="4"/>
    </row>
    <row r="28" spans="1:3">
      <c r="A28" s="2" t="s">
        <v>319</v>
      </c>
      <c r="B28" s="4">
        <v>300</v>
      </c>
      <c r="C28" s="4"/>
    </row>
    <row r="29" spans="1:3" ht="17.25">
      <c r="A29" s="2" t="s">
        <v>652</v>
      </c>
      <c r="B29" s="134">
        <v>5.7999999999999996E-3</v>
      </c>
      <c r="C29" s="11" t="s">
        <v>104</v>
      </c>
    </row>
    <row r="30" spans="1:3">
      <c r="A30" s="2" t="s">
        <v>656</v>
      </c>
      <c r="B30" s="4" t="s">
        <v>5</v>
      </c>
      <c r="C30" s="4"/>
    </row>
    <row r="31" spans="1:3">
      <c r="A31" s="3" t="s">
        <v>565</v>
      </c>
      <c r="B31" s="4" t="s">
        <v>5</v>
      </c>
      <c r="C31" s="4"/>
    </row>
    <row r="32" spans="1:3">
      <c r="A32" s="2" t="s">
        <v>317</v>
      </c>
      <c r="B32" s="5">
        <v>41673</v>
      </c>
      <c r="C32" s="4"/>
    </row>
    <row r="33" spans="1:3">
      <c r="A33" s="2" t="s">
        <v>318</v>
      </c>
      <c r="B33" s="5">
        <v>42767</v>
      </c>
      <c r="C33" s="4"/>
    </row>
    <row r="34" spans="1:3">
      <c r="A34" s="2" t="s">
        <v>319</v>
      </c>
      <c r="B34" s="10">
        <v>400</v>
      </c>
      <c r="C34" s="4"/>
    </row>
    <row r="35" spans="1:3" ht="17.25">
      <c r="A35" s="2" t="s">
        <v>652</v>
      </c>
      <c r="B35" s="134">
        <v>8.8999999999999999E-3</v>
      </c>
      <c r="C35" s="11" t="s">
        <v>104</v>
      </c>
    </row>
    <row r="36" spans="1:3">
      <c r="A36" s="12"/>
      <c r="B36" s="12"/>
      <c r="C36" s="12"/>
    </row>
    <row r="37" spans="1:3" ht="45" customHeight="1">
      <c r="A37" s="2" t="s">
        <v>104</v>
      </c>
      <c r="B37" s="13" t="s">
        <v>332</v>
      </c>
      <c r="C37" s="13"/>
    </row>
  </sheetData>
  <mergeCells count="4">
    <mergeCell ref="B1:C1"/>
    <mergeCell ref="B2:C2"/>
    <mergeCell ref="A36:C36"/>
    <mergeCell ref="B37:C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7</v>
      </c>
      <c r="B1" s="7" t="s">
        <v>2</v>
      </c>
      <c r="C1" s="7" t="s">
        <v>26</v>
      </c>
    </row>
    <row r="2" spans="1:3">
      <c r="A2" s="1" t="s">
        <v>25</v>
      </c>
      <c r="B2" s="7"/>
      <c r="C2" s="7"/>
    </row>
    <row r="3" spans="1:3" ht="30">
      <c r="A3" s="2" t="s">
        <v>46</v>
      </c>
      <c r="B3" s="4" t="s">
        <v>5</v>
      </c>
      <c r="C3" s="4" t="s">
        <v>5</v>
      </c>
    </row>
    <row r="4" spans="1:3">
      <c r="A4" s="3" t="s">
        <v>566</v>
      </c>
      <c r="B4" s="4" t="s">
        <v>5</v>
      </c>
      <c r="C4" s="4" t="s">
        <v>5</v>
      </c>
    </row>
    <row r="5" spans="1:3" ht="30">
      <c r="A5" s="2" t="s">
        <v>658</v>
      </c>
      <c r="B5" s="8">
        <v>0.9</v>
      </c>
      <c r="C5" s="8">
        <v>2.5</v>
      </c>
    </row>
    <row r="6" spans="1:3">
      <c r="A6" s="2" t="s">
        <v>54</v>
      </c>
      <c r="B6" s="4" t="s">
        <v>5</v>
      </c>
      <c r="C6" s="4" t="s">
        <v>5</v>
      </c>
    </row>
    <row r="7" spans="1:3">
      <c r="A7" s="3" t="s">
        <v>566</v>
      </c>
      <c r="B7" s="4" t="s">
        <v>5</v>
      </c>
      <c r="C7" s="4" t="s">
        <v>5</v>
      </c>
    </row>
    <row r="8" spans="1:3" ht="30">
      <c r="A8" s="2" t="s">
        <v>658</v>
      </c>
      <c r="B8" s="8">
        <v>3.2</v>
      </c>
      <c r="C8" s="8">
        <v>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6" width="9.5703125" bestFit="1" customWidth="1"/>
    <col min="7" max="7" width="2.5703125" bestFit="1" customWidth="1"/>
    <col min="8" max="8" width="9.5703125" bestFit="1" customWidth="1"/>
    <col min="9" max="9" width="2.5703125" bestFit="1" customWidth="1"/>
  </cols>
  <sheetData>
    <row r="1" spans="1:9" ht="15" customHeight="1">
      <c r="A1" s="1" t="s">
        <v>80</v>
      </c>
      <c r="B1" s="7" t="s">
        <v>82</v>
      </c>
      <c r="C1" s="7"/>
      <c r="D1" s="7"/>
      <c r="E1" s="7"/>
      <c r="F1" s="7" t="s">
        <v>1</v>
      </c>
      <c r="G1" s="7"/>
      <c r="H1" s="7"/>
      <c r="I1" s="7"/>
    </row>
    <row r="2" spans="1:9" ht="30">
      <c r="A2" s="1" t="s">
        <v>81</v>
      </c>
      <c r="B2" s="7" t="s">
        <v>2</v>
      </c>
      <c r="C2" s="7"/>
      <c r="D2" s="7" t="s">
        <v>83</v>
      </c>
      <c r="E2" s="7"/>
      <c r="F2" s="7" t="s">
        <v>2</v>
      </c>
      <c r="G2" s="7"/>
      <c r="H2" s="7" t="s">
        <v>83</v>
      </c>
      <c r="I2" s="7"/>
    </row>
    <row r="3" spans="1:9">
      <c r="A3" s="3" t="s">
        <v>84</v>
      </c>
      <c r="B3" s="4" t="s">
        <v>5</v>
      </c>
      <c r="C3" s="4"/>
      <c r="D3" s="4" t="s">
        <v>5</v>
      </c>
      <c r="E3" s="4"/>
      <c r="F3" s="4" t="s">
        <v>5</v>
      </c>
      <c r="G3" s="4"/>
      <c r="H3" s="4" t="s">
        <v>5</v>
      </c>
      <c r="I3" s="4"/>
    </row>
    <row r="4" spans="1:9" ht="30">
      <c r="A4" s="2" t="s">
        <v>85</v>
      </c>
      <c r="B4" s="8">
        <v>1599.1</v>
      </c>
      <c r="C4" s="4"/>
      <c r="D4" s="8">
        <v>1512.8</v>
      </c>
      <c r="E4" s="4"/>
      <c r="F4" s="8">
        <v>3119.4</v>
      </c>
      <c r="G4" s="4"/>
      <c r="H4" s="8">
        <v>2990.1</v>
      </c>
      <c r="I4" s="4"/>
    </row>
    <row r="5" spans="1:9">
      <c r="A5" s="2" t="s">
        <v>86</v>
      </c>
      <c r="B5" s="9">
        <v>1092.8</v>
      </c>
      <c r="C5" s="4"/>
      <c r="D5" s="9">
        <v>1031.5</v>
      </c>
      <c r="E5" s="4"/>
      <c r="F5" s="9">
        <v>2140.4</v>
      </c>
      <c r="G5" s="4"/>
      <c r="H5" s="9">
        <v>2040.9</v>
      </c>
      <c r="I5" s="4"/>
    </row>
    <row r="6" spans="1:9">
      <c r="A6" s="2" t="s">
        <v>87</v>
      </c>
      <c r="B6" s="4">
        <v>506.3</v>
      </c>
      <c r="C6" s="4"/>
      <c r="D6" s="4">
        <v>481.3</v>
      </c>
      <c r="E6" s="4"/>
      <c r="F6" s="4">
        <v>979</v>
      </c>
      <c r="G6" s="4"/>
      <c r="H6" s="4">
        <v>949.2</v>
      </c>
      <c r="I6" s="4"/>
    </row>
    <row r="7" spans="1:9" ht="30">
      <c r="A7" s="2" t="s">
        <v>88</v>
      </c>
      <c r="B7" s="4">
        <v>196.6</v>
      </c>
      <c r="C7" s="4"/>
      <c r="D7" s="4">
        <v>232.6</v>
      </c>
      <c r="E7" s="4"/>
      <c r="F7" s="4">
        <v>383.2</v>
      </c>
      <c r="G7" s="4"/>
      <c r="H7" s="4">
        <v>424.7</v>
      </c>
      <c r="I7" s="4"/>
    </row>
    <row r="8" spans="1:9">
      <c r="A8" s="2" t="s">
        <v>89</v>
      </c>
      <c r="B8" s="4">
        <v>309.7</v>
      </c>
      <c r="C8" s="4"/>
      <c r="D8" s="4">
        <v>248.7</v>
      </c>
      <c r="E8" s="4"/>
      <c r="F8" s="4">
        <v>595.79999999999995</v>
      </c>
      <c r="G8" s="4"/>
      <c r="H8" s="4">
        <v>524.5</v>
      </c>
      <c r="I8" s="4"/>
    </row>
    <row r="9" spans="1:9">
      <c r="A9" s="3" t="s">
        <v>90</v>
      </c>
      <c r="B9" s="4" t="s">
        <v>5</v>
      </c>
      <c r="C9" s="4"/>
      <c r="D9" s="4" t="s">
        <v>5</v>
      </c>
      <c r="E9" s="4"/>
      <c r="F9" s="4" t="s">
        <v>5</v>
      </c>
      <c r="G9" s="4"/>
      <c r="H9" s="4" t="s">
        <v>5</v>
      </c>
      <c r="I9" s="4"/>
    </row>
    <row r="10" spans="1:9">
      <c r="A10" s="2" t="s">
        <v>91</v>
      </c>
      <c r="B10" s="4">
        <v>-41.9</v>
      </c>
      <c r="C10" s="4"/>
      <c r="D10" s="4">
        <v>-49.4</v>
      </c>
      <c r="E10" s="4"/>
      <c r="F10" s="4">
        <v>-83</v>
      </c>
      <c r="G10" s="4"/>
      <c r="H10" s="4">
        <v>-101.1</v>
      </c>
      <c r="I10" s="4"/>
    </row>
    <row r="11" spans="1:9">
      <c r="A11" s="2" t="s">
        <v>92</v>
      </c>
      <c r="B11" s="4">
        <v>-1.2</v>
      </c>
      <c r="C11" s="4"/>
      <c r="D11" s="4">
        <v>-61.9</v>
      </c>
      <c r="E11" s="4"/>
      <c r="F11" s="4">
        <v>-1.7</v>
      </c>
      <c r="G11" s="4"/>
      <c r="H11" s="4">
        <v>-56.8</v>
      </c>
      <c r="I11" s="4"/>
    </row>
    <row r="12" spans="1:9">
      <c r="A12" s="2" t="s">
        <v>93</v>
      </c>
      <c r="B12" s="4">
        <v>-43.1</v>
      </c>
      <c r="C12" s="4"/>
      <c r="D12" s="4">
        <v>-111.3</v>
      </c>
      <c r="E12" s="4"/>
      <c r="F12" s="4">
        <v>-84.7</v>
      </c>
      <c r="G12" s="4"/>
      <c r="H12" s="4">
        <v>-157.9</v>
      </c>
      <c r="I12" s="4"/>
    </row>
    <row r="13" spans="1:9" ht="30">
      <c r="A13" s="2" t="s">
        <v>94</v>
      </c>
      <c r="B13" s="4">
        <v>266.60000000000002</v>
      </c>
      <c r="C13" s="4"/>
      <c r="D13" s="4">
        <v>137.4</v>
      </c>
      <c r="E13" s="4"/>
      <c r="F13" s="4">
        <v>511.1</v>
      </c>
      <c r="G13" s="4"/>
      <c r="H13" s="4">
        <v>366.6</v>
      </c>
      <c r="I13" s="4"/>
    </row>
    <row r="14" spans="1:9">
      <c r="A14" s="2" t="s">
        <v>95</v>
      </c>
      <c r="B14" s="4">
        <v>80.400000000000006</v>
      </c>
      <c r="C14" s="4"/>
      <c r="D14" s="4">
        <v>41.2</v>
      </c>
      <c r="E14" s="4"/>
      <c r="F14" s="4">
        <v>161.6</v>
      </c>
      <c r="G14" s="4"/>
      <c r="H14" s="4">
        <v>116.6</v>
      </c>
      <c r="I14" s="4"/>
    </row>
    <row r="15" spans="1:9" ht="30">
      <c r="A15" s="2" t="s">
        <v>96</v>
      </c>
      <c r="B15" s="4">
        <v>186.2</v>
      </c>
      <c r="C15" s="4"/>
      <c r="D15" s="4">
        <v>96.2</v>
      </c>
      <c r="E15" s="4"/>
      <c r="F15" s="4">
        <v>349.5</v>
      </c>
      <c r="G15" s="4"/>
      <c r="H15" s="4">
        <v>250</v>
      </c>
      <c r="I15" s="4"/>
    </row>
    <row r="16" spans="1:9" ht="30">
      <c r="A16" s="2" t="s">
        <v>97</v>
      </c>
      <c r="B16" s="4">
        <v>-0.9</v>
      </c>
      <c r="C16" s="4"/>
      <c r="D16" s="4">
        <v>12.8</v>
      </c>
      <c r="E16" s="4"/>
      <c r="F16" s="4">
        <v>-3.1</v>
      </c>
      <c r="G16" s="4"/>
      <c r="H16" s="4">
        <v>8.4</v>
      </c>
      <c r="I16" s="4"/>
    </row>
    <row r="17" spans="1:9">
      <c r="A17" s="2" t="s">
        <v>98</v>
      </c>
      <c r="B17" s="4">
        <v>185.3</v>
      </c>
      <c r="C17" s="4"/>
      <c r="D17" s="4">
        <v>109</v>
      </c>
      <c r="E17" s="4"/>
      <c r="F17" s="4">
        <v>346.4</v>
      </c>
      <c r="G17" s="4"/>
      <c r="H17" s="4">
        <v>258.39999999999998</v>
      </c>
      <c r="I17" s="4"/>
    </row>
    <row r="18" spans="1:9" ht="30">
      <c r="A18" s="2" t="s">
        <v>99</v>
      </c>
      <c r="B18" s="4">
        <v>-6.5</v>
      </c>
      <c r="C18" s="4"/>
      <c r="D18" s="4">
        <v>-4.2</v>
      </c>
      <c r="E18" s="4"/>
      <c r="F18" s="4">
        <v>-13.1</v>
      </c>
      <c r="G18" s="4"/>
      <c r="H18" s="4">
        <v>-9.5</v>
      </c>
      <c r="I18" s="4"/>
    </row>
    <row r="19" spans="1:9" ht="30">
      <c r="A19" s="2" t="s">
        <v>100</v>
      </c>
      <c r="B19" s="4">
        <v>178.8</v>
      </c>
      <c r="C19" s="4"/>
      <c r="D19" s="4">
        <v>104.8</v>
      </c>
      <c r="E19" s="4"/>
      <c r="F19" s="4">
        <v>333.3</v>
      </c>
      <c r="G19" s="4"/>
      <c r="H19" s="4">
        <v>248.9</v>
      </c>
      <c r="I19" s="4"/>
    </row>
    <row r="20" spans="1:9" ht="45">
      <c r="A20" s="2" t="s">
        <v>101</v>
      </c>
      <c r="B20" s="8">
        <v>0.63</v>
      </c>
      <c r="C20" s="4"/>
      <c r="D20" s="8">
        <v>0.32</v>
      </c>
      <c r="E20" s="4"/>
      <c r="F20" s="8">
        <v>1.17</v>
      </c>
      <c r="G20" s="4"/>
      <c r="H20" s="8">
        <v>0.83</v>
      </c>
      <c r="I20" s="4"/>
    </row>
    <row r="21" spans="1:9" ht="60">
      <c r="A21" s="2" t="s">
        <v>102</v>
      </c>
      <c r="B21" s="10">
        <v>0</v>
      </c>
      <c r="C21" s="4"/>
      <c r="D21" s="8">
        <v>0.04</v>
      </c>
      <c r="E21" s="4"/>
      <c r="F21" s="8">
        <v>-0.01</v>
      </c>
      <c r="G21" s="4"/>
      <c r="H21" s="8">
        <v>0.03</v>
      </c>
      <c r="I21" s="4"/>
    </row>
    <row r="22" spans="1:9" ht="45">
      <c r="A22" s="2" t="s">
        <v>103</v>
      </c>
      <c r="B22" s="8">
        <v>0.63</v>
      </c>
      <c r="C22" s="11" t="s">
        <v>104</v>
      </c>
      <c r="D22" s="8">
        <v>0.36</v>
      </c>
      <c r="E22" s="11" t="s">
        <v>104</v>
      </c>
      <c r="F22" s="8">
        <v>1.1599999999999999</v>
      </c>
      <c r="G22" s="11" t="s">
        <v>104</v>
      </c>
      <c r="H22" s="8">
        <v>0.86</v>
      </c>
      <c r="I22" s="11" t="s">
        <v>104</v>
      </c>
    </row>
    <row r="23" spans="1:9" ht="30">
      <c r="A23" s="2" t="s">
        <v>105</v>
      </c>
      <c r="B23" s="4">
        <v>285.5</v>
      </c>
      <c r="C23" s="4"/>
      <c r="D23" s="4">
        <v>289.89999999999998</v>
      </c>
      <c r="E23" s="4"/>
      <c r="F23" s="4">
        <v>286.7</v>
      </c>
      <c r="G23" s="4"/>
      <c r="H23" s="4">
        <v>290.5</v>
      </c>
      <c r="I23" s="4"/>
    </row>
    <row r="24" spans="1:9" ht="60">
      <c r="A24" s="2" t="s">
        <v>106</v>
      </c>
      <c r="B24" s="8">
        <v>0.62</v>
      </c>
      <c r="C24" s="4"/>
      <c r="D24" s="8">
        <v>0.31</v>
      </c>
      <c r="E24" s="4"/>
      <c r="F24" s="8">
        <v>1.1599999999999999</v>
      </c>
      <c r="G24" s="4"/>
      <c r="H24" s="8">
        <v>0.82</v>
      </c>
      <c r="I24" s="4"/>
    </row>
    <row r="25" spans="1:9" ht="60">
      <c r="A25" s="2" t="s">
        <v>107</v>
      </c>
      <c r="B25" s="10">
        <v>0</v>
      </c>
      <c r="C25" s="4"/>
      <c r="D25" s="8">
        <v>0.04</v>
      </c>
      <c r="E25" s="4"/>
      <c r="F25" s="8">
        <v>-0.01</v>
      </c>
      <c r="G25" s="4"/>
      <c r="H25" s="8">
        <v>0.03</v>
      </c>
      <c r="I25" s="4"/>
    </row>
    <row r="26" spans="1:9" ht="45">
      <c r="A26" s="2" t="s">
        <v>108</v>
      </c>
      <c r="B26" s="8">
        <v>0.62</v>
      </c>
      <c r="C26" s="11" t="s">
        <v>104</v>
      </c>
      <c r="D26" s="8">
        <v>0.36</v>
      </c>
      <c r="E26" s="11" t="s">
        <v>104</v>
      </c>
      <c r="F26" s="8">
        <v>1.1499999999999999</v>
      </c>
      <c r="G26" s="11" t="s">
        <v>104</v>
      </c>
      <c r="H26" s="8">
        <v>0.84</v>
      </c>
      <c r="I26" s="11" t="s">
        <v>104</v>
      </c>
    </row>
    <row r="27" spans="1:9" ht="30">
      <c r="A27" s="2" t="s">
        <v>109</v>
      </c>
      <c r="B27" s="4">
        <v>289.2</v>
      </c>
      <c r="C27" s="4"/>
      <c r="D27" s="4">
        <v>294.3</v>
      </c>
      <c r="E27" s="4"/>
      <c r="F27" s="4">
        <v>290.5</v>
      </c>
      <c r="G27" s="4"/>
      <c r="H27" s="4">
        <v>294.8</v>
      </c>
      <c r="I27" s="4"/>
    </row>
    <row r="28" spans="1:9">
      <c r="A28" s="2" t="s">
        <v>110</v>
      </c>
      <c r="B28" s="8">
        <v>0.24</v>
      </c>
      <c r="C28" s="4"/>
      <c r="D28" s="8">
        <v>0.22</v>
      </c>
      <c r="E28" s="4"/>
      <c r="F28" s="8">
        <v>0.48</v>
      </c>
      <c r="G28" s="4"/>
      <c r="H28" s="8">
        <v>0.44</v>
      </c>
      <c r="I28" s="4"/>
    </row>
    <row r="29" spans="1:9" ht="30">
      <c r="A29" s="3" t="s">
        <v>111</v>
      </c>
      <c r="B29" s="4" t="s">
        <v>5</v>
      </c>
      <c r="C29" s="4"/>
      <c r="D29" s="4" t="s">
        <v>5</v>
      </c>
      <c r="E29" s="4"/>
      <c r="F29" s="4" t="s">
        <v>5</v>
      </c>
      <c r="G29" s="4"/>
      <c r="H29" s="4" t="s">
        <v>5</v>
      </c>
      <c r="I29" s="4"/>
    </row>
    <row r="30" spans="1:9" ht="30">
      <c r="A30" s="2" t="s">
        <v>96</v>
      </c>
      <c r="B30" s="4">
        <v>179.7</v>
      </c>
      <c r="C30" s="4"/>
      <c r="D30" s="4">
        <v>92</v>
      </c>
      <c r="E30" s="4"/>
      <c r="F30" s="4">
        <v>336.4</v>
      </c>
      <c r="G30" s="4"/>
      <c r="H30" s="4">
        <v>240.5</v>
      </c>
      <c r="I30" s="4"/>
    </row>
    <row r="31" spans="1:9" ht="30">
      <c r="A31" s="2" t="s">
        <v>97</v>
      </c>
      <c r="B31" s="4">
        <v>-0.9</v>
      </c>
      <c r="C31" s="4"/>
      <c r="D31" s="4">
        <v>12.8</v>
      </c>
      <c r="E31" s="4"/>
      <c r="F31" s="4">
        <v>-3.1</v>
      </c>
      <c r="G31" s="4"/>
      <c r="H31" s="4">
        <v>8.4</v>
      </c>
      <c r="I31" s="4"/>
    </row>
    <row r="32" spans="1:9" ht="30">
      <c r="A32" s="2" t="s">
        <v>100</v>
      </c>
      <c r="B32" s="8">
        <v>178.8</v>
      </c>
      <c r="C32" s="4"/>
      <c r="D32" s="8">
        <v>104.8</v>
      </c>
      <c r="E32" s="4"/>
      <c r="F32" s="8">
        <v>333.3</v>
      </c>
      <c r="G32" s="4"/>
      <c r="H32" s="8">
        <v>248.9</v>
      </c>
      <c r="I32" s="4"/>
    </row>
    <row r="33" spans="1:9">
      <c r="A33" s="12"/>
      <c r="B33" s="12"/>
      <c r="C33" s="12"/>
      <c r="D33" s="12"/>
      <c r="E33" s="12"/>
      <c r="F33" s="12"/>
      <c r="G33" s="12"/>
      <c r="H33" s="12"/>
      <c r="I33" s="12"/>
    </row>
    <row r="34" spans="1:9" ht="15" customHeight="1">
      <c r="A34" s="2" t="s">
        <v>104</v>
      </c>
      <c r="B34" s="13" t="s">
        <v>112</v>
      </c>
      <c r="C34" s="13"/>
      <c r="D34" s="13"/>
      <c r="E34" s="13"/>
      <c r="F34" s="13"/>
      <c r="G34" s="13"/>
      <c r="H34" s="13"/>
      <c r="I34" s="13"/>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59</v>
      </c>
      <c r="B1" s="7" t="s">
        <v>82</v>
      </c>
      <c r="C1" s="7"/>
      <c r="D1" s="7" t="s">
        <v>1</v>
      </c>
      <c r="E1" s="7"/>
    </row>
    <row r="2" spans="1:5">
      <c r="A2" s="1" t="s">
        <v>25</v>
      </c>
      <c r="B2" s="1" t="s">
        <v>2</v>
      </c>
      <c r="C2" s="1" t="s">
        <v>83</v>
      </c>
      <c r="D2" s="1" t="s">
        <v>2</v>
      </c>
      <c r="E2" s="1" t="s">
        <v>83</v>
      </c>
    </row>
    <row r="3" spans="1:5">
      <c r="A3" s="2" t="s">
        <v>353</v>
      </c>
      <c r="B3" s="4" t="s">
        <v>5</v>
      </c>
      <c r="C3" s="4" t="s">
        <v>5</v>
      </c>
      <c r="D3" s="4" t="s">
        <v>5</v>
      </c>
      <c r="E3" s="4" t="s">
        <v>5</v>
      </c>
    </row>
    <row r="4" spans="1:5">
      <c r="A4" s="3" t="s">
        <v>660</v>
      </c>
      <c r="B4" s="4" t="s">
        <v>5</v>
      </c>
      <c r="C4" s="4" t="s">
        <v>5</v>
      </c>
      <c r="D4" s="4" t="s">
        <v>5</v>
      </c>
      <c r="E4" s="4" t="s">
        <v>5</v>
      </c>
    </row>
    <row r="5" spans="1:5" ht="30">
      <c r="A5" s="2" t="s">
        <v>661</v>
      </c>
      <c r="B5" s="8">
        <v>-1.9</v>
      </c>
      <c r="C5" s="8">
        <v>-1.3</v>
      </c>
      <c r="D5" s="8">
        <v>-3.5</v>
      </c>
      <c r="E5" s="10">
        <v>-3</v>
      </c>
    </row>
    <row r="6" spans="1:5">
      <c r="A6" s="2" t="s">
        <v>338</v>
      </c>
      <c r="B6" s="4" t="s">
        <v>5</v>
      </c>
      <c r="C6" s="4" t="s">
        <v>5</v>
      </c>
      <c r="D6" s="4" t="s">
        <v>5</v>
      </c>
      <c r="E6" s="4" t="s">
        <v>5</v>
      </c>
    </row>
    <row r="7" spans="1:5">
      <c r="A7" s="3" t="s">
        <v>660</v>
      </c>
      <c r="B7" s="4" t="s">
        <v>5</v>
      </c>
      <c r="C7" s="4" t="s">
        <v>5</v>
      </c>
      <c r="D7" s="4" t="s">
        <v>5</v>
      </c>
      <c r="E7" s="4" t="s">
        <v>5</v>
      </c>
    </row>
    <row r="8" spans="1:5" ht="30">
      <c r="A8" s="2" t="s">
        <v>662</v>
      </c>
      <c r="B8" s="8">
        <v>-2.1</v>
      </c>
      <c r="C8" s="8">
        <v>4.8</v>
      </c>
      <c r="D8" s="8">
        <v>-3.2</v>
      </c>
      <c r="E8" s="8">
        <v>4.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5.42578125" bestFit="1" customWidth="1"/>
    <col min="3" max="3" width="12.7109375" bestFit="1" customWidth="1"/>
    <col min="4" max="5" width="21" bestFit="1" customWidth="1"/>
    <col min="6" max="7" width="22.7109375" bestFit="1" customWidth="1"/>
    <col min="8" max="8" width="24" bestFit="1" customWidth="1"/>
    <col min="9" max="13" width="36.5703125" bestFit="1" customWidth="1"/>
  </cols>
  <sheetData>
    <row r="1" spans="1:13">
      <c r="A1" s="7" t="s">
        <v>663</v>
      </c>
      <c r="B1" s="1" t="s">
        <v>1</v>
      </c>
      <c r="C1" s="1"/>
      <c r="D1" s="7"/>
      <c r="E1" s="7"/>
      <c r="F1" s="7"/>
      <c r="G1" s="7"/>
      <c r="H1" s="7"/>
      <c r="I1" s="7"/>
      <c r="J1" s="1"/>
      <c r="K1" s="1"/>
      <c r="L1" s="1"/>
      <c r="M1" s="1" t="s">
        <v>664</v>
      </c>
    </row>
    <row r="2" spans="1:13">
      <c r="A2" s="7"/>
      <c r="B2" s="1" t="s">
        <v>2</v>
      </c>
      <c r="C2" s="7" t="s">
        <v>26</v>
      </c>
      <c r="D2" s="1" t="s">
        <v>2</v>
      </c>
      <c r="E2" s="1" t="s">
        <v>2</v>
      </c>
      <c r="F2" s="1" t="s">
        <v>2</v>
      </c>
      <c r="G2" s="1" t="s">
        <v>2</v>
      </c>
      <c r="H2" s="1" t="s">
        <v>2</v>
      </c>
      <c r="I2" s="1" t="s">
        <v>2</v>
      </c>
      <c r="J2" s="1" t="s">
        <v>26</v>
      </c>
      <c r="K2" s="1" t="s">
        <v>2</v>
      </c>
      <c r="L2" s="1" t="s">
        <v>26</v>
      </c>
      <c r="M2" s="1" t="s">
        <v>670</v>
      </c>
    </row>
    <row r="3" spans="1:13" ht="30">
      <c r="A3" s="7"/>
      <c r="B3" s="1" t="s">
        <v>665</v>
      </c>
      <c r="C3" s="7"/>
      <c r="D3" s="1" t="s">
        <v>648</v>
      </c>
      <c r="E3" s="1" t="s">
        <v>666</v>
      </c>
      <c r="F3" s="1" t="s">
        <v>667</v>
      </c>
      <c r="G3" s="1" t="s">
        <v>667</v>
      </c>
      <c r="H3" s="1" t="s">
        <v>669</v>
      </c>
      <c r="I3" s="1" t="s">
        <v>289</v>
      </c>
      <c r="J3" s="1" t="s">
        <v>289</v>
      </c>
      <c r="K3" s="1" t="s">
        <v>294</v>
      </c>
      <c r="L3" s="1" t="s">
        <v>294</v>
      </c>
      <c r="M3" s="1" t="s">
        <v>671</v>
      </c>
    </row>
    <row r="4" spans="1:13" ht="30">
      <c r="A4" s="7"/>
      <c r="B4" s="1"/>
      <c r="C4" s="7"/>
      <c r="D4" s="1"/>
      <c r="E4" s="1" t="s">
        <v>648</v>
      </c>
      <c r="F4" s="1" t="s">
        <v>648</v>
      </c>
      <c r="G4" s="1" t="s">
        <v>668</v>
      </c>
      <c r="H4" s="1"/>
      <c r="I4" s="1"/>
      <c r="J4" s="1"/>
      <c r="K4" s="1"/>
      <c r="L4" s="1"/>
      <c r="M4" s="1" t="s">
        <v>291</v>
      </c>
    </row>
    <row r="5" spans="1:13">
      <c r="A5" s="3" t="s">
        <v>672</v>
      </c>
      <c r="B5" s="4" t="s">
        <v>5</v>
      </c>
      <c r="C5" s="4" t="s">
        <v>5</v>
      </c>
      <c r="D5" s="4" t="s">
        <v>5</v>
      </c>
      <c r="E5" s="4" t="s">
        <v>5</v>
      </c>
      <c r="F5" s="4" t="s">
        <v>5</v>
      </c>
      <c r="G5" s="4" t="s">
        <v>5</v>
      </c>
      <c r="H5" s="4" t="s">
        <v>5</v>
      </c>
      <c r="I5" s="4" t="s">
        <v>5</v>
      </c>
      <c r="J5" s="4" t="s">
        <v>5</v>
      </c>
      <c r="K5" s="4" t="s">
        <v>5</v>
      </c>
      <c r="L5" s="4" t="s">
        <v>5</v>
      </c>
      <c r="M5" s="4" t="s">
        <v>5</v>
      </c>
    </row>
    <row r="6" spans="1:13" ht="30">
      <c r="A6" s="2" t="s">
        <v>673</v>
      </c>
      <c r="B6" s="4" t="s">
        <v>5</v>
      </c>
      <c r="C6" s="4" t="s">
        <v>5</v>
      </c>
      <c r="D6" s="10">
        <v>3300000000</v>
      </c>
      <c r="E6" s="4" t="s">
        <v>5</v>
      </c>
      <c r="F6" s="4" t="s">
        <v>5</v>
      </c>
      <c r="G6" s="4" t="s">
        <v>5</v>
      </c>
      <c r="H6" s="4" t="s">
        <v>5</v>
      </c>
      <c r="I6" s="4" t="s">
        <v>5</v>
      </c>
      <c r="J6" s="4" t="s">
        <v>5</v>
      </c>
      <c r="K6" s="4" t="s">
        <v>5</v>
      </c>
      <c r="L6" s="4" t="s">
        <v>5</v>
      </c>
      <c r="M6" s="4" t="s">
        <v>5</v>
      </c>
    </row>
    <row r="7" spans="1:13" ht="30">
      <c r="A7" s="2" t="s">
        <v>674</v>
      </c>
      <c r="B7" s="4" t="s">
        <v>5</v>
      </c>
      <c r="C7" s="4" t="s">
        <v>5</v>
      </c>
      <c r="D7" s="4" t="s">
        <v>5</v>
      </c>
      <c r="E7" s="4" t="s">
        <v>5</v>
      </c>
      <c r="F7" s="6">
        <v>2000000000</v>
      </c>
      <c r="G7" s="4" t="s">
        <v>5</v>
      </c>
      <c r="H7" s="4" t="s">
        <v>5</v>
      </c>
      <c r="I7" s="4" t="s">
        <v>5</v>
      </c>
      <c r="J7" s="4" t="s">
        <v>5</v>
      </c>
      <c r="K7" s="4" t="s">
        <v>5</v>
      </c>
      <c r="L7" s="4" t="s">
        <v>5</v>
      </c>
      <c r="M7" s="4" t="s">
        <v>5</v>
      </c>
    </row>
    <row r="8" spans="1:13">
      <c r="A8" s="2" t="s">
        <v>675</v>
      </c>
      <c r="B8" s="4" t="s">
        <v>5</v>
      </c>
      <c r="C8" s="4" t="s">
        <v>5</v>
      </c>
      <c r="D8" s="4" t="s">
        <v>5</v>
      </c>
      <c r="E8" s="6">
        <v>1300000000</v>
      </c>
      <c r="F8" s="4" t="s">
        <v>5</v>
      </c>
      <c r="G8" s="4" t="s">
        <v>5</v>
      </c>
      <c r="H8" s="4" t="s">
        <v>5</v>
      </c>
      <c r="I8" s="4" t="s">
        <v>5</v>
      </c>
      <c r="J8" s="4" t="s">
        <v>5</v>
      </c>
      <c r="K8" s="4" t="s">
        <v>5</v>
      </c>
      <c r="L8" s="4" t="s">
        <v>5</v>
      </c>
      <c r="M8" s="4" t="s">
        <v>5</v>
      </c>
    </row>
    <row r="9" spans="1:13">
      <c r="A9" s="2" t="s">
        <v>676</v>
      </c>
      <c r="B9" s="4" t="s">
        <v>5</v>
      </c>
      <c r="C9" s="4" t="s">
        <v>5</v>
      </c>
      <c r="D9" s="4" t="s">
        <v>5</v>
      </c>
      <c r="E9" s="4" t="s">
        <v>5</v>
      </c>
      <c r="F9" s="6">
        <v>156000000</v>
      </c>
      <c r="G9" s="6">
        <v>800000</v>
      </c>
      <c r="H9" s="4" t="s">
        <v>5</v>
      </c>
      <c r="I9" s="4" t="s">
        <v>5</v>
      </c>
      <c r="J9" s="4" t="s">
        <v>5</v>
      </c>
      <c r="K9" s="4" t="s">
        <v>5</v>
      </c>
      <c r="L9" s="4" t="s">
        <v>5</v>
      </c>
      <c r="M9" s="4" t="s">
        <v>5</v>
      </c>
    </row>
    <row r="10" spans="1:13" ht="30">
      <c r="A10" s="2" t="s">
        <v>677</v>
      </c>
      <c r="B10" s="4" t="s">
        <v>5</v>
      </c>
      <c r="C10" s="4" t="s">
        <v>5</v>
      </c>
      <c r="D10" s="4" t="s">
        <v>5</v>
      </c>
      <c r="E10" s="4" t="s">
        <v>5</v>
      </c>
      <c r="F10" s="6">
        <v>1843200000</v>
      </c>
      <c r="G10" s="4" t="s">
        <v>5</v>
      </c>
      <c r="H10" s="4" t="s">
        <v>5</v>
      </c>
      <c r="I10" s="4" t="s">
        <v>5</v>
      </c>
      <c r="J10" s="4" t="s">
        <v>5</v>
      </c>
      <c r="K10" s="4" t="s">
        <v>5</v>
      </c>
      <c r="L10" s="4" t="s">
        <v>5</v>
      </c>
      <c r="M10" s="4" t="s">
        <v>5</v>
      </c>
    </row>
    <row r="11" spans="1:13">
      <c r="A11" s="2" t="s">
        <v>639</v>
      </c>
      <c r="B11" s="4" t="s">
        <v>5</v>
      </c>
      <c r="C11" s="4" t="s">
        <v>5</v>
      </c>
      <c r="D11" s="4" t="s">
        <v>5</v>
      </c>
      <c r="E11" s="4" t="s">
        <v>5</v>
      </c>
      <c r="F11" s="4" t="s">
        <v>5</v>
      </c>
      <c r="G11" s="4" t="s">
        <v>5</v>
      </c>
      <c r="H11" s="6">
        <v>1000000000</v>
      </c>
      <c r="I11" s="6">
        <v>300000000</v>
      </c>
      <c r="J11" s="4">
        <v>0</v>
      </c>
      <c r="K11" s="6">
        <v>700000000</v>
      </c>
      <c r="L11" s="4">
        <v>0</v>
      </c>
      <c r="M11" s="4" t="s">
        <v>5</v>
      </c>
    </row>
    <row r="12" spans="1:13">
      <c r="A12" s="2" t="s">
        <v>640</v>
      </c>
      <c r="B12" s="4" t="s">
        <v>5</v>
      </c>
      <c r="C12" s="4" t="s">
        <v>5</v>
      </c>
      <c r="D12" s="4" t="s">
        <v>5</v>
      </c>
      <c r="E12" s="4" t="s">
        <v>5</v>
      </c>
      <c r="F12" s="4" t="s">
        <v>5</v>
      </c>
      <c r="G12" s="4" t="s">
        <v>5</v>
      </c>
      <c r="H12" s="4" t="s">
        <v>5</v>
      </c>
      <c r="I12" s="134">
        <v>1.4500000000000001E-2</v>
      </c>
      <c r="J12" s="134">
        <v>1.4500000000000001E-2</v>
      </c>
      <c r="K12" s="134">
        <v>3.8800000000000001E-2</v>
      </c>
      <c r="L12" s="134">
        <v>3.8800000000000001E-2</v>
      </c>
      <c r="M12" s="4" t="s">
        <v>5</v>
      </c>
    </row>
    <row r="13" spans="1:13">
      <c r="A13" s="2" t="s">
        <v>678</v>
      </c>
      <c r="B13" s="6">
        <v>4923500000</v>
      </c>
      <c r="C13" s="6">
        <v>4468600000</v>
      </c>
      <c r="D13" s="4" t="s">
        <v>5</v>
      </c>
      <c r="E13" s="4" t="s">
        <v>5</v>
      </c>
      <c r="F13" s="4">
        <v>0</v>
      </c>
      <c r="G13" s="4" t="s">
        <v>5</v>
      </c>
      <c r="H13" s="4" t="s">
        <v>5</v>
      </c>
      <c r="I13" s="6">
        <v>300000000</v>
      </c>
      <c r="J13" s="4" t="s">
        <v>5</v>
      </c>
      <c r="K13" s="6">
        <v>700000000</v>
      </c>
      <c r="L13" s="4" t="s">
        <v>5</v>
      </c>
      <c r="M13" s="4" t="s">
        <v>5</v>
      </c>
    </row>
    <row r="14" spans="1:13" ht="30">
      <c r="A14" s="2" t="s">
        <v>679</v>
      </c>
      <c r="B14" s="134">
        <v>1</v>
      </c>
      <c r="C14" s="4" t="s">
        <v>5</v>
      </c>
      <c r="D14" s="4" t="s">
        <v>5</v>
      </c>
      <c r="E14" s="4" t="s">
        <v>5</v>
      </c>
      <c r="F14" s="4" t="s">
        <v>5</v>
      </c>
      <c r="G14" s="4" t="s">
        <v>5</v>
      </c>
      <c r="H14" s="4" t="s">
        <v>5</v>
      </c>
      <c r="I14" s="4" t="s">
        <v>5</v>
      </c>
      <c r="J14" s="4" t="s">
        <v>5</v>
      </c>
      <c r="K14" s="4" t="s">
        <v>5</v>
      </c>
      <c r="L14" s="4" t="s">
        <v>5</v>
      </c>
      <c r="M14" s="4" t="s">
        <v>5</v>
      </c>
    </row>
    <row r="15" spans="1:13">
      <c r="A15" s="2" t="s">
        <v>680</v>
      </c>
      <c r="B15" s="4" t="s">
        <v>5</v>
      </c>
      <c r="C15" s="4" t="s">
        <v>5</v>
      </c>
      <c r="D15" s="4" t="s">
        <v>5</v>
      </c>
      <c r="E15" s="4" t="s">
        <v>5</v>
      </c>
      <c r="F15" s="4" t="s">
        <v>5</v>
      </c>
      <c r="G15" s="4" t="s">
        <v>5</v>
      </c>
      <c r="H15" s="4" t="s">
        <v>5</v>
      </c>
      <c r="I15" s="4" t="s">
        <v>5</v>
      </c>
      <c r="J15" s="4" t="s">
        <v>5</v>
      </c>
      <c r="K15" s="4" t="s">
        <v>5</v>
      </c>
      <c r="L15" s="4" t="s">
        <v>5</v>
      </c>
      <c r="M15" s="6">
        <v>500000000</v>
      </c>
    </row>
    <row r="16" spans="1:13" ht="30">
      <c r="A16" s="2" t="s">
        <v>681</v>
      </c>
      <c r="B16" s="4" t="s">
        <v>5</v>
      </c>
      <c r="C16" s="4" t="s">
        <v>5</v>
      </c>
      <c r="D16" s="4" t="s">
        <v>5</v>
      </c>
      <c r="E16" s="4" t="s">
        <v>5</v>
      </c>
      <c r="F16" s="4" t="s">
        <v>5</v>
      </c>
      <c r="G16" s="4" t="s">
        <v>5</v>
      </c>
      <c r="H16" s="4" t="s">
        <v>5</v>
      </c>
      <c r="I16" s="4" t="s">
        <v>5</v>
      </c>
      <c r="J16" s="4" t="s">
        <v>5</v>
      </c>
      <c r="K16" s="4" t="s">
        <v>5</v>
      </c>
      <c r="L16" s="4" t="s">
        <v>5</v>
      </c>
      <c r="M16" s="6">
        <v>-35000000</v>
      </c>
    </row>
    <row r="17" spans="1:13">
      <c r="A17" s="2" t="s">
        <v>682</v>
      </c>
      <c r="B17" s="4">
        <v>10</v>
      </c>
      <c r="C17" s="4" t="s">
        <v>5</v>
      </c>
      <c r="D17" s="4" t="s">
        <v>5</v>
      </c>
      <c r="E17" s="4" t="s">
        <v>5</v>
      </c>
      <c r="F17" s="4" t="s">
        <v>5</v>
      </c>
      <c r="G17" s="4" t="s">
        <v>5</v>
      </c>
      <c r="H17" s="4" t="s">
        <v>5</v>
      </c>
      <c r="I17" s="4" t="s">
        <v>5</v>
      </c>
      <c r="J17" s="4" t="s">
        <v>5</v>
      </c>
      <c r="K17" s="4" t="s">
        <v>5</v>
      </c>
      <c r="L17" s="4" t="s">
        <v>5</v>
      </c>
      <c r="M17" s="4" t="s">
        <v>5</v>
      </c>
    </row>
    <row r="18" spans="1:13" ht="30">
      <c r="A18" s="2" t="s">
        <v>683</v>
      </c>
      <c r="B18" s="134">
        <v>0.57999999999999996</v>
      </c>
      <c r="C18" s="4" t="s">
        <v>5</v>
      </c>
      <c r="D18" s="4" t="s">
        <v>5</v>
      </c>
      <c r="E18" s="4" t="s">
        <v>5</v>
      </c>
      <c r="F18" s="4" t="s">
        <v>5</v>
      </c>
      <c r="G18" s="4" t="s">
        <v>5</v>
      </c>
      <c r="H18" s="4" t="s">
        <v>5</v>
      </c>
      <c r="I18" s="4" t="s">
        <v>5</v>
      </c>
      <c r="J18" s="4" t="s">
        <v>5</v>
      </c>
      <c r="K18" s="4" t="s">
        <v>5</v>
      </c>
      <c r="L18" s="4" t="s">
        <v>5</v>
      </c>
      <c r="M18" s="4" t="s">
        <v>5</v>
      </c>
    </row>
    <row r="19" spans="1:13" ht="30">
      <c r="A19" s="2" t="s">
        <v>684</v>
      </c>
      <c r="B19" s="6">
        <v>126800000</v>
      </c>
      <c r="C19" s="4" t="s">
        <v>5</v>
      </c>
      <c r="D19" s="4" t="s">
        <v>5</v>
      </c>
      <c r="E19" s="4" t="s">
        <v>5</v>
      </c>
      <c r="F19" s="4" t="s">
        <v>5</v>
      </c>
      <c r="G19" s="4" t="s">
        <v>5</v>
      </c>
      <c r="H19" s="4" t="s">
        <v>5</v>
      </c>
      <c r="I19" s="4" t="s">
        <v>5</v>
      </c>
      <c r="J19" s="4" t="s">
        <v>5</v>
      </c>
      <c r="K19" s="4" t="s">
        <v>5</v>
      </c>
      <c r="L19" s="4" t="s">
        <v>5</v>
      </c>
      <c r="M19" s="4" t="s">
        <v>5</v>
      </c>
    </row>
    <row r="20" spans="1:13">
      <c r="A20" s="2" t="s">
        <v>685</v>
      </c>
      <c r="B20" s="6">
        <v>47500000</v>
      </c>
      <c r="C20" s="4" t="s">
        <v>5</v>
      </c>
      <c r="D20" s="4" t="s">
        <v>5</v>
      </c>
      <c r="E20" s="4" t="s">
        <v>5</v>
      </c>
      <c r="F20" s="4" t="s">
        <v>5</v>
      </c>
      <c r="G20" s="4" t="s">
        <v>5</v>
      </c>
      <c r="H20" s="4" t="s">
        <v>5</v>
      </c>
      <c r="I20" s="4" t="s">
        <v>5</v>
      </c>
      <c r="J20" s="4" t="s">
        <v>5</v>
      </c>
      <c r="K20" s="4" t="s">
        <v>5</v>
      </c>
      <c r="L20" s="4" t="s">
        <v>5</v>
      </c>
      <c r="M20" s="4" t="s">
        <v>5</v>
      </c>
    </row>
    <row r="21" spans="1:13" ht="45">
      <c r="A21" s="2" t="s">
        <v>686</v>
      </c>
      <c r="B21" s="6">
        <v>62700000</v>
      </c>
      <c r="C21" s="4" t="s">
        <v>5</v>
      </c>
      <c r="D21" s="4" t="s">
        <v>5</v>
      </c>
      <c r="E21" s="4" t="s">
        <v>5</v>
      </c>
      <c r="F21" s="4" t="s">
        <v>5</v>
      </c>
      <c r="G21" s="4" t="s">
        <v>5</v>
      </c>
      <c r="H21" s="4" t="s">
        <v>5</v>
      </c>
      <c r="I21" s="4" t="s">
        <v>5</v>
      </c>
      <c r="J21" s="4" t="s">
        <v>5</v>
      </c>
      <c r="K21" s="4" t="s">
        <v>5</v>
      </c>
      <c r="L21" s="4" t="s">
        <v>5</v>
      </c>
      <c r="M21" s="4" t="s">
        <v>5</v>
      </c>
    </row>
    <row r="22" spans="1:13">
      <c r="A22" s="2" t="s">
        <v>687</v>
      </c>
      <c r="B22" s="10">
        <v>2100000</v>
      </c>
      <c r="C22" s="4" t="s">
        <v>5</v>
      </c>
      <c r="D22" s="4" t="s">
        <v>5</v>
      </c>
      <c r="E22" s="4" t="s">
        <v>5</v>
      </c>
      <c r="F22" s="4" t="s">
        <v>5</v>
      </c>
      <c r="G22" s="4" t="s">
        <v>5</v>
      </c>
      <c r="H22" s="4" t="s">
        <v>5</v>
      </c>
      <c r="I22" s="4" t="s">
        <v>5</v>
      </c>
      <c r="J22" s="4" t="s">
        <v>5</v>
      </c>
      <c r="K22" s="4" t="s">
        <v>5</v>
      </c>
      <c r="L22" s="4" t="s">
        <v>5</v>
      </c>
      <c r="M22" s="4" t="s">
        <v>5</v>
      </c>
    </row>
  </sheetData>
  <mergeCells count="3">
    <mergeCell ref="A1:A4"/>
    <mergeCell ref="D1:I1"/>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688</v>
      </c>
      <c r="B1" s="7" t="s">
        <v>2</v>
      </c>
      <c r="C1" s="7" t="s">
        <v>26</v>
      </c>
      <c r="D1" s="7" t="s">
        <v>83</v>
      </c>
      <c r="E1" s="7" t="s">
        <v>689</v>
      </c>
    </row>
    <row r="2" spans="1:5">
      <c r="A2" s="1" t="s">
        <v>25</v>
      </c>
      <c r="B2" s="7"/>
      <c r="C2" s="7"/>
      <c r="D2" s="7"/>
      <c r="E2" s="7"/>
    </row>
    <row r="3" spans="1:5" ht="30">
      <c r="A3" s="3" t="s">
        <v>690</v>
      </c>
      <c r="B3" s="4" t="s">
        <v>5</v>
      </c>
      <c r="C3" s="4" t="s">
        <v>5</v>
      </c>
      <c r="D3" s="4" t="s">
        <v>5</v>
      </c>
      <c r="E3" s="4" t="s">
        <v>5</v>
      </c>
    </row>
    <row r="4" spans="1:5" ht="30">
      <c r="A4" s="2" t="s">
        <v>691</v>
      </c>
      <c r="B4" s="134">
        <v>1</v>
      </c>
      <c r="C4" s="4" t="s">
        <v>5</v>
      </c>
      <c r="D4" s="4" t="s">
        <v>5</v>
      </c>
      <c r="E4" s="4" t="s">
        <v>5</v>
      </c>
    </row>
    <row r="5" spans="1:5">
      <c r="A5" s="3" t="s">
        <v>27</v>
      </c>
      <c r="B5" s="4" t="s">
        <v>5</v>
      </c>
      <c r="C5" s="4" t="s">
        <v>5</v>
      </c>
      <c r="D5" s="4" t="s">
        <v>5</v>
      </c>
      <c r="E5" s="4" t="s">
        <v>5</v>
      </c>
    </row>
    <row r="6" spans="1:5">
      <c r="A6" s="2" t="s">
        <v>28</v>
      </c>
      <c r="B6" s="8">
        <v>793.7</v>
      </c>
      <c r="C6" s="8">
        <v>547.5</v>
      </c>
      <c r="D6" s="8">
        <v>653.1</v>
      </c>
      <c r="E6" s="8">
        <v>517.6</v>
      </c>
    </row>
    <row r="7" spans="1:5">
      <c r="A7" s="2" t="s">
        <v>29</v>
      </c>
      <c r="B7" s="4">
        <v>439.5</v>
      </c>
      <c r="C7" s="4">
        <v>327.39999999999998</v>
      </c>
      <c r="D7" s="4" t="s">
        <v>5</v>
      </c>
      <c r="E7" s="4" t="s">
        <v>5</v>
      </c>
    </row>
    <row r="8" spans="1:5">
      <c r="A8" s="2" t="s">
        <v>371</v>
      </c>
      <c r="B8" s="9">
        <v>1018.2</v>
      </c>
      <c r="C8" s="4">
        <v>987.9</v>
      </c>
      <c r="D8" s="4" t="s">
        <v>5</v>
      </c>
      <c r="E8" s="4" t="s">
        <v>5</v>
      </c>
    </row>
    <row r="9" spans="1:5" ht="45">
      <c r="A9" s="2" t="s">
        <v>372</v>
      </c>
      <c r="B9" s="4">
        <v>38.200000000000003</v>
      </c>
      <c r="C9" s="4">
        <v>35.799999999999997</v>
      </c>
      <c r="D9" s="4" t="s">
        <v>5</v>
      </c>
      <c r="E9" s="4" t="s">
        <v>5</v>
      </c>
    </row>
    <row r="10" spans="1:5">
      <c r="A10" s="2" t="s">
        <v>374</v>
      </c>
      <c r="B10" s="4">
        <v>545.29999999999995</v>
      </c>
      <c r="C10" s="4">
        <v>453.3</v>
      </c>
      <c r="D10" s="4" t="s">
        <v>5</v>
      </c>
      <c r="E10" s="4" t="s">
        <v>5</v>
      </c>
    </row>
    <row r="11" spans="1:5">
      <c r="A11" s="2" t="s">
        <v>37</v>
      </c>
      <c r="B11" s="9">
        <v>2834.9</v>
      </c>
      <c r="C11" s="9">
        <v>2351.9</v>
      </c>
      <c r="D11" s="4" t="s">
        <v>5</v>
      </c>
      <c r="E11" s="4" t="s">
        <v>5</v>
      </c>
    </row>
    <row r="12" spans="1:5">
      <c r="A12" s="2" t="s">
        <v>38</v>
      </c>
      <c r="B12" s="4">
        <v>459</v>
      </c>
      <c r="C12" s="4">
        <v>439</v>
      </c>
      <c r="D12" s="4" t="s">
        <v>5</v>
      </c>
      <c r="E12" s="4" t="s">
        <v>5</v>
      </c>
    </row>
    <row r="13" spans="1:5">
      <c r="A13" s="2" t="s">
        <v>39</v>
      </c>
      <c r="B13" s="9">
        <v>8517.7000000000007</v>
      </c>
      <c r="C13" s="6">
        <v>8500</v>
      </c>
      <c r="D13" s="9">
        <v>8487.4</v>
      </c>
      <c r="E13" s="4" t="s">
        <v>5</v>
      </c>
    </row>
    <row r="14" spans="1:5">
      <c r="A14" s="2" t="s">
        <v>40</v>
      </c>
      <c r="B14" s="9">
        <v>1246.5</v>
      </c>
      <c r="C14" s="9">
        <v>1339.3</v>
      </c>
      <c r="D14" s="4" t="s">
        <v>5</v>
      </c>
      <c r="E14" s="4" t="s">
        <v>5</v>
      </c>
    </row>
    <row r="15" spans="1:5">
      <c r="A15" s="2" t="s">
        <v>41</v>
      </c>
      <c r="B15" s="4">
        <v>869.7</v>
      </c>
      <c r="C15" s="4">
        <v>856.5</v>
      </c>
      <c r="D15" s="4" t="s">
        <v>5</v>
      </c>
      <c r="E15" s="4" t="s">
        <v>5</v>
      </c>
    </row>
    <row r="16" spans="1:5">
      <c r="A16" s="2" t="s">
        <v>43</v>
      </c>
      <c r="B16" s="4">
        <v>513</v>
      </c>
      <c r="C16" s="4">
        <v>473.4</v>
      </c>
      <c r="D16" s="4" t="s">
        <v>5</v>
      </c>
      <c r="E16" s="4" t="s">
        <v>5</v>
      </c>
    </row>
    <row r="17" spans="1:5">
      <c r="A17" s="2" t="s">
        <v>44</v>
      </c>
      <c r="B17" s="9">
        <v>14440.8</v>
      </c>
      <c r="C17" s="9">
        <v>13960.1</v>
      </c>
      <c r="D17" s="4" t="s">
        <v>5</v>
      </c>
      <c r="E17" s="4" t="s">
        <v>5</v>
      </c>
    </row>
    <row r="18" spans="1:5">
      <c r="A18" s="3" t="s">
        <v>45</v>
      </c>
      <c r="B18" s="4" t="s">
        <v>5</v>
      </c>
      <c r="C18" s="4" t="s">
        <v>5</v>
      </c>
      <c r="D18" s="4" t="s">
        <v>5</v>
      </c>
      <c r="E18" s="4" t="s">
        <v>5</v>
      </c>
    </row>
    <row r="19" spans="1:5" ht="30">
      <c r="A19" s="2" t="s">
        <v>46</v>
      </c>
      <c r="B19" s="4">
        <v>648.5</v>
      </c>
      <c r="C19" s="4">
        <v>768</v>
      </c>
      <c r="D19" s="4" t="s">
        <v>5</v>
      </c>
      <c r="E19" s="4" t="s">
        <v>5</v>
      </c>
    </row>
    <row r="20" spans="1:5">
      <c r="A20" s="2" t="s">
        <v>47</v>
      </c>
      <c r="B20" s="4">
        <v>730.7</v>
      </c>
      <c r="C20" s="4">
        <v>518.6</v>
      </c>
      <c r="D20" s="4" t="s">
        <v>5</v>
      </c>
      <c r="E20" s="4" t="s">
        <v>5</v>
      </c>
    </row>
    <row r="21" spans="1:5">
      <c r="A21" s="2" t="s">
        <v>49</v>
      </c>
      <c r="B21" s="4">
        <v>23</v>
      </c>
      <c r="C21" s="4">
        <v>128.80000000000001</v>
      </c>
      <c r="D21" s="4" t="s">
        <v>5</v>
      </c>
      <c r="E21" s="4" t="s">
        <v>5</v>
      </c>
    </row>
    <row r="22" spans="1:5">
      <c r="A22" s="2" t="s">
        <v>48</v>
      </c>
      <c r="B22" s="4">
        <v>276</v>
      </c>
      <c r="C22" s="4">
        <v>243.6</v>
      </c>
      <c r="D22" s="4" t="s">
        <v>5</v>
      </c>
      <c r="E22" s="4" t="s">
        <v>5</v>
      </c>
    </row>
    <row r="23" spans="1:5">
      <c r="A23" s="2" t="s">
        <v>376</v>
      </c>
      <c r="B23" s="4">
        <v>23.1</v>
      </c>
      <c r="C23" s="4">
        <v>13.7</v>
      </c>
      <c r="D23" s="4" t="s">
        <v>5</v>
      </c>
      <c r="E23" s="4" t="s">
        <v>5</v>
      </c>
    </row>
    <row r="24" spans="1:5">
      <c r="A24" s="2" t="s">
        <v>52</v>
      </c>
      <c r="B24" s="9">
        <v>1701.3</v>
      </c>
      <c r="C24" s="9">
        <v>1672.7</v>
      </c>
      <c r="D24" s="4" t="s">
        <v>5</v>
      </c>
      <c r="E24" s="4" t="s">
        <v>5</v>
      </c>
    </row>
    <row r="25" spans="1:5">
      <c r="A25" s="2" t="s">
        <v>35</v>
      </c>
      <c r="B25" s="4">
        <v>816.4</v>
      </c>
      <c r="C25" s="4">
        <v>823.6</v>
      </c>
      <c r="D25" s="4" t="s">
        <v>5</v>
      </c>
      <c r="E25" s="4" t="s">
        <v>5</v>
      </c>
    </row>
    <row r="26" spans="1:5" ht="30">
      <c r="A26" s="2" t="s">
        <v>53</v>
      </c>
      <c r="B26" s="9">
        <v>4900.5</v>
      </c>
      <c r="C26" s="9">
        <v>4339.8</v>
      </c>
      <c r="D26" s="4" t="s">
        <v>5</v>
      </c>
      <c r="E26" s="4" t="s">
        <v>5</v>
      </c>
    </row>
    <row r="27" spans="1:5">
      <c r="A27" s="2" t="s">
        <v>54</v>
      </c>
      <c r="B27" s="4">
        <v>322.5</v>
      </c>
      <c r="C27" s="4">
        <v>386.7</v>
      </c>
      <c r="D27" s="4" t="s">
        <v>5</v>
      </c>
      <c r="E27" s="4" t="s">
        <v>5</v>
      </c>
    </row>
    <row r="28" spans="1:5">
      <c r="A28" s="2" t="s">
        <v>55</v>
      </c>
      <c r="B28" s="9">
        <v>7740.7</v>
      </c>
      <c r="C28" s="9">
        <v>7222.8</v>
      </c>
      <c r="D28" s="4" t="s">
        <v>5</v>
      </c>
      <c r="E28" s="4" t="s">
        <v>5</v>
      </c>
    </row>
    <row r="29" spans="1:5">
      <c r="A29" s="2" t="s">
        <v>65</v>
      </c>
      <c r="B29" s="9">
        <v>6700.1</v>
      </c>
      <c r="C29" s="9">
        <v>6737.3</v>
      </c>
      <c r="D29" s="4" t="s">
        <v>5</v>
      </c>
      <c r="E29" s="4" t="s">
        <v>5</v>
      </c>
    </row>
    <row r="30" spans="1:5">
      <c r="A30" s="2" t="s">
        <v>66</v>
      </c>
      <c r="B30" s="9">
        <v>14440.8</v>
      </c>
      <c r="C30" s="9">
        <v>13960.1</v>
      </c>
      <c r="D30" s="4" t="s">
        <v>5</v>
      </c>
      <c r="E30" s="4" t="s">
        <v>5</v>
      </c>
    </row>
    <row r="31" spans="1:5">
      <c r="A31" s="2" t="s">
        <v>692</v>
      </c>
      <c r="B31" s="4" t="s">
        <v>5</v>
      </c>
      <c r="C31" s="4" t="s">
        <v>5</v>
      </c>
      <c r="D31" s="4" t="s">
        <v>5</v>
      </c>
      <c r="E31" s="4" t="s">
        <v>5</v>
      </c>
    </row>
    <row r="32" spans="1:5">
      <c r="A32" s="3" t="s">
        <v>27</v>
      </c>
      <c r="B32" s="4" t="s">
        <v>5</v>
      </c>
      <c r="C32" s="4" t="s">
        <v>5</v>
      </c>
      <c r="D32" s="4" t="s">
        <v>5</v>
      </c>
      <c r="E32" s="4" t="s">
        <v>5</v>
      </c>
    </row>
    <row r="33" spans="1:5">
      <c r="A33" s="2" t="s">
        <v>28</v>
      </c>
      <c r="B33" s="4">
        <v>30</v>
      </c>
      <c r="C33" s="4">
        <v>21.5</v>
      </c>
      <c r="D33" s="4" t="s">
        <v>5</v>
      </c>
      <c r="E33" s="4" t="s">
        <v>5</v>
      </c>
    </row>
    <row r="34" spans="1:5">
      <c r="A34" s="2" t="s">
        <v>29</v>
      </c>
      <c r="B34" s="4">
        <v>0</v>
      </c>
      <c r="C34" s="4">
        <v>0</v>
      </c>
      <c r="D34" s="4" t="s">
        <v>5</v>
      </c>
      <c r="E34" s="4" t="s">
        <v>5</v>
      </c>
    </row>
    <row r="35" spans="1:5">
      <c r="A35" s="2" t="s">
        <v>371</v>
      </c>
      <c r="B35" s="4">
        <v>0</v>
      </c>
      <c r="C35" s="4">
        <v>0</v>
      </c>
      <c r="D35" s="4" t="s">
        <v>5</v>
      </c>
      <c r="E35" s="4" t="s">
        <v>5</v>
      </c>
    </row>
    <row r="36" spans="1:5" ht="45">
      <c r="A36" s="2" t="s">
        <v>372</v>
      </c>
      <c r="B36" s="6">
        <v>9687</v>
      </c>
      <c r="C36" s="9">
        <v>9305.7999999999993</v>
      </c>
      <c r="D36" s="4" t="s">
        <v>5</v>
      </c>
      <c r="E36" s="4" t="s">
        <v>5</v>
      </c>
    </row>
    <row r="37" spans="1:5">
      <c r="A37" s="2" t="s">
        <v>374</v>
      </c>
      <c r="B37" s="4">
        <v>15.3</v>
      </c>
      <c r="C37" s="4">
        <v>38.1</v>
      </c>
      <c r="D37" s="4" t="s">
        <v>5</v>
      </c>
      <c r="E37" s="4" t="s">
        <v>5</v>
      </c>
    </row>
    <row r="38" spans="1:5">
      <c r="A38" s="2" t="s">
        <v>37</v>
      </c>
      <c r="B38" s="9">
        <v>9732.2999999999993</v>
      </c>
      <c r="C38" s="9">
        <v>9365.4</v>
      </c>
      <c r="D38" s="4" t="s">
        <v>5</v>
      </c>
      <c r="E38" s="4" t="s">
        <v>5</v>
      </c>
    </row>
    <row r="39" spans="1:5">
      <c r="A39" s="2" t="s">
        <v>38</v>
      </c>
      <c r="B39" s="4">
        <v>5.9</v>
      </c>
      <c r="C39" s="4">
        <v>6.5</v>
      </c>
      <c r="D39" s="4" t="s">
        <v>5</v>
      </c>
      <c r="E39" s="4" t="s">
        <v>5</v>
      </c>
    </row>
    <row r="40" spans="1:5">
      <c r="A40" s="2" t="s">
        <v>39</v>
      </c>
      <c r="B40" s="4">
        <v>0</v>
      </c>
      <c r="C40" s="4">
        <v>0</v>
      </c>
      <c r="D40" s="4" t="s">
        <v>5</v>
      </c>
      <c r="E40" s="4" t="s">
        <v>5</v>
      </c>
    </row>
    <row r="41" spans="1:5">
      <c r="A41" s="2" t="s">
        <v>40</v>
      </c>
      <c r="B41" s="4">
        <v>0</v>
      </c>
      <c r="C41" s="4">
        <v>0</v>
      </c>
      <c r="D41" s="4" t="s">
        <v>5</v>
      </c>
      <c r="E41" s="4" t="s">
        <v>5</v>
      </c>
    </row>
    <row r="42" spans="1:5">
      <c r="A42" s="2" t="s">
        <v>41</v>
      </c>
      <c r="B42" s="4">
        <v>38.1</v>
      </c>
      <c r="C42" s="4">
        <v>36.4</v>
      </c>
      <c r="D42" s="4" t="s">
        <v>5</v>
      </c>
      <c r="E42" s="4" t="s">
        <v>5</v>
      </c>
    </row>
    <row r="43" spans="1:5">
      <c r="A43" s="2" t="s">
        <v>43</v>
      </c>
      <c r="B43" s="4">
        <v>65.599999999999994</v>
      </c>
      <c r="C43" s="4">
        <v>63.6</v>
      </c>
      <c r="D43" s="4" t="s">
        <v>5</v>
      </c>
      <c r="E43" s="4" t="s">
        <v>5</v>
      </c>
    </row>
    <row r="44" spans="1:5">
      <c r="A44" s="2" t="s">
        <v>44</v>
      </c>
      <c r="B44" s="9">
        <v>9841.9</v>
      </c>
      <c r="C44" s="9">
        <v>9471.9</v>
      </c>
      <c r="D44" s="4" t="s">
        <v>5</v>
      </c>
      <c r="E44" s="4" t="s">
        <v>5</v>
      </c>
    </row>
    <row r="45" spans="1:5">
      <c r="A45" s="3" t="s">
        <v>45</v>
      </c>
      <c r="B45" s="4" t="s">
        <v>5</v>
      </c>
      <c r="C45" s="4" t="s">
        <v>5</v>
      </c>
      <c r="D45" s="4" t="s">
        <v>5</v>
      </c>
      <c r="E45" s="4" t="s">
        <v>5</v>
      </c>
    </row>
    <row r="46" spans="1:5" ht="30">
      <c r="A46" s="2" t="s">
        <v>46</v>
      </c>
      <c r="B46" s="4">
        <v>125.3</v>
      </c>
      <c r="C46" s="4">
        <v>184.7</v>
      </c>
      <c r="D46" s="4" t="s">
        <v>5</v>
      </c>
      <c r="E46" s="4" t="s">
        <v>5</v>
      </c>
    </row>
    <row r="47" spans="1:5">
      <c r="A47" s="2" t="s">
        <v>47</v>
      </c>
      <c r="B47" s="4">
        <v>0</v>
      </c>
      <c r="C47" s="4">
        <v>0</v>
      </c>
      <c r="D47" s="4" t="s">
        <v>5</v>
      </c>
      <c r="E47" s="4" t="s">
        <v>5</v>
      </c>
    </row>
    <row r="48" spans="1:5">
      <c r="A48" s="2" t="s">
        <v>49</v>
      </c>
      <c r="B48" s="4">
        <v>14.1</v>
      </c>
      <c r="C48" s="4">
        <v>114.1</v>
      </c>
      <c r="D48" s="4" t="s">
        <v>5</v>
      </c>
      <c r="E48" s="4" t="s">
        <v>5</v>
      </c>
    </row>
    <row r="49" spans="1:5">
      <c r="A49" s="2" t="s">
        <v>48</v>
      </c>
      <c r="B49" s="4">
        <v>0</v>
      </c>
      <c r="C49" s="4">
        <v>0</v>
      </c>
      <c r="D49" s="4" t="s">
        <v>5</v>
      </c>
      <c r="E49" s="4" t="s">
        <v>5</v>
      </c>
    </row>
    <row r="50" spans="1:5">
      <c r="A50" s="2" t="s">
        <v>376</v>
      </c>
      <c r="B50" s="4">
        <v>0</v>
      </c>
      <c r="C50" s="4">
        <v>0</v>
      </c>
      <c r="D50" s="4" t="s">
        <v>5</v>
      </c>
      <c r="E50" s="4" t="s">
        <v>5</v>
      </c>
    </row>
    <row r="51" spans="1:5">
      <c r="A51" s="2" t="s">
        <v>52</v>
      </c>
      <c r="B51" s="4">
        <v>139.4</v>
      </c>
      <c r="C51" s="4">
        <v>298.8</v>
      </c>
      <c r="D51" s="4" t="s">
        <v>5</v>
      </c>
      <c r="E51" s="4" t="s">
        <v>5</v>
      </c>
    </row>
    <row r="52" spans="1:5">
      <c r="A52" s="2" t="s">
        <v>35</v>
      </c>
      <c r="B52" s="4">
        <v>0</v>
      </c>
      <c r="C52" s="4">
        <v>0</v>
      </c>
      <c r="D52" s="4" t="s">
        <v>5</v>
      </c>
      <c r="E52" s="4" t="s">
        <v>5</v>
      </c>
    </row>
    <row r="53" spans="1:5" ht="30">
      <c r="A53" s="2" t="s">
        <v>53</v>
      </c>
      <c r="B53" s="9">
        <v>4895.3</v>
      </c>
      <c r="C53" s="9">
        <v>4333.2</v>
      </c>
      <c r="D53" s="4" t="s">
        <v>5</v>
      </c>
      <c r="E53" s="4" t="s">
        <v>5</v>
      </c>
    </row>
    <row r="54" spans="1:5">
      <c r="A54" s="2" t="s">
        <v>54</v>
      </c>
      <c r="B54" s="4">
        <v>6.4</v>
      </c>
      <c r="C54" s="4">
        <v>2.8</v>
      </c>
      <c r="D54" s="4" t="s">
        <v>5</v>
      </c>
      <c r="E54" s="4" t="s">
        <v>5</v>
      </c>
    </row>
    <row r="55" spans="1:5">
      <c r="A55" s="2" t="s">
        <v>55</v>
      </c>
      <c r="B55" s="9">
        <v>5041.1000000000004</v>
      </c>
      <c r="C55" s="9">
        <v>4634.8</v>
      </c>
      <c r="D55" s="4" t="s">
        <v>5</v>
      </c>
      <c r="E55" s="4" t="s">
        <v>5</v>
      </c>
    </row>
    <row r="56" spans="1:5">
      <c r="A56" s="2" t="s">
        <v>65</v>
      </c>
      <c r="B56" s="9">
        <v>4800.8</v>
      </c>
      <c r="C56" s="9">
        <v>4837.1000000000004</v>
      </c>
      <c r="D56" s="4" t="s">
        <v>5</v>
      </c>
      <c r="E56" s="4" t="s">
        <v>5</v>
      </c>
    </row>
    <row r="57" spans="1:5">
      <c r="A57" s="2" t="s">
        <v>66</v>
      </c>
      <c r="B57" s="9">
        <v>9841.9</v>
      </c>
      <c r="C57" s="9">
        <v>9471.9</v>
      </c>
      <c r="D57" s="4" t="s">
        <v>5</v>
      </c>
      <c r="E57" s="4" t="s">
        <v>5</v>
      </c>
    </row>
    <row r="58" spans="1:5">
      <c r="A58" s="2" t="s">
        <v>693</v>
      </c>
      <c r="B58" s="4" t="s">
        <v>5</v>
      </c>
      <c r="C58" s="4" t="s">
        <v>5</v>
      </c>
      <c r="D58" s="4" t="s">
        <v>5</v>
      </c>
      <c r="E58" s="4" t="s">
        <v>5</v>
      </c>
    </row>
    <row r="59" spans="1:5">
      <c r="A59" s="3" t="s">
        <v>27</v>
      </c>
      <c r="B59" s="4" t="s">
        <v>5</v>
      </c>
      <c r="C59" s="4" t="s">
        <v>5</v>
      </c>
      <c r="D59" s="4" t="s">
        <v>5</v>
      </c>
      <c r="E59" s="4" t="s">
        <v>5</v>
      </c>
    </row>
    <row r="60" spans="1:5">
      <c r="A60" s="2" t="s">
        <v>28</v>
      </c>
      <c r="B60" s="4">
        <v>264.5</v>
      </c>
      <c r="C60" s="4">
        <v>172.4</v>
      </c>
      <c r="D60" s="4" t="s">
        <v>5</v>
      </c>
      <c r="E60" s="4" t="s">
        <v>5</v>
      </c>
    </row>
    <row r="61" spans="1:5">
      <c r="A61" s="2" t="s">
        <v>29</v>
      </c>
      <c r="B61" s="4">
        <v>439.5</v>
      </c>
      <c r="C61" s="4">
        <v>327.39999999999998</v>
      </c>
      <c r="D61" s="4" t="s">
        <v>5</v>
      </c>
      <c r="E61" s="4" t="s">
        <v>5</v>
      </c>
    </row>
    <row r="62" spans="1:5">
      <c r="A62" s="2" t="s">
        <v>371</v>
      </c>
      <c r="B62" s="4">
        <v>724.3</v>
      </c>
      <c r="C62" s="4">
        <v>709.4</v>
      </c>
      <c r="D62" s="4" t="s">
        <v>5</v>
      </c>
      <c r="E62" s="4" t="s">
        <v>5</v>
      </c>
    </row>
    <row r="63" spans="1:5" ht="45">
      <c r="A63" s="2" t="s">
        <v>372</v>
      </c>
      <c r="B63" s="9">
        <v>11346.8</v>
      </c>
      <c r="C63" s="9">
        <v>10846.7</v>
      </c>
      <c r="D63" s="4" t="s">
        <v>5</v>
      </c>
      <c r="E63" s="4" t="s">
        <v>5</v>
      </c>
    </row>
    <row r="64" spans="1:5">
      <c r="A64" s="2" t="s">
        <v>374</v>
      </c>
      <c r="B64" s="4">
        <v>305.39999999999998</v>
      </c>
      <c r="C64" s="4">
        <v>289.39999999999998</v>
      </c>
      <c r="D64" s="4" t="s">
        <v>5</v>
      </c>
      <c r="E64" s="4" t="s">
        <v>5</v>
      </c>
    </row>
    <row r="65" spans="1:5">
      <c r="A65" s="2" t="s">
        <v>37</v>
      </c>
      <c r="B65" s="9">
        <v>13080.5</v>
      </c>
      <c r="C65" s="9">
        <v>12345.3</v>
      </c>
      <c r="D65" s="4" t="s">
        <v>5</v>
      </c>
      <c r="E65" s="4" t="s">
        <v>5</v>
      </c>
    </row>
    <row r="66" spans="1:5">
      <c r="A66" s="2" t="s">
        <v>38</v>
      </c>
      <c r="B66" s="4">
        <v>320.3</v>
      </c>
      <c r="C66" s="4">
        <v>329.3</v>
      </c>
      <c r="D66" s="4" t="s">
        <v>5</v>
      </c>
      <c r="E66" s="4" t="s">
        <v>5</v>
      </c>
    </row>
    <row r="67" spans="1:5">
      <c r="A67" s="2" t="s">
        <v>39</v>
      </c>
      <c r="B67" s="9">
        <v>7212.7</v>
      </c>
      <c r="C67" s="9">
        <v>7212.7</v>
      </c>
      <c r="D67" s="4" t="s">
        <v>5</v>
      </c>
      <c r="E67" s="4" t="s">
        <v>5</v>
      </c>
    </row>
    <row r="68" spans="1:5">
      <c r="A68" s="2" t="s">
        <v>40</v>
      </c>
      <c r="B68" s="4">
        <v>895.2</v>
      </c>
      <c r="C68" s="4">
        <v>993.2</v>
      </c>
      <c r="D68" s="4" t="s">
        <v>5</v>
      </c>
      <c r="E68" s="4" t="s">
        <v>5</v>
      </c>
    </row>
    <row r="69" spans="1:5">
      <c r="A69" s="2" t="s">
        <v>41</v>
      </c>
      <c r="B69" s="4">
        <v>662.2</v>
      </c>
      <c r="C69" s="4">
        <v>656.5</v>
      </c>
      <c r="D69" s="4" t="s">
        <v>5</v>
      </c>
      <c r="E69" s="4" t="s">
        <v>5</v>
      </c>
    </row>
    <row r="70" spans="1:5">
      <c r="A70" s="2" t="s">
        <v>43</v>
      </c>
      <c r="B70" s="4">
        <v>331.1</v>
      </c>
      <c r="C70" s="4">
        <v>294.5</v>
      </c>
      <c r="D70" s="4" t="s">
        <v>5</v>
      </c>
      <c r="E70" s="4" t="s">
        <v>5</v>
      </c>
    </row>
    <row r="71" spans="1:5">
      <c r="A71" s="2" t="s">
        <v>44</v>
      </c>
      <c r="B71" s="6">
        <v>22502</v>
      </c>
      <c r="C71" s="9">
        <v>21831.5</v>
      </c>
      <c r="D71" s="4" t="s">
        <v>5</v>
      </c>
      <c r="E71" s="4" t="s">
        <v>5</v>
      </c>
    </row>
    <row r="72" spans="1:5">
      <c r="A72" s="3" t="s">
        <v>45</v>
      </c>
      <c r="B72" s="4" t="s">
        <v>5</v>
      </c>
      <c r="C72" s="4" t="s">
        <v>5</v>
      </c>
      <c r="D72" s="4" t="s">
        <v>5</v>
      </c>
      <c r="E72" s="4" t="s">
        <v>5</v>
      </c>
    </row>
    <row r="73" spans="1:5" ht="30">
      <c r="A73" s="2" t="s">
        <v>46</v>
      </c>
      <c r="B73" s="4">
        <v>200.8</v>
      </c>
      <c r="C73" s="4">
        <v>229.2</v>
      </c>
      <c r="D73" s="4" t="s">
        <v>5</v>
      </c>
      <c r="E73" s="4" t="s">
        <v>5</v>
      </c>
    </row>
    <row r="74" spans="1:5">
      <c r="A74" s="2" t="s">
        <v>47</v>
      </c>
      <c r="B74" s="4">
        <v>566.20000000000005</v>
      </c>
      <c r="C74" s="4">
        <v>453</v>
      </c>
      <c r="D74" s="4" t="s">
        <v>5</v>
      </c>
      <c r="E74" s="4" t="s">
        <v>5</v>
      </c>
    </row>
    <row r="75" spans="1:5">
      <c r="A75" s="2" t="s">
        <v>49</v>
      </c>
      <c r="B75" s="4">
        <v>8.3000000000000007</v>
      </c>
      <c r="C75" s="4">
        <v>13.3</v>
      </c>
      <c r="D75" s="4" t="s">
        <v>5</v>
      </c>
      <c r="E75" s="4" t="s">
        <v>5</v>
      </c>
    </row>
    <row r="76" spans="1:5">
      <c r="A76" s="2" t="s">
        <v>48</v>
      </c>
      <c r="B76" s="4">
        <v>187.9</v>
      </c>
      <c r="C76" s="4">
        <v>172.4</v>
      </c>
      <c r="D76" s="4" t="s">
        <v>5</v>
      </c>
      <c r="E76" s="4" t="s">
        <v>5</v>
      </c>
    </row>
    <row r="77" spans="1:5">
      <c r="A77" s="2" t="s">
        <v>376</v>
      </c>
      <c r="B77" s="4">
        <v>0</v>
      </c>
      <c r="C77" s="4">
        <v>0</v>
      </c>
      <c r="D77" s="4" t="s">
        <v>5</v>
      </c>
      <c r="E77" s="4" t="s">
        <v>5</v>
      </c>
    </row>
    <row r="78" spans="1:5">
      <c r="A78" s="2" t="s">
        <v>52</v>
      </c>
      <c r="B78" s="4">
        <v>963.2</v>
      </c>
      <c r="C78" s="4">
        <v>867.9</v>
      </c>
      <c r="D78" s="4" t="s">
        <v>5</v>
      </c>
      <c r="E78" s="4" t="s">
        <v>5</v>
      </c>
    </row>
    <row r="79" spans="1:5">
      <c r="A79" s="2" t="s">
        <v>35</v>
      </c>
      <c r="B79" s="4">
        <v>767.7</v>
      </c>
      <c r="C79" s="4">
        <v>778.8</v>
      </c>
      <c r="D79" s="4" t="s">
        <v>5</v>
      </c>
      <c r="E79" s="4" t="s">
        <v>5</v>
      </c>
    </row>
    <row r="80" spans="1:5" ht="30">
      <c r="A80" s="2" t="s">
        <v>53</v>
      </c>
      <c r="B80" s="4">
        <v>5</v>
      </c>
      <c r="C80" s="4">
        <v>6.3</v>
      </c>
      <c r="D80" s="4" t="s">
        <v>5</v>
      </c>
      <c r="E80" s="4" t="s">
        <v>5</v>
      </c>
    </row>
    <row r="81" spans="1:5">
      <c r="A81" s="2" t="s">
        <v>54</v>
      </c>
      <c r="B81" s="4">
        <v>94</v>
      </c>
      <c r="C81" s="4">
        <v>98.8</v>
      </c>
      <c r="D81" s="4" t="s">
        <v>5</v>
      </c>
      <c r="E81" s="4" t="s">
        <v>5</v>
      </c>
    </row>
    <row r="82" spans="1:5">
      <c r="A82" s="2" t="s">
        <v>55</v>
      </c>
      <c r="B82" s="9">
        <v>1829.9</v>
      </c>
      <c r="C82" s="9">
        <v>1751.8</v>
      </c>
      <c r="D82" s="4" t="s">
        <v>5</v>
      </c>
      <c r="E82" s="4" t="s">
        <v>5</v>
      </c>
    </row>
    <row r="83" spans="1:5">
      <c r="A83" s="2" t="s">
        <v>65</v>
      </c>
      <c r="B83" s="9">
        <v>20672.099999999999</v>
      </c>
      <c r="C83" s="9">
        <v>20079.7</v>
      </c>
      <c r="D83" s="4" t="s">
        <v>5</v>
      </c>
      <c r="E83" s="4" t="s">
        <v>5</v>
      </c>
    </row>
    <row r="84" spans="1:5">
      <c r="A84" s="2" t="s">
        <v>66</v>
      </c>
      <c r="B84" s="6">
        <v>22502</v>
      </c>
      <c r="C84" s="9">
        <v>21831.5</v>
      </c>
      <c r="D84" s="4" t="s">
        <v>5</v>
      </c>
      <c r="E84" s="4" t="s">
        <v>5</v>
      </c>
    </row>
    <row r="85" spans="1:5">
      <c r="A85" s="2" t="s">
        <v>694</v>
      </c>
      <c r="B85" s="4" t="s">
        <v>5</v>
      </c>
      <c r="C85" s="4" t="s">
        <v>5</v>
      </c>
      <c r="D85" s="4" t="s">
        <v>5</v>
      </c>
      <c r="E85" s="4" t="s">
        <v>5</v>
      </c>
    </row>
    <row r="86" spans="1:5">
      <c r="A86" s="3" t="s">
        <v>27</v>
      </c>
      <c r="B86" s="4" t="s">
        <v>5</v>
      </c>
      <c r="C86" s="4" t="s">
        <v>5</v>
      </c>
      <c r="D86" s="4" t="s">
        <v>5</v>
      </c>
      <c r="E86" s="4" t="s">
        <v>5</v>
      </c>
    </row>
    <row r="87" spans="1:5">
      <c r="A87" s="2" t="s">
        <v>28</v>
      </c>
      <c r="B87" s="4">
        <v>499.2</v>
      </c>
      <c r="C87" s="4">
        <v>353.6</v>
      </c>
      <c r="D87" s="4" t="s">
        <v>5</v>
      </c>
      <c r="E87" s="4" t="s">
        <v>5</v>
      </c>
    </row>
    <row r="88" spans="1:5">
      <c r="A88" s="2" t="s">
        <v>29</v>
      </c>
      <c r="B88" s="4">
        <v>0</v>
      </c>
      <c r="C88" s="4">
        <v>0</v>
      </c>
      <c r="D88" s="4" t="s">
        <v>5</v>
      </c>
      <c r="E88" s="4" t="s">
        <v>5</v>
      </c>
    </row>
    <row r="89" spans="1:5">
      <c r="A89" s="2" t="s">
        <v>371</v>
      </c>
      <c r="B89" s="4">
        <v>293.89999999999998</v>
      </c>
      <c r="C89" s="4">
        <v>278.5</v>
      </c>
      <c r="D89" s="4" t="s">
        <v>5</v>
      </c>
      <c r="E89" s="4" t="s">
        <v>5</v>
      </c>
    </row>
    <row r="90" spans="1:5" ht="45">
      <c r="A90" s="2" t="s">
        <v>372</v>
      </c>
      <c r="B90" s="4">
        <v>896.7</v>
      </c>
      <c r="C90" s="9">
        <v>1083.5</v>
      </c>
      <c r="D90" s="4" t="s">
        <v>5</v>
      </c>
      <c r="E90" s="4" t="s">
        <v>5</v>
      </c>
    </row>
    <row r="91" spans="1:5">
      <c r="A91" s="2" t="s">
        <v>374</v>
      </c>
      <c r="B91" s="4">
        <v>224.6</v>
      </c>
      <c r="C91" s="4">
        <v>125.8</v>
      </c>
      <c r="D91" s="4" t="s">
        <v>5</v>
      </c>
      <c r="E91" s="4" t="s">
        <v>5</v>
      </c>
    </row>
    <row r="92" spans="1:5">
      <c r="A92" s="2" t="s">
        <v>37</v>
      </c>
      <c r="B92" s="9">
        <v>1914.4</v>
      </c>
      <c r="C92" s="9">
        <v>1841.4</v>
      </c>
      <c r="D92" s="4" t="s">
        <v>5</v>
      </c>
      <c r="E92" s="4" t="s">
        <v>5</v>
      </c>
    </row>
    <row r="93" spans="1:5">
      <c r="A93" s="2" t="s">
        <v>38</v>
      </c>
      <c r="B93" s="4">
        <v>132.80000000000001</v>
      </c>
      <c r="C93" s="4">
        <v>103.2</v>
      </c>
      <c r="D93" s="4" t="s">
        <v>5</v>
      </c>
      <c r="E93" s="4" t="s">
        <v>5</v>
      </c>
    </row>
    <row r="94" spans="1:5">
      <c r="A94" s="2" t="s">
        <v>39</v>
      </c>
      <c r="B94" s="6">
        <v>1305</v>
      </c>
      <c r="C94" s="9">
        <v>1287.3</v>
      </c>
      <c r="D94" s="4" t="s">
        <v>5</v>
      </c>
      <c r="E94" s="4" t="s">
        <v>5</v>
      </c>
    </row>
    <row r="95" spans="1:5">
      <c r="A95" s="2" t="s">
        <v>40</v>
      </c>
      <c r="B95" s="4">
        <v>351.3</v>
      </c>
      <c r="C95" s="4">
        <v>346.1</v>
      </c>
      <c r="D95" s="4" t="s">
        <v>5</v>
      </c>
      <c r="E95" s="4" t="s">
        <v>5</v>
      </c>
    </row>
    <row r="96" spans="1:5">
      <c r="A96" s="2" t="s">
        <v>41</v>
      </c>
      <c r="B96" s="4">
        <v>169.4</v>
      </c>
      <c r="C96" s="4">
        <v>163.6</v>
      </c>
      <c r="D96" s="4" t="s">
        <v>5</v>
      </c>
      <c r="E96" s="4" t="s">
        <v>5</v>
      </c>
    </row>
    <row r="97" spans="1:5">
      <c r="A97" s="2" t="s">
        <v>43</v>
      </c>
      <c r="B97" s="4">
        <v>116.3</v>
      </c>
      <c r="C97" s="4">
        <v>115.3</v>
      </c>
      <c r="D97" s="4" t="s">
        <v>5</v>
      </c>
      <c r="E97" s="4" t="s">
        <v>5</v>
      </c>
    </row>
    <row r="98" spans="1:5">
      <c r="A98" s="2" t="s">
        <v>44</v>
      </c>
      <c r="B98" s="9">
        <v>3989.2</v>
      </c>
      <c r="C98" s="9">
        <v>3856.9</v>
      </c>
      <c r="D98" s="4" t="s">
        <v>5</v>
      </c>
      <c r="E98" s="4" t="s">
        <v>5</v>
      </c>
    </row>
    <row r="99" spans="1:5">
      <c r="A99" s="3" t="s">
        <v>45</v>
      </c>
      <c r="B99" s="4" t="s">
        <v>5</v>
      </c>
      <c r="C99" s="4" t="s">
        <v>5</v>
      </c>
      <c r="D99" s="4" t="s">
        <v>5</v>
      </c>
      <c r="E99" s="4" t="s">
        <v>5</v>
      </c>
    </row>
    <row r="100" spans="1:5" ht="30">
      <c r="A100" s="2" t="s">
        <v>46</v>
      </c>
      <c r="B100" s="4">
        <v>322.39999999999998</v>
      </c>
      <c r="C100" s="4">
        <v>354.1</v>
      </c>
      <c r="D100" s="4" t="s">
        <v>5</v>
      </c>
      <c r="E100" s="4" t="s">
        <v>5</v>
      </c>
    </row>
    <row r="101" spans="1:5">
      <c r="A101" s="2" t="s">
        <v>47</v>
      </c>
      <c r="B101" s="4">
        <v>164.5</v>
      </c>
      <c r="C101" s="4">
        <v>65.599999999999994</v>
      </c>
      <c r="D101" s="4" t="s">
        <v>5</v>
      </c>
      <c r="E101" s="4" t="s">
        <v>5</v>
      </c>
    </row>
    <row r="102" spans="1:5">
      <c r="A102" s="2" t="s">
        <v>49</v>
      </c>
      <c r="B102" s="4">
        <v>0.6</v>
      </c>
      <c r="C102" s="4">
        <v>1.4</v>
      </c>
      <c r="D102" s="4" t="s">
        <v>5</v>
      </c>
      <c r="E102" s="4" t="s">
        <v>5</v>
      </c>
    </row>
    <row r="103" spans="1:5">
      <c r="A103" s="2" t="s">
        <v>48</v>
      </c>
      <c r="B103" s="4">
        <v>88.1</v>
      </c>
      <c r="C103" s="4">
        <v>71.2</v>
      </c>
      <c r="D103" s="4" t="s">
        <v>5</v>
      </c>
      <c r="E103" s="4" t="s">
        <v>5</v>
      </c>
    </row>
    <row r="104" spans="1:5">
      <c r="A104" s="2" t="s">
        <v>376</v>
      </c>
      <c r="B104" s="4">
        <v>23.1</v>
      </c>
      <c r="C104" s="4">
        <v>13.7</v>
      </c>
      <c r="D104" s="4" t="s">
        <v>5</v>
      </c>
      <c r="E104" s="4" t="s">
        <v>5</v>
      </c>
    </row>
    <row r="105" spans="1:5">
      <c r="A105" s="2" t="s">
        <v>52</v>
      </c>
      <c r="B105" s="4">
        <v>598.70000000000005</v>
      </c>
      <c r="C105" s="4">
        <v>506</v>
      </c>
      <c r="D105" s="4" t="s">
        <v>5</v>
      </c>
      <c r="E105" s="4" t="s">
        <v>5</v>
      </c>
    </row>
    <row r="106" spans="1:5">
      <c r="A106" s="2" t="s">
        <v>35</v>
      </c>
      <c r="B106" s="4">
        <v>48.7</v>
      </c>
      <c r="C106" s="4">
        <v>44.8</v>
      </c>
      <c r="D106" s="4" t="s">
        <v>5</v>
      </c>
      <c r="E106" s="4" t="s">
        <v>5</v>
      </c>
    </row>
    <row r="107" spans="1:5" ht="30">
      <c r="A107" s="2" t="s">
        <v>53</v>
      </c>
      <c r="B107" s="4">
        <v>0.2</v>
      </c>
      <c r="C107" s="4">
        <v>0.3</v>
      </c>
      <c r="D107" s="4" t="s">
        <v>5</v>
      </c>
      <c r="E107" s="4" t="s">
        <v>5</v>
      </c>
    </row>
    <row r="108" spans="1:5">
      <c r="A108" s="2" t="s">
        <v>54</v>
      </c>
      <c r="B108" s="4">
        <v>222.1</v>
      </c>
      <c r="C108" s="4">
        <v>285.10000000000002</v>
      </c>
      <c r="D108" s="4" t="s">
        <v>5</v>
      </c>
      <c r="E108" s="4" t="s">
        <v>5</v>
      </c>
    </row>
    <row r="109" spans="1:5">
      <c r="A109" s="2" t="s">
        <v>55</v>
      </c>
      <c r="B109" s="4">
        <v>869.7</v>
      </c>
      <c r="C109" s="4">
        <v>836.2</v>
      </c>
      <c r="D109" s="4" t="s">
        <v>5</v>
      </c>
      <c r="E109" s="4" t="s">
        <v>5</v>
      </c>
    </row>
    <row r="110" spans="1:5">
      <c r="A110" s="2" t="s">
        <v>65</v>
      </c>
      <c r="B110" s="9">
        <v>3119.5</v>
      </c>
      <c r="C110" s="9">
        <v>3020.7</v>
      </c>
      <c r="D110" s="4" t="s">
        <v>5</v>
      </c>
      <c r="E110" s="4" t="s">
        <v>5</v>
      </c>
    </row>
    <row r="111" spans="1:5">
      <c r="A111" s="2" t="s">
        <v>66</v>
      </c>
      <c r="B111" s="9">
        <v>3989.2</v>
      </c>
      <c r="C111" s="9">
        <v>3856.9</v>
      </c>
      <c r="D111" s="4" t="s">
        <v>5</v>
      </c>
      <c r="E111" s="4" t="s">
        <v>5</v>
      </c>
    </row>
    <row r="112" spans="1:5">
      <c r="A112" s="2" t="s">
        <v>695</v>
      </c>
      <c r="B112" s="4" t="s">
        <v>5</v>
      </c>
      <c r="C112" s="4" t="s">
        <v>5</v>
      </c>
      <c r="D112" s="4" t="s">
        <v>5</v>
      </c>
      <c r="E112" s="4" t="s">
        <v>5</v>
      </c>
    </row>
    <row r="113" spans="1:5">
      <c r="A113" s="3" t="s">
        <v>27</v>
      </c>
      <c r="B113" s="4" t="s">
        <v>5</v>
      </c>
      <c r="C113" s="4" t="s">
        <v>5</v>
      </c>
      <c r="D113" s="4" t="s">
        <v>5</v>
      </c>
      <c r="E113" s="4" t="s">
        <v>5</v>
      </c>
    </row>
    <row r="114" spans="1:5">
      <c r="A114" s="2" t="s">
        <v>28</v>
      </c>
      <c r="B114" s="4">
        <v>0</v>
      </c>
      <c r="C114" s="4">
        <v>0</v>
      </c>
      <c r="D114" s="4" t="s">
        <v>5</v>
      </c>
      <c r="E114" s="4" t="s">
        <v>5</v>
      </c>
    </row>
    <row r="115" spans="1:5">
      <c r="A115" s="2" t="s">
        <v>29</v>
      </c>
      <c r="B115" s="4">
        <v>0</v>
      </c>
      <c r="C115" s="4">
        <v>0</v>
      </c>
      <c r="D115" s="4" t="s">
        <v>5</v>
      </c>
      <c r="E115" s="4" t="s">
        <v>5</v>
      </c>
    </row>
    <row r="116" spans="1:5">
      <c r="A116" s="2" t="s">
        <v>371</v>
      </c>
      <c r="B116" s="4">
        <v>0</v>
      </c>
      <c r="C116" s="4">
        <v>0</v>
      </c>
      <c r="D116" s="4" t="s">
        <v>5</v>
      </c>
      <c r="E116" s="4" t="s">
        <v>5</v>
      </c>
    </row>
    <row r="117" spans="1:5" ht="45">
      <c r="A117" s="2" t="s">
        <v>372</v>
      </c>
      <c r="B117" s="9">
        <v>-21892.3</v>
      </c>
      <c r="C117" s="9">
        <v>-21200.2</v>
      </c>
      <c r="D117" s="4" t="s">
        <v>5</v>
      </c>
      <c r="E117" s="4" t="s">
        <v>5</v>
      </c>
    </row>
    <row r="118" spans="1:5">
      <c r="A118" s="2" t="s">
        <v>374</v>
      </c>
      <c r="B118" s="4">
        <v>0</v>
      </c>
      <c r="C118" s="4">
        <v>0</v>
      </c>
      <c r="D118" s="4" t="s">
        <v>5</v>
      </c>
      <c r="E118" s="4" t="s">
        <v>5</v>
      </c>
    </row>
    <row r="119" spans="1:5">
      <c r="A119" s="2" t="s">
        <v>37</v>
      </c>
      <c r="B119" s="9">
        <v>-21892.3</v>
      </c>
      <c r="C119" s="9">
        <v>-21200.2</v>
      </c>
      <c r="D119" s="4" t="s">
        <v>5</v>
      </c>
      <c r="E119" s="4" t="s">
        <v>5</v>
      </c>
    </row>
    <row r="120" spans="1:5">
      <c r="A120" s="2" t="s">
        <v>38</v>
      </c>
      <c r="B120" s="4">
        <v>0</v>
      </c>
      <c r="C120" s="4">
        <v>0</v>
      </c>
      <c r="D120" s="4" t="s">
        <v>5</v>
      </c>
      <c r="E120" s="4" t="s">
        <v>5</v>
      </c>
    </row>
    <row r="121" spans="1:5">
      <c r="A121" s="2" t="s">
        <v>39</v>
      </c>
      <c r="B121" s="4">
        <v>0</v>
      </c>
      <c r="C121" s="4">
        <v>0</v>
      </c>
      <c r="D121" s="4" t="s">
        <v>5</v>
      </c>
      <c r="E121" s="4" t="s">
        <v>5</v>
      </c>
    </row>
    <row r="122" spans="1:5">
      <c r="A122" s="2" t="s">
        <v>40</v>
      </c>
      <c r="B122" s="4">
        <v>0</v>
      </c>
      <c r="C122" s="4">
        <v>0</v>
      </c>
      <c r="D122" s="4" t="s">
        <v>5</v>
      </c>
      <c r="E122" s="4" t="s">
        <v>5</v>
      </c>
    </row>
    <row r="123" spans="1:5">
      <c r="A123" s="2" t="s">
        <v>41</v>
      </c>
      <c r="B123" s="4">
        <v>0</v>
      </c>
      <c r="C123" s="4">
        <v>0</v>
      </c>
      <c r="D123" s="4" t="s">
        <v>5</v>
      </c>
      <c r="E123" s="4" t="s">
        <v>5</v>
      </c>
    </row>
    <row r="124" spans="1:5">
      <c r="A124" s="2" t="s">
        <v>43</v>
      </c>
      <c r="B124" s="4">
        <v>0</v>
      </c>
      <c r="C124" s="4">
        <v>0</v>
      </c>
      <c r="D124" s="4" t="s">
        <v>5</v>
      </c>
      <c r="E124" s="4" t="s">
        <v>5</v>
      </c>
    </row>
    <row r="125" spans="1:5">
      <c r="A125" s="2" t="s">
        <v>44</v>
      </c>
      <c r="B125" s="9">
        <v>-21892.3</v>
      </c>
      <c r="C125" s="9">
        <v>-21200.2</v>
      </c>
      <c r="D125" s="4" t="s">
        <v>5</v>
      </c>
      <c r="E125" s="4" t="s">
        <v>5</v>
      </c>
    </row>
    <row r="126" spans="1:5">
      <c r="A126" s="3" t="s">
        <v>45</v>
      </c>
      <c r="B126" s="4" t="s">
        <v>5</v>
      </c>
      <c r="C126" s="4" t="s">
        <v>5</v>
      </c>
      <c r="D126" s="4" t="s">
        <v>5</v>
      </c>
      <c r="E126" s="4" t="s">
        <v>5</v>
      </c>
    </row>
    <row r="127" spans="1:5" ht="30">
      <c r="A127" s="2" t="s">
        <v>46</v>
      </c>
      <c r="B127" s="4">
        <v>0</v>
      </c>
      <c r="C127" s="4">
        <v>0</v>
      </c>
      <c r="D127" s="4" t="s">
        <v>5</v>
      </c>
      <c r="E127" s="4" t="s">
        <v>5</v>
      </c>
    </row>
    <row r="128" spans="1:5">
      <c r="A128" s="2" t="s">
        <v>47</v>
      </c>
      <c r="B128" s="4">
        <v>0</v>
      </c>
      <c r="C128" s="4">
        <v>0</v>
      </c>
      <c r="D128" s="4" t="s">
        <v>5</v>
      </c>
      <c r="E128" s="4" t="s">
        <v>5</v>
      </c>
    </row>
    <row r="129" spans="1:5">
      <c r="A129" s="2" t="s">
        <v>49</v>
      </c>
      <c r="B129" s="4">
        <v>0</v>
      </c>
      <c r="C129" s="4">
        <v>0</v>
      </c>
      <c r="D129" s="4" t="s">
        <v>5</v>
      </c>
      <c r="E129" s="4" t="s">
        <v>5</v>
      </c>
    </row>
    <row r="130" spans="1:5">
      <c r="A130" s="2" t="s">
        <v>48</v>
      </c>
      <c r="B130" s="4">
        <v>0</v>
      </c>
      <c r="C130" s="4">
        <v>0</v>
      </c>
      <c r="D130" s="4" t="s">
        <v>5</v>
      </c>
      <c r="E130" s="4" t="s">
        <v>5</v>
      </c>
    </row>
    <row r="131" spans="1:5">
      <c r="A131" s="2" t="s">
        <v>376</v>
      </c>
      <c r="B131" s="4">
        <v>0</v>
      </c>
      <c r="C131" s="4">
        <v>0</v>
      </c>
      <c r="D131" s="4" t="s">
        <v>5</v>
      </c>
      <c r="E131" s="4" t="s">
        <v>5</v>
      </c>
    </row>
    <row r="132" spans="1:5">
      <c r="A132" s="2" t="s">
        <v>52</v>
      </c>
      <c r="B132" s="4">
        <v>0</v>
      </c>
      <c r="C132" s="4">
        <v>0</v>
      </c>
      <c r="D132" s="4" t="s">
        <v>5</v>
      </c>
      <c r="E132" s="4" t="s">
        <v>5</v>
      </c>
    </row>
    <row r="133" spans="1:5">
      <c r="A133" s="2" t="s">
        <v>35</v>
      </c>
      <c r="B133" s="4">
        <v>0</v>
      </c>
      <c r="C133" s="4">
        <v>0</v>
      </c>
      <c r="D133" s="4" t="s">
        <v>5</v>
      </c>
      <c r="E133" s="4" t="s">
        <v>5</v>
      </c>
    </row>
    <row r="134" spans="1:5" ht="30">
      <c r="A134" s="2" t="s">
        <v>53</v>
      </c>
      <c r="B134" s="4">
        <v>0</v>
      </c>
      <c r="C134" s="4">
        <v>0</v>
      </c>
      <c r="D134" s="4" t="s">
        <v>5</v>
      </c>
      <c r="E134" s="4" t="s">
        <v>5</v>
      </c>
    </row>
    <row r="135" spans="1:5">
      <c r="A135" s="2" t="s">
        <v>54</v>
      </c>
      <c r="B135" s="4">
        <v>0</v>
      </c>
      <c r="C135" s="4">
        <v>0</v>
      </c>
      <c r="D135" s="4" t="s">
        <v>5</v>
      </c>
      <c r="E135" s="4" t="s">
        <v>5</v>
      </c>
    </row>
    <row r="136" spans="1:5">
      <c r="A136" s="2" t="s">
        <v>55</v>
      </c>
      <c r="B136" s="4">
        <v>0</v>
      </c>
      <c r="C136" s="4">
        <v>0</v>
      </c>
      <c r="D136" s="4" t="s">
        <v>5</v>
      </c>
      <c r="E136" s="4" t="s">
        <v>5</v>
      </c>
    </row>
    <row r="137" spans="1:5">
      <c r="A137" s="2" t="s">
        <v>65</v>
      </c>
      <c r="B137" s="9">
        <v>-21892.3</v>
      </c>
      <c r="C137" s="9">
        <v>-21200.2</v>
      </c>
      <c r="D137" s="4" t="s">
        <v>5</v>
      </c>
      <c r="E137" s="4" t="s">
        <v>5</v>
      </c>
    </row>
    <row r="138" spans="1:5">
      <c r="A138" s="2" t="s">
        <v>66</v>
      </c>
      <c r="B138" s="8">
        <v>-21892.3</v>
      </c>
      <c r="C138" s="8">
        <v>-21200.2</v>
      </c>
      <c r="D138" s="4" t="s">
        <v>5</v>
      </c>
      <c r="E138"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 bestFit="1" customWidth="1"/>
  </cols>
  <sheetData>
    <row r="1" spans="1:5" ht="15" customHeight="1">
      <c r="A1" s="1" t="s">
        <v>696</v>
      </c>
      <c r="B1" s="7" t="s">
        <v>82</v>
      </c>
      <c r="C1" s="7"/>
      <c r="D1" s="7" t="s">
        <v>1</v>
      </c>
      <c r="E1" s="7"/>
    </row>
    <row r="2" spans="1:5">
      <c r="A2" s="1" t="s">
        <v>25</v>
      </c>
      <c r="B2" s="1" t="s">
        <v>2</v>
      </c>
      <c r="C2" s="1" t="s">
        <v>83</v>
      </c>
      <c r="D2" s="1" t="s">
        <v>2</v>
      </c>
      <c r="E2" s="1" t="s">
        <v>83</v>
      </c>
    </row>
    <row r="3" spans="1:5" ht="30">
      <c r="A3" s="3" t="s">
        <v>570</v>
      </c>
      <c r="B3" s="4" t="s">
        <v>5</v>
      </c>
      <c r="C3" s="4" t="s">
        <v>5</v>
      </c>
      <c r="D3" s="4" t="s">
        <v>5</v>
      </c>
      <c r="E3" s="4" t="s">
        <v>5</v>
      </c>
    </row>
    <row r="4" spans="1:5">
      <c r="A4" s="2" t="s">
        <v>381</v>
      </c>
      <c r="B4" s="8">
        <v>1599.1</v>
      </c>
      <c r="C4" s="8">
        <v>1512.8</v>
      </c>
      <c r="D4" s="8">
        <v>3119.4</v>
      </c>
      <c r="E4" s="8">
        <v>2990.1</v>
      </c>
    </row>
    <row r="5" spans="1:5">
      <c r="A5" s="2" t="s">
        <v>382</v>
      </c>
      <c r="B5" s="9">
        <v>1289.4000000000001</v>
      </c>
      <c r="C5" s="9">
        <v>1264.0999999999999</v>
      </c>
      <c r="D5" s="9">
        <v>2523.6</v>
      </c>
      <c r="E5" s="9">
        <v>2465.6</v>
      </c>
    </row>
    <row r="6" spans="1:5">
      <c r="A6" s="2" t="s">
        <v>89</v>
      </c>
      <c r="B6" s="4">
        <v>309.7</v>
      </c>
      <c r="C6" s="4">
        <v>248.7</v>
      </c>
      <c r="D6" s="4">
        <v>595.79999999999995</v>
      </c>
      <c r="E6" s="4">
        <v>524.5</v>
      </c>
    </row>
    <row r="7" spans="1:5">
      <c r="A7" s="3" t="s">
        <v>90</v>
      </c>
      <c r="B7" s="4" t="s">
        <v>5</v>
      </c>
      <c r="C7" s="4" t="s">
        <v>5</v>
      </c>
      <c r="D7" s="4" t="s">
        <v>5</v>
      </c>
      <c r="E7" s="4" t="s">
        <v>5</v>
      </c>
    </row>
    <row r="8" spans="1:5">
      <c r="A8" s="2" t="s">
        <v>91</v>
      </c>
      <c r="B8" s="4">
        <v>-41.9</v>
      </c>
      <c r="C8" s="4">
        <v>-49.4</v>
      </c>
      <c r="D8" s="4">
        <v>-83</v>
      </c>
      <c r="E8" s="4">
        <v>-101.1</v>
      </c>
    </row>
    <row r="9" spans="1:5">
      <c r="A9" s="2" t="s">
        <v>387</v>
      </c>
      <c r="B9" s="4">
        <v>-1.2</v>
      </c>
      <c r="C9" s="4">
        <v>-61.9</v>
      </c>
      <c r="D9" s="4">
        <v>-1.7</v>
      </c>
      <c r="E9" s="4">
        <v>-56.8</v>
      </c>
    </row>
    <row r="10" spans="1:5">
      <c r="A10" s="2" t="s">
        <v>697</v>
      </c>
      <c r="B10" s="4">
        <v>0</v>
      </c>
      <c r="C10" s="4">
        <v>0</v>
      </c>
      <c r="D10" s="4">
        <v>0</v>
      </c>
      <c r="E10" s="4">
        <v>0</v>
      </c>
    </row>
    <row r="11" spans="1:5">
      <c r="A11" s="2" t="s">
        <v>392</v>
      </c>
      <c r="B11" s="4">
        <v>-43.1</v>
      </c>
      <c r="C11" s="4">
        <v>-111.3</v>
      </c>
      <c r="D11" s="4">
        <v>-84.7</v>
      </c>
      <c r="E11" s="4">
        <v>-157.9</v>
      </c>
    </row>
    <row r="12" spans="1:5" ht="30">
      <c r="A12" s="2" t="s">
        <v>94</v>
      </c>
      <c r="B12" s="4">
        <v>266.60000000000002</v>
      </c>
      <c r="C12" s="4">
        <v>137.4</v>
      </c>
      <c r="D12" s="4">
        <v>511.1</v>
      </c>
      <c r="E12" s="4">
        <v>366.6</v>
      </c>
    </row>
    <row r="13" spans="1:5">
      <c r="A13" s="2" t="s">
        <v>95</v>
      </c>
      <c r="B13" s="4">
        <v>80.400000000000006</v>
      </c>
      <c r="C13" s="4">
        <v>41.2</v>
      </c>
      <c r="D13" s="4">
        <v>161.6</v>
      </c>
      <c r="E13" s="4">
        <v>116.6</v>
      </c>
    </row>
    <row r="14" spans="1:5" ht="30">
      <c r="A14" s="2" t="s">
        <v>96</v>
      </c>
      <c r="B14" s="4">
        <v>186.2</v>
      </c>
      <c r="C14" s="4">
        <v>96.2</v>
      </c>
      <c r="D14" s="4">
        <v>349.5</v>
      </c>
      <c r="E14" s="4">
        <v>250</v>
      </c>
    </row>
    <row r="15" spans="1:5" ht="30">
      <c r="A15" s="2" t="s">
        <v>97</v>
      </c>
      <c r="B15" s="4">
        <v>-0.9</v>
      </c>
      <c r="C15" s="4">
        <v>12.8</v>
      </c>
      <c r="D15" s="4">
        <v>-3.1</v>
      </c>
      <c r="E15" s="4">
        <v>8.4</v>
      </c>
    </row>
    <row r="16" spans="1:5">
      <c r="A16" s="2" t="s">
        <v>98</v>
      </c>
      <c r="B16" s="4">
        <v>185.3</v>
      </c>
      <c r="C16" s="4">
        <v>109</v>
      </c>
      <c r="D16" s="4">
        <v>346.4</v>
      </c>
      <c r="E16" s="4">
        <v>258.39999999999998</v>
      </c>
    </row>
    <row r="17" spans="1:5" ht="30">
      <c r="A17" s="2" t="s">
        <v>99</v>
      </c>
      <c r="B17" s="4">
        <v>-6.5</v>
      </c>
      <c r="C17" s="4">
        <v>-4.2</v>
      </c>
      <c r="D17" s="4">
        <v>-13.1</v>
      </c>
      <c r="E17" s="4">
        <v>-9.5</v>
      </c>
    </row>
    <row r="18" spans="1:5" ht="30">
      <c r="A18" s="2" t="s">
        <v>100</v>
      </c>
      <c r="B18" s="4">
        <v>178.8</v>
      </c>
      <c r="C18" s="4">
        <v>104.8</v>
      </c>
      <c r="D18" s="4">
        <v>333.3</v>
      </c>
      <c r="E18" s="4">
        <v>248.9</v>
      </c>
    </row>
    <row r="19" spans="1:5" ht="30">
      <c r="A19" s="2" t="s">
        <v>406</v>
      </c>
      <c r="B19" s="4">
        <v>188.5</v>
      </c>
      <c r="C19" s="4">
        <v>73.5</v>
      </c>
      <c r="D19" s="4">
        <v>356.1</v>
      </c>
      <c r="E19" s="4">
        <v>208.6</v>
      </c>
    </row>
    <row r="20" spans="1:5">
      <c r="A20" s="2" t="s">
        <v>692</v>
      </c>
      <c r="B20" s="4" t="s">
        <v>5</v>
      </c>
      <c r="C20" s="4" t="s">
        <v>5</v>
      </c>
      <c r="D20" s="4" t="s">
        <v>5</v>
      </c>
      <c r="E20" s="4" t="s">
        <v>5</v>
      </c>
    </row>
    <row r="21" spans="1:5" ht="30">
      <c r="A21" s="3" t="s">
        <v>570</v>
      </c>
      <c r="B21" s="4" t="s">
        <v>5</v>
      </c>
      <c r="C21" s="4" t="s">
        <v>5</v>
      </c>
      <c r="D21" s="4" t="s">
        <v>5</v>
      </c>
      <c r="E21" s="4" t="s">
        <v>5</v>
      </c>
    </row>
    <row r="22" spans="1:5">
      <c r="A22" s="2" t="s">
        <v>381</v>
      </c>
      <c r="B22" s="4">
        <v>0</v>
      </c>
      <c r="C22" s="4">
        <v>0</v>
      </c>
      <c r="D22" s="4">
        <v>0</v>
      </c>
      <c r="E22" s="4">
        <v>0</v>
      </c>
    </row>
    <row r="23" spans="1:5">
      <c r="A23" s="2" t="s">
        <v>382</v>
      </c>
      <c r="B23" s="4">
        <v>53.6</v>
      </c>
      <c r="C23" s="4">
        <v>56.6</v>
      </c>
      <c r="D23" s="4">
        <v>100.9</v>
      </c>
      <c r="E23" s="4">
        <v>118.1</v>
      </c>
    </row>
    <row r="24" spans="1:5">
      <c r="A24" s="2" t="s">
        <v>89</v>
      </c>
      <c r="B24" s="4">
        <v>-53.6</v>
      </c>
      <c r="C24" s="4">
        <v>-56.6</v>
      </c>
      <c r="D24" s="4">
        <v>-100.9</v>
      </c>
      <c r="E24" s="4">
        <v>-118.1</v>
      </c>
    </row>
    <row r="25" spans="1:5">
      <c r="A25" s="3" t="s">
        <v>90</v>
      </c>
      <c r="B25" s="4" t="s">
        <v>5</v>
      </c>
      <c r="C25" s="4" t="s">
        <v>5</v>
      </c>
      <c r="D25" s="4" t="s">
        <v>5</v>
      </c>
      <c r="E25" s="4" t="s">
        <v>5</v>
      </c>
    </row>
    <row r="26" spans="1:5">
      <c r="A26" s="2" t="s">
        <v>91</v>
      </c>
      <c r="B26" s="4">
        <v>-43.4</v>
      </c>
      <c r="C26" s="4">
        <v>-48.1</v>
      </c>
      <c r="D26" s="4">
        <v>-86.2</v>
      </c>
      <c r="E26" s="4">
        <v>-98.3</v>
      </c>
    </row>
    <row r="27" spans="1:5">
      <c r="A27" s="2" t="s">
        <v>387</v>
      </c>
      <c r="B27" s="4">
        <v>0.7</v>
      </c>
      <c r="C27" s="4">
        <v>-63.8</v>
      </c>
      <c r="D27" s="4">
        <v>0.4</v>
      </c>
      <c r="E27" s="4">
        <v>-54.2</v>
      </c>
    </row>
    <row r="28" spans="1:5">
      <c r="A28" s="2" t="s">
        <v>697</v>
      </c>
      <c r="B28" s="4">
        <v>255.4</v>
      </c>
      <c r="C28" s="4">
        <v>213.7</v>
      </c>
      <c r="D28" s="4">
        <v>477.8</v>
      </c>
      <c r="E28" s="4">
        <v>436.5</v>
      </c>
    </row>
    <row r="29" spans="1:5">
      <c r="A29" s="2" t="s">
        <v>392</v>
      </c>
      <c r="B29" s="4">
        <v>212.7</v>
      </c>
      <c r="C29" s="4">
        <v>101.8</v>
      </c>
      <c r="D29" s="4">
        <v>392</v>
      </c>
      <c r="E29" s="4">
        <v>284</v>
      </c>
    </row>
    <row r="30" spans="1:5" ht="30">
      <c r="A30" s="2" t="s">
        <v>94</v>
      </c>
      <c r="B30" s="4">
        <v>159.1</v>
      </c>
      <c r="C30" s="4">
        <v>45.2</v>
      </c>
      <c r="D30" s="4">
        <v>291.10000000000002</v>
      </c>
      <c r="E30" s="4">
        <v>165.9</v>
      </c>
    </row>
    <row r="31" spans="1:5">
      <c r="A31" s="2" t="s">
        <v>95</v>
      </c>
      <c r="B31" s="4">
        <v>-27.1</v>
      </c>
      <c r="C31" s="4">
        <v>-51</v>
      </c>
      <c r="D31" s="4">
        <v>-58.4</v>
      </c>
      <c r="E31" s="4">
        <v>-84.1</v>
      </c>
    </row>
    <row r="32" spans="1:5" ht="30">
      <c r="A32" s="2" t="s">
        <v>96</v>
      </c>
      <c r="B32" s="4">
        <v>186.2</v>
      </c>
      <c r="C32" s="4">
        <v>96.2</v>
      </c>
      <c r="D32" s="4">
        <v>349.5</v>
      </c>
      <c r="E32" s="4">
        <v>250</v>
      </c>
    </row>
    <row r="33" spans="1:5" ht="30">
      <c r="A33" s="2" t="s">
        <v>97</v>
      </c>
      <c r="B33" s="4">
        <v>-0.9</v>
      </c>
      <c r="C33" s="4">
        <v>12.8</v>
      </c>
      <c r="D33" s="4">
        <v>-3.1</v>
      </c>
      <c r="E33" s="4">
        <v>8.4</v>
      </c>
    </row>
    <row r="34" spans="1:5">
      <c r="A34" s="2" t="s">
        <v>98</v>
      </c>
      <c r="B34" s="4">
        <v>185.3</v>
      </c>
      <c r="C34" s="4">
        <v>109</v>
      </c>
      <c r="D34" s="4">
        <v>346.4</v>
      </c>
      <c r="E34" s="4">
        <v>258.39999999999998</v>
      </c>
    </row>
    <row r="35" spans="1:5" ht="30">
      <c r="A35" s="2" t="s">
        <v>99</v>
      </c>
      <c r="B35" s="4">
        <v>-6.5</v>
      </c>
      <c r="C35" s="4">
        <v>-4.2</v>
      </c>
      <c r="D35" s="4">
        <v>-13.1</v>
      </c>
      <c r="E35" s="4">
        <v>-9.5</v>
      </c>
    </row>
    <row r="36" spans="1:5" ht="30">
      <c r="A36" s="2" t="s">
        <v>100</v>
      </c>
      <c r="B36" s="4">
        <v>178.8</v>
      </c>
      <c r="C36" s="4">
        <v>104.8</v>
      </c>
      <c r="D36" s="4">
        <v>333.3</v>
      </c>
      <c r="E36" s="4">
        <v>248.9</v>
      </c>
    </row>
    <row r="37" spans="1:5" ht="30">
      <c r="A37" s="2" t="s">
        <v>406</v>
      </c>
      <c r="B37" s="4">
        <v>188.5</v>
      </c>
      <c r="C37" s="4">
        <v>73.5</v>
      </c>
      <c r="D37" s="4">
        <v>356.1</v>
      </c>
      <c r="E37" s="4">
        <v>208.6</v>
      </c>
    </row>
    <row r="38" spans="1:5">
      <c r="A38" s="2" t="s">
        <v>693</v>
      </c>
      <c r="B38" s="4" t="s">
        <v>5</v>
      </c>
      <c r="C38" s="4" t="s">
        <v>5</v>
      </c>
      <c r="D38" s="4" t="s">
        <v>5</v>
      </c>
      <c r="E38" s="4" t="s">
        <v>5</v>
      </c>
    </row>
    <row r="39" spans="1:5" ht="30">
      <c r="A39" s="3" t="s">
        <v>570</v>
      </c>
      <c r="B39" s="4" t="s">
        <v>5</v>
      </c>
      <c r="C39" s="4" t="s">
        <v>5</v>
      </c>
      <c r="D39" s="4" t="s">
        <v>5</v>
      </c>
      <c r="E39" s="4" t="s">
        <v>5</v>
      </c>
    </row>
    <row r="40" spans="1:5">
      <c r="A40" s="2" t="s">
        <v>381</v>
      </c>
      <c r="B40" s="9">
        <v>1221.2</v>
      </c>
      <c r="C40" s="9">
        <v>1180.8</v>
      </c>
      <c r="D40" s="9">
        <v>2395.6999999999998</v>
      </c>
      <c r="E40" s="9">
        <v>2340.1999999999998</v>
      </c>
    </row>
    <row r="41" spans="1:5">
      <c r="A41" s="2" t="s">
        <v>382</v>
      </c>
      <c r="B41" s="4">
        <v>922.8</v>
      </c>
      <c r="C41" s="4">
        <v>876</v>
      </c>
      <c r="D41" s="9">
        <v>1818.1</v>
      </c>
      <c r="E41" s="9">
        <v>1742.4</v>
      </c>
    </row>
    <row r="42" spans="1:5">
      <c r="A42" s="2" t="s">
        <v>89</v>
      </c>
      <c r="B42" s="4">
        <v>298.39999999999998</v>
      </c>
      <c r="C42" s="4">
        <v>304.8</v>
      </c>
      <c r="D42" s="4">
        <v>577.6</v>
      </c>
      <c r="E42" s="4">
        <v>597.79999999999995</v>
      </c>
    </row>
    <row r="43" spans="1:5">
      <c r="A43" s="3" t="s">
        <v>90</v>
      </c>
      <c r="B43" s="4" t="s">
        <v>5</v>
      </c>
      <c r="C43" s="4" t="s">
        <v>5</v>
      </c>
      <c r="D43" s="4" t="s">
        <v>5</v>
      </c>
      <c r="E43" s="4" t="s">
        <v>5</v>
      </c>
    </row>
    <row r="44" spans="1:5">
      <c r="A44" s="2" t="s">
        <v>91</v>
      </c>
      <c r="B44" s="4">
        <v>-0.4</v>
      </c>
      <c r="C44" s="4">
        <v>-0.4</v>
      </c>
      <c r="D44" s="4">
        <v>-1</v>
      </c>
      <c r="E44" s="4">
        <v>-0.8</v>
      </c>
    </row>
    <row r="45" spans="1:5">
      <c r="A45" s="2" t="s">
        <v>387</v>
      </c>
      <c r="B45" s="4">
        <v>-2</v>
      </c>
      <c r="C45" s="4">
        <v>3.1</v>
      </c>
      <c r="D45" s="4">
        <v>-2.4</v>
      </c>
      <c r="E45" s="4">
        <v>3.2</v>
      </c>
    </row>
    <row r="46" spans="1:5">
      <c r="A46" s="2" t="s">
        <v>697</v>
      </c>
      <c r="B46" s="4">
        <v>0</v>
      </c>
      <c r="C46" s="4">
        <v>0</v>
      </c>
      <c r="D46" s="4">
        <v>0</v>
      </c>
      <c r="E46" s="4">
        <v>0</v>
      </c>
    </row>
    <row r="47" spans="1:5">
      <c r="A47" s="2" t="s">
        <v>392</v>
      </c>
      <c r="B47" s="4">
        <v>-2.4</v>
      </c>
      <c r="C47" s="4">
        <v>2.7</v>
      </c>
      <c r="D47" s="4">
        <v>-3.4</v>
      </c>
      <c r="E47" s="4">
        <v>2.4</v>
      </c>
    </row>
    <row r="48" spans="1:5" ht="30">
      <c r="A48" s="2" t="s">
        <v>94</v>
      </c>
      <c r="B48" s="4">
        <v>296</v>
      </c>
      <c r="C48" s="4">
        <v>307.5</v>
      </c>
      <c r="D48" s="4">
        <v>574.20000000000005</v>
      </c>
      <c r="E48" s="4">
        <v>600.20000000000005</v>
      </c>
    </row>
    <row r="49" spans="1:5">
      <c r="A49" s="2" t="s">
        <v>95</v>
      </c>
      <c r="B49" s="4">
        <v>83.2</v>
      </c>
      <c r="C49" s="4">
        <v>92.9</v>
      </c>
      <c r="D49" s="4">
        <v>179.7</v>
      </c>
      <c r="E49" s="4">
        <v>187.8</v>
      </c>
    </row>
    <row r="50" spans="1:5" ht="30">
      <c r="A50" s="2" t="s">
        <v>96</v>
      </c>
      <c r="B50" s="4">
        <v>212.8</v>
      </c>
      <c r="C50" s="4">
        <v>214.6</v>
      </c>
      <c r="D50" s="4">
        <v>394.5</v>
      </c>
      <c r="E50" s="4">
        <v>412.4</v>
      </c>
    </row>
    <row r="51" spans="1:5" ht="30">
      <c r="A51" s="2" t="s">
        <v>97</v>
      </c>
      <c r="B51" s="4">
        <v>0</v>
      </c>
      <c r="C51" s="4">
        <v>0</v>
      </c>
      <c r="D51" s="4">
        <v>0</v>
      </c>
      <c r="E51" s="4">
        <v>0.1</v>
      </c>
    </row>
    <row r="52" spans="1:5">
      <c r="A52" s="2" t="s">
        <v>98</v>
      </c>
      <c r="B52" s="4">
        <v>212.8</v>
      </c>
      <c r="C52" s="4">
        <v>214.6</v>
      </c>
      <c r="D52" s="4">
        <v>394.5</v>
      </c>
      <c r="E52" s="4">
        <v>412.5</v>
      </c>
    </row>
    <row r="53" spans="1:5" ht="30">
      <c r="A53" s="2" t="s">
        <v>99</v>
      </c>
      <c r="B53" s="4">
        <v>-0.2</v>
      </c>
      <c r="C53" s="4">
        <v>0.1</v>
      </c>
      <c r="D53" s="4">
        <v>-0.1</v>
      </c>
      <c r="E53" s="4">
        <v>0.3</v>
      </c>
    </row>
    <row r="54" spans="1:5" ht="30">
      <c r="A54" s="2" t="s">
        <v>100</v>
      </c>
      <c r="B54" s="4">
        <v>212.6</v>
      </c>
      <c r="C54" s="4">
        <v>214.7</v>
      </c>
      <c r="D54" s="4">
        <v>394.4</v>
      </c>
      <c r="E54" s="4">
        <v>412.8</v>
      </c>
    </row>
    <row r="55" spans="1:5" ht="30">
      <c r="A55" s="2" t="s">
        <v>406</v>
      </c>
      <c r="B55" s="4">
        <v>212.2</v>
      </c>
      <c r="C55" s="4">
        <v>216.1</v>
      </c>
      <c r="D55" s="4">
        <v>393.8</v>
      </c>
      <c r="E55" s="4">
        <v>414.5</v>
      </c>
    </row>
    <row r="56" spans="1:5">
      <c r="A56" s="2" t="s">
        <v>694</v>
      </c>
      <c r="B56" s="4" t="s">
        <v>5</v>
      </c>
      <c r="C56" s="4" t="s">
        <v>5</v>
      </c>
      <c r="D56" s="4" t="s">
        <v>5</v>
      </c>
      <c r="E56" s="4" t="s">
        <v>5</v>
      </c>
    </row>
    <row r="57" spans="1:5" ht="30">
      <c r="A57" s="3" t="s">
        <v>570</v>
      </c>
      <c r="B57" s="4" t="s">
        <v>5</v>
      </c>
      <c r="C57" s="4" t="s">
        <v>5</v>
      </c>
      <c r="D57" s="4" t="s">
        <v>5</v>
      </c>
      <c r="E57" s="4" t="s">
        <v>5</v>
      </c>
    </row>
    <row r="58" spans="1:5">
      <c r="A58" s="2" t="s">
        <v>381</v>
      </c>
      <c r="B58" s="4">
        <v>377.9</v>
      </c>
      <c r="C58" s="4">
        <v>332</v>
      </c>
      <c r="D58" s="4">
        <v>723.7</v>
      </c>
      <c r="E58" s="4">
        <v>649.9</v>
      </c>
    </row>
    <row r="59" spans="1:5">
      <c r="A59" s="2" t="s">
        <v>382</v>
      </c>
      <c r="B59" s="4">
        <v>313</v>
      </c>
      <c r="C59" s="4">
        <v>331.5</v>
      </c>
      <c r="D59" s="4">
        <v>604.6</v>
      </c>
      <c r="E59" s="4">
        <v>605.1</v>
      </c>
    </row>
    <row r="60" spans="1:5">
      <c r="A60" s="2" t="s">
        <v>89</v>
      </c>
      <c r="B60" s="4">
        <v>64.900000000000006</v>
      </c>
      <c r="C60" s="4">
        <v>0.5</v>
      </c>
      <c r="D60" s="4">
        <v>119.1</v>
      </c>
      <c r="E60" s="4">
        <v>44.8</v>
      </c>
    </row>
    <row r="61" spans="1:5">
      <c r="A61" s="3" t="s">
        <v>90</v>
      </c>
      <c r="B61" s="4" t="s">
        <v>5</v>
      </c>
      <c r="C61" s="4" t="s">
        <v>5</v>
      </c>
      <c r="D61" s="4" t="s">
        <v>5</v>
      </c>
      <c r="E61" s="4" t="s">
        <v>5</v>
      </c>
    </row>
    <row r="62" spans="1:5">
      <c r="A62" s="2" t="s">
        <v>91</v>
      </c>
      <c r="B62" s="4">
        <v>1.9</v>
      </c>
      <c r="C62" s="4">
        <v>-0.9</v>
      </c>
      <c r="D62" s="4">
        <v>4.2</v>
      </c>
      <c r="E62" s="4">
        <v>-2</v>
      </c>
    </row>
    <row r="63" spans="1:5">
      <c r="A63" s="2" t="s">
        <v>387</v>
      </c>
      <c r="B63" s="4">
        <v>0.1</v>
      </c>
      <c r="C63" s="4">
        <v>-1.2</v>
      </c>
      <c r="D63" s="4">
        <v>0.3</v>
      </c>
      <c r="E63" s="4">
        <v>-5.8</v>
      </c>
    </row>
    <row r="64" spans="1:5">
      <c r="A64" s="2" t="s">
        <v>697</v>
      </c>
      <c r="B64" s="4">
        <v>0</v>
      </c>
      <c r="C64" s="4">
        <v>0</v>
      </c>
      <c r="D64" s="4">
        <v>0</v>
      </c>
      <c r="E64" s="4">
        <v>0</v>
      </c>
    </row>
    <row r="65" spans="1:5">
      <c r="A65" s="2" t="s">
        <v>392</v>
      </c>
      <c r="B65" s="4">
        <v>2</v>
      </c>
      <c r="C65" s="4">
        <v>-2.1</v>
      </c>
      <c r="D65" s="4">
        <v>4.5</v>
      </c>
      <c r="E65" s="4">
        <v>-7.8</v>
      </c>
    </row>
    <row r="66" spans="1:5" ht="30">
      <c r="A66" s="2" t="s">
        <v>94</v>
      </c>
      <c r="B66" s="4">
        <v>66.900000000000006</v>
      </c>
      <c r="C66" s="4">
        <v>-1.6</v>
      </c>
      <c r="D66" s="4">
        <v>123.6</v>
      </c>
      <c r="E66" s="4">
        <v>37</v>
      </c>
    </row>
    <row r="67" spans="1:5">
      <c r="A67" s="2" t="s">
        <v>95</v>
      </c>
      <c r="B67" s="4">
        <v>24.3</v>
      </c>
      <c r="C67" s="4">
        <v>-0.7</v>
      </c>
      <c r="D67" s="4">
        <v>40.299999999999997</v>
      </c>
      <c r="E67" s="4">
        <v>12.9</v>
      </c>
    </row>
    <row r="68" spans="1:5" ht="30">
      <c r="A68" s="2" t="s">
        <v>96</v>
      </c>
      <c r="B68" s="4">
        <v>42.6</v>
      </c>
      <c r="C68" s="4">
        <v>-0.9</v>
      </c>
      <c r="D68" s="4">
        <v>83.3</v>
      </c>
      <c r="E68" s="4">
        <v>24.1</v>
      </c>
    </row>
    <row r="69" spans="1:5" ht="30">
      <c r="A69" s="2" t="s">
        <v>97</v>
      </c>
      <c r="B69" s="4">
        <v>-0.9</v>
      </c>
      <c r="C69" s="4">
        <v>-3.9</v>
      </c>
      <c r="D69" s="4">
        <v>-3.1</v>
      </c>
      <c r="E69" s="4">
        <v>-8.4</v>
      </c>
    </row>
    <row r="70" spans="1:5">
      <c r="A70" s="2" t="s">
        <v>98</v>
      </c>
      <c r="B70" s="4">
        <v>41.7</v>
      </c>
      <c r="C70" s="4">
        <v>-4.8</v>
      </c>
      <c r="D70" s="4">
        <v>80.2</v>
      </c>
      <c r="E70" s="4">
        <v>15.7</v>
      </c>
    </row>
    <row r="71" spans="1:5" ht="30">
      <c r="A71" s="2" t="s">
        <v>99</v>
      </c>
      <c r="B71" s="4">
        <v>-6.3</v>
      </c>
      <c r="C71" s="4">
        <v>-4.3</v>
      </c>
      <c r="D71" s="4">
        <v>-13</v>
      </c>
      <c r="E71" s="4">
        <v>-9.8000000000000007</v>
      </c>
    </row>
    <row r="72" spans="1:5" ht="30">
      <c r="A72" s="2" t="s">
        <v>100</v>
      </c>
      <c r="B72" s="4">
        <v>35.4</v>
      </c>
      <c r="C72" s="4">
        <v>-9.1</v>
      </c>
      <c r="D72" s="4">
        <v>67.2</v>
      </c>
      <c r="E72" s="4">
        <v>5.9</v>
      </c>
    </row>
    <row r="73" spans="1:5" ht="30">
      <c r="A73" s="2" t="s">
        <v>406</v>
      </c>
      <c r="B73" s="4">
        <v>46.1</v>
      </c>
      <c r="C73" s="4">
        <v>-44.6</v>
      </c>
      <c r="D73" s="4">
        <v>89.8</v>
      </c>
      <c r="E73" s="4">
        <v>-38.200000000000003</v>
      </c>
    </row>
    <row r="74" spans="1:5">
      <c r="A74" s="2" t="s">
        <v>695</v>
      </c>
      <c r="B74" s="4" t="s">
        <v>5</v>
      </c>
      <c r="C74" s="4" t="s">
        <v>5</v>
      </c>
      <c r="D74" s="4" t="s">
        <v>5</v>
      </c>
      <c r="E74" s="4" t="s">
        <v>5</v>
      </c>
    </row>
    <row r="75" spans="1:5" ht="30">
      <c r="A75" s="3" t="s">
        <v>570</v>
      </c>
      <c r="B75" s="4" t="s">
        <v>5</v>
      </c>
      <c r="C75" s="4" t="s">
        <v>5</v>
      </c>
      <c r="D75" s="4" t="s">
        <v>5</v>
      </c>
      <c r="E75" s="4" t="s">
        <v>5</v>
      </c>
    </row>
    <row r="76" spans="1:5">
      <c r="A76" s="2" t="s">
        <v>381</v>
      </c>
      <c r="B76" s="4">
        <v>0</v>
      </c>
      <c r="C76" s="4">
        <v>0</v>
      </c>
      <c r="D76" s="4">
        <v>0</v>
      </c>
      <c r="E76" s="4">
        <v>0</v>
      </c>
    </row>
    <row r="77" spans="1:5">
      <c r="A77" s="2" t="s">
        <v>382</v>
      </c>
      <c r="B77" s="4">
        <v>0</v>
      </c>
      <c r="C77" s="4">
        <v>0</v>
      </c>
      <c r="D77" s="4">
        <v>0</v>
      </c>
      <c r="E77" s="4">
        <v>0</v>
      </c>
    </row>
    <row r="78" spans="1:5">
      <c r="A78" s="2" t="s">
        <v>89</v>
      </c>
      <c r="B78" s="4">
        <v>0</v>
      </c>
      <c r="C78" s="4">
        <v>0</v>
      </c>
      <c r="D78" s="4">
        <v>0</v>
      </c>
      <c r="E78" s="4">
        <v>0</v>
      </c>
    </row>
    <row r="79" spans="1:5">
      <c r="A79" s="3" t="s">
        <v>90</v>
      </c>
      <c r="B79" s="4" t="s">
        <v>5</v>
      </c>
      <c r="C79" s="4" t="s">
        <v>5</v>
      </c>
      <c r="D79" s="4" t="s">
        <v>5</v>
      </c>
      <c r="E79" s="4" t="s">
        <v>5</v>
      </c>
    </row>
    <row r="80" spans="1:5">
      <c r="A80" s="2" t="s">
        <v>91</v>
      </c>
      <c r="B80" s="4">
        <v>0</v>
      </c>
      <c r="C80" s="4">
        <v>0</v>
      </c>
      <c r="D80" s="4">
        <v>0</v>
      </c>
      <c r="E80" s="4">
        <v>0</v>
      </c>
    </row>
    <row r="81" spans="1:5">
      <c r="A81" s="2" t="s">
        <v>387</v>
      </c>
      <c r="B81" s="4">
        <v>0</v>
      </c>
      <c r="C81" s="4">
        <v>0</v>
      </c>
      <c r="D81" s="4">
        <v>0</v>
      </c>
      <c r="E81" s="4">
        <v>0</v>
      </c>
    </row>
    <row r="82" spans="1:5">
      <c r="A82" s="2" t="s">
        <v>697</v>
      </c>
      <c r="B82" s="4">
        <v>-255.4</v>
      </c>
      <c r="C82" s="4">
        <v>-213.7</v>
      </c>
      <c r="D82" s="4">
        <v>-477.8</v>
      </c>
      <c r="E82" s="4">
        <v>-436.5</v>
      </c>
    </row>
    <row r="83" spans="1:5">
      <c r="A83" s="2" t="s">
        <v>392</v>
      </c>
      <c r="B83" s="4">
        <v>-255.4</v>
      </c>
      <c r="C83" s="4">
        <v>-213.7</v>
      </c>
      <c r="D83" s="4">
        <v>-477.8</v>
      </c>
      <c r="E83" s="4">
        <v>-436.5</v>
      </c>
    </row>
    <row r="84" spans="1:5" ht="30">
      <c r="A84" s="2" t="s">
        <v>94</v>
      </c>
      <c r="B84" s="4">
        <v>-255.4</v>
      </c>
      <c r="C84" s="4">
        <v>-213.7</v>
      </c>
      <c r="D84" s="4">
        <v>-477.8</v>
      </c>
      <c r="E84" s="4">
        <v>-436.5</v>
      </c>
    </row>
    <row r="85" spans="1:5">
      <c r="A85" s="2" t="s">
        <v>95</v>
      </c>
      <c r="B85" s="4">
        <v>0</v>
      </c>
      <c r="C85" s="4">
        <v>0</v>
      </c>
      <c r="D85" s="4">
        <v>0</v>
      </c>
      <c r="E85" s="4">
        <v>0</v>
      </c>
    </row>
    <row r="86" spans="1:5" ht="30">
      <c r="A86" s="2" t="s">
        <v>96</v>
      </c>
      <c r="B86" s="4">
        <v>-255.4</v>
      </c>
      <c r="C86" s="4">
        <v>-213.7</v>
      </c>
      <c r="D86" s="4">
        <v>-477.8</v>
      </c>
      <c r="E86" s="4">
        <v>-436.5</v>
      </c>
    </row>
    <row r="87" spans="1:5" ht="30">
      <c r="A87" s="2" t="s">
        <v>97</v>
      </c>
      <c r="B87" s="4">
        <v>0.9</v>
      </c>
      <c r="C87" s="4">
        <v>3.9</v>
      </c>
      <c r="D87" s="4">
        <v>3.1</v>
      </c>
      <c r="E87" s="4">
        <v>8.3000000000000007</v>
      </c>
    </row>
    <row r="88" spans="1:5">
      <c r="A88" s="2" t="s">
        <v>98</v>
      </c>
      <c r="B88" s="4">
        <v>-254.5</v>
      </c>
      <c r="C88" s="4">
        <v>-209.8</v>
      </c>
      <c r="D88" s="4">
        <v>-474.7</v>
      </c>
      <c r="E88" s="4">
        <v>-428.2</v>
      </c>
    </row>
    <row r="89" spans="1:5" ht="30">
      <c r="A89" s="2" t="s">
        <v>99</v>
      </c>
      <c r="B89" s="4">
        <v>6.5</v>
      </c>
      <c r="C89" s="4">
        <v>4.2</v>
      </c>
      <c r="D89" s="4">
        <v>13.1</v>
      </c>
      <c r="E89" s="4">
        <v>9.5</v>
      </c>
    </row>
    <row r="90" spans="1:5" ht="30">
      <c r="A90" s="2" t="s">
        <v>100</v>
      </c>
      <c r="B90" s="4">
        <v>-248</v>
      </c>
      <c r="C90" s="4">
        <v>-205.6</v>
      </c>
      <c r="D90" s="4">
        <v>-461.6</v>
      </c>
      <c r="E90" s="4">
        <v>-418.7</v>
      </c>
    </row>
    <row r="91" spans="1:5" ht="30">
      <c r="A91" s="2" t="s">
        <v>406</v>
      </c>
      <c r="B91" s="8">
        <v>-258.3</v>
      </c>
      <c r="C91" s="8">
        <v>-171.5</v>
      </c>
      <c r="D91" s="8">
        <v>-483.6</v>
      </c>
      <c r="E91" s="8">
        <v>-376.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698</v>
      </c>
      <c r="B1" s="7" t="s">
        <v>1</v>
      </c>
      <c r="C1" s="7"/>
    </row>
    <row r="2" spans="1:3">
      <c r="A2" s="1" t="s">
        <v>25</v>
      </c>
      <c r="B2" s="1" t="s">
        <v>2</v>
      </c>
      <c r="C2" s="1" t="s">
        <v>83</v>
      </c>
    </row>
    <row r="3" spans="1:3" ht="30">
      <c r="A3" s="3" t="s">
        <v>461</v>
      </c>
      <c r="B3" s="4" t="s">
        <v>5</v>
      </c>
      <c r="C3" s="4" t="s">
        <v>5</v>
      </c>
    </row>
    <row r="4" spans="1:3">
      <c r="A4" s="2" t="s">
        <v>462</v>
      </c>
      <c r="B4" s="8">
        <v>479.1</v>
      </c>
      <c r="C4" s="8">
        <v>364.8</v>
      </c>
    </row>
    <row r="5" spans="1:3">
      <c r="A5" s="2" t="s">
        <v>465</v>
      </c>
      <c r="B5" s="4">
        <v>-206.3</v>
      </c>
      <c r="C5" s="4">
        <v>-283.10000000000002</v>
      </c>
    </row>
    <row r="6" spans="1:3">
      <c r="A6" s="2" t="s">
        <v>470</v>
      </c>
      <c r="B6" s="4">
        <v>-39.299999999999997</v>
      </c>
      <c r="C6" s="4">
        <v>75.5</v>
      </c>
    </row>
    <row r="7" spans="1:3" ht="30">
      <c r="A7" s="2" t="s">
        <v>187</v>
      </c>
      <c r="B7" s="4">
        <v>12.7</v>
      </c>
      <c r="C7" s="4">
        <v>-21.7</v>
      </c>
    </row>
    <row r="8" spans="1:3" ht="30">
      <c r="A8" s="2" t="s">
        <v>188</v>
      </c>
      <c r="B8" s="4">
        <v>246.2</v>
      </c>
      <c r="C8" s="4">
        <v>135.5</v>
      </c>
    </row>
    <row r="9" spans="1:3">
      <c r="A9" s="2" t="s">
        <v>692</v>
      </c>
      <c r="B9" s="4" t="s">
        <v>5</v>
      </c>
      <c r="C9" s="4" t="s">
        <v>5</v>
      </c>
    </row>
    <row r="10" spans="1:3" ht="30">
      <c r="A10" s="3" t="s">
        <v>461</v>
      </c>
      <c r="B10" s="4" t="s">
        <v>5</v>
      </c>
      <c r="C10" s="4" t="s">
        <v>5</v>
      </c>
    </row>
    <row r="11" spans="1:3">
      <c r="A11" s="2" t="s">
        <v>462</v>
      </c>
      <c r="B11" s="4">
        <v>-85.2</v>
      </c>
      <c r="C11" s="4">
        <v>-83.3</v>
      </c>
    </row>
    <row r="12" spans="1:3">
      <c r="A12" s="2" t="s">
        <v>465</v>
      </c>
      <c r="B12" s="4">
        <v>-1.4</v>
      </c>
      <c r="C12" s="4">
        <v>-33.700000000000003</v>
      </c>
    </row>
    <row r="13" spans="1:3">
      <c r="A13" s="2" t="s">
        <v>470</v>
      </c>
      <c r="B13" s="4">
        <v>95.1</v>
      </c>
      <c r="C13" s="4">
        <v>111.5</v>
      </c>
    </row>
    <row r="14" spans="1:3" ht="30">
      <c r="A14" s="2" t="s">
        <v>187</v>
      </c>
      <c r="B14" s="4">
        <v>0</v>
      </c>
      <c r="C14" s="4">
        <v>0</v>
      </c>
    </row>
    <row r="15" spans="1:3" ht="30">
      <c r="A15" s="2" t="s">
        <v>188</v>
      </c>
      <c r="B15" s="4">
        <v>8.5</v>
      </c>
      <c r="C15" s="4">
        <v>-5.5</v>
      </c>
    </row>
    <row r="16" spans="1:3">
      <c r="A16" s="2" t="s">
        <v>693</v>
      </c>
      <c r="B16" s="4" t="s">
        <v>5</v>
      </c>
      <c r="C16" s="4" t="s">
        <v>5</v>
      </c>
    </row>
    <row r="17" spans="1:3" ht="30">
      <c r="A17" s="3" t="s">
        <v>461</v>
      </c>
      <c r="B17" s="4" t="s">
        <v>5</v>
      </c>
      <c r="C17" s="4" t="s">
        <v>5</v>
      </c>
    </row>
    <row r="18" spans="1:3">
      <c r="A18" s="2" t="s">
        <v>462</v>
      </c>
      <c r="B18" s="4">
        <v>521.29999999999995</v>
      </c>
      <c r="C18" s="4">
        <v>451.5</v>
      </c>
    </row>
    <row r="19" spans="1:3">
      <c r="A19" s="2" t="s">
        <v>465</v>
      </c>
      <c r="B19" s="4">
        <v>-119.9</v>
      </c>
      <c r="C19" s="4">
        <v>-121.6</v>
      </c>
    </row>
    <row r="20" spans="1:3">
      <c r="A20" s="2" t="s">
        <v>470</v>
      </c>
      <c r="B20" s="4">
        <v>-309.3</v>
      </c>
      <c r="C20" s="4">
        <v>-349.8</v>
      </c>
    </row>
    <row r="21" spans="1:3" ht="30">
      <c r="A21" s="2" t="s">
        <v>187</v>
      </c>
      <c r="B21" s="4">
        <v>0</v>
      </c>
      <c r="C21" s="4">
        <v>0</v>
      </c>
    </row>
    <row r="22" spans="1:3" ht="30">
      <c r="A22" s="2" t="s">
        <v>188</v>
      </c>
      <c r="B22" s="4">
        <v>92.1</v>
      </c>
      <c r="C22" s="4">
        <v>-19.899999999999999</v>
      </c>
    </row>
    <row r="23" spans="1:3">
      <c r="A23" s="2" t="s">
        <v>694</v>
      </c>
      <c r="B23" s="4" t="s">
        <v>5</v>
      </c>
      <c r="C23" s="4" t="s">
        <v>5</v>
      </c>
    </row>
    <row r="24" spans="1:3" ht="30">
      <c r="A24" s="3" t="s">
        <v>461</v>
      </c>
      <c r="B24" s="4" t="s">
        <v>5</v>
      </c>
      <c r="C24" s="4" t="s">
        <v>5</v>
      </c>
    </row>
    <row r="25" spans="1:3">
      <c r="A25" s="2" t="s">
        <v>462</v>
      </c>
      <c r="B25" s="4">
        <v>59.7</v>
      </c>
      <c r="C25" s="4">
        <v>-6.9</v>
      </c>
    </row>
    <row r="26" spans="1:3">
      <c r="A26" s="2" t="s">
        <v>465</v>
      </c>
      <c r="B26" s="4">
        <v>-85</v>
      </c>
      <c r="C26" s="4">
        <v>-127.8</v>
      </c>
    </row>
    <row r="27" spans="1:3">
      <c r="A27" s="2" t="s">
        <v>470</v>
      </c>
      <c r="B27" s="4">
        <v>158.19999999999999</v>
      </c>
      <c r="C27" s="4">
        <v>317.3</v>
      </c>
    </row>
    <row r="28" spans="1:3" ht="30">
      <c r="A28" s="2" t="s">
        <v>187</v>
      </c>
      <c r="B28" s="4">
        <v>12.7</v>
      </c>
      <c r="C28" s="4">
        <v>-21.7</v>
      </c>
    </row>
    <row r="29" spans="1:3" ht="30">
      <c r="A29" s="2" t="s">
        <v>188</v>
      </c>
      <c r="B29" s="4">
        <v>145.6</v>
      </c>
      <c r="C29" s="4">
        <v>160.9</v>
      </c>
    </row>
    <row r="30" spans="1:3">
      <c r="A30" s="2" t="s">
        <v>695</v>
      </c>
      <c r="B30" s="4" t="s">
        <v>5</v>
      </c>
      <c r="C30" s="4" t="s">
        <v>5</v>
      </c>
    </row>
    <row r="31" spans="1:3" ht="30">
      <c r="A31" s="3" t="s">
        <v>461</v>
      </c>
      <c r="B31" s="4" t="s">
        <v>5</v>
      </c>
      <c r="C31" s="4" t="s">
        <v>5</v>
      </c>
    </row>
    <row r="32" spans="1:3">
      <c r="A32" s="2" t="s">
        <v>462</v>
      </c>
      <c r="B32" s="4">
        <v>-16.7</v>
      </c>
      <c r="C32" s="4">
        <v>3.5</v>
      </c>
    </row>
    <row r="33" spans="1:3">
      <c r="A33" s="2" t="s">
        <v>465</v>
      </c>
      <c r="B33" s="4">
        <v>0</v>
      </c>
      <c r="C33" s="4">
        <v>0</v>
      </c>
    </row>
    <row r="34" spans="1:3">
      <c r="A34" s="2" t="s">
        <v>470</v>
      </c>
      <c r="B34" s="4">
        <v>16.7</v>
      </c>
      <c r="C34" s="4">
        <v>-3.5</v>
      </c>
    </row>
    <row r="35" spans="1:3" ht="30">
      <c r="A35" s="2" t="s">
        <v>187</v>
      </c>
      <c r="B35" s="4">
        <v>0</v>
      </c>
      <c r="C35" s="4">
        <v>0</v>
      </c>
    </row>
    <row r="36" spans="1:3" ht="30">
      <c r="A36" s="2" t="s">
        <v>188</v>
      </c>
      <c r="B36" s="10">
        <v>0</v>
      </c>
      <c r="C36" s="10">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34" bestFit="1" customWidth="1"/>
  </cols>
  <sheetData>
    <row r="1" spans="1:4">
      <c r="A1" s="7" t="s">
        <v>699</v>
      </c>
      <c r="B1" s="1" t="s">
        <v>664</v>
      </c>
      <c r="C1" s="1" t="s">
        <v>82</v>
      </c>
      <c r="D1" s="1" t="s">
        <v>664</v>
      </c>
    </row>
    <row r="2" spans="1:4">
      <c r="A2" s="7"/>
      <c r="B2" s="1" t="s">
        <v>700</v>
      </c>
      <c r="C2" s="1" t="s">
        <v>689</v>
      </c>
      <c r="D2" s="135">
        <v>41422</v>
      </c>
    </row>
    <row r="3" spans="1:4">
      <c r="A3" s="7"/>
      <c r="B3" s="1" t="s">
        <v>701</v>
      </c>
      <c r="C3" s="1" t="s">
        <v>701</v>
      </c>
      <c r="D3" s="1" t="s">
        <v>702</v>
      </c>
    </row>
    <row r="4" spans="1:4">
      <c r="A4" s="7"/>
      <c r="B4" s="1"/>
      <c r="C4" s="1"/>
      <c r="D4" s="1" t="s">
        <v>701</v>
      </c>
    </row>
    <row r="5" spans="1:4">
      <c r="A5" s="3" t="s">
        <v>703</v>
      </c>
      <c r="B5" s="4" t="s">
        <v>5</v>
      </c>
      <c r="C5" s="4" t="s">
        <v>5</v>
      </c>
      <c r="D5" s="4" t="s">
        <v>5</v>
      </c>
    </row>
    <row r="6" spans="1:4" ht="30">
      <c r="A6" s="2" t="s">
        <v>704</v>
      </c>
      <c r="B6" s="4">
        <v>3</v>
      </c>
      <c r="C6" s="4">
        <v>4</v>
      </c>
      <c r="D6" s="4">
        <v>2</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30">
      <c r="A1" s="1" t="s">
        <v>705</v>
      </c>
      <c r="B1" s="136">
        <v>41417</v>
      </c>
      <c r="C1" s="7" t="s">
        <v>706</v>
      </c>
    </row>
    <row r="2" spans="1:3">
      <c r="A2" s="1" t="s">
        <v>25</v>
      </c>
      <c r="B2" s="136"/>
      <c r="C2" s="7"/>
    </row>
    <row r="3" spans="1:3" ht="30">
      <c r="A3" s="3" t="s">
        <v>707</v>
      </c>
      <c r="B3" s="4" t="s">
        <v>5</v>
      </c>
      <c r="C3" s="4" t="s">
        <v>5</v>
      </c>
    </row>
    <row r="4" spans="1:3" ht="45">
      <c r="A4" s="2" t="s">
        <v>708</v>
      </c>
      <c r="B4" s="4" t="s">
        <v>5</v>
      </c>
      <c r="C4" s="4">
        <v>19.3</v>
      </c>
    </row>
    <row r="5" spans="1:3" ht="30">
      <c r="A5" s="2" t="s">
        <v>709</v>
      </c>
      <c r="B5" s="8">
        <v>4.9000000000000004</v>
      </c>
      <c r="C5"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45">
      <c r="A1" s="1" t="s">
        <v>710</v>
      </c>
      <c r="B1" s="1" t="s">
        <v>2</v>
      </c>
      <c r="C1" s="1" t="s">
        <v>711</v>
      </c>
    </row>
    <row r="2" spans="1:3" ht="30">
      <c r="A2" s="2" t="s">
        <v>712</v>
      </c>
      <c r="B2" s="4" t="s">
        <v>5</v>
      </c>
      <c r="C2" s="4" t="s">
        <v>5</v>
      </c>
    </row>
    <row r="3" spans="1:3" ht="30">
      <c r="A3" s="3" t="s">
        <v>713</v>
      </c>
      <c r="B3" s="4" t="s">
        <v>5</v>
      </c>
      <c r="C3" s="4" t="s">
        <v>5</v>
      </c>
    </row>
    <row r="4" spans="1:3" ht="30">
      <c r="A4" s="2" t="s">
        <v>714</v>
      </c>
      <c r="B4" s="4" t="s">
        <v>5</v>
      </c>
      <c r="C4" s="10">
        <v>2000000000</v>
      </c>
    </row>
    <row r="5" spans="1:3" ht="30">
      <c r="A5" s="2" t="s">
        <v>715</v>
      </c>
      <c r="B5" s="10">
        <v>1674500000</v>
      </c>
      <c r="C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s>
  <sheetData>
    <row r="1" spans="1:7" ht="15" customHeight="1">
      <c r="A1" s="1" t="s">
        <v>716</v>
      </c>
      <c r="B1" s="7" t="s">
        <v>82</v>
      </c>
      <c r="C1" s="7"/>
      <c r="D1" s="7"/>
      <c r="E1" s="7"/>
      <c r="F1" s="7"/>
      <c r="G1" s="7"/>
    </row>
    <row r="2" spans="1:7" ht="30">
      <c r="A2" s="1" t="s">
        <v>81</v>
      </c>
      <c r="B2" s="1" t="s">
        <v>2</v>
      </c>
      <c r="C2" s="1" t="s">
        <v>717</v>
      </c>
      <c r="D2" s="1" t="s">
        <v>26</v>
      </c>
      <c r="E2" s="1" t="s">
        <v>718</v>
      </c>
      <c r="F2" s="1" t="s">
        <v>83</v>
      </c>
      <c r="G2" s="1" t="s">
        <v>719</v>
      </c>
    </row>
    <row r="3" spans="1:7" ht="30">
      <c r="A3" s="3" t="s">
        <v>720</v>
      </c>
      <c r="B3" s="4" t="s">
        <v>5</v>
      </c>
      <c r="C3" s="4" t="s">
        <v>5</v>
      </c>
      <c r="D3" s="4" t="s">
        <v>5</v>
      </c>
      <c r="E3" s="4" t="s">
        <v>5</v>
      </c>
      <c r="F3" s="4" t="s">
        <v>5</v>
      </c>
      <c r="G3" s="4" t="s">
        <v>5</v>
      </c>
    </row>
    <row r="4" spans="1:7" ht="30">
      <c r="A4" s="2" t="s">
        <v>721</v>
      </c>
      <c r="B4" s="4">
        <v>2.8</v>
      </c>
      <c r="C4" s="4">
        <v>3.2</v>
      </c>
      <c r="D4" s="4">
        <v>2.5</v>
      </c>
      <c r="E4" s="4">
        <v>2.7</v>
      </c>
      <c r="F4" s="4">
        <v>2.8</v>
      </c>
      <c r="G4" s="4">
        <v>2.7</v>
      </c>
    </row>
    <row r="5" spans="1:7" ht="30">
      <c r="A5" s="2" t="s">
        <v>722</v>
      </c>
      <c r="B5" s="8">
        <v>54.24</v>
      </c>
      <c r="C5" s="8">
        <v>54.31</v>
      </c>
      <c r="D5" s="8">
        <v>50.73</v>
      </c>
      <c r="E5" s="8">
        <v>46.69</v>
      </c>
      <c r="F5" s="8">
        <v>44.25</v>
      </c>
      <c r="G5" s="8">
        <v>37.17</v>
      </c>
    </row>
    <row r="6" spans="1:7" ht="30">
      <c r="A6" s="2" t="s">
        <v>723</v>
      </c>
      <c r="B6" s="8">
        <v>150.5</v>
      </c>
      <c r="C6" s="10">
        <v>175</v>
      </c>
      <c r="D6" s="8">
        <v>125.7</v>
      </c>
      <c r="E6" s="8">
        <v>124.9</v>
      </c>
      <c r="F6" s="10">
        <v>125</v>
      </c>
      <c r="G6" s="8">
        <v>100.4</v>
      </c>
    </row>
  </sheetData>
  <mergeCells count="1">
    <mergeCell ref="B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2" width="19.5703125" customWidth="1"/>
    <col min="3" max="3" width="5.140625" customWidth="1"/>
    <col min="4" max="4" width="19.5703125" customWidth="1"/>
    <col min="5" max="5" width="5.140625" customWidth="1"/>
    <col min="6" max="6" width="19.5703125" customWidth="1"/>
    <col min="7" max="7" width="5.140625" customWidth="1"/>
    <col min="8" max="8" width="19.5703125" customWidth="1"/>
    <col min="9" max="9" width="5.140625" customWidth="1"/>
    <col min="10" max="10" width="25.140625" customWidth="1"/>
  </cols>
  <sheetData>
    <row r="1" spans="1:10" ht="15" customHeight="1">
      <c r="A1" s="1" t="s">
        <v>724</v>
      </c>
      <c r="B1" s="7" t="s">
        <v>82</v>
      </c>
      <c r="C1" s="7"/>
      <c r="D1" s="7"/>
      <c r="E1" s="7"/>
      <c r="F1" s="7" t="s">
        <v>1</v>
      </c>
      <c r="G1" s="7"/>
      <c r="H1" s="7"/>
      <c r="I1" s="7"/>
      <c r="J1" s="1"/>
    </row>
    <row r="2" spans="1:10" ht="15" customHeight="1">
      <c r="A2" s="1" t="s">
        <v>25</v>
      </c>
      <c r="B2" s="7" t="s">
        <v>2</v>
      </c>
      <c r="C2" s="7"/>
      <c r="D2" s="7" t="s">
        <v>83</v>
      </c>
      <c r="E2" s="7"/>
      <c r="F2" s="7" t="s">
        <v>2</v>
      </c>
      <c r="G2" s="7"/>
      <c r="H2" s="7" t="s">
        <v>83</v>
      </c>
      <c r="I2" s="7"/>
      <c r="J2" s="1" t="s">
        <v>26</v>
      </c>
    </row>
    <row r="3" spans="1:10">
      <c r="A3" s="3" t="s">
        <v>512</v>
      </c>
      <c r="B3" s="4" t="s">
        <v>5</v>
      </c>
      <c r="C3" s="4"/>
      <c r="D3" s="4" t="s">
        <v>5</v>
      </c>
      <c r="E3" s="4"/>
      <c r="F3" s="4" t="s">
        <v>5</v>
      </c>
      <c r="G3" s="4"/>
      <c r="H3" s="4" t="s">
        <v>5</v>
      </c>
      <c r="I3" s="4"/>
      <c r="J3" s="4" t="s">
        <v>5</v>
      </c>
    </row>
    <row r="4" spans="1:10">
      <c r="A4" s="2" t="s">
        <v>381</v>
      </c>
      <c r="B4" s="8">
        <v>1599.1</v>
      </c>
      <c r="C4" s="4"/>
      <c r="D4" s="8">
        <v>1512.8</v>
      </c>
      <c r="E4" s="4"/>
      <c r="F4" s="8">
        <v>3119.4</v>
      </c>
      <c r="G4" s="4"/>
      <c r="H4" s="8">
        <v>2990.1</v>
      </c>
      <c r="I4" s="4"/>
      <c r="J4" s="4" t="s">
        <v>5</v>
      </c>
    </row>
    <row r="5" spans="1:10">
      <c r="A5" s="2" t="s">
        <v>382</v>
      </c>
      <c r="B5" s="9">
        <v>1289.4000000000001</v>
      </c>
      <c r="C5" s="4"/>
      <c r="D5" s="9">
        <v>1264.0999999999999</v>
      </c>
      <c r="E5" s="4"/>
      <c r="F5" s="9">
        <v>2523.6</v>
      </c>
      <c r="G5" s="4"/>
      <c r="H5" s="9">
        <v>2465.6</v>
      </c>
      <c r="I5" s="4"/>
      <c r="J5" s="4" t="s">
        <v>5</v>
      </c>
    </row>
    <row r="6" spans="1:10">
      <c r="A6" s="2" t="s">
        <v>89</v>
      </c>
      <c r="B6" s="4">
        <v>309.7</v>
      </c>
      <c r="C6" s="4"/>
      <c r="D6" s="4">
        <v>248.7</v>
      </c>
      <c r="E6" s="4"/>
      <c r="F6" s="4">
        <v>595.79999999999995</v>
      </c>
      <c r="G6" s="4"/>
      <c r="H6" s="4">
        <v>524.5</v>
      </c>
      <c r="I6" s="4"/>
      <c r="J6" s="4" t="s">
        <v>5</v>
      </c>
    </row>
    <row r="7" spans="1:10">
      <c r="A7" s="2" t="s">
        <v>725</v>
      </c>
      <c r="B7" s="4">
        <v>-43.1</v>
      </c>
      <c r="C7" s="4"/>
      <c r="D7" s="4">
        <v>-111.3</v>
      </c>
      <c r="E7" s="4"/>
      <c r="F7" s="4">
        <v>-84.7</v>
      </c>
      <c r="G7" s="4"/>
      <c r="H7" s="4">
        <v>-157.9</v>
      </c>
      <c r="I7" s="4"/>
      <c r="J7" s="4" t="s">
        <v>5</v>
      </c>
    </row>
    <row r="8" spans="1:10" ht="30">
      <c r="A8" s="2" t="s">
        <v>94</v>
      </c>
      <c r="B8" s="4">
        <v>266.60000000000002</v>
      </c>
      <c r="C8" s="4"/>
      <c r="D8" s="4">
        <v>137.4</v>
      </c>
      <c r="E8" s="4"/>
      <c r="F8" s="4">
        <v>511.1</v>
      </c>
      <c r="G8" s="4"/>
      <c r="H8" s="4">
        <v>366.6</v>
      </c>
      <c r="I8" s="4"/>
      <c r="J8" s="4" t="s">
        <v>5</v>
      </c>
    </row>
    <row r="9" spans="1:10">
      <c r="A9" s="2" t="s">
        <v>158</v>
      </c>
      <c r="B9" s="4" t="s">
        <v>5</v>
      </c>
      <c r="C9" s="4"/>
      <c r="D9" s="4" t="s">
        <v>5</v>
      </c>
      <c r="E9" s="4"/>
      <c r="F9" s="4">
        <v>309.10000000000002</v>
      </c>
      <c r="G9" s="4"/>
      <c r="H9" s="4">
        <v>305.5</v>
      </c>
      <c r="I9" s="4"/>
      <c r="J9" s="4" t="s">
        <v>5</v>
      </c>
    </row>
    <row r="10" spans="1:10" ht="17.25">
      <c r="A10" s="2" t="s">
        <v>525</v>
      </c>
      <c r="B10" s="4">
        <v>97.2</v>
      </c>
      <c r="C10" s="4"/>
      <c r="D10" s="4">
        <v>83.5</v>
      </c>
      <c r="E10" s="11" t="s">
        <v>104</v>
      </c>
      <c r="F10" s="4">
        <v>187.5</v>
      </c>
      <c r="G10" s="11" t="s">
        <v>642</v>
      </c>
      <c r="H10" s="4">
        <v>159</v>
      </c>
      <c r="I10" s="11" t="s">
        <v>726</v>
      </c>
      <c r="J10" s="4" t="s">
        <v>5</v>
      </c>
    </row>
    <row r="11" spans="1:10">
      <c r="A11" s="2" t="s">
        <v>44</v>
      </c>
      <c r="B11" s="9">
        <v>14440.8</v>
      </c>
      <c r="C11" s="4"/>
      <c r="D11" s="4" t="s">
        <v>5</v>
      </c>
      <c r="E11" s="4"/>
      <c r="F11" s="9">
        <v>14440.8</v>
      </c>
      <c r="G11" s="4"/>
      <c r="H11" s="4" t="s">
        <v>5</v>
      </c>
      <c r="I11" s="4"/>
      <c r="J11" s="9">
        <v>13960.1</v>
      </c>
    </row>
    <row r="12" spans="1:10">
      <c r="A12" s="2" t="s">
        <v>39</v>
      </c>
      <c r="B12" s="9">
        <v>8517.7000000000007</v>
      </c>
      <c r="C12" s="4"/>
      <c r="D12" s="9">
        <v>8487.4</v>
      </c>
      <c r="E12" s="4"/>
      <c r="F12" s="9">
        <v>8517.7000000000007</v>
      </c>
      <c r="G12" s="4"/>
      <c r="H12" s="9">
        <v>8487.4</v>
      </c>
      <c r="I12" s="4"/>
      <c r="J12" s="6">
        <v>8500</v>
      </c>
    </row>
    <row r="13" spans="1:10" ht="30">
      <c r="A13" s="3" t="s">
        <v>727</v>
      </c>
      <c r="B13" s="4" t="s">
        <v>5</v>
      </c>
      <c r="C13" s="4"/>
      <c r="D13" s="4" t="s">
        <v>5</v>
      </c>
      <c r="E13" s="4"/>
      <c r="F13" s="4" t="s">
        <v>5</v>
      </c>
      <c r="G13" s="4"/>
      <c r="H13" s="4" t="s">
        <v>5</v>
      </c>
      <c r="I13" s="4"/>
      <c r="J13" s="4" t="s">
        <v>5</v>
      </c>
    </row>
    <row r="14" spans="1:10">
      <c r="A14" s="2" t="s">
        <v>728</v>
      </c>
      <c r="B14" s="4" t="s">
        <v>5</v>
      </c>
      <c r="C14" s="4"/>
      <c r="D14" s="4">
        <v>0.3</v>
      </c>
      <c r="E14" s="4"/>
      <c r="F14" s="4">
        <v>0.9</v>
      </c>
      <c r="G14" s="4"/>
      <c r="H14" s="4">
        <v>2</v>
      </c>
      <c r="I14" s="4"/>
      <c r="J14" s="4" t="s">
        <v>5</v>
      </c>
    </row>
    <row r="15" spans="1:10" ht="45">
      <c r="A15" s="2" t="s">
        <v>729</v>
      </c>
      <c r="B15" s="4">
        <v>9.3000000000000007</v>
      </c>
      <c r="C15" s="4"/>
      <c r="D15" s="4">
        <v>2.8</v>
      </c>
      <c r="E15" s="4"/>
      <c r="F15" s="4">
        <v>9.3000000000000007</v>
      </c>
      <c r="G15" s="4"/>
      <c r="H15" s="4">
        <v>2.8</v>
      </c>
      <c r="I15" s="4"/>
      <c r="J15" s="4" t="s">
        <v>5</v>
      </c>
    </row>
    <row r="16" spans="1:10">
      <c r="A16" s="2" t="s">
        <v>730</v>
      </c>
      <c r="B16" s="4" t="s">
        <v>5</v>
      </c>
      <c r="C16" s="4"/>
      <c r="D16" s="4" t="s">
        <v>5</v>
      </c>
      <c r="E16" s="4"/>
      <c r="F16" s="4" t="s">
        <v>5</v>
      </c>
      <c r="G16" s="4"/>
      <c r="H16" s="4" t="s">
        <v>5</v>
      </c>
      <c r="I16" s="4"/>
      <c r="J16" s="4" t="s">
        <v>5</v>
      </c>
    </row>
    <row r="17" spans="1:10">
      <c r="A17" s="3" t="s">
        <v>512</v>
      </c>
      <c r="B17" s="4" t="s">
        <v>5</v>
      </c>
      <c r="C17" s="4"/>
      <c r="D17" s="4" t="s">
        <v>5</v>
      </c>
      <c r="E17" s="4"/>
      <c r="F17" s="4" t="s">
        <v>5</v>
      </c>
      <c r="G17" s="4"/>
      <c r="H17" s="4" t="s">
        <v>5</v>
      </c>
      <c r="I17" s="4"/>
      <c r="J17" s="4" t="s">
        <v>5</v>
      </c>
    </row>
    <row r="18" spans="1:10">
      <c r="A18" s="2" t="s">
        <v>158</v>
      </c>
      <c r="B18" s="4">
        <v>156.5</v>
      </c>
      <c r="C18" s="4"/>
      <c r="D18" s="4">
        <v>152.30000000000001</v>
      </c>
      <c r="E18" s="4"/>
      <c r="F18" s="4">
        <v>309.10000000000002</v>
      </c>
      <c r="G18" s="4"/>
      <c r="H18" s="4">
        <v>305.5</v>
      </c>
      <c r="I18" s="4"/>
      <c r="J18" s="4" t="s">
        <v>5</v>
      </c>
    </row>
    <row r="19" spans="1:10" ht="17.25">
      <c r="A19" s="2" t="s">
        <v>44</v>
      </c>
      <c r="B19" s="9">
        <v>14431.5</v>
      </c>
      <c r="C19" s="11" t="s">
        <v>731</v>
      </c>
      <c r="D19" s="9">
        <v>13747.3</v>
      </c>
      <c r="E19" s="11" t="s">
        <v>732</v>
      </c>
      <c r="F19" s="9">
        <v>14431.5</v>
      </c>
      <c r="G19" s="11" t="s">
        <v>731</v>
      </c>
      <c r="H19" s="9">
        <v>13747.3</v>
      </c>
      <c r="I19" s="11" t="s">
        <v>732</v>
      </c>
      <c r="J19" s="4" t="s">
        <v>5</v>
      </c>
    </row>
    <row r="20" spans="1:10">
      <c r="A20" s="2" t="s">
        <v>733</v>
      </c>
      <c r="B20" s="4" t="s">
        <v>5</v>
      </c>
      <c r="C20" s="4"/>
      <c r="D20" s="4" t="s">
        <v>5</v>
      </c>
      <c r="E20" s="4"/>
      <c r="F20" s="4" t="s">
        <v>5</v>
      </c>
      <c r="G20" s="4"/>
      <c r="H20" s="4" t="s">
        <v>5</v>
      </c>
      <c r="I20" s="4"/>
      <c r="J20" s="4" t="s">
        <v>5</v>
      </c>
    </row>
    <row r="21" spans="1:10">
      <c r="A21" s="3" t="s">
        <v>512</v>
      </c>
      <c r="B21" s="4" t="s">
        <v>5</v>
      </c>
      <c r="C21" s="4"/>
      <c r="D21" s="4" t="s">
        <v>5</v>
      </c>
      <c r="E21" s="4"/>
      <c r="F21" s="4" t="s">
        <v>5</v>
      </c>
      <c r="G21" s="4"/>
      <c r="H21" s="4" t="s">
        <v>5</v>
      </c>
      <c r="I21" s="4"/>
      <c r="J21" s="4" t="s">
        <v>5</v>
      </c>
    </row>
    <row r="22" spans="1:10">
      <c r="A22" s="2" t="s">
        <v>381</v>
      </c>
      <c r="B22" s="4">
        <v>629</v>
      </c>
      <c r="C22" s="4"/>
      <c r="D22" s="4">
        <v>587</v>
      </c>
      <c r="E22" s="4"/>
      <c r="F22" s="9">
        <v>1215.8</v>
      </c>
      <c r="G22" s="4"/>
      <c r="H22" s="9">
        <v>1162.3</v>
      </c>
      <c r="I22" s="4"/>
      <c r="J22" s="4" t="s">
        <v>5</v>
      </c>
    </row>
    <row r="23" spans="1:10">
      <c r="A23" s="2" t="s">
        <v>382</v>
      </c>
      <c r="B23" s="4">
        <v>421</v>
      </c>
      <c r="C23" s="4"/>
      <c r="D23" s="4">
        <v>396.2</v>
      </c>
      <c r="E23" s="4"/>
      <c r="F23" s="4">
        <v>820.8</v>
      </c>
      <c r="G23" s="4"/>
      <c r="H23" s="4">
        <v>783.1</v>
      </c>
      <c r="I23" s="4"/>
      <c r="J23" s="4" t="s">
        <v>5</v>
      </c>
    </row>
    <row r="24" spans="1:10">
      <c r="A24" s="2" t="s">
        <v>89</v>
      </c>
      <c r="B24" s="4">
        <v>208</v>
      </c>
      <c r="C24" s="4"/>
      <c r="D24" s="4">
        <v>190.8</v>
      </c>
      <c r="E24" s="4"/>
      <c r="F24" s="4">
        <v>395</v>
      </c>
      <c r="G24" s="4"/>
      <c r="H24" s="4">
        <v>379.2</v>
      </c>
      <c r="I24" s="4"/>
      <c r="J24" s="4" t="s">
        <v>5</v>
      </c>
    </row>
    <row r="25" spans="1:10" ht="17.25">
      <c r="A25" s="2" t="s">
        <v>525</v>
      </c>
      <c r="B25" s="4">
        <v>57.3</v>
      </c>
      <c r="C25" s="4"/>
      <c r="D25" s="4">
        <v>48.2</v>
      </c>
      <c r="E25" s="11" t="s">
        <v>104</v>
      </c>
      <c r="F25" s="4">
        <v>98.5</v>
      </c>
      <c r="G25" s="11" t="s">
        <v>642</v>
      </c>
      <c r="H25" s="4">
        <v>88.8</v>
      </c>
      <c r="I25" s="11" t="s">
        <v>726</v>
      </c>
      <c r="J25" s="4" t="s">
        <v>5</v>
      </c>
    </row>
    <row r="26" spans="1:10">
      <c r="A26" s="2" t="s">
        <v>39</v>
      </c>
      <c r="B26" s="9">
        <v>4082.9</v>
      </c>
      <c r="C26" s="4"/>
      <c r="D26" s="9">
        <v>4057.1</v>
      </c>
      <c r="E26" s="4"/>
      <c r="F26" s="9">
        <v>4082.9</v>
      </c>
      <c r="G26" s="4"/>
      <c r="H26" s="9">
        <v>4057.1</v>
      </c>
      <c r="I26" s="4"/>
      <c r="J26" s="4" t="s">
        <v>5</v>
      </c>
    </row>
    <row r="27" spans="1:10" ht="30">
      <c r="A27" s="2" t="s">
        <v>734</v>
      </c>
      <c r="B27" s="4" t="s">
        <v>5</v>
      </c>
      <c r="C27" s="4"/>
      <c r="D27" s="4" t="s">
        <v>5</v>
      </c>
      <c r="E27" s="4"/>
      <c r="F27" s="4" t="s">
        <v>5</v>
      </c>
      <c r="G27" s="4"/>
      <c r="H27" s="4" t="s">
        <v>5</v>
      </c>
      <c r="I27" s="4"/>
      <c r="J27" s="4" t="s">
        <v>5</v>
      </c>
    </row>
    <row r="28" spans="1:10">
      <c r="A28" s="3" t="s">
        <v>512</v>
      </c>
      <c r="B28" s="4" t="s">
        <v>5</v>
      </c>
      <c r="C28" s="4"/>
      <c r="D28" s="4" t="s">
        <v>5</v>
      </c>
      <c r="E28" s="4"/>
      <c r="F28" s="4" t="s">
        <v>5</v>
      </c>
      <c r="G28" s="4"/>
      <c r="H28" s="4" t="s">
        <v>5</v>
      </c>
      <c r="I28" s="4"/>
      <c r="J28" s="4" t="s">
        <v>5</v>
      </c>
    </row>
    <row r="29" spans="1:10">
      <c r="A29" s="2" t="s">
        <v>158</v>
      </c>
      <c r="B29" s="4">
        <v>41</v>
      </c>
      <c r="C29" s="4"/>
      <c r="D29" s="4">
        <v>40.4</v>
      </c>
      <c r="E29" s="4"/>
      <c r="F29" s="4">
        <v>80.900000000000006</v>
      </c>
      <c r="G29" s="4"/>
      <c r="H29" s="4">
        <v>79.599999999999994</v>
      </c>
      <c r="I29" s="4"/>
      <c r="J29" s="4" t="s">
        <v>5</v>
      </c>
    </row>
    <row r="30" spans="1:10" ht="17.25">
      <c r="A30" s="2" t="s">
        <v>44</v>
      </c>
      <c r="B30" s="9">
        <v>5559.9</v>
      </c>
      <c r="C30" s="11" t="s">
        <v>731</v>
      </c>
      <c r="D30" s="9">
        <v>5441.8</v>
      </c>
      <c r="E30" s="11" t="s">
        <v>732</v>
      </c>
      <c r="F30" s="9">
        <v>5559.9</v>
      </c>
      <c r="G30" s="11" t="s">
        <v>731</v>
      </c>
      <c r="H30" s="9">
        <v>5441.8</v>
      </c>
      <c r="I30" s="11" t="s">
        <v>732</v>
      </c>
      <c r="J30" s="4" t="s">
        <v>5</v>
      </c>
    </row>
    <row r="31" spans="1:10">
      <c r="A31" s="2" t="s">
        <v>735</v>
      </c>
      <c r="B31" s="4" t="s">
        <v>5</v>
      </c>
      <c r="C31" s="4"/>
      <c r="D31" s="4" t="s">
        <v>5</v>
      </c>
      <c r="E31" s="4"/>
      <c r="F31" s="4" t="s">
        <v>5</v>
      </c>
      <c r="G31" s="4"/>
      <c r="H31" s="4" t="s">
        <v>5</v>
      </c>
      <c r="I31" s="4"/>
      <c r="J31" s="4" t="s">
        <v>5</v>
      </c>
    </row>
    <row r="32" spans="1:10">
      <c r="A32" s="3" t="s">
        <v>512</v>
      </c>
      <c r="B32" s="4" t="s">
        <v>5</v>
      </c>
      <c r="C32" s="4"/>
      <c r="D32" s="4" t="s">
        <v>5</v>
      </c>
      <c r="E32" s="4"/>
      <c r="F32" s="4" t="s">
        <v>5</v>
      </c>
      <c r="G32" s="4"/>
      <c r="H32" s="4" t="s">
        <v>5</v>
      </c>
      <c r="I32" s="4"/>
      <c r="J32" s="4" t="s">
        <v>5</v>
      </c>
    </row>
    <row r="33" spans="1:10">
      <c r="A33" s="2" t="s">
        <v>381</v>
      </c>
      <c r="B33" s="4">
        <v>623.6</v>
      </c>
      <c r="C33" s="4"/>
      <c r="D33" s="4">
        <v>623.1</v>
      </c>
      <c r="E33" s="4"/>
      <c r="F33" s="9">
        <v>1243.0999999999999</v>
      </c>
      <c r="G33" s="4"/>
      <c r="H33" s="9">
        <v>1234.9000000000001</v>
      </c>
      <c r="I33" s="4"/>
      <c r="J33" s="4" t="s">
        <v>5</v>
      </c>
    </row>
    <row r="34" spans="1:10">
      <c r="A34" s="2" t="s">
        <v>382</v>
      </c>
      <c r="B34" s="4">
        <v>390.7</v>
      </c>
      <c r="C34" s="4"/>
      <c r="D34" s="4">
        <v>380.3</v>
      </c>
      <c r="E34" s="4"/>
      <c r="F34" s="4">
        <v>774.7</v>
      </c>
      <c r="G34" s="4"/>
      <c r="H34" s="4">
        <v>753.6</v>
      </c>
      <c r="I34" s="4"/>
      <c r="J34" s="4" t="s">
        <v>5</v>
      </c>
    </row>
    <row r="35" spans="1:10">
      <c r="A35" s="2" t="s">
        <v>89</v>
      </c>
      <c r="B35" s="4">
        <v>232.9</v>
      </c>
      <c r="C35" s="4"/>
      <c r="D35" s="4">
        <v>242.8</v>
      </c>
      <c r="E35" s="4"/>
      <c r="F35" s="4">
        <v>468.4</v>
      </c>
      <c r="G35" s="4"/>
      <c r="H35" s="4">
        <v>481.3</v>
      </c>
      <c r="I35" s="4"/>
      <c r="J35" s="4" t="s">
        <v>5</v>
      </c>
    </row>
    <row r="36" spans="1:10" ht="17.25">
      <c r="A36" s="2" t="s">
        <v>525</v>
      </c>
      <c r="B36" s="4">
        <v>14.7</v>
      </c>
      <c r="C36" s="4"/>
      <c r="D36" s="4">
        <v>16</v>
      </c>
      <c r="E36" s="11" t="s">
        <v>104</v>
      </c>
      <c r="F36" s="4">
        <v>34</v>
      </c>
      <c r="G36" s="11" t="s">
        <v>642</v>
      </c>
      <c r="H36" s="4">
        <v>30.4</v>
      </c>
      <c r="I36" s="11" t="s">
        <v>726</v>
      </c>
      <c r="J36" s="4" t="s">
        <v>5</v>
      </c>
    </row>
    <row r="37" spans="1:10">
      <c r="A37" s="2" t="s">
        <v>39</v>
      </c>
      <c r="B37" s="9">
        <v>3833.1</v>
      </c>
      <c r="C37" s="4"/>
      <c r="D37" s="9">
        <v>3833.1</v>
      </c>
      <c r="E37" s="4"/>
      <c r="F37" s="9">
        <v>3833.1</v>
      </c>
      <c r="G37" s="4"/>
      <c r="H37" s="9">
        <v>3833.1</v>
      </c>
      <c r="I37" s="4"/>
      <c r="J37" s="4" t="s">
        <v>5</v>
      </c>
    </row>
    <row r="38" spans="1:10" ht="30">
      <c r="A38" s="2" t="s">
        <v>736</v>
      </c>
      <c r="B38" s="4" t="s">
        <v>5</v>
      </c>
      <c r="C38" s="4"/>
      <c r="D38" s="4" t="s">
        <v>5</v>
      </c>
      <c r="E38" s="4"/>
      <c r="F38" s="4" t="s">
        <v>5</v>
      </c>
      <c r="G38" s="4"/>
      <c r="H38" s="4" t="s">
        <v>5</v>
      </c>
      <c r="I38" s="4"/>
      <c r="J38" s="4" t="s">
        <v>5</v>
      </c>
    </row>
    <row r="39" spans="1:10">
      <c r="A39" s="3" t="s">
        <v>512</v>
      </c>
      <c r="B39" s="4" t="s">
        <v>5</v>
      </c>
      <c r="C39" s="4"/>
      <c r="D39" s="4" t="s">
        <v>5</v>
      </c>
      <c r="E39" s="4"/>
      <c r="F39" s="4" t="s">
        <v>5</v>
      </c>
      <c r="G39" s="4"/>
      <c r="H39" s="4" t="s">
        <v>5</v>
      </c>
      <c r="I39" s="4"/>
      <c r="J39" s="4" t="s">
        <v>5</v>
      </c>
    </row>
    <row r="40" spans="1:10">
      <c r="A40" s="2" t="s">
        <v>158</v>
      </c>
      <c r="B40" s="4">
        <v>20.5</v>
      </c>
      <c r="C40" s="4"/>
      <c r="D40" s="4">
        <v>20.100000000000001</v>
      </c>
      <c r="E40" s="4"/>
      <c r="F40" s="4">
        <v>40.4</v>
      </c>
      <c r="G40" s="4"/>
      <c r="H40" s="4">
        <v>39.9</v>
      </c>
      <c r="I40" s="4"/>
      <c r="J40" s="4" t="s">
        <v>5</v>
      </c>
    </row>
    <row r="41" spans="1:10" ht="17.25">
      <c r="A41" s="2" t="s">
        <v>44</v>
      </c>
      <c r="B41" s="9">
        <v>5217.1000000000004</v>
      </c>
      <c r="C41" s="11" t="s">
        <v>731</v>
      </c>
      <c r="D41" s="9">
        <v>4709.3999999999996</v>
      </c>
      <c r="E41" s="11" t="s">
        <v>732</v>
      </c>
      <c r="F41" s="9">
        <v>5217.1000000000004</v>
      </c>
      <c r="G41" s="11" t="s">
        <v>731</v>
      </c>
      <c r="H41" s="9">
        <v>4709.3999999999996</v>
      </c>
      <c r="I41" s="11" t="s">
        <v>732</v>
      </c>
      <c r="J41" s="4" t="s">
        <v>5</v>
      </c>
    </row>
    <row r="42" spans="1:10">
      <c r="A42" s="2" t="s">
        <v>737</v>
      </c>
      <c r="B42" s="4" t="s">
        <v>5</v>
      </c>
      <c r="C42" s="4"/>
      <c r="D42" s="4" t="s">
        <v>5</v>
      </c>
      <c r="E42" s="4"/>
      <c r="F42" s="4" t="s">
        <v>5</v>
      </c>
      <c r="G42" s="4"/>
      <c r="H42" s="4" t="s">
        <v>5</v>
      </c>
      <c r="I42" s="4"/>
      <c r="J42" s="4" t="s">
        <v>5</v>
      </c>
    </row>
    <row r="43" spans="1:10">
      <c r="A43" s="3" t="s">
        <v>512</v>
      </c>
      <c r="B43" s="4" t="s">
        <v>5</v>
      </c>
      <c r="C43" s="4"/>
      <c r="D43" s="4" t="s">
        <v>5</v>
      </c>
      <c r="E43" s="4"/>
      <c r="F43" s="4" t="s">
        <v>5</v>
      </c>
      <c r="G43" s="4"/>
      <c r="H43" s="4" t="s">
        <v>5</v>
      </c>
      <c r="I43" s="4"/>
      <c r="J43" s="4" t="s">
        <v>5</v>
      </c>
    </row>
    <row r="44" spans="1:10">
      <c r="A44" s="2" t="s">
        <v>381</v>
      </c>
      <c r="B44" s="4">
        <v>346.8</v>
      </c>
      <c r="C44" s="4"/>
      <c r="D44" s="4">
        <v>303.8</v>
      </c>
      <c r="E44" s="4"/>
      <c r="F44" s="4">
        <v>661.2</v>
      </c>
      <c r="G44" s="4"/>
      <c r="H44" s="4">
        <v>594.70000000000005</v>
      </c>
      <c r="I44" s="4"/>
      <c r="J44" s="4" t="s">
        <v>5</v>
      </c>
    </row>
    <row r="45" spans="1:10">
      <c r="A45" s="2" t="s">
        <v>382</v>
      </c>
      <c r="B45" s="4">
        <v>295.10000000000002</v>
      </c>
      <c r="C45" s="4"/>
      <c r="D45" s="4">
        <v>256.39999999999998</v>
      </c>
      <c r="E45" s="4"/>
      <c r="F45" s="4">
        <v>567.70000000000005</v>
      </c>
      <c r="G45" s="4"/>
      <c r="H45" s="4">
        <v>506.3</v>
      </c>
      <c r="I45" s="4"/>
      <c r="J45" s="4" t="s">
        <v>5</v>
      </c>
    </row>
    <row r="46" spans="1:10">
      <c r="A46" s="2" t="s">
        <v>89</v>
      </c>
      <c r="B46" s="4">
        <v>51.7</v>
      </c>
      <c r="C46" s="4"/>
      <c r="D46" s="4">
        <v>47.4</v>
      </c>
      <c r="E46" s="4"/>
      <c r="F46" s="4">
        <v>93.5</v>
      </c>
      <c r="G46" s="4"/>
      <c r="H46" s="4">
        <v>88.4</v>
      </c>
      <c r="I46" s="4"/>
      <c r="J46" s="4" t="s">
        <v>5</v>
      </c>
    </row>
    <row r="47" spans="1:10" ht="17.25">
      <c r="A47" s="2" t="s">
        <v>525</v>
      </c>
      <c r="B47" s="4">
        <v>23.7</v>
      </c>
      <c r="C47" s="4"/>
      <c r="D47" s="4">
        <v>17.7</v>
      </c>
      <c r="E47" s="11" t="s">
        <v>104</v>
      </c>
      <c r="F47" s="4">
        <v>47.7</v>
      </c>
      <c r="G47" s="11" t="s">
        <v>642</v>
      </c>
      <c r="H47" s="4">
        <v>35.1</v>
      </c>
      <c r="I47" s="11" t="s">
        <v>726</v>
      </c>
      <c r="J47" s="4" t="s">
        <v>5</v>
      </c>
    </row>
    <row r="48" spans="1:10">
      <c r="A48" s="2" t="s">
        <v>39</v>
      </c>
      <c r="B48" s="4">
        <v>601.70000000000005</v>
      </c>
      <c r="C48" s="4"/>
      <c r="D48" s="4">
        <v>597.20000000000005</v>
      </c>
      <c r="E48" s="4"/>
      <c r="F48" s="4">
        <v>601.70000000000005</v>
      </c>
      <c r="G48" s="4"/>
      <c r="H48" s="4">
        <v>597.20000000000005</v>
      </c>
      <c r="I48" s="4"/>
      <c r="J48" s="4" t="s">
        <v>5</v>
      </c>
    </row>
    <row r="49" spans="1:10" ht="30">
      <c r="A49" s="3" t="s">
        <v>727</v>
      </c>
      <c r="B49" s="4" t="s">
        <v>5</v>
      </c>
      <c r="C49" s="4"/>
      <c r="D49" s="4" t="s">
        <v>5</v>
      </c>
      <c r="E49" s="4"/>
      <c r="F49" s="4" t="s">
        <v>5</v>
      </c>
      <c r="G49" s="4"/>
      <c r="H49" s="4" t="s">
        <v>5</v>
      </c>
      <c r="I49" s="4"/>
      <c r="J49" s="4" t="s">
        <v>5</v>
      </c>
    </row>
    <row r="50" spans="1:10" ht="30">
      <c r="A50" s="2" t="s">
        <v>738</v>
      </c>
      <c r="B50" s="4">
        <v>381.3</v>
      </c>
      <c r="C50" s="4"/>
      <c r="D50" s="4">
        <v>354.1</v>
      </c>
      <c r="E50" s="4"/>
      <c r="F50" s="4">
        <v>381.3</v>
      </c>
      <c r="G50" s="4"/>
      <c r="H50" s="4">
        <v>354.1</v>
      </c>
      <c r="I50" s="4"/>
      <c r="J50" s="4" t="s">
        <v>5</v>
      </c>
    </row>
    <row r="51" spans="1:10" ht="30">
      <c r="A51" s="2" t="s">
        <v>739</v>
      </c>
      <c r="B51" s="4" t="s">
        <v>5</v>
      </c>
      <c r="C51" s="4"/>
      <c r="D51" s="4" t="s">
        <v>5</v>
      </c>
      <c r="E51" s="4"/>
      <c r="F51" s="4" t="s">
        <v>5</v>
      </c>
      <c r="G51" s="4"/>
      <c r="H51" s="4" t="s">
        <v>5</v>
      </c>
      <c r="I51" s="4"/>
      <c r="J51" s="4" t="s">
        <v>5</v>
      </c>
    </row>
    <row r="52" spans="1:10">
      <c r="A52" s="3" t="s">
        <v>512</v>
      </c>
      <c r="B52" s="4" t="s">
        <v>5</v>
      </c>
      <c r="C52" s="4"/>
      <c r="D52" s="4" t="s">
        <v>5</v>
      </c>
      <c r="E52" s="4"/>
      <c r="F52" s="4" t="s">
        <v>5</v>
      </c>
      <c r="G52" s="4"/>
      <c r="H52" s="4" t="s">
        <v>5</v>
      </c>
      <c r="I52" s="4"/>
      <c r="J52" s="4" t="s">
        <v>5</v>
      </c>
    </row>
    <row r="53" spans="1:10">
      <c r="A53" s="2" t="s">
        <v>158</v>
      </c>
      <c r="B53" s="4">
        <v>21.5</v>
      </c>
      <c r="C53" s="4"/>
      <c r="D53" s="4">
        <v>18.7</v>
      </c>
      <c r="E53" s="4"/>
      <c r="F53" s="4">
        <v>41.1</v>
      </c>
      <c r="G53" s="4"/>
      <c r="H53" s="4">
        <v>37.5</v>
      </c>
      <c r="I53" s="4"/>
      <c r="J53" s="4" t="s">
        <v>5</v>
      </c>
    </row>
    <row r="54" spans="1:10" ht="17.25">
      <c r="A54" s="2" t="s">
        <v>44</v>
      </c>
      <c r="B54" s="9">
        <v>2267.1999999999998</v>
      </c>
      <c r="C54" s="11" t="s">
        <v>731</v>
      </c>
      <c r="D54" s="9">
        <v>1950.6</v>
      </c>
      <c r="E54" s="11" t="s">
        <v>732</v>
      </c>
      <c r="F54" s="9">
        <v>2267.1999999999998</v>
      </c>
      <c r="G54" s="11" t="s">
        <v>731</v>
      </c>
      <c r="H54" s="9">
        <v>1950.6</v>
      </c>
      <c r="I54" s="11" t="s">
        <v>732</v>
      </c>
      <c r="J54" s="4" t="s">
        <v>5</v>
      </c>
    </row>
    <row r="55" spans="1:10">
      <c r="A55" s="2" t="s">
        <v>740</v>
      </c>
      <c r="B55" s="4" t="s">
        <v>5</v>
      </c>
      <c r="C55" s="4"/>
      <c r="D55" s="4" t="s">
        <v>5</v>
      </c>
      <c r="E55" s="4"/>
      <c r="F55" s="4" t="s">
        <v>5</v>
      </c>
      <c r="G55" s="4"/>
      <c r="H55" s="4" t="s">
        <v>5</v>
      </c>
      <c r="I55" s="4"/>
      <c r="J55" s="4" t="s">
        <v>5</v>
      </c>
    </row>
    <row r="56" spans="1:10">
      <c r="A56" s="3" t="s">
        <v>512</v>
      </c>
      <c r="B56" s="4" t="s">
        <v>5</v>
      </c>
      <c r="C56" s="4"/>
      <c r="D56" s="4" t="s">
        <v>5</v>
      </c>
      <c r="E56" s="4"/>
      <c r="F56" s="4" t="s">
        <v>5</v>
      </c>
      <c r="G56" s="4"/>
      <c r="H56" s="4" t="s">
        <v>5</v>
      </c>
      <c r="I56" s="4"/>
      <c r="J56" s="4" t="s">
        <v>5</v>
      </c>
    </row>
    <row r="57" spans="1:10">
      <c r="A57" s="2" t="s">
        <v>381</v>
      </c>
      <c r="B57" s="4">
        <v>-0.3</v>
      </c>
      <c r="C57" s="4"/>
      <c r="D57" s="4">
        <v>-1.1000000000000001</v>
      </c>
      <c r="E57" s="4"/>
      <c r="F57" s="4">
        <v>-0.7</v>
      </c>
      <c r="G57" s="4"/>
      <c r="H57" s="4">
        <v>-1.8</v>
      </c>
      <c r="I57" s="4"/>
      <c r="J57" s="4" t="s">
        <v>5</v>
      </c>
    </row>
    <row r="58" spans="1:10">
      <c r="A58" s="2" t="s">
        <v>382</v>
      </c>
      <c r="B58" s="4">
        <v>182.6</v>
      </c>
      <c r="C58" s="4"/>
      <c r="D58" s="4">
        <v>231.2</v>
      </c>
      <c r="E58" s="4"/>
      <c r="F58" s="4">
        <v>360.4</v>
      </c>
      <c r="G58" s="4"/>
      <c r="H58" s="4">
        <v>422.6</v>
      </c>
      <c r="I58" s="4"/>
      <c r="J58" s="4" t="s">
        <v>5</v>
      </c>
    </row>
    <row r="59" spans="1:10">
      <c r="A59" s="2" t="s">
        <v>89</v>
      </c>
      <c r="B59" s="4">
        <v>-182.9</v>
      </c>
      <c r="C59" s="4"/>
      <c r="D59" s="4">
        <v>-232.3</v>
      </c>
      <c r="E59" s="4"/>
      <c r="F59" s="4">
        <v>-361.1</v>
      </c>
      <c r="G59" s="4"/>
      <c r="H59" s="4">
        <v>-424.4</v>
      </c>
      <c r="I59" s="4"/>
      <c r="J59" s="4" t="s">
        <v>5</v>
      </c>
    </row>
    <row r="60" spans="1:10" ht="17.25">
      <c r="A60" s="2" t="s">
        <v>525</v>
      </c>
      <c r="B60" s="4">
        <v>1.5</v>
      </c>
      <c r="C60" s="4"/>
      <c r="D60" s="4">
        <v>1.6</v>
      </c>
      <c r="E60" s="11" t="s">
        <v>104</v>
      </c>
      <c r="F60" s="4">
        <v>7.3</v>
      </c>
      <c r="G60" s="11" t="s">
        <v>642</v>
      </c>
      <c r="H60" s="4">
        <v>4.7</v>
      </c>
      <c r="I60" s="11" t="s">
        <v>726</v>
      </c>
      <c r="J60" s="4" t="s">
        <v>5</v>
      </c>
    </row>
    <row r="61" spans="1:10">
      <c r="A61" s="2" t="s">
        <v>39</v>
      </c>
      <c r="B61" s="4">
        <v>0</v>
      </c>
      <c r="C61" s="4"/>
      <c r="D61" s="4">
        <v>0</v>
      </c>
      <c r="E61" s="4"/>
      <c r="F61" s="4">
        <v>0</v>
      </c>
      <c r="G61" s="4"/>
      <c r="H61" s="4">
        <v>0</v>
      </c>
      <c r="I61" s="4"/>
      <c r="J61" s="4" t="s">
        <v>5</v>
      </c>
    </row>
    <row r="62" spans="1:10" ht="30">
      <c r="A62" s="2" t="s">
        <v>741</v>
      </c>
      <c r="B62" s="4" t="s">
        <v>5</v>
      </c>
      <c r="C62" s="4"/>
      <c r="D62" s="4" t="s">
        <v>5</v>
      </c>
      <c r="E62" s="4"/>
      <c r="F62" s="4" t="s">
        <v>5</v>
      </c>
      <c r="G62" s="4"/>
      <c r="H62" s="4" t="s">
        <v>5</v>
      </c>
      <c r="I62" s="4"/>
      <c r="J62" s="4" t="s">
        <v>5</v>
      </c>
    </row>
    <row r="63" spans="1:10">
      <c r="A63" s="3" t="s">
        <v>512</v>
      </c>
      <c r="B63" s="4" t="s">
        <v>5</v>
      </c>
      <c r="C63" s="4"/>
      <c r="D63" s="4" t="s">
        <v>5</v>
      </c>
      <c r="E63" s="4"/>
      <c r="F63" s="4" t="s">
        <v>5</v>
      </c>
      <c r="G63" s="4"/>
      <c r="H63" s="4" t="s">
        <v>5</v>
      </c>
      <c r="I63" s="4"/>
      <c r="J63" s="4" t="s">
        <v>5</v>
      </c>
    </row>
    <row r="64" spans="1:10">
      <c r="A64" s="2" t="s">
        <v>158</v>
      </c>
      <c r="B64" s="4">
        <v>73.5</v>
      </c>
      <c r="C64" s="4"/>
      <c r="D64" s="4">
        <v>73.099999999999994</v>
      </c>
      <c r="E64" s="4"/>
      <c r="F64" s="4">
        <v>146.69999999999999</v>
      </c>
      <c r="G64" s="4"/>
      <c r="H64" s="4">
        <v>148.5</v>
      </c>
      <c r="I64" s="4"/>
      <c r="J64" s="4" t="s">
        <v>5</v>
      </c>
    </row>
    <row r="65" spans="1:10" ht="17.25">
      <c r="A65" s="2" t="s">
        <v>44</v>
      </c>
      <c r="B65" s="8">
        <v>1387.3</v>
      </c>
      <c r="C65" s="11" t="s">
        <v>731</v>
      </c>
      <c r="D65" s="8">
        <v>1645.5</v>
      </c>
      <c r="E65" s="11" t="s">
        <v>732</v>
      </c>
      <c r="F65" s="8">
        <v>1387.3</v>
      </c>
      <c r="G65" s="11" t="s">
        <v>731</v>
      </c>
      <c r="H65" s="8">
        <v>1645.5</v>
      </c>
      <c r="I65" s="11" t="s">
        <v>732</v>
      </c>
      <c r="J65" s="4" t="s">
        <v>5</v>
      </c>
    </row>
    <row r="66" spans="1:10">
      <c r="A66" s="12"/>
      <c r="B66" s="12"/>
      <c r="C66" s="12"/>
      <c r="D66" s="12"/>
      <c r="E66" s="12"/>
      <c r="F66" s="12"/>
      <c r="G66" s="12"/>
      <c r="H66" s="12"/>
      <c r="I66" s="12"/>
      <c r="J66" s="12"/>
    </row>
    <row r="67" spans="1:10" ht="15" customHeight="1">
      <c r="A67" s="2" t="s">
        <v>104</v>
      </c>
      <c r="B67" s="13" t="s">
        <v>742</v>
      </c>
      <c r="C67" s="13"/>
      <c r="D67" s="13"/>
      <c r="E67" s="13"/>
      <c r="F67" s="13"/>
      <c r="G67" s="13"/>
      <c r="H67" s="13"/>
      <c r="I67" s="13"/>
      <c r="J67" s="13"/>
    </row>
    <row r="68" spans="1:10" ht="15" customHeight="1">
      <c r="A68" s="2" t="s">
        <v>642</v>
      </c>
      <c r="B68" s="13" t="s">
        <v>743</v>
      </c>
      <c r="C68" s="13"/>
      <c r="D68" s="13"/>
      <c r="E68" s="13"/>
      <c r="F68" s="13"/>
      <c r="G68" s="13"/>
      <c r="H68" s="13"/>
      <c r="I68" s="13"/>
      <c r="J68" s="13"/>
    </row>
    <row r="69" spans="1:10" ht="15" customHeight="1">
      <c r="A69" s="2" t="s">
        <v>726</v>
      </c>
      <c r="B69" s="13" t="s">
        <v>744</v>
      </c>
      <c r="C69" s="13"/>
      <c r="D69" s="13"/>
      <c r="E69" s="13"/>
      <c r="F69" s="13"/>
      <c r="G69" s="13"/>
      <c r="H69" s="13"/>
      <c r="I69" s="13"/>
      <c r="J69" s="13"/>
    </row>
    <row r="70" spans="1:10" ht="15" customHeight="1">
      <c r="A70" s="2" t="s">
        <v>731</v>
      </c>
      <c r="B70" s="13" t="s">
        <v>745</v>
      </c>
      <c r="C70" s="13"/>
      <c r="D70" s="13"/>
      <c r="E70" s="13"/>
      <c r="F70" s="13"/>
      <c r="G70" s="13"/>
      <c r="H70" s="13"/>
      <c r="I70" s="13"/>
      <c r="J70" s="13"/>
    </row>
    <row r="71" spans="1:10" ht="15" customHeight="1">
      <c r="A71" s="2" t="s">
        <v>732</v>
      </c>
      <c r="B71" s="13" t="s">
        <v>746</v>
      </c>
      <c r="C71" s="13"/>
      <c r="D71" s="13"/>
      <c r="E71" s="13"/>
      <c r="F71" s="13"/>
      <c r="G71" s="13"/>
      <c r="H71" s="13"/>
      <c r="I71" s="13"/>
      <c r="J71" s="13"/>
    </row>
  </sheetData>
  <mergeCells count="12">
    <mergeCell ref="A66:J66"/>
    <mergeCell ref="B67:J67"/>
    <mergeCell ref="B68:J68"/>
    <mergeCell ref="B69:J69"/>
    <mergeCell ref="B70:J70"/>
    <mergeCell ref="B71:J71"/>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13</v>
      </c>
      <c r="B1" s="7" t="s">
        <v>82</v>
      </c>
      <c r="C1" s="7"/>
      <c r="D1" s="7" t="s">
        <v>1</v>
      </c>
      <c r="E1" s="7"/>
    </row>
    <row r="2" spans="1:5">
      <c r="A2" s="1" t="s">
        <v>25</v>
      </c>
      <c r="B2" s="1" t="s">
        <v>2</v>
      </c>
      <c r="C2" s="1" t="s">
        <v>83</v>
      </c>
      <c r="D2" s="1" t="s">
        <v>2</v>
      </c>
      <c r="E2" s="1" t="s">
        <v>83</v>
      </c>
    </row>
    <row r="3" spans="1:5" ht="30">
      <c r="A3" s="3" t="s">
        <v>114</v>
      </c>
      <c r="B3" s="4" t="s">
        <v>5</v>
      </c>
      <c r="C3" s="4" t="s">
        <v>5</v>
      </c>
      <c r="D3" s="4" t="s">
        <v>5</v>
      </c>
      <c r="E3" s="4" t="s">
        <v>5</v>
      </c>
    </row>
    <row r="4" spans="1:5">
      <c r="A4" s="2" t="s">
        <v>98</v>
      </c>
      <c r="B4" s="8">
        <v>185.3</v>
      </c>
      <c r="C4" s="10">
        <v>109</v>
      </c>
      <c r="D4" s="8">
        <v>346.4</v>
      </c>
      <c r="E4" s="8">
        <v>258.39999999999998</v>
      </c>
    </row>
    <row r="5" spans="1:5" ht="30">
      <c r="A5" s="3" t="s">
        <v>115</v>
      </c>
      <c r="B5" s="4" t="s">
        <v>5</v>
      </c>
      <c r="C5" s="4" t="s">
        <v>5</v>
      </c>
      <c r="D5" s="4" t="s">
        <v>5</v>
      </c>
      <c r="E5" s="4" t="s">
        <v>5</v>
      </c>
    </row>
    <row r="6" spans="1:5" ht="30">
      <c r="A6" s="2" t="s">
        <v>116</v>
      </c>
      <c r="B6" s="4">
        <v>-2.1</v>
      </c>
      <c r="C6" s="4">
        <v>2.2999999999999998</v>
      </c>
      <c r="D6" s="4">
        <v>-3</v>
      </c>
      <c r="E6" s="4">
        <v>1.1000000000000001</v>
      </c>
    </row>
    <row r="7" spans="1:5" ht="30">
      <c r="A7" s="2" t="s">
        <v>117</v>
      </c>
      <c r="B7" s="4">
        <v>1.9</v>
      </c>
      <c r="C7" s="4">
        <v>1.3</v>
      </c>
      <c r="D7" s="4">
        <v>3.5</v>
      </c>
      <c r="E7" s="4">
        <v>3</v>
      </c>
    </row>
    <row r="8" spans="1:5" ht="30">
      <c r="A8" s="2" t="s">
        <v>118</v>
      </c>
      <c r="B8" s="4">
        <v>-0.2</v>
      </c>
      <c r="C8" s="4">
        <v>3.6</v>
      </c>
      <c r="D8" s="4">
        <v>0.5</v>
      </c>
      <c r="E8" s="4">
        <v>4.0999999999999996</v>
      </c>
    </row>
    <row r="9" spans="1:5" ht="30">
      <c r="A9" s="2" t="s">
        <v>119</v>
      </c>
      <c r="B9" s="4">
        <v>14.8</v>
      </c>
      <c r="C9" s="4">
        <v>-46.5</v>
      </c>
      <c r="D9" s="4">
        <v>33</v>
      </c>
      <c r="E9" s="4">
        <v>-53.7</v>
      </c>
    </row>
    <row r="10" spans="1:5" ht="30">
      <c r="A10" s="2" t="s">
        <v>120</v>
      </c>
      <c r="B10" s="4">
        <v>14.6</v>
      </c>
      <c r="C10" s="4">
        <v>-42.9</v>
      </c>
      <c r="D10" s="4">
        <v>33.5</v>
      </c>
      <c r="E10" s="4">
        <v>-49.6</v>
      </c>
    </row>
    <row r="11" spans="1:5" ht="45">
      <c r="A11" s="2" t="s">
        <v>121</v>
      </c>
      <c r="B11" s="4">
        <v>0.9</v>
      </c>
      <c r="C11" s="4">
        <v>-1</v>
      </c>
      <c r="D11" s="4">
        <v>1.1000000000000001</v>
      </c>
      <c r="E11" s="4">
        <v>-0.2</v>
      </c>
    </row>
    <row r="12" spans="1:5" ht="30">
      <c r="A12" s="2" t="s">
        <v>122</v>
      </c>
      <c r="B12" s="4">
        <v>13.7</v>
      </c>
      <c r="C12" s="4">
        <v>-41.9</v>
      </c>
      <c r="D12" s="4">
        <v>32.4</v>
      </c>
      <c r="E12" s="4">
        <v>-49.4</v>
      </c>
    </row>
    <row r="13" spans="1:5">
      <c r="A13" s="2" t="s">
        <v>123</v>
      </c>
      <c r="B13" s="4">
        <v>199</v>
      </c>
      <c r="C13" s="4">
        <v>67.099999999999994</v>
      </c>
      <c r="D13" s="4">
        <v>378.8</v>
      </c>
      <c r="E13" s="4">
        <v>209</v>
      </c>
    </row>
    <row r="14" spans="1:5" ht="30">
      <c r="A14" s="2" t="s">
        <v>99</v>
      </c>
      <c r="B14" s="4">
        <v>-6.5</v>
      </c>
      <c r="C14" s="4">
        <v>-4.2</v>
      </c>
      <c r="D14" s="4">
        <v>-13.1</v>
      </c>
      <c r="E14" s="4">
        <v>-9.5</v>
      </c>
    </row>
    <row r="15" spans="1:5" ht="30">
      <c r="A15" s="2" t="s">
        <v>124</v>
      </c>
      <c r="B15" s="4">
        <v>-4</v>
      </c>
      <c r="C15" s="4">
        <v>10.6</v>
      </c>
      <c r="D15" s="4">
        <v>-9.6</v>
      </c>
      <c r="E15" s="4">
        <v>9.1</v>
      </c>
    </row>
    <row r="16" spans="1:5" ht="30">
      <c r="A16" s="2" t="s">
        <v>125</v>
      </c>
      <c r="B16" s="8">
        <v>188.5</v>
      </c>
      <c r="C16" s="8">
        <v>73.5</v>
      </c>
      <c r="D16" s="8">
        <v>356.1</v>
      </c>
      <c r="E16" s="8">
        <v>20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 bestFit="1" customWidth="1"/>
    <col min="2" max="3" width="12" bestFit="1" customWidth="1"/>
    <col min="4" max="5" width="19.85546875" bestFit="1" customWidth="1"/>
    <col min="6" max="7" width="27.140625" bestFit="1" customWidth="1"/>
  </cols>
  <sheetData>
    <row r="1" spans="1:7" ht="15" customHeight="1">
      <c r="A1" s="1" t="s">
        <v>747</v>
      </c>
      <c r="B1" s="7" t="s">
        <v>1</v>
      </c>
      <c r="C1" s="7"/>
      <c r="D1" s="1" t="s">
        <v>588</v>
      </c>
      <c r="E1" s="1" t="s">
        <v>587</v>
      </c>
      <c r="F1" s="1" t="s">
        <v>664</v>
      </c>
      <c r="G1" s="1"/>
    </row>
    <row r="2" spans="1:7">
      <c r="A2" s="1" t="s">
        <v>25</v>
      </c>
      <c r="B2" s="7" t="s">
        <v>2</v>
      </c>
      <c r="C2" s="7" t="s">
        <v>83</v>
      </c>
      <c r="D2" s="1" t="s">
        <v>719</v>
      </c>
      <c r="E2" s="1" t="s">
        <v>26</v>
      </c>
      <c r="F2" s="1" t="s">
        <v>670</v>
      </c>
      <c r="G2" s="1" t="s">
        <v>670</v>
      </c>
    </row>
    <row r="3" spans="1:7">
      <c r="A3" s="1"/>
      <c r="B3" s="7"/>
      <c r="C3" s="7"/>
      <c r="D3" s="1" t="s">
        <v>748</v>
      </c>
      <c r="E3" s="1" t="s">
        <v>748</v>
      </c>
      <c r="F3" s="1" t="s">
        <v>671</v>
      </c>
      <c r="G3" s="1" t="s">
        <v>671</v>
      </c>
    </row>
    <row r="4" spans="1:7">
      <c r="A4" s="1"/>
      <c r="B4" s="7"/>
      <c r="C4" s="7"/>
      <c r="D4" s="1"/>
      <c r="E4" s="1"/>
      <c r="F4" s="1" t="s">
        <v>749</v>
      </c>
      <c r="G4" s="1" t="s">
        <v>749</v>
      </c>
    </row>
    <row r="5" spans="1:7">
      <c r="A5" s="3" t="s">
        <v>750</v>
      </c>
      <c r="B5" s="4" t="s">
        <v>5</v>
      </c>
      <c r="C5" s="4" t="s">
        <v>5</v>
      </c>
      <c r="D5" s="4" t="s">
        <v>5</v>
      </c>
      <c r="E5" s="4" t="s">
        <v>5</v>
      </c>
      <c r="F5" s="4" t="s">
        <v>5</v>
      </c>
      <c r="G5" s="4" t="s">
        <v>5</v>
      </c>
    </row>
    <row r="6" spans="1:7">
      <c r="A6" s="2" t="s">
        <v>751</v>
      </c>
      <c r="B6" s="4" t="s">
        <v>5</v>
      </c>
      <c r="C6" s="4" t="s">
        <v>5</v>
      </c>
      <c r="D6" s="4" t="s">
        <v>5</v>
      </c>
      <c r="E6" s="4" t="s">
        <v>5</v>
      </c>
      <c r="F6" s="10">
        <v>110</v>
      </c>
      <c r="G6" s="4" t="s">
        <v>5</v>
      </c>
    </row>
    <row r="7" spans="1:7">
      <c r="A7" s="2" t="s">
        <v>752</v>
      </c>
      <c r="B7" s="4" t="s">
        <v>5</v>
      </c>
      <c r="C7" s="4" t="s">
        <v>5</v>
      </c>
      <c r="D7" s="4" t="s">
        <v>5</v>
      </c>
      <c r="E7" s="4" t="s">
        <v>5</v>
      </c>
      <c r="F7" s="4" t="s">
        <v>5</v>
      </c>
      <c r="G7" s="134">
        <v>100</v>
      </c>
    </row>
    <row r="8" spans="1:7">
      <c r="A8" s="2" t="s">
        <v>753</v>
      </c>
      <c r="B8" s="4">
        <v>29</v>
      </c>
      <c r="C8" s="4">
        <v>130.1</v>
      </c>
      <c r="D8" s="4">
        <v>115</v>
      </c>
      <c r="E8" s="4" t="s">
        <v>5</v>
      </c>
      <c r="F8" s="4" t="s">
        <v>5</v>
      </c>
      <c r="G8" s="4" t="s">
        <v>5</v>
      </c>
    </row>
    <row r="9" spans="1:7">
      <c r="A9" s="2" t="s">
        <v>161</v>
      </c>
      <c r="B9" s="10">
        <v>0</v>
      </c>
      <c r="C9" s="8">
        <v>9.1999999999999993</v>
      </c>
      <c r="D9" s="4" t="s">
        <v>5</v>
      </c>
      <c r="E9" s="8">
        <v>9.1999999999999993</v>
      </c>
      <c r="F9" s="4" t="s">
        <v>5</v>
      </c>
      <c r="G9" s="4" t="s">
        <v>5</v>
      </c>
    </row>
  </sheetData>
  <mergeCells count="3">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5703125" bestFit="1" customWidth="1"/>
    <col min="3" max="3" width="14.28515625" bestFit="1" customWidth="1"/>
    <col min="4" max="4" width="23.7109375" bestFit="1" customWidth="1"/>
    <col min="5" max="5" width="17" bestFit="1" customWidth="1"/>
    <col min="6" max="6" width="36.5703125" bestFit="1" customWidth="1"/>
    <col min="7" max="7" width="13.85546875" bestFit="1" customWidth="1"/>
    <col min="8" max="8" width="22.140625" bestFit="1" customWidth="1"/>
  </cols>
  <sheetData>
    <row r="1" spans="1:8" ht="15" customHeight="1">
      <c r="A1" s="1" t="s">
        <v>126</v>
      </c>
      <c r="B1" s="7" t="s">
        <v>127</v>
      </c>
      <c r="C1" s="7" t="s">
        <v>128</v>
      </c>
      <c r="D1" s="7" t="s">
        <v>129</v>
      </c>
      <c r="E1" s="7" t="s">
        <v>130</v>
      </c>
      <c r="F1" s="7" t="s">
        <v>131</v>
      </c>
      <c r="G1" s="7" t="s">
        <v>132</v>
      </c>
      <c r="H1" s="7" t="s">
        <v>133</v>
      </c>
    </row>
    <row r="2" spans="1:8">
      <c r="A2" s="1" t="s">
        <v>25</v>
      </c>
      <c r="B2" s="7"/>
      <c r="C2" s="7"/>
      <c r="D2" s="7"/>
      <c r="E2" s="7"/>
      <c r="F2" s="7"/>
      <c r="G2" s="7"/>
      <c r="H2" s="7"/>
    </row>
    <row r="3" spans="1:8">
      <c r="A3" s="2" t="s">
        <v>134</v>
      </c>
      <c r="B3" s="8">
        <v>6737.3</v>
      </c>
      <c r="C3" s="8">
        <v>3.9</v>
      </c>
      <c r="D3" s="8">
        <v>7247.6</v>
      </c>
      <c r="E3" s="8">
        <v>2341.9</v>
      </c>
      <c r="F3" s="8">
        <v>-9.9</v>
      </c>
      <c r="G3" s="10">
        <v>-3003</v>
      </c>
      <c r="H3" s="8">
        <v>156.80000000000001</v>
      </c>
    </row>
    <row r="4" spans="1:8" ht="30">
      <c r="A4" s="2" t="s">
        <v>135</v>
      </c>
      <c r="B4" s="4" t="s">
        <v>5</v>
      </c>
      <c r="C4" s="4">
        <v>387</v>
      </c>
      <c r="D4" s="4" t="s">
        <v>5</v>
      </c>
      <c r="E4" s="4" t="s">
        <v>5</v>
      </c>
      <c r="F4" s="4" t="s">
        <v>5</v>
      </c>
      <c r="G4" s="4">
        <v>-96.4</v>
      </c>
      <c r="H4" s="4" t="s">
        <v>5</v>
      </c>
    </row>
    <row r="5" spans="1:8" ht="30">
      <c r="A5" s="3" t="s">
        <v>136</v>
      </c>
      <c r="B5" s="4" t="s">
        <v>5</v>
      </c>
      <c r="C5" s="4" t="s">
        <v>5</v>
      </c>
      <c r="D5" s="4" t="s">
        <v>5</v>
      </c>
      <c r="E5" s="4" t="s">
        <v>5</v>
      </c>
      <c r="F5" s="4" t="s">
        <v>5</v>
      </c>
      <c r="G5" s="4" t="s">
        <v>5</v>
      </c>
      <c r="H5" s="4" t="s">
        <v>5</v>
      </c>
    </row>
    <row r="6" spans="1:8">
      <c r="A6" s="2" t="s">
        <v>137</v>
      </c>
      <c r="B6" s="4" t="s">
        <v>5</v>
      </c>
      <c r="C6" s="4">
        <v>0.2</v>
      </c>
      <c r="D6" s="4" t="s">
        <v>5</v>
      </c>
      <c r="E6" s="4" t="s">
        <v>5</v>
      </c>
      <c r="F6" s="4" t="s">
        <v>5</v>
      </c>
      <c r="G6" s="4" t="s">
        <v>5</v>
      </c>
      <c r="H6" s="4" t="s">
        <v>5</v>
      </c>
    </row>
    <row r="7" spans="1:8">
      <c r="A7" s="2" t="s">
        <v>138</v>
      </c>
      <c r="B7" s="4">
        <v>0</v>
      </c>
      <c r="C7" s="4">
        <v>0</v>
      </c>
      <c r="D7" s="4" t="s">
        <v>5</v>
      </c>
      <c r="E7" s="4" t="s">
        <v>5</v>
      </c>
      <c r="F7" s="4" t="s">
        <v>5</v>
      </c>
      <c r="G7" s="4" t="s">
        <v>5</v>
      </c>
      <c r="H7" s="4" t="s">
        <v>5</v>
      </c>
    </row>
    <row r="8" spans="1:8" ht="30">
      <c r="A8" s="2" t="s">
        <v>139</v>
      </c>
      <c r="B8" s="4" t="s">
        <v>5</v>
      </c>
      <c r="C8" s="4" t="s">
        <v>5</v>
      </c>
      <c r="D8" s="4" t="s">
        <v>5</v>
      </c>
      <c r="E8" s="4" t="s">
        <v>5</v>
      </c>
      <c r="F8" s="4" t="s">
        <v>5</v>
      </c>
      <c r="G8" s="4">
        <v>0.7</v>
      </c>
      <c r="H8" s="4" t="s">
        <v>5</v>
      </c>
    </row>
    <row r="9" spans="1:8">
      <c r="A9" s="2" t="s">
        <v>140</v>
      </c>
      <c r="B9" s="4">
        <v>15.1</v>
      </c>
      <c r="C9" s="4" t="s">
        <v>5</v>
      </c>
      <c r="D9" s="4">
        <v>-4.5</v>
      </c>
      <c r="E9" s="4" t="s">
        <v>5</v>
      </c>
      <c r="F9" s="4" t="s">
        <v>5</v>
      </c>
      <c r="G9" s="4">
        <v>19.600000000000001</v>
      </c>
      <c r="H9" s="4" t="s">
        <v>5</v>
      </c>
    </row>
    <row r="10" spans="1:8" ht="30">
      <c r="A10" s="2" t="s">
        <v>141</v>
      </c>
      <c r="B10" s="4" t="s">
        <v>5</v>
      </c>
      <c r="C10" s="4" t="s">
        <v>5</v>
      </c>
      <c r="D10" s="4" t="s">
        <v>5</v>
      </c>
      <c r="E10" s="4" t="s">
        <v>5</v>
      </c>
      <c r="F10" s="4" t="s">
        <v>5</v>
      </c>
      <c r="G10" s="4">
        <v>-0.2</v>
      </c>
      <c r="H10" s="4" t="s">
        <v>5</v>
      </c>
    </row>
    <row r="11" spans="1:8">
      <c r="A11" s="2" t="s">
        <v>142</v>
      </c>
      <c r="B11" s="4">
        <v>-11.4</v>
      </c>
      <c r="C11" s="4" t="s">
        <v>5</v>
      </c>
      <c r="D11" s="4" t="s">
        <v>5</v>
      </c>
      <c r="E11" s="4" t="s">
        <v>5</v>
      </c>
      <c r="F11" s="4" t="s">
        <v>5</v>
      </c>
      <c r="G11" s="4">
        <v>-11.4</v>
      </c>
      <c r="H11" s="4" t="s">
        <v>5</v>
      </c>
    </row>
    <row r="12" spans="1:8" ht="30">
      <c r="A12" s="2" t="s">
        <v>143</v>
      </c>
      <c r="B12" s="4">
        <v>10.1</v>
      </c>
      <c r="C12" s="4" t="s">
        <v>5</v>
      </c>
      <c r="D12" s="4">
        <v>10.1</v>
      </c>
      <c r="E12" s="4" t="s">
        <v>5</v>
      </c>
      <c r="F12" s="4" t="s">
        <v>5</v>
      </c>
      <c r="G12" s="4" t="s">
        <v>5</v>
      </c>
      <c r="H12" s="4" t="s">
        <v>5</v>
      </c>
    </row>
    <row r="13" spans="1:8">
      <c r="A13" s="2" t="s">
        <v>144</v>
      </c>
      <c r="B13" s="4">
        <v>26.6</v>
      </c>
      <c r="C13" s="4" t="s">
        <v>5</v>
      </c>
      <c r="D13" s="4">
        <v>26.6</v>
      </c>
      <c r="E13" s="4" t="s">
        <v>5</v>
      </c>
      <c r="F13" s="4" t="s">
        <v>5</v>
      </c>
      <c r="G13" s="4" t="s">
        <v>5</v>
      </c>
      <c r="H13" s="4" t="s">
        <v>5</v>
      </c>
    </row>
    <row r="14" spans="1:8" ht="30">
      <c r="A14" s="2" t="s">
        <v>145</v>
      </c>
      <c r="B14" s="4">
        <v>-138.69999999999999</v>
      </c>
      <c r="C14" s="4" t="s">
        <v>5</v>
      </c>
      <c r="D14" s="4" t="s">
        <v>5</v>
      </c>
      <c r="E14" s="4">
        <v>-137.19999999999999</v>
      </c>
      <c r="F14" s="4" t="s">
        <v>5</v>
      </c>
      <c r="G14" s="4" t="s">
        <v>5</v>
      </c>
      <c r="H14" s="4">
        <v>-1.5</v>
      </c>
    </row>
    <row r="15" spans="1:8">
      <c r="A15" s="2" t="s">
        <v>146</v>
      </c>
      <c r="B15" s="4" t="s">
        <v>5</v>
      </c>
      <c r="C15" s="4" t="s">
        <v>5</v>
      </c>
      <c r="D15" s="4" t="s">
        <v>5</v>
      </c>
      <c r="E15" s="4" t="s">
        <v>5</v>
      </c>
      <c r="F15" s="4" t="s">
        <v>5</v>
      </c>
      <c r="G15" s="4">
        <v>-6</v>
      </c>
      <c r="H15" s="4" t="s">
        <v>5</v>
      </c>
    </row>
    <row r="16" spans="1:8">
      <c r="A16" s="2" t="s">
        <v>147</v>
      </c>
      <c r="B16" s="4">
        <v>-325.5</v>
      </c>
      <c r="C16" s="4" t="s">
        <v>5</v>
      </c>
      <c r="D16" s="4" t="s">
        <v>5</v>
      </c>
      <c r="E16" s="4" t="s">
        <v>5</v>
      </c>
      <c r="F16" s="4" t="s">
        <v>5</v>
      </c>
      <c r="G16" s="4">
        <v>-325.5</v>
      </c>
      <c r="H16" s="4" t="s">
        <v>5</v>
      </c>
    </row>
    <row r="17" spans="1:8">
      <c r="A17" s="2" t="s">
        <v>148</v>
      </c>
      <c r="B17" s="4">
        <v>7.8</v>
      </c>
      <c r="C17" s="4" t="s">
        <v>5</v>
      </c>
      <c r="D17" s="4">
        <v>6.7</v>
      </c>
      <c r="E17" s="4" t="s">
        <v>5</v>
      </c>
      <c r="F17" s="4" t="s">
        <v>5</v>
      </c>
      <c r="G17" s="4">
        <v>1.1000000000000001</v>
      </c>
      <c r="H17" s="4" t="s">
        <v>5</v>
      </c>
    </row>
    <row r="18" spans="1:8">
      <c r="A18" s="2" t="s">
        <v>98</v>
      </c>
      <c r="B18" s="4">
        <v>346.4</v>
      </c>
      <c r="C18" s="4" t="s">
        <v>5</v>
      </c>
      <c r="D18" s="4" t="s">
        <v>5</v>
      </c>
      <c r="E18" s="4">
        <v>333.3</v>
      </c>
      <c r="F18" s="4" t="s">
        <v>5</v>
      </c>
      <c r="G18" s="4" t="s">
        <v>5</v>
      </c>
      <c r="H18" s="4">
        <v>13.1</v>
      </c>
    </row>
    <row r="19" spans="1:8" ht="30">
      <c r="A19" s="2" t="s">
        <v>149</v>
      </c>
      <c r="B19" s="4">
        <v>32.4</v>
      </c>
      <c r="C19" s="4" t="s">
        <v>5</v>
      </c>
      <c r="D19" s="4" t="s">
        <v>5</v>
      </c>
      <c r="E19" s="4" t="s">
        <v>5</v>
      </c>
      <c r="F19" s="4">
        <v>22.8</v>
      </c>
      <c r="G19" s="4" t="s">
        <v>5</v>
      </c>
      <c r="H19" s="4">
        <v>9.6</v>
      </c>
    </row>
    <row r="20" spans="1:8">
      <c r="A20" s="2" t="s">
        <v>150</v>
      </c>
      <c r="B20" s="8">
        <v>6700.1</v>
      </c>
      <c r="C20" s="8">
        <v>3.9</v>
      </c>
      <c r="D20" s="8">
        <v>7286.5</v>
      </c>
      <c r="E20" s="10">
        <v>2538</v>
      </c>
      <c r="F20" s="8">
        <v>12.9</v>
      </c>
      <c r="G20" s="8">
        <v>-3319.2</v>
      </c>
      <c r="H20" s="10">
        <v>178</v>
      </c>
    </row>
    <row r="21" spans="1:8" ht="30">
      <c r="A21" s="2" t="s">
        <v>151</v>
      </c>
      <c r="B21" s="4" t="s">
        <v>5</v>
      </c>
      <c r="C21" s="4">
        <v>387.2</v>
      </c>
      <c r="D21" s="4" t="s">
        <v>5</v>
      </c>
      <c r="E21" s="4" t="s">
        <v>5</v>
      </c>
      <c r="F21" s="4" t="s">
        <v>5</v>
      </c>
      <c r="G21" s="4">
        <v>-101.9</v>
      </c>
      <c r="H2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152</v>
      </c>
      <c r="B1" s="1" t="s">
        <v>82</v>
      </c>
      <c r="C1" s="1" t="s">
        <v>1</v>
      </c>
    </row>
    <row r="2" spans="1:3">
      <c r="A2" s="7"/>
      <c r="B2" s="1" t="s">
        <v>2</v>
      </c>
      <c r="C2" s="1" t="s">
        <v>2</v>
      </c>
    </row>
    <row r="3" spans="1:3" ht="30">
      <c r="A3" s="3" t="s">
        <v>153</v>
      </c>
      <c r="B3" s="4" t="s">
        <v>5</v>
      </c>
      <c r="C3" s="4" t="s">
        <v>5</v>
      </c>
    </row>
    <row r="4" spans="1:3" ht="30">
      <c r="A4" s="2" t="s">
        <v>154</v>
      </c>
      <c r="B4" s="8">
        <v>0.24</v>
      </c>
      <c r="C4" s="8">
        <v>0.4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55</v>
      </c>
      <c r="B1" s="7" t="s">
        <v>1</v>
      </c>
      <c r="C1" s="7"/>
    </row>
    <row r="2" spans="1:3">
      <c r="A2" s="1" t="s">
        <v>25</v>
      </c>
      <c r="B2" s="1" t="s">
        <v>2</v>
      </c>
      <c r="C2" s="1" t="s">
        <v>83</v>
      </c>
    </row>
    <row r="3" spans="1:3">
      <c r="A3" s="3" t="s">
        <v>156</v>
      </c>
      <c r="B3" s="4" t="s">
        <v>5</v>
      </c>
      <c r="C3" s="4" t="s">
        <v>5</v>
      </c>
    </row>
    <row r="4" spans="1:3">
      <c r="A4" s="2" t="s">
        <v>98</v>
      </c>
      <c r="B4" s="8">
        <v>346.4</v>
      </c>
      <c r="C4" s="8">
        <v>258.39999999999998</v>
      </c>
    </row>
    <row r="5" spans="1:3" ht="45">
      <c r="A5" s="3" t="s">
        <v>157</v>
      </c>
      <c r="B5" s="4" t="s">
        <v>5</v>
      </c>
      <c r="C5" s="4" t="s">
        <v>5</v>
      </c>
    </row>
    <row r="6" spans="1:3">
      <c r="A6" s="2" t="s">
        <v>158</v>
      </c>
      <c r="B6" s="4">
        <v>309.10000000000002</v>
      </c>
      <c r="C6" s="4">
        <v>305.5</v>
      </c>
    </row>
    <row r="7" spans="1:3">
      <c r="A7" s="2" t="s">
        <v>159</v>
      </c>
      <c r="B7" s="4">
        <v>6.7</v>
      </c>
      <c r="C7" s="4">
        <v>14.6</v>
      </c>
    </row>
    <row r="8" spans="1:3">
      <c r="A8" s="2" t="s">
        <v>160</v>
      </c>
      <c r="B8" s="4">
        <v>0</v>
      </c>
      <c r="C8" s="4">
        <v>-26.8</v>
      </c>
    </row>
    <row r="9" spans="1:3">
      <c r="A9" s="2" t="s">
        <v>161</v>
      </c>
      <c r="B9" s="4">
        <v>0</v>
      </c>
      <c r="C9" s="4">
        <v>-9.1999999999999993</v>
      </c>
    </row>
    <row r="10" spans="1:3">
      <c r="A10" s="2" t="s">
        <v>144</v>
      </c>
      <c r="B10" s="4">
        <v>26.6</v>
      </c>
      <c r="C10" s="4">
        <v>26.4</v>
      </c>
    </row>
    <row r="11" spans="1:3">
      <c r="A11" s="2" t="s">
        <v>35</v>
      </c>
      <c r="B11" s="4">
        <v>-19</v>
      </c>
      <c r="C11" s="4">
        <v>-24.7</v>
      </c>
    </row>
    <row r="12" spans="1:3" ht="30">
      <c r="A12" s="2" t="s">
        <v>143</v>
      </c>
      <c r="B12" s="4">
        <v>-10.1</v>
      </c>
      <c r="C12" s="4">
        <v>-14.5</v>
      </c>
    </row>
    <row r="13" spans="1:3">
      <c r="A13" s="2" t="s">
        <v>162</v>
      </c>
      <c r="B13" s="4">
        <v>-1.9</v>
      </c>
      <c r="C13" s="4">
        <v>1.7</v>
      </c>
    </row>
    <row r="14" spans="1:3" ht="45">
      <c r="A14" s="3" t="s">
        <v>163</v>
      </c>
      <c r="B14" s="4" t="s">
        <v>5</v>
      </c>
      <c r="C14" s="4" t="s">
        <v>5</v>
      </c>
    </row>
    <row r="15" spans="1:3">
      <c r="A15" s="2" t="s">
        <v>164</v>
      </c>
      <c r="B15" s="4">
        <v>-22.4</v>
      </c>
      <c r="C15" s="4">
        <v>-26.1</v>
      </c>
    </row>
    <row r="16" spans="1:3">
      <c r="A16" s="2" t="s">
        <v>165</v>
      </c>
      <c r="B16" s="4">
        <v>15.8</v>
      </c>
      <c r="C16" s="4">
        <v>-3.6</v>
      </c>
    </row>
    <row r="17" spans="1:3">
      <c r="A17" s="2" t="s">
        <v>166</v>
      </c>
      <c r="B17" s="4">
        <v>-35.700000000000003</v>
      </c>
      <c r="C17" s="4">
        <v>-60.7</v>
      </c>
    </row>
    <row r="18" spans="1:3">
      <c r="A18" s="2" t="s">
        <v>167</v>
      </c>
      <c r="B18" s="4">
        <v>-40.4</v>
      </c>
      <c r="C18" s="4">
        <v>-37.299999999999997</v>
      </c>
    </row>
    <row r="19" spans="1:3">
      <c r="A19" s="2" t="s">
        <v>168</v>
      </c>
      <c r="B19" s="4">
        <v>30.9</v>
      </c>
      <c r="C19" s="4">
        <v>-26</v>
      </c>
    </row>
    <row r="20" spans="1:3" ht="30">
      <c r="A20" s="2" t="s">
        <v>169</v>
      </c>
      <c r="B20" s="4">
        <v>-126.9</v>
      </c>
      <c r="C20" s="4">
        <v>-12.9</v>
      </c>
    </row>
    <row r="21" spans="1:3" ht="30">
      <c r="A21" s="2" t="s">
        <v>170</v>
      </c>
      <c r="B21" s="4">
        <v>479.1</v>
      </c>
      <c r="C21" s="4">
        <v>364.8</v>
      </c>
    </row>
    <row r="22" spans="1:3">
      <c r="A22" s="3" t="s">
        <v>171</v>
      </c>
      <c r="B22" s="4" t="s">
        <v>5</v>
      </c>
      <c r="C22" s="4" t="s">
        <v>5</v>
      </c>
    </row>
    <row r="23" spans="1:3">
      <c r="A23" s="2" t="s">
        <v>172</v>
      </c>
      <c r="B23" s="4">
        <v>-77.3</v>
      </c>
      <c r="C23" s="4">
        <v>-59.5</v>
      </c>
    </row>
    <row r="24" spans="1:3">
      <c r="A24" s="2" t="s">
        <v>173</v>
      </c>
      <c r="B24" s="4">
        <v>-109.3</v>
      </c>
      <c r="C24" s="4">
        <v>-97.5</v>
      </c>
    </row>
    <row r="25" spans="1:3">
      <c r="A25" s="2" t="s">
        <v>174</v>
      </c>
      <c r="B25" s="4">
        <v>0</v>
      </c>
      <c r="C25" s="4">
        <v>26.8</v>
      </c>
    </row>
    <row r="26" spans="1:3" ht="30">
      <c r="A26" s="2" t="s">
        <v>175</v>
      </c>
      <c r="B26" s="4">
        <v>-29</v>
      </c>
      <c r="C26" s="4">
        <v>-130.1</v>
      </c>
    </row>
    <row r="27" spans="1:3">
      <c r="A27" s="2" t="s">
        <v>176</v>
      </c>
      <c r="B27" s="4">
        <v>9.3000000000000007</v>
      </c>
      <c r="C27" s="4">
        <v>-22.8</v>
      </c>
    </row>
    <row r="28" spans="1:3">
      <c r="A28" s="2" t="s">
        <v>177</v>
      </c>
      <c r="B28" s="4">
        <v>-206.3</v>
      </c>
      <c r="C28" s="4">
        <v>-283.10000000000002</v>
      </c>
    </row>
    <row r="29" spans="1:3">
      <c r="A29" s="3" t="s">
        <v>178</v>
      </c>
      <c r="B29" s="4" t="s">
        <v>5</v>
      </c>
      <c r="C29" s="4" t="s">
        <v>5</v>
      </c>
    </row>
    <row r="30" spans="1:3">
      <c r="A30" s="2" t="s">
        <v>179</v>
      </c>
      <c r="B30" s="9">
        <v>4430.1000000000004</v>
      </c>
      <c r="C30" s="9">
        <v>7151.6</v>
      </c>
    </row>
    <row r="31" spans="1:3">
      <c r="A31" s="2" t="s">
        <v>180</v>
      </c>
      <c r="B31" s="9">
        <v>-3976.6</v>
      </c>
      <c r="C31" s="6">
        <v>-6776</v>
      </c>
    </row>
    <row r="32" spans="1:3">
      <c r="A32" s="2" t="s">
        <v>181</v>
      </c>
      <c r="B32" s="4">
        <v>-6.6</v>
      </c>
      <c r="C32" s="4">
        <v>-17</v>
      </c>
    </row>
    <row r="33" spans="1:3" ht="30">
      <c r="A33" s="2" t="s">
        <v>143</v>
      </c>
      <c r="B33" s="4">
        <v>10.1</v>
      </c>
      <c r="C33" s="4">
        <v>14.5</v>
      </c>
    </row>
    <row r="34" spans="1:3" ht="30">
      <c r="A34" s="2" t="s">
        <v>182</v>
      </c>
      <c r="B34" s="4">
        <v>15.5</v>
      </c>
      <c r="C34" s="4">
        <v>72.900000000000006</v>
      </c>
    </row>
    <row r="35" spans="1:3">
      <c r="A35" s="2" t="s">
        <v>183</v>
      </c>
      <c r="B35" s="4">
        <v>-355.6</v>
      </c>
      <c r="C35" s="4">
        <v>-230.8</v>
      </c>
    </row>
    <row r="36" spans="1:3">
      <c r="A36" s="2" t="s">
        <v>184</v>
      </c>
      <c r="B36" s="4">
        <v>-137.9</v>
      </c>
      <c r="C36" s="4">
        <v>-127.9</v>
      </c>
    </row>
    <row r="37" spans="1:3">
      <c r="A37" s="2" t="s">
        <v>185</v>
      </c>
      <c r="B37" s="4">
        <v>-18.3</v>
      </c>
      <c r="C37" s="4">
        <v>-11.8</v>
      </c>
    </row>
    <row r="38" spans="1:3" ht="30">
      <c r="A38" s="2" t="s">
        <v>186</v>
      </c>
      <c r="B38" s="4">
        <v>-39.299999999999997</v>
      </c>
      <c r="C38" s="4">
        <v>75.5</v>
      </c>
    </row>
    <row r="39" spans="1:3" ht="30">
      <c r="A39" s="2" t="s">
        <v>187</v>
      </c>
      <c r="B39" s="4">
        <v>12.7</v>
      </c>
      <c r="C39" s="4">
        <v>-21.7</v>
      </c>
    </row>
    <row r="40" spans="1:3" ht="30">
      <c r="A40" s="2" t="s">
        <v>188</v>
      </c>
      <c r="B40" s="4">
        <v>246.2</v>
      </c>
      <c r="C40" s="4">
        <v>135.5</v>
      </c>
    </row>
    <row r="41" spans="1:3" ht="30">
      <c r="A41" s="2" t="s">
        <v>189</v>
      </c>
      <c r="B41" s="4">
        <v>547.5</v>
      </c>
      <c r="C41" s="4">
        <v>517.6</v>
      </c>
    </row>
    <row r="42" spans="1:3" ht="30">
      <c r="A42" s="2" t="s">
        <v>190</v>
      </c>
      <c r="B42" s="4">
        <v>793.7</v>
      </c>
      <c r="C42" s="4">
        <v>653.1</v>
      </c>
    </row>
    <row r="43" spans="1:3">
      <c r="A43" s="3" t="s">
        <v>191</v>
      </c>
      <c r="B43" s="4" t="s">
        <v>5</v>
      </c>
      <c r="C43" s="4" t="s">
        <v>5</v>
      </c>
    </row>
    <row r="44" spans="1:3">
      <c r="A44" s="2" t="s">
        <v>192</v>
      </c>
      <c r="B44" s="4">
        <v>79.599999999999994</v>
      </c>
      <c r="C44" s="4">
        <v>112.9</v>
      </c>
    </row>
    <row r="45" spans="1:3">
      <c r="A45" s="2" t="s">
        <v>193</v>
      </c>
      <c r="B45" s="8">
        <v>168.5</v>
      </c>
      <c r="C45" s="8">
        <v>186.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45">
      <c r="A3" s="3" t="s">
        <v>195</v>
      </c>
      <c r="B3" s="4" t="s">
        <v>5</v>
      </c>
    </row>
    <row r="4" spans="1:2">
      <c r="A4" s="13" t="s">
        <v>194</v>
      </c>
      <c r="B4" s="4" t="s">
        <v>5</v>
      </c>
    </row>
    <row r="5" spans="1:2">
      <c r="A5" s="13"/>
      <c r="B5" s="14" t="s">
        <v>194</v>
      </c>
    </row>
    <row r="6" spans="1:2" ht="383.25">
      <c r="A6" s="13"/>
      <c r="B6" s="15" t="s">
        <v>196</v>
      </c>
    </row>
    <row r="7" spans="1:2" ht="77.25">
      <c r="A7" s="13"/>
      <c r="B7" s="15" t="s">
        <v>19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lated_Party_Transactions</vt:lpstr>
      <vt:lpstr>Unaudited_Net_Earnings_per_Sha</vt:lpstr>
      <vt:lpstr>Discontinued_Operations</vt:lpstr>
      <vt:lpstr>Changes_in_Accumulated_Other_C</vt:lpstr>
      <vt:lpstr>Condensed_Consolidated_Financi</vt:lpstr>
      <vt:lpstr>LongTerm_Debt</vt:lpstr>
      <vt:lpstr>Supplemental_Guarantor_Financi</vt:lpstr>
      <vt:lpstr>Commitments_and_Contingencies</vt:lpstr>
      <vt:lpstr>Stock_Purchase_Right</vt:lpstr>
      <vt:lpstr>Share_Repurchase_Program</vt:lpstr>
      <vt:lpstr>Segment_Information</vt:lpstr>
      <vt:lpstr>Acquisitions</vt:lpstr>
      <vt:lpstr>Unaudited_Net_Earnings_per_Sha1</vt:lpstr>
      <vt:lpstr>Changes_in_Accumulated_Other_C1</vt:lpstr>
      <vt:lpstr>Condensed_Consolidated_Financi1</vt:lpstr>
      <vt:lpstr>LongTerm_Debt_Tables</vt:lpstr>
      <vt:lpstr>Supplemental_Guarantor_Financi1</vt:lpstr>
      <vt:lpstr>Share_Repurchase_Program_Table</vt:lpstr>
      <vt:lpstr>Segment_Information_Tables</vt:lpstr>
      <vt:lpstr>Related_Party_Transactions_Tex</vt:lpstr>
      <vt:lpstr>Unaudited_Net_Earnings_per_Sha2</vt:lpstr>
      <vt:lpstr>Unaudited_Net_Earnings_per_Sha3</vt:lpstr>
      <vt:lpstr>Discontinued_Operations_Detail</vt:lpstr>
      <vt:lpstr>Changes_in_Accumulated_Other_C2</vt:lpstr>
      <vt:lpstr>Changes_in_Accumulated_Other_C3</vt:lpstr>
      <vt:lpstr>Condensed_Consolidated_Financi2</vt:lpstr>
      <vt:lpstr>LongTerm_Debt_Details</vt:lpstr>
      <vt:lpstr>LongTerm_Debt_Details_1</vt:lpstr>
      <vt:lpstr>LongTerm_Debt_Details_2</vt:lpstr>
      <vt:lpstr>LongTerm_Debt_Details_3</vt:lpstr>
      <vt:lpstr>LongTerm_Debt_Details_4</vt:lpstr>
      <vt:lpstr>LongTerm_Debt_Details_Textuals</vt:lpstr>
      <vt:lpstr>Supplemental_Guarantor_Financi2</vt:lpstr>
      <vt:lpstr>Supplemental_Guarantor_Financi3</vt:lpstr>
      <vt:lpstr>Supplemental_Guarantor_Financi4</vt:lpstr>
      <vt:lpstr>Commitments_and_Contingencies_</vt:lpstr>
      <vt:lpstr>Stock_Purchase_Right_Details_T</vt:lpstr>
      <vt:lpstr>Share_Repurchase_Program_Detai</vt:lpstr>
      <vt:lpstr>Schedule_of_Shares_Repurchased</vt:lpstr>
      <vt:lpstr>Segment_Information_Details</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54:26Z</dcterms:created>
  <dcterms:modified xsi:type="dcterms:W3CDTF">2014-08-07T18:54:26Z</dcterms:modified>
</cp:coreProperties>
</file>